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70" r:id="rId4"/>
    <sheet name="Unaudited_Condensed_Consolidat3" sheetId="71" r:id="rId5"/>
    <sheet name="Unaudited_Condensed_Consolidat4" sheetId="6" r:id="rId6"/>
    <sheet name="Condensed_Consolidated_Stateme" sheetId="72" r:id="rId7"/>
    <sheet name="Basis_of_Presentation_and_Acco" sheetId="73" r:id="rId8"/>
    <sheet name="Composition_of_Certain_Financi" sheetId="74" r:id="rId9"/>
    <sheet name="Goodwill_and_Other_Intangible_" sheetId="75" r:id="rId10"/>
    <sheet name="Income_Taxes" sheetId="76" r:id="rId11"/>
    <sheet name="Accounts_Receivable" sheetId="77" r:id="rId12"/>
    <sheet name="Fair_Value_of_Financial_Assets" sheetId="78" r:id="rId13"/>
    <sheet name="LongTerm_Debt" sheetId="79" r:id="rId14"/>
    <sheet name="Commitments_and_Contingencies" sheetId="80" r:id="rId15"/>
    <sheet name="Segment_Information" sheetId="81" r:id="rId16"/>
    <sheet name="Related_Parties_Joint_Ventures" sheetId="82" r:id="rId17"/>
    <sheet name="Share_Based_Payments_Share_Bas" sheetId="83" r:id="rId18"/>
    <sheet name="Collaborative_Arrangements" sheetId="84" r:id="rId19"/>
    <sheet name="Consolidating_Financial_Statem" sheetId="85" r:id="rId20"/>
    <sheet name="Subsequent_Events" sheetId="86" r:id="rId21"/>
    <sheet name="Basis_of_Presentation_and_Acco1" sheetId="87" r:id="rId22"/>
    <sheet name="Basis_of_Presentation_and_Acco2" sheetId="88" r:id="rId23"/>
    <sheet name="Composition_of_Certain_Financi1" sheetId="89" r:id="rId24"/>
    <sheet name="Goodwill_and_Other_Intangible_1" sheetId="90" r:id="rId25"/>
    <sheet name="Income_Taxes_Tables" sheetId="91" r:id="rId26"/>
    <sheet name="Accounts_Receivable_Tables" sheetId="92" r:id="rId27"/>
    <sheet name="Fair_Value_of_Financial_Assets1" sheetId="93" r:id="rId28"/>
    <sheet name="LongTerm_Debt_Tables" sheetId="94" r:id="rId29"/>
    <sheet name="Segment_Information_Tables" sheetId="95" r:id="rId30"/>
    <sheet name="Related_Parties_Joint_Ventures1" sheetId="96" r:id="rId31"/>
    <sheet name="Share_Based_Payments_Share_Bas1" sheetId="97" r:id="rId32"/>
    <sheet name="Consolidating_Financial_Statem1" sheetId="98" r:id="rId33"/>
    <sheet name="Basis_of_Presentation_and_Acco3" sheetId="34" r:id="rId34"/>
    <sheet name="Basis_of_Presentation_and_Acco4" sheetId="35" r:id="rId35"/>
    <sheet name="Composition_of_Certain_Financi2" sheetId="99" r:id="rId36"/>
    <sheet name="Composition_of_Certain_Financi3" sheetId="100" r:id="rId37"/>
    <sheet name="Composition_of_Certain_Financi4" sheetId="101" r:id="rId38"/>
    <sheet name="Composition_of_Certain_Financi5" sheetId="102" r:id="rId39"/>
    <sheet name="Composition_of_Certain_Financi6" sheetId="103" r:id="rId40"/>
    <sheet name="Composition_of_Certain_Financi7" sheetId="104" r:id="rId41"/>
    <sheet name="Goodwill_and_Other_Intangible_2" sheetId="42" r:id="rId42"/>
    <sheet name="Goodwill_and_Other_Intangible_3" sheetId="43" r:id="rId43"/>
    <sheet name="Goodwill_and_Other_Intangible_4" sheetId="105" r:id="rId44"/>
    <sheet name="Income_Taxes_Details" sheetId="45" r:id="rId45"/>
    <sheet name="Income_Taxes_Details_1" sheetId="46" r:id="rId46"/>
    <sheet name="Income_Taxes_Details_2" sheetId="106" r:id="rId47"/>
    <sheet name="Income_Taxes_Details_3" sheetId="48" r:id="rId48"/>
    <sheet name="Income_Taxes_Details_Textual" sheetId="107" r:id="rId49"/>
    <sheet name="Accounts_Receivable_Details" sheetId="108" r:id="rId50"/>
    <sheet name="Accounts_Receivable_Details_Te" sheetId="51" r:id="rId51"/>
    <sheet name="Fair_Value_of_Financial_Assets2" sheetId="109" r:id="rId52"/>
    <sheet name="LongTerm_Debt_Details" sheetId="110" r:id="rId53"/>
    <sheet name="LongTerm_Debt_Details_Textual" sheetId="111" r:id="rId54"/>
    <sheet name="Commitments_and_Contingencies_" sheetId="112" r:id="rId55"/>
    <sheet name="Segment_Information_Details" sheetId="56" r:id="rId56"/>
    <sheet name="Segment_Information_Details_1" sheetId="113" r:id="rId57"/>
    <sheet name="Segment_Information_Details_Te" sheetId="114" r:id="rId58"/>
    <sheet name="Related_Parties_Joint_Ventures2" sheetId="59" r:id="rId59"/>
    <sheet name="Related_Parties_Joint_Ventures3" sheetId="115" r:id="rId60"/>
    <sheet name="Share_Based_Payments_Share_Bas2" sheetId="116" r:id="rId61"/>
    <sheet name="Share_Based_Payments_Share_Act" sheetId="62" r:id="rId62"/>
    <sheet name="Share_Based_Payments_Nonvested" sheetId="63" r:id="rId63"/>
    <sheet name="Collaborative_Arrangements_Det" sheetId="64" r:id="rId64"/>
    <sheet name="Consolidating_Financial_Statem2" sheetId="65" r:id="rId65"/>
    <sheet name="Consolidating_Financial_Statem3" sheetId="66" r:id="rId66"/>
    <sheet name="Consolidating_Financial_Statem4" sheetId="117" r:id="rId67"/>
    <sheet name="Consolidating_Financial_Statem5" sheetId="118" r:id="rId68"/>
    <sheet name="Consolidating_Financial_Statem6" sheetId="69" r:id="rId69"/>
  </sheets>
  <calcPr calcId="0"/>
</workbook>
</file>

<file path=xl/sharedStrings.xml><?xml version="1.0" encoding="utf-8"?>
<sst xmlns="http://schemas.openxmlformats.org/spreadsheetml/2006/main" count="7162" uniqueCount="1008">
  <si>
    <t>Document and Entity Information</t>
  </si>
  <si>
    <t>3 Months Ended</t>
  </si>
  <si>
    <t>Mar. 28, 2014</t>
  </si>
  <si>
    <t>Entity Registrant Name</t>
  </si>
  <si>
    <t>'Delta Tucker Holdings, Inc.</t>
  </si>
  <si>
    <t>'</t>
  </si>
  <si>
    <t>Entity Central Index Key</t>
  </si>
  <si>
    <t>'000151422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Unaudited Condensed Consolidated Statements of Operations (USD $)</t>
  </si>
  <si>
    <t>In Thousands, unless otherwise specified</t>
  </si>
  <si>
    <t>Mar. 29, 2013</t>
  </si>
  <si>
    <t>Income Statement [Abstract]</t>
  </si>
  <si>
    <t>Revenue</t>
  </si>
  <si>
    <t>[1]</t>
  </si>
  <si>
    <t>Cost of services</t>
  </si>
  <si>
    <t>Selling, general and administrative expenses</t>
  </si>
  <si>
    <t>Depreciation and amortization expense</t>
  </si>
  <si>
    <t>Earnings from equity method investees</t>
  </si>
  <si>
    <t>Operating income</t>
  </si>
  <si>
    <t>Interest expense</t>
  </si>
  <si>
    <t>Loss on early extinguishment of debt</t>
  </si>
  <si>
    <t>Interest income</t>
  </si>
  <si>
    <t>Other income, net</t>
  </si>
  <si>
    <t>(Loss) income before income taxes</t>
  </si>
  <si>
    <t>Benefit (provision) for income taxes</t>
  </si>
  <si>
    <t>Net (loss) income</t>
  </si>
  <si>
    <t>Noncontrolling interests</t>
  </si>
  <si>
    <t>Net (loss) income attributable to Delta Tucker Holdings, Inc.</t>
  </si>
  <si>
    <t>Represents revenue earned on shared services arrangements for general and administrative services provided to unconsolidated joint ventures and elimination of intercompany items between segments. Additionally, revenue for our DynGlobal segment during the three months ended MarchÂ 28, 2014 is currently included in Headquarters/Other.</t>
  </si>
  <si>
    <t>Unaudited Condensed Consolidated Statements of Comprehensive (Loss) Income (USD $)</t>
  </si>
  <si>
    <t>Statement of Comprehensive Income [Abstract]</t>
  </si>
  <si>
    <t>Other comprehensive income (loss):</t>
  </si>
  <si>
    <t>Foreign currency translation adjustment</t>
  </si>
  <si>
    <t>Other comprehensive loss, before tax</t>
  </si>
  <si>
    <t>Income tax benefit related to items of other comprehensive income (loss)</t>
  </si>
  <si>
    <t>Other comprehensive income (loss)</t>
  </si>
  <si>
    <t>Comprehensive (loss) income</t>
  </si>
  <si>
    <t>Comprehensive loss attributable to noncontrolling interests</t>
  </si>
  <si>
    <t>Comprehensive (loss) income attributable to Delta Tucker Holdings, Inc.</t>
  </si>
  <si>
    <t>Unaudited Condensed Consolidated Balance Sheets (USD $)</t>
  </si>
  <si>
    <t>Dec. 31, 2013</t>
  </si>
  <si>
    <t>Current assets:</t>
  </si>
  <si>
    <t>Cash and cash equivalents</t>
  </si>
  <si>
    <t>Restricted cash</t>
  </si>
  <si>
    <t>Accounts receivable, net of allowances of $1,467 and $1,621 respectively</t>
  </si>
  <si>
    <t>Prepaid expenses and other current assets</t>
  </si>
  <si>
    <t>Total current assets</t>
  </si>
  <si>
    <t>Property and equipment, net</t>
  </si>
  <si>
    <t>Goodwill</t>
  </si>
  <si>
    <t>Tradenames, net</t>
  </si>
  <si>
    <t>Other intangibles, net</t>
  </si>
  <si>
    <t>Other assets, net</t>
  </si>
  <si>
    <t>Total assets</t>
  </si>
  <si>
    <t>Current liabilities:</t>
  </si>
  <si>
    <t>Accounts payable</t>
  </si>
  <si>
    <t>Accrued payroll and employee costs</t>
  </si>
  <si>
    <t>Deferred income taxes</t>
  </si>
  <si>
    <t>Accrued liabilities</t>
  </si>
  <si>
    <t>Income taxes payable</t>
  </si>
  <si>
    <t>Total current liabilities</t>
  </si>
  <si>
    <t>Long-term debt, less current portion</t>
  </si>
  <si>
    <t>Long-term deferred taxes</t>
  </si>
  <si>
    <t>Other long-term liabilities</t>
  </si>
  <si>
    <t>Total liabilities</t>
  </si>
  <si>
    <t>EQUITY</t>
  </si>
  <si>
    <t>Common stock, $0.01 par value â€“ 1,000 shares authorized and 100 shares issued and outstanding at March 28, 2014 and December 31, 2013, respectively.</t>
  </si>
  <si>
    <t>Additional paid-in capital</t>
  </si>
  <si>
    <t>Accumulated deficit</t>
  </si>
  <si>
    <t>Accumulated other comprehensive loss</t>
  </si>
  <si>
    <t>Total equity attributable to Delta Tucker Holdings, Inc.</t>
  </si>
  <si>
    <t>Total equity</t>
  </si>
  <si>
    <t>Total liabilities and equity</t>
  </si>
  <si>
    <t>Unaudited Condensed Consolidated Balance Sheets (Parenthetical) (USD $)</t>
  </si>
  <si>
    <t>In Thousands, except Per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Unaudited Condensed Consolidated Statements of Cash Flows (Unaudited) (USD $)</t>
  </si>
  <si>
    <t>Cash flows from operating activities</t>
  </si>
  <si>
    <t>Adjustments to reconcile net income to net cash provided by operating activities:</t>
  </si>
  <si>
    <t>Depreciation and amortization</t>
  </si>
  <si>
    <t>Amortization of deferred loan costs</t>
  </si>
  <si>
    <t>Distributions from equity method investees</t>
  </si>
  <si>
    <t>Share based compensation</t>
  </si>
  <si>
    <t>Other</t>
  </si>
  <si>
    <t>Changes in assets and liabilities:</t>
  </si>
  <si>
    <t>Accounts receivable</t>
  </si>
  <si>
    <t>Accounts payable and accrued liabilities</t>
  </si>
  <si>
    <t>Net cash used in operating activities</t>
  </si>
  <si>
    <t>Cash flows from investing activities</t>
  </si>
  <si>
    <t>Purchase of property and equipment</t>
  </si>
  <si>
    <t>Purchase of software</t>
  </si>
  <si>
    <t>Return of capital from equity method investees</t>
  </si>
  <si>
    <t>Net cash used in investing activities</t>
  </si>
  <si>
    <t>Cash flows from financing activities</t>
  </si>
  <si>
    <t>Borrowings on long-term debt</t>
  </si>
  <si>
    <t>Payments on long-term debt</t>
  </si>
  <si>
    <t>Borrowings related to financed insurance</t>
  </si>
  <si>
    <t>Payments related to financed insurance</t>
  </si>
  <si>
    <t>Payment of dividends to noncontrolling interests</t>
  </si>
  <si>
    <t>Net cash (used in) provided by financing activities</t>
  </si>
  <si>
    <t>Net decrease in cash and cash equivalents</t>
  </si>
  <si>
    <t>Cash and cash equivalents, beginning of period</t>
  </si>
  <si>
    <t>Cash and cash equivalents, end of period</t>
  </si>
  <si>
    <t>Income taxes paid (refund received), net</t>
  </si>
  <si>
    <t>Interest paid</t>
  </si>
  <si>
    <t>Includes amounts included in Cost of services of $0.2 million and $0.4 million for the three months ended MarchÂ 28, 2014 and MarchÂ 29, 2013, respectively</t>
  </si>
  <si>
    <t>Condensed Consolidated Statements of Equity (Unaudited) (USD $)</t>
  </si>
  <si>
    <t>Total</t>
  </si>
  <si>
    <t>Common Stock [Member]</t>
  </si>
  <si>
    <t>Additional Paid-in Capital [Member]</t>
  </si>
  <si>
    <t>Accumulated Deficit [Member]</t>
  </si>
  <si>
    <t>Accumulated Other Comprehensive (Loss) [Member]</t>
  </si>
  <si>
    <t>Total Equity Attributable to Delta Tucker Holdings, Inc. [Member]</t>
  </si>
  <si>
    <t>Noncontrolling Interest [Member]</t>
  </si>
  <si>
    <t>Balance at Dec. 31, 2012</t>
  </si>
  <si>
    <t>Balance, Shares at Dec. 31, 2012</t>
  </si>
  <si>
    <t>Increase (Decrease) in Stockholders' Equity [Roll Forward]</t>
  </si>
  <si>
    <t>DIFZ financing, net of tax</t>
  </si>
  <si>
    <t>Dividends declared to noncontrolling interests</t>
  </si>
  <si>
    <t>Balance at Mar. 29, 2013</t>
  </si>
  <si>
    <t>Balance, Shares at Mar. 29, 2013</t>
  </si>
  <si>
    <t>Balance at Dec. 31, 2013</t>
  </si>
  <si>
    <t>Balance, Shares at Dec. 31, 2013</t>
  </si>
  <si>
    <t>Balance at Mar. 28, 2014</t>
  </si>
  <si>
    <t>Balance, Shares at Mar. 28, 2014</t>
  </si>
  <si>
    <t>Basis of Presentation and Accounting Policies</t>
  </si>
  <si>
    <t>Accounting Policies [Abstract]</t>
  </si>
  <si>
    <t>Basis of Presentation</t>
  </si>
  <si>
    <r>
      <t>Delta Tucker Holdings, Inc.</t>
    </r>
    <r>
      <rPr>
        <sz val="12"/>
        <color theme="1"/>
        <rFont val="Inherit"/>
      </rPr>
      <t xml:space="preserve"> </t>
    </r>
    <r>
      <rPr>
        <sz val="10"/>
        <color theme="1"/>
        <rFont val="Inherit"/>
      </rPr>
      <t xml:space="preserve">("Holdings"), the parent of DynCorp International Inc.,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U.S. Department of Defens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
    </r>
  </si>
  <si>
    <t>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t>
  </si>
  <si>
    <r>
      <t xml:space="preserve">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t>
    </r>
    <r>
      <rPr>
        <sz val="10"/>
        <color rgb="FF000000"/>
        <rFont val="Times New Roman"/>
        <family val="1"/>
      </rPr>
      <t>December 31, 2013</t>
    </r>
    <r>
      <rPr>
        <sz val="10"/>
        <color theme="1"/>
        <rFont val="Inherit"/>
      </rPr>
      <t>.</t>
    </r>
  </si>
  <si>
    <r>
      <t xml:space="preserve">In the opinion of management, all adjustments necessary to fairly present our financial position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the results of operations and statements of comprehensive income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and the statements of equity and cash flow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have been included. The results of operations and the statements of comprehensive income for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and the statements of equity and cash flow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t>
    </r>
  </si>
  <si>
    <t>Principles of Consolidation</t>
  </si>
  <si>
    <r>
      <t xml:space="preserve">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t>
    </r>
    <r>
      <rPr>
        <i/>
        <sz val="10"/>
        <color theme="1"/>
        <rFont val="Inherit"/>
      </rPr>
      <t>Consolidation</t>
    </r>
    <r>
      <rPr>
        <sz val="10"/>
        <color theme="1"/>
        <rFont val="Inherit"/>
      </rPr>
      <t>.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t>
    </r>
  </si>
  <si>
    <t xml:space="preserve">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in Earnings from equity method investees in the consolidated statement of operations. If the Company considers our involvement less significant, the share of the joint venture’s net earnings is reported in Other income, net in the consolidated statement of operations. </t>
  </si>
  <si>
    <r>
      <t xml:space="preserve">We record the impact of our partners' interest in less than wholly owned consolidated VIEs as noncontrolling interests. Currently, DynCorp International FZ-LLC ("DIFZ") is our only consolidated VIE for which we do not own </t>
    </r>
    <r>
      <rPr>
        <sz val="10"/>
        <color rgb="FF000000"/>
        <rFont val="Inherit"/>
      </rPr>
      <t>100%</t>
    </r>
    <r>
      <rPr>
        <sz val="10"/>
        <color theme="1"/>
        <rFont val="Inherit"/>
      </rPr>
      <t xml:space="preserve"> of the entity. We hold </t>
    </r>
    <r>
      <rPr>
        <sz val="10"/>
        <color rgb="FF000000"/>
        <rFont val="Inherit"/>
      </rPr>
      <t>25%</t>
    </r>
    <r>
      <rPr>
        <sz val="10"/>
        <color theme="1"/>
        <rFont val="Inherit"/>
      </rPr>
      <t xml:space="preserve">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 of operations as an increase or reduction in arriving at net income attributable to Delta Tucker Holdings, Inc. Noncontrolling interests on the balance sheet is located in the equity section. See </t>
    </r>
    <r>
      <rPr>
        <sz val="10"/>
        <color rgb="FF000000"/>
        <rFont val="Times New Roman"/>
        <family val="1"/>
      </rPr>
      <t>Note 10</t>
    </r>
    <r>
      <rPr>
        <sz val="10"/>
        <color theme="1"/>
        <rFont val="Inherit"/>
      </rPr>
      <t xml:space="preserve"> for further discussion regarding DIFZ.</t>
    </r>
  </si>
  <si>
    <t>Use of Estimates</t>
  </si>
  <si>
    <t>We prepare our financial statements in conformity with GAAP, which requires us to make estimates and assumptions that affect the amounts reported in the financial statements. Actual results could differ from those estimates. Our estimates and assumptions are reviewed periodically, and the effects of changes, if any, are reflected in the unaudited condensed consolidated statements of operations in the period that they are determined.</t>
  </si>
  <si>
    <r>
      <t xml:space="preserve">The following table presents the aggregate gross favorable and unfavorable adjustments to income before income taxes resulting from changes in estimates for the three and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Three Months Ended</t>
  </si>
  <si>
    <t>(Amounts in millions)</t>
  </si>
  <si>
    <t>Gross favorable adjustments</t>
  </si>
  <si>
    <t>$</t>
  </si>
  <si>
    <t>Gross unfavorable adjustments</t>
  </si>
  <si>
    <t>(3.6</t>
  </si>
  <si>
    <t>)</t>
  </si>
  <si>
    <t>(9.1</t>
  </si>
  <si>
    <t>Net adjustments</t>
  </si>
  <si>
    <t>(1.2</t>
  </si>
  <si>
    <t>Accounting Policies</t>
  </si>
  <si>
    <r>
      <t xml:space="preserve">There have been no material changes to our significant accounting policies from those described in our Annual Report on Form 10-K for the year ended </t>
    </r>
    <r>
      <rPr>
        <sz val="10"/>
        <color rgb="FF000000"/>
        <rFont val="Times New Roman"/>
        <family val="1"/>
      </rPr>
      <t>December 31, 2013</t>
    </r>
    <r>
      <rPr>
        <sz val="10"/>
        <color theme="1"/>
        <rFont val="Inherit"/>
      </rPr>
      <t xml:space="preserve">. </t>
    </r>
  </si>
  <si>
    <t>Accounting Developments</t>
  </si>
  <si>
    <t>Accounting standards issued but not effective until after March 28, 2014 are not expected to have a material impact on our financial position, results of operations or liquidity.</t>
  </si>
  <si>
    <t>Composition of Certain Financial Statement Captions</t>
  </si>
  <si>
    <t>Composition [Abstract]</t>
  </si>
  <si>
    <t>Composition of Certain Financial Statement Caption</t>
  </si>
  <si>
    <r>
      <t>Note 2</t>
    </r>
    <r>
      <rPr>
        <b/>
        <sz val="10"/>
        <color theme="1"/>
        <rFont val="Inherit"/>
      </rPr>
      <t xml:space="preserve"> — Composition of Certain Financial Statement Captions</t>
    </r>
  </si>
  <si>
    <t>The following tables present financial information of certain consolidated balance sheet captions.</t>
  </si>
  <si>
    <r>
      <t>Prepaid expenses and other current assets —</t>
    </r>
    <r>
      <rPr>
        <sz val="10"/>
        <color theme="1"/>
        <rFont val="Inherit"/>
      </rPr>
      <t xml:space="preserve"> Prepaid expenses and other current assets were:</t>
    </r>
  </si>
  <si>
    <t>As Of</t>
  </si>
  <si>
    <t>(Amounts in thousands)</t>
  </si>
  <si>
    <t>March 28, 2014</t>
  </si>
  <si>
    <t>December 31, 2013</t>
  </si>
  <si>
    <t>Prepaid expenses</t>
  </si>
  <si>
    <t>Income tax refunds receivable</t>
  </si>
  <si>
    <t>Inventories</t>
  </si>
  <si>
    <t>Aircraft parts inventory held on consignment</t>
  </si>
  <si>
    <t>Work-in-process inventory</t>
  </si>
  <si>
    <t>Joint venture receivables</t>
  </si>
  <si>
    <t xml:space="preserve">Assets held for sale </t>
  </si>
  <si>
    <t>Other current assets</t>
  </si>
  <si>
    <t>Total prepaid expenses and other current assets</t>
  </si>
  <si>
    <r>
      <t xml:space="preserve">Prepaid expenses include prepaid insurance, prepaid vendor deposits, and prepaid rent, none of which individually exceed </t>
    </r>
    <r>
      <rPr>
        <sz val="10"/>
        <color rgb="FF000000"/>
        <rFont val="Inherit"/>
      </rPr>
      <t>5%</t>
    </r>
    <r>
      <rPr>
        <sz val="10"/>
        <color theme="1"/>
        <rFont val="Inherit"/>
      </rPr>
      <t xml:space="preserve"> of current assets. </t>
    </r>
  </si>
  <si>
    <r>
      <t xml:space="preserve">We value our inventory at lower of cost or market. Included in inventory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seven</t>
    </r>
    <r>
      <rPr>
        <sz val="10"/>
        <color theme="1"/>
        <rFont val="Inherit"/>
      </rPr>
      <t xml:space="preserve"> helicopters, currently valued at </t>
    </r>
    <r>
      <rPr>
        <sz val="10"/>
        <color rgb="FF000000"/>
        <rFont val="Inherit"/>
      </rPr>
      <t>$5.6 million</t>
    </r>
    <r>
      <rPr>
        <sz val="10"/>
        <color theme="1"/>
        <rFont val="Inherit"/>
      </rPr>
      <t xml:space="preserve"> that are currently not deployed on any existing programs. During the first quarter of 2014, the Company sold one of the helicopters, which was pending final funding and transfer of title as of March 28, 2014. The Company also has six helicopters classified as held for sale as of </t>
    </r>
    <r>
      <rPr>
        <sz val="10"/>
        <color rgb="FF000000"/>
        <rFont val="Inherit"/>
      </rPr>
      <t>March 28, 2014</t>
    </r>
    <r>
      <rPr>
        <sz val="10"/>
        <color theme="1"/>
        <rFont val="Inherit"/>
      </rPr>
      <t xml:space="preserve"> and December 31, 2013 that were previously deployed on an existing program. </t>
    </r>
  </si>
  <si>
    <r>
      <t xml:space="preserve">The aircraft parts inventory held on consignment represents </t>
    </r>
    <r>
      <rPr>
        <sz val="10"/>
        <color rgb="FF000000"/>
        <rFont val="Inherit"/>
      </rPr>
      <t>$2.4 million</t>
    </r>
    <r>
      <rPr>
        <sz val="10"/>
        <color theme="1"/>
        <rFont val="Inherit"/>
      </rPr>
      <t xml:space="preserve"> in inventory related to our former Life Cycle Support Services ("LCCS") Navy contract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respectively. Work-in-process inventory includes equipment for vehicle modifications for specific customers and other deferred costs related to certain contracts. Other current assets includes a $9.4 million and $9.8 million insurance receivable related to a settlement of certain legal matters as of March 28, 2014 and December 31, 2013, respectively. See Note 8 for further legal discussion. </t>
    </r>
  </si>
  <si>
    <r>
      <t>Property and equipment, net —</t>
    </r>
    <r>
      <rPr>
        <sz val="10"/>
        <color theme="1"/>
        <rFont val="Inherit"/>
      </rPr>
      <t xml:space="preserve"> Property and equipment, net were:</t>
    </r>
  </si>
  <si>
    <t>Helicopters</t>
  </si>
  <si>
    <t>Computers and other equipment</t>
  </si>
  <si>
    <t>Leasehold improvements</t>
  </si>
  <si>
    <t>Office furniture and fixtures</t>
  </si>
  <si>
    <t>Gross property and equipment</t>
  </si>
  <si>
    <t>Less accumulated depreciation</t>
  </si>
  <si>
    <t>(16,103</t>
  </si>
  <si>
    <t>(14,736</t>
  </si>
  <si>
    <t>Total property and equipment, net</t>
  </si>
  <si>
    <r>
      <t xml:space="preserve">Property and equipment, net also includes the accrual for property additions of $0.2 million and $3.8 million for the periods ended March 28, 2014 and December 31, 2013, respectively. Depreciation expense, including certain depreciation amounts classified as Cost of services, was $1.4 million and </t>
    </r>
    <r>
      <rPr>
        <sz val="10"/>
        <color rgb="FF000000"/>
        <rFont val="Inherit"/>
      </rPr>
      <t>$1.5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respectively.</t>
    </r>
  </si>
  <si>
    <r>
      <t>Other assets, net —</t>
    </r>
    <r>
      <rPr>
        <sz val="10"/>
        <color theme="1"/>
        <rFont val="Inherit"/>
      </rPr>
      <t xml:space="preserve"> Other assets, net were:</t>
    </r>
  </si>
  <si>
    <t>Deferred financing costs, net</t>
  </si>
  <si>
    <t>Investment in affiliates</t>
  </si>
  <si>
    <t>Palm promissory note, long-term portion</t>
  </si>
  <si>
    <t>Total other assets, net</t>
  </si>
  <si>
    <r>
      <t xml:space="preserve">Deferred financing costs are amortized through interest expense. Amortization related to deferred financing costs was $1.5 million and </t>
    </r>
    <r>
      <rPr>
        <sz val="10"/>
        <color rgb="FF000000"/>
        <rFont val="Inherit"/>
      </rPr>
      <t>$1.7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xml:space="preserve">, respectively. Deferred financing cost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were reduced by $0.2 million, related to the pro rata write–off of deferred financing costs to loss on early extinguishment of debt as a result of the </t>
    </r>
    <r>
      <rPr>
        <sz val="10"/>
        <color rgb="FF000000"/>
        <rFont val="Inherit"/>
      </rPr>
      <t>$15.0 million</t>
    </r>
    <r>
      <rPr>
        <sz val="10"/>
        <color theme="1"/>
        <rFont val="Inherit"/>
      </rPr>
      <t xml:space="preserve"> in principal prepayment made on the term loan facility ("the Term Loan")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See </t>
    </r>
    <r>
      <rPr>
        <sz val="10"/>
        <color rgb="FF000000"/>
        <rFont val="Times New Roman"/>
        <family val="1"/>
      </rPr>
      <t>Note 7</t>
    </r>
    <r>
      <rPr>
        <sz val="10"/>
        <color theme="1"/>
        <rFont val="Inherit"/>
      </rPr>
      <t xml:space="preserve"> for further discussion of our debt. </t>
    </r>
  </si>
  <si>
    <r>
      <t>Accrued payroll and employee costs —</t>
    </r>
    <r>
      <rPr>
        <sz val="10"/>
        <color theme="1"/>
        <rFont val="Inherit"/>
      </rPr>
      <t xml:space="preserve"> Accrued payroll and employee costs were:</t>
    </r>
  </si>
  <si>
    <t>Wages, compensation and other benefits</t>
  </si>
  <si>
    <t>Accrued vacation</t>
  </si>
  <si>
    <t>Accrued contributions to employee benefit plans</t>
  </si>
  <si>
    <t>Total accrued payroll and employee costs</t>
  </si>
  <si>
    <r>
      <t>Accrued liabilities —</t>
    </r>
    <r>
      <rPr>
        <sz val="10"/>
        <color theme="1"/>
        <rFont val="Inherit"/>
      </rPr>
      <t xml:space="preserve"> Accrued liabilities were:</t>
    </r>
  </si>
  <si>
    <t>Customer liabilities</t>
  </si>
  <si>
    <t>Accrued insurance</t>
  </si>
  <si>
    <t>Accrued interest</t>
  </si>
  <si>
    <t xml:space="preserve">Unrecognized tax benefit </t>
  </si>
  <si>
    <t>Contract losses</t>
  </si>
  <si>
    <t>Legal reserves</t>
  </si>
  <si>
    <t>Subcontractor retention</t>
  </si>
  <si>
    <t>Financed insurance</t>
  </si>
  <si>
    <t>Total accrued liabilities</t>
  </si>
  <si>
    <r>
      <t xml:space="preserve">Customer liabilities are primarily due to amounts received from customers in excess of revenue recognized. Other is comprised primarily of accrued rent and workers' compensation related claims and other balances that are not individually material to the consolidated financial statements. Legal matters include reserves related to various lawsuits and claims that arise in the normal course of business. See </t>
    </r>
    <r>
      <rPr>
        <sz val="10"/>
        <color rgb="FF000000"/>
        <rFont val="Times New Roman"/>
        <family val="1"/>
      </rPr>
      <t>Note 8</t>
    </r>
    <r>
      <rPr>
        <sz val="10"/>
        <color theme="1"/>
        <rFont val="Inherit"/>
      </rPr>
      <t xml:space="preserve"> for further discussion. </t>
    </r>
  </si>
  <si>
    <t xml:space="preserve">Other long-term liabilities </t>
  </si>
  <si>
    <t xml:space="preserve">As of March 28, 2014 and December 31, 2013, Other long-term liabilities were $7.5 million and $7.6 million, respectively. Other long-term liabilities are primarily due to our obligations in connection with the restructuring plan entered into in 2013 including long-term leasehold obligation related to our new Tysons Corner facility in McLean, Virginia, of $4.6 million and $4.7 million as of March 28, 2014 and December 31, 2013, respectively. </t>
  </si>
  <si>
    <t>During the fourth quarter of calendar year 2013, the Company vacated the previously occupied properties at various locations and consolidated to the new Tysons Corner location. Additionally, in April of 2014 we entered into an agreement to buy out our previous headquarter facility lease. Costs associated with vacating these properties, such as lease vacancy obligations, net of estimated sublease rental assumptions as well as the buyout were approximately $8.9 million for the period ended March 28, 2014 and are included within Other accrued liabilities above.</t>
  </si>
  <si>
    <r>
      <t xml:space="preserve">As a result of the restructuring plan, we recorded a postemployment benefit expense of $1.1 million during the period ended March 28, 2014, related to severance in accordance with ASC 712 - </t>
    </r>
    <r>
      <rPr>
        <i/>
        <sz val="10"/>
        <color theme="1"/>
        <rFont val="Inherit"/>
      </rPr>
      <t xml:space="preserve">Compensation </t>
    </r>
    <r>
      <rPr>
        <sz val="10"/>
        <color theme="1"/>
        <rFont val="Inherit"/>
      </rPr>
      <t>which was included in Selling, general and administrative expenses in the statements of operations. Additionally, we accrued approximately $0.9 million in accordance with ASC 712 for estimated future payments.</t>
    </r>
  </si>
  <si>
    <t>Goodwill and Other Intangible Assets</t>
  </si>
  <si>
    <t>Goodwill and Intangible Assets Disclosure [Abstract]</t>
  </si>
  <si>
    <r>
      <t>Note 3</t>
    </r>
    <r>
      <rPr>
        <b/>
        <sz val="10"/>
        <color theme="1"/>
        <rFont val="Inherit"/>
      </rPr>
      <t xml:space="preserve"> — Goodwill and Other Intangible Assets</t>
    </r>
  </si>
  <si>
    <t>The Company has three operating and reporting segments; DynAviation, DynLogistics and DynGlobal. DynAviation and DynLogistics provide services domestically and in foreign countries primarily under contracts with the U.S. government. The initial focus of DynGlobal is the pursuit and growth of international and commercial business.</t>
  </si>
  <si>
    <r>
      <t xml:space="preserve">Our current structure includes </t>
    </r>
    <r>
      <rPr>
        <sz val="10"/>
        <color rgb="FF000000"/>
        <rFont val="Inherit"/>
      </rPr>
      <t>seven</t>
    </r>
    <r>
      <rPr>
        <sz val="10"/>
        <color theme="1"/>
        <rFont val="Inherit"/>
      </rPr>
      <t xml:space="preserve"> reporting units for which we assess goodwill for potential impairment. Our DynAviation segment includes </t>
    </r>
    <r>
      <rPr>
        <sz val="10"/>
        <color rgb="FF000000"/>
        <rFont val="Inherit"/>
      </rPr>
      <t>two</t>
    </r>
    <r>
      <rPr>
        <sz val="10"/>
        <color theme="1"/>
        <rFont val="Inherit"/>
      </rPr>
      <t xml:space="preserve"> reporting units, our DynLogistics segment includes </t>
    </r>
    <r>
      <rPr>
        <sz val="10"/>
        <color rgb="FF000000"/>
        <rFont val="Inherit"/>
      </rPr>
      <t>four</t>
    </r>
    <r>
      <rPr>
        <sz val="10"/>
        <color theme="1"/>
        <rFont val="Inherit"/>
      </rPr>
      <t xml:space="preserve"> reporting units and there is no goodwill recorded at the DynGlobal segment. </t>
    </r>
  </si>
  <si>
    <t xml:space="preserve">We assess goodwill and other intangible assets with indefinite lives for impairment annually in October or when an event occurs or circumstances change that would suggest a triggering event. If a triggering event is identified, a step one assessment is performed to identify any possible goodwill impairment in the period in which the event is identified. </t>
  </si>
  <si>
    <t xml:space="preserve">In connection with our annual assessment of goodwill during the fourth quarter of each year, we update our key assumptions, including our forecasts of revenue and income for each reporting unit. There can be no assurance that the revenue estimates and assumptions regarding forecasted cash flows, the period or strength of the U.S. defense spending, and other inputs used in forecasting the present value of forecasted cash flows will prove to be accurate projections of future performance. </t>
  </si>
  <si>
    <r>
      <t xml:space="preserve">During our annual goodwill impairment test performed during the fourth quarter of 2013, we noted significant changes to our assumptions and projections for the Air Operations ("AO") reporting unit that resulted in a non-cash impairment charge of $281.5 million for the year ended </t>
    </r>
    <r>
      <rPr>
        <sz val="10"/>
        <color rgb="FF000000"/>
        <rFont val="Inherit"/>
      </rPr>
      <t>December 31, 2013</t>
    </r>
    <r>
      <rPr>
        <sz val="10"/>
        <color theme="1"/>
        <rFont val="Inherit"/>
      </rPr>
      <t xml:space="preserve">. Any further negative changes to this contract, such as the loss of the contract during re-compete or additional de-scope notifications from the customer, could yield operating results that differ from our projected forecasts and further result in a triggering event and an additional impairment. </t>
    </r>
  </si>
  <si>
    <r>
      <t xml:space="preserve">The estimated fair values of each of our remaining reporting units substantially exceed their respective carrying values with the exception of one of our reporting units within the DynLogistics segment which represented a carrying value of $120.6 million in goodwill as of </t>
    </r>
    <r>
      <rPr>
        <sz val="10"/>
        <color rgb="FF000000"/>
        <rFont val="Times New Roman"/>
        <family val="1"/>
      </rPr>
      <t>March 28, 2014</t>
    </r>
    <r>
      <rPr>
        <sz val="10"/>
        <color theme="1"/>
        <rFont val="Inherit"/>
      </rPr>
      <t xml:space="preserve"> and December 31, 2013. The estimated fair value of goodwill for this reporting unit exceeded its carrying value by approximately 15%. The projections for this reporting unit include significant estimates related to new business opportunities which are the basis for the discount rate assumptions currently applied and the Company has assessed this risk as one of the variables in establishing the discount rate. If the Company is unsuccessful in obtaining these opportunities in 2014, a triggering event could be identified and a step one assessment would be performed to identify any possible goodwill impairment in the period in which the event is identified.</t>
    </r>
  </si>
  <si>
    <r>
      <t xml:space="preserve">During the three months ended </t>
    </r>
    <r>
      <rPr>
        <sz val="10"/>
        <color rgb="FF000000"/>
        <rFont val="Times New Roman"/>
        <family val="1"/>
      </rPr>
      <t>March 28, 2014</t>
    </r>
    <r>
      <rPr>
        <sz val="10"/>
        <color theme="1"/>
        <rFont val="Inherit"/>
      </rPr>
      <t xml:space="preserve">, there were no indicators of goodwill impairment of any of the Company's reporting units. </t>
    </r>
  </si>
  <si>
    <r>
      <t xml:space="preserve">The carrying amounts of goodwill for each of our segments as of </t>
    </r>
    <r>
      <rPr>
        <sz val="10"/>
        <color rgb="FF000000"/>
        <rFont val="Times New Roman"/>
        <family val="1"/>
      </rPr>
      <t>March 28, 2014</t>
    </r>
    <r>
      <rPr>
        <sz val="10"/>
        <color theme="1"/>
        <rFont val="Inherit"/>
      </rPr>
      <t xml:space="preserve"> were as follows:</t>
    </r>
  </si>
  <si>
    <t>DynAviation</t>
  </si>
  <si>
    <t>DynLogistics</t>
  </si>
  <si>
    <t>Goodwill balance as of December 31, 2013</t>
  </si>
  <si>
    <t>Changes between January 1, 2014 and March 28, 2014</t>
  </si>
  <si>
    <t>—</t>
  </si>
  <si>
    <t>Goodwill balance as of March 28, 2014</t>
  </si>
  <si>
    <t>The following tables provide information about changes relating to certain intangible assets:</t>
  </si>
  <si>
    <t>As of March 28, 2014</t>
  </si>
  <si>
    <t>(Amounts in thousands, except years)</t>
  </si>
  <si>
    <t>Weighted</t>
  </si>
  <si>
    <t>Average</t>
  </si>
  <si>
    <t>Remaining</t>
  </si>
  <si>
    <t>Useful Life</t>
  </si>
  <si>
    <t>(Years)</t>
  </si>
  <si>
    <t>Gross</t>
  </si>
  <si>
    <t>Carrying</t>
  </si>
  <si>
    <t>Value</t>
  </si>
  <si>
    <t>Accumulated</t>
  </si>
  <si>
    <t>Amortization</t>
  </si>
  <si>
    <t>Net</t>
  </si>
  <si>
    <t>Other intangible assets:</t>
  </si>
  <si>
    <t>Customer-related intangible assets</t>
  </si>
  <si>
    <t>(148,039</t>
  </si>
  <si>
    <t>Finite-lived</t>
  </si>
  <si>
    <t>(12,872</t>
  </si>
  <si>
    <t>Indefinite-lived</t>
  </si>
  <si>
    <t>Total other intangibles</t>
  </si>
  <si>
    <t>(160,911</t>
  </si>
  <si>
    <t>Tradenames:</t>
  </si>
  <si>
    <t>(670</t>
  </si>
  <si>
    <t>Total tradenames</t>
  </si>
  <si>
    <t>As of December 31, 2013</t>
  </si>
  <si>
    <t>(138,623</t>
  </si>
  <si>
    <t>(14,151</t>
  </si>
  <si>
    <t>(152,774</t>
  </si>
  <si>
    <t>(627</t>
  </si>
  <si>
    <r>
      <t xml:space="preserve">Amortization expense for customer-related intangibles, other intangibles and finite-lived tradenames was $10.4 million and </t>
    </r>
    <r>
      <rPr>
        <sz val="10"/>
        <color rgb="FF000000"/>
        <rFont val="Inherit"/>
      </rPr>
      <t>$10.8 million</t>
    </r>
    <r>
      <rPr>
        <sz val="10"/>
        <color theme="1"/>
        <rFont val="Inherit"/>
      </rPr>
      <t xml:space="preserve"> for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xml:space="preserve">, respectively. Other intangibles are primarily representative of our capitalized software which had a net carrying value of </t>
    </r>
    <r>
      <rPr>
        <sz val="10"/>
        <color rgb="FF000000"/>
        <rFont val="Inherit"/>
      </rPr>
      <t>$7.8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r>
      <t xml:space="preserve">Estimated aggregate future amortization expense for finite lived assets subject to amortization are </t>
    </r>
    <r>
      <rPr>
        <sz val="10"/>
        <color rgb="FF000000"/>
        <rFont val="Times New Roman"/>
        <family val="1"/>
      </rPr>
      <t>$34.0 million</t>
    </r>
    <r>
      <rPr>
        <sz val="10"/>
        <color theme="1"/>
        <rFont val="Inherit"/>
      </rPr>
      <t xml:space="preserve"> for the nine months ending December 31, 2014, </t>
    </r>
    <r>
      <rPr>
        <sz val="10"/>
        <color rgb="FF000000"/>
        <rFont val="Times New Roman"/>
        <family val="1"/>
      </rPr>
      <t>$41.8 million</t>
    </r>
    <r>
      <rPr>
        <sz val="10"/>
        <color theme="1"/>
        <rFont val="Inherit"/>
      </rPr>
      <t xml:space="preserve"> in 2015, </t>
    </r>
    <r>
      <rPr>
        <sz val="10"/>
        <color rgb="FF000000"/>
        <rFont val="Times New Roman"/>
        <family val="1"/>
      </rPr>
      <t>$38.4 million</t>
    </r>
    <r>
      <rPr>
        <sz val="10"/>
        <color theme="1"/>
        <rFont val="Inherit"/>
      </rPr>
      <t xml:space="preserve"> in 2016, </t>
    </r>
    <r>
      <rPr>
        <sz val="10"/>
        <color rgb="FF000000"/>
        <rFont val="Times New Roman"/>
        <family val="1"/>
      </rPr>
      <t>$36.0 million</t>
    </r>
    <r>
      <rPr>
        <sz val="10"/>
        <color theme="1"/>
        <rFont val="Inherit"/>
      </rPr>
      <t xml:space="preserve"> in 2017, </t>
    </r>
    <r>
      <rPr>
        <sz val="10"/>
        <color rgb="FF000000"/>
        <rFont val="Times New Roman"/>
        <family val="1"/>
      </rPr>
      <t>$28.4 million</t>
    </r>
    <r>
      <rPr>
        <sz val="10"/>
        <color theme="1"/>
        <rFont val="Inherit"/>
      </rPr>
      <t xml:space="preserve"> in 2018 and </t>
    </r>
    <r>
      <rPr>
        <sz val="10"/>
        <color rgb="FF000000"/>
        <rFont val="Times New Roman"/>
        <family val="1"/>
      </rPr>
      <t>$32.2 million</t>
    </r>
    <r>
      <rPr>
        <sz val="10"/>
        <color theme="1"/>
        <rFont val="Inherit"/>
      </rPr>
      <t xml:space="preserve"> thereafter.</t>
    </r>
  </si>
  <si>
    <t>Income Taxes</t>
  </si>
  <si>
    <t>Income Tax Disclosure [Abstract]</t>
  </si>
  <si>
    <r>
      <t>Note 4</t>
    </r>
    <r>
      <rPr>
        <b/>
        <sz val="10"/>
        <color theme="1"/>
        <rFont val="Inherit"/>
      </rPr>
      <t xml:space="preserve"> — Income Taxes</t>
    </r>
  </si>
  <si>
    <t>The domestic and foreign components of (Loss) Income before income taxes are as follows:</t>
  </si>
  <si>
    <t>Domestic</t>
  </si>
  <si>
    <t>(553</t>
  </si>
  <si>
    <t>Foreign</t>
  </si>
  <si>
    <t>(1,431</t>
  </si>
  <si>
    <t>(210</t>
  </si>
  <si>
    <t>The provision for income taxes consists of the following:</t>
  </si>
  <si>
    <t>Current portion:</t>
  </si>
  <si>
    <t>Federal</t>
  </si>
  <si>
    <t>State</t>
  </si>
  <si>
    <t>(228</t>
  </si>
  <si>
    <t>(1,996</t>
  </si>
  <si>
    <t>(1,367</t>
  </si>
  <si>
    <t>(1,989</t>
  </si>
  <si>
    <t>(1,595</t>
  </si>
  <si>
    <r>
      <t>Deferred portion</t>
    </r>
    <r>
      <rPr>
        <sz val="8"/>
        <color theme="1"/>
        <rFont val="Inherit"/>
      </rPr>
      <t>:</t>
    </r>
  </si>
  <si>
    <t>(7,090</t>
  </si>
  <si>
    <t>(1</t>
  </si>
  <si>
    <t>(114</t>
  </si>
  <si>
    <t>(7,200</t>
  </si>
  <si>
    <t>Benefit (provision) from income taxes</t>
  </si>
  <si>
    <t>(8,795</t>
  </si>
  <si>
    <t>Deferred tax liabilities, net consist of the following:</t>
  </si>
  <si>
    <t>Current deferred tax liabilities, net</t>
  </si>
  <si>
    <t>(22,937</t>
  </si>
  <si>
    <t>(30,965</t>
  </si>
  <si>
    <t>Non-current deferred tax liabilities, net</t>
  </si>
  <si>
    <t>(23,394</t>
  </si>
  <si>
    <t>(17,359</t>
  </si>
  <si>
    <t>Deferred tax liabilities, net</t>
  </si>
  <si>
    <t>(46,331</t>
  </si>
  <si>
    <t>(48,324</t>
  </si>
  <si>
    <r>
      <t>A reconciliation of the statutory federal income tax rate to our effective rate is provided below:</t>
    </r>
    <r>
      <rPr>
        <sz val="9"/>
        <color theme="1"/>
        <rFont val="Inherit"/>
      </rPr>
      <t> </t>
    </r>
  </si>
  <si>
    <t>Statutory rate</t>
  </si>
  <si>
    <t> %</t>
  </si>
  <si>
    <t>State income tax, less effect of federal deduction</t>
  </si>
  <si>
    <t>Nondeductible expenses</t>
  </si>
  <si>
    <t>(0.1</t>
  </si>
  <si>
    <t>)%</t>
  </si>
  <si>
    <t>(2.7</t>
  </si>
  <si>
    <t>Effective tax rate</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we made </t>
    </r>
    <r>
      <rPr>
        <sz val="10"/>
        <color rgb="FF000000"/>
        <rFont val="Inherit"/>
      </rPr>
      <t>no</t>
    </r>
    <r>
      <rPr>
        <sz val="10"/>
        <color theme="1"/>
        <rFont val="Inherit"/>
      </rPr>
      <t xml:space="preserve"> estimated federal income tax payments.</t>
    </r>
  </si>
  <si>
    <r>
      <t xml:space="preserve">In evaluating our deferred tax assets, we assess the need for any related valuation allowances or adjust the amount of any allowances, if necessary. We assess such factors as the scheduled reversal of deferred tax liabilities (including the impact of available carry back and carry forward periods), projected future taxable income and available tax planning strategies in determining the need for or sufficiency of a valuation allowance. Based on this assessment, we concluded that </t>
    </r>
    <r>
      <rPr>
        <sz val="10"/>
        <color rgb="FF000000"/>
        <rFont val="Inherit"/>
      </rPr>
      <t>no</t>
    </r>
    <r>
      <rPr>
        <sz val="10"/>
        <color theme="1"/>
        <rFont val="Inherit"/>
      </rPr>
      <t xml:space="preserve"> valuation allowance was necessary as of </t>
    </r>
    <r>
      <rPr>
        <sz val="10"/>
        <color rgb="FF000000"/>
        <rFont val="Inherit"/>
      </rPr>
      <t>March 28, 2014</t>
    </r>
    <r>
      <rPr>
        <sz val="10"/>
        <color theme="1"/>
        <rFont val="Inherit"/>
      </rPr>
      <t>.</t>
    </r>
  </si>
  <si>
    <r>
      <t xml:space="preserve">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Times New Roman"/>
        <family val="1"/>
      </rPr>
      <t>$9.4 million</t>
    </r>
    <r>
      <rPr>
        <sz val="10"/>
        <color theme="1"/>
        <rFont val="Inherit"/>
      </rPr>
      <t xml:space="preserve"> and </t>
    </r>
    <r>
      <rPr>
        <sz val="10"/>
        <color rgb="FF000000"/>
        <rFont val="Inherit"/>
      </rPr>
      <t>$9.5 million</t>
    </r>
    <r>
      <rPr>
        <sz val="10"/>
        <color theme="1"/>
        <rFont val="Inherit"/>
      </rPr>
      <t xml:space="preserve"> of total unrecognized tax benefits, respectively, of which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respectively, would impact our effective tax rate if recognized. We anticipate that all </t>
    </r>
    <r>
      <rPr>
        <sz val="10"/>
        <color rgb="FF000000"/>
        <rFont val="Times New Roman"/>
        <family val="1"/>
      </rPr>
      <t>$9.4 million</t>
    </r>
    <r>
      <rPr>
        <sz val="10"/>
        <color theme="1"/>
        <rFont val="Inherit"/>
      </rPr>
      <t xml:space="preserve"> of unrecognized tax benefits will be settled in the next twelve months. </t>
    </r>
  </si>
  <si>
    <r>
      <t xml:space="preserve">On January 22, 2014, a tax assessment from the Large Tax Office of the Afghanistan Ministry of Finance was received, seeking $64.2 million in taxes and penalties specific to one of our business licenses in Afghanistan for periods between 2009 to 2012. We filed our initial appeal of the assessment on February 19, 2014. Based on our initial assessment, we believe that the Company’s position meets the benefit recognition criteria. A portion of the current year liability for uncertain tax positions relates to a measurement liability related to an asserted dividend withholding. See further discussion in </t>
    </r>
    <r>
      <rPr>
        <sz val="10"/>
        <color rgb="FF000000"/>
        <rFont val="Inherit"/>
      </rPr>
      <t>Note 8</t>
    </r>
    <r>
      <rPr>
        <sz val="10"/>
        <color theme="1"/>
        <rFont val="Inherit"/>
      </rPr>
      <t>.</t>
    </r>
  </si>
  <si>
    <t>Accounts Receivable</t>
  </si>
  <si>
    <t>Receivables [Abstract]</t>
  </si>
  <si>
    <r>
      <t>Note 5</t>
    </r>
    <r>
      <rPr>
        <b/>
        <sz val="10"/>
        <color theme="1"/>
        <rFont val="Inherit"/>
      </rPr>
      <t xml:space="preserve"> — Accounts Receivable</t>
    </r>
  </si>
  <si>
    <t>Accounts receivable, net consisted of the following:</t>
  </si>
  <si>
    <t>Billed</t>
  </si>
  <si>
    <t>Unbilled</t>
  </si>
  <si>
    <t>Total accounts receivable, net</t>
  </si>
  <si>
    <r>
      <t xml:space="preserve">Unbilled receivable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include </t>
    </r>
    <r>
      <rPr>
        <sz val="10"/>
        <color rgb="FF000000"/>
        <rFont val="Inherit"/>
      </rPr>
      <t>$53.8 million</t>
    </r>
    <r>
      <rPr>
        <sz val="10"/>
        <color theme="1"/>
        <rFont val="Inherit"/>
      </rPr>
      <t xml:space="preserve"> and </t>
    </r>
    <r>
      <rPr>
        <sz val="10"/>
        <color rgb="FF000000"/>
        <rFont val="Inherit"/>
      </rPr>
      <t>$41.6 million</t>
    </r>
    <r>
      <rPr>
        <sz val="10"/>
        <color theme="1"/>
        <rFont val="Inherit"/>
      </rPr>
      <t xml:space="preserve">,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 we had no contract claims outstanding with associated receivable balances.</t>
    </r>
  </si>
  <si>
    <t>The balance of unbilled receivables consists of costs and fees billable immediately upon contract completion or other specified events, all of which are expected to be billed and collected within one year, except items that may result in a request for equitable adjustment or formal claim. We do not believe we have significant exposure to credit risk as our receivables are primarily with the U.S. government. Our largest contract, LOGCAP IV, accounted for approximately 33% and 34% of total unbilled receivables as of March 28, 2014 and December 31, 2013, respectively.</t>
  </si>
  <si>
    <t>Fair Value of Financial Assets and Liabilities</t>
  </si>
  <si>
    <t>Fair Value Disclosures [Abstract]</t>
  </si>
  <si>
    <r>
      <t>Note 6</t>
    </r>
    <r>
      <rPr>
        <b/>
        <sz val="10"/>
        <color theme="1"/>
        <rFont val="Inherit"/>
      </rPr>
      <t xml:space="preserve"> — Fair Value of Financial Assets and Liabilities</t>
    </r>
  </si>
  <si>
    <r>
      <t xml:space="preserve">ASC 820 – </t>
    </r>
    <r>
      <rPr>
        <i/>
        <sz val="10"/>
        <color theme="1"/>
        <rFont val="Inherit"/>
      </rPr>
      <t>Fair Value Measurements and Disclosures</t>
    </r>
    <r>
      <rPr>
        <sz val="10"/>
        <color theme="1"/>
        <rFont val="Inherit"/>
      </rPr>
      <t xml:space="preserve"> establishes a three-tier fair value hierarchy, which prioritizes the inputs used in measuring fair value. These tiers include:</t>
    </r>
  </si>
  <si>
    <t>•</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Fair Value of Financial Instruments</t>
  </si>
  <si>
    <t>Our financial instruments include cash and cash equivalents, accounts and notes receivable, accounts payable, and borrowings. Because of the short-term nature of cash and cash equivalents, accounts receivable, and accounts payable, the fair value of these instruments approximates the carrying value. Our estimate of the fair value of our long-term debt is based on Level 1 and Level 2 inputs, as defined above.  </t>
  </si>
  <si>
    <t>Amount</t>
  </si>
  <si>
    <t>Fair</t>
  </si>
  <si>
    <t>10.375% senior unsecured notes</t>
  </si>
  <si>
    <t>Term Loan</t>
  </si>
  <si>
    <t>Total long-term debt</t>
  </si>
  <si>
    <t>Long-Term Debt</t>
  </si>
  <si>
    <t>Long-term Debt, Unclassified [Abstract]</t>
  </si>
  <si>
    <r>
      <t>Note 7</t>
    </r>
    <r>
      <rPr>
        <b/>
        <sz val="10"/>
        <color theme="1"/>
        <rFont val="Inherit"/>
      </rPr>
      <t xml:space="preserve"> — Long-Term Debt</t>
    </r>
  </si>
  <si>
    <t>Long-term debt consisted of the following:</t>
  </si>
  <si>
    <t>Term loan</t>
  </si>
  <si>
    <t>Senior Credit Facility</t>
  </si>
  <si>
    <r>
      <t xml:space="preserve">On </t>
    </r>
    <r>
      <rPr>
        <sz val="10"/>
        <color rgb="FF000000"/>
        <rFont val="Inherit"/>
      </rPr>
      <t>July 7, 2010</t>
    </r>
    <r>
      <rPr>
        <sz val="10"/>
        <color theme="1"/>
        <rFont val="Inherit"/>
      </rPr>
      <t xml:space="preserve">, we entered into a senior secured credit facility (the "Senior Credit Facility"), with a banking syndicate and Bank of America, NA as Administrative Agent (the "Administrative Agent"). On January 21, 2011 and on </t>
    </r>
    <r>
      <rPr>
        <sz val="10"/>
        <color rgb="FF000000"/>
        <rFont val="Inherit"/>
      </rPr>
      <t>August 10, 2011</t>
    </r>
    <r>
      <rPr>
        <sz val="10"/>
        <color theme="1"/>
        <rFont val="Inherit"/>
      </rPr>
      <t xml:space="preserve">, DynCorp International Inc. entered into amendments to the Senior Credit Facility. </t>
    </r>
  </si>
  <si>
    <r>
      <t xml:space="preserve">On </t>
    </r>
    <r>
      <rPr>
        <sz val="10"/>
        <color rgb="FF000000"/>
        <rFont val="Inherit"/>
      </rPr>
      <t>June 19, 2013</t>
    </r>
    <r>
      <rPr>
        <sz val="10"/>
        <color theme="1"/>
        <rFont val="Inherit"/>
      </rPr>
      <t xml:space="preserve">, we entered into a third amendment (the “Amendment”) to the Senior Credit Facility. The Amendment, among other things, amended the Senior Credit Facility to extend the maturity date of the revolving credit facility (the "Revolver") to </t>
    </r>
    <r>
      <rPr>
        <sz val="10"/>
        <color rgb="FF000000"/>
        <rFont val="Inherit"/>
      </rPr>
      <t>July 7, 2016</t>
    </r>
    <r>
      <rPr>
        <sz val="10"/>
        <color theme="1"/>
        <rFont val="Inherit"/>
      </rPr>
      <t xml:space="preserve">, increased the amount of the Revolver to </t>
    </r>
    <r>
      <rPr>
        <sz val="10"/>
        <color rgb="FF000000"/>
        <rFont val="Inherit"/>
      </rPr>
      <t>$181.0 million</t>
    </r>
    <r>
      <rPr>
        <sz val="10"/>
        <color theme="1"/>
        <rFont val="Inherit"/>
      </rPr>
      <t xml:space="preserve"> and modified the maximum total leverage threshold test and certain other covenants. </t>
    </r>
  </si>
  <si>
    <r>
      <t xml:space="preserve">The Senior Credit Facility is secured by substantially all of our assets and is guaranteed by substantially all of our subsidiaries. As of </t>
    </r>
    <r>
      <rPr>
        <sz val="10"/>
        <color rgb="FF000000"/>
        <rFont val="Inherit"/>
      </rPr>
      <t>March 28, 2014</t>
    </r>
    <r>
      <rPr>
        <sz val="10"/>
        <color theme="1"/>
        <rFont val="Inherit"/>
      </rPr>
      <t xml:space="preserve">, the Senior Credit Facility provided for a </t>
    </r>
    <r>
      <rPr>
        <sz val="10"/>
        <color rgb="FF000000"/>
        <rFont val="Inherit"/>
      </rPr>
      <t>$262.3 million</t>
    </r>
    <r>
      <rPr>
        <sz val="10"/>
        <color theme="1"/>
        <rFont val="Inherit"/>
      </rPr>
      <t xml:space="preserve"> term loan facility and the </t>
    </r>
    <r>
      <rPr>
        <sz val="10"/>
        <color rgb="FF000000"/>
        <rFont val="Inherit"/>
      </rPr>
      <t>$181.0 million</t>
    </r>
    <r>
      <rPr>
        <sz val="10"/>
        <color theme="1"/>
        <rFont val="Inherit"/>
      </rPr>
      <t xml:space="preserve"> Revolver, which includes a </t>
    </r>
    <r>
      <rPr>
        <sz val="10"/>
        <color rgb="FF000000"/>
        <rFont val="Inherit"/>
      </rPr>
      <t>$100.0 million</t>
    </r>
    <r>
      <rPr>
        <sz val="10"/>
        <color theme="1"/>
        <rFont val="Inherit"/>
      </rPr>
      <t xml:space="preserve"> letter of credit subfacility. As of </t>
    </r>
    <r>
      <rPr>
        <sz val="10"/>
        <color rgb="FF000000"/>
        <rFont val="Times New Roman"/>
        <family val="1"/>
      </rPr>
      <t>March 28, 2014</t>
    </r>
    <r>
      <rPr>
        <sz val="10"/>
        <color theme="1"/>
        <rFont val="Inherit"/>
      </rPr>
      <t xml:space="preserve"> and </t>
    </r>
    <r>
      <rPr>
        <sz val="10"/>
        <color rgb="FF000000"/>
        <rFont val="Times New Roman"/>
        <family val="1"/>
      </rPr>
      <t>December 31, 2013</t>
    </r>
    <r>
      <rPr>
        <sz val="10"/>
        <color theme="1"/>
        <rFont val="Inherit"/>
      </rPr>
      <t xml:space="preserve">, the additional available borrowing capacity under the Senior Credit Facility was approximately </t>
    </r>
    <r>
      <rPr>
        <sz val="10"/>
        <color rgb="FF000000"/>
        <rFont val="Times New Roman"/>
        <family val="1"/>
      </rPr>
      <t>$146.2 million</t>
    </r>
    <r>
      <rPr>
        <sz val="10"/>
        <color theme="1"/>
        <rFont val="Inherit"/>
      </rPr>
      <t xml:space="preserve"> and </t>
    </r>
    <r>
      <rPr>
        <sz val="10"/>
        <color rgb="FF000000"/>
        <rFont val="Times New Roman"/>
        <family val="1"/>
      </rPr>
      <t>$144.6 million</t>
    </r>
    <r>
      <rPr>
        <sz val="10"/>
        <color theme="1"/>
        <rFont val="Inherit"/>
      </rPr>
      <t xml:space="preserve">, respectively, which includes </t>
    </r>
    <r>
      <rPr>
        <sz val="10"/>
        <color rgb="FF000000"/>
        <rFont val="Times New Roman"/>
        <family val="1"/>
      </rPr>
      <t>$34.8 million</t>
    </r>
    <r>
      <rPr>
        <sz val="10"/>
        <color theme="1"/>
        <rFont val="Inherit"/>
      </rPr>
      <t xml:space="preserve"> and </t>
    </r>
    <r>
      <rPr>
        <sz val="10"/>
        <color rgb="FF000000"/>
        <rFont val="Times New Roman"/>
        <family val="1"/>
      </rPr>
      <t>$36.4 million</t>
    </r>
    <r>
      <rPr>
        <sz val="10"/>
        <color theme="1"/>
        <rFont val="Inherit"/>
      </rPr>
      <t xml:space="preserve">, respectively, in issued letters of credit. Amounts borrowed under the Revolver are used to fund operations. The maturity date on both the Term Loan and the Revolver is </t>
    </r>
    <r>
      <rPr>
        <sz val="10"/>
        <color rgb="FF000000"/>
        <rFont val="Inherit"/>
      </rPr>
      <t>July 7, 2016</t>
    </r>
    <r>
      <rPr>
        <sz val="10"/>
        <color theme="1"/>
        <rFont val="Inherit"/>
      </rPr>
      <t>.</t>
    </r>
  </si>
  <si>
    <t>Interest Rates on Term Loan &amp; Revolver</t>
  </si>
  <si>
    <r>
      <t xml:space="preserve">Both the Term Loan and Revolver bear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is fixed at </t>
    </r>
    <r>
      <rPr>
        <sz val="10"/>
        <color rgb="FF000000"/>
        <rFont val="Inherit"/>
      </rPr>
      <t>3.5%</t>
    </r>
    <r>
      <rPr>
        <sz val="10"/>
        <color theme="1"/>
        <rFont val="Inherit"/>
      </rPr>
      <t xml:space="preserve"> for the Base Rate option and </t>
    </r>
    <r>
      <rPr>
        <sz val="10"/>
        <color rgb="FF000000"/>
        <rFont val="Inherit"/>
      </rPr>
      <t>4.5%</t>
    </r>
    <r>
      <rPr>
        <sz val="10"/>
        <color theme="1"/>
        <rFont val="Inherit"/>
      </rPr>
      <t xml:space="preserve"> for the Eurocurrency Rate option. The applicable margin for the Revolver ranges from </t>
    </r>
    <r>
      <rPr>
        <sz val="10"/>
        <color rgb="FF000000"/>
        <rFont val="Inherit"/>
      </rPr>
      <t>3.0%</t>
    </r>
    <r>
      <rPr>
        <sz val="10"/>
        <color theme="1"/>
        <rFont val="Inherit"/>
      </rPr>
      <t xml:space="preserve"> to </t>
    </r>
    <r>
      <rPr>
        <sz val="10"/>
        <color rgb="FF000000"/>
        <rFont val="Inherit"/>
      </rPr>
      <t>3.5%</t>
    </r>
    <r>
      <rPr>
        <sz val="10"/>
        <color theme="1"/>
        <rFont val="Inherit"/>
      </rPr>
      <t xml:space="preserve"> for the Base Rate option or </t>
    </r>
    <r>
      <rPr>
        <sz val="10"/>
        <color rgb="FF000000"/>
        <rFont val="Inherit"/>
      </rPr>
      <t>4.0%</t>
    </r>
    <r>
      <rPr>
        <sz val="10"/>
        <color theme="1"/>
        <rFont val="Inherit"/>
      </rPr>
      <t xml:space="preserve"> to </t>
    </r>
    <r>
      <rPr>
        <sz val="10"/>
        <color rgb="FF000000"/>
        <rFont val="Inherit"/>
      </rPr>
      <t>4.5%</t>
    </r>
    <r>
      <rPr>
        <sz val="10"/>
        <color theme="1"/>
        <rFont val="Inherit"/>
      </rPr>
      <t xml:space="preserve"> for the Eurocurrency Rate option based on our outstanding Secured Leverage Ratio at the end of the quarter. The Secured Leverage Ratio is calculated by the ratio of total secured consolidated debt (net of up to </t>
    </r>
    <r>
      <rPr>
        <sz val="10"/>
        <color rgb="FF000000"/>
        <rFont val="Inherit"/>
      </rPr>
      <t>$75.0 million</t>
    </r>
    <r>
      <rPr>
        <sz val="10"/>
        <color theme="1"/>
        <rFont val="Inherit"/>
      </rPr>
      <t xml:space="preserve"> of unrestricted cash and cash equivalents) to consolidated earnings before interest, taxes, and depreciation &amp; amortization ("Consolidated EBITDA"), as defined in the Senior Credit Facility. Interest payments on both the Term Loan and Revolver are payable at the end of the interest period as defined in the Senior Credit Facility, but not less than quarterly.</t>
    </r>
  </si>
  <si>
    <r>
      <t xml:space="preserve">The Base Rate is equal to the higher of (a) the Federal Funds Rate plus one half of one percent and (b) the rate of interest in effect for such day as publicly announced from time to time by Bank of America as its prime rate; provided that in no event shall the Base Rate be less than </t>
    </r>
    <r>
      <rPr>
        <sz val="10"/>
        <color rgb="FF000000"/>
        <rFont val="Inherit"/>
      </rPr>
      <t>1.00%</t>
    </r>
    <r>
      <rPr>
        <sz val="10"/>
        <color theme="1"/>
        <rFont val="Inherit"/>
      </rPr>
      <t xml:space="preserve"> plus the Eurocurrency Rate applicable to one month interest periods on the date of determination of the Base Rate. The variable Base Rate has a floor of </t>
    </r>
    <r>
      <rPr>
        <sz val="10"/>
        <color rgb="FF000000"/>
        <rFont val="Inherit"/>
      </rPr>
      <t>2.75%</t>
    </r>
    <r>
      <rPr>
        <sz val="10"/>
        <color theme="1"/>
        <rFont val="Inherit"/>
      </rPr>
      <t>.</t>
    </r>
  </si>
  <si>
    <r>
      <t xml:space="preserve">The Eurocurrency Rate is the rate per annum equal to the British Bankers Association London Interbank Offered Rate ("BBA LIBOR") as published by Reuters (or other commercially available source providing quotations of BBA LIBOR as designated by the Administrative Agent from time to time) two business days prior to the commencement of such interest period. The variable Eurocurrency Rate has a floor of </t>
    </r>
    <r>
      <rPr>
        <sz val="10"/>
        <color rgb="FF000000"/>
        <rFont val="Inherit"/>
      </rPr>
      <t>1.75%</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the applicable interest rate on the Term Loan was </t>
    </r>
    <r>
      <rPr>
        <sz val="10"/>
        <color rgb="FF000000"/>
        <rFont val="Inherit"/>
      </rPr>
      <t>6.25%</t>
    </r>
    <r>
      <rPr>
        <sz val="10"/>
        <color theme="1"/>
        <rFont val="Inherit"/>
      </rPr>
      <t>.</t>
    </r>
  </si>
  <si>
    <t>Interest Rates on Letter of Credit Subfacility and Unused Commitment Fees</t>
  </si>
  <si>
    <r>
      <t xml:space="preserve">The letter of credit subfacility bears interest at the applicable margin for Eurocurrency Rate loans, which ranges from </t>
    </r>
    <r>
      <rPr>
        <sz val="10"/>
        <color rgb="FF000000"/>
        <rFont val="Inherit"/>
      </rPr>
      <t>4.0%</t>
    </r>
    <r>
      <rPr>
        <sz val="10"/>
        <color theme="1"/>
        <rFont val="Inherit"/>
      </rPr>
      <t xml:space="preserve"> to </t>
    </r>
    <r>
      <rPr>
        <sz val="10"/>
        <color rgb="FF000000"/>
        <rFont val="Inherit"/>
      </rPr>
      <t>4.5%</t>
    </r>
    <r>
      <rPr>
        <sz val="10"/>
        <color theme="1"/>
        <rFont val="Inherit"/>
      </rPr>
      <t xml:space="preserve">. The unused commitment fee on our Revolver ranges from </t>
    </r>
    <r>
      <rPr>
        <sz val="10"/>
        <color rgb="FF000000"/>
        <rFont val="Inherit"/>
      </rPr>
      <t>0.50%</t>
    </r>
    <r>
      <rPr>
        <sz val="10"/>
        <color theme="1"/>
        <rFont val="Inherit"/>
      </rPr>
      <t xml:space="preserve"> to </t>
    </r>
    <r>
      <rPr>
        <sz val="10"/>
        <color rgb="FF000000"/>
        <rFont val="Inherit"/>
      </rPr>
      <t>0.75%</t>
    </r>
    <r>
      <rPr>
        <sz val="10"/>
        <color theme="1"/>
        <rFont val="Inherit"/>
      </rPr>
      <t xml:space="preserve"> depending on the Secured Leverage Ratio, as defined in the Senior Credit Facility. Payments on both the letter of credit subfacility and unused commitments are payable quarterly in arrears. The applicable interest rate for our letter of credit subfacility was </t>
    </r>
    <r>
      <rPr>
        <sz val="10"/>
        <color rgb="FF000000"/>
        <rFont val="Inherit"/>
      </rPr>
      <t>4.25%</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respectively. The applicable interest rate for our unused commitment fees was </t>
    </r>
    <r>
      <rPr>
        <sz val="10"/>
        <color rgb="FF000000"/>
        <rFont val="Inherit"/>
      </rPr>
      <t>0.50%</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respectively. All of our letters of credit are also subject to a </t>
    </r>
    <r>
      <rPr>
        <sz val="10"/>
        <color rgb="FF000000"/>
        <rFont val="Inherit"/>
      </rPr>
      <t>0.25%</t>
    </r>
    <r>
      <rPr>
        <sz val="10"/>
        <color theme="1"/>
        <rFont val="Inherit"/>
      </rPr>
      <t xml:space="preserve"> fronting fee.</t>
    </r>
  </si>
  <si>
    <t>Principal Payments</t>
  </si>
  <si>
    <t>Pursuant to our Term Loan facility, quarterly principal payments are required. However, certain principal prepayments made during the year ended December 30, 2011 were applied to the future scheduled maturities and satisfied our responsibility to make quarterly principal payments through July 7, 2016.</t>
  </si>
  <si>
    <r>
      <t xml:space="preserve">During the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 xml:space="preserve"> we made a principal prepayment of </t>
    </r>
    <r>
      <rPr>
        <sz val="10"/>
        <color rgb="FF000000"/>
        <rFont val="Inherit"/>
      </rPr>
      <t>$15.0 million</t>
    </r>
    <r>
      <rPr>
        <sz val="10"/>
        <color theme="1"/>
        <rFont val="Inherit"/>
      </rPr>
      <t xml:space="preserve"> on the Term Loan facility. We made no principal prepayments or quarterly principal payments on the Term Loan facility during the three months ended </t>
    </r>
    <r>
      <rPr>
        <sz val="10"/>
        <color rgb="FF000000"/>
        <rFont val="Inherit"/>
      </rPr>
      <t>March 29, 2013</t>
    </r>
    <r>
      <rPr>
        <sz val="10"/>
        <color theme="1"/>
        <rFont val="Inherit"/>
      </rPr>
      <t xml:space="preserve">. Deferred financing costs associated with the prepayment totaled $0.2 million and were expensed and included in the Loss on early extinguishment of debt in our consolidated statement of operations for the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t>
    </r>
  </si>
  <si>
    <r>
      <t xml:space="preserve">Our Senior Credit Facility contains an annual requirement to submit a portion of our Excess Cash Flow, as defined in the Senior Credit Facility, as additional principal payments. Based on our annual financial results and the additional principal prepayments made during the year ended </t>
    </r>
    <r>
      <rPr>
        <sz val="10"/>
        <color rgb="FF000000"/>
        <rFont val="Inherit"/>
      </rPr>
      <t>December 31, 2013</t>
    </r>
    <r>
      <rPr>
        <sz val="10"/>
        <color theme="1"/>
        <rFont val="Inherit"/>
      </rPr>
      <t xml:space="preserve">, we are not required to make any additional principal payments under the Excess Cash Flow requirement during calendar year 2014. Certain other transactions can trigger mandatory principal payments such as tax refunds, a disposition of a portion of our business or a significant asset sale. We had no such transaction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t>
    </r>
  </si>
  <si>
    <t>Covenants</t>
  </si>
  <si>
    <t>The Senior Credit Facility contains financial, as well as non-financial, affirmative and negative covenants that we believe are usual and customary. The negative covenants in the Senior Credit Facility include, among other things, limits on our ability to:</t>
  </si>
  <si>
    <t>declare dividends and make other distributions;</t>
  </si>
  <si>
    <t>redeem or repurchase our capital stock;</t>
  </si>
  <si>
    <t>prepay, redeem or repurchase certain of our indebtedness;</t>
  </si>
  <si>
    <t>grant liens;</t>
  </si>
  <si>
    <t>make loans or investments (including acquisitions);</t>
  </si>
  <si>
    <t>incur additional indebtedness;</t>
  </si>
  <si>
    <t>modify the terms of certain debt;</t>
  </si>
  <si>
    <t>restrict dividends from our subsidiaries;</t>
  </si>
  <si>
    <t>change our business or business of our subsidiaries;</t>
  </si>
  <si>
    <t>merge or enter into acquisitions;</t>
  </si>
  <si>
    <t>sell our assets;</t>
  </si>
  <si>
    <t>enter into transactions with our affiliates; and</t>
  </si>
  <si>
    <t>make capital expenditures.</t>
  </si>
  <si>
    <t>In addition, the Senior Credit Facility stipulates a maximum total leverage ratio and a minimum interest coverage ratio that must be maintained.</t>
  </si>
  <si>
    <r>
      <t xml:space="preserve">Effective with the Amendment, total leverage ratio is the Consolidated Total Debt, as defined in the Senior Credit Facility, less unrestricted cash and cash equivalents (up to </t>
    </r>
    <r>
      <rPr>
        <sz val="10"/>
        <color rgb="FF000000"/>
        <rFont val="Inherit"/>
      </rPr>
      <t>$75.0 million</t>
    </r>
    <r>
      <rPr>
        <sz val="10"/>
        <color theme="1"/>
        <rFont val="Inherit"/>
      </rPr>
      <t xml:space="preserve">) to Consolidated EBITDA, as defined in the Senior Credit Facility, for the applicable period. </t>
    </r>
  </si>
  <si>
    <r>
      <t xml:space="preserve">As of </t>
    </r>
    <r>
      <rPr>
        <sz val="10"/>
        <color rgb="FF000000"/>
        <rFont val="Times New Roman"/>
        <family val="1"/>
      </rPr>
      <t>March 28, 2014</t>
    </r>
    <r>
      <rPr>
        <sz val="10"/>
        <color theme="1"/>
        <rFont val="Inherit"/>
      </rPr>
      <t xml:space="preserve"> our total leverage ratio, cannot be greater than </t>
    </r>
    <r>
      <rPr>
        <sz val="10"/>
        <color rgb="FF000000"/>
        <rFont val="Inherit"/>
      </rPr>
      <t>4.50</t>
    </r>
    <r>
      <rPr>
        <sz val="10"/>
        <color theme="1"/>
        <rFont val="Inherit"/>
      </rPr>
      <t xml:space="preserve"> to </t>
    </r>
    <r>
      <rPr>
        <sz val="10"/>
        <color rgb="FF000000"/>
        <rFont val="Inherit"/>
      </rPr>
      <t>1.00</t>
    </r>
    <r>
      <rPr>
        <sz val="10"/>
        <color theme="1"/>
        <rFont val="Inherit"/>
      </rPr>
      <t xml:space="preserve"> after which, the maximum total leverage diminishes quarterly or semi-annually to a maximum of </t>
    </r>
    <r>
      <rPr>
        <sz val="10"/>
        <color rgb="FF000000"/>
        <rFont val="Inherit"/>
      </rPr>
      <t>3.75</t>
    </r>
    <r>
      <rPr>
        <sz val="10"/>
        <color theme="1"/>
        <rFont val="Inherit"/>
      </rPr>
      <t xml:space="preserve"> to 1.00 beginning September 26, 2015. The Amendment made adjustments to the levels at which the maximum total leverage diminishes over the remainder of the facility.</t>
    </r>
  </si>
  <si>
    <r>
      <t xml:space="preserve">The interest coverage ratio is the ratio of Consolidated EBITDA to Consolidated Interest Expense, as defined in the Senior Credit Facility. The interest coverage ratio as of </t>
    </r>
    <r>
      <rPr>
        <sz val="10"/>
        <color rgb="FF000000"/>
        <rFont val="Times New Roman"/>
        <family val="1"/>
      </rPr>
      <t>March 28, 2014</t>
    </r>
    <r>
      <rPr>
        <sz val="10"/>
        <color theme="1"/>
        <rFont val="Inherit"/>
      </rPr>
      <t xml:space="preserve">, must not be less than </t>
    </r>
    <r>
      <rPr>
        <sz val="10"/>
        <color rgb="FF000000"/>
        <rFont val="Inherit"/>
      </rPr>
      <t>2.00</t>
    </r>
    <r>
      <rPr>
        <sz val="10"/>
        <color theme="1"/>
        <rFont val="Inherit"/>
      </rPr>
      <t xml:space="preserve"> to </t>
    </r>
    <r>
      <rPr>
        <sz val="10"/>
        <color rgb="FF000000"/>
        <rFont val="Inherit"/>
      </rPr>
      <t>1.00</t>
    </r>
    <r>
      <rPr>
        <sz val="10"/>
        <color theme="1"/>
        <rFont val="Inherit"/>
      </rPr>
      <t xml:space="preserve"> through the period ending </t>
    </r>
    <r>
      <rPr>
        <sz val="10"/>
        <color rgb="FF000000"/>
        <rFont val="Inherit"/>
      </rPr>
      <t>June 27, 2014</t>
    </r>
    <r>
      <rPr>
        <sz val="10"/>
        <color theme="1"/>
        <rFont val="Inherit"/>
      </rPr>
      <t>, after which, the minimum total interest coverage ratio increases to 2.05 to 1.00 through March 27, 2015 and 2.25 to 1.00 thereafter.</t>
    </r>
  </si>
  <si>
    <r>
      <t xml:space="preserve">In the event we fail to comply with the covenants specified in the Senior Credit Facility and the indenture governing our Senior Unsecured Notes, we may be in default. As of </t>
    </r>
    <r>
      <rPr>
        <sz val="10"/>
        <color rgb="FF000000"/>
        <rFont val="Times New Roman"/>
        <family val="1"/>
      </rPr>
      <t>March 28, 2014</t>
    </r>
    <r>
      <rPr>
        <sz val="10"/>
        <color theme="1"/>
        <rFont val="Inherit"/>
      </rPr>
      <t>, we were in compliance with our financial covenants.</t>
    </r>
  </si>
  <si>
    <t>Senior Unsecured Notes</t>
  </si>
  <si>
    <r>
      <t xml:space="preserve">On </t>
    </r>
    <r>
      <rPr>
        <sz val="10"/>
        <color rgb="FF000000"/>
        <rFont val="Inherit"/>
      </rPr>
      <t>July 7, 2010</t>
    </r>
    <r>
      <rPr>
        <sz val="10"/>
        <color theme="1"/>
        <rFont val="Inherit"/>
      </rPr>
      <t xml:space="preserve">, DynCorp International Inc. completed an offering of </t>
    </r>
    <r>
      <rPr>
        <sz val="10"/>
        <color rgb="FF000000"/>
        <rFont val="Inherit"/>
      </rPr>
      <t>$455 million</t>
    </r>
    <r>
      <rPr>
        <sz val="10"/>
        <color theme="1"/>
        <rFont val="Inherit"/>
      </rPr>
      <t xml:space="preserve"> in aggregate principal of </t>
    </r>
    <r>
      <rPr>
        <sz val="10"/>
        <color rgb="FF000000"/>
        <rFont val="Inherit"/>
      </rPr>
      <t>10.375%</t>
    </r>
    <r>
      <rPr>
        <sz val="10"/>
        <color theme="1"/>
        <rFont val="Inherit"/>
      </rPr>
      <t xml:space="preserve"> senior unsecured notes due </t>
    </r>
    <r>
      <rPr>
        <sz val="10"/>
        <color rgb="FF000000"/>
        <rFont val="Inherit"/>
      </rPr>
      <t>2017</t>
    </r>
    <r>
      <rPr>
        <sz val="10"/>
        <color theme="1"/>
        <rFont val="Inherit"/>
      </rPr>
      <t xml:space="preserve"> (the "Senior Unsecured Notes"). The initial purchasers were Bank of America Securities LLC, Citigroup Global Markets Inc., Barclays Capital Inc. and Deutsche Bank Securities Inc. The Senior Unsecured Notes were issued under an indenture dated </t>
    </r>
    <r>
      <rPr>
        <sz val="10"/>
        <color rgb="FF000000"/>
        <rFont val="Inherit"/>
      </rPr>
      <t>July 7, 2010</t>
    </r>
    <r>
      <rPr>
        <sz val="10"/>
        <color theme="1"/>
        <rFont val="Inherit"/>
      </rPr>
      <t xml:space="preserve"> (the "Indenture"), by and among us, the guarantors party thereto (the "Guarantors"), including DynCorp International Inc., and Wilmington Trust FSB, as trustee. The Senior Unsecured Notes mature on </t>
    </r>
    <r>
      <rPr>
        <sz val="10"/>
        <color rgb="FF000000"/>
        <rFont val="Inherit"/>
      </rPr>
      <t>July 1, 2017</t>
    </r>
    <r>
      <rPr>
        <sz val="10"/>
        <color theme="1"/>
        <rFont val="Inherit"/>
      </rPr>
      <t xml:space="preserve">. Interest on the Senior Unsecured Notes is payable on </t>
    </r>
    <r>
      <rPr>
        <sz val="10"/>
        <color rgb="FF000000"/>
        <rFont val="Inherit"/>
      </rPr>
      <t>January 1</t>
    </r>
    <r>
      <rPr>
        <sz val="10"/>
        <color theme="1"/>
        <rFont val="Inherit"/>
      </rPr>
      <t xml:space="preserve"> and </t>
    </r>
    <r>
      <rPr>
        <sz val="10"/>
        <color rgb="FF000000"/>
        <rFont val="Inherit"/>
      </rPr>
      <t>July 1</t>
    </r>
    <r>
      <rPr>
        <sz val="10"/>
        <color theme="1"/>
        <rFont val="Inherit"/>
      </rPr>
      <t xml:space="preserve"> of each year, and commenced on </t>
    </r>
    <r>
      <rPr>
        <sz val="10"/>
        <color rgb="FF000000"/>
        <rFont val="Inherit"/>
      </rPr>
      <t>January 1, 2011</t>
    </r>
    <r>
      <rPr>
        <sz val="10"/>
        <color theme="1"/>
        <rFont val="Inherit"/>
      </rPr>
      <t>.</t>
    </r>
  </si>
  <si>
    <t xml:space="preserve">The Senior Unsecured Notes contain various covenants that restrict our ability to: </t>
  </si>
  <si>
    <t xml:space="preserve">incur additional indebtedness; </t>
  </si>
  <si>
    <r>
      <t xml:space="preserve">make certain payments, including declaring or paying certain dividends; </t>
    </r>
    <r>
      <rPr>
        <sz val="1"/>
        <color theme="1"/>
        <rFont val="Inherit"/>
      </rPr>
      <t> </t>
    </r>
  </si>
  <si>
    <t xml:space="preserve">purchase or retire certain equity interests; </t>
  </si>
  <si>
    <t xml:space="preserve">retire subordinated indebtedness; </t>
  </si>
  <si>
    <t xml:space="preserve">make certain investments; </t>
  </si>
  <si>
    <t xml:space="preserve">sell assets; </t>
  </si>
  <si>
    <t xml:space="preserve">engage in certain transactions with affiliates; </t>
  </si>
  <si>
    <t xml:space="preserve">create liens on assets; </t>
  </si>
  <si>
    <t xml:space="preserve">make acquisitions; and </t>
  </si>
  <si>
    <t xml:space="preserve">engage in mergers or consolidations. </t>
  </si>
  <si>
    <t>The aforementioned restrictions are considered to be in place unless we achieve investment grade ratings by both Moody’s Investor Services and Standard and Poor’s.</t>
  </si>
  <si>
    <t xml:space="preserve">We can redeem the Senior Unsecured Notes, in whole or in part, at defined call prices, plus accrued interest through the redemption date. The Indenture requires us to repurchase the Senior Unsecured Notes at defined prices in the event of certain asset sales and change of control events. </t>
  </si>
  <si>
    <r>
      <t xml:space="preserve">The fair value of the Senior Unsecured Notes is based on their quoted market value. As of March 28, 2014 and </t>
    </r>
    <r>
      <rPr>
        <sz val="10"/>
        <color rgb="FF000000"/>
        <rFont val="Inherit"/>
      </rPr>
      <t>December 31, 2013</t>
    </r>
    <r>
      <rPr>
        <sz val="10"/>
        <color theme="1"/>
        <rFont val="Inherit"/>
      </rPr>
      <t xml:space="preserve">, the quoted market value of the Senior Unsecured Notes was approximately 104.0% and </t>
    </r>
    <r>
      <rPr>
        <sz val="10"/>
        <color rgb="FF000000"/>
        <rFont val="Inherit"/>
      </rPr>
      <t>103.0%</t>
    </r>
    <r>
      <rPr>
        <sz val="10"/>
        <color theme="1"/>
        <rFont val="Inherit"/>
      </rPr>
      <t xml:space="preserve">, respectively, of stated value. </t>
    </r>
  </si>
  <si>
    <t>Call and Put Options</t>
  </si>
  <si>
    <r>
      <t xml:space="preserve">We can voluntarily settle all or a portion of the Senior Unsecured Notes at any time prior to </t>
    </r>
    <r>
      <rPr>
        <sz val="10"/>
        <color rgb="FF000000"/>
        <rFont val="Inherit"/>
      </rPr>
      <t>July 1, 2014</t>
    </r>
    <r>
      <rPr>
        <sz val="10"/>
        <color theme="1"/>
        <rFont val="Inherit"/>
      </rPr>
      <t xml:space="preserve">. Such a voluntary settlement would require payment of </t>
    </r>
    <r>
      <rPr>
        <sz val="10"/>
        <color rgb="FF000000"/>
        <rFont val="Inherit"/>
      </rPr>
      <t>100%</t>
    </r>
    <r>
      <rPr>
        <sz val="10"/>
        <color theme="1"/>
        <rFont val="Inherit"/>
      </rPr>
      <t xml:space="preserve"> of the principal amount plus the applicable premium (or make-whole premium), and accrued and unpaid interest and additional interest, if any, as of the applicable redemption date. The applicable premium with respect to the Senior Unsecured Notes on any applicable redemption date is the greater of (1) </t>
    </r>
    <r>
      <rPr>
        <sz val="10"/>
        <color rgb="FF000000"/>
        <rFont val="Inherit"/>
      </rPr>
      <t>1.0%</t>
    </r>
    <r>
      <rPr>
        <sz val="10"/>
        <color theme="1"/>
        <rFont val="Inherit"/>
      </rPr>
      <t xml:space="preserve"> of the then outstanding principal amount of the Senior Unsecured Notes; and (2) the excess of (a) the present value at such redemption date of (i) the redemption price of the Senior Unsecured Notes at </t>
    </r>
    <r>
      <rPr>
        <sz val="10"/>
        <color rgb="FF000000"/>
        <rFont val="Inherit"/>
      </rPr>
      <t>July 1, 2014</t>
    </r>
    <r>
      <rPr>
        <sz val="10"/>
        <color theme="1"/>
        <rFont val="Inherit"/>
      </rPr>
      <t xml:space="preserve"> plus (ii) all required interest payments due on the Note through </t>
    </r>
    <r>
      <rPr>
        <sz val="10"/>
        <color rgb="FF000000"/>
        <rFont val="Inherit"/>
      </rPr>
      <t>July 1, 2014</t>
    </r>
    <r>
      <rPr>
        <sz val="10"/>
        <color theme="1"/>
        <rFont val="Inherit"/>
      </rPr>
      <t xml:space="preserve"> (excluding accrued but unpaid interest), computed using a discount rate equal to the treasury rate, as defined in the Indenture, as of such redemption date plus </t>
    </r>
    <r>
      <rPr>
        <sz val="10"/>
        <color rgb="FF000000"/>
        <rFont val="Inherit"/>
      </rPr>
      <t>50</t>
    </r>
    <r>
      <rPr>
        <sz val="10"/>
        <color theme="1"/>
        <rFont val="Inherit"/>
      </rPr>
      <t xml:space="preserve"> basis points; over (b) the then outstanding principal amount of the Senior Unsecured Notes. Subsequent to </t>
    </r>
    <r>
      <rPr>
        <sz val="10"/>
        <color rgb="FF000000"/>
        <rFont val="Inherit"/>
      </rPr>
      <t>July 1, 2014</t>
    </r>
    <r>
      <rPr>
        <sz val="10"/>
        <color theme="1"/>
        <rFont val="Inherit"/>
      </rPr>
      <t xml:space="preserve">, we can redeem the Senior Unsecured Notes, in whole or in part, at defined call prices, plus accrued interest through the redemption date. </t>
    </r>
  </si>
  <si>
    <r>
      <t xml:space="preserve">The Indenture requires us to offer to repurchase the Senior Unsecured Notes at defined prices in the event of certain asset sales and change of control events. In the case of Asset Sales (as defined in the Indenture), we are required under the Indenture to use the proceeds from such asset sales to either (i) prepay secured debt or nonguarantor debt, (ii) reinvest in our business or (iii) to the extent asset sale proceeds not applied in accordance with clause (i) or (ii) exceed </t>
    </r>
    <r>
      <rPr>
        <sz val="10"/>
        <color rgb="FF000000"/>
        <rFont val="Inherit"/>
      </rPr>
      <t>$15 million</t>
    </r>
    <r>
      <rPr>
        <sz val="10"/>
        <color theme="1"/>
        <rFont val="Inherit"/>
      </rPr>
      <t xml:space="preserve">, make an offer to repurchase the Senior Unsecured Notes at </t>
    </r>
    <r>
      <rPr>
        <sz val="10"/>
        <color rgb="FF000000"/>
        <rFont val="Inherit"/>
      </rPr>
      <t>100%</t>
    </r>
    <r>
      <rPr>
        <sz val="10"/>
        <color theme="1"/>
        <rFont val="Inherit"/>
      </rPr>
      <t xml:space="preserve"> of the principal amount thereof.</t>
    </r>
  </si>
  <si>
    <r>
      <t xml:space="preserve">In the event of a change in control, each holder of the Senior Unsecured Notes will have the right to require the Company to repurchase some or all of the Senior Unsecured Notes at </t>
    </r>
    <r>
      <rPr>
        <sz val="10"/>
        <color rgb="FF000000"/>
        <rFont val="Inherit"/>
      </rPr>
      <t>101%</t>
    </r>
    <r>
      <rPr>
        <sz val="10"/>
        <color theme="1"/>
        <rFont val="Inherit"/>
      </rPr>
      <t xml:space="preserve"> of their face amount, plus accrued and unpaid interest to the repurchase date.</t>
    </r>
  </si>
  <si>
    <t>Commitments and Contingencies</t>
  </si>
  <si>
    <t>Commitments and Contingencies Disclosure [Abstract]</t>
  </si>
  <si>
    <r>
      <t>Note 8</t>
    </r>
    <r>
      <rPr>
        <b/>
        <sz val="10"/>
        <color theme="1"/>
        <rFont val="Inherit"/>
      </rPr>
      <t xml:space="preserve"> — Commitments and Contingencies</t>
    </r>
  </si>
  <si>
    <t>Commitments</t>
  </si>
  <si>
    <r>
      <t xml:space="preserve">We have operating leases for the use of real estate and certain property and equipment which are either non-cancelable or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29.7 million and </t>
    </r>
    <r>
      <rPr>
        <sz val="10"/>
        <color rgb="FF000000"/>
        <rFont val="Inherit"/>
      </rPr>
      <t>$46.5 million</t>
    </r>
    <r>
      <rPr>
        <sz val="10"/>
        <color theme="1"/>
        <rFont val="Inherit"/>
      </rPr>
      <t xml:space="preserve"> for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respectively. We have no significant long-term purchase agreements with service providers.</t>
    </r>
  </si>
  <si>
    <t>Contingencies</t>
  </si>
  <si>
    <t>General Legal Matters</t>
  </si>
  <si>
    <r>
      <t xml:space="preserve">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13.7 million and </t>
    </r>
    <r>
      <rPr>
        <sz val="10"/>
        <color rgb="FF000000"/>
        <rFont val="Inherit"/>
      </rPr>
      <t>$14.1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t>
    </r>
    <r>
      <rPr>
        <sz val="10"/>
        <color rgb="FF000000"/>
        <rFont val="Inherit"/>
      </rPr>
      <t>March 28, 2014</t>
    </r>
    <r>
      <rPr>
        <sz val="10"/>
        <color theme="1"/>
        <rFont val="Inherit"/>
      </rPr>
      <t xml:space="preserve">.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t>
    </r>
    <r>
      <rPr>
        <sz val="10"/>
        <color rgb="FF000000"/>
        <rFont val="Inherit"/>
      </rPr>
      <t>March 28, 2014</t>
    </r>
    <r>
      <rPr>
        <sz val="10"/>
        <color theme="1"/>
        <rFont val="Inherit"/>
      </rPr>
      <t>.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t>
    </r>
  </si>
  <si>
    <t>Pending Litigation and Claims</t>
  </si>
  <si>
    <r>
      <t xml:space="preserve">On </t>
    </r>
    <r>
      <rPr>
        <sz val="10"/>
        <color rgb="FF000000"/>
        <rFont val="Inherit"/>
      </rPr>
      <t>December 4, 2006</t>
    </r>
    <r>
      <rPr>
        <sz val="10"/>
        <color theme="1"/>
        <rFont val="Inherit"/>
      </rPr>
      <t xml:space="preserve">, </t>
    </r>
    <r>
      <rPr>
        <sz val="10"/>
        <color rgb="FF000000"/>
        <rFont val="Inherit"/>
      </rPr>
      <t>December 29, 2006</t>
    </r>
    <r>
      <rPr>
        <sz val="10"/>
        <color theme="1"/>
        <rFont val="Inherit"/>
      </rPr>
      <t xml:space="preserve">, </t>
    </r>
    <r>
      <rPr>
        <sz val="10"/>
        <color rgb="FF000000"/>
        <rFont val="Inherit"/>
      </rPr>
      <t>March 14, 2007</t>
    </r>
    <r>
      <rPr>
        <sz val="10"/>
        <color theme="1"/>
        <rFont val="Inherit"/>
      </rPr>
      <t xml:space="preserve"> and </t>
    </r>
    <r>
      <rPr>
        <sz val="10"/>
        <color rgb="FF000000"/>
        <rFont val="Inherit"/>
      </rPr>
      <t>April 24, 2007</t>
    </r>
    <r>
      <rPr>
        <sz val="10"/>
        <color theme="1"/>
        <rFont val="Inherit"/>
      </rPr>
      <t xml:space="preserve">, </t>
    </r>
    <r>
      <rPr>
        <sz val="10"/>
        <color rgb="FF000000"/>
        <rFont val="Inherit"/>
      </rPr>
      <t>four</t>
    </r>
    <r>
      <rPr>
        <sz val="10"/>
        <color theme="1"/>
        <rFont val="Inherit"/>
      </rPr>
      <t xml:space="preserve">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t>
    </r>
    <r>
      <rPr>
        <sz val="10"/>
        <color rgb="FF000000"/>
        <rFont val="Inherit"/>
      </rPr>
      <t>March 26, 2008</t>
    </r>
    <r>
      <rPr>
        <sz val="10"/>
        <color theme="1"/>
        <rFont val="Inherit"/>
      </rPr>
      <t xml:space="preserve">, a First Amended Consolidated Complaint was filed that identified </t>
    </r>
    <r>
      <rPr>
        <sz val="10"/>
        <color rgb="FF000000"/>
        <rFont val="Inherit"/>
      </rPr>
      <t>3,266</t>
    </r>
    <r>
      <rPr>
        <sz val="10"/>
        <color theme="1"/>
        <rFont val="Inherit"/>
      </rPr>
      <t xml:space="preserve"> individual plaintiffs. As of </t>
    </r>
    <r>
      <rPr>
        <sz val="10"/>
        <color rgb="FF000000"/>
        <rFont val="Inherit"/>
      </rPr>
      <t>January 12, 2010</t>
    </r>
    <r>
      <rPr>
        <sz val="10"/>
        <color theme="1"/>
        <rFont val="Inherit"/>
      </rPr>
      <t xml:space="preserve">, </t>
    </r>
    <r>
      <rPr>
        <sz val="10"/>
        <color rgb="FF000000"/>
        <rFont val="Inherit"/>
      </rPr>
      <t>1,256</t>
    </r>
    <r>
      <rPr>
        <sz val="10"/>
        <color theme="1"/>
        <rFont val="Inherit"/>
      </rPr>
      <t xml:space="preserve"> of the plaintiffs were dismissed by court orders and, on </t>
    </r>
    <r>
      <rPr>
        <sz val="10"/>
        <color rgb="FF000000"/>
        <rFont val="Inherit"/>
      </rPr>
      <t>September 15, 2010</t>
    </r>
    <r>
      <rPr>
        <sz val="10"/>
        <color theme="1"/>
        <rFont val="Inherit"/>
      </rPr>
      <t xml:space="preserve">, the Provinces of Esmeraldas, Sucumbíos, and Carchi were dismissed by court order. We filed multiple motions for summary judgment and, on </t>
    </r>
    <r>
      <rPr>
        <sz val="10"/>
        <color rgb="FF000000"/>
        <rFont val="Times New Roman"/>
        <family val="1"/>
      </rPr>
      <t>February 15, 2013</t>
    </r>
    <r>
      <rPr>
        <sz val="10"/>
        <color theme="1"/>
        <rFont val="Inherit"/>
      </rPr>
      <t xml:space="preserve">, the court granted summary judgment and dismissed all claims. On </t>
    </r>
    <r>
      <rPr>
        <sz val="10"/>
        <color rgb="FF000000"/>
        <rFont val="Times New Roman"/>
        <family val="1"/>
      </rPr>
      <t>March 18, 2013</t>
    </r>
    <r>
      <rPr>
        <sz val="10"/>
        <color theme="1"/>
        <rFont val="Inherit"/>
      </rPr>
      <t>, the plaintiffs filed a notice of appeal with the U.S. Court of Appeals for the District of Columbia. The appeal is currently pending. The amended complaint does not demand any specific monetary damages; however, a court decision against us could have a material effect on our results of operations and financial condition, if we are unable to obtain reimbursement from the DoS. The aerial spraying operations were and continue to be managed by us under a DoS contract in cooperation with the Colombian government. The DoS contract provides indemnification to us against third-party liabilities arising out of the contract, subject to available funding as well as potential apportionment of damages to multiple defendants. At this time, we believe the likelihood of an unfavorable outcome in this case is remote.</t>
    </r>
  </si>
  <si>
    <r>
      <t xml:space="preserve">A lawsuit filed on </t>
    </r>
    <r>
      <rPr>
        <sz val="10"/>
        <color rgb="FF000000"/>
        <rFont val="Times New Roman"/>
        <family val="1"/>
      </rPr>
      <t>September 11, 2001</t>
    </r>
    <r>
      <rPr>
        <sz val="10"/>
        <color theme="1"/>
        <rFont val="Inherit"/>
      </rPr>
      <t xml:space="preserve">, and amended on </t>
    </r>
    <r>
      <rPr>
        <sz val="10"/>
        <color rgb="FF000000"/>
        <rFont val="Times New Roman"/>
        <family val="1"/>
      </rPr>
      <t>March 24, 2008</t>
    </r>
    <r>
      <rPr>
        <sz val="10"/>
        <color theme="1"/>
        <rFont val="Inherit"/>
      </rPr>
      <t xml:space="preserve">, seeking unspecified damages on behalf of </t>
    </r>
    <r>
      <rPr>
        <sz val="10"/>
        <color rgb="FF000000"/>
        <rFont val="Inherit"/>
      </rPr>
      <t>twenty-six</t>
    </r>
    <r>
      <rPr>
        <sz val="10"/>
        <color theme="1"/>
        <rFont val="Inherit"/>
      </rPr>
      <t xml:space="preserve">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t>
    </r>
    <r>
      <rPr>
        <sz val="10"/>
        <color rgb="FF000000"/>
        <rFont val="Inherit"/>
      </rPr>
      <t>January 12, 2010</t>
    </r>
    <r>
      <rPr>
        <sz val="10"/>
        <color theme="1"/>
        <rFont val="Inherit"/>
      </rPr>
      <t xml:space="preserve">, </t>
    </r>
    <r>
      <rPr>
        <sz val="10"/>
        <color rgb="FF000000"/>
        <rFont val="Inherit"/>
      </rPr>
      <t>fifteen</t>
    </r>
    <r>
      <rPr>
        <sz val="10"/>
        <color theme="1"/>
        <rFont val="Inherit"/>
      </rPr>
      <t xml:space="preserve"> of the plaintiffs have been dismissed by court order. We filed multiple motions for summary judgment and, on </t>
    </r>
    <r>
      <rPr>
        <sz val="10"/>
        <color rgb="FF000000"/>
        <rFont val="Times New Roman"/>
        <family val="1"/>
      </rPr>
      <t>February 15, 2013</t>
    </r>
    <r>
      <rPr>
        <sz val="10"/>
        <color theme="1"/>
        <rFont val="Inherit"/>
      </rPr>
      <t xml:space="preserve">, the court granted summary judgment and dismissed all claims. On </t>
    </r>
    <r>
      <rPr>
        <sz val="10"/>
        <color rgb="FF000000"/>
        <rFont val="Times New Roman"/>
        <family val="1"/>
      </rPr>
      <t>March 18, 2013</t>
    </r>
    <r>
      <rPr>
        <sz val="10"/>
        <color theme="1"/>
        <rFont val="Inherit"/>
      </rPr>
      <t xml:space="preserve">, the plaintiffs filed a notice of appeal with the U.S. Court of Appeals for the District of Columbia. The appeal is currently pending. The terms of the DoS contract provide that the DoS will indemnify our operating company against third-party liabilities arising out of the contract, subject to available funding. We are also entitled to indemnification by Computer Sciences Corporation, the Company's previous owners, in connection with this lawsuit, subject to certain limitations. Additionally, any damage award would have to be apportioned between the other defendants and our operating company. We believe that the likelihood of an unfavorable judgment in this matter is remote. </t>
    </r>
  </si>
  <si>
    <r>
      <t xml:space="preserve">Arising out of the litigation described in the preceding two paragraphs, on </t>
    </r>
    <r>
      <rPr>
        <sz val="10"/>
        <color rgb="FF000000"/>
        <rFont val="Inherit"/>
      </rPr>
      <t>September 22, 2008</t>
    </r>
    <r>
      <rPr>
        <sz val="10"/>
        <color theme="1"/>
        <rFont val="Inherit"/>
      </rPr>
      <t xml:space="preserve">, we filed a separate lawsuit against our aviation insurance carriers seeking defense and coverage of the referenced claims. On </t>
    </r>
    <r>
      <rPr>
        <sz val="10"/>
        <color rgb="FF000000"/>
        <rFont val="Inherit"/>
      </rPr>
      <t>November 9, 2009</t>
    </r>
    <r>
      <rPr>
        <sz val="10"/>
        <color theme="1"/>
        <rFont val="Inherit"/>
      </rPr>
      <t xml:space="preserve">, the court granted our Partial Motion for Summary Judgment regarding the duty to defend, and the carriers have paid the majority of the litigation expenses. In a related action, the aviation insurance carriers filed a lawsuit against us on </t>
    </r>
    <r>
      <rPr>
        <sz val="10"/>
        <color rgb="FF000000"/>
        <rFont val="Times New Roman"/>
        <family val="1"/>
      </rPr>
      <t>February 5, 2009</t>
    </r>
    <r>
      <rPr>
        <sz val="10"/>
        <color theme="1"/>
        <rFont val="Inherit"/>
      </rPr>
      <t xml:space="preserve">, seeking rescission of certain aviation insurance policies based on an alleged misrepresentation by us concerning the existence of certain of the lawsuits relating to the eradication of narcotic plant crops. On </t>
    </r>
    <r>
      <rPr>
        <sz val="10"/>
        <color rgb="FF000000"/>
        <rFont val="Times New Roman"/>
        <family val="1"/>
      </rPr>
      <t>May 19, 2010</t>
    </r>
    <r>
      <rPr>
        <sz val="10"/>
        <color theme="1"/>
        <rFont val="Inherit"/>
      </rPr>
      <t>, our aviation insurance carriers also filed a complaint against us seeking reformation of previously provided insurance policies and the elimination of coverage for aerial spraying. The Company believes that the claims asserted by the insurance carriers are without merit and the likelihood of an unfavorable judgment in this matter is remote.</t>
    </r>
  </si>
  <si>
    <r>
      <t xml:space="preserve">In </t>
    </r>
    <r>
      <rPr>
        <sz val="10"/>
        <color rgb="FF000000"/>
        <rFont val="Inherit"/>
      </rPr>
      <t>2009</t>
    </r>
    <r>
      <rPr>
        <sz val="10"/>
        <color theme="1"/>
        <rFont val="Inherit"/>
      </rPr>
      <t xml:space="preserve">, we terminated for cause a contract to build the Akwa Ibom International Airport for the State of Akwa Ibom in Nigeria. Consequently, we terminated certain subcontracts and purchase orders the customer advised us it did not want to assume. Our termination of certain subcontracts not assumed by the customer, including our actions to recover against advance payment and performance guarantees established by the subcontractors for our benefit, was challenged in certain instances. In </t>
    </r>
    <r>
      <rPr>
        <sz val="10"/>
        <color rgb="FF000000"/>
        <rFont val="Times New Roman"/>
        <family val="1"/>
      </rPr>
      <t>December 2011</t>
    </r>
    <r>
      <rPr>
        <sz val="10"/>
        <color theme="1"/>
        <rFont val="Inherit"/>
      </rPr>
      <t xml:space="preserve">, the customer filed arbitration alleging fraud, gross negligence, contract violations, and conversion of funds and asserted damages of approximately </t>
    </r>
    <r>
      <rPr>
        <sz val="10"/>
        <color rgb="FF000000"/>
        <rFont val="Times New Roman"/>
        <family val="1"/>
      </rPr>
      <t>$150 million</t>
    </r>
    <r>
      <rPr>
        <sz val="10"/>
        <color theme="1"/>
        <rFont val="Inherit"/>
      </rPr>
      <t xml:space="preserve">. We believe our right to terminate this contract was justified and permissible under the terms of the contract, and we intend to vigorously contest the claims brought against us. Additionally, we believe the contract limits any damages to a maximum of </t>
    </r>
    <r>
      <rPr>
        <sz val="10"/>
        <color rgb="FF000000"/>
        <rFont val="Times New Roman"/>
        <family val="1"/>
      </rPr>
      <t>$3 million</t>
    </r>
    <r>
      <rPr>
        <sz val="10"/>
        <color theme="1"/>
        <rFont val="Inherit"/>
      </rPr>
      <t xml:space="preserve">, except in situations of gross negligence and willful misconduct.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we have recorded an immaterial liability for this matter and believe the likelihood of loss for amounts in excess of this accrual, up to the amount limited by the contract, is reasonably possible.</t>
    </r>
  </si>
  <si>
    <r>
      <t xml:space="preserve">On </t>
    </r>
    <r>
      <rPr>
        <sz val="10"/>
        <color rgb="FF000000"/>
        <rFont val="Inherit"/>
      </rPr>
      <t>July 8, 2009</t>
    </r>
    <r>
      <rPr>
        <sz val="10"/>
        <color theme="1"/>
        <rFont val="Inherit"/>
      </rPr>
      <t xml:space="preserve">, a lawsuit was filed in the United Arab Emirates ("UAE") Abu Dhabi Court of First Instance, by Al Hamed ITC (hereafter "Al Hamed") concerning an </t>
    </r>
    <r>
      <rPr>
        <sz val="10"/>
        <color rgb="FF000000"/>
        <rFont val="Inherit"/>
      </rPr>
      <t>October 2002</t>
    </r>
    <r>
      <rPr>
        <sz val="10"/>
        <color theme="1"/>
        <rFont val="Inherit"/>
      </rPr>
      <t xml:space="preserve"> business development contract focused on obtaining business directly with the UAE General Military Directorate ("GMD"). Al Hamed was unsuccessful in assisting the company in soliciting business with GMD and, as such, the contract with Al Hamed was terminated in </t>
    </r>
    <r>
      <rPr>
        <sz val="10"/>
        <color rgb="FF000000"/>
        <rFont val="Inherit"/>
      </rPr>
      <t>July 2006</t>
    </r>
    <r>
      <rPr>
        <sz val="10"/>
        <color theme="1"/>
        <rFont val="Inherit"/>
      </rPr>
      <t xml:space="preserve">. We became a subcontractor to the successful bidder, Al Taif, in </t>
    </r>
    <r>
      <rPr>
        <sz val="10"/>
        <color rgb="FF000000"/>
        <rFont val="Inherit"/>
      </rPr>
      <t>December 2006</t>
    </r>
    <r>
      <rPr>
        <sz val="10"/>
        <color theme="1"/>
        <rFont val="Inherit"/>
      </rPr>
      <t xml:space="preserve">. Al Hamed filed a claim seeking </t>
    </r>
    <r>
      <rPr>
        <sz val="10"/>
        <color rgb="FF000000"/>
        <rFont val="Inherit"/>
      </rPr>
      <t>$57.0 million</t>
    </r>
    <r>
      <rPr>
        <sz val="10"/>
        <color theme="1"/>
        <rFont val="Inherit"/>
      </rPr>
      <t xml:space="preserve"> in damages under the business development contract. On </t>
    </r>
    <r>
      <rPr>
        <sz val="10"/>
        <color rgb="FF000000"/>
        <rFont val="Inherit"/>
      </rPr>
      <t>May 9, 2012</t>
    </r>
    <r>
      <rPr>
        <sz val="10"/>
        <color theme="1"/>
        <rFont val="Inherit"/>
      </rPr>
      <t xml:space="preserve">, the court awarded Al Hamed </t>
    </r>
    <r>
      <rPr>
        <sz val="10"/>
        <color rgb="FF000000"/>
        <rFont val="Inherit"/>
      </rPr>
      <t>8.2 million</t>
    </r>
    <r>
      <rPr>
        <sz val="10"/>
        <color theme="1"/>
        <rFont val="Inherit"/>
      </rPr>
      <t xml:space="preserve"> in UAE Dirhams (</t>
    </r>
    <r>
      <rPr>
        <sz val="10"/>
        <color rgb="FF000000"/>
        <rFont val="Inherit"/>
      </rPr>
      <t>$2.2 million</t>
    </r>
    <r>
      <rPr>
        <sz val="10"/>
        <color theme="1"/>
        <rFont val="Inherit"/>
      </rPr>
      <t xml:space="preserve"> U.S. dollars) plus </t>
    </r>
    <r>
      <rPr>
        <sz val="10"/>
        <color rgb="FF000000"/>
        <rFont val="Inherit"/>
      </rPr>
      <t>5%</t>
    </r>
    <r>
      <rPr>
        <sz val="10"/>
        <color theme="1"/>
        <rFont val="Inherit"/>
      </rPr>
      <t xml:space="preserve"> interest and expenses. The Company and Al Hamed both appealed the judgment. On </t>
    </r>
    <r>
      <rPr>
        <sz val="10"/>
        <color rgb="FF000000"/>
        <rFont val="Inherit"/>
      </rPr>
      <t>September 12, 2012</t>
    </r>
    <r>
      <rPr>
        <sz val="10"/>
        <color theme="1"/>
        <rFont val="Inherit"/>
      </rPr>
      <t xml:space="preserve">, the appellate court altered the judgment stating the amount should not have been in UAE Dirhams rather in U.S. dollars, which amounts to </t>
    </r>
    <r>
      <rPr>
        <sz val="10"/>
        <color rgb="FF000000"/>
        <rFont val="Inherit"/>
      </rPr>
      <t>$8.2 million</t>
    </r>
    <r>
      <rPr>
        <sz val="10"/>
        <color theme="1"/>
        <rFont val="Inherit"/>
      </rPr>
      <t xml:space="preserve"> U.S. dollars. As of </t>
    </r>
    <r>
      <rPr>
        <sz val="10"/>
        <color rgb="FF000000"/>
        <rFont val="Inherit"/>
      </rPr>
      <t>September 28, 2012</t>
    </r>
    <r>
      <rPr>
        <sz val="10"/>
        <color theme="1"/>
        <rFont val="Inherit"/>
      </rPr>
      <t xml:space="preserve">, a reserve had been established for the full amount of the judgment. The judgment was further appealed to the Supreme Court in Abu Dhabi, and, on </t>
    </r>
    <r>
      <rPr>
        <sz val="10"/>
        <color rgb="FF000000"/>
        <rFont val="Inherit"/>
      </rPr>
      <t>February 27, 2013</t>
    </r>
    <r>
      <rPr>
        <sz val="10"/>
        <color theme="1"/>
        <rFont val="Inherit"/>
      </rPr>
      <t xml:space="preserve">, we were advised that our appeal was unsuccessful. On April 7, 2013, the judgment was paid and the matter is now closed. During calendar year 2013, the Company was made aware of a new case filed by Al Hamed in the UAE Abu Dhabi Court of First Instance seeking $23.3 million U.S. dollars in damages under the same business development contract. The case alleges we obtained additional business with Al Taif. We have not been awarded any new contracts with Al Taif and therefore believe this case is without merit. </t>
    </r>
  </si>
  <si>
    <r>
      <t xml:space="preserve">In February 2014, the Company received a judgment related to a past helicopter accident in Aviano, Italy. As of March 28, 2014 and </t>
    </r>
    <r>
      <rPr>
        <sz val="10"/>
        <color rgb="FF000000"/>
        <rFont val="Inherit"/>
      </rPr>
      <t>December 31, 2013</t>
    </r>
    <r>
      <rPr>
        <sz val="10"/>
        <color theme="1"/>
        <rFont val="Inherit"/>
      </rPr>
      <t xml:space="preserve">, we have recorded a liability for $9.4 million and $9.8 million related to this matter, respectively. This matter is fully insured and a corresponding receivable from the insurance company is recorded within Other current assets. In April 2014, the insurance company paid out the settlement amounts and the case is now considered closed. </t>
    </r>
  </si>
  <si>
    <t>U.S. Government Investigations</t>
  </si>
  <si>
    <t>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including, as previously disclosed in our periodic filings, the Special Inspector General for Iraq Reconstruction report regarding certain reimbursements and the U.S. Department of State Office of Inspector General's records subpoena with respect to Civilian Police ("CivPol"). Such investigations, whether related to our U.S. government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t>
  </si>
  <si>
    <r>
      <t xml:space="preserve">On </t>
    </r>
    <r>
      <rPr>
        <sz val="10"/>
        <color rgb="FF000000"/>
        <rFont val="Times New Roman"/>
        <family val="1"/>
      </rPr>
      <t>August 16, 2005</t>
    </r>
    <r>
      <rPr>
        <sz val="10"/>
        <color theme="1"/>
        <rFont val="Inherit"/>
      </rPr>
      <t xml:space="preserve">, we were served with a Department of Justice Federal Grand Jury Subpoena seeking documents concerning work performed by a former subcontractor, Al Ghabban in </t>
    </r>
    <r>
      <rPr>
        <sz val="10"/>
        <color rgb="FF000000"/>
        <rFont val="Times New Roman"/>
        <family val="1"/>
      </rPr>
      <t>2002</t>
    </r>
    <r>
      <rPr>
        <sz val="10"/>
        <color theme="1"/>
        <rFont val="Inherit"/>
      </rPr>
      <t>-</t>
    </r>
    <r>
      <rPr>
        <sz val="10"/>
        <color rgb="FF000000"/>
        <rFont val="Times New Roman"/>
        <family val="1"/>
      </rPr>
      <t>2005</t>
    </r>
    <r>
      <rPr>
        <sz val="10"/>
        <color theme="1"/>
        <rFont val="Inherit"/>
      </rPr>
      <t xml:space="preserve">. Specifically, during the </t>
    </r>
    <r>
      <rPr>
        <sz val="10"/>
        <color rgb="FF000000"/>
        <rFont val="Times New Roman"/>
        <family val="1"/>
      </rPr>
      <t>2002</t>
    </r>
    <r>
      <rPr>
        <sz val="10"/>
        <color theme="1"/>
        <rFont val="Inherit"/>
      </rPr>
      <t>-</t>
    </r>
    <r>
      <rPr>
        <sz val="10"/>
        <color rgb="FF000000"/>
        <rFont val="Times New Roman"/>
        <family val="1"/>
      </rPr>
      <t>2005</t>
    </r>
    <r>
      <rPr>
        <sz val="10"/>
        <color theme="1"/>
        <rFont val="Inherit"/>
      </rPr>
      <t xml:space="preserve"> timeframe, Al Ghabban performed line haul trucking work to transport materials throughout the Middle East on the War Reserve Materiel program. In response to the subpoena in </t>
    </r>
    <r>
      <rPr>
        <sz val="10"/>
        <color rgb="FF000000"/>
        <rFont val="Times New Roman"/>
        <family val="1"/>
      </rPr>
      <t>2005</t>
    </r>
    <r>
      <rPr>
        <sz val="10"/>
        <color theme="1"/>
        <rFont val="Inherit"/>
      </rPr>
      <t xml:space="preserve">, we provided the requested documents to the Department of Justice and the matter was subsequently closed in </t>
    </r>
    <r>
      <rPr>
        <sz val="10"/>
        <color rgb="FF000000"/>
        <rFont val="Times New Roman"/>
        <family val="1"/>
      </rPr>
      <t>2005</t>
    </r>
    <r>
      <rPr>
        <sz val="10"/>
        <color theme="1"/>
        <rFont val="Inherit"/>
      </rPr>
      <t xml:space="preserve"> without any action taken. In </t>
    </r>
    <r>
      <rPr>
        <sz val="10"/>
        <color rgb="FF000000"/>
        <rFont val="Times New Roman"/>
        <family val="1"/>
      </rPr>
      <t>April 2009</t>
    </r>
    <r>
      <rPr>
        <sz val="10"/>
        <color theme="1"/>
        <rFont val="Inherit"/>
      </rPr>
      <t>, we received a follow up telephone call concerning this matter from the Department of Justice Civil Litigation Division. Since that time, we have had several discussions with the government regarding the civil matter. In response to requests, we provided additional information to the Department of Justice Civil Litigation Division. If our operations are found to be in violation of any laws or government regulations, we may be subject to penalties, damages or fines, any or all of which could adversely affect our financial results. The Company believes that the likelihood of an unfavorable judgment resulting from this matter is reasonably possible; however, as this matter is still under review and no formal complaint has been filed, a reasonable estimate of loss or range of loss cannot be made.</t>
    </r>
  </si>
  <si>
    <r>
      <t xml:space="preserve">On </t>
    </r>
    <r>
      <rPr>
        <sz val="10"/>
        <color rgb="FF000000"/>
        <rFont val="Inherit"/>
      </rPr>
      <t>February 24, 2012</t>
    </r>
    <r>
      <rPr>
        <sz val="10"/>
        <color theme="1"/>
        <rFont val="Inherit"/>
      </rPr>
      <t xml:space="preserve">, we were advised by the Department of Justice Civil Litigation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t>
    </r>
    <r>
      <rPr>
        <sz val="10"/>
        <color rgb="FF000000"/>
        <rFont val="Inherit"/>
      </rPr>
      <t>2003</t>
    </r>
    <r>
      <rPr>
        <sz val="10"/>
        <color theme="1"/>
        <rFont val="Inherit"/>
      </rPr>
      <t xml:space="preserve"> to </t>
    </r>
    <r>
      <rPr>
        <sz val="10"/>
        <color rgb="FF000000"/>
        <rFont val="Inherit"/>
      </rPr>
      <t>2008</t>
    </r>
    <r>
      <rPr>
        <sz val="10"/>
        <color theme="1"/>
        <rFont val="Inherit"/>
      </rPr>
      <t xml:space="preserve"> timeframe. The Department of Justice Civil Litigation Division has requested information from the Company, and we are fully cooperating with the government's review. If our operations are found to be in violation of any laws or government regulations, we may be subject to penalties, damages or fines, any or all of which could adversely affect our financial results. At this time, an estimate or a range of potential damages is not possible as this matter is still under review by the Department of Justice and no formal complaint has been filed.</t>
    </r>
  </si>
  <si>
    <t>U.S. Government Audits</t>
  </si>
  <si>
    <t>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accounting systems. Any costs found to be improperly allocated to a specific contract will not be reimbursed. The DCAA will in some cases issue a Form 1 representing the non-conformance of such costs or requirements as it relates to our government contracts. If the Company is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Since we cannot reasonably estimate the results of a DCAA or other government entity audit, these items represent loss contingencies that we consider reasonably possible. Due to the nature of our business, the continual oversight of and audits by governmental agencies and the number of contracts under which we perform, we cannot, at this time, provide a reasonable estimate of the range of loss for these contingencies.</t>
  </si>
  <si>
    <r>
      <t xml:space="preserve">We have received a series of final audit reports from the DCAA, some of which have resulted in Form 1s, related to their examination of certain incurred, invoiced and reimbursed costs on our CivPol program for periods ranging from </t>
    </r>
    <r>
      <rPr>
        <sz val="10"/>
        <color rgb="FF000000"/>
        <rFont val="Inherit"/>
      </rPr>
      <t>April 17, 2004</t>
    </r>
    <r>
      <rPr>
        <sz val="10"/>
        <color theme="1"/>
        <rFont val="Inherit"/>
      </rPr>
      <t xml:space="preserve"> through </t>
    </r>
    <r>
      <rPr>
        <sz val="10"/>
        <color rgb="FF000000"/>
        <rFont val="Inherit"/>
      </rPr>
      <t>April 2, 2010</t>
    </r>
    <r>
      <rPr>
        <sz val="10"/>
        <color theme="1"/>
        <rFont val="Inherit"/>
      </rPr>
      <t xml:space="preserve">. The Form 1's identify several cost categories where the DCAA has asserted instances of potential deviations from the explicit terms of the contract or from certain provisions of government regulations. The asserted amounts are derived from extrapolation methodologies used to estimate potential exposure amounts for the cost categories which when aggregated for all Form 1's and demand letters total approximately </t>
    </r>
    <r>
      <rPr>
        <sz val="10"/>
        <color rgb="FF000000"/>
        <rFont val="Inherit"/>
      </rPr>
      <t>$185.8 million</t>
    </r>
    <r>
      <rPr>
        <sz val="10"/>
        <color theme="1"/>
        <rFont val="Inherit"/>
      </rPr>
      <t xml:space="preserve">. Over the past year, the Company has worked with the DCAA in resolving matters inclusive in the Form 1s. We have provided responses to the DCAA for each letter, in which we have articulated our position on each issue and have attempted to answer their questions and provide clarification of the facts to resolve the issues raised. We have also sought to obtain clarification from our customer through formal contract modifications in an attempt to assist the DCAA in closing these issues. We believe the majority of these issues will continue to be resolved and thus represent loss contingencies that we consider remote. For the remaining issues, which total approximately </t>
    </r>
    <r>
      <rPr>
        <sz val="10"/>
        <color rgb="FF000000"/>
        <rFont val="Times New Roman"/>
        <family val="1"/>
      </rPr>
      <t>$19.1 million</t>
    </r>
    <r>
      <rPr>
        <sz val="10"/>
        <color theme="1"/>
        <rFont val="Inherit"/>
      </rPr>
      <t xml:space="preserve">, we believe the DCAA did not consider certain contractual provisions and long standing patterns of dealing with the customer. Since we cannot reasonably estimate the DCAA's acceptance of our initial responses and the ultimate outcome related to these remaining issues we believe these items represent loss contingencies that we consider reasonably possible. We continue to work with the customer and the DCAA to resolve any remaining questions they may have and provide clarification of the facts and circumstances surrounding the issues. </t>
    </r>
  </si>
  <si>
    <r>
      <t xml:space="preserve">On </t>
    </r>
    <r>
      <rPr>
        <sz val="10"/>
        <color rgb="FF000000"/>
        <rFont val="Inherit"/>
      </rPr>
      <t>April 30, 2013</t>
    </r>
    <r>
      <rPr>
        <sz val="10"/>
        <color theme="1"/>
        <rFont val="Inherit"/>
      </rPr>
      <t xml:space="preserve">, we received several demand Form 1s from DCAA disapproving approximately </t>
    </r>
    <r>
      <rPr>
        <sz val="10"/>
        <color rgb="FF000000"/>
        <rFont val="Inherit"/>
      </rPr>
      <t>$152.0 million</t>
    </r>
    <r>
      <rPr>
        <sz val="10"/>
        <color theme="1"/>
        <rFont val="Inherit"/>
      </rPr>
      <t xml:space="preserve"> of cost incurred by the Company for the periods ranging between </t>
    </r>
    <r>
      <rPr>
        <sz val="10"/>
        <color rgb="FF000000"/>
        <rFont val="Inherit"/>
      </rPr>
      <t>2000 to 2011</t>
    </r>
    <r>
      <rPr>
        <sz val="10"/>
        <color theme="1"/>
        <rFont val="Inherit"/>
      </rPr>
      <t xml:space="preserve"> on the War Reserve Materiel program for concerns on items such as the adequacy of documentation and reasonableness of costs. We have responded to the Form 1s and are awaiting a contracting officer's final decision. Based on our initial assessment, we believe a substantial portion of these items represent loss contingencies that we consider remote. We believe the remaining portion of these items represent loss contingencies that we consider reasonably possible; however, a reasonable estimate of loss or range of loss cannot be made at this time as we cannot reasonably estimate the ultimate outcome related to the issues raised in the Form 1s. </t>
    </r>
  </si>
  <si>
    <t>Foreign Contingencies</t>
  </si>
  <si>
    <t>On January 22, 2014, a tax assessment from the Large Tax Office of the Afghanistan Ministry of Finance (“MOF”) was received, seeking $64.2 million in taxes and penalties specific to one of our business licenses in Afghanistan for periods between 2009 and 2012. We filed our initial appeal of the assessment with the MOF on February 19, 2014. On February 23, 2014 the MOF rejected our initial appeal; however, it does not change our position or strategy for addressing the MOF’s concerns with regards to these tax matters. The majority of this assessment was income tax related; however, $10.2 million of the assessed amount is non-income tax related and represents loss contingencies that we consider reasonably possible. A reasonable estimate of loss or range of loss cannot be made at this time as we cannot reasonably estimate the ultimate outcome related to the issues assessed.</t>
  </si>
  <si>
    <t>Credit Risk</t>
  </si>
  <si>
    <t>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 provisions for doubtful accounts when necessary.</t>
  </si>
  <si>
    <t>Risk Management Liabilities and Reserves</t>
  </si>
  <si>
    <r>
      <t xml:space="preserve">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t>
    </r>
    <r>
      <rPr>
        <sz val="10"/>
        <color rgb="FF000000"/>
        <rFont val="Inherit"/>
      </rPr>
      <t>$1.0 million</t>
    </r>
    <r>
      <rPr>
        <sz val="10"/>
        <color theme="1"/>
        <rFont val="Inherit"/>
      </rPr>
      <t xml:space="preserve"> per occurrence on most policies; but, </t>
    </r>
    <r>
      <rPr>
        <sz val="10"/>
        <color rgb="FF000000"/>
        <rFont val="Inherit"/>
      </rPr>
      <t>$0.25 million</t>
    </r>
    <r>
      <rPr>
        <sz val="10"/>
        <color theme="1"/>
        <rFont val="Inherit"/>
      </rPr>
      <t xml:space="preserve"> on a California based policy. For medical costs, the fixed dollar amount of stop-loss coverage is from </t>
    </r>
    <r>
      <rPr>
        <sz val="10"/>
        <color rgb="FF000000"/>
        <rFont val="Inherit"/>
      </rPr>
      <t>$0.25 million</t>
    </r>
    <r>
      <rPr>
        <sz val="10"/>
        <color theme="1"/>
        <rFont val="Inherit"/>
      </rPr>
      <t xml:space="preserve"> to </t>
    </r>
    <r>
      <rPr>
        <sz val="10"/>
        <color rgb="FF000000"/>
        <rFont val="Inherit"/>
      </rPr>
      <t>$0.75 million</t>
    </r>
    <r>
      <rPr>
        <sz val="10"/>
        <color theme="1"/>
        <rFont val="Inherit"/>
      </rPr>
      <t xml:space="preserve"> for total costs per covered participant per calendar year.</t>
    </r>
  </si>
  <si>
    <t>Segment Information</t>
  </si>
  <si>
    <t>Segment Reporting [Abstract]</t>
  </si>
  <si>
    <t>Segment information</t>
  </si>
  <si>
    <r>
      <t>Note 9</t>
    </r>
    <r>
      <rPr>
        <b/>
        <sz val="10"/>
        <color theme="1"/>
        <rFont val="Inherit"/>
      </rPr>
      <t xml:space="preserve"> — Segment Information</t>
    </r>
  </si>
  <si>
    <r>
      <t xml:space="preserve">The Company has </t>
    </r>
    <r>
      <rPr>
        <sz val="10"/>
        <color rgb="FF000000"/>
        <rFont val="Inherit"/>
      </rPr>
      <t>three</t>
    </r>
    <r>
      <rPr>
        <sz val="10"/>
        <color theme="1"/>
        <rFont val="Inherit"/>
      </rPr>
      <t xml:space="preserve"> operating and reporting segments; DynAviation, DynLogistics and DynGlobal. The reporting segments are the same as the operating segments. DynAviation and DynLogistics segments operate principally within a regulatory environment subject to governmental contracting and accounting requirements, including Federal Acquisition Regulations, Cost Accounting Standards and audits by various U.S. federal agencies. The DynGlobal segment focuses on the pursuit and growth of the international and commercial business. The current revenue, operating income, depreciation and amortization and assets associated with the DynGlobal segment for the three months ended </t>
    </r>
    <r>
      <rPr>
        <sz val="10"/>
        <color rgb="FF000000"/>
        <rFont val="Inherit"/>
      </rPr>
      <t>March 28, 2014</t>
    </r>
    <r>
      <rPr>
        <sz val="10"/>
        <color theme="1"/>
        <rFont val="Inherit"/>
      </rPr>
      <t xml:space="preserve"> were not material and as such are presented in Headquarters/ Other within the tables below. </t>
    </r>
  </si>
  <si>
    <t>The following is a summary of the financial information of the reportable segments reconciled to the amounts reported in the condensed consolidated financial statements:</t>
  </si>
  <si>
    <r>
      <t xml:space="preserve">Headquarters / Other </t>
    </r>
    <r>
      <rPr>
        <sz val="5"/>
        <color theme="1"/>
        <rFont val="Inherit"/>
      </rPr>
      <t>(1)</t>
    </r>
  </si>
  <si>
    <t>(144</t>
  </si>
  <si>
    <t>(2,626</t>
  </si>
  <si>
    <t>Total revenue</t>
  </si>
  <si>
    <t xml:space="preserve">Operating income </t>
  </si>
  <si>
    <r>
      <t xml:space="preserve">Headquarters / Other </t>
    </r>
    <r>
      <rPr>
        <sz val="5"/>
        <color theme="1"/>
        <rFont val="Inherit"/>
      </rPr>
      <t>(2)</t>
    </r>
  </si>
  <si>
    <t>(6,279</t>
  </si>
  <si>
    <t>(9,253</t>
  </si>
  <si>
    <t>Total operating income</t>
  </si>
  <si>
    <t>Headquarters / Other</t>
  </si>
  <si>
    <r>
      <t xml:space="preserve">Total depreciation and amortization </t>
    </r>
    <r>
      <rPr>
        <sz val="5"/>
        <color theme="1"/>
        <rFont val="Inherit"/>
      </rPr>
      <t>(3)</t>
    </r>
  </si>
  <si>
    <r>
      <t xml:space="preserve">Represents revenue earned on shared services arrangements for general and administrative services provided to unconsolidated joint ventures and elimination of intercompany items between segments. Additionally, revenue for our DynGlobal segment during the </t>
    </r>
    <r>
      <rPr>
        <sz val="8"/>
        <color rgb="FF000000"/>
        <rFont val="Inherit"/>
      </rPr>
      <t>three months ended</t>
    </r>
    <r>
      <rPr>
        <sz val="8"/>
        <color theme="1"/>
        <rFont val="Inherit"/>
      </rPr>
      <t xml:space="preserve"> </t>
    </r>
    <r>
      <rPr>
        <sz val="8"/>
        <color rgb="FF000000"/>
        <rFont val="Times New Roman"/>
        <family val="1"/>
      </rPr>
      <t>March 28, 2014</t>
    </r>
    <r>
      <rPr>
        <sz val="8"/>
        <color theme="1"/>
        <rFont val="Inherit"/>
      </rPr>
      <t xml:space="preserve"> is currently included in Headquarters/Other.</t>
    </r>
  </si>
  <si>
    <r>
      <t xml:space="preserve">Headquarters operating expenses primarily relate to amortization of intangible assets and other costs that are not allocated to segments and are not billable to our U.S. government customers. Additionally, operating income for our DynGlobal segment in support of the development of this business during the </t>
    </r>
    <r>
      <rPr>
        <sz val="8"/>
        <color rgb="FF000000"/>
        <rFont val="Inherit"/>
      </rPr>
      <t>three months ended</t>
    </r>
    <r>
      <rPr>
        <sz val="8"/>
        <color theme="1"/>
        <rFont val="Inherit"/>
      </rPr>
      <t xml:space="preserve"> </t>
    </r>
    <r>
      <rPr>
        <sz val="8"/>
        <color rgb="FF000000"/>
        <rFont val="Times New Roman"/>
        <family val="1"/>
      </rPr>
      <t>March 28, 2014</t>
    </r>
    <r>
      <rPr>
        <sz val="8"/>
        <color theme="1"/>
        <rFont val="Inherit"/>
      </rPr>
      <t xml:space="preserve"> are currently included in Headquarters/Other. </t>
    </r>
  </si>
  <si>
    <r>
      <t xml:space="preserve">Includes amounts included in Cost of services of </t>
    </r>
    <r>
      <rPr>
        <sz val="8"/>
        <color rgb="FF000000"/>
        <rFont val="Times New Roman"/>
        <family val="1"/>
      </rPr>
      <t>$0.2 million</t>
    </r>
    <r>
      <rPr>
        <sz val="8"/>
        <color theme="1"/>
        <rFont val="Inherit"/>
      </rPr>
      <t xml:space="preserve"> and $0.4 million for the </t>
    </r>
    <r>
      <rPr>
        <sz val="8"/>
        <color rgb="FF000000"/>
        <rFont val="Inherit"/>
      </rPr>
      <t>three months ended</t>
    </r>
    <r>
      <rPr>
        <sz val="8"/>
        <color theme="1"/>
        <rFont val="Inherit"/>
      </rPr>
      <t xml:space="preserve"> </t>
    </r>
    <r>
      <rPr>
        <sz val="8"/>
        <color rgb="FF000000"/>
        <rFont val="Times New Roman"/>
        <family val="1"/>
      </rPr>
      <t>March 28, 2014</t>
    </r>
    <r>
      <rPr>
        <sz val="8"/>
        <color theme="1"/>
        <rFont val="Inherit"/>
      </rPr>
      <t xml:space="preserve"> and March 29, 2013, respectively. </t>
    </r>
  </si>
  <si>
    <t>The following is a summary of the assets of the reportable segments reconciled to the amounts reported in the consolidated financial statements:</t>
  </si>
  <si>
    <t>Assets</t>
  </si>
  <si>
    <r>
      <t xml:space="preserve">Assets primarily include cash, investments in unconsolidated subsidiaries, deferred tax liabilities, intangible assets (excluding goodwill) and deferred debt issuance costs. Additionally, assets for our DynGlobal segment, in support of the development of the business, during the </t>
    </r>
    <r>
      <rPr>
        <sz val="8"/>
        <color rgb="FF000000"/>
        <rFont val="Inherit"/>
      </rPr>
      <t>three months ended</t>
    </r>
    <r>
      <rPr>
        <sz val="8"/>
        <color theme="1"/>
        <rFont val="Inherit"/>
      </rPr>
      <t xml:space="preserve"> </t>
    </r>
    <r>
      <rPr>
        <sz val="8"/>
        <color rgb="FF000000"/>
        <rFont val="Inherit"/>
      </rPr>
      <t>March 28, 2014</t>
    </r>
    <r>
      <rPr>
        <sz val="8"/>
        <color theme="1"/>
        <rFont val="Inherit"/>
      </rPr>
      <t xml:space="preserve"> is currently included in Headquarters/Other.</t>
    </r>
  </si>
  <si>
    <t>Related Parties, Joint Ventures and Variable Interest Entities</t>
  </si>
  <si>
    <t>Related Party Transactions [Abstract]</t>
  </si>
  <si>
    <r>
      <t>Note 10</t>
    </r>
    <r>
      <rPr>
        <b/>
        <sz val="10"/>
        <color theme="1"/>
        <rFont val="Inherit"/>
      </rPr>
      <t xml:space="preserve"> — Related Parties, Joint Ventures and Variable Interest Entities</t>
    </r>
  </si>
  <si>
    <t>Consulting Fee</t>
  </si>
  <si>
    <r>
      <t xml:space="preserve">The Company has a Master Consulting and Advisory Services agreement ("COAC Agreement") with Cerberus Operations and Advisory Company, LL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0.7 million and </t>
    </r>
    <r>
      <rPr>
        <sz val="10"/>
        <color rgb="FF000000"/>
        <rFont val="Inherit"/>
      </rPr>
      <t>$1.2 million</t>
    </r>
    <r>
      <rPr>
        <sz val="10"/>
        <color theme="1"/>
        <rFont val="Inherit"/>
      </rPr>
      <t xml:space="preserve"> in conjunction with the COAC Agreement during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xml:space="preserve">, respectively. </t>
    </r>
  </si>
  <si>
    <t>Joint Ventures and Variable Interest Entities</t>
  </si>
  <si>
    <r>
      <t xml:space="preserve">We account for our investments in VIEs in accordance with ASC 810 - </t>
    </r>
    <r>
      <rPr>
        <i/>
        <sz val="10"/>
        <color theme="1"/>
        <rFont val="Inherit"/>
      </rPr>
      <t>Consolidation</t>
    </r>
    <r>
      <rPr>
        <sz val="10"/>
        <color theme="1"/>
        <rFont val="Inherit"/>
      </rPr>
      <t xml:space="preserve">.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t>
    </r>
    <r>
      <rPr>
        <sz val="10"/>
        <color rgb="FF000000"/>
        <rFont val="Times New Roman"/>
        <family val="1"/>
      </rPr>
      <t>March 28, 2014</t>
    </r>
    <r>
      <rPr>
        <sz val="10"/>
        <color theme="1"/>
        <rFont val="Inherit"/>
      </rPr>
      <t>,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t>
    </r>
  </si>
  <si>
    <r>
      <t xml:space="preserve">PaTH is a joint venture formed in </t>
    </r>
    <r>
      <rPr>
        <sz val="10"/>
        <color rgb="FF000000"/>
        <rFont val="Inherit"/>
      </rPr>
      <t>May 2006</t>
    </r>
    <r>
      <rPr>
        <sz val="10"/>
        <color theme="1"/>
        <rFont val="Inherit"/>
      </rPr>
      <t xml:space="preserve"> with </t>
    </r>
    <r>
      <rPr>
        <sz val="10"/>
        <color rgb="FF000000"/>
        <rFont val="Inherit"/>
      </rPr>
      <t>two</t>
    </r>
    <r>
      <rPr>
        <sz val="10"/>
        <color theme="1"/>
        <rFont val="Inherit"/>
      </rPr>
      <t xml:space="preserve"> other partners for the purpose of procuring government contracts with the Federal Emergency Management Authority. On </t>
    </r>
    <r>
      <rPr>
        <sz val="10"/>
        <color rgb="FF000000"/>
        <rFont val="Times New Roman"/>
        <family val="1"/>
      </rPr>
      <t>January 18, 2013</t>
    </r>
    <r>
      <rPr>
        <sz val="10"/>
        <color theme="1"/>
        <rFont val="Inherit"/>
      </rPr>
      <t xml:space="preserve">, we executed an agreement with the two other partners to reduce our ownership percentage in the PaTH joint venture to </t>
    </r>
    <r>
      <rPr>
        <sz val="10"/>
        <color rgb="FF000000"/>
        <rFont val="Times New Roman"/>
        <family val="1"/>
      </rPr>
      <t>30%</t>
    </r>
    <r>
      <rPr>
        <sz val="10"/>
        <color theme="1"/>
        <rFont val="Inherit"/>
      </rPr>
      <t xml:space="preserve">. The executed agreement stipulated the ownership percentage be reduced retrospectively, effective </t>
    </r>
    <r>
      <rPr>
        <sz val="10"/>
        <color rgb="FF000000"/>
        <rFont val="Times New Roman"/>
        <family val="1"/>
      </rPr>
      <t>September 1, 2012</t>
    </r>
    <r>
      <rPr>
        <sz val="10"/>
        <color theme="1"/>
        <rFont val="Inherit"/>
      </rPr>
      <t xml:space="preserve">. </t>
    </r>
  </si>
  <si>
    <r>
      <t xml:space="preserve">CRS is a joint venture formed in </t>
    </r>
    <r>
      <rPr>
        <sz val="10"/>
        <color rgb="FF000000"/>
        <rFont val="Inherit"/>
      </rPr>
      <t>March 2006</t>
    </r>
    <r>
      <rPr>
        <sz val="10"/>
        <color theme="1"/>
        <rFont val="Inherit"/>
      </rPr>
      <t xml:space="preserve"> with </t>
    </r>
    <r>
      <rPr>
        <sz val="10"/>
        <color rgb="FF000000"/>
        <rFont val="Inherit"/>
      </rPr>
      <t>two</t>
    </r>
    <r>
      <rPr>
        <sz val="10"/>
        <color theme="1"/>
        <rFont val="Inherit"/>
      </rPr>
      <t xml:space="preserve"> other partners for the purpose of procuring government contracts with the U.S. Navy.</t>
    </r>
  </si>
  <si>
    <r>
      <t xml:space="preserve">The GRS joint venture was formed in </t>
    </r>
    <r>
      <rPr>
        <sz val="10"/>
        <color rgb="FF000000"/>
        <rFont val="Inherit"/>
      </rPr>
      <t>August 2010</t>
    </r>
    <r>
      <rPr>
        <sz val="10"/>
        <color theme="1"/>
        <rFont val="Inherit"/>
      </rPr>
      <t xml:space="preserve"> with one partner for the purpose of procuring government contracts with the U.S. Navy. This joint venture has been selected as one of four contractors on an indefinite delivery, indefinite quantity ("IDIQ") multiple award contract. </t>
    </r>
  </si>
  <si>
    <r>
      <t xml:space="preserve">GLS is a joint venture formed in </t>
    </r>
    <r>
      <rPr>
        <sz val="10"/>
        <color rgb="FF000000"/>
        <rFont val="Times New Roman"/>
        <family val="1"/>
      </rPr>
      <t>August 2006</t>
    </r>
    <r>
      <rPr>
        <sz val="10"/>
        <color theme="1"/>
        <rFont val="Inherit"/>
      </rPr>
      <t xml:space="preserve"> between DynCorp International LLC and AECOM’s National Security Programs unit for the purpose of procuring government contracts with the U.S. Army. We incur significant costs on behalf of GLS related to the normal operations of the venture. However, these costs typically support revenue billable to our customer. GLS is not a guarantor under our Senior Credit Facility or our Senior Unsecured Notes in accordance with the agreement.</t>
    </r>
  </si>
  <si>
    <r>
      <t xml:space="preserve">We own </t>
    </r>
    <r>
      <rPr>
        <sz val="10"/>
        <color rgb="FF000000"/>
        <rFont val="Inherit"/>
      </rPr>
      <t>25%</t>
    </r>
    <r>
      <rPr>
        <sz val="10"/>
        <color theme="1"/>
        <rFont val="Inherit"/>
      </rPr>
      <t xml:space="preserve"> of DIFZ, but exercise power over activities that significantly impact DIFZ's economic performance. We incur significant costs on behalf of DIFZ related to our normal operations. The vast majority of these costs are considered direct contract costs and thus billable on several of our contracts supported by DIFZ services.</t>
    </r>
  </si>
  <si>
    <r>
      <t xml:space="preserve">Babcock is a joint venture formed in </t>
    </r>
    <r>
      <rPr>
        <sz val="10"/>
        <color rgb="FF000000"/>
        <rFont val="Inherit"/>
      </rPr>
      <t>January 2005</t>
    </r>
    <r>
      <rPr>
        <sz val="10"/>
        <color theme="1"/>
        <rFont val="Inherit"/>
      </rPr>
      <t xml:space="preserve"> and currently provides services to the British Ministry of Defense. The economic rights in the Babcock joint venture are not considered operationally integral to the Company. </t>
    </r>
  </si>
  <si>
    <r>
      <t xml:space="preserve">Receivables due from our unconsolidated joint ventures totaled </t>
    </r>
    <r>
      <rPr>
        <sz val="10"/>
        <color rgb="FF000000"/>
        <rFont val="Times New Roman"/>
        <family val="1"/>
      </rPr>
      <t>$2.7 million</t>
    </r>
    <r>
      <rPr>
        <sz val="10"/>
        <color theme="1"/>
        <rFont val="Inherit"/>
      </rPr>
      <t xml:space="preserve"> and </t>
    </r>
    <r>
      <rPr>
        <sz val="10"/>
        <color rgb="FF000000"/>
        <rFont val="Times New Roman"/>
        <family val="1"/>
      </rPr>
      <t>$2.3 million</t>
    </r>
    <r>
      <rPr>
        <sz val="10"/>
        <color theme="1"/>
        <rFont val="Inherit"/>
      </rPr>
      <t xml:space="preserve"> as of </t>
    </r>
    <r>
      <rPr>
        <sz val="10"/>
        <color rgb="FF000000"/>
        <rFont val="Times New Roman"/>
        <family val="1"/>
      </rPr>
      <t>March 28, 2014</t>
    </r>
    <r>
      <rPr>
        <sz val="10"/>
        <color theme="1"/>
        <rFont val="Inherit"/>
      </rPr>
      <t xml:space="preserve"> and </t>
    </r>
    <r>
      <rPr>
        <sz val="10"/>
        <color rgb="FF000000"/>
        <rFont val="Times New Roman"/>
        <family val="1"/>
      </rPr>
      <t>December 31, 2013</t>
    </r>
    <r>
      <rPr>
        <sz val="10"/>
        <color theme="1"/>
        <rFont val="Inherit"/>
      </rPr>
      <t xml:space="preserve">,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The related revenue we earned from our unconsolidated joint ventures totaled, $2.0 million and </t>
    </r>
    <r>
      <rPr>
        <sz val="10"/>
        <color rgb="FF000000"/>
        <rFont val="Times New Roman"/>
        <family val="1"/>
      </rPr>
      <t>$0.6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Times New Roman"/>
        <family val="1"/>
      </rPr>
      <t>March 29, 2013</t>
    </r>
    <r>
      <rPr>
        <sz val="10"/>
        <color theme="1"/>
        <rFont val="Inherit"/>
      </rPr>
      <t xml:space="preserve">, respectively. The related cost of services was </t>
    </r>
    <r>
      <rPr>
        <sz val="10"/>
        <color rgb="FF000000"/>
        <rFont val="Times New Roman"/>
        <family val="1"/>
      </rPr>
      <t>$1.9 million</t>
    </r>
    <r>
      <rPr>
        <sz val="10"/>
        <color theme="1"/>
        <rFont val="Inherit"/>
      </rPr>
      <t xml:space="preserve"> and </t>
    </r>
    <r>
      <rPr>
        <sz val="10"/>
        <color rgb="FF000000"/>
        <rFont val="Times New Roman"/>
        <family val="1"/>
      </rPr>
      <t>$0.5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Times New Roman"/>
        <family val="1"/>
      </rPr>
      <t>March 29, 2013</t>
    </r>
    <r>
      <rPr>
        <sz val="10"/>
        <color theme="1"/>
        <rFont val="Inherit"/>
      </rPr>
      <t xml:space="preserve">, respectively. Additionally, we earned </t>
    </r>
    <r>
      <rPr>
        <sz val="10"/>
        <color rgb="FF000000"/>
        <rFont val="Times New Roman"/>
        <family val="1"/>
      </rPr>
      <t>$10.3 million</t>
    </r>
    <r>
      <rPr>
        <sz val="10"/>
        <color theme="1"/>
        <rFont val="Inherit"/>
      </rPr>
      <t xml:space="preserve"> and $4.3 million in equity method income (includes operationally integral and non-integral income) during the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 xml:space="preserve"> and March 29, 2013, respectively,</t>
    </r>
  </si>
  <si>
    <r>
      <t xml:space="preserve">GLS’ revenue was </t>
    </r>
    <r>
      <rPr>
        <sz val="10"/>
        <color rgb="FF000000"/>
        <rFont val="Times New Roman"/>
        <family val="1"/>
      </rPr>
      <t>$4.8 million</t>
    </r>
    <r>
      <rPr>
        <sz val="10"/>
        <color theme="1"/>
        <rFont val="Inherit"/>
      </rPr>
      <t xml:space="preserve"> and </t>
    </r>
    <r>
      <rPr>
        <sz val="10"/>
        <color rgb="FF000000"/>
        <rFont val="Times New Roman"/>
        <family val="1"/>
      </rPr>
      <t>$13.4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Times New Roman"/>
        <family val="1"/>
      </rPr>
      <t>March 29, 2013</t>
    </r>
    <r>
      <rPr>
        <sz val="10"/>
        <color theme="1"/>
        <rFont val="Inherit"/>
      </rPr>
      <t xml:space="preserve">, respectively. GLS’ operating (loss)/income was </t>
    </r>
    <r>
      <rPr>
        <sz val="10"/>
        <color rgb="FF000000"/>
        <rFont val="Times New Roman"/>
        <family val="1"/>
      </rPr>
      <t>$(1.5) million</t>
    </r>
    <r>
      <rPr>
        <sz val="10"/>
        <color theme="1"/>
        <rFont val="Inherit"/>
      </rPr>
      <t xml:space="preserve"> and </t>
    </r>
    <r>
      <rPr>
        <sz val="10"/>
        <color rgb="FF000000"/>
        <rFont val="Times New Roman"/>
        <family val="1"/>
      </rPr>
      <t>$1.4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Times New Roman"/>
        <family val="1"/>
      </rPr>
      <t>March 29, 2013</t>
    </r>
    <r>
      <rPr>
        <sz val="10"/>
        <color theme="1"/>
        <rFont val="Inherit"/>
      </rPr>
      <t xml:space="preserve">, respectively. GLS’ net (loss)/income was </t>
    </r>
    <r>
      <rPr>
        <sz val="10"/>
        <color rgb="FF000000"/>
        <rFont val="Times New Roman"/>
        <family val="1"/>
      </rPr>
      <t>$(1.5) million</t>
    </r>
    <r>
      <rPr>
        <sz val="10"/>
        <color theme="1"/>
        <rFont val="Inherit"/>
      </rPr>
      <t xml:space="preserve"> and </t>
    </r>
    <r>
      <rPr>
        <sz val="10"/>
        <color rgb="FF000000"/>
        <rFont val="Times New Roman"/>
        <family val="1"/>
      </rPr>
      <t>$1.4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Times New Roman"/>
        <family val="1"/>
      </rPr>
      <t>March 29, 2013</t>
    </r>
    <r>
      <rPr>
        <sz val="10"/>
        <color theme="1"/>
        <rFont val="Inherit"/>
      </rPr>
      <t xml:space="preserve">, respectively. GLS paid cash dividends of $18.8 million during the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 xml:space="preserve">. Based on our </t>
    </r>
    <r>
      <rPr>
        <sz val="10"/>
        <color rgb="FF000000"/>
        <rFont val="Inherit"/>
      </rPr>
      <t>51%</t>
    </r>
    <r>
      <rPr>
        <sz val="10"/>
        <color theme="1"/>
        <rFont val="Inherit"/>
      </rPr>
      <t xml:space="preserve"> ownership in GLS, the Company recognized $9.6 million in equity method income during the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t>
    </r>
  </si>
  <si>
    <t xml:space="preserve">In October 2011, the DCAA issued GLS a Form 1 in the amount of $95.9 million which pertained to inconsistencies of certain contractual requirements and withheld a portion of outstanding invoices until the Form 1 was resolved. In February 2012, the DCAA issued GLS a second Form 1 in the amount of $102.0 million, asserting inconsistencies with labor related costs for the fiscal year ended April 3, 2009. GLS did not agree with the DCAA's findings on either of the Form 1s and continued to work with the DCAA and the customer to provide clarification and resolve both matters. In February 2014, final determination was received from the DCAA's Contracting Officer on the outstanding Form 1s resulting in total withholdings of $0.3 million and allowing GLS to submit invoices totaling $19.1 million for recovery of previous invoices. The Form 1s are now considered closed. </t>
  </si>
  <si>
    <r>
      <t xml:space="preserve">We currently hold one promissory note from Palm Trading Investment Corp, which had an aggregate initial value of </t>
    </r>
    <r>
      <rPr>
        <sz val="10"/>
        <color rgb="FF000000"/>
        <rFont val="Times New Roman"/>
        <family val="1"/>
      </rPr>
      <t>$9.2 million</t>
    </r>
    <r>
      <rPr>
        <sz val="10"/>
        <color theme="1"/>
        <rFont val="Inherit"/>
      </rPr>
      <t xml:space="preserve">. The note is included in (i) Prepaid expenses and other current assets and in (ii) Other assets on our unaudited condensed consolidated balance sheet for the short and long-term portions, respectively. The loan balance outstanding was </t>
    </r>
    <r>
      <rPr>
        <sz val="10"/>
        <color rgb="FF000000"/>
        <rFont val="Times New Roman"/>
        <family val="1"/>
      </rPr>
      <t>$3.3 million</t>
    </r>
    <r>
      <rPr>
        <sz val="10"/>
        <color theme="1"/>
        <rFont val="Inherit"/>
      </rPr>
      <t xml:space="preserve"> and </t>
    </r>
    <r>
      <rPr>
        <sz val="10"/>
        <color rgb="FF000000"/>
        <rFont val="Times New Roman"/>
        <family val="1"/>
      </rPr>
      <t>$3.5 million</t>
    </r>
    <r>
      <rPr>
        <sz val="10"/>
        <color theme="1"/>
        <rFont val="Inherit"/>
      </rPr>
      <t xml:space="preserve"> as of </t>
    </r>
    <r>
      <rPr>
        <sz val="10"/>
        <color rgb="FF000000"/>
        <rFont val="Times New Roman"/>
        <family val="1"/>
      </rPr>
      <t>March 28, 2014</t>
    </r>
    <r>
      <rPr>
        <sz val="10"/>
        <color theme="1"/>
        <rFont val="Inherit"/>
      </rPr>
      <t xml:space="preserve"> and </t>
    </r>
    <r>
      <rPr>
        <sz val="10"/>
        <color rgb="FF000000"/>
        <rFont val="Times New Roman"/>
        <family val="1"/>
      </rPr>
      <t>December 31, 2013</t>
    </r>
    <r>
      <rPr>
        <sz val="10"/>
        <color theme="1"/>
        <rFont val="Inherit"/>
      </rPr>
      <t>, respectively, reflecting the initial value plus accrued interest, less payments against the promissory note. The fair value of the note receivable is not materially different from its carrying value.</t>
    </r>
  </si>
  <si>
    <r>
      <t xml:space="preserve">As discussed above and in accordance with ASC 810 - </t>
    </r>
    <r>
      <rPr>
        <i/>
        <sz val="10"/>
        <color theme="1"/>
        <rFont val="Inherit"/>
      </rPr>
      <t>Consolidation</t>
    </r>
    <r>
      <rPr>
        <sz val="10"/>
        <color theme="1"/>
        <rFont val="Inherit"/>
      </rPr>
      <t xml:space="preserve">, we consolidate DIFZ. The following tables present selected financial information for DIFZ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As of</t>
  </si>
  <si>
    <t>Liabilities</t>
  </si>
  <si>
    <r>
      <t xml:space="preserve">The following tables present selected financial information for our equity method investee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Current assets</t>
  </si>
  <si>
    <t>Current liabilities</t>
  </si>
  <si>
    <t>Gross profit</t>
  </si>
  <si>
    <t>Net income</t>
  </si>
  <si>
    <r>
      <t>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t>
    </r>
    <r>
      <rPr>
        <sz val="10"/>
        <color rgb="FF000000"/>
        <rFont val="Inherit"/>
      </rPr>
      <t>$12.6 million</t>
    </r>
    <r>
      <rPr>
        <sz val="10"/>
        <color theme="1"/>
        <rFont val="Inherit"/>
      </rPr>
      <t xml:space="preserve"> investment in unconsolidated subsidiaries, (ii) </t>
    </r>
    <r>
      <rPr>
        <sz val="10"/>
        <color rgb="FF000000"/>
        <rFont val="Inherit"/>
      </rPr>
      <t>$2.7 million</t>
    </r>
    <r>
      <rPr>
        <sz val="10"/>
        <color theme="1"/>
        <rFont val="Inherit"/>
      </rPr>
      <t xml:space="preserve"> in receivables from our unconsolidated joint ventures, (iii) </t>
    </r>
    <r>
      <rPr>
        <sz val="10"/>
        <color rgb="FF000000"/>
        <rFont val="Inherit"/>
      </rPr>
      <t>$3.3 million</t>
    </r>
    <r>
      <rPr>
        <sz val="10"/>
        <color theme="1"/>
        <rFont val="Inherit"/>
      </rPr>
      <t xml:space="preserve"> note receivable from Palm Trading Investment Corp. and (iv) contingent liabilities that were neither probable nor reasonably estimable as of </t>
    </r>
    <r>
      <rPr>
        <sz val="10"/>
        <color rgb="FF000000"/>
        <rFont val="Inherit"/>
      </rPr>
      <t>March 28, 2014</t>
    </r>
    <r>
      <rPr>
        <sz val="10"/>
        <color theme="1"/>
        <rFont val="Inherit"/>
      </rPr>
      <t>.</t>
    </r>
  </si>
  <si>
    <t>Share Based Payments Share Based Payments</t>
  </si>
  <si>
    <t>Disclosure of Compensation Related Costs, Share-based Payments [Abstract]</t>
  </si>
  <si>
    <t>Share Based Payments</t>
  </si>
  <si>
    <t>On December 17, 2013 DynCorp Management LLC authorized 100,000 Class B shares as available for issuance to certain members of management and outside directors of Defco Holdings, Inc. (“Defco Holdings”), its non-member manager, and its subsidiaries, including Delta Tucker Holdings, Inc. All of DynCorp International Inc.'s issued and outstanding common stock is owned by the Company, and all of the Company's issued and outstanding common stock is owned by our parent, Holdings. The grant and vesting of the awards is contingent upon the executives' consent to the terms and conditions set forth in the Class B interests agreements. For further information, refer to the consolidated financial statements and footnotes thereto included in the Company’s annual report on Form 10-K for the year ended December 31, 2013.</t>
  </si>
  <si>
    <r>
      <t>In accordance with the provisions of ASC Topic 718,</t>
    </r>
    <r>
      <rPr>
        <i/>
        <sz val="10"/>
        <color theme="1"/>
        <rFont val="Inherit"/>
      </rPr>
      <t xml:space="preserve"> “Compensation—Stock Compensation” </t>
    </r>
    <r>
      <rPr>
        <sz val="10"/>
        <color theme="1"/>
        <rFont val="Inherit"/>
      </rPr>
      <t xml:space="preserve">we estimate the grant date fair value of the Class B shares using a Monte Carlo simulation, which takes into account subjective assumptions, including the estimated life of the interest and the expected volatility of the underlying stock over the estimated life of the option. </t>
    </r>
  </si>
  <si>
    <t xml:space="preserve">A summary of the Class B share activity for the three months ended March 28, 2014 is as follows: </t>
  </si>
  <si>
    <t>Number of Shares</t>
  </si>
  <si>
    <t>Weighted Average Grant Date Fair Value per share</t>
  </si>
  <si>
    <t>Contractual Term (years)</t>
  </si>
  <si>
    <t>Outstanding at 12/31/2013</t>
  </si>
  <si>
    <t xml:space="preserve">Granted: </t>
  </si>
  <si>
    <t>Class B-1</t>
  </si>
  <si>
    <t>Class B-2</t>
  </si>
  <si>
    <t>Exercised</t>
  </si>
  <si>
    <t xml:space="preserve">Forfeited or expired </t>
  </si>
  <si>
    <t>Outstanding at March 28, 2014</t>
  </si>
  <si>
    <t xml:space="preserve">The total fair value of shares granted during the three months ended March 28, 2014 was $2.8 million. Total compensation cost expensed for the period ended March 28, 2014 was $1.5 million. </t>
  </si>
  <si>
    <t xml:space="preserve">The following is a summary of the changes in non-vested shares for the period ended March 28, 2014. </t>
  </si>
  <si>
    <t>Shares</t>
  </si>
  <si>
    <t>Weighted Average Fair Value</t>
  </si>
  <si>
    <t>Non-vested shares at 12/31/2013</t>
  </si>
  <si>
    <t>Granted</t>
  </si>
  <si>
    <t>Vested</t>
  </si>
  <si>
    <t>(1,361</t>
  </si>
  <si>
    <t>Forfeited</t>
  </si>
  <si>
    <t>Non-vested shares at March 28, 2014</t>
  </si>
  <si>
    <t>As of March 28, 2014, the total compensation cost related to the non-vested Class B awards, not yet recognized, was $2.3 million which will be recognized over a weighted average period of approximately 3.8 years.</t>
  </si>
  <si>
    <t>Collaborative Arrangements</t>
  </si>
  <si>
    <t>Collaborative Arrangements [Abstract]</t>
  </si>
  <si>
    <r>
      <t>Note 12</t>
    </r>
    <r>
      <rPr>
        <b/>
        <sz val="10"/>
        <color theme="1"/>
        <rFont val="Inherit"/>
      </rPr>
      <t xml:space="preserve"> — Collaborative Arrangements</t>
    </r>
  </si>
  <si>
    <r>
      <t xml:space="preserve">We participate in a collaborative arrangement with CH2M Hill on the LOGCAP IV program. This arrangement sets forth the sharing of some of the risks and rewards associated with this U.S. government contract. Our current share of profits of the LOGCAP IV program is </t>
    </r>
    <r>
      <rPr>
        <sz val="10"/>
        <color rgb="FF000000"/>
        <rFont val="Inherit"/>
      </rPr>
      <t>70%</t>
    </r>
    <r>
      <rPr>
        <sz val="10"/>
        <color theme="1"/>
        <rFont val="Inherit"/>
      </rPr>
      <t>.</t>
    </r>
    <r>
      <rPr>
        <sz val="1"/>
        <color theme="1"/>
        <rFont val="Inherit"/>
      </rPr>
      <t> </t>
    </r>
  </si>
  <si>
    <r>
      <t xml:space="preserve">We account for this collaborative arrangement under ASC 808 — </t>
    </r>
    <r>
      <rPr>
        <i/>
        <sz val="10"/>
        <color theme="1"/>
        <rFont val="Inherit"/>
      </rPr>
      <t>Collaborative Arrangements</t>
    </r>
    <r>
      <rPr>
        <sz val="10"/>
        <color theme="1"/>
        <rFont val="Inherit"/>
      </rPr>
      <t xml:space="preserve"> and record revenue gross as the principal participant. The cash inflows and outflows, as well as expenses incurred, are recorded in Cost of services in the period realized. Revenue on LOGCAP IV was </t>
    </r>
    <r>
      <rPr>
        <sz val="10"/>
        <color rgb="FF000000"/>
        <rFont val="Inherit"/>
      </rPr>
      <t>$191.3 million</t>
    </r>
    <r>
      <rPr>
        <sz val="10"/>
        <color theme="1"/>
        <rFont val="Inherit"/>
      </rPr>
      <t xml:space="preserve"> and </t>
    </r>
    <r>
      <rPr>
        <sz val="10"/>
        <color rgb="FF000000"/>
        <rFont val="Inherit"/>
      </rPr>
      <t>$362.7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xml:space="preserve">, respectively. Cost of services on LOGCAP IV program was </t>
    </r>
    <r>
      <rPr>
        <sz val="10"/>
        <color rgb="FF000000"/>
        <rFont val="Times New Roman"/>
        <family val="1"/>
      </rPr>
      <t>$178.6 million</t>
    </r>
    <r>
      <rPr>
        <sz val="10"/>
        <color theme="1"/>
        <rFont val="Inherit"/>
      </rPr>
      <t xml:space="preserve"> and </t>
    </r>
    <r>
      <rPr>
        <sz val="10"/>
        <color rgb="FF000000"/>
        <rFont val="Inherit"/>
      </rPr>
      <t>$338.5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xml:space="preserve">, respectively. Our share of the total LOGCAP IV profits was </t>
    </r>
    <r>
      <rPr>
        <sz val="10"/>
        <color rgb="FF000000"/>
        <rFont val="Times New Roman"/>
        <family val="1"/>
      </rPr>
      <t>$5.0 million</t>
    </r>
    <r>
      <rPr>
        <sz val="10"/>
        <color theme="1"/>
        <rFont val="Inherit"/>
      </rPr>
      <t xml:space="preserve"> and </t>
    </r>
    <r>
      <rPr>
        <sz val="10"/>
        <color rgb="FF000000"/>
        <rFont val="Inherit"/>
      </rPr>
      <t>$10.6 million</t>
    </r>
    <r>
      <rPr>
        <sz val="10"/>
        <color theme="1"/>
        <rFont val="Inherit"/>
      </rPr>
      <t xml:space="preserve"> during the </t>
    </r>
    <r>
      <rPr>
        <sz val="10"/>
        <color rgb="FF000000"/>
        <rFont val="Inherit"/>
      </rPr>
      <t>three months ended</t>
    </r>
    <r>
      <rPr>
        <sz val="10"/>
        <color theme="1"/>
        <rFont val="Inherit"/>
      </rPr>
      <t xml:space="preserve"> March 28, 2014 and </t>
    </r>
    <r>
      <rPr>
        <sz val="10"/>
        <color rgb="FF000000"/>
        <rFont val="Inherit"/>
      </rPr>
      <t>March 29, 2013</t>
    </r>
    <r>
      <rPr>
        <sz val="10"/>
        <color theme="1"/>
        <rFont val="Inherit"/>
      </rPr>
      <t>, respectively.</t>
    </r>
  </si>
  <si>
    <t>Consolidating Financial Statements of Subsidiary Guarantors</t>
  </si>
  <si>
    <t>Organization, Consolidation and Presentation of Financial Statements [Abstract]</t>
  </si>
  <si>
    <r>
      <t>Note 13</t>
    </r>
    <r>
      <rPr>
        <b/>
        <sz val="10"/>
        <color theme="1"/>
        <rFont val="Inherit"/>
      </rPr>
      <t xml:space="preserve"> — Consolidating Financial Statements of Subsidiary Guarantors</t>
    </r>
  </si>
  <si>
    <r>
      <t xml:space="preserve">The Senior Unsecured Notes issued by DynCorp International Inc. ("Subsidiary Issuer") and the Senior Credit Facility are fully and unconditionally guaranteed, jointly and severally, by the Company ("Parent") and all of the domestic subsidiaries of Subsidiary Issuer: DynCorp International LLC, DTS Aviation Services LLC, DynCorp Aerospace Operations LLC, DynCorp International Services LLC, DIV Capital Corporation, Dyn Marine Services of Virginia LLC, Services International LLC, Worldwide Humanitarian Services LLC, Worldwide Recruiting and Staffing Services LLC, Heliworks, LLC, Phoenix Consulting Group LLC and Casals and Associates Inc.("Subsidiary Guarantors"). Each of the Subsidiary Issuers and the Subsidiary Guarantors is </t>
    </r>
    <r>
      <rPr>
        <sz val="10"/>
        <color rgb="FF000000"/>
        <rFont val="Times New Roman"/>
        <family val="1"/>
      </rPr>
      <t>100%</t>
    </r>
    <r>
      <rPr>
        <sz val="10"/>
        <color theme="1"/>
        <rFont val="Inherit"/>
      </rPr>
      <t xml:space="preserve"> owned by the Company. Under the indenture governing the Senior Unsecured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t>
    </r>
  </si>
  <si>
    <r>
      <t xml:space="preserve">Subsequent to the issuance of the Company’s consolidated financial statements on Form 10-K for the period ended </t>
    </r>
    <r>
      <rPr>
        <sz val="10"/>
        <color rgb="FF000000"/>
        <rFont val="Times New Roman"/>
        <family val="1"/>
      </rPr>
      <t>December 31, 2013</t>
    </r>
    <r>
      <rPr>
        <sz val="10"/>
        <color theme="1"/>
        <rFont val="Inherit"/>
      </rPr>
      <t xml:space="preserve">, management determined that within the condensed consolidating statement of cash flows for the </t>
    </r>
    <r>
      <rPr>
        <sz val="10"/>
        <color rgb="FF000000"/>
        <rFont val="Times New Roman"/>
        <family val="1"/>
      </rPr>
      <t>three months ended</t>
    </r>
    <r>
      <rPr>
        <sz val="10"/>
        <color theme="1"/>
        <rFont val="Inherit"/>
      </rPr>
      <t xml:space="preserve"> </t>
    </r>
    <r>
      <rPr>
        <sz val="10"/>
        <color rgb="FF000000"/>
        <rFont val="Times New Roman"/>
        <family val="1"/>
      </rPr>
      <t>March 29, 2013</t>
    </r>
    <r>
      <rPr>
        <sz val="10"/>
        <color theme="1"/>
        <rFont val="Inherit"/>
      </rPr>
      <t xml:space="preserve">, the intercompany transfers of the Subsidiary Guarantors in the amount of $38.9 million, previously presented as financing activities, should be classified as investing activities.  The classification of these intercompany transfers has been corrected in the condensed consolidating statement of cash flows for the </t>
    </r>
    <r>
      <rPr>
        <sz val="10"/>
        <color rgb="FF000000"/>
        <rFont val="Times New Roman"/>
        <family val="1"/>
      </rPr>
      <t>three months ended</t>
    </r>
    <r>
      <rPr>
        <sz val="10"/>
        <color theme="1"/>
        <rFont val="Inherit"/>
      </rPr>
      <t xml:space="preserve"> </t>
    </r>
    <r>
      <rPr>
        <sz val="10"/>
        <color rgb="FF000000"/>
        <rFont val="Times New Roman"/>
        <family val="1"/>
      </rPr>
      <t>March 29, 2013</t>
    </r>
    <r>
      <rPr>
        <sz val="10"/>
        <color theme="1"/>
        <rFont val="Inherit"/>
      </rPr>
      <t xml:space="preserve"> to be presented within investing activities.  This correction has no impact on the consolidated statement of cash flows for the </t>
    </r>
    <r>
      <rPr>
        <sz val="10"/>
        <color rgb="FF000000"/>
        <rFont val="Times New Roman"/>
        <family val="1"/>
      </rPr>
      <t>three months ended</t>
    </r>
    <r>
      <rPr>
        <sz val="10"/>
        <color theme="1"/>
        <rFont val="Inherit"/>
      </rPr>
      <t xml:space="preserve"> </t>
    </r>
    <r>
      <rPr>
        <sz val="10"/>
        <color rgb="FF000000"/>
        <rFont val="Times New Roman"/>
        <family val="1"/>
      </rPr>
      <t>March 29, 2013</t>
    </r>
    <r>
      <rPr>
        <sz val="10"/>
        <color theme="1"/>
        <rFont val="Inherit"/>
      </rPr>
      <t xml:space="preserve">.  </t>
    </r>
  </si>
  <si>
    <r>
      <t xml:space="preserve">The following condensed consolidating financial statements present (i) unaudited condensed consolidating balance sheets as of </t>
    </r>
    <r>
      <rPr>
        <sz val="10"/>
        <color rgb="FF000000"/>
        <rFont val="Times New Roman"/>
        <family val="1"/>
      </rPr>
      <t>March 28, 2014</t>
    </r>
    <r>
      <rPr>
        <sz val="10"/>
        <color theme="1"/>
        <rFont val="Inherit"/>
      </rPr>
      <t xml:space="preserve"> and </t>
    </r>
    <r>
      <rPr>
        <sz val="10"/>
        <color rgb="FF000000"/>
        <rFont val="Inherit"/>
      </rPr>
      <t>December 31, 2013</t>
    </r>
    <r>
      <rPr>
        <sz val="10"/>
        <color theme="1"/>
        <rFont val="Inherit"/>
      </rPr>
      <t xml:space="preserve">, (ii) unaudited condensed consolidating statements of operations and comprehensive income for the three and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 xml:space="preserve"> and </t>
    </r>
    <r>
      <rPr>
        <sz val="10"/>
        <color rgb="FF000000"/>
        <rFont val="Times New Roman"/>
        <family val="1"/>
      </rPr>
      <t>March 29, 2013</t>
    </r>
    <r>
      <rPr>
        <sz val="10"/>
        <color theme="1"/>
        <rFont val="Inherit"/>
      </rPr>
      <t xml:space="preserve">, (iii) unaudited condensed consolidating statements of cash flows for the </t>
    </r>
    <r>
      <rPr>
        <sz val="10"/>
        <color rgb="FF000000"/>
        <rFont val="Inherit"/>
      </rPr>
      <t>three months ended</t>
    </r>
    <r>
      <rPr>
        <sz val="10"/>
        <color theme="1"/>
        <rFont val="Inherit"/>
      </rPr>
      <t xml:space="preserve"> </t>
    </r>
    <r>
      <rPr>
        <sz val="10"/>
        <color rgb="FF000000"/>
        <rFont val="Times New Roman"/>
        <family val="1"/>
      </rPr>
      <t>March 28, 2014</t>
    </r>
    <r>
      <rPr>
        <sz val="10"/>
        <color theme="1"/>
        <rFont val="Inherit"/>
      </rPr>
      <t xml:space="preserve"> and </t>
    </r>
    <r>
      <rPr>
        <sz val="10"/>
        <color rgb="FF000000"/>
        <rFont val="Times New Roman"/>
        <family val="1"/>
      </rPr>
      <t>March 29, 2013</t>
    </r>
    <r>
      <rPr>
        <sz val="10"/>
        <color theme="1"/>
        <rFont val="Inherit"/>
      </rPr>
      <t xml:space="preserve"> and (iii) elimination entries necessary to consolidate Parent and its subsidiaries.</t>
    </r>
  </si>
  <si>
    <t xml:space="preserve">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t>
  </si>
  <si>
    <t xml:space="preserve">DynCorp International Inc. is considered the Subsidiary Issuer as it issued the Senior Unsecured Notes. </t>
  </si>
  <si>
    <t>Delta Tucker Holdings, Inc. and Subsidiaries</t>
  </si>
  <si>
    <t>Unaudited Condensed Consolidating Statement of Operations Information</t>
  </si>
  <si>
    <r>
      <t xml:space="preserve">For the Three Months Ended </t>
    </r>
    <r>
      <rPr>
        <b/>
        <sz val="10"/>
        <color rgb="FF000000"/>
        <rFont val="Inherit"/>
      </rPr>
      <t>March 28, 2014</t>
    </r>
    <r>
      <rPr>
        <sz val="9"/>
        <color theme="1"/>
        <rFont val="Inherit"/>
      </rPr>
      <t> </t>
    </r>
  </si>
  <si>
    <t>Parent</t>
  </si>
  <si>
    <t>Subsidiary</t>
  </si>
  <si>
    <t>Issuer</t>
  </si>
  <si>
    <t>Guarantors</t>
  </si>
  <si>
    <t>Non-</t>
  </si>
  <si>
    <t>Eliminations</t>
  </si>
  <si>
    <t>Consolidated</t>
  </si>
  <si>
    <t>(89,691</t>
  </si>
  <si>
    <t>(564,529</t>
  </si>
  <si>
    <t>(85,700</t>
  </si>
  <si>
    <t>(560,490</t>
  </si>
  <si>
    <t>(33,366</t>
  </si>
  <si>
    <t>(61</t>
  </si>
  <si>
    <t>(48</t>
  </si>
  <si>
    <t>(33,475</t>
  </si>
  <si>
    <t>(11,357</t>
  </si>
  <si>
    <t>(146</t>
  </si>
  <si>
    <t>(11,503</t>
  </si>
  <si>
    <t>(17,501</t>
  </si>
  <si>
    <t>(516</t>
  </si>
  <si>
    <t>(18,017</t>
  </si>
  <si>
    <t>(172</t>
  </si>
  <si>
    <t>Equity in (loss) income of consolidated subsidiaries</t>
  </si>
  <si>
    <t>(766</t>
  </si>
  <si>
    <t>(18,499</t>
  </si>
  <si>
    <t>Other income (loss), net</t>
  </si>
  <si>
    <t>(6</t>
  </si>
  <si>
    <t>(8,215</t>
  </si>
  <si>
    <t>(7,304</t>
  </si>
  <si>
    <t>(56</t>
  </si>
  <si>
    <t>(121</t>
  </si>
  <si>
    <t>(645</t>
  </si>
  <si>
    <r>
      <t xml:space="preserve">For the Three Months Ended </t>
    </r>
    <r>
      <rPr>
        <b/>
        <sz val="10"/>
        <color rgb="FF000000"/>
        <rFont val="Inherit"/>
      </rPr>
      <t>March 29, 2013</t>
    </r>
    <r>
      <rPr>
        <b/>
        <sz val="10"/>
        <color theme="1"/>
        <rFont val="Inherit"/>
      </rPr>
      <t xml:space="preserve"> </t>
    </r>
  </si>
  <si>
    <t>(125,859</t>
  </si>
  <si>
    <t>(851,002</t>
  </si>
  <si>
    <t>(119,917</t>
  </si>
  <si>
    <t>(845,125</t>
  </si>
  <si>
    <t>(35,398</t>
  </si>
  <si>
    <t>(211</t>
  </si>
  <si>
    <t>(35,544</t>
  </si>
  <si>
    <t>(11,702</t>
  </si>
  <si>
    <t>(11,848</t>
  </si>
  <si>
    <t>(18,128</t>
  </si>
  <si>
    <t>(1,035</t>
  </si>
  <si>
    <t>(19,163</t>
  </si>
  <si>
    <t>Equity in income (loss) of consolidated subsidiaries</t>
  </si>
  <si>
    <t>(42,629</t>
  </si>
  <si>
    <t>Income (loss) before income taxes</t>
  </si>
  <si>
    <t>(15,201</t>
  </si>
  <si>
    <t>Net income (loss)</t>
  </si>
  <si>
    <t>(1,192</t>
  </si>
  <si>
    <t>Net income (loss) attributable to Delta Tucker Holdings, Inc.</t>
  </si>
  <si>
    <t>Unaudited Condensed Consolidating Statement of Comprehensive (Loss) Income Information</t>
  </si>
  <si>
    <t>Other comprehensive income:</t>
  </si>
  <si>
    <t>Currency translation adjustment</t>
  </si>
  <si>
    <t>(34</t>
  </si>
  <si>
    <t>Other comprehensive (loss) income, before tax</t>
  </si>
  <si>
    <t>Income tax expense related to items of other comprehensive income</t>
  </si>
  <si>
    <t>(188</t>
  </si>
  <si>
    <t>(120</t>
  </si>
  <si>
    <t>(706</t>
  </si>
  <si>
    <t>(18,619</t>
  </si>
  <si>
    <t xml:space="preserve">Net income (loss) </t>
  </si>
  <si>
    <t>(411</t>
  </si>
  <si>
    <t>(279</t>
  </si>
  <si>
    <t>(132</t>
  </si>
  <si>
    <t>(296</t>
  </si>
  <si>
    <t xml:space="preserve">Other comprehensive (loss) income </t>
  </si>
  <si>
    <t>(263</t>
  </si>
  <si>
    <t>(179</t>
  </si>
  <si>
    <t>(84</t>
  </si>
  <si>
    <t>Comprehensive income (loss)</t>
  </si>
  <si>
    <t>(42,103</t>
  </si>
  <si>
    <t>Comprehensive income (loss) attributable to Delta Tucker Holdings, Inc.</t>
  </si>
  <si>
    <t>Unaudited Condensed Consolidating Balance Sheet Information</t>
  </si>
  <si>
    <r>
      <t>March 28, 2014</t>
    </r>
    <r>
      <rPr>
        <b/>
        <sz val="10"/>
        <color theme="1"/>
        <rFont val="Inherit"/>
      </rPr>
      <t xml:space="preserve"> </t>
    </r>
  </si>
  <si>
    <t>ASSETS</t>
  </si>
  <si>
    <t>Accounts receivable, net</t>
  </si>
  <si>
    <t>(15,576</t>
  </si>
  <si>
    <t>Intercompany receivables</t>
  </si>
  <si>
    <t>(192,340</t>
  </si>
  <si>
    <t>(207,747</t>
  </si>
  <si>
    <t>Investment in subsidiaries</t>
  </si>
  <si>
    <t>(1,374,129</t>
  </si>
  <si>
    <t>(1,581,876</t>
  </si>
  <si>
    <t>LIABILITIES &amp; EQUITY</t>
  </si>
  <si>
    <t>(936</t>
  </si>
  <si>
    <t>(16,437</t>
  </si>
  <si>
    <t>Intercompany payables</t>
  </si>
  <si>
    <t>Other accrued liabilities</t>
  </si>
  <si>
    <t>Equity</t>
  </si>
  <si>
    <r>
      <t>December 31, 2013</t>
    </r>
    <r>
      <rPr>
        <b/>
        <sz val="10"/>
        <color theme="1"/>
        <rFont val="Inherit"/>
      </rPr>
      <t xml:space="preserve"> </t>
    </r>
  </si>
  <si>
    <t>(21,755</t>
  </si>
  <si>
    <t>(181,844</t>
  </si>
  <si>
    <t>(203,306</t>
  </si>
  <si>
    <t>(1,370,106</t>
  </si>
  <si>
    <t>(1,573,412</t>
  </si>
  <si>
    <t>(1,553</t>
  </si>
  <si>
    <t>(19,983</t>
  </si>
  <si>
    <t>Unaudited Condensed Consolidating Statement of Cash Flow Information</t>
  </si>
  <si>
    <r>
      <t xml:space="preserve">For the </t>
    </r>
    <r>
      <rPr>
        <b/>
        <sz val="10"/>
        <color rgb="FF000000"/>
        <rFont val="Inherit"/>
      </rPr>
      <t>Three Months Ended</t>
    </r>
    <r>
      <rPr>
        <b/>
        <sz val="10"/>
        <color theme="1"/>
        <rFont val="Inherit"/>
      </rPr>
      <t xml:space="preserve"> </t>
    </r>
    <r>
      <rPr>
        <b/>
        <sz val="10"/>
        <color rgb="FF000000"/>
        <rFont val="Inherit"/>
      </rPr>
      <t>March 28, 2014</t>
    </r>
    <r>
      <rPr>
        <sz val="9"/>
        <color theme="1"/>
        <rFont val="Inherit"/>
      </rPr>
      <t> </t>
    </r>
  </si>
  <si>
    <t>Net cash provided by (used in) operating activities</t>
  </si>
  <si>
    <t>(2,929</t>
  </si>
  <si>
    <t>(39,043</t>
  </si>
  <si>
    <t>(459</t>
  </si>
  <si>
    <t>(29,114</t>
  </si>
  <si>
    <t>Cash flows from investing activities:</t>
  </si>
  <si>
    <t>Purchase of property and equipment, net</t>
  </si>
  <si>
    <t>(5,764</t>
  </si>
  <si>
    <t>(184</t>
  </si>
  <si>
    <t>Contributions to equity method investees</t>
  </si>
  <si>
    <t>Transfer from (to) Parent</t>
  </si>
  <si>
    <t>(17,641</t>
  </si>
  <si>
    <t>Net cash (used in) provided by investing activities</t>
  </si>
  <si>
    <t>(22,503</t>
  </si>
  <si>
    <t>(4,862</t>
  </si>
  <si>
    <t>Cash flows from financing activities:</t>
  </si>
  <si>
    <t>(15,000</t>
  </si>
  <si>
    <t>(15,759</t>
  </si>
  <si>
    <t>Payments of dividends to Parent</t>
  </si>
  <si>
    <t>(918</t>
  </si>
  <si>
    <t>Transfers (to) from Affiliates</t>
  </si>
  <si>
    <t>(288</t>
  </si>
  <si>
    <t>(7,145</t>
  </si>
  <si>
    <t>(10,496</t>
  </si>
  <si>
    <t>(6,432</t>
  </si>
  <si>
    <t>(10,037</t>
  </si>
  <si>
    <t>(14,746</t>
  </si>
  <si>
    <t>Net (decrease) increase in cash and cash equivalents</t>
  </si>
  <si>
    <t>(67,978</t>
  </si>
  <si>
    <t>(48,722</t>
  </si>
  <si>
    <r>
      <t xml:space="preserve">For The </t>
    </r>
    <r>
      <rPr>
        <b/>
        <sz val="10"/>
        <color rgb="FF000000"/>
        <rFont val="Inherit"/>
      </rPr>
      <t>Three Months Ended</t>
    </r>
    <r>
      <rPr>
        <b/>
        <sz val="10"/>
        <color theme="1"/>
        <rFont val="Inherit"/>
      </rPr>
      <t xml:space="preserve"> </t>
    </r>
    <r>
      <rPr>
        <b/>
        <sz val="10"/>
        <color rgb="FF000000"/>
        <rFont val="Inherit"/>
      </rPr>
      <t>March 29, 2013</t>
    </r>
    <r>
      <rPr>
        <sz val="9"/>
        <color theme="1"/>
        <rFont val="Inherit"/>
      </rPr>
      <t> </t>
    </r>
  </si>
  <si>
    <t>Net cash (used in) provided by operating activities</t>
  </si>
  <si>
    <t>(4,277</t>
  </si>
  <si>
    <t>(79,176</t>
  </si>
  <si>
    <t>(1,188</t>
  </si>
  <si>
    <t>(73,491</t>
  </si>
  <si>
    <t>(514</t>
  </si>
  <si>
    <t>(1,119</t>
  </si>
  <si>
    <t>Transfer from Parent</t>
  </si>
  <si>
    <t>(38,894</t>
  </si>
  <si>
    <t>Net cash provided by (used in) investing activities</t>
  </si>
  <si>
    <t>(1,633</t>
  </si>
  <si>
    <t>(109,237</t>
  </si>
  <si>
    <t>(15,398</t>
  </si>
  <si>
    <t>(2,375</t>
  </si>
  <si>
    <t>(1,187</t>
  </si>
  <si>
    <t>Transfers from (to) Affiliates</t>
  </si>
  <si>
    <t>(36,286</t>
  </si>
  <si>
    <t>(2,722</t>
  </si>
  <si>
    <t>Net cash provided by (used in) financing activities</t>
  </si>
  <si>
    <t>(5,097</t>
  </si>
  <si>
    <t>(57,313</t>
  </si>
  <si>
    <t>(51,146</t>
  </si>
  <si>
    <t>Subsequent Events</t>
  </si>
  <si>
    <t>Subsequent Events [Abstract]</t>
  </si>
  <si>
    <r>
      <t>Note 14</t>
    </r>
    <r>
      <rPr>
        <b/>
        <sz val="10"/>
        <color theme="1"/>
        <rFont val="Inherit"/>
      </rPr>
      <t xml:space="preserve"> — Subsequent Events</t>
    </r>
  </si>
  <si>
    <r>
      <t xml:space="preserve">We evaluated potential subsequent events occurring after the period end date through the date the financial statements were issued and concluded that there were </t>
    </r>
    <r>
      <rPr>
        <sz val="10"/>
        <color rgb="FF000000"/>
        <rFont val="Inherit"/>
      </rPr>
      <t>no</t>
    </r>
    <r>
      <rPr>
        <sz val="10"/>
        <color theme="1"/>
        <rFont val="Inherit"/>
      </rPr>
      <t xml:space="preserve"> subsequent events for the quarter ended March 28, 2014, except as disclosed within the Notes to the unaudited condensed consolidated financial statements.</t>
    </r>
  </si>
  <si>
    <t>Basis of Presentation and Accounting Policies (Policies)</t>
  </si>
  <si>
    <t>Basis of Presentation and Accounting Policies (Tables)</t>
  </si>
  <si>
    <t>Aggregate gross favorable and unfavorable adjustments to income before income taxes</t>
  </si>
  <si>
    <t>Composition of Certain Financial Statement Captions (Tables)</t>
  </si>
  <si>
    <t>Property, plant and equipment</t>
  </si>
  <si>
    <t>Other aseets, net</t>
  </si>
  <si>
    <t>Goodwill and Other Intangible Assets (Tables)</t>
  </si>
  <si>
    <t>Goodwill balances for segments</t>
  </si>
  <si>
    <t>Information about changes relating to certain intangible assets</t>
  </si>
  <si>
    <t>Income Taxes (Tables)</t>
  </si>
  <si>
    <t>Domestic and foreign components of Income (loss) before income taxes</t>
  </si>
  <si>
    <t>Provision for income taxes</t>
  </si>
  <si>
    <t>Reconciliation of the statutory federal income tax rate to Company's effective rate</t>
  </si>
  <si>
    <t>Accounts Receivable (Tables)</t>
  </si>
  <si>
    <t>Fair Value of Financial Assets and Liabilities (Tables)</t>
  </si>
  <si>
    <t>Estimate of fair value of long-term debt based on quoted prices in active markets</t>
  </si>
  <si>
    <t>Long-Term Debt (Tables)</t>
  </si>
  <si>
    <t>Schedule of long-term debt</t>
  </si>
  <si>
    <t>Segment Information (Tables)</t>
  </si>
  <si>
    <t>Summary of the financial information of the reportable segments reconciled</t>
  </si>
  <si>
    <r>
      <t xml:space="preserve">Includes amounts included in Cost of services of </t>
    </r>
    <r>
      <rPr>
        <sz val="8"/>
        <color rgb="FF000000"/>
        <rFont val="Times New Roman"/>
        <family val="1"/>
      </rPr>
      <t>$0.2 million</t>
    </r>
    <r>
      <rPr>
        <sz val="8"/>
        <color theme="1"/>
        <rFont val="Inherit"/>
      </rPr>
      <t xml:space="preserve"> and $0.4 million for the </t>
    </r>
    <r>
      <rPr>
        <sz val="8"/>
        <color rgb="FF000000"/>
        <rFont val="Inherit"/>
      </rPr>
      <t>three months ended</t>
    </r>
    <r>
      <rPr>
        <sz val="8"/>
        <color theme="1"/>
        <rFont val="Inherit"/>
      </rPr>
      <t xml:space="preserve"> </t>
    </r>
    <r>
      <rPr>
        <sz val="8"/>
        <color rgb="FF000000"/>
        <rFont val="Times New Roman"/>
        <family val="1"/>
      </rPr>
      <t>March 28, 2014</t>
    </r>
    <r>
      <rPr>
        <sz val="8"/>
        <color theme="1"/>
        <rFont val="Inherit"/>
      </rPr>
      <t xml:space="preserve"> and March 29, 2013, respectively</t>
    </r>
  </si>
  <si>
    <t>Schedule of assets allocation to segment</t>
  </si>
  <si>
    <t>Related Parties, Joint Ventures and Variable Interest Entities (Tables)</t>
  </si>
  <si>
    <t>Ownership percentage of Joint Ventures and Variable Interest Entities</t>
  </si>
  <si>
    <t>Selected financial information for related parties and equity method investees</t>
  </si>
  <si>
    <t>Share Based Payments Share Based Payments (Tables)</t>
  </si>
  <si>
    <t>Summary of share activity</t>
  </si>
  <si>
    <t>Summary of non-vested share activity</t>
  </si>
  <si>
    <t>Consolidating Financial Statements of Subsidiary Guarantors (Tables)</t>
  </si>
  <si>
    <t>Condensed statement of operations</t>
  </si>
  <si>
    <t>Condensed statement of comprehensive income</t>
  </si>
  <si>
    <t>Condensed consolidating balance sheet information</t>
  </si>
  <si>
    <t>Condensed consolidating statement of cash flow information</t>
  </si>
  <si>
    <t>Basis of Presentation and Accounting Policies (Details) (USD $)</t>
  </si>
  <si>
    <t>In Millions, unless otherwise specified</t>
  </si>
  <si>
    <t>Basis of Presentation and Accounting Policies (Details Textual)</t>
  </si>
  <si>
    <t>Mar. 15, 2012</t>
  </si>
  <si>
    <t>Basis of Presentation and Accounting Policies (Textual) [Abstract]</t>
  </si>
  <si>
    <t>Percentage of interest in joint venture</t>
  </si>
  <si>
    <t>Ownership in DIFZ</t>
  </si>
  <si>
    <t>Composition of Certain Financial Statement Captions (Details) (USD $)</t>
  </si>
  <si>
    <t>Assets held for sale</t>
  </si>
  <si>
    <t>Composition of Certain Financial Statement Captions (Details 1) (USD $)</t>
  </si>
  <si>
    <t>Composition of Certain Financial Statement Captions (Details 2) (USD $)</t>
  </si>
  <si>
    <t>Composition of Certain Financial Statement Captions (Details 3) (USD $)</t>
  </si>
  <si>
    <t>Composition of Certain Financial Statement Captions (Details 4) (USD $)</t>
  </si>
  <si>
    <t>Unrecognized tax benefit</t>
  </si>
  <si>
    <t>Composition of Certain Financial Statement Captions (Details Textual) (USD $)</t>
  </si>
  <si>
    <t>12 Months Ended</t>
  </si>
  <si>
    <t>Helicopter</t>
  </si>
  <si>
    <t>Composition of Certain Financial Statement Captions (Textual) [Abstract]</t>
  </si>
  <si>
    <t>Maximum percentage of prepaid expense on current assets</t>
  </si>
  <si>
    <t>Number of helicopters held for sale</t>
  </si>
  <si>
    <t>Number of helicopters</t>
  </si>
  <si>
    <t>Value of helicopters</t>
  </si>
  <si>
    <t>Number of helicopters sold</t>
  </si>
  <si>
    <t>Property, plant and equipment additions</t>
  </si>
  <si>
    <t>Depreciation expense</t>
  </si>
  <si>
    <t>Deferred financing cost</t>
  </si>
  <si>
    <t>Term Loan [Member]</t>
  </si>
  <si>
    <t>Prepayments of term loan principal</t>
  </si>
  <si>
    <t>Selling, General and Administrative Expenses [Member] | Severance [Member]</t>
  </si>
  <si>
    <t>Postemployment benefit expense</t>
  </si>
  <si>
    <t>Restructuring reserve</t>
  </si>
  <si>
    <t>Other Accrued Liabilities [Member]</t>
  </si>
  <si>
    <t>Lease vacancy obligations, net of assumed sublease rental assumptions, amount</t>
  </si>
  <si>
    <t>Facility [Member]</t>
  </si>
  <si>
    <t>Other long-term liabilities included in long-term leasehold obligations</t>
  </si>
  <si>
    <t>Term Loan Facility [Member]</t>
  </si>
  <si>
    <t>Reduction in deferred financing cost</t>
  </si>
  <si>
    <t>Pending Litigation [Member] | Loss from Catastrophes [Member]</t>
  </si>
  <si>
    <t>Insurance receivable related to settlement of legal matters</t>
  </si>
  <si>
    <t>Goodwill and Other Intangible Assets (Details) (USD $)</t>
  </si>
  <si>
    <t>DynAviation [Member]</t>
  </si>
  <si>
    <t>DynLogistics [Member]</t>
  </si>
  <si>
    <t>Goodwill and Other Intangible Assets (Details 1) (USD $)</t>
  </si>
  <si>
    <t>Indefinite-lived assets</t>
  </si>
  <si>
    <t>Customer-related intangible assets [Member]</t>
  </si>
  <si>
    <t>Finite-lived assets, weighted average remaining useful years (in years)</t>
  </si>
  <si>
    <t>'5 years 3 months 18 days</t>
  </si>
  <si>
    <t>'5 years 7 months 6 days</t>
  </si>
  <si>
    <t>Finite-lived assets, gross carrying value</t>
  </si>
  <si>
    <t>Finite-lived assets, accumulated amortization</t>
  </si>
  <si>
    <t>Other intangible assets [Member]</t>
  </si>
  <si>
    <t>'7 years</t>
  </si>
  <si>
    <t>'6 years 3 months 18 days</t>
  </si>
  <si>
    <t>Total finite-lived and indefinite-lived assets, gross carrying value</t>
  </si>
  <si>
    <t>Total finite-lived and indefinite-lived assets, accumulated amortization</t>
  </si>
  <si>
    <t>Total finite-lived and definite-lived assets, net</t>
  </si>
  <si>
    <t>Tradenames [Member]</t>
  </si>
  <si>
    <t>'1 year 1 month 6 days</t>
  </si>
  <si>
    <t>'1 year 4 months 24 days</t>
  </si>
  <si>
    <t>Goodwill and Other Intangible Assets (Details Textual) (USD $)</t>
  </si>
  <si>
    <t>reporting_unit</t>
  </si>
  <si>
    <t>segment</t>
  </si>
  <si>
    <t>operating_and_reporting_segment</t>
  </si>
  <si>
    <t>Air Operations [Member]</t>
  </si>
  <si>
    <t>Goodwill and Other Intangible Assets (Textual) [Abstract]</t>
  </si>
  <si>
    <t>Number of operating and reportable segment</t>
  </si>
  <si>
    <t>Number of reportable segments</t>
  </si>
  <si>
    <t>Goodwill and Other Intangible Assets (Additional Textual) [Abstract]</t>
  </si>
  <si>
    <t>Loss on impairment of goodwill, intangibles and long-lived assets</t>
  </si>
  <si>
    <t>Carrying value of goodwill</t>
  </si>
  <si>
    <t>Percentage of fair value in excess of carrying amount</t>
  </si>
  <si>
    <t>Amortization expense</t>
  </si>
  <si>
    <t>Capitalized software gross value</t>
  </si>
  <si>
    <t>Future amortization based upon the finite-lived intangible assets owned and the finite-lived tradenames</t>
  </si>
  <si>
    <t>Estimated aggregate future amortization expense for remainder of year</t>
  </si>
  <si>
    <t>Estimated aggregate future amortization expense for 2015</t>
  </si>
  <si>
    <t>Estimated aggregate future amortization expense for 2016</t>
  </si>
  <si>
    <t>Estimated aggregate future amortization expense for 2017</t>
  </si>
  <si>
    <t>Estimated aggregate future amortization expense for 2018</t>
  </si>
  <si>
    <t>Estimated aggregate future amortization expense after 2018</t>
  </si>
  <si>
    <t>Income Taxes (Details) (USD $)</t>
  </si>
  <si>
    <t>Income Taxes (Details 1) (USD $)</t>
  </si>
  <si>
    <t>Total income tax of current portion</t>
  </si>
  <si>
    <t>Deferred portion:</t>
  </si>
  <si>
    <t>Total Income tax of Deferred portion</t>
  </si>
  <si>
    <t>Income Taxes (Details 2) (USD $)</t>
  </si>
  <si>
    <t>Deferred tax assets and liabilities</t>
  </si>
  <si>
    <t>Income Taxes (Details 3)</t>
  </si>
  <si>
    <t>Income Taxes (Details Textual) (USD $)</t>
  </si>
  <si>
    <t>0 Months Ended</t>
  </si>
  <si>
    <t>Jan. 22, 2014</t>
  </si>
  <si>
    <t>Foreign [Member]</t>
  </si>
  <si>
    <t>Income Taxes (Textual) [Abstract]</t>
  </si>
  <si>
    <t>Unrecognized tax benefits if recognized, affect effective tax rate</t>
  </si>
  <si>
    <t>Taxes and penalties sought</t>
  </si>
  <si>
    <t>Accounts Receivable (Details) (USD $)</t>
  </si>
  <si>
    <t>Total accounts receivable</t>
  </si>
  <si>
    <t>Billed [Member]</t>
  </si>
  <si>
    <t>Unbilled [Member]</t>
  </si>
  <si>
    <t>Accounts Receivable (Details Textual) (USD $)</t>
  </si>
  <si>
    <t>Accounts Receivable (Textual) [Abstract]</t>
  </si>
  <si>
    <t>Unbilled receivables</t>
  </si>
  <si>
    <t>Accounts Receivable [Member] | LOGCAP IV [Member]</t>
  </si>
  <si>
    <t>Concentration risk, percentage</t>
  </si>
  <si>
    <t>Fair Value of Financial Assets and Liabilities (Details) (USD $)</t>
  </si>
  <si>
    <t>Estimate of the fair value of long-term debt based on quoted prices in active markets</t>
  </si>
  <si>
    <t>Carrying Amount [Member]</t>
  </si>
  <si>
    <t>Carrying Amount [Member] | 10.375% senior unsecured notes [Member]</t>
  </si>
  <si>
    <t>Carrying Amount [Member] | Senior secured credit facility [Member]</t>
  </si>
  <si>
    <t>Fair Value [Member]</t>
  </si>
  <si>
    <t>Fair Value [Member] | 10.375% senior unsecured notes [Member]</t>
  </si>
  <si>
    <t>Fair Value [Member] | Senior secured credit facility [Member]</t>
  </si>
  <si>
    <t>Long-Term Debt (Details) (USD $)</t>
  </si>
  <si>
    <t>10.375% Senior Unsecured Notes [Member]</t>
  </si>
  <si>
    <t>Total indebtedness</t>
  </si>
  <si>
    <t>Long-Term Debt (Details Textual) (USD $)</t>
  </si>
  <si>
    <t>Letter of Credit [Member]</t>
  </si>
  <si>
    <t>Jul. 10, 2010</t>
  </si>
  <si>
    <t>Maximum [Member]</t>
  </si>
  <si>
    <t>Revolving credit facility [Member]</t>
  </si>
  <si>
    <t>Minimum [Member]</t>
  </si>
  <si>
    <t>London Interbank Offered Rate (LIBOR) [Member]</t>
  </si>
  <si>
    <t>Base Rate [Member]</t>
  </si>
  <si>
    <t>Long-Term Debt (Additional Textual) [Abstract]</t>
  </si>
  <si>
    <t>Line of credit facility, maximum borrowing</t>
  </si>
  <si>
    <t>Debt instrument, face amount</t>
  </si>
  <si>
    <t>Additional available borrowing capacity</t>
  </si>
  <si>
    <t>Percentage of senior unsecured notes</t>
  </si>
  <si>
    <t>Applicable margin for term loan</t>
  </si>
  <si>
    <t>Debt less unrestricted cash and cash equivalents</t>
  </si>
  <si>
    <t>Minimum spread over other variable rates</t>
  </si>
  <si>
    <t>Floor variable Base Rate</t>
  </si>
  <si>
    <t>Floor for euro currency rate</t>
  </si>
  <si>
    <t>Applicable interest rate for term loan</t>
  </si>
  <si>
    <t>Unused commitment fee on revolver</t>
  </si>
  <si>
    <t>Applicable interest rates for letter of credit sub-facility</t>
  </si>
  <si>
    <t>Line of credit fronting fee rate</t>
  </si>
  <si>
    <t>Deferred financing fees</t>
  </si>
  <si>
    <t>Leverage ratio</t>
  </si>
  <si>
    <t>Diminished leverage ratio</t>
  </si>
  <si>
    <t>Interest coverage ratio, period one</t>
  </si>
  <si>
    <t>Interest coverage ratio, period two</t>
  </si>
  <si>
    <t>Interest coverage ratio, period three</t>
  </si>
  <si>
    <t>Market value of unsecured loans as percentage of stated value</t>
  </si>
  <si>
    <t>Voluntary settlement payments required, as percentage of principle owned</t>
  </si>
  <si>
    <t>Premium of the senior unsecured notes</t>
  </si>
  <si>
    <t>Trigger amount of asset sales and change of control events for repurchase of notes at defined prices</t>
  </si>
  <si>
    <t>Debt Instrument, Repurchase Requirement, Asset Sales, Percentage of Principal</t>
  </si>
  <si>
    <t>Maturity period of quarterly principle payments</t>
  </si>
  <si>
    <t>Redemption price, percentage of principle</t>
  </si>
  <si>
    <t>Redemption rate of options</t>
  </si>
  <si>
    <t>Commitments and Contingencies (Details)</t>
  </si>
  <si>
    <t>1 Months Ended</t>
  </si>
  <si>
    <t>Apr. 30, 2013</t>
  </si>
  <si>
    <t>USD ($)</t>
  </si>
  <si>
    <t>Mar. 28, 2008</t>
  </si>
  <si>
    <t>Al Hamed [Member]</t>
  </si>
  <si>
    <t>AED</t>
  </si>
  <si>
    <t>California Policy [Member]</t>
  </si>
  <si>
    <t>Projected [Member]</t>
  </si>
  <si>
    <t>Loss from Catastrophes [Member]</t>
  </si>
  <si>
    <t>Pending Litigation [Member]</t>
  </si>
  <si>
    <t>Foreign Tax Authority [Member]</t>
  </si>
  <si>
    <t>Regulatory Assessment, Income Tax, Penalties And Other Matters [Member]</t>
  </si>
  <si>
    <t>AFGHANISTAN</t>
  </si>
  <si>
    <t>Feb. 23, 2014</t>
  </si>
  <si>
    <t>Other Matters [Member]</t>
  </si>
  <si>
    <t>Commitments and Contingencies (Textual) [Abstract]</t>
  </si>
  <si>
    <t>Lease rental expense</t>
  </si>
  <si>
    <t>Number of lawsuits</t>
  </si>
  <si>
    <t>Number of individual plaintiffs</t>
  </si>
  <si>
    <t>Number of residents seeking unspecified damages</t>
  </si>
  <si>
    <t>Number of individual plaintiffs, dismissed</t>
  </si>
  <si>
    <t>Contract violations and conversion of funds and asserted damages</t>
  </si>
  <si>
    <t>Contract limits to damages maximum amount</t>
  </si>
  <si>
    <t>Loss contingency, damages awarded, value</t>
  </si>
  <si>
    <t>Interest and expenses</t>
  </si>
  <si>
    <t>Loss consistency asserted amount for expenses</t>
  </si>
  <si>
    <t>Loss contingency asserted amount for remaining issues</t>
  </si>
  <si>
    <t>Cost incurred by the Company</t>
  </si>
  <si>
    <t>Period range on the War Reserve Materiel program</t>
  </si>
  <si>
    <t>'2000 to 2011</t>
  </si>
  <si>
    <t>Fixed amount of stop loss coverage on policies</t>
  </si>
  <si>
    <t>Recognition of rent expense (in years)</t>
  </si>
  <si>
    <t>'11 years 4 months</t>
  </si>
  <si>
    <t>Segment Information (Details) (USD $)</t>
  </si>
  <si>
    <t>Total depreciation and amortization</t>
  </si>
  <si>
    <t>[2]</t>
  </si>
  <si>
    <t>Headquarters / Other [Member]</t>
  </si>
  <si>
    <t>[3]</t>
  </si>
  <si>
    <t>Headquarters operating expenses primarily relate to amortization of intangible assets and other costs that are not allocated to segments and are not billable to our U.S. government customers. Additionally, operating income for our DynGlobal segment in support of the development of this business during the three months ended MarchÂ 28, 2014 are currently included in Headquarters/Other.</t>
  </si>
  <si>
    <t>Segment Information (Details 1) (USD $)</t>
  </si>
  <si>
    <t>Assets primarily include cash, investments in unconsolidated subsidiaries, deferred tax liabilities, intangible assets (excluding goodwill) and deferred debt issuance costs. Additionally, assets for our DynGlobal segment, in support of the development of the business, during the three months ended MarchÂ 28, 2014 is currently included in Headquarters/Other.</t>
  </si>
  <si>
    <t>Segment Information (Details Textual) (USD $)</t>
  </si>
  <si>
    <t>Segment Reporting Information (Additional Textual) [Abstract]</t>
  </si>
  <si>
    <t>Related Parties, Joint Ventures and Variable Interest Entities (Details) (USD $)</t>
  </si>
  <si>
    <t>DynCorp International FZ-LLC [Member]</t>
  </si>
  <si>
    <t>Equity Method Investee [Member]</t>
  </si>
  <si>
    <t>Related Parties, Joint Ventures and Variable Interest Entities (Details Textual) (USD $)</t>
  </si>
  <si>
    <t>Feb. 28, 2014</t>
  </si>
  <si>
    <t>GLS [Member]</t>
  </si>
  <si>
    <t>Feb. 28, 2012</t>
  </si>
  <si>
    <t>Oct. 31, 2011</t>
  </si>
  <si>
    <t>Partnership for Temporary Housing LLC [Member]</t>
  </si>
  <si>
    <t>Trading Investment Corp [Member]</t>
  </si>
  <si>
    <t>Palm Trading Investment Corp [Member]</t>
  </si>
  <si>
    <t>Includes operationally integral and non-integral income [Member]</t>
  </si>
  <si>
    <t>Related Parties, Joint Ventures and Variable Interest Entities (Textual) [Abstract]</t>
  </si>
  <si>
    <t>Cerberus Consulting fees</t>
  </si>
  <si>
    <t>Number of partners</t>
  </si>
  <si>
    <t>Variable Interest Entity ownership percentage</t>
  </si>
  <si>
    <t>Vested ownership percentage</t>
  </si>
  <si>
    <t>Receivables due from related parties</t>
  </si>
  <si>
    <t>Receivable from unconsolidated joint ventures</t>
  </si>
  <si>
    <t>Related cost of services</t>
  </si>
  <si>
    <t>Cash dividends paid to joint venture</t>
  </si>
  <si>
    <t>Ownership interest</t>
  </si>
  <si>
    <t>Amount of form one issued by DCAA</t>
  </si>
  <si>
    <t>Potential inconsistency value</t>
  </si>
  <si>
    <t>Outstanding invoices withheld</t>
  </si>
  <si>
    <t>Authorized cost recovery</t>
  </si>
  <si>
    <t>Aggregate initial value of promissory note from Palm</t>
  </si>
  <si>
    <t>Outstanding balance of loan</t>
  </si>
  <si>
    <t>Investment in unconsolidated subsidiaries</t>
  </si>
  <si>
    <t>Share Based Payments Share Based Payments - Narrative (Details) (USD $)</t>
  </si>
  <si>
    <t>In Millions, except Share data, unless otherwise specified</t>
  </si>
  <si>
    <t>Common Class B [Member]</t>
  </si>
  <si>
    <t>Dec. 17, 2013</t>
  </si>
  <si>
    <t>Share-based Compensation Arrangement by Share-based Payment Award [Line Items]</t>
  </si>
  <si>
    <t>Fair value of shares granted</t>
  </si>
  <si>
    <t>Compensation cost expensed</t>
  </si>
  <si>
    <t>Weighted average contractual term</t>
  </si>
  <si>
    <t>'3 years 9 months 18 days</t>
  </si>
  <si>
    <t>Share Based Payments Share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Common Class B-2 Interests [Member]</t>
  </si>
  <si>
    <t>Share-based Compensation Arrangements by Share-based Payment Award, Options, Grants in Period, Weighted Average Exercise Price</t>
  </si>
  <si>
    <t>Common Class B-1 Interest [Member]</t>
  </si>
  <si>
    <t>Share-based Compensation Arrangement by Share-based Payment Award, Options, Contractual Term</t>
  </si>
  <si>
    <t>'5 years</t>
  </si>
  <si>
    <t>Share Based Payments Nonvested Activity (Details) (USD $)</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s in Perio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Collaborative Arrangements (Details) (USD $)</t>
  </si>
  <si>
    <t>Collaborative Arrangements (Textual) [Abstract]</t>
  </si>
  <si>
    <t>Collaborative Arrangement [Member]</t>
  </si>
  <si>
    <t>Current share of profit</t>
  </si>
  <si>
    <t>Consolidating Financial Statements of Subsidiary Guarantors (Details) (USD $)</t>
  </si>
  <si>
    <t>Condensed Consolidating Statement of Operations Information</t>
  </si>
  <si>
    <t>Equity in income (loss) of consolidated subsidiaries, net of tax</t>
  </si>
  <si>
    <t>Noncontrolling interest</t>
  </si>
  <si>
    <t>Net income attributable to Delta Tucker Holdings, Inc.</t>
  </si>
  <si>
    <t>Parent [Member]</t>
  </si>
  <si>
    <t>Subsidiary Issuer [Member]</t>
  </si>
  <si>
    <t>Subsidiary Guarantors [Member]</t>
  </si>
  <si>
    <t>Subsidiary Non-Guarantors [Member]</t>
  </si>
  <si>
    <t>Eliminations [Member]</t>
  </si>
  <si>
    <t>Consolidating Financial Statements of Subsidiary Guarantors (Details 1) (USD $)</t>
  </si>
  <si>
    <t>Condensed Consolidating Statement of Comprehensive Income Information</t>
  </si>
  <si>
    <t>Consolidating Financial Statements of Subsidiary Guarantors (Details 2) (USD $)</t>
  </si>
  <si>
    <t>Dec. 31, 2012</t>
  </si>
  <si>
    <t>Sep. 28, 2012</t>
  </si>
  <si>
    <t>Intercompany Payables</t>
  </si>
  <si>
    <t>'  </t>
  </si>
  <si>
    <t>Stockholders' Equity Attributable to Parent</t>
  </si>
  <si>
    <t>Consolidating Financial Statements of Subsidiary Guarantors (Details 3) (USD $)</t>
  </si>
  <si>
    <t>9 Months Ended</t>
  </si>
  <si>
    <t>Condensed Consolidating Statement of Cash Flow Information</t>
  </si>
  <si>
    <t>Payments to Acquire Equity Method Investments</t>
  </si>
  <si>
    <t>Transfer From (To) Parent</t>
  </si>
  <si>
    <t>Payment of dividends to Parent</t>
  </si>
  <si>
    <t>Net transfers from (to) Parent/subsidiary</t>
  </si>
  <si>
    <t>Consolidating Financial Statements of Subsidiary Guarantors (Details Textual)</t>
  </si>
  <si>
    <t>Consolidating Financial Statements of Subsidiary Guarantors (Textual) [Abstract]</t>
  </si>
  <si>
    <t>Percentage of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sz val="10"/>
      <color rgb="FF000000"/>
      <name val="Times New Roman"/>
      <family val="1"/>
    </font>
    <font>
      <sz val="10"/>
      <color rgb="FF000000"/>
      <name val="Inherit"/>
    </font>
    <font>
      <i/>
      <sz val="10"/>
      <color theme="1"/>
      <name val="Inherit"/>
    </font>
    <font>
      <b/>
      <sz val="8"/>
      <color theme="1"/>
      <name val="Inherit"/>
    </font>
    <font>
      <i/>
      <sz val="8"/>
      <color theme="1"/>
      <name val="Inherit"/>
    </font>
    <font>
      <sz val="8"/>
      <color theme="1"/>
      <name val="Inherit"/>
    </font>
    <font>
      <b/>
      <sz val="10"/>
      <color rgb="FF000000"/>
      <name val="Inherit"/>
    </font>
    <font>
      <sz val="9"/>
      <color theme="1"/>
      <name val="Inherit"/>
    </font>
    <font>
      <sz val="1"/>
      <color theme="1"/>
      <name val="Inherit"/>
    </font>
    <font>
      <sz val="5"/>
      <color theme="1"/>
      <name val="Inherit"/>
    </font>
    <font>
      <sz val="8"/>
      <color rgb="FF000000"/>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2" fillId="33" borderId="0" xfId="0" applyFont="1" applyFill="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30" fillId="0" borderId="0" xfId="0" applyFont="1" applyAlignment="1">
      <alignment wrapText="1"/>
    </xf>
    <xf numFmtId="0" fontId="22" fillId="0" borderId="10" xfId="0" applyFont="1" applyBorder="1" applyAlignment="1">
      <alignment wrapText="1"/>
    </xf>
    <xf numFmtId="0" fontId="27" fillId="0" borderId="13" xfId="0" applyFont="1" applyBorder="1" applyAlignment="1">
      <alignment horizontal="center"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2" fillId="0" borderId="0" xfId="0" applyFont="1" applyAlignment="1">
      <alignment wrapTex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2" fillId="0" borderId="10" xfId="0" applyFont="1" applyBorder="1" applyAlignment="1">
      <alignment wrapText="1"/>
    </xf>
    <xf numFmtId="3" fontId="29" fillId="33" borderId="12" xfId="0" applyNumberFormat="1" applyFont="1" applyFill="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2" fillId="33" borderId="10" xfId="0" applyFont="1" applyFill="1" applyBorder="1" applyAlignment="1">
      <alignmen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29" fillId="33" borderId="10" xfId="0" applyNumberFormat="1" applyFont="1" applyFill="1" applyBorder="1" applyAlignment="1">
      <alignment horizontal="right" wrapText="1"/>
    </xf>
    <xf numFmtId="0" fontId="30" fillId="0" borderId="0" xfId="0" applyFont="1" applyAlignment="1">
      <alignment wrapText="1"/>
    </xf>
    <xf numFmtId="0" fontId="26" fillId="0" borderId="0" xfId="0" applyFont="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indent="2"/>
    </xf>
    <xf numFmtId="0" fontId="28"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2" fillId="33" borderId="14" xfId="0" applyFont="1" applyFill="1" applyBorder="1" applyAlignment="1">
      <alignment wrapText="1"/>
    </xf>
    <xf numFmtId="0" fontId="22" fillId="0" borderId="14" xfId="0" applyFont="1" applyBorder="1" applyAlignment="1">
      <alignment wrapText="1"/>
    </xf>
    <xf numFmtId="0" fontId="29" fillId="0" borderId="0" xfId="0" applyFont="1" applyAlignment="1">
      <alignment wrapText="1"/>
    </xf>
    <xf numFmtId="0" fontId="29" fillId="0" borderId="10" xfId="0" applyFont="1" applyBorder="1" applyAlignment="1">
      <alignment horizontal="left" wrapText="1"/>
    </xf>
    <xf numFmtId="0" fontId="28" fillId="33" borderId="0" xfId="0" applyFont="1" applyFill="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Alignment="1">
      <alignment horizontal="left" vertical="top" wrapText="1"/>
    </xf>
    <xf numFmtId="0" fontId="29" fillId="33" borderId="11" xfId="0" applyFont="1" applyFill="1" applyBorder="1" applyAlignment="1">
      <alignment horizontal="left" vertical="center" wrapText="1"/>
    </xf>
    <xf numFmtId="0" fontId="29" fillId="33" borderId="0" xfId="0" applyFont="1" applyFill="1" applyBorder="1" applyAlignment="1">
      <alignment horizontal="left" vertical="center" wrapText="1"/>
    </xf>
    <xf numFmtId="3" fontId="29" fillId="33" borderId="11" xfId="0" applyNumberFormat="1" applyFont="1" applyFill="1" applyBorder="1" applyAlignment="1">
      <alignment horizontal="right" vertical="center" wrapText="1"/>
    </xf>
    <xf numFmtId="3" fontId="29" fillId="33" borderId="0" xfId="0" applyNumberFormat="1" applyFont="1" applyFill="1" applyBorder="1" applyAlignment="1">
      <alignment horizontal="right" vertical="center" wrapText="1"/>
    </xf>
    <xf numFmtId="0" fontId="29" fillId="0" borderId="0" xfId="0" applyFont="1" applyAlignment="1">
      <alignment horizontal="left" vertical="top"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6"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left" vertical="top" wrapText="1" indent="5"/>
    </xf>
    <xf numFmtId="0" fontId="21" fillId="0" borderId="0" xfId="0" applyFont="1" applyAlignment="1">
      <alignment wrapText="1"/>
    </xf>
    <xf numFmtId="0" fontId="27"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7" fillId="33" borderId="0" xfId="0" applyFont="1" applyFill="1" applyAlignment="1">
      <alignment horizontal="left" wrapText="1"/>
    </xf>
    <xf numFmtId="0" fontId="20"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0" fontId="29" fillId="33" borderId="11" xfId="0" applyFont="1" applyFill="1" applyBorder="1" applyAlignment="1">
      <alignment horizontal="right" vertical="center" wrapText="1"/>
    </xf>
    <xf numFmtId="0" fontId="29" fillId="33" borderId="0" xfId="0" applyFont="1" applyFill="1" applyBorder="1" applyAlignment="1">
      <alignment horizontal="right" vertic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3" fontId="29" fillId="0" borderId="0" xfId="0" applyNumberFormat="1" applyFont="1" applyAlignment="1">
      <alignment horizontal="right" vertical="center" wrapText="1"/>
    </xf>
    <xf numFmtId="0" fontId="29" fillId="33" borderId="0" xfId="0" applyFont="1" applyFill="1" applyAlignment="1">
      <alignment horizontal="left" vertical="center" wrapText="1" indent="2"/>
    </xf>
    <xf numFmtId="0" fontId="29" fillId="33" borderId="0" xfId="0" applyFont="1" applyFill="1" applyAlignment="1">
      <alignment horizontal="right" vertical="center" wrapText="1"/>
    </xf>
    <xf numFmtId="0" fontId="29" fillId="33" borderId="10" xfId="0" applyFont="1" applyFill="1" applyBorder="1" applyAlignment="1">
      <alignment horizontal="right" vertical="center" wrapText="1"/>
    </xf>
    <xf numFmtId="3" fontId="29" fillId="33" borderId="0" xfId="0" applyNumberFormat="1" applyFont="1" applyFill="1" applyAlignment="1">
      <alignment horizontal="right" vertical="center" wrapText="1"/>
    </xf>
    <xf numFmtId="3" fontId="29" fillId="33" borderId="10" xfId="0" applyNumberFormat="1" applyFont="1" applyFill="1" applyBorder="1" applyAlignment="1">
      <alignment horizontal="right" vertical="center" wrapText="1"/>
    </xf>
    <xf numFmtId="0" fontId="29" fillId="0" borderId="11" xfId="0" applyFont="1" applyBorder="1" applyAlignment="1">
      <alignment horizontal="right" vertical="center" wrapText="1"/>
    </xf>
    <xf numFmtId="0" fontId="29" fillId="0" borderId="0" xfId="0" applyFont="1" applyBorder="1" applyAlignment="1">
      <alignment horizontal="right" vertical="center" wrapText="1"/>
    </xf>
    <xf numFmtId="0" fontId="22" fillId="0" borderId="0" xfId="0" applyFont="1" applyBorder="1" applyAlignment="1">
      <alignment wrapText="1"/>
    </xf>
    <xf numFmtId="3" fontId="29" fillId="0" borderId="11" xfId="0" applyNumberFormat="1" applyFont="1" applyBorder="1" applyAlignment="1">
      <alignment horizontal="right" vertical="center" wrapText="1"/>
    </xf>
    <xf numFmtId="3" fontId="29" fillId="0" borderId="0" xfId="0" applyNumberFormat="1" applyFont="1" applyBorder="1" applyAlignment="1">
      <alignment horizontal="right" vertical="center" wrapText="1"/>
    </xf>
    <xf numFmtId="0" fontId="29" fillId="0" borderId="0" xfId="0" applyFont="1" applyAlignment="1">
      <alignment horizontal="left" vertical="center" wrapText="1" indent="2"/>
    </xf>
    <xf numFmtId="0" fontId="29" fillId="33" borderId="10" xfId="0" applyFont="1" applyFill="1" applyBorder="1" applyAlignment="1">
      <alignment horizontal="left" vertical="center" wrapText="1"/>
    </xf>
    <xf numFmtId="0" fontId="29" fillId="0" borderId="11" xfId="0" applyFont="1" applyBorder="1" applyAlignment="1">
      <alignment horizontal="left" vertical="center" wrapText="1"/>
    </xf>
    <xf numFmtId="0" fontId="29" fillId="0" borderId="12" xfId="0" applyFont="1" applyBorder="1" applyAlignment="1">
      <alignment horizontal="left" vertical="center" wrapText="1"/>
    </xf>
    <xf numFmtId="0" fontId="29" fillId="0" borderId="12" xfId="0" applyFont="1" applyBorder="1" applyAlignment="1">
      <alignment horizontal="right" vertical="center" wrapText="1"/>
    </xf>
    <xf numFmtId="3" fontId="29" fillId="0" borderId="12" xfId="0" applyNumberFormat="1" applyFont="1" applyBorder="1" applyAlignment="1">
      <alignment horizontal="right" vertical="center" wrapText="1"/>
    </xf>
    <xf numFmtId="0" fontId="29" fillId="0" borderId="10" xfId="0" applyFont="1" applyBorder="1" applyAlignment="1">
      <alignment horizontal="right" vertical="center" wrapText="1"/>
    </xf>
    <xf numFmtId="3" fontId="29" fillId="0" borderId="10" xfId="0" applyNumberFormat="1" applyFont="1" applyBorder="1" applyAlignment="1">
      <alignment horizontal="right" vertical="center" wrapText="1"/>
    </xf>
    <xf numFmtId="0" fontId="29" fillId="0" borderId="10" xfId="0" applyFont="1" applyBorder="1" applyAlignment="1">
      <alignment horizontal="left" vertical="center" wrapText="1"/>
    </xf>
    <xf numFmtId="0" fontId="29" fillId="33" borderId="12" xfId="0" applyFont="1" applyFill="1" applyBorder="1" applyAlignment="1">
      <alignment horizontal="left" vertical="center" wrapText="1"/>
    </xf>
    <xf numFmtId="3" fontId="29" fillId="33" borderId="12" xfId="0" applyNumberFormat="1" applyFont="1" applyFill="1" applyBorder="1" applyAlignment="1">
      <alignment horizontal="right" vertical="center" wrapText="1"/>
    </xf>
    <xf numFmtId="0" fontId="29" fillId="33" borderId="12" xfId="0" applyFont="1" applyFill="1" applyBorder="1" applyAlignment="1">
      <alignment horizontal="right" vertical="center" wrapText="1"/>
    </xf>
    <xf numFmtId="0" fontId="29" fillId="0" borderId="0" xfId="0" applyFont="1" applyBorder="1" applyAlignment="1">
      <alignment horizontal="left" vertical="center" wrapText="1"/>
    </xf>
    <xf numFmtId="0" fontId="27" fillId="33" borderId="0" xfId="0" applyFont="1" applyFill="1" applyAlignment="1">
      <alignment horizontal="center" wrapText="1"/>
    </xf>
    <xf numFmtId="0" fontId="27" fillId="0" borderId="0" xfId="0" applyFont="1" applyAlignment="1">
      <alignment horizontal="left" vertical="center" wrapText="1"/>
    </xf>
    <xf numFmtId="0" fontId="27" fillId="33" borderId="0" xfId="0" applyFont="1" applyFill="1" applyAlignment="1">
      <alignment horizontal="left" vertical="center" wrapText="1"/>
    </xf>
    <xf numFmtId="0" fontId="29" fillId="0" borderId="0" xfId="0" applyFont="1" applyAlignment="1">
      <alignment horizontal="left" vertical="center" wrapText="1" indent="1"/>
    </xf>
    <xf numFmtId="0" fontId="20" fillId="0" borderId="0" xfId="0" applyFont="1" applyAlignment="1">
      <alignment horizontal="center"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5.140625" bestFit="1" customWidth="1"/>
    <col min="3" max="3" width="10.28515625" bestFit="1" customWidth="1"/>
  </cols>
  <sheetData>
    <row r="1" spans="1:3">
      <c r="A1" s="6" t="s">
        <v>0</v>
      </c>
      <c r="B1" s="1" t="s">
        <v>1</v>
      </c>
      <c r="C1" s="1"/>
    </row>
    <row r="2" spans="1:3">
      <c r="A2" s="6"/>
      <c r="B2" s="1" t="s">
        <v>2</v>
      </c>
      <c r="C2" s="2">
        <v>41771</v>
      </c>
    </row>
    <row r="3" spans="1:3">
      <c r="A3" s="3" t="s">
        <v>3</v>
      </c>
      <c r="B3" s="4" t="s">
        <v>4</v>
      </c>
      <c r="C3" s="4" t="s">
        <v>5</v>
      </c>
    </row>
    <row r="4" spans="1:3">
      <c r="A4" s="3" t="s">
        <v>6</v>
      </c>
      <c r="B4" s="4" t="s">
        <v>7</v>
      </c>
      <c r="C4" s="4" t="s">
        <v>5</v>
      </c>
    </row>
    <row r="5" spans="1:3">
      <c r="A5" s="3" t="s">
        <v>8</v>
      </c>
      <c r="B5" s="4" t="s">
        <v>9</v>
      </c>
      <c r="C5" s="4" t="s">
        <v>5</v>
      </c>
    </row>
    <row r="6" spans="1:3">
      <c r="A6" s="3" t="s">
        <v>10</v>
      </c>
      <c r="B6" s="5">
        <v>41726</v>
      </c>
      <c r="C6" s="4" t="s">
        <v>5</v>
      </c>
    </row>
    <row r="7" spans="1:3">
      <c r="A7" s="3" t="s">
        <v>11</v>
      </c>
      <c r="B7" s="4" t="s">
        <v>12</v>
      </c>
      <c r="C7" s="4" t="s">
        <v>5</v>
      </c>
    </row>
    <row r="8" spans="1:3">
      <c r="A8" s="3" t="s">
        <v>13</v>
      </c>
      <c r="B8" s="4" t="s">
        <v>14</v>
      </c>
      <c r="C8" s="4" t="s">
        <v>5</v>
      </c>
    </row>
    <row r="9" spans="1:3">
      <c r="A9" s="3" t="s">
        <v>15</v>
      </c>
      <c r="B9" s="4" t="s">
        <v>16</v>
      </c>
      <c r="C9" s="4" t="s">
        <v>5</v>
      </c>
    </row>
    <row r="10" spans="1:3">
      <c r="A10" s="3" t="s">
        <v>17</v>
      </c>
      <c r="B10" s="4" t="s">
        <v>18</v>
      </c>
      <c r="C10" s="4" t="s">
        <v>5</v>
      </c>
    </row>
    <row r="11" spans="1:3">
      <c r="A11" s="3" t="s">
        <v>19</v>
      </c>
      <c r="B11" s="4" t="s">
        <v>20</v>
      </c>
      <c r="C11" s="4" t="s">
        <v>5</v>
      </c>
    </row>
    <row r="12" spans="1:3" ht="30">
      <c r="A12" s="3" t="s">
        <v>21</v>
      </c>
      <c r="B12" s="4" t="s">
        <v>5</v>
      </c>
      <c r="C12"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32.7109375" customWidth="1"/>
    <col min="4" max="4" width="22.7109375" customWidth="1"/>
    <col min="5" max="5" width="6.28515625" customWidth="1"/>
    <col min="6" max="6" width="22.7109375" customWidth="1"/>
    <col min="7" max="7" width="6.28515625" customWidth="1"/>
    <col min="8" max="8" width="22.7109375" customWidth="1"/>
    <col min="9" max="9" width="6.28515625" customWidth="1"/>
    <col min="10" max="10" width="24.7109375" customWidth="1"/>
    <col min="11" max="11" width="6.28515625" customWidth="1"/>
    <col min="12" max="12" width="22.7109375" customWidth="1"/>
    <col min="13" max="13" width="6.28515625" customWidth="1"/>
    <col min="14" max="14" width="22.7109375" customWidth="1"/>
    <col min="15" max="15" width="31.5703125" customWidth="1"/>
  </cols>
  <sheetData>
    <row r="1" spans="1:15" ht="15" customHeight="1">
      <c r="A1" s="6" t="s">
        <v>23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31</v>
      </c>
      <c r="B3" s="11" t="s">
        <v>5</v>
      </c>
      <c r="C3" s="11"/>
      <c r="D3" s="11"/>
      <c r="E3" s="11"/>
      <c r="F3" s="11"/>
      <c r="G3" s="11"/>
      <c r="H3" s="11"/>
      <c r="I3" s="11"/>
      <c r="J3" s="11"/>
      <c r="K3" s="11"/>
      <c r="L3" s="11"/>
      <c r="M3" s="11"/>
      <c r="N3" s="11"/>
      <c r="O3" s="11"/>
    </row>
    <row r="4" spans="1:15" ht="15" customHeight="1">
      <c r="A4" s="12" t="s">
        <v>230</v>
      </c>
      <c r="B4" s="11" t="s">
        <v>5</v>
      </c>
      <c r="C4" s="11"/>
      <c r="D4" s="11"/>
      <c r="E4" s="11"/>
      <c r="F4" s="11"/>
      <c r="G4" s="11"/>
      <c r="H4" s="11"/>
      <c r="I4" s="11"/>
      <c r="J4" s="11"/>
      <c r="K4" s="11"/>
      <c r="L4" s="11"/>
      <c r="M4" s="11"/>
      <c r="N4" s="11"/>
      <c r="O4" s="11"/>
    </row>
    <row r="5" spans="1:15">
      <c r="A5" s="12"/>
      <c r="B5" s="73" t="s">
        <v>232</v>
      </c>
      <c r="C5" s="73"/>
      <c r="D5" s="73"/>
      <c r="E5" s="73"/>
      <c r="F5" s="73"/>
      <c r="G5" s="73"/>
      <c r="H5" s="73"/>
      <c r="I5" s="73"/>
      <c r="J5" s="73"/>
      <c r="K5" s="73"/>
      <c r="L5" s="73"/>
      <c r="M5" s="73"/>
      <c r="N5" s="73"/>
      <c r="O5" s="73"/>
    </row>
    <row r="6" spans="1:15" ht="25.5" customHeight="1">
      <c r="A6" s="12"/>
      <c r="B6" s="47" t="s">
        <v>233</v>
      </c>
      <c r="C6" s="47"/>
      <c r="D6" s="47"/>
      <c r="E6" s="47"/>
      <c r="F6" s="47"/>
      <c r="G6" s="47"/>
      <c r="H6" s="47"/>
      <c r="I6" s="47"/>
      <c r="J6" s="47"/>
      <c r="K6" s="47"/>
      <c r="L6" s="47"/>
      <c r="M6" s="47"/>
      <c r="N6" s="47"/>
      <c r="O6" s="47"/>
    </row>
    <row r="7" spans="1:15">
      <c r="A7" s="12"/>
      <c r="B7" s="47" t="s">
        <v>234</v>
      </c>
      <c r="C7" s="47"/>
      <c r="D7" s="47"/>
      <c r="E7" s="47"/>
      <c r="F7" s="47"/>
      <c r="G7" s="47"/>
      <c r="H7" s="47"/>
      <c r="I7" s="47"/>
      <c r="J7" s="47"/>
      <c r="K7" s="47"/>
      <c r="L7" s="47"/>
      <c r="M7" s="47"/>
      <c r="N7" s="47"/>
      <c r="O7" s="47"/>
    </row>
    <row r="8" spans="1:15" ht="25.5" customHeight="1">
      <c r="A8" s="12"/>
      <c r="B8" s="47" t="s">
        <v>235</v>
      </c>
      <c r="C8" s="47"/>
      <c r="D8" s="47"/>
      <c r="E8" s="47"/>
      <c r="F8" s="47"/>
      <c r="G8" s="47"/>
      <c r="H8" s="47"/>
      <c r="I8" s="47"/>
      <c r="J8" s="47"/>
      <c r="K8" s="47"/>
      <c r="L8" s="47"/>
      <c r="M8" s="47"/>
      <c r="N8" s="47"/>
      <c r="O8" s="47"/>
    </row>
    <row r="9" spans="1:15" ht="25.5" customHeight="1">
      <c r="A9" s="12"/>
      <c r="B9" s="47" t="s">
        <v>236</v>
      </c>
      <c r="C9" s="47"/>
      <c r="D9" s="47"/>
      <c r="E9" s="47"/>
      <c r="F9" s="47"/>
      <c r="G9" s="47"/>
      <c r="H9" s="47"/>
      <c r="I9" s="47"/>
      <c r="J9" s="47"/>
      <c r="K9" s="47"/>
      <c r="L9" s="47"/>
      <c r="M9" s="47"/>
      <c r="N9" s="47"/>
      <c r="O9" s="47"/>
    </row>
    <row r="10" spans="1:15" ht="25.5" customHeight="1">
      <c r="A10" s="12"/>
      <c r="B10" s="47" t="s">
        <v>237</v>
      </c>
      <c r="C10" s="47"/>
      <c r="D10" s="47"/>
      <c r="E10" s="47"/>
      <c r="F10" s="47"/>
      <c r="G10" s="47"/>
      <c r="H10" s="47"/>
      <c r="I10" s="47"/>
      <c r="J10" s="47"/>
      <c r="K10" s="47"/>
      <c r="L10" s="47"/>
      <c r="M10" s="47"/>
      <c r="N10" s="47"/>
      <c r="O10" s="47"/>
    </row>
    <row r="11" spans="1:15" ht="38.25" customHeight="1">
      <c r="A11" s="12"/>
      <c r="B11" s="47" t="s">
        <v>238</v>
      </c>
      <c r="C11" s="47"/>
      <c r="D11" s="47"/>
      <c r="E11" s="47"/>
      <c r="F11" s="47"/>
      <c r="G11" s="47"/>
      <c r="H11" s="47"/>
      <c r="I11" s="47"/>
      <c r="J11" s="47"/>
      <c r="K11" s="47"/>
      <c r="L11" s="47"/>
      <c r="M11" s="47"/>
      <c r="N11" s="47"/>
      <c r="O11" s="47"/>
    </row>
    <row r="12" spans="1:15">
      <c r="A12" s="12"/>
      <c r="B12" s="47" t="s">
        <v>239</v>
      </c>
      <c r="C12" s="47"/>
      <c r="D12" s="47"/>
      <c r="E12" s="47"/>
      <c r="F12" s="47"/>
      <c r="G12" s="47"/>
      <c r="H12" s="47"/>
      <c r="I12" s="47"/>
      <c r="J12" s="47"/>
      <c r="K12" s="47"/>
      <c r="L12" s="47"/>
      <c r="M12" s="47"/>
      <c r="N12" s="47"/>
      <c r="O12" s="47"/>
    </row>
    <row r="13" spans="1:15">
      <c r="A13" s="12"/>
      <c r="B13" s="47" t="s">
        <v>240</v>
      </c>
      <c r="C13" s="47"/>
      <c r="D13" s="47"/>
      <c r="E13" s="47"/>
      <c r="F13" s="47"/>
      <c r="G13" s="47"/>
      <c r="H13" s="47"/>
      <c r="I13" s="47"/>
      <c r="J13" s="47"/>
      <c r="K13" s="47"/>
      <c r="L13" s="47"/>
      <c r="M13" s="47"/>
      <c r="N13" s="47"/>
      <c r="O13" s="47"/>
    </row>
    <row r="14" spans="1:15">
      <c r="A14" s="12"/>
      <c r="B14" s="28"/>
      <c r="C14" s="28"/>
      <c r="D14" s="28"/>
      <c r="E14" s="28"/>
      <c r="F14" s="28"/>
      <c r="G14" s="28"/>
      <c r="H14" s="28"/>
      <c r="I14" s="28"/>
      <c r="J14" s="28"/>
      <c r="K14" s="28"/>
      <c r="L14" s="28"/>
      <c r="M14" s="28"/>
    </row>
    <row r="15" spans="1:15">
      <c r="A15" s="12"/>
      <c r="B15" s="16"/>
      <c r="C15" s="16"/>
      <c r="D15" s="16"/>
      <c r="E15" s="16"/>
      <c r="F15" s="16"/>
      <c r="G15" s="16"/>
      <c r="H15" s="16"/>
      <c r="I15" s="16"/>
      <c r="J15" s="16"/>
      <c r="K15" s="16"/>
      <c r="L15" s="16"/>
      <c r="M15" s="16"/>
    </row>
    <row r="16" spans="1:15" ht="15.75" thickBot="1">
      <c r="A16" s="12"/>
      <c r="B16" s="20" t="s">
        <v>178</v>
      </c>
      <c r="C16" s="29" t="s">
        <v>241</v>
      </c>
      <c r="D16" s="29"/>
      <c r="E16" s="29"/>
      <c r="F16" s="17"/>
      <c r="G16" s="29" t="s">
        <v>242</v>
      </c>
      <c r="H16" s="29"/>
      <c r="I16" s="29"/>
      <c r="J16" s="17"/>
      <c r="K16" s="29" t="s">
        <v>125</v>
      </c>
      <c r="L16" s="29"/>
      <c r="M16" s="29"/>
    </row>
    <row r="17" spans="1:15">
      <c r="A17" s="12"/>
      <c r="B17" s="31" t="s">
        <v>243</v>
      </c>
      <c r="C17" s="32" t="s">
        <v>160</v>
      </c>
      <c r="D17" s="52">
        <v>160932</v>
      </c>
      <c r="E17" s="36"/>
      <c r="F17" s="38"/>
      <c r="G17" s="32" t="s">
        <v>160</v>
      </c>
      <c r="H17" s="52">
        <v>132835</v>
      </c>
      <c r="I17" s="36"/>
      <c r="J17" s="38"/>
      <c r="K17" s="32" t="s">
        <v>160</v>
      </c>
      <c r="L17" s="52">
        <v>293767</v>
      </c>
      <c r="M17" s="36"/>
    </row>
    <row r="18" spans="1:15">
      <c r="A18" s="12"/>
      <c r="B18" s="31"/>
      <c r="C18" s="33"/>
      <c r="D18" s="53"/>
      <c r="E18" s="37"/>
      <c r="F18" s="38"/>
      <c r="G18" s="33"/>
      <c r="H18" s="53"/>
      <c r="I18" s="37"/>
      <c r="J18" s="38"/>
      <c r="K18" s="33"/>
      <c r="L18" s="53"/>
      <c r="M18" s="37"/>
    </row>
    <row r="19" spans="1:15">
      <c r="A19" s="12"/>
      <c r="B19" s="76" t="s">
        <v>244</v>
      </c>
      <c r="C19" s="39" t="s">
        <v>245</v>
      </c>
      <c r="D19" s="39"/>
      <c r="E19" s="56"/>
      <c r="F19" s="56"/>
      <c r="G19" s="39" t="s">
        <v>245</v>
      </c>
      <c r="H19" s="39"/>
      <c r="I19" s="56"/>
      <c r="J19" s="56"/>
      <c r="K19" s="39" t="s">
        <v>245</v>
      </c>
      <c r="L19" s="39"/>
      <c r="M19" s="56"/>
    </row>
    <row r="20" spans="1:15" ht="15.75" thickBot="1">
      <c r="A20" s="12"/>
      <c r="B20" s="76"/>
      <c r="C20" s="40"/>
      <c r="D20" s="40"/>
      <c r="E20" s="59"/>
      <c r="F20" s="56"/>
      <c r="G20" s="40"/>
      <c r="H20" s="40"/>
      <c r="I20" s="59"/>
      <c r="J20" s="56"/>
      <c r="K20" s="40"/>
      <c r="L20" s="40"/>
      <c r="M20" s="59"/>
    </row>
    <row r="21" spans="1:15">
      <c r="A21" s="12"/>
      <c r="B21" s="31" t="s">
        <v>246</v>
      </c>
      <c r="C21" s="32" t="s">
        <v>160</v>
      </c>
      <c r="D21" s="52">
        <v>160932</v>
      </c>
      <c r="E21" s="36"/>
      <c r="F21" s="38"/>
      <c r="G21" s="32" t="s">
        <v>160</v>
      </c>
      <c r="H21" s="52">
        <v>132835</v>
      </c>
      <c r="I21" s="36"/>
      <c r="J21" s="38"/>
      <c r="K21" s="32" t="s">
        <v>160</v>
      </c>
      <c r="L21" s="52">
        <v>293767</v>
      </c>
      <c r="M21" s="36"/>
    </row>
    <row r="22" spans="1:15" ht="15.75" thickBot="1">
      <c r="A22" s="12"/>
      <c r="B22" s="31"/>
      <c r="C22" s="41"/>
      <c r="D22" s="60"/>
      <c r="E22" s="43"/>
      <c r="F22" s="38"/>
      <c r="G22" s="41"/>
      <c r="H22" s="60"/>
      <c r="I22" s="43"/>
      <c r="J22" s="38"/>
      <c r="K22" s="41"/>
      <c r="L22" s="60"/>
      <c r="M22" s="43"/>
    </row>
    <row r="23" spans="1:15" ht="15.75" thickTop="1">
      <c r="A23" s="12"/>
      <c r="B23" s="47" t="s">
        <v>247</v>
      </c>
      <c r="C23" s="47"/>
      <c r="D23" s="47"/>
      <c r="E23" s="47"/>
      <c r="F23" s="47"/>
      <c r="G23" s="47"/>
      <c r="H23" s="47"/>
      <c r="I23" s="47"/>
      <c r="J23" s="47"/>
      <c r="K23" s="47"/>
      <c r="L23" s="47"/>
      <c r="M23" s="47"/>
      <c r="N23" s="47"/>
      <c r="O23" s="47"/>
    </row>
    <row r="24" spans="1:15">
      <c r="A24" s="12"/>
      <c r="B24" s="28"/>
      <c r="C24" s="28"/>
      <c r="D24" s="28"/>
      <c r="E24" s="28"/>
      <c r="F24" s="28"/>
      <c r="G24" s="28"/>
      <c r="H24" s="28"/>
      <c r="I24" s="28"/>
      <c r="J24" s="28"/>
      <c r="K24" s="28"/>
      <c r="L24" s="28"/>
      <c r="M24" s="28"/>
      <c r="N24" s="28"/>
      <c r="O24" s="28"/>
    </row>
    <row r="25" spans="1:15">
      <c r="A25" s="12"/>
      <c r="B25" s="16"/>
      <c r="C25" s="16"/>
      <c r="D25" s="16"/>
      <c r="E25" s="16"/>
      <c r="F25" s="16"/>
      <c r="G25" s="16"/>
      <c r="H25" s="16"/>
      <c r="I25" s="16"/>
      <c r="J25" s="16"/>
      <c r="K25" s="16"/>
      <c r="L25" s="16"/>
      <c r="M25" s="16"/>
      <c r="N25" s="16"/>
      <c r="O25" s="16"/>
    </row>
    <row r="26" spans="1:15" ht="15.75" thickBot="1">
      <c r="A26" s="12"/>
      <c r="B26" s="26"/>
      <c r="C26" s="29" t="s">
        <v>248</v>
      </c>
      <c r="D26" s="29"/>
      <c r="E26" s="29"/>
      <c r="F26" s="29"/>
      <c r="G26" s="29"/>
      <c r="H26" s="29"/>
      <c r="I26" s="29"/>
      <c r="J26" s="29"/>
      <c r="K26" s="29"/>
      <c r="L26" s="29"/>
      <c r="M26" s="29"/>
      <c r="N26" s="29"/>
      <c r="O26" s="29"/>
    </row>
    <row r="27" spans="1:15">
      <c r="A27" s="12"/>
      <c r="B27" s="77" t="s">
        <v>249</v>
      </c>
      <c r="C27" s="18" t="s">
        <v>250</v>
      </c>
      <c r="D27" s="70"/>
      <c r="E27" s="79" t="s">
        <v>255</v>
      </c>
      <c r="F27" s="79"/>
      <c r="G27" s="79"/>
      <c r="H27" s="70"/>
      <c r="I27" s="79" t="s">
        <v>258</v>
      </c>
      <c r="J27" s="79"/>
      <c r="K27" s="79"/>
      <c r="L27" s="70"/>
      <c r="M27" s="79" t="s">
        <v>260</v>
      </c>
      <c r="N27" s="79"/>
      <c r="O27" s="79"/>
    </row>
    <row r="28" spans="1:15">
      <c r="A28" s="12"/>
      <c r="B28" s="77"/>
      <c r="C28" s="18" t="s">
        <v>251</v>
      </c>
      <c r="D28" s="56"/>
      <c r="E28" s="78" t="s">
        <v>256</v>
      </c>
      <c r="F28" s="78"/>
      <c r="G28" s="78"/>
      <c r="H28" s="56"/>
      <c r="I28" s="78" t="s">
        <v>259</v>
      </c>
      <c r="J28" s="78"/>
      <c r="K28" s="78"/>
      <c r="L28" s="56"/>
      <c r="M28" s="78"/>
      <c r="N28" s="78"/>
      <c r="O28" s="78"/>
    </row>
    <row r="29" spans="1:15">
      <c r="A29" s="12"/>
      <c r="B29" s="77"/>
      <c r="C29" s="18" t="s">
        <v>252</v>
      </c>
      <c r="D29" s="56"/>
      <c r="E29" s="78" t="s">
        <v>257</v>
      </c>
      <c r="F29" s="78"/>
      <c r="G29" s="78"/>
      <c r="H29" s="56"/>
      <c r="I29" s="11"/>
      <c r="J29" s="11"/>
      <c r="K29" s="11"/>
      <c r="L29" s="56"/>
      <c r="M29" s="78"/>
      <c r="N29" s="78"/>
      <c r="O29" s="78"/>
    </row>
    <row r="30" spans="1:15">
      <c r="A30" s="12"/>
      <c r="B30" s="77"/>
      <c r="C30" s="18" t="s">
        <v>253</v>
      </c>
      <c r="D30" s="56"/>
      <c r="E30" s="11"/>
      <c r="F30" s="11"/>
      <c r="G30" s="11"/>
      <c r="H30" s="56"/>
      <c r="I30" s="11"/>
      <c r="J30" s="11"/>
      <c r="K30" s="11"/>
      <c r="L30" s="56"/>
      <c r="M30" s="78"/>
      <c r="N30" s="78"/>
      <c r="O30" s="78"/>
    </row>
    <row r="31" spans="1:15" ht="15.75" thickBot="1">
      <c r="A31" s="12"/>
      <c r="B31" s="77"/>
      <c r="C31" s="19" t="s">
        <v>254</v>
      </c>
      <c r="D31" s="56"/>
      <c r="E31" s="80"/>
      <c r="F31" s="80"/>
      <c r="G31" s="80"/>
      <c r="H31" s="56"/>
      <c r="I31" s="80"/>
      <c r="J31" s="80"/>
      <c r="K31" s="80"/>
      <c r="L31" s="56"/>
      <c r="M31" s="29"/>
      <c r="N31" s="29"/>
      <c r="O31" s="29"/>
    </row>
    <row r="32" spans="1:15">
      <c r="A32" s="12"/>
      <c r="B32" s="21" t="s">
        <v>261</v>
      </c>
      <c r="C32" s="25"/>
      <c r="D32" s="25"/>
      <c r="E32" s="36"/>
      <c r="F32" s="36"/>
      <c r="G32" s="36"/>
      <c r="H32" s="25"/>
      <c r="I32" s="36"/>
      <c r="J32" s="36"/>
      <c r="K32" s="36"/>
      <c r="L32" s="25"/>
      <c r="M32" s="36"/>
      <c r="N32" s="36"/>
      <c r="O32" s="36"/>
    </row>
    <row r="33" spans="1:15">
      <c r="A33" s="12"/>
      <c r="B33" s="81" t="s">
        <v>262</v>
      </c>
      <c r="C33" s="39">
        <v>5.3</v>
      </c>
      <c r="D33" s="56"/>
      <c r="E33" s="54" t="s">
        <v>160</v>
      </c>
      <c r="F33" s="55">
        <v>350912</v>
      </c>
      <c r="G33" s="56"/>
      <c r="H33" s="56"/>
      <c r="I33" s="54" t="s">
        <v>160</v>
      </c>
      <c r="J33" s="39" t="s">
        <v>263</v>
      </c>
      <c r="K33" s="54" t="s">
        <v>163</v>
      </c>
      <c r="L33" s="56"/>
      <c r="M33" s="54" t="s">
        <v>160</v>
      </c>
      <c r="N33" s="55">
        <v>202873</v>
      </c>
      <c r="O33" s="56"/>
    </row>
    <row r="34" spans="1:15">
      <c r="A34" s="12"/>
      <c r="B34" s="81"/>
      <c r="C34" s="39"/>
      <c r="D34" s="56"/>
      <c r="E34" s="54"/>
      <c r="F34" s="55"/>
      <c r="G34" s="56"/>
      <c r="H34" s="56"/>
      <c r="I34" s="54"/>
      <c r="J34" s="39"/>
      <c r="K34" s="54"/>
      <c r="L34" s="56"/>
      <c r="M34" s="54"/>
      <c r="N34" s="55"/>
      <c r="O34" s="56"/>
    </row>
    <row r="35" spans="1:15">
      <c r="A35" s="12"/>
      <c r="B35" s="21" t="s">
        <v>101</v>
      </c>
      <c r="C35" s="25"/>
      <c r="D35" s="25"/>
      <c r="E35" s="38"/>
      <c r="F35" s="38"/>
      <c r="G35" s="38"/>
      <c r="H35" s="25"/>
      <c r="I35" s="38"/>
      <c r="J35" s="38"/>
      <c r="K35" s="38"/>
      <c r="L35" s="25"/>
      <c r="M35" s="38"/>
      <c r="N35" s="38"/>
      <c r="O35" s="38"/>
    </row>
    <row r="36" spans="1:15">
      <c r="A36" s="12"/>
      <c r="B36" s="81" t="s">
        <v>264</v>
      </c>
      <c r="C36" s="39">
        <v>7</v>
      </c>
      <c r="D36" s="56"/>
      <c r="E36" s="55">
        <v>20629</v>
      </c>
      <c r="F36" s="55"/>
      <c r="G36" s="56"/>
      <c r="H36" s="56"/>
      <c r="I36" s="39" t="s">
        <v>265</v>
      </c>
      <c r="J36" s="39"/>
      <c r="K36" s="54" t="s">
        <v>163</v>
      </c>
      <c r="L36" s="56"/>
      <c r="M36" s="55">
        <v>7757</v>
      </c>
      <c r="N36" s="55"/>
      <c r="O36" s="56"/>
    </row>
    <row r="37" spans="1:15">
      <c r="A37" s="12"/>
      <c r="B37" s="81"/>
      <c r="C37" s="39"/>
      <c r="D37" s="56"/>
      <c r="E37" s="55"/>
      <c r="F37" s="55"/>
      <c r="G37" s="56"/>
      <c r="H37" s="56"/>
      <c r="I37" s="39"/>
      <c r="J37" s="39"/>
      <c r="K37" s="54"/>
      <c r="L37" s="56"/>
      <c r="M37" s="55"/>
      <c r="N37" s="55"/>
      <c r="O37" s="56"/>
    </row>
    <row r="38" spans="1:15">
      <c r="A38" s="12"/>
      <c r="B38" s="82" t="s">
        <v>266</v>
      </c>
      <c r="C38" s="38"/>
      <c r="D38" s="38"/>
      <c r="E38" s="31" t="s">
        <v>160</v>
      </c>
      <c r="F38" s="57">
        <v>5059</v>
      </c>
      <c r="G38" s="38"/>
      <c r="H38" s="38"/>
      <c r="I38" s="31" t="s">
        <v>160</v>
      </c>
      <c r="J38" s="63" t="s">
        <v>245</v>
      </c>
      <c r="K38" s="38"/>
      <c r="L38" s="38"/>
      <c r="M38" s="31" t="s">
        <v>160</v>
      </c>
      <c r="N38" s="57">
        <v>5059</v>
      </c>
      <c r="O38" s="38"/>
    </row>
    <row r="39" spans="1:15" ht="15.75" thickBot="1">
      <c r="A39" s="12"/>
      <c r="B39" s="82"/>
      <c r="C39" s="38"/>
      <c r="D39" s="38"/>
      <c r="E39" s="83"/>
      <c r="F39" s="72"/>
      <c r="G39" s="65"/>
      <c r="H39" s="38"/>
      <c r="I39" s="83"/>
      <c r="J39" s="64"/>
      <c r="K39" s="65"/>
      <c r="L39" s="38"/>
      <c r="M39" s="83"/>
      <c r="N39" s="72"/>
      <c r="O39" s="65"/>
    </row>
    <row r="40" spans="1:15">
      <c r="A40" s="12"/>
      <c r="B40" s="54" t="s">
        <v>267</v>
      </c>
      <c r="C40" s="56"/>
      <c r="D40" s="56"/>
      <c r="E40" s="66" t="s">
        <v>160</v>
      </c>
      <c r="F40" s="68">
        <v>376600</v>
      </c>
      <c r="G40" s="70"/>
      <c r="H40" s="56"/>
      <c r="I40" s="66" t="s">
        <v>160</v>
      </c>
      <c r="J40" s="84" t="s">
        <v>268</v>
      </c>
      <c r="K40" s="66" t="s">
        <v>163</v>
      </c>
      <c r="L40" s="56"/>
      <c r="M40" s="66" t="s">
        <v>160</v>
      </c>
      <c r="N40" s="68">
        <v>215689</v>
      </c>
      <c r="O40" s="70"/>
    </row>
    <row r="41" spans="1:15" ht="15.75" thickBot="1">
      <c r="A41" s="12"/>
      <c r="B41" s="54"/>
      <c r="C41" s="56"/>
      <c r="D41" s="56"/>
      <c r="E41" s="67"/>
      <c r="F41" s="69"/>
      <c r="G41" s="71"/>
      <c r="H41" s="56"/>
      <c r="I41" s="67"/>
      <c r="J41" s="85"/>
      <c r="K41" s="67"/>
      <c r="L41" s="56"/>
      <c r="M41" s="67"/>
      <c r="N41" s="69"/>
      <c r="O41" s="71"/>
    </row>
    <row r="42" spans="1:15" ht="15.75" thickTop="1">
      <c r="A42" s="12"/>
      <c r="B42" s="25"/>
      <c r="C42" s="25"/>
      <c r="D42" s="25"/>
      <c r="E42" s="86"/>
      <c r="F42" s="86"/>
      <c r="G42" s="86"/>
      <c r="H42" s="25"/>
      <c r="I42" s="86"/>
      <c r="J42" s="86"/>
      <c r="K42" s="86"/>
      <c r="L42" s="25"/>
      <c r="M42" s="86"/>
      <c r="N42" s="86"/>
      <c r="O42" s="86"/>
    </row>
    <row r="43" spans="1:15">
      <c r="A43" s="12"/>
      <c r="B43" s="26" t="s">
        <v>269</v>
      </c>
      <c r="C43" s="17"/>
      <c r="D43" s="17"/>
      <c r="E43" s="56"/>
      <c r="F43" s="56"/>
      <c r="G43" s="56"/>
      <c r="H43" s="17"/>
      <c r="I43" s="56"/>
      <c r="J43" s="56"/>
      <c r="K43" s="56"/>
      <c r="L43" s="17"/>
      <c r="M43" s="56"/>
      <c r="N43" s="56"/>
      <c r="O43" s="56"/>
    </row>
    <row r="44" spans="1:15">
      <c r="A44" s="12"/>
      <c r="B44" s="82" t="s">
        <v>264</v>
      </c>
      <c r="C44" s="63">
        <v>1.1000000000000001</v>
      </c>
      <c r="D44" s="38"/>
      <c r="E44" s="31" t="s">
        <v>160</v>
      </c>
      <c r="F44" s="63">
        <v>869</v>
      </c>
      <c r="G44" s="38"/>
      <c r="H44" s="38"/>
      <c r="I44" s="31" t="s">
        <v>160</v>
      </c>
      <c r="J44" s="63" t="s">
        <v>270</v>
      </c>
      <c r="K44" s="31" t="s">
        <v>163</v>
      </c>
      <c r="L44" s="38"/>
      <c r="M44" s="31" t="s">
        <v>160</v>
      </c>
      <c r="N44" s="63">
        <v>199</v>
      </c>
      <c r="O44" s="38"/>
    </row>
    <row r="45" spans="1:15">
      <c r="A45" s="12"/>
      <c r="B45" s="82"/>
      <c r="C45" s="63"/>
      <c r="D45" s="38"/>
      <c r="E45" s="31"/>
      <c r="F45" s="63"/>
      <c r="G45" s="38"/>
      <c r="H45" s="38"/>
      <c r="I45" s="31"/>
      <c r="J45" s="63"/>
      <c r="K45" s="31"/>
      <c r="L45" s="38"/>
      <c r="M45" s="31"/>
      <c r="N45" s="63"/>
      <c r="O45" s="38"/>
    </row>
    <row r="46" spans="1:15">
      <c r="A46" s="12"/>
      <c r="B46" s="81" t="s">
        <v>266</v>
      </c>
      <c r="C46" s="56"/>
      <c r="D46" s="56"/>
      <c r="E46" s="55">
        <v>43222</v>
      </c>
      <c r="F46" s="55"/>
      <c r="G46" s="56"/>
      <c r="H46" s="56"/>
      <c r="I46" s="39" t="s">
        <v>245</v>
      </c>
      <c r="J46" s="39"/>
      <c r="K46" s="56"/>
      <c r="L46" s="56"/>
      <c r="M46" s="55">
        <v>43222</v>
      </c>
      <c r="N46" s="55"/>
      <c r="O46" s="56"/>
    </row>
    <row r="47" spans="1:15" ht="15.75" thickBot="1">
      <c r="A47" s="12"/>
      <c r="B47" s="81"/>
      <c r="C47" s="56"/>
      <c r="D47" s="56"/>
      <c r="E47" s="58"/>
      <c r="F47" s="58"/>
      <c r="G47" s="59"/>
      <c r="H47" s="56"/>
      <c r="I47" s="40"/>
      <c r="J47" s="40"/>
      <c r="K47" s="59"/>
      <c r="L47" s="56"/>
      <c r="M47" s="58"/>
      <c r="N47" s="58"/>
      <c r="O47" s="59"/>
    </row>
    <row r="48" spans="1:15">
      <c r="A48" s="12"/>
      <c r="B48" s="31" t="s">
        <v>271</v>
      </c>
      <c r="C48" s="38"/>
      <c r="D48" s="38"/>
      <c r="E48" s="32" t="s">
        <v>160</v>
      </c>
      <c r="F48" s="52">
        <v>44091</v>
      </c>
      <c r="G48" s="36"/>
      <c r="H48" s="38"/>
      <c r="I48" s="32" t="s">
        <v>160</v>
      </c>
      <c r="J48" s="34" t="s">
        <v>270</v>
      </c>
      <c r="K48" s="32" t="s">
        <v>163</v>
      </c>
      <c r="L48" s="38"/>
      <c r="M48" s="32" t="s">
        <v>160</v>
      </c>
      <c r="N48" s="52">
        <v>43421</v>
      </c>
      <c r="O48" s="36"/>
    </row>
    <row r="49" spans="1:15" ht="15.75" thickBot="1">
      <c r="A49" s="12"/>
      <c r="B49" s="31"/>
      <c r="C49" s="38"/>
      <c r="D49" s="38"/>
      <c r="E49" s="41"/>
      <c r="F49" s="60"/>
      <c r="G49" s="43"/>
      <c r="H49" s="38"/>
      <c r="I49" s="41"/>
      <c r="J49" s="42"/>
      <c r="K49" s="41"/>
      <c r="L49" s="38"/>
      <c r="M49" s="41"/>
      <c r="N49" s="60"/>
      <c r="O49" s="43"/>
    </row>
    <row r="50" spans="1:15" ht="15.75" thickTop="1">
      <c r="A50" s="12"/>
      <c r="B50" s="17"/>
      <c r="C50" s="17"/>
      <c r="D50" s="17"/>
      <c r="E50" s="87"/>
      <c r="F50" s="87"/>
      <c r="G50" s="87"/>
      <c r="H50" s="17"/>
      <c r="I50" s="87"/>
      <c r="J50" s="87"/>
      <c r="K50" s="87"/>
      <c r="L50" s="17"/>
      <c r="M50" s="87"/>
      <c r="N50" s="87"/>
      <c r="O50" s="87"/>
    </row>
    <row r="51" spans="1:15" ht="15.75" thickBot="1">
      <c r="A51" s="12"/>
      <c r="B51" s="26"/>
      <c r="C51" s="29" t="s">
        <v>272</v>
      </c>
      <c r="D51" s="29"/>
      <c r="E51" s="29"/>
      <c r="F51" s="29"/>
      <c r="G51" s="29"/>
      <c r="H51" s="29"/>
      <c r="I51" s="29"/>
      <c r="J51" s="29"/>
      <c r="K51" s="29"/>
      <c r="L51" s="29"/>
      <c r="M51" s="29"/>
      <c r="N51" s="29"/>
      <c r="O51" s="29"/>
    </row>
    <row r="52" spans="1:15">
      <c r="A52" s="12"/>
      <c r="B52" s="77" t="s">
        <v>249</v>
      </c>
      <c r="C52" s="18" t="s">
        <v>250</v>
      </c>
      <c r="D52" s="70"/>
      <c r="E52" s="79" t="s">
        <v>255</v>
      </c>
      <c r="F52" s="79"/>
      <c r="G52" s="79"/>
      <c r="H52" s="70"/>
      <c r="I52" s="79" t="s">
        <v>258</v>
      </c>
      <c r="J52" s="79"/>
      <c r="K52" s="79"/>
      <c r="L52" s="70"/>
      <c r="M52" s="79" t="s">
        <v>260</v>
      </c>
      <c r="N52" s="79"/>
      <c r="O52" s="79"/>
    </row>
    <row r="53" spans="1:15">
      <c r="A53" s="12"/>
      <c r="B53" s="77"/>
      <c r="C53" s="18" t="s">
        <v>251</v>
      </c>
      <c r="D53" s="56"/>
      <c r="E53" s="78" t="s">
        <v>256</v>
      </c>
      <c r="F53" s="78"/>
      <c r="G53" s="78"/>
      <c r="H53" s="56"/>
      <c r="I53" s="78" t="s">
        <v>259</v>
      </c>
      <c r="J53" s="78"/>
      <c r="K53" s="78"/>
      <c r="L53" s="56"/>
      <c r="M53" s="78"/>
      <c r="N53" s="78"/>
      <c r="O53" s="78"/>
    </row>
    <row r="54" spans="1:15">
      <c r="A54" s="12"/>
      <c r="B54" s="77"/>
      <c r="C54" s="18" t="s">
        <v>252</v>
      </c>
      <c r="D54" s="56"/>
      <c r="E54" s="78" t="s">
        <v>257</v>
      </c>
      <c r="F54" s="78"/>
      <c r="G54" s="78"/>
      <c r="H54" s="56"/>
      <c r="I54" s="11"/>
      <c r="J54" s="11"/>
      <c r="K54" s="11"/>
      <c r="L54" s="56"/>
      <c r="M54" s="78"/>
      <c r="N54" s="78"/>
      <c r="O54" s="78"/>
    </row>
    <row r="55" spans="1:15">
      <c r="A55" s="12"/>
      <c r="B55" s="77"/>
      <c r="C55" s="18" t="s">
        <v>253</v>
      </c>
      <c r="D55" s="56"/>
      <c r="E55" s="11"/>
      <c r="F55" s="11"/>
      <c r="G55" s="11"/>
      <c r="H55" s="56"/>
      <c r="I55" s="11"/>
      <c r="J55" s="11"/>
      <c r="K55" s="11"/>
      <c r="L55" s="56"/>
      <c r="M55" s="78"/>
      <c r="N55" s="78"/>
      <c r="O55" s="78"/>
    </row>
    <row r="56" spans="1:15" ht="15.75" thickBot="1">
      <c r="A56" s="12"/>
      <c r="B56" s="77"/>
      <c r="C56" s="19" t="s">
        <v>254</v>
      </c>
      <c r="D56" s="56"/>
      <c r="E56" s="80"/>
      <c r="F56" s="80"/>
      <c r="G56" s="80"/>
      <c r="H56" s="56"/>
      <c r="I56" s="80"/>
      <c r="J56" s="80"/>
      <c r="K56" s="80"/>
      <c r="L56" s="56"/>
      <c r="M56" s="29"/>
      <c r="N56" s="29"/>
      <c r="O56" s="29"/>
    </row>
    <row r="57" spans="1:15">
      <c r="A57" s="12"/>
      <c r="B57" s="21" t="s">
        <v>261</v>
      </c>
      <c r="C57" s="25"/>
      <c r="D57" s="25"/>
      <c r="E57" s="36"/>
      <c r="F57" s="36"/>
      <c r="G57" s="36"/>
      <c r="H57" s="25"/>
      <c r="I57" s="36"/>
      <c r="J57" s="36"/>
      <c r="K57" s="36"/>
      <c r="L57" s="25"/>
      <c r="M57" s="36"/>
      <c r="N57" s="36"/>
      <c r="O57" s="36"/>
    </row>
    <row r="58" spans="1:15">
      <c r="A58" s="12"/>
      <c r="B58" s="81" t="s">
        <v>262</v>
      </c>
      <c r="C58" s="39">
        <v>5.6</v>
      </c>
      <c r="D58" s="88"/>
      <c r="E58" s="54" t="s">
        <v>160</v>
      </c>
      <c r="F58" s="55">
        <v>350912</v>
      </c>
      <c r="G58" s="56"/>
      <c r="H58" s="56"/>
      <c r="I58" s="54" t="s">
        <v>160</v>
      </c>
      <c r="J58" s="39" t="s">
        <v>273</v>
      </c>
      <c r="K58" s="54" t="s">
        <v>163</v>
      </c>
      <c r="L58" s="56"/>
      <c r="M58" s="54" t="s">
        <v>160</v>
      </c>
      <c r="N58" s="55">
        <v>212289</v>
      </c>
      <c r="O58" s="56"/>
    </row>
    <row r="59" spans="1:15">
      <c r="A59" s="12"/>
      <c r="B59" s="81"/>
      <c r="C59" s="39"/>
      <c r="D59" s="88"/>
      <c r="E59" s="54"/>
      <c r="F59" s="55"/>
      <c r="G59" s="56"/>
      <c r="H59" s="56"/>
      <c r="I59" s="54"/>
      <c r="J59" s="39"/>
      <c r="K59" s="54"/>
      <c r="L59" s="56"/>
      <c r="M59" s="54"/>
      <c r="N59" s="55"/>
      <c r="O59" s="56"/>
    </row>
    <row r="60" spans="1:15">
      <c r="A60" s="12"/>
      <c r="B60" s="21" t="s">
        <v>101</v>
      </c>
      <c r="C60" s="25"/>
      <c r="D60" s="25"/>
      <c r="E60" s="38"/>
      <c r="F60" s="38"/>
      <c r="G60" s="38"/>
      <c r="H60" s="25"/>
      <c r="I60" s="38"/>
      <c r="J60" s="38"/>
      <c r="K60" s="38"/>
      <c r="L60" s="25"/>
      <c r="M60" s="38"/>
      <c r="N60" s="38"/>
      <c r="O60" s="38"/>
    </row>
    <row r="61" spans="1:15">
      <c r="A61" s="12"/>
      <c r="B61" s="81" t="s">
        <v>264</v>
      </c>
      <c r="C61" s="39">
        <v>6.3</v>
      </c>
      <c r="D61" s="56"/>
      <c r="E61" s="55">
        <v>22042</v>
      </c>
      <c r="F61" s="55"/>
      <c r="G61" s="56"/>
      <c r="H61" s="56"/>
      <c r="I61" s="39" t="s">
        <v>274</v>
      </c>
      <c r="J61" s="39"/>
      <c r="K61" s="54" t="s">
        <v>163</v>
      </c>
      <c r="L61" s="56"/>
      <c r="M61" s="55">
        <v>7891</v>
      </c>
      <c r="N61" s="55"/>
      <c r="O61" s="56"/>
    </row>
    <row r="62" spans="1:15">
      <c r="A62" s="12"/>
      <c r="B62" s="81"/>
      <c r="C62" s="39"/>
      <c r="D62" s="56"/>
      <c r="E62" s="55"/>
      <c r="F62" s="55"/>
      <c r="G62" s="56"/>
      <c r="H62" s="56"/>
      <c r="I62" s="39"/>
      <c r="J62" s="39"/>
      <c r="K62" s="54"/>
      <c r="L62" s="56"/>
      <c r="M62" s="55"/>
      <c r="N62" s="55"/>
      <c r="O62" s="56"/>
    </row>
    <row r="63" spans="1:15">
      <c r="A63" s="12"/>
      <c r="B63" s="82" t="s">
        <v>266</v>
      </c>
      <c r="C63" s="38"/>
      <c r="D63" s="38"/>
      <c r="E63" s="57">
        <v>5059</v>
      </c>
      <c r="F63" s="57"/>
      <c r="G63" s="38"/>
      <c r="H63" s="38"/>
      <c r="I63" s="63" t="s">
        <v>245</v>
      </c>
      <c r="J63" s="63"/>
      <c r="K63" s="38"/>
      <c r="L63" s="38"/>
      <c r="M63" s="57">
        <v>5059</v>
      </c>
      <c r="N63" s="57"/>
      <c r="O63" s="38"/>
    </row>
    <row r="64" spans="1:15" ht="15.75" thickBot="1">
      <c r="A64" s="12"/>
      <c r="B64" s="82"/>
      <c r="C64" s="38"/>
      <c r="D64" s="38"/>
      <c r="E64" s="72"/>
      <c r="F64" s="72"/>
      <c r="G64" s="65"/>
      <c r="H64" s="38"/>
      <c r="I64" s="64"/>
      <c r="J64" s="64"/>
      <c r="K64" s="65"/>
      <c r="L64" s="38"/>
      <c r="M64" s="72"/>
      <c r="N64" s="72"/>
      <c r="O64" s="65"/>
    </row>
    <row r="65" spans="1:15">
      <c r="A65" s="12"/>
      <c r="B65" s="54" t="s">
        <v>267</v>
      </c>
      <c r="C65" s="56"/>
      <c r="D65" s="56"/>
      <c r="E65" s="66" t="s">
        <v>160</v>
      </c>
      <c r="F65" s="68">
        <v>378013</v>
      </c>
      <c r="G65" s="70"/>
      <c r="H65" s="56"/>
      <c r="I65" s="66" t="s">
        <v>160</v>
      </c>
      <c r="J65" s="84" t="s">
        <v>275</v>
      </c>
      <c r="K65" s="66" t="s">
        <v>163</v>
      </c>
      <c r="L65" s="56"/>
      <c r="M65" s="66" t="s">
        <v>160</v>
      </c>
      <c r="N65" s="68">
        <v>225239</v>
      </c>
      <c r="O65" s="70"/>
    </row>
    <row r="66" spans="1:15" ht="15.75" thickBot="1">
      <c r="A66" s="12"/>
      <c r="B66" s="54"/>
      <c r="C66" s="56"/>
      <c r="D66" s="56"/>
      <c r="E66" s="67"/>
      <c r="F66" s="69"/>
      <c r="G66" s="71"/>
      <c r="H66" s="56"/>
      <c r="I66" s="67"/>
      <c r="J66" s="85"/>
      <c r="K66" s="67"/>
      <c r="L66" s="56"/>
      <c r="M66" s="67"/>
      <c r="N66" s="69"/>
      <c r="O66" s="71"/>
    </row>
    <row r="67" spans="1:15" ht="15.75" thickTop="1">
      <c r="A67" s="12"/>
      <c r="B67" s="25"/>
      <c r="C67" s="25"/>
      <c r="D67" s="25"/>
      <c r="E67" s="86"/>
      <c r="F67" s="86"/>
      <c r="G67" s="86"/>
      <c r="H67" s="25"/>
      <c r="I67" s="86"/>
      <c r="J67" s="86"/>
      <c r="K67" s="86"/>
      <c r="L67" s="25"/>
      <c r="M67" s="86"/>
      <c r="N67" s="86"/>
      <c r="O67" s="86"/>
    </row>
    <row r="68" spans="1:15">
      <c r="A68" s="12"/>
      <c r="B68" s="26" t="s">
        <v>269</v>
      </c>
      <c r="C68" s="17"/>
      <c r="D68" s="17"/>
      <c r="E68" s="56"/>
      <c r="F68" s="56"/>
      <c r="G68" s="56"/>
      <c r="H68" s="17"/>
      <c r="I68" s="56"/>
      <c r="J68" s="56"/>
      <c r="K68" s="56"/>
      <c r="L68" s="17"/>
      <c r="M68" s="56"/>
      <c r="N68" s="56"/>
      <c r="O68" s="56"/>
    </row>
    <row r="69" spans="1:15">
      <c r="A69" s="12"/>
      <c r="B69" s="82" t="s">
        <v>264</v>
      </c>
      <c r="C69" s="63">
        <v>1.4</v>
      </c>
      <c r="D69" s="38"/>
      <c r="E69" s="31" t="s">
        <v>160</v>
      </c>
      <c r="F69" s="63">
        <v>869</v>
      </c>
      <c r="G69" s="38"/>
      <c r="H69" s="38"/>
      <c r="I69" s="31" t="s">
        <v>160</v>
      </c>
      <c r="J69" s="63" t="s">
        <v>276</v>
      </c>
      <c r="K69" s="31" t="s">
        <v>163</v>
      </c>
      <c r="L69" s="38"/>
      <c r="M69" s="31" t="s">
        <v>160</v>
      </c>
      <c r="N69" s="63">
        <v>242</v>
      </c>
      <c r="O69" s="38"/>
    </row>
    <row r="70" spans="1:15">
      <c r="A70" s="12"/>
      <c r="B70" s="82"/>
      <c r="C70" s="63"/>
      <c r="D70" s="38"/>
      <c r="E70" s="31"/>
      <c r="F70" s="63"/>
      <c r="G70" s="38"/>
      <c r="H70" s="38"/>
      <c r="I70" s="31"/>
      <c r="J70" s="63"/>
      <c r="K70" s="31"/>
      <c r="L70" s="38"/>
      <c r="M70" s="31"/>
      <c r="N70" s="63"/>
      <c r="O70" s="38"/>
    </row>
    <row r="71" spans="1:15">
      <c r="A71" s="12"/>
      <c r="B71" s="81" t="s">
        <v>266</v>
      </c>
      <c r="C71" s="56"/>
      <c r="D71" s="56"/>
      <c r="E71" s="55">
        <v>43222</v>
      </c>
      <c r="F71" s="55"/>
      <c r="G71" s="56"/>
      <c r="H71" s="56"/>
      <c r="I71" s="39" t="s">
        <v>245</v>
      </c>
      <c r="J71" s="39"/>
      <c r="K71" s="56"/>
      <c r="L71" s="56"/>
      <c r="M71" s="55">
        <v>43222</v>
      </c>
      <c r="N71" s="55"/>
      <c r="O71" s="56"/>
    </row>
    <row r="72" spans="1:15" ht="15.75" thickBot="1">
      <c r="A72" s="12"/>
      <c r="B72" s="81"/>
      <c r="C72" s="56"/>
      <c r="D72" s="56"/>
      <c r="E72" s="58"/>
      <c r="F72" s="58"/>
      <c r="G72" s="59"/>
      <c r="H72" s="56"/>
      <c r="I72" s="40"/>
      <c r="J72" s="40"/>
      <c r="K72" s="59"/>
      <c r="L72" s="56"/>
      <c r="M72" s="58"/>
      <c r="N72" s="58"/>
      <c r="O72" s="59"/>
    </row>
    <row r="73" spans="1:15">
      <c r="A73" s="12"/>
      <c r="B73" s="31" t="s">
        <v>271</v>
      </c>
      <c r="C73" s="38"/>
      <c r="D73" s="38"/>
      <c r="E73" s="32" t="s">
        <v>160</v>
      </c>
      <c r="F73" s="52">
        <v>44091</v>
      </c>
      <c r="G73" s="36"/>
      <c r="H73" s="38"/>
      <c r="I73" s="32" t="s">
        <v>160</v>
      </c>
      <c r="J73" s="34" t="s">
        <v>276</v>
      </c>
      <c r="K73" s="32" t="s">
        <v>163</v>
      </c>
      <c r="L73" s="38"/>
      <c r="M73" s="32" t="s">
        <v>160</v>
      </c>
      <c r="N73" s="52">
        <v>43464</v>
      </c>
      <c r="O73" s="36"/>
    </row>
    <row r="74" spans="1:15" ht="15.75" thickBot="1">
      <c r="A74" s="12"/>
      <c r="B74" s="31"/>
      <c r="C74" s="38"/>
      <c r="D74" s="38"/>
      <c r="E74" s="41"/>
      <c r="F74" s="60"/>
      <c r="G74" s="43"/>
      <c r="H74" s="38"/>
      <c r="I74" s="41"/>
      <c r="J74" s="42"/>
      <c r="K74" s="41"/>
      <c r="L74" s="38"/>
      <c r="M74" s="41"/>
      <c r="N74" s="60"/>
      <c r="O74" s="43"/>
    </row>
    <row r="75" spans="1:15" ht="25.5" customHeight="1" thickTop="1">
      <c r="A75" s="12"/>
      <c r="B75" s="47" t="s">
        <v>277</v>
      </c>
      <c r="C75" s="47"/>
      <c r="D75" s="47"/>
      <c r="E75" s="47"/>
      <c r="F75" s="47"/>
      <c r="G75" s="47"/>
      <c r="H75" s="47"/>
      <c r="I75" s="47"/>
      <c r="J75" s="47"/>
      <c r="K75" s="47"/>
      <c r="L75" s="47"/>
      <c r="M75" s="47"/>
      <c r="N75" s="47"/>
      <c r="O75" s="47"/>
    </row>
    <row r="76" spans="1:15">
      <c r="A76" s="12"/>
      <c r="B76" s="47" t="s">
        <v>278</v>
      </c>
      <c r="C76" s="47"/>
      <c r="D76" s="47"/>
      <c r="E76" s="47"/>
      <c r="F76" s="47"/>
      <c r="G76" s="47"/>
      <c r="H76" s="47"/>
      <c r="I76" s="47"/>
      <c r="J76" s="47"/>
      <c r="K76" s="47"/>
      <c r="L76" s="47"/>
      <c r="M76" s="47"/>
      <c r="N76" s="47"/>
      <c r="O76" s="47"/>
    </row>
  </sheetData>
  <mergeCells count="296">
    <mergeCell ref="B75:O75"/>
    <mergeCell ref="B76:O76"/>
    <mergeCell ref="B8:O8"/>
    <mergeCell ref="B9:O9"/>
    <mergeCell ref="B10:O10"/>
    <mergeCell ref="B11:O11"/>
    <mergeCell ref="B12:O12"/>
    <mergeCell ref="B13:O13"/>
    <mergeCell ref="O73:O74"/>
    <mergeCell ref="A1:A2"/>
    <mergeCell ref="B1:O1"/>
    <mergeCell ref="B2:O2"/>
    <mergeCell ref="B3:O3"/>
    <mergeCell ref="A4:A76"/>
    <mergeCell ref="B4:O4"/>
    <mergeCell ref="B5:O5"/>
    <mergeCell ref="B6:O6"/>
    <mergeCell ref="B7:O7"/>
    <mergeCell ref="I73:I74"/>
    <mergeCell ref="J73:J74"/>
    <mergeCell ref="K73:K74"/>
    <mergeCell ref="L73:L74"/>
    <mergeCell ref="M73:M74"/>
    <mergeCell ref="N73:N74"/>
    <mergeCell ref="L71:L72"/>
    <mergeCell ref="M71:N72"/>
    <mergeCell ref="O71:O72"/>
    <mergeCell ref="B73:B74"/>
    <mergeCell ref="C73:C74"/>
    <mergeCell ref="D73:D74"/>
    <mergeCell ref="E73:E74"/>
    <mergeCell ref="F73:F74"/>
    <mergeCell ref="G73:G74"/>
    <mergeCell ref="H73:H74"/>
    <mergeCell ref="N69:N70"/>
    <mergeCell ref="O69:O70"/>
    <mergeCell ref="B71:B72"/>
    <mergeCell ref="C71:C72"/>
    <mergeCell ref="D71:D72"/>
    <mergeCell ref="E71:F72"/>
    <mergeCell ref="G71:G72"/>
    <mergeCell ref="H71:H72"/>
    <mergeCell ref="I71:J72"/>
    <mergeCell ref="K71:K72"/>
    <mergeCell ref="H69:H70"/>
    <mergeCell ref="I69:I70"/>
    <mergeCell ref="J69:J70"/>
    <mergeCell ref="K69:K70"/>
    <mergeCell ref="L69:L70"/>
    <mergeCell ref="M69:M70"/>
    <mergeCell ref="B69:B70"/>
    <mergeCell ref="C69:C70"/>
    <mergeCell ref="D69:D70"/>
    <mergeCell ref="E69:E70"/>
    <mergeCell ref="F69:F70"/>
    <mergeCell ref="G69:G70"/>
    <mergeCell ref="N65:N66"/>
    <mergeCell ref="O65:O66"/>
    <mergeCell ref="E67:G67"/>
    <mergeCell ref="I67:K67"/>
    <mergeCell ref="M67:O67"/>
    <mergeCell ref="E68:G68"/>
    <mergeCell ref="I68:K68"/>
    <mergeCell ref="M68:O68"/>
    <mergeCell ref="H65:H66"/>
    <mergeCell ref="I65:I66"/>
    <mergeCell ref="J65:J66"/>
    <mergeCell ref="K65:K66"/>
    <mergeCell ref="L65:L66"/>
    <mergeCell ref="M65:M66"/>
    <mergeCell ref="B65:B66"/>
    <mergeCell ref="C65:C66"/>
    <mergeCell ref="D65:D66"/>
    <mergeCell ref="E65:E66"/>
    <mergeCell ref="F65:F66"/>
    <mergeCell ref="G65:G66"/>
    <mergeCell ref="H63:H64"/>
    <mergeCell ref="I63:J64"/>
    <mergeCell ref="K63:K64"/>
    <mergeCell ref="L63:L64"/>
    <mergeCell ref="M63:N64"/>
    <mergeCell ref="O63:O64"/>
    <mergeCell ref="I61:J62"/>
    <mergeCell ref="K61:K62"/>
    <mergeCell ref="L61:L62"/>
    <mergeCell ref="M61:N62"/>
    <mergeCell ref="O61:O62"/>
    <mergeCell ref="B63:B64"/>
    <mergeCell ref="C63:C64"/>
    <mergeCell ref="D63:D64"/>
    <mergeCell ref="E63:F64"/>
    <mergeCell ref="G63:G64"/>
    <mergeCell ref="B61:B62"/>
    <mergeCell ref="C61:C62"/>
    <mergeCell ref="D61:D62"/>
    <mergeCell ref="E61:F62"/>
    <mergeCell ref="G61:G62"/>
    <mergeCell ref="H61:H62"/>
    <mergeCell ref="M58:M59"/>
    <mergeCell ref="N58:N59"/>
    <mergeCell ref="O58:O59"/>
    <mergeCell ref="E60:G60"/>
    <mergeCell ref="I60:K60"/>
    <mergeCell ref="M60:O60"/>
    <mergeCell ref="G58:G59"/>
    <mergeCell ref="H58:H59"/>
    <mergeCell ref="I58:I59"/>
    <mergeCell ref="J58:J59"/>
    <mergeCell ref="K58:K59"/>
    <mergeCell ref="L58:L59"/>
    <mergeCell ref="L52:L56"/>
    <mergeCell ref="M52:O56"/>
    <mergeCell ref="E57:G57"/>
    <mergeCell ref="I57:K57"/>
    <mergeCell ref="M57:O57"/>
    <mergeCell ref="B58:B59"/>
    <mergeCell ref="C58:C59"/>
    <mergeCell ref="D58:D59"/>
    <mergeCell ref="E58:E59"/>
    <mergeCell ref="F58:F59"/>
    <mergeCell ref="E55:G55"/>
    <mergeCell ref="E56:G56"/>
    <mergeCell ref="H52:H56"/>
    <mergeCell ref="I52:K52"/>
    <mergeCell ref="I53:K53"/>
    <mergeCell ref="I54:K54"/>
    <mergeCell ref="I55:K55"/>
    <mergeCell ref="I56:K56"/>
    <mergeCell ref="O48:O49"/>
    <mergeCell ref="E50:G50"/>
    <mergeCell ref="I50:K50"/>
    <mergeCell ref="M50:O50"/>
    <mergeCell ref="C51:O51"/>
    <mergeCell ref="B52:B56"/>
    <mergeCell ref="D52:D56"/>
    <mergeCell ref="E52:G52"/>
    <mergeCell ref="E53:G53"/>
    <mergeCell ref="E54:G54"/>
    <mergeCell ref="I48:I49"/>
    <mergeCell ref="J48:J49"/>
    <mergeCell ref="K48:K49"/>
    <mergeCell ref="L48:L49"/>
    <mergeCell ref="M48:M49"/>
    <mergeCell ref="N48:N49"/>
    <mergeCell ref="L46:L47"/>
    <mergeCell ref="M46:N47"/>
    <mergeCell ref="O46:O47"/>
    <mergeCell ref="B48:B49"/>
    <mergeCell ref="C48:C49"/>
    <mergeCell ref="D48:D49"/>
    <mergeCell ref="E48:E49"/>
    <mergeCell ref="F48:F49"/>
    <mergeCell ref="G48:G49"/>
    <mergeCell ref="H48:H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B44:B45"/>
    <mergeCell ref="C44:C45"/>
    <mergeCell ref="D44:D45"/>
    <mergeCell ref="E44:E45"/>
    <mergeCell ref="F44:F45"/>
    <mergeCell ref="G44:G45"/>
    <mergeCell ref="O40:O41"/>
    <mergeCell ref="E42:G42"/>
    <mergeCell ref="I42:K42"/>
    <mergeCell ref="M42:O42"/>
    <mergeCell ref="E43:G43"/>
    <mergeCell ref="I43:K43"/>
    <mergeCell ref="M43:O43"/>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O33:O34"/>
    <mergeCell ref="E35:G35"/>
    <mergeCell ref="I35:K35"/>
    <mergeCell ref="M35:O35"/>
    <mergeCell ref="B36:B37"/>
    <mergeCell ref="C36:C37"/>
    <mergeCell ref="D36:D37"/>
    <mergeCell ref="E36:F37"/>
    <mergeCell ref="G36:G37"/>
    <mergeCell ref="H36:H37"/>
    <mergeCell ref="I33:I34"/>
    <mergeCell ref="J33:J34"/>
    <mergeCell ref="K33:K34"/>
    <mergeCell ref="L33:L34"/>
    <mergeCell ref="M33:M34"/>
    <mergeCell ref="N33:N34"/>
    <mergeCell ref="E32:G32"/>
    <mergeCell ref="I32:K32"/>
    <mergeCell ref="M32:O32"/>
    <mergeCell ref="B33:B34"/>
    <mergeCell ref="C33:C34"/>
    <mergeCell ref="D33:D34"/>
    <mergeCell ref="E33:E34"/>
    <mergeCell ref="F33:F34"/>
    <mergeCell ref="G33:G34"/>
    <mergeCell ref="H33:H34"/>
    <mergeCell ref="I28:K28"/>
    <mergeCell ref="I29:K29"/>
    <mergeCell ref="I30:K30"/>
    <mergeCell ref="I31:K31"/>
    <mergeCell ref="L27:L31"/>
    <mergeCell ref="M27:O31"/>
    <mergeCell ref="C26:O26"/>
    <mergeCell ref="B27:B31"/>
    <mergeCell ref="D27:D31"/>
    <mergeCell ref="E27:G27"/>
    <mergeCell ref="E28:G28"/>
    <mergeCell ref="E29:G29"/>
    <mergeCell ref="E30:G30"/>
    <mergeCell ref="E31:G31"/>
    <mergeCell ref="H27:H31"/>
    <mergeCell ref="I27:K27"/>
    <mergeCell ref="I21:I22"/>
    <mergeCell ref="J21:J22"/>
    <mergeCell ref="K21:K22"/>
    <mergeCell ref="L21:L22"/>
    <mergeCell ref="M21:M22"/>
    <mergeCell ref="B24:O24"/>
    <mergeCell ref="B23:O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0.42578125" bestFit="1" customWidth="1"/>
    <col min="2" max="2" width="36.5703125" bestFit="1" customWidth="1"/>
    <col min="3" max="3" width="18.5703125" customWidth="1"/>
    <col min="4" max="4" width="26.85546875" customWidth="1"/>
    <col min="5" max="5" width="6" customWidth="1"/>
    <col min="6" max="6" width="18.5703125" customWidth="1"/>
    <col min="7" max="7" width="12.140625" customWidth="1"/>
    <col min="8" max="8" width="26.85546875" customWidth="1"/>
    <col min="9" max="9" width="6" customWidth="1"/>
  </cols>
  <sheetData>
    <row r="1" spans="1:9" ht="15" customHeight="1">
      <c r="A1" s="6" t="s">
        <v>279</v>
      </c>
      <c r="B1" s="6" t="s">
        <v>1</v>
      </c>
      <c r="C1" s="6"/>
      <c r="D1" s="6"/>
      <c r="E1" s="6"/>
      <c r="F1" s="6"/>
      <c r="G1" s="6"/>
      <c r="H1" s="6"/>
      <c r="I1" s="6"/>
    </row>
    <row r="2" spans="1:9" ht="15" customHeight="1">
      <c r="A2" s="6"/>
      <c r="B2" s="6" t="s">
        <v>2</v>
      </c>
      <c r="C2" s="6"/>
      <c r="D2" s="6"/>
      <c r="E2" s="6"/>
      <c r="F2" s="6"/>
      <c r="G2" s="6"/>
      <c r="H2" s="6"/>
      <c r="I2" s="6"/>
    </row>
    <row r="3" spans="1:9" ht="15" customHeight="1">
      <c r="A3" s="7" t="s">
        <v>280</v>
      </c>
      <c r="B3" s="11" t="s">
        <v>5</v>
      </c>
      <c r="C3" s="11"/>
      <c r="D3" s="11"/>
      <c r="E3" s="11"/>
      <c r="F3" s="11"/>
      <c r="G3" s="11"/>
      <c r="H3" s="11"/>
      <c r="I3" s="11"/>
    </row>
    <row r="4" spans="1:9" ht="15" customHeight="1">
      <c r="A4" s="12" t="s">
        <v>279</v>
      </c>
      <c r="B4" s="11" t="s">
        <v>5</v>
      </c>
      <c r="C4" s="11"/>
      <c r="D4" s="11"/>
      <c r="E4" s="11"/>
      <c r="F4" s="11"/>
      <c r="G4" s="11"/>
      <c r="H4" s="11"/>
      <c r="I4" s="11"/>
    </row>
    <row r="5" spans="1:9">
      <c r="A5" s="12"/>
      <c r="B5" s="73" t="s">
        <v>281</v>
      </c>
      <c r="C5" s="73"/>
      <c r="D5" s="73"/>
      <c r="E5" s="73"/>
      <c r="F5" s="73"/>
      <c r="G5" s="73"/>
      <c r="H5" s="73"/>
      <c r="I5" s="73"/>
    </row>
    <row r="6" spans="1:9">
      <c r="A6" s="12"/>
      <c r="B6" s="47" t="s">
        <v>282</v>
      </c>
      <c r="C6" s="47"/>
      <c r="D6" s="47"/>
      <c r="E6" s="47"/>
      <c r="F6" s="47"/>
      <c r="G6" s="47"/>
      <c r="H6" s="47"/>
      <c r="I6" s="47"/>
    </row>
    <row r="7" spans="1:9">
      <c r="A7" s="12"/>
      <c r="B7" s="28"/>
      <c r="C7" s="28"/>
      <c r="D7" s="28"/>
      <c r="E7" s="28"/>
      <c r="F7" s="28"/>
      <c r="G7" s="28"/>
      <c r="H7" s="28"/>
      <c r="I7" s="28"/>
    </row>
    <row r="8" spans="1:9">
      <c r="A8" s="12"/>
      <c r="B8" s="16"/>
      <c r="C8" s="16"/>
      <c r="D8" s="16"/>
      <c r="E8" s="16"/>
      <c r="F8" s="16"/>
      <c r="G8" s="16"/>
      <c r="H8" s="16"/>
      <c r="I8" s="16"/>
    </row>
    <row r="9" spans="1:9" ht="15.75" thickBot="1">
      <c r="A9" s="12"/>
      <c r="B9" s="17"/>
      <c r="C9" s="29" t="s">
        <v>157</v>
      </c>
      <c r="D9" s="29"/>
      <c r="E9" s="29"/>
      <c r="F9" s="29"/>
      <c r="G9" s="29"/>
      <c r="H9" s="29"/>
      <c r="I9" s="29"/>
    </row>
    <row r="10" spans="1:9" ht="15.75" thickBot="1">
      <c r="A10" s="12"/>
      <c r="B10" s="20" t="s">
        <v>178</v>
      </c>
      <c r="C10" s="30">
        <v>41726</v>
      </c>
      <c r="D10" s="30"/>
      <c r="E10" s="30"/>
      <c r="F10" s="17"/>
      <c r="G10" s="30">
        <v>41362</v>
      </c>
      <c r="H10" s="30"/>
      <c r="I10" s="30"/>
    </row>
    <row r="11" spans="1:9">
      <c r="A11" s="12"/>
      <c r="B11" s="31" t="s">
        <v>283</v>
      </c>
      <c r="C11" s="32" t="s">
        <v>160</v>
      </c>
      <c r="D11" s="34" t="s">
        <v>284</v>
      </c>
      <c r="E11" s="32" t="s">
        <v>163</v>
      </c>
      <c r="F11" s="38"/>
      <c r="G11" s="32" t="s">
        <v>160</v>
      </c>
      <c r="H11" s="52">
        <v>26421</v>
      </c>
      <c r="I11" s="36"/>
    </row>
    <row r="12" spans="1:9">
      <c r="A12" s="12"/>
      <c r="B12" s="31"/>
      <c r="C12" s="33"/>
      <c r="D12" s="35"/>
      <c r="E12" s="33"/>
      <c r="F12" s="38"/>
      <c r="G12" s="33"/>
      <c r="H12" s="53"/>
      <c r="I12" s="37"/>
    </row>
    <row r="13" spans="1:9">
      <c r="A13" s="12"/>
      <c r="B13" s="54" t="s">
        <v>285</v>
      </c>
      <c r="C13" s="39">
        <v>343</v>
      </c>
      <c r="D13" s="39"/>
      <c r="E13" s="56"/>
      <c r="F13" s="56"/>
      <c r="G13" s="39" t="s">
        <v>286</v>
      </c>
      <c r="H13" s="39"/>
      <c r="I13" s="54" t="s">
        <v>163</v>
      </c>
    </row>
    <row r="14" spans="1:9" ht="15.75" thickBot="1">
      <c r="A14" s="12"/>
      <c r="B14" s="54"/>
      <c r="C14" s="40"/>
      <c r="D14" s="40"/>
      <c r="E14" s="59"/>
      <c r="F14" s="56"/>
      <c r="G14" s="40"/>
      <c r="H14" s="40"/>
      <c r="I14" s="89"/>
    </row>
    <row r="15" spans="1:9">
      <c r="A15" s="12"/>
      <c r="B15" s="31" t="s">
        <v>37</v>
      </c>
      <c r="C15" s="32" t="s">
        <v>160</v>
      </c>
      <c r="D15" s="34" t="s">
        <v>287</v>
      </c>
      <c r="E15" s="32" t="s">
        <v>163</v>
      </c>
      <c r="F15" s="38"/>
      <c r="G15" s="32" t="s">
        <v>160</v>
      </c>
      <c r="H15" s="52">
        <v>24990</v>
      </c>
      <c r="I15" s="36"/>
    </row>
    <row r="16" spans="1:9" ht="15.75" thickBot="1">
      <c r="A16" s="12"/>
      <c r="B16" s="31"/>
      <c r="C16" s="41"/>
      <c r="D16" s="42"/>
      <c r="E16" s="41"/>
      <c r="F16" s="38"/>
      <c r="G16" s="41"/>
      <c r="H16" s="60"/>
      <c r="I16" s="43"/>
    </row>
    <row r="17" spans="1:9" ht="15.75" thickTop="1">
      <c r="A17" s="12"/>
      <c r="B17" s="47" t="s">
        <v>288</v>
      </c>
      <c r="C17" s="47"/>
      <c r="D17" s="47"/>
      <c r="E17" s="47"/>
      <c r="F17" s="47"/>
      <c r="G17" s="47"/>
      <c r="H17" s="47"/>
      <c r="I17" s="47"/>
    </row>
    <row r="18" spans="1:9">
      <c r="A18" s="12"/>
      <c r="B18" s="28"/>
      <c r="C18" s="28"/>
      <c r="D18" s="28"/>
      <c r="E18" s="28"/>
      <c r="F18" s="28"/>
      <c r="G18" s="28"/>
      <c r="H18" s="28"/>
      <c r="I18" s="28"/>
    </row>
    <row r="19" spans="1:9">
      <c r="A19" s="12"/>
      <c r="B19" s="16"/>
      <c r="C19" s="16"/>
      <c r="D19" s="16"/>
      <c r="E19" s="16"/>
      <c r="F19" s="16"/>
      <c r="G19" s="16"/>
      <c r="H19" s="16"/>
      <c r="I19" s="16"/>
    </row>
    <row r="20" spans="1:9" ht="15.75" thickBot="1">
      <c r="A20" s="12"/>
      <c r="B20" s="17"/>
      <c r="C20" s="29" t="s">
        <v>157</v>
      </c>
      <c r="D20" s="29"/>
      <c r="E20" s="29"/>
      <c r="F20" s="29"/>
      <c r="G20" s="29"/>
      <c r="H20" s="29"/>
      <c r="I20" s="29"/>
    </row>
    <row r="21" spans="1:9" ht="15.75" thickBot="1">
      <c r="A21" s="12"/>
      <c r="B21" s="20" t="s">
        <v>178</v>
      </c>
      <c r="C21" s="30">
        <v>41726</v>
      </c>
      <c r="D21" s="30"/>
      <c r="E21" s="30"/>
      <c r="F21" s="17"/>
      <c r="G21" s="30">
        <v>41362</v>
      </c>
      <c r="H21" s="30"/>
      <c r="I21" s="30"/>
    </row>
    <row r="22" spans="1:9">
      <c r="A22" s="12"/>
      <c r="B22" s="90" t="s">
        <v>289</v>
      </c>
      <c r="C22" s="36"/>
      <c r="D22" s="36"/>
      <c r="E22" s="36"/>
      <c r="F22" s="25"/>
      <c r="G22" s="36"/>
      <c r="H22" s="36"/>
      <c r="I22" s="36"/>
    </row>
    <row r="23" spans="1:9">
      <c r="A23" s="12"/>
      <c r="B23" s="54" t="s">
        <v>290</v>
      </c>
      <c r="C23" s="54" t="s">
        <v>160</v>
      </c>
      <c r="D23" s="39" t="s">
        <v>245</v>
      </c>
      <c r="E23" s="56"/>
      <c r="F23" s="56"/>
      <c r="G23" s="54" t="s">
        <v>160</v>
      </c>
      <c r="H23" s="39" t="s">
        <v>245</v>
      </c>
      <c r="I23" s="56"/>
    </row>
    <row r="24" spans="1:9">
      <c r="A24" s="12"/>
      <c r="B24" s="54"/>
      <c r="C24" s="54"/>
      <c r="D24" s="39"/>
      <c r="E24" s="56"/>
      <c r="F24" s="56"/>
      <c r="G24" s="54"/>
      <c r="H24" s="39"/>
      <c r="I24" s="56"/>
    </row>
    <row r="25" spans="1:9">
      <c r="A25" s="12"/>
      <c r="B25" s="31" t="s">
        <v>291</v>
      </c>
      <c r="C25" s="63">
        <v>7</v>
      </c>
      <c r="D25" s="63"/>
      <c r="E25" s="38"/>
      <c r="F25" s="38"/>
      <c r="G25" s="63" t="s">
        <v>292</v>
      </c>
      <c r="H25" s="63"/>
      <c r="I25" s="31" t="s">
        <v>163</v>
      </c>
    </row>
    <row r="26" spans="1:9">
      <c r="A26" s="12"/>
      <c r="B26" s="31"/>
      <c r="C26" s="63"/>
      <c r="D26" s="63"/>
      <c r="E26" s="38"/>
      <c r="F26" s="38"/>
      <c r="G26" s="63"/>
      <c r="H26" s="63"/>
      <c r="I26" s="31"/>
    </row>
    <row r="27" spans="1:9" ht="15.75" thickBot="1">
      <c r="A27" s="12"/>
      <c r="B27" s="26" t="s">
        <v>285</v>
      </c>
      <c r="C27" s="40" t="s">
        <v>293</v>
      </c>
      <c r="D27" s="40"/>
      <c r="E27" s="62" t="s">
        <v>163</v>
      </c>
      <c r="F27" s="17"/>
      <c r="G27" s="40" t="s">
        <v>294</v>
      </c>
      <c r="H27" s="40"/>
      <c r="I27" s="62" t="s">
        <v>163</v>
      </c>
    </row>
    <row r="28" spans="1:9" ht="15.75" thickBot="1">
      <c r="A28" s="12"/>
      <c r="B28" s="25"/>
      <c r="C28" s="91" t="s">
        <v>160</v>
      </c>
      <c r="D28" s="92" t="s">
        <v>295</v>
      </c>
      <c r="E28" s="91" t="s">
        <v>163</v>
      </c>
      <c r="F28" s="25"/>
      <c r="G28" s="91" t="s">
        <v>160</v>
      </c>
      <c r="H28" s="92" t="s">
        <v>296</v>
      </c>
      <c r="I28" s="91" t="s">
        <v>163</v>
      </c>
    </row>
    <row r="29" spans="1:9">
      <c r="A29" s="12"/>
      <c r="B29" s="20" t="s">
        <v>297</v>
      </c>
      <c r="C29" s="70"/>
      <c r="D29" s="70"/>
      <c r="E29" s="70"/>
      <c r="F29" s="17"/>
      <c r="G29" s="70"/>
      <c r="H29" s="70"/>
      <c r="I29" s="70"/>
    </row>
    <row r="30" spans="1:9">
      <c r="A30" s="12"/>
      <c r="B30" s="31" t="s">
        <v>290</v>
      </c>
      <c r="C30" s="31" t="s">
        <v>160</v>
      </c>
      <c r="D30" s="57">
        <v>2079</v>
      </c>
      <c r="E30" s="38"/>
      <c r="F30" s="38"/>
      <c r="G30" s="31" t="s">
        <v>160</v>
      </c>
      <c r="H30" s="63" t="s">
        <v>298</v>
      </c>
      <c r="I30" s="31" t="s">
        <v>163</v>
      </c>
    </row>
    <row r="31" spans="1:9">
      <c r="A31" s="12"/>
      <c r="B31" s="31"/>
      <c r="C31" s="31"/>
      <c r="D31" s="57"/>
      <c r="E31" s="38"/>
      <c r="F31" s="38"/>
      <c r="G31" s="31"/>
      <c r="H31" s="63"/>
      <c r="I31" s="31"/>
    </row>
    <row r="32" spans="1:9">
      <c r="A32" s="12"/>
      <c r="B32" s="26" t="s">
        <v>291</v>
      </c>
      <c r="C32" s="39" t="s">
        <v>299</v>
      </c>
      <c r="D32" s="39"/>
      <c r="E32" s="26" t="s">
        <v>163</v>
      </c>
      <c r="F32" s="17"/>
      <c r="G32" s="39" t="s">
        <v>300</v>
      </c>
      <c r="H32" s="39"/>
      <c r="I32" s="26" t="s">
        <v>163</v>
      </c>
    </row>
    <row r="33" spans="1:9">
      <c r="A33" s="12"/>
      <c r="B33" s="31" t="s">
        <v>285</v>
      </c>
      <c r="C33" s="63" t="s">
        <v>245</v>
      </c>
      <c r="D33" s="63"/>
      <c r="E33" s="38"/>
      <c r="F33" s="38"/>
      <c r="G33" s="63">
        <v>4</v>
      </c>
      <c r="H33" s="63"/>
      <c r="I33" s="38"/>
    </row>
    <row r="34" spans="1:9" ht="15.75" thickBot="1">
      <c r="A34" s="12"/>
      <c r="B34" s="31"/>
      <c r="C34" s="64"/>
      <c r="D34" s="64"/>
      <c r="E34" s="65"/>
      <c r="F34" s="38"/>
      <c r="G34" s="64"/>
      <c r="H34" s="64"/>
      <c r="I34" s="65"/>
    </row>
    <row r="35" spans="1:9">
      <c r="A35" s="12"/>
      <c r="B35" s="56"/>
      <c r="C35" s="68">
        <v>2078</v>
      </c>
      <c r="D35" s="68"/>
      <c r="E35" s="70"/>
      <c r="F35" s="56"/>
      <c r="G35" s="84" t="s">
        <v>301</v>
      </c>
      <c r="H35" s="84"/>
      <c r="I35" s="66" t="s">
        <v>163</v>
      </c>
    </row>
    <row r="36" spans="1:9" ht="15.75" thickBot="1">
      <c r="A36" s="12"/>
      <c r="B36" s="56"/>
      <c r="C36" s="58"/>
      <c r="D36" s="58"/>
      <c r="E36" s="59"/>
      <c r="F36" s="56"/>
      <c r="G36" s="40"/>
      <c r="H36" s="40"/>
      <c r="I36" s="89"/>
    </row>
    <row r="37" spans="1:9">
      <c r="A37" s="12"/>
      <c r="B37" s="31" t="s">
        <v>302</v>
      </c>
      <c r="C37" s="32" t="s">
        <v>160</v>
      </c>
      <c r="D37" s="34">
        <v>89</v>
      </c>
      <c r="E37" s="36"/>
      <c r="F37" s="38"/>
      <c r="G37" s="32" t="s">
        <v>160</v>
      </c>
      <c r="H37" s="34" t="s">
        <v>303</v>
      </c>
      <c r="I37" s="32" t="s">
        <v>163</v>
      </c>
    </row>
    <row r="38" spans="1:9" ht="15.75" thickBot="1">
      <c r="A38" s="12"/>
      <c r="B38" s="31"/>
      <c r="C38" s="41"/>
      <c r="D38" s="42"/>
      <c r="E38" s="43"/>
      <c r="F38" s="38"/>
      <c r="G38" s="41"/>
      <c r="H38" s="42"/>
      <c r="I38" s="41"/>
    </row>
    <row r="39" spans="1:9" ht="15.75" thickTop="1">
      <c r="A39" s="12"/>
      <c r="B39" s="47" t="s">
        <v>304</v>
      </c>
      <c r="C39" s="47"/>
      <c r="D39" s="47"/>
      <c r="E39" s="47"/>
      <c r="F39" s="47"/>
      <c r="G39" s="47"/>
      <c r="H39" s="47"/>
      <c r="I39" s="47"/>
    </row>
    <row r="40" spans="1:9">
      <c r="A40" s="12"/>
      <c r="B40" s="28"/>
      <c r="C40" s="28"/>
      <c r="D40" s="28"/>
      <c r="E40" s="28"/>
      <c r="F40" s="28"/>
      <c r="G40" s="28"/>
      <c r="H40" s="28"/>
      <c r="I40" s="28"/>
    </row>
    <row r="41" spans="1:9">
      <c r="A41" s="12"/>
      <c r="B41" s="16"/>
      <c r="C41" s="16"/>
      <c r="D41" s="16"/>
      <c r="E41" s="16"/>
      <c r="F41" s="16"/>
      <c r="G41" s="16"/>
      <c r="H41" s="16"/>
      <c r="I41" s="16"/>
    </row>
    <row r="42" spans="1:9" ht="15.75" thickBot="1">
      <c r="A42" s="12"/>
      <c r="B42" s="17"/>
      <c r="C42" s="29" t="s">
        <v>177</v>
      </c>
      <c r="D42" s="29"/>
      <c r="E42" s="29"/>
      <c r="F42" s="29"/>
      <c r="G42" s="29"/>
      <c r="H42" s="29"/>
      <c r="I42" s="29"/>
    </row>
    <row r="43" spans="1:9" ht="15.75" thickBot="1">
      <c r="A43" s="12"/>
      <c r="B43" s="20" t="s">
        <v>178</v>
      </c>
      <c r="C43" s="51" t="s">
        <v>179</v>
      </c>
      <c r="D43" s="51"/>
      <c r="E43" s="51"/>
      <c r="F43" s="17"/>
      <c r="G43" s="51" t="s">
        <v>180</v>
      </c>
      <c r="H43" s="51"/>
      <c r="I43" s="51"/>
    </row>
    <row r="44" spans="1:9">
      <c r="A44" s="12"/>
      <c r="B44" s="21" t="s">
        <v>305</v>
      </c>
      <c r="C44" s="22" t="s">
        <v>160</v>
      </c>
      <c r="D44" s="24" t="s">
        <v>306</v>
      </c>
      <c r="E44" s="22" t="s">
        <v>163</v>
      </c>
      <c r="F44" s="25"/>
      <c r="G44" s="22" t="s">
        <v>160</v>
      </c>
      <c r="H44" s="24" t="s">
        <v>307</v>
      </c>
      <c r="I44" s="22" t="s">
        <v>163</v>
      </c>
    </row>
    <row r="45" spans="1:9" ht="15.75" thickBot="1">
      <c r="A45" s="12"/>
      <c r="B45" s="26" t="s">
        <v>308</v>
      </c>
      <c r="C45" s="40" t="s">
        <v>309</v>
      </c>
      <c r="D45" s="40"/>
      <c r="E45" s="62" t="s">
        <v>163</v>
      </c>
      <c r="F45" s="17"/>
      <c r="G45" s="40" t="s">
        <v>310</v>
      </c>
      <c r="H45" s="40"/>
      <c r="I45" s="62" t="s">
        <v>163</v>
      </c>
    </row>
    <row r="46" spans="1:9" ht="15.75" thickBot="1">
      <c r="A46" s="12"/>
      <c r="B46" s="21" t="s">
        <v>311</v>
      </c>
      <c r="C46" s="93" t="s">
        <v>160</v>
      </c>
      <c r="D46" s="94" t="s">
        <v>312</v>
      </c>
      <c r="E46" s="93" t="s">
        <v>163</v>
      </c>
      <c r="F46" s="25"/>
      <c r="G46" s="93" t="s">
        <v>160</v>
      </c>
      <c r="H46" s="94" t="s">
        <v>313</v>
      </c>
      <c r="I46" s="93" t="s">
        <v>163</v>
      </c>
    </row>
    <row r="47" spans="1:9" ht="15.75" thickTop="1">
      <c r="A47" s="12"/>
      <c r="B47" s="47" t="s">
        <v>314</v>
      </c>
      <c r="C47" s="47"/>
      <c r="D47" s="47"/>
      <c r="E47" s="47"/>
      <c r="F47" s="47"/>
      <c r="G47" s="47"/>
      <c r="H47" s="47"/>
      <c r="I47" s="47"/>
    </row>
    <row r="48" spans="1:9">
      <c r="A48" s="12"/>
      <c r="B48" s="28"/>
      <c r="C48" s="28"/>
      <c r="D48" s="28"/>
      <c r="E48" s="28"/>
      <c r="F48" s="28"/>
      <c r="G48" s="28"/>
    </row>
    <row r="49" spans="1:9">
      <c r="A49" s="12"/>
      <c r="B49" s="16"/>
      <c r="C49" s="16"/>
      <c r="D49" s="16"/>
      <c r="E49" s="16"/>
      <c r="F49" s="16"/>
      <c r="G49" s="16"/>
    </row>
    <row r="50" spans="1:9" ht="15.75" thickBot="1">
      <c r="A50" s="12"/>
      <c r="B50" s="17"/>
      <c r="C50" s="29" t="s">
        <v>157</v>
      </c>
      <c r="D50" s="29"/>
      <c r="E50" s="29"/>
      <c r="F50" s="29"/>
      <c r="G50" s="29"/>
    </row>
    <row r="51" spans="1:9" ht="15.75" thickBot="1">
      <c r="A51" s="12"/>
      <c r="B51" s="17"/>
      <c r="C51" s="30">
        <v>41726</v>
      </c>
      <c r="D51" s="30"/>
      <c r="E51" s="17"/>
      <c r="F51" s="30">
        <v>41362</v>
      </c>
      <c r="G51" s="30"/>
    </row>
    <row r="52" spans="1:9">
      <c r="A52" s="12"/>
      <c r="B52" s="21" t="s">
        <v>315</v>
      </c>
      <c r="C52" s="24">
        <v>35</v>
      </c>
      <c r="D52" s="22" t="s">
        <v>316</v>
      </c>
      <c r="E52" s="25"/>
      <c r="F52" s="24">
        <v>35</v>
      </c>
      <c r="G52" s="22" t="s">
        <v>316</v>
      </c>
    </row>
    <row r="53" spans="1:9" ht="23.25">
      <c r="A53" s="12"/>
      <c r="B53" s="75" t="s">
        <v>317</v>
      </c>
      <c r="C53" s="27">
        <v>3</v>
      </c>
      <c r="D53" s="26" t="s">
        <v>316</v>
      </c>
      <c r="E53" s="17"/>
      <c r="F53" s="27">
        <v>1.4</v>
      </c>
      <c r="G53" s="26" t="s">
        <v>316</v>
      </c>
    </row>
    <row r="54" spans="1:9">
      <c r="A54" s="12"/>
      <c r="B54" s="21" t="s">
        <v>318</v>
      </c>
      <c r="C54" s="23">
        <v>4.2</v>
      </c>
      <c r="D54" s="21" t="s">
        <v>316</v>
      </c>
      <c r="E54" s="25"/>
      <c r="F54" s="23">
        <v>1.5</v>
      </c>
      <c r="G54" s="21" t="s">
        <v>316</v>
      </c>
    </row>
    <row r="55" spans="1:9" ht="15.75" thickBot="1">
      <c r="A55" s="12"/>
      <c r="B55" s="26" t="s">
        <v>101</v>
      </c>
      <c r="C55" s="61" t="s">
        <v>319</v>
      </c>
      <c r="D55" s="62" t="s">
        <v>320</v>
      </c>
      <c r="E55" s="50"/>
      <c r="F55" s="61" t="s">
        <v>321</v>
      </c>
      <c r="G55" s="62" t="s">
        <v>320</v>
      </c>
    </row>
    <row r="56" spans="1:9" ht="15.75" thickBot="1">
      <c r="A56" s="12"/>
      <c r="B56" s="21" t="s">
        <v>322</v>
      </c>
      <c r="C56" s="94">
        <v>42.1</v>
      </c>
      <c r="D56" s="93" t="s">
        <v>316</v>
      </c>
      <c r="E56" s="25"/>
      <c r="F56" s="94">
        <v>35.200000000000003</v>
      </c>
      <c r="G56" s="93" t="s">
        <v>316</v>
      </c>
    </row>
    <row r="57" spans="1:9" ht="15.75" thickTop="1">
      <c r="A57" s="12"/>
      <c r="B57" s="47" t="s">
        <v>323</v>
      </c>
      <c r="C57" s="47"/>
      <c r="D57" s="47"/>
      <c r="E57" s="47"/>
      <c r="F57" s="47"/>
      <c r="G57" s="47"/>
      <c r="H57" s="47"/>
      <c r="I57" s="47"/>
    </row>
    <row r="58" spans="1:9" ht="51" customHeight="1">
      <c r="A58" s="12"/>
      <c r="B58" s="47" t="s">
        <v>324</v>
      </c>
      <c r="C58" s="47"/>
      <c r="D58" s="47"/>
      <c r="E58" s="47"/>
      <c r="F58" s="47"/>
      <c r="G58" s="47"/>
      <c r="H58" s="47"/>
      <c r="I58" s="47"/>
    </row>
    <row r="59" spans="1:9" ht="25.5" customHeight="1">
      <c r="A59" s="12"/>
      <c r="B59" s="47" t="s">
        <v>325</v>
      </c>
      <c r="C59" s="47"/>
      <c r="D59" s="47"/>
      <c r="E59" s="47"/>
      <c r="F59" s="47"/>
      <c r="G59" s="47"/>
      <c r="H59" s="47"/>
      <c r="I59" s="47"/>
    </row>
    <row r="60" spans="1:9" ht="51" customHeight="1">
      <c r="A60" s="12"/>
      <c r="B60" s="47" t="s">
        <v>326</v>
      </c>
      <c r="C60" s="47"/>
      <c r="D60" s="47"/>
      <c r="E60" s="47"/>
      <c r="F60" s="47"/>
      <c r="G60" s="47"/>
      <c r="H60" s="47"/>
      <c r="I60" s="47"/>
    </row>
  </sheetData>
  <mergeCells count="105">
    <mergeCell ref="B57:I57"/>
    <mergeCell ref="B58:I58"/>
    <mergeCell ref="B59:I59"/>
    <mergeCell ref="B60:I60"/>
    <mergeCell ref="A1:A2"/>
    <mergeCell ref="B1:I1"/>
    <mergeCell ref="B2:I2"/>
    <mergeCell ref="B3:I3"/>
    <mergeCell ref="A4:A60"/>
    <mergeCell ref="B4:I4"/>
    <mergeCell ref="B5:I5"/>
    <mergeCell ref="B6:I6"/>
    <mergeCell ref="B17:I17"/>
    <mergeCell ref="B39:I39"/>
    <mergeCell ref="C45:D45"/>
    <mergeCell ref="G45:H45"/>
    <mergeCell ref="B48:G48"/>
    <mergeCell ref="C50:G50"/>
    <mergeCell ref="C51:D51"/>
    <mergeCell ref="F51:G51"/>
    <mergeCell ref="B47:I47"/>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C27:D27"/>
    <mergeCell ref="G27:H27"/>
    <mergeCell ref="C29:E29"/>
    <mergeCell ref="G29:I29"/>
    <mergeCell ref="B30:B31"/>
    <mergeCell ref="C30:C31"/>
    <mergeCell ref="D30:D31"/>
    <mergeCell ref="E30:E31"/>
    <mergeCell ref="F30:F31"/>
    <mergeCell ref="G30:G31"/>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6.5703125" customWidth="1"/>
    <col min="3" max="3" width="6.28515625" customWidth="1"/>
    <col min="4" max="4" width="22.28515625" customWidth="1"/>
    <col min="5" max="6" width="31" customWidth="1"/>
    <col min="7" max="7" width="6.28515625" customWidth="1"/>
    <col min="8" max="8" width="22.28515625" customWidth="1"/>
    <col min="9" max="9" width="31" customWidth="1"/>
  </cols>
  <sheetData>
    <row r="1" spans="1:9" ht="15" customHeight="1">
      <c r="A1" s="6" t="s">
        <v>327</v>
      </c>
      <c r="B1" s="6" t="s">
        <v>1</v>
      </c>
      <c r="C1" s="6"/>
      <c r="D1" s="6"/>
      <c r="E1" s="6"/>
      <c r="F1" s="6"/>
      <c r="G1" s="6"/>
      <c r="H1" s="6"/>
      <c r="I1" s="6"/>
    </row>
    <row r="2" spans="1:9" ht="15" customHeight="1">
      <c r="A2" s="6"/>
      <c r="B2" s="6" t="s">
        <v>2</v>
      </c>
      <c r="C2" s="6"/>
      <c r="D2" s="6"/>
      <c r="E2" s="6"/>
      <c r="F2" s="6"/>
      <c r="G2" s="6"/>
      <c r="H2" s="6"/>
      <c r="I2" s="6"/>
    </row>
    <row r="3" spans="1:9" ht="15" customHeight="1">
      <c r="A3" s="7" t="s">
        <v>328</v>
      </c>
      <c r="B3" s="11" t="s">
        <v>5</v>
      </c>
      <c r="C3" s="11"/>
      <c r="D3" s="11"/>
      <c r="E3" s="11"/>
      <c r="F3" s="11"/>
      <c r="G3" s="11"/>
      <c r="H3" s="11"/>
      <c r="I3" s="11"/>
    </row>
    <row r="4" spans="1:9" ht="15" customHeight="1">
      <c r="A4" s="12" t="s">
        <v>327</v>
      </c>
      <c r="B4" s="11" t="s">
        <v>5</v>
      </c>
      <c r="C4" s="11"/>
      <c r="D4" s="11"/>
      <c r="E4" s="11"/>
      <c r="F4" s="11"/>
      <c r="G4" s="11"/>
      <c r="H4" s="11"/>
      <c r="I4" s="11"/>
    </row>
    <row r="5" spans="1:9">
      <c r="A5" s="12"/>
      <c r="B5" s="73" t="s">
        <v>329</v>
      </c>
      <c r="C5" s="73"/>
      <c r="D5" s="73"/>
      <c r="E5" s="73"/>
      <c r="F5" s="73"/>
      <c r="G5" s="73"/>
      <c r="H5" s="73"/>
      <c r="I5" s="73"/>
    </row>
    <row r="6" spans="1:9">
      <c r="A6" s="12"/>
      <c r="B6" s="47" t="s">
        <v>330</v>
      </c>
      <c r="C6" s="47"/>
      <c r="D6" s="47"/>
      <c r="E6" s="47"/>
      <c r="F6" s="47"/>
      <c r="G6" s="47"/>
      <c r="H6" s="47"/>
      <c r="I6" s="47"/>
    </row>
    <row r="7" spans="1:9">
      <c r="A7" s="12"/>
      <c r="B7" s="28"/>
      <c r="C7" s="28"/>
      <c r="D7" s="28"/>
      <c r="E7" s="28"/>
      <c r="F7" s="28"/>
      <c r="G7" s="28"/>
      <c r="H7" s="28"/>
      <c r="I7" s="28"/>
    </row>
    <row r="8" spans="1:9">
      <c r="A8" s="12"/>
      <c r="B8" s="16"/>
      <c r="C8" s="16"/>
      <c r="D8" s="16"/>
      <c r="E8" s="16"/>
      <c r="F8" s="16"/>
      <c r="G8" s="16"/>
      <c r="H8" s="16"/>
      <c r="I8" s="16"/>
    </row>
    <row r="9" spans="1:9" ht="15.75" thickBot="1">
      <c r="A9" s="12"/>
      <c r="B9" s="26"/>
      <c r="C9" s="29" t="s">
        <v>177</v>
      </c>
      <c r="D9" s="29"/>
      <c r="E9" s="29"/>
      <c r="F9" s="29"/>
      <c r="G9" s="29"/>
      <c r="H9" s="29"/>
      <c r="I9" s="29"/>
    </row>
    <row r="10" spans="1:9" ht="15.75" thickBot="1">
      <c r="A10" s="12"/>
      <c r="B10" s="20" t="s">
        <v>178</v>
      </c>
      <c r="C10" s="51" t="s">
        <v>179</v>
      </c>
      <c r="D10" s="51"/>
      <c r="E10" s="51"/>
      <c r="F10" s="17"/>
      <c r="G10" s="51" t="s">
        <v>180</v>
      </c>
      <c r="H10" s="51"/>
      <c r="I10" s="51"/>
    </row>
    <row r="11" spans="1:9">
      <c r="A11" s="12"/>
      <c r="B11" s="95" t="s">
        <v>331</v>
      </c>
      <c r="C11" s="96" t="s">
        <v>160</v>
      </c>
      <c r="D11" s="98">
        <v>177853</v>
      </c>
      <c r="E11" s="36"/>
      <c r="F11" s="38"/>
      <c r="G11" s="32" t="s">
        <v>160</v>
      </c>
      <c r="H11" s="52">
        <v>179586</v>
      </c>
      <c r="I11" s="36"/>
    </row>
    <row r="12" spans="1:9">
      <c r="A12" s="12"/>
      <c r="B12" s="95"/>
      <c r="C12" s="97"/>
      <c r="D12" s="99"/>
      <c r="E12" s="37"/>
      <c r="F12" s="38"/>
      <c r="G12" s="33"/>
      <c r="H12" s="53"/>
      <c r="I12" s="37"/>
    </row>
    <row r="13" spans="1:9">
      <c r="A13" s="12"/>
      <c r="B13" s="100" t="s">
        <v>332</v>
      </c>
      <c r="C13" s="55">
        <v>399022</v>
      </c>
      <c r="D13" s="55"/>
      <c r="E13" s="56"/>
      <c r="F13" s="56"/>
      <c r="G13" s="55">
        <v>397550</v>
      </c>
      <c r="H13" s="55"/>
      <c r="I13" s="56"/>
    </row>
    <row r="14" spans="1:9" ht="15.75" thickBot="1">
      <c r="A14" s="12"/>
      <c r="B14" s="100"/>
      <c r="C14" s="58"/>
      <c r="D14" s="58"/>
      <c r="E14" s="59"/>
      <c r="F14" s="56"/>
      <c r="G14" s="58"/>
      <c r="H14" s="58"/>
      <c r="I14" s="59"/>
    </row>
    <row r="15" spans="1:9">
      <c r="A15" s="12"/>
      <c r="B15" s="95" t="s">
        <v>333</v>
      </c>
      <c r="C15" s="32" t="s">
        <v>160</v>
      </c>
      <c r="D15" s="52">
        <v>576875</v>
      </c>
      <c r="E15" s="36"/>
      <c r="F15" s="38"/>
      <c r="G15" s="32" t="s">
        <v>160</v>
      </c>
      <c r="H15" s="52">
        <v>577136</v>
      </c>
      <c r="I15" s="36"/>
    </row>
    <row r="16" spans="1:9" ht="15.75" thickBot="1">
      <c r="A16" s="12"/>
      <c r="B16" s="95"/>
      <c r="C16" s="41"/>
      <c r="D16" s="60"/>
      <c r="E16" s="43"/>
      <c r="F16" s="38"/>
      <c r="G16" s="41"/>
      <c r="H16" s="60"/>
      <c r="I16" s="43"/>
    </row>
    <row r="17" spans="1:9" ht="38.25" customHeight="1" thickTop="1">
      <c r="A17" s="12"/>
      <c r="B17" s="47" t="s">
        <v>334</v>
      </c>
      <c r="C17" s="47"/>
      <c r="D17" s="47"/>
      <c r="E17" s="47"/>
      <c r="F17" s="47"/>
      <c r="G17" s="47"/>
      <c r="H17" s="47"/>
      <c r="I17" s="47"/>
    </row>
    <row r="18" spans="1:9" ht="38.25" customHeight="1">
      <c r="A18" s="12"/>
      <c r="B18" s="47" t="s">
        <v>335</v>
      </c>
      <c r="C18" s="47"/>
      <c r="D18" s="47"/>
      <c r="E18" s="47"/>
      <c r="F18" s="47"/>
      <c r="G18" s="47"/>
      <c r="H18" s="47"/>
      <c r="I18" s="47"/>
    </row>
  </sheetData>
  <mergeCells count="36">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6" width="20.5703125" customWidth="1"/>
    <col min="7" max="7" width="4.140625" customWidth="1"/>
    <col min="8" max="8" width="14.7109375" customWidth="1"/>
    <col min="9" max="10" width="20.5703125" customWidth="1"/>
    <col min="11" max="11" width="4.140625" customWidth="1"/>
    <col min="12" max="12" width="14.7109375" customWidth="1"/>
    <col min="13" max="14" width="20.5703125" customWidth="1"/>
    <col min="15" max="15" width="4.140625" customWidth="1"/>
    <col min="16" max="16" width="14.7109375" customWidth="1"/>
    <col min="17" max="17" width="20.5703125" customWidth="1"/>
  </cols>
  <sheetData>
    <row r="1" spans="1:17" ht="15" customHeight="1">
      <c r="A1" s="6" t="s">
        <v>3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37</v>
      </c>
      <c r="B3" s="11" t="s">
        <v>5</v>
      </c>
      <c r="C3" s="11"/>
      <c r="D3" s="11"/>
      <c r="E3" s="11"/>
      <c r="F3" s="11"/>
      <c r="G3" s="11"/>
      <c r="H3" s="11"/>
      <c r="I3" s="11"/>
      <c r="J3" s="11"/>
      <c r="K3" s="11"/>
      <c r="L3" s="11"/>
      <c r="M3" s="11"/>
      <c r="N3" s="11"/>
      <c r="O3" s="11"/>
      <c r="P3" s="11"/>
      <c r="Q3" s="11"/>
    </row>
    <row r="4" spans="1:17" ht="15" customHeight="1">
      <c r="A4" s="12" t="s">
        <v>336</v>
      </c>
      <c r="B4" s="11" t="s">
        <v>5</v>
      </c>
      <c r="C4" s="11"/>
      <c r="D4" s="11"/>
      <c r="E4" s="11"/>
      <c r="F4" s="11"/>
      <c r="G4" s="11"/>
      <c r="H4" s="11"/>
      <c r="I4" s="11"/>
      <c r="J4" s="11"/>
      <c r="K4" s="11"/>
      <c r="L4" s="11"/>
      <c r="M4" s="11"/>
      <c r="N4" s="11"/>
      <c r="O4" s="11"/>
      <c r="P4" s="11"/>
      <c r="Q4" s="11"/>
    </row>
    <row r="5" spans="1:17">
      <c r="A5" s="12"/>
      <c r="B5" s="73" t="s">
        <v>338</v>
      </c>
      <c r="C5" s="73"/>
      <c r="D5" s="73"/>
      <c r="E5" s="73"/>
      <c r="F5" s="73"/>
      <c r="G5" s="73"/>
      <c r="H5" s="73"/>
      <c r="I5" s="73"/>
      <c r="J5" s="73"/>
      <c r="K5" s="73"/>
      <c r="L5" s="73"/>
      <c r="M5" s="73"/>
      <c r="N5" s="73"/>
      <c r="O5" s="73"/>
      <c r="P5" s="73"/>
      <c r="Q5" s="73"/>
    </row>
    <row r="6" spans="1:17">
      <c r="A6" s="12"/>
      <c r="B6" s="47" t="s">
        <v>339</v>
      </c>
      <c r="C6" s="47"/>
      <c r="D6" s="47"/>
      <c r="E6" s="47"/>
      <c r="F6" s="47"/>
      <c r="G6" s="47"/>
      <c r="H6" s="47"/>
      <c r="I6" s="47"/>
      <c r="J6" s="47"/>
      <c r="K6" s="47"/>
      <c r="L6" s="47"/>
      <c r="M6" s="47"/>
      <c r="N6" s="47"/>
      <c r="O6" s="47"/>
      <c r="P6" s="47"/>
      <c r="Q6" s="47"/>
    </row>
    <row r="7" spans="1:17">
      <c r="A7" s="12"/>
      <c r="B7" s="16"/>
      <c r="C7" s="16"/>
    </row>
    <row r="8" spans="1:17" ht="25.5">
      <c r="A8" s="12"/>
      <c r="B8" s="101" t="s">
        <v>340</v>
      </c>
      <c r="C8" s="102" t="s">
        <v>341</v>
      </c>
    </row>
    <row r="9" spans="1:17">
      <c r="A9" s="12"/>
      <c r="B9" s="16"/>
      <c r="C9" s="16"/>
    </row>
    <row r="10" spans="1:17" ht="38.25">
      <c r="A10" s="12"/>
      <c r="B10" s="101" t="s">
        <v>340</v>
      </c>
      <c r="C10" s="102" t="s">
        <v>342</v>
      </c>
    </row>
    <row r="11" spans="1:17">
      <c r="A11" s="12"/>
      <c r="B11" s="16"/>
      <c r="C11" s="16"/>
    </row>
    <row r="12" spans="1:17" ht="51">
      <c r="A12" s="12"/>
      <c r="B12" s="101" t="s">
        <v>340</v>
      </c>
      <c r="C12" s="102" t="s">
        <v>343</v>
      </c>
    </row>
    <row r="13" spans="1:17">
      <c r="A13" s="12"/>
      <c r="B13" s="104" t="s">
        <v>344</v>
      </c>
      <c r="C13" s="104"/>
      <c r="D13" s="104"/>
      <c r="E13" s="104"/>
      <c r="F13" s="104"/>
      <c r="G13" s="104"/>
      <c r="H13" s="104"/>
      <c r="I13" s="104"/>
      <c r="J13" s="104"/>
      <c r="K13" s="104"/>
      <c r="L13" s="104"/>
      <c r="M13" s="104"/>
      <c r="N13" s="104"/>
      <c r="O13" s="104"/>
      <c r="P13" s="104"/>
      <c r="Q13" s="104"/>
    </row>
    <row r="14" spans="1:17" ht="25.5" customHeight="1">
      <c r="A14" s="12"/>
      <c r="B14" s="47" t="s">
        <v>345</v>
      </c>
      <c r="C14" s="47"/>
      <c r="D14" s="47"/>
      <c r="E14" s="47"/>
      <c r="F14" s="47"/>
      <c r="G14" s="47"/>
      <c r="H14" s="47"/>
      <c r="I14" s="47"/>
      <c r="J14" s="47"/>
      <c r="K14" s="47"/>
      <c r="L14" s="47"/>
      <c r="M14" s="47"/>
      <c r="N14" s="47"/>
      <c r="O14" s="47"/>
      <c r="P14" s="47"/>
      <c r="Q14" s="47"/>
    </row>
    <row r="15" spans="1:17">
      <c r="A15" s="12"/>
      <c r="B15" s="28"/>
      <c r="C15" s="28"/>
      <c r="D15" s="28"/>
      <c r="E15" s="28"/>
      <c r="F15" s="28"/>
      <c r="G15" s="28"/>
      <c r="H15" s="28"/>
      <c r="I15" s="28"/>
      <c r="J15" s="28"/>
      <c r="K15" s="28"/>
      <c r="L15" s="28"/>
      <c r="M15" s="28"/>
      <c r="N15" s="28"/>
      <c r="O15" s="28"/>
      <c r="P15" s="28"/>
      <c r="Q15" s="28"/>
    </row>
    <row r="16" spans="1:17">
      <c r="A16" s="12"/>
      <c r="B16" s="16"/>
      <c r="C16" s="16"/>
      <c r="D16" s="16"/>
      <c r="E16" s="16"/>
      <c r="F16" s="16"/>
      <c r="G16" s="16"/>
      <c r="H16" s="16"/>
      <c r="I16" s="16"/>
      <c r="J16" s="16"/>
      <c r="K16" s="16"/>
      <c r="L16" s="16"/>
      <c r="M16" s="16"/>
      <c r="N16" s="16"/>
      <c r="O16" s="16"/>
      <c r="P16" s="16"/>
      <c r="Q16" s="16"/>
    </row>
    <row r="17" spans="1:17" ht="15.75" thickBot="1">
      <c r="A17" s="12"/>
      <c r="B17" s="17"/>
      <c r="C17" s="29" t="s">
        <v>177</v>
      </c>
      <c r="D17" s="29"/>
      <c r="E17" s="29"/>
      <c r="F17" s="29"/>
      <c r="G17" s="29"/>
      <c r="H17" s="29"/>
      <c r="I17" s="29"/>
      <c r="J17" s="29"/>
      <c r="K17" s="29"/>
      <c r="L17" s="29"/>
      <c r="M17" s="29"/>
      <c r="N17" s="29"/>
      <c r="O17" s="29"/>
      <c r="P17" s="29"/>
      <c r="Q17" s="29"/>
    </row>
    <row r="18" spans="1:17" ht="15.75" thickBot="1">
      <c r="A18" s="12"/>
      <c r="B18" s="26"/>
      <c r="C18" s="51" t="s">
        <v>179</v>
      </c>
      <c r="D18" s="51"/>
      <c r="E18" s="51"/>
      <c r="F18" s="51"/>
      <c r="G18" s="51"/>
      <c r="H18" s="51"/>
      <c r="I18" s="51"/>
      <c r="J18" s="17"/>
      <c r="K18" s="51" t="s">
        <v>180</v>
      </c>
      <c r="L18" s="51"/>
      <c r="M18" s="51"/>
      <c r="N18" s="51"/>
      <c r="O18" s="51"/>
      <c r="P18" s="51"/>
      <c r="Q18" s="51"/>
    </row>
    <row r="19" spans="1:17">
      <c r="A19" s="12"/>
      <c r="B19" s="77" t="s">
        <v>178</v>
      </c>
      <c r="C19" s="79" t="s">
        <v>256</v>
      </c>
      <c r="D19" s="79"/>
      <c r="E19" s="79"/>
      <c r="F19" s="70"/>
      <c r="G19" s="79" t="s">
        <v>347</v>
      </c>
      <c r="H19" s="79"/>
      <c r="I19" s="79"/>
      <c r="J19" s="56"/>
      <c r="K19" s="79" t="s">
        <v>256</v>
      </c>
      <c r="L19" s="79"/>
      <c r="M19" s="79"/>
      <c r="N19" s="70"/>
      <c r="O19" s="79" t="s">
        <v>347</v>
      </c>
      <c r="P19" s="79"/>
      <c r="Q19" s="79"/>
    </row>
    <row r="20" spans="1:17">
      <c r="A20" s="12"/>
      <c r="B20" s="77"/>
      <c r="C20" s="78" t="s">
        <v>346</v>
      </c>
      <c r="D20" s="78"/>
      <c r="E20" s="78"/>
      <c r="F20" s="56"/>
      <c r="G20" s="78" t="s">
        <v>257</v>
      </c>
      <c r="H20" s="78"/>
      <c r="I20" s="78"/>
      <c r="J20" s="56"/>
      <c r="K20" s="78" t="s">
        <v>346</v>
      </c>
      <c r="L20" s="78"/>
      <c r="M20" s="78"/>
      <c r="N20" s="56"/>
      <c r="O20" s="78" t="s">
        <v>257</v>
      </c>
      <c r="P20" s="78"/>
      <c r="Q20" s="78"/>
    </row>
    <row r="21" spans="1:17">
      <c r="A21" s="12"/>
      <c r="B21" s="31" t="s">
        <v>348</v>
      </c>
      <c r="C21" s="31" t="s">
        <v>160</v>
      </c>
      <c r="D21" s="57">
        <v>455000</v>
      </c>
      <c r="E21" s="38"/>
      <c r="F21" s="38"/>
      <c r="G21" s="31" t="s">
        <v>160</v>
      </c>
      <c r="H21" s="57">
        <v>473200</v>
      </c>
      <c r="I21" s="38"/>
      <c r="J21" s="38"/>
      <c r="K21" s="31" t="s">
        <v>160</v>
      </c>
      <c r="L21" s="57">
        <v>455000</v>
      </c>
      <c r="M21" s="38"/>
      <c r="N21" s="38"/>
      <c r="O21" s="31" t="s">
        <v>160</v>
      </c>
      <c r="P21" s="57">
        <v>468650</v>
      </c>
      <c r="Q21" s="38"/>
    </row>
    <row r="22" spans="1:17">
      <c r="A22" s="12"/>
      <c r="B22" s="31"/>
      <c r="C22" s="31"/>
      <c r="D22" s="57"/>
      <c r="E22" s="38"/>
      <c r="F22" s="38"/>
      <c r="G22" s="31"/>
      <c r="H22" s="57"/>
      <c r="I22" s="38"/>
      <c r="J22" s="38"/>
      <c r="K22" s="31"/>
      <c r="L22" s="57"/>
      <c r="M22" s="38"/>
      <c r="N22" s="38"/>
      <c r="O22" s="31"/>
      <c r="P22" s="57"/>
      <c r="Q22" s="38"/>
    </row>
    <row r="23" spans="1:17">
      <c r="A23" s="12"/>
      <c r="B23" s="54" t="s">
        <v>349</v>
      </c>
      <c r="C23" s="55">
        <v>262272</v>
      </c>
      <c r="D23" s="55"/>
      <c r="E23" s="56"/>
      <c r="F23" s="56"/>
      <c r="G23" s="55">
        <v>263583</v>
      </c>
      <c r="H23" s="55"/>
      <c r="I23" s="56"/>
      <c r="J23" s="56"/>
      <c r="K23" s="55">
        <v>277272</v>
      </c>
      <c r="L23" s="55"/>
      <c r="M23" s="56"/>
      <c r="N23" s="56"/>
      <c r="O23" s="55">
        <v>278658</v>
      </c>
      <c r="P23" s="55"/>
      <c r="Q23" s="56"/>
    </row>
    <row r="24" spans="1:17" ht="15.75" thickBot="1">
      <c r="A24" s="12"/>
      <c r="B24" s="54"/>
      <c r="C24" s="58"/>
      <c r="D24" s="58"/>
      <c r="E24" s="59"/>
      <c r="F24" s="56"/>
      <c r="G24" s="58"/>
      <c r="H24" s="58"/>
      <c r="I24" s="59"/>
      <c r="J24" s="56"/>
      <c r="K24" s="58"/>
      <c r="L24" s="58"/>
      <c r="M24" s="59"/>
      <c r="N24" s="56"/>
      <c r="O24" s="58"/>
      <c r="P24" s="58"/>
      <c r="Q24" s="59"/>
    </row>
    <row r="25" spans="1:17">
      <c r="A25" s="12"/>
      <c r="B25" s="31" t="s">
        <v>350</v>
      </c>
      <c r="C25" s="32" t="s">
        <v>160</v>
      </c>
      <c r="D25" s="52">
        <v>717272</v>
      </c>
      <c r="E25" s="36"/>
      <c r="F25" s="38"/>
      <c r="G25" s="32" t="s">
        <v>160</v>
      </c>
      <c r="H25" s="52">
        <v>736783</v>
      </c>
      <c r="I25" s="36"/>
      <c r="J25" s="38"/>
      <c r="K25" s="32" t="s">
        <v>160</v>
      </c>
      <c r="L25" s="52">
        <v>732272</v>
      </c>
      <c r="M25" s="36"/>
      <c r="N25" s="38"/>
      <c r="O25" s="32" t="s">
        <v>160</v>
      </c>
      <c r="P25" s="52">
        <v>747308</v>
      </c>
      <c r="Q25" s="36"/>
    </row>
    <row r="26" spans="1:17" ht="15.75" thickBot="1">
      <c r="A26" s="12"/>
      <c r="B26" s="31"/>
      <c r="C26" s="41"/>
      <c r="D26" s="60"/>
      <c r="E26" s="43"/>
      <c r="F26" s="38"/>
      <c r="G26" s="41"/>
      <c r="H26" s="60"/>
      <c r="I26" s="43"/>
      <c r="J26" s="38"/>
      <c r="K26" s="41"/>
      <c r="L26" s="60"/>
      <c r="M26" s="43"/>
      <c r="N26" s="38"/>
      <c r="O26" s="41"/>
      <c r="P26" s="60"/>
      <c r="Q26" s="43"/>
    </row>
    <row r="27" spans="1:17" ht="15.75" thickTop="1"/>
  </sheetData>
  <mergeCells count="70">
    <mergeCell ref="B5:Q5"/>
    <mergeCell ref="B6:Q6"/>
    <mergeCell ref="B13:Q13"/>
    <mergeCell ref="B14:Q14"/>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B15:Q15"/>
    <mergeCell ref="C17:Q17"/>
    <mergeCell ref="C18:I18"/>
    <mergeCell ref="K18:Q18"/>
    <mergeCell ref="B19:B20"/>
    <mergeCell ref="C19:E19"/>
    <mergeCell ref="C20:E20"/>
    <mergeCell ref="F19:F20"/>
    <mergeCell ref="G19:I19"/>
    <mergeCell ref="G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6" width="16.7109375" customWidth="1"/>
    <col min="7" max="7" width="3.28515625" customWidth="1"/>
    <col min="8" max="8" width="12" customWidth="1"/>
    <col min="9" max="9" width="16.7109375" customWidth="1"/>
  </cols>
  <sheetData>
    <row r="1" spans="1:9" ht="15" customHeight="1">
      <c r="A1" s="6" t="s">
        <v>351</v>
      </c>
      <c r="B1" s="6" t="s">
        <v>1</v>
      </c>
      <c r="C1" s="6"/>
      <c r="D1" s="6"/>
      <c r="E1" s="6"/>
      <c r="F1" s="6"/>
      <c r="G1" s="6"/>
      <c r="H1" s="6"/>
      <c r="I1" s="6"/>
    </row>
    <row r="2" spans="1:9" ht="15" customHeight="1">
      <c r="A2" s="6"/>
      <c r="B2" s="6" t="s">
        <v>2</v>
      </c>
      <c r="C2" s="6"/>
      <c r="D2" s="6"/>
      <c r="E2" s="6"/>
      <c r="F2" s="6"/>
      <c r="G2" s="6"/>
      <c r="H2" s="6"/>
      <c r="I2" s="6"/>
    </row>
    <row r="3" spans="1:9" ht="30">
      <c r="A3" s="7" t="s">
        <v>352</v>
      </c>
      <c r="B3" s="11" t="s">
        <v>5</v>
      </c>
      <c r="C3" s="11"/>
      <c r="D3" s="11"/>
      <c r="E3" s="11"/>
      <c r="F3" s="11"/>
      <c r="G3" s="11"/>
      <c r="H3" s="11"/>
      <c r="I3" s="11"/>
    </row>
    <row r="4" spans="1:9" ht="15" customHeight="1">
      <c r="A4" s="12" t="s">
        <v>351</v>
      </c>
      <c r="B4" s="11" t="s">
        <v>5</v>
      </c>
      <c r="C4" s="11"/>
      <c r="D4" s="11"/>
      <c r="E4" s="11"/>
      <c r="F4" s="11"/>
      <c r="G4" s="11"/>
      <c r="H4" s="11"/>
      <c r="I4" s="11"/>
    </row>
    <row r="5" spans="1:9">
      <c r="A5" s="12"/>
      <c r="B5" s="73" t="s">
        <v>353</v>
      </c>
      <c r="C5" s="73"/>
      <c r="D5" s="73"/>
      <c r="E5" s="73"/>
      <c r="F5" s="73"/>
      <c r="G5" s="73"/>
      <c r="H5" s="73"/>
      <c r="I5" s="73"/>
    </row>
    <row r="6" spans="1:9">
      <c r="A6" s="12"/>
      <c r="B6" s="47" t="s">
        <v>354</v>
      </c>
      <c r="C6" s="47"/>
      <c r="D6" s="47"/>
      <c r="E6" s="47"/>
      <c r="F6" s="47"/>
      <c r="G6" s="47"/>
      <c r="H6" s="47"/>
      <c r="I6" s="47"/>
    </row>
    <row r="7" spans="1:9">
      <c r="A7" s="12"/>
      <c r="B7" s="28"/>
      <c r="C7" s="28"/>
      <c r="D7" s="28"/>
      <c r="E7" s="28"/>
      <c r="F7" s="28"/>
      <c r="G7" s="28"/>
      <c r="H7" s="28"/>
      <c r="I7" s="28"/>
    </row>
    <row r="8" spans="1:9">
      <c r="A8" s="12"/>
      <c r="B8" s="16"/>
      <c r="C8" s="16"/>
      <c r="D8" s="16"/>
      <c r="E8" s="16"/>
      <c r="F8" s="16"/>
      <c r="G8" s="16"/>
      <c r="H8" s="16"/>
      <c r="I8" s="16"/>
    </row>
    <row r="9" spans="1:9" ht="15.75" thickBot="1">
      <c r="A9" s="12"/>
      <c r="B9" s="26"/>
      <c r="C9" s="29" t="s">
        <v>177</v>
      </c>
      <c r="D9" s="29"/>
      <c r="E9" s="29"/>
      <c r="F9" s="29"/>
      <c r="G9" s="29"/>
      <c r="H9" s="29"/>
      <c r="I9" s="29"/>
    </row>
    <row r="10" spans="1:9" ht="15.75" thickBot="1">
      <c r="A10" s="12"/>
      <c r="B10" s="20" t="s">
        <v>178</v>
      </c>
      <c r="C10" s="51" t="s">
        <v>179</v>
      </c>
      <c r="D10" s="51"/>
      <c r="E10" s="51"/>
      <c r="F10" s="17"/>
      <c r="G10" s="51" t="s">
        <v>180</v>
      </c>
      <c r="H10" s="51"/>
      <c r="I10" s="51"/>
    </row>
    <row r="11" spans="1:9">
      <c r="A11" s="12"/>
      <c r="B11" s="31" t="s">
        <v>348</v>
      </c>
      <c r="C11" s="32" t="s">
        <v>160</v>
      </c>
      <c r="D11" s="52">
        <v>455000</v>
      </c>
      <c r="E11" s="36"/>
      <c r="F11" s="38"/>
      <c r="G11" s="32" t="s">
        <v>160</v>
      </c>
      <c r="H11" s="52">
        <v>455000</v>
      </c>
      <c r="I11" s="36"/>
    </row>
    <row r="12" spans="1:9">
      <c r="A12" s="12"/>
      <c r="B12" s="31"/>
      <c r="C12" s="31"/>
      <c r="D12" s="57"/>
      <c r="E12" s="38"/>
      <c r="F12" s="38"/>
      <c r="G12" s="31"/>
      <c r="H12" s="57"/>
      <c r="I12" s="38"/>
    </row>
    <row r="13" spans="1:9">
      <c r="A13" s="12"/>
      <c r="B13" s="54" t="s">
        <v>355</v>
      </c>
      <c r="C13" s="55">
        <v>262272</v>
      </c>
      <c r="D13" s="55"/>
      <c r="E13" s="56"/>
      <c r="F13" s="56"/>
      <c r="G13" s="55">
        <v>277272</v>
      </c>
      <c r="H13" s="55"/>
      <c r="I13" s="56"/>
    </row>
    <row r="14" spans="1:9" ht="15.75" thickBot="1">
      <c r="A14" s="12"/>
      <c r="B14" s="54"/>
      <c r="C14" s="58"/>
      <c r="D14" s="58"/>
      <c r="E14" s="59"/>
      <c r="F14" s="56"/>
      <c r="G14" s="58"/>
      <c r="H14" s="58"/>
      <c r="I14" s="59"/>
    </row>
    <row r="15" spans="1:9">
      <c r="A15" s="12"/>
      <c r="B15" s="31" t="s">
        <v>350</v>
      </c>
      <c r="C15" s="32" t="s">
        <v>160</v>
      </c>
      <c r="D15" s="52">
        <v>717272</v>
      </c>
      <c r="E15" s="36"/>
      <c r="F15" s="38"/>
      <c r="G15" s="32" t="s">
        <v>160</v>
      </c>
      <c r="H15" s="52">
        <v>732272</v>
      </c>
      <c r="I15" s="36"/>
    </row>
    <row r="16" spans="1:9" ht="15.75" thickBot="1">
      <c r="A16" s="12"/>
      <c r="B16" s="31"/>
      <c r="C16" s="41"/>
      <c r="D16" s="60"/>
      <c r="E16" s="43"/>
      <c r="F16" s="38"/>
      <c r="G16" s="41"/>
      <c r="H16" s="60"/>
      <c r="I16" s="43"/>
    </row>
    <row r="17" spans="1:9" ht="15.75" thickTop="1">
      <c r="A17" s="12"/>
      <c r="B17" s="46" t="s">
        <v>356</v>
      </c>
      <c r="C17" s="46"/>
      <c r="D17" s="46"/>
      <c r="E17" s="46"/>
      <c r="F17" s="46"/>
      <c r="G17" s="46"/>
      <c r="H17" s="46"/>
      <c r="I17" s="46"/>
    </row>
    <row r="18" spans="1:9" ht="25.5" customHeight="1">
      <c r="A18" s="12"/>
      <c r="B18" s="47" t="s">
        <v>357</v>
      </c>
      <c r="C18" s="47"/>
      <c r="D18" s="47"/>
      <c r="E18" s="47"/>
      <c r="F18" s="47"/>
      <c r="G18" s="47"/>
      <c r="H18" s="47"/>
      <c r="I18" s="47"/>
    </row>
    <row r="19" spans="1:9" ht="38.25" customHeight="1">
      <c r="A19" s="12"/>
      <c r="B19" s="47" t="s">
        <v>358</v>
      </c>
      <c r="C19" s="47"/>
      <c r="D19" s="47"/>
      <c r="E19" s="47"/>
      <c r="F19" s="47"/>
      <c r="G19" s="47"/>
      <c r="H19" s="47"/>
      <c r="I19" s="47"/>
    </row>
    <row r="20" spans="1:9" ht="51" customHeight="1">
      <c r="A20" s="12"/>
      <c r="B20" s="47" t="s">
        <v>359</v>
      </c>
      <c r="C20" s="47"/>
      <c r="D20" s="47"/>
      <c r="E20" s="47"/>
      <c r="F20" s="47"/>
      <c r="G20" s="47"/>
      <c r="H20" s="47"/>
      <c r="I20" s="47"/>
    </row>
    <row r="21" spans="1:9">
      <c r="A21" s="12"/>
      <c r="B21" s="104" t="s">
        <v>360</v>
      </c>
      <c r="C21" s="104"/>
      <c r="D21" s="104"/>
      <c r="E21" s="104"/>
      <c r="F21" s="104"/>
      <c r="G21" s="104"/>
      <c r="H21" s="104"/>
      <c r="I21" s="104"/>
    </row>
    <row r="22" spans="1:9" ht="89.25" customHeight="1">
      <c r="A22" s="12"/>
      <c r="B22" s="47" t="s">
        <v>361</v>
      </c>
      <c r="C22" s="47"/>
      <c r="D22" s="47"/>
      <c r="E22" s="47"/>
      <c r="F22" s="47"/>
      <c r="G22" s="47"/>
      <c r="H22" s="47"/>
      <c r="I22" s="47"/>
    </row>
    <row r="23" spans="1:9" ht="38.25" customHeight="1">
      <c r="A23" s="12"/>
      <c r="B23" s="47" t="s">
        <v>362</v>
      </c>
      <c r="C23" s="47"/>
      <c r="D23" s="47"/>
      <c r="E23" s="47"/>
      <c r="F23" s="47"/>
      <c r="G23" s="47"/>
      <c r="H23" s="47"/>
      <c r="I23" s="47"/>
    </row>
    <row r="24" spans="1:9" ht="38.25" customHeight="1">
      <c r="A24" s="12"/>
      <c r="B24" s="47" t="s">
        <v>363</v>
      </c>
      <c r="C24" s="47"/>
      <c r="D24" s="47"/>
      <c r="E24" s="47"/>
      <c r="F24" s="47"/>
      <c r="G24" s="47"/>
      <c r="H24" s="47"/>
      <c r="I24" s="47"/>
    </row>
    <row r="25" spans="1:9">
      <c r="A25" s="12"/>
      <c r="B25" s="11"/>
      <c r="C25" s="11"/>
      <c r="D25" s="11"/>
      <c r="E25" s="11"/>
      <c r="F25" s="11"/>
      <c r="G25" s="11"/>
      <c r="H25" s="11"/>
      <c r="I25" s="11"/>
    </row>
    <row r="26" spans="1:9">
      <c r="A26" s="12"/>
      <c r="B26" s="104" t="s">
        <v>364</v>
      </c>
      <c r="C26" s="104"/>
      <c r="D26" s="104"/>
      <c r="E26" s="104"/>
      <c r="F26" s="104"/>
      <c r="G26" s="104"/>
      <c r="H26" s="104"/>
      <c r="I26" s="104"/>
    </row>
    <row r="27" spans="1:9" ht="63.75" customHeight="1">
      <c r="A27" s="12"/>
      <c r="B27" s="47" t="s">
        <v>365</v>
      </c>
      <c r="C27" s="47"/>
      <c r="D27" s="47"/>
      <c r="E27" s="47"/>
      <c r="F27" s="47"/>
      <c r="G27" s="47"/>
      <c r="H27" s="47"/>
      <c r="I27" s="47"/>
    </row>
    <row r="28" spans="1:9">
      <c r="A28" s="12"/>
      <c r="B28" s="104" t="s">
        <v>366</v>
      </c>
      <c r="C28" s="104"/>
      <c r="D28" s="104"/>
      <c r="E28" s="104"/>
      <c r="F28" s="104"/>
      <c r="G28" s="104"/>
      <c r="H28" s="104"/>
      <c r="I28" s="104"/>
    </row>
    <row r="29" spans="1:9" ht="25.5" customHeight="1">
      <c r="A29" s="12"/>
      <c r="B29" s="47" t="s">
        <v>367</v>
      </c>
      <c r="C29" s="47"/>
      <c r="D29" s="47"/>
      <c r="E29" s="47"/>
      <c r="F29" s="47"/>
      <c r="G29" s="47"/>
      <c r="H29" s="47"/>
      <c r="I29" s="47"/>
    </row>
    <row r="30" spans="1:9" ht="38.25" customHeight="1">
      <c r="A30" s="12"/>
      <c r="B30" s="47" t="s">
        <v>368</v>
      </c>
      <c r="C30" s="47"/>
      <c r="D30" s="47"/>
      <c r="E30" s="47"/>
      <c r="F30" s="47"/>
      <c r="G30" s="47"/>
      <c r="H30" s="47"/>
      <c r="I30" s="47"/>
    </row>
    <row r="31" spans="1:9" ht="51" customHeight="1">
      <c r="A31" s="12"/>
      <c r="B31" s="47" t="s">
        <v>369</v>
      </c>
      <c r="C31" s="47"/>
      <c r="D31" s="47"/>
      <c r="E31" s="47"/>
      <c r="F31" s="47"/>
      <c r="G31" s="47"/>
      <c r="H31" s="47"/>
      <c r="I31" s="47"/>
    </row>
    <row r="32" spans="1:9">
      <c r="A32" s="12"/>
      <c r="B32" s="104" t="s">
        <v>370</v>
      </c>
      <c r="C32" s="104"/>
      <c r="D32" s="104"/>
      <c r="E32" s="104"/>
      <c r="F32" s="104"/>
      <c r="G32" s="104"/>
      <c r="H32" s="104"/>
      <c r="I32" s="104"/>
    </row>
    <row r="33" spans="1:9" ht="25.5" customHeight="1">
      <c r="A33" s="12"/>
      <c r="B33" s="47" t="s">
        <v>371</v>
      </c>
      <c r="C33" s="47"/>
      <c r="D33" s="47"/>
      <c r="E33" s="47"/>
      <c r="F33" s="47"/>
      <c r="G33" s="47"/>
      <c r="H33" s="47"/>
      <c r="I33" s="47"/>
    </row>
    <row r="34" spans="1:9">
      <c r="A34" s="12"/>
      <c r="B34" s="16"/>
      <c r="C34" s="16"/>
    </row>
    <row r="35" spans="1:9" ht="25.5">
      <c r="A35" s="12"/>
      <c r="B35" s="105" t="s">
        <v>340</v>
      </c>
      <c r="C35" s="102" t="s">
        <v>372</v>
      </c>
    </row>
    <row r="36" spans="1:9">
      <c r="A36" s="12"/>
      <c r="B36" s="16"/>
      <c r="C36" s="16"/>
    </row>
    <row r="37" spans="1:9">
      <c r="A37" s="12"/>
      <c r="B37" s="105" t="s">
        <v>340</v>
      </c>
      <c r="C37" s="102" t="s">
        <v>373</v>
      </c>
    </row>
    <row r="38" spans="1:9">
      <c r="A38" s="12"/>
      <c r="B38" s="16"/>
      <c r="C38" s="16"/>
    </row>
    <row r="39" spans="1:9" ht="25.5">
      <c r="A39" s="12"/>
      <c r="B39" s="105" t="s">
        <v>340</v>
      </c>
      <c r="C39" s="102" t="s">
        <v>374</v>
      </c>
    </row>
    <row r="40" spans="1:9">
      <c r="A40" s="12"/>
      <c r="B40" s="16"/>
      <c r="C40" s="16"/>
    </row>
    <row r="41" spans="1:9">
      <c r="A41" s="12"/>
      <c r="B41" s="105" t="s">
        <v>340</v>
      </c>
      <c r="C41" s="102" t="s">
        <v>375</v>
      </c>
    </row>
    <row r="42" spans="1:9">
      <c r="A42" s="12"/>
      <c r="B42" s="16"/>
      <c r="C42" s="16"/>
    </row>
    <row r="43" spans="1:9" ht="25.5">
      <c r="A43" s="12"/>
      <c r="B43" s="105" t="s">
        <v>340</v>
      </c>
      <c r="C43" s="102" t="s">
        <v>376</v>
      </c>
    </row>
    <row r="44" spans="1:9">
      <c r="A44" s="12"/>
      <c r="B44" s="16"/>
      <c r="C44" s="16"/>
    </row>
    <row r="45" spans="1:9">
      <c r="A45" s="12"/>
      <c r="B45" s="105" t="s">
        <v>340</v>
      </c>
      <c r="C45" s="102" t="s">
        <v>377</v>
      </c>
    </row>
    <row r="46" spans="1:9">
      <c r="A46" s="12"/>
      <c r="B46" s="16"/>
      <c r="C46" s="16"/>
    </row>
    <row r="47" spans="1:9">
      <c r="A47" s="12"/>
      <c r="B47" s="105" t="s">
        <v>340</v>
      </c>
      <c r="C47" s="102" t="s">
        <v>378</v>
      </c>
    </row>
    <row r="48" spans="1:9">
      <c r="A48" s="12"/>
      <c r="B48" s="16"/>
      <c r="C48" s="16"/>
    </row>
    <row r="49" spans="1:9">
      <c r="A49" s="12"/>
      <c r="B49" s="105" t="s">
        <v>340</v>
      </c>
      <c r="C49" s="102" t="s">
        <v>379</v>
      </c>
    </row>
    <row r="50" spans="1:9">
      <c r="A50" s="12"/>
      <c r="B50" s="16"/>
      <c r="C50" s="16"/>
    </row>
    <row r="51" spans="1:9" ht="25.5">
      <c r="A51" s="12"/>
      <c r="B51" s="105" t="s">
        <v>340</v>
      </c>
      <c r="C51" s="102" t="s">
        <v>380</v>
      </c>
    </row>
    <row r="52" spans="1:9">
      <c r="A52" s="12"/>
      <c r="B52" s="16"/>
      <c r="C52" s="16"/>
    </row>
    <row r="53" spans="1:9">
      <c r="A53" s="12"/>
      <c r="B53" s="105" t="s">
        <v>340</v>
      </c>
      <c r="C53" s="102" t="s">
        <v>381</v>
      </c>
    </row>
    <row r="54" spans="1:9">
      <c r="A54" s="12"/>
      <c r="B54" s="16"/>
      <c r="C54" s="16"/>
    </row>
    <row r="55" spans="1:9">
      <c r="A55" s="12"/>
      <c r="B55" s="105" t="s">
        <v>340</v>
      </c>
      <c r="C55" s="102" t="s">
        <v>382</v>
      </c>
    </row>
    <row r="56" spans="1:9">
      <c r="A56" s="12"/>
      <c r="B56" s="16"/>
      <c r="C56" s="16"/>
    </row>
    <row r="57" spans="1:9" ht="25.5">
      <c r="A57" s="12"/>
      <c r="B57" s="105" t="s">
        <v>340</v>
      </c>
      <c r="C57" s="102" t="s">
        <v>383</v>
      </c>
    </row>
    <row r="58" spans="1:9">
      <c r="A58" s="12"/>
      <c r="B58" s="16"/>
      <c r="C58" s="16"/>
    </row>
    <row r="59" spans="1:9">
      <c r="A59" s="12"/>
      <c r="B59" s="105" t="s">
        <v>340</v>
      </c>
      <c r="C59" s="102" t="s">
        <v>384</v>
      </c>
    </row>
    <row r="60" spans="1:9">
      <c r="A60" s="12"/>
      <c r="B60" s="47" t="s">
        <v>385</v>
      </c>
      <c r="C60" s="47"/>
      <c r="D60" s="47"/>
      <c r="E60" s="47"/>
      <c r="F60" s="47"/>
      <c r="G60" s="47"/>
      <c r="H60" s="47"/>
      <c r="I60" s="47"/>
    </row>
    <row r="61" spans="1:9" ht="25.5" customHeight="1">
      <c r="A61" s="12"/>
      <c r="B61" s="47" t="s">
        <v>386</v>
      </c>
      <c r="C61" s="47"/>
      <c r="D61" s="47"/>
      <c r="E61" s="47"/>
      <c r="F61" s="47"/>
      <c r="G61" s="47"/>
      <c r="H61" s="47"/>
      <c r="I61" s="47"/>
    </row>
    <row r="62" spans="1:9" ht="25.5" customHeight="1">
      <c r="A62" s="12"/>
      <c r="B62" s="47" t="s">
        <v>387</v>
      </c>
      <c r="C62" s="47"/>
      <c r="D62" s="47"/>
      <c r="E62" s="47"/>
      <c r="F62" s="47"/>
      <c r="G62" s="47"/>
      <c r="H62" s="47"/>
      <c r="I62" s="47"/>
    </row>
    <row r="63" spans="1:9" ht="38.25" customHeight="1">
      <c r="A63" s="12"/>
      <c r="B63" s="47" t="s">
        <v>388</v>
      </c>
      <c r="C63" s="47"/>
      <c r="D63" s="47"/>
      <c r="E63" s="47"/>
      <c r="F63" s="47"/>
      <c r="G63" s="47"/>
      <c r="H63" s="47"/>
      <c r="I63" s="47"/>
    </row>
    <row r="64" spans="1:9" ht="25.5" customHeight="1">
      <c r="A64" s="12"/>
      <c r="B64" s="47" t="s">
        <v>389</v>
      </c>
      <c r="C64" s="47"/>
      <c r="D64" s="47"/>
      <c r="E64" s="47"/>
      <c r="F64" s="47"/>
      <c r="G64" s="47"/>
      <c r="H64" s="47"/>
      <c r="I64" s="47"/>
    </row>
    <row r="65" spans="1:9">
      <c r="A65" s="12"/>
      <c r="B65" s="46" t="s">
        <v>390</v>
      </c>
      <c r="C65" s="46"/>
      <c r="D65" s="46"/>
      <c r="E65" s="46"/>
      <c r="F65" s="46"/>
      <c r="G65" s="46"/>
      <c r="H65" s="46"/>
      <c r="I65" s="46"/>
    </row>
    <row r="66" spans="1:9" ht="63.75" customHeight="1">
      <c r="A66" s="12"/>
      <c r="B66" s="47" t="s">
        <v>391</v>
      </c>
      <c r="C66" s="47"/>
      <c r="D66" s="47"/>
      <c r="E66" s="47"/>
      <c r="F66" s="47"/>
      <c r="G66" s="47"/>
      <c r="H66" s="47"/>
      <c r="I66" s="47"/>
    </row>
    <row r="67" spans="1:9">
      <c r="A67" s="12"/>
      <c r="B67" s="47" t="s">
        <v>392</v>
      </c>
      <c r="C67" s="47"/>
      <c r="D67" s="47"/>
      <c r="E67" s="47"/>
      <c r="F67" s="47"/>
      <c r="G67" s="47"/>
      <c r="H67" s="47"/>
      <c r="I67" s="47"/>
    </row>
    <row r="68" spans="1:9">
      <c r="A68" s="12"/>
      <c r="B68" s="16"/>
      <c r="C68" s="16"/>
    </row>
    <row r="69" spans="1:9">
      <c r="A69" s="12"/>
      <c r="B69" s="105" t="s">
        <v>340</v>
      </c>
      <c r="C69" s="102" t="s">
        <v>393</v>
      </c>
    </row>
    <row r="70" spans="1:9">
      <c r="A70" s="12"/>
      <c r="B70" s="16"/>
      <c r="C70" s="16"/>
    </row>
    <row r="71" spans="1:9" ht="25.5">
      <c r="A71" s="12"/>
      <c r="B71" s="105" t="s">
        <v>340</v>
      </c>
      <c r="C71" s="102" t="s">
        <v>394</v>
      </c>
    </row>
    <row r="72" spans="1:9">
      <c r="A72" s="12"/>
      <c r="B72" s="16"/>
      <c r="C72" s="16"/>
    </row>
    <row r="73" spans="1:9">
      <c r="A73" s="12"/>
      <c r="B73" s="105" t="s">
        <v>340</v>
      </c>
      <c r="C73" s="102" t="s">
        <v>395</v>
      </c>
    </row>
    <row r="74" spans="1:9">
      <c r="A74" s="12"/>
      <c r="B74" s="16"/>
      <c r="C74" s="16"/>
    </row>
    <row r="75" spans="1:9">
      <c r="A75" s="12"/>
      <c r="B75" s="105" t="s">
        <v>340</v>
      </c>
      <c r="C75" s="102" t="s">
        <v>396</v>
      </c>
    </row>
    <row r="76" spans="1:9">
      <c r="A76" s="12"/>
      <c r="B76" s="16"/>
      <c r="C76" s="16"/>
    </row>
    <row r="77" spans="1:9">
      <c r="A77" s="12"/>
      <c r="B77" s="105" t="s">
        <v>340</v>
      </c>
      <c r="C77" s="102" t="s">
        <v>397</v>
      </c>
    </row>
    <row r="78" spans="1:9">
      <c r="A78" s="12"/>
      <c r="B78" s="16"/>
      <c r="C78" s="16"/>
    </row>
    <row r="79" spans="1:9">
      <c r="A79" s="12"/>
      <c r="B79" s="105" t="s">
        <v>340</v>
      </c>
      <c r="C79" s="102" t="s">
        <v>398</v>
      </c>
    </row>
    <row r="80" spans="1:9">
      <c r="A80" s="12"/>
      <c r="B80" s="16"/>
      <c r="C80" s="16"/>
    </row>
    <row r="81" spans="1:9" ht="25.5">
      <c r="A81" s="12"/>
      <c r="B81" s="105" t="s">
        <v>340</v>
      </c>
      <c r="C81" s="102" t="s">
        <v>399</v>
      </c>
    </row>
    <row r="82" spans="1:9">
      <c r="A82" s="12"/>
      <c r="B82" s="16"/>
      <c r="C82" s="16"/>
    </row>
    <row r="83" spans="1:9">
      <c r="A83" s="12"/>
      <c r="B83" s="105" t="s">
        <v>340</v>
      </c>
      <c r="C83" s="102" t="s">
        <v>400</v>
      </c>
    </row>
    <row r="84" spans="1:9">
      <c r="A84" s="12"/>
      <c r="B84" s="16"/>
      <c r="C84" s="16"/>
    </row>
    <row r="85" spans="1:9">
      <c r="A85" s="12"/>
      <c r="B85" s="105" t="s">
        <v>340</v>
      </c>
      <c r="C85" s="102" t="s">
        <v>401</v>
      </c>
    </row>
    <row r="86" spans="1:9">
      <c r="A86" s="12"/>
      <c r="B86" s="16"/>
      <c r="C86" s="16"/>
    </row>
    <row r="87" spans="1:9">
      <c r="A87" s="12"/>
      <c r="B87" s="105" t="s">
        <v>340</v>
      </c>
      <c r="C87" s="102" t="s">
        <v>402</v>
      </c>
    </row>
    <row r="88" spans="1:9">
      <c r="A88" s="12"/>
      <c r="B88" s="47" t="s">
        <v>403</v>
      </c>
      <c r="C88" s="47"/>
      <c r="D88" s="47"/>
      <c r="E88" s="47"/>
      <c r="F88" s="47"/>
      <c r="G88" s="47"/>
      <c r="H88" s="47"/>
      <c r="I88" s="47"/>
    </row>
    <row r="89" spans="1:9" ht="25.5" customHeight="1">
      <c r="A89" s="12"/>
      <c r="B89" s="47" t="s">
        <v>404</v>
      </c>
      <c r="C89" s="47"/>
      <c r="D89" s="47"/>
      <c r="E89" s="47"/>
      <c r="F89" s="47"/>
      <c r="G89" s="47"/>
      <c r="H89" s="47"/>
      <c r="I89" s="47"/>
    </row>
    <row r="90" spans="1:9" ht="25.5" customHeight="1">
      <c r="A90" s="12"/>
      <c r="B90" s="47" t="s">
        <v>405</v>
      </c>
      <c r="C90" s="47"/>
      <c r="D90" s="47"/>
      <c r="E90" s="47"/>
      <c r="F90" s="47"/>
      <c r="G90" s="47"/>
      <c r="H90" s="47"/>
      <c r="I90" s="47"/>
    </row>
    <row r="91" spans="1:9">
      <c r="A91" s="12"/>
      <c r="B91" s="104" t="s">
        <v>406</v>
      </c>
      <c r="C91" s="104"/>
      <c r="D91" s="104"/>
      <c r="E91" s="104"/>
      <c r="F91" s="104"/>
      <c r="G91" s="104"/>
      <c r="H91" s="104"/>
      <c r="I91" s="104"/>
    </row>
    <row r="92" spans="1:9" ht="89.25" customHeight="1">
      <c r="A92" s="12"/>
      <c r="B92" s="47" t="s">
        <v>407</v>
      </c>
      <c r="C92" s="47"/>
      <c r="D92" s="47"/>
      <c r="E92" s="47"/>
      <c r="F92" s="47"/>
      <c r="G92" s="47"/>
      <c r="H92" s="47"/>
      <c r="I92" s="47"/>
    </row>
    <row r="93" spans="1:9" ht="51" customHeight="1">
      <c r="A93" s="12"/>
      <c r="B93" s="47" t="s">
        <v>408</v>
      </c>
      <c r="C93" s="47"/>
      <c r="D93" s="47"/>
      <c r="E93" s="47"/>
      <c r="F93" s="47"/>
      <c r="G93" s="47"/>
      <c r="H93" s="47"/>
      <c r="I93" s="47"/>
    </row>
    <row r="94" spans="1:9" ht="25.5" customHeight="1">
      <c r="A94" s="12"/>
      <c r="B94" s="47" t="s">
        <v>409</v>
      </c>
      <c r="C94" s="47"/>
      <c r="D94" s="47"/>
      <c r="E94" s="47"/>
      <c r="F94" s="47"/>
      <c r="G94" s="47"/>
      <c r="H94" s="47"/>
      <c r="I94" s="47"/>
    </row>
  </sheetData>
  <mergeCells count="66">
    <mergeCell ref="B93:I93"/>
    <mergeCell ref="B94:I94"/>
    <mergeCell ref="B67:I67"/>
    <mergeCell ref="B88:I88"/>
    <mergeCell ref="B89:I89"/>
    <mergeCell ref="B90:I90"/>
    <mergeCell ref="B91:I91"/>
    <mergeCell ref="B92:I92"/>
    <mergeCell ref="B61:I61"/>
    <mergeCell ref="B62:I62"/>
    <mergeCell ref="B63:I63"/>
    <mergeCell ref="B64:I64"/>
    <mergeCell ref="B65:I65"/>
    <mergeCell ref="B66:I66"/>
    <mergeCell ref="B29:I29"/>
    <mergeCell ref="B30:I30"/>
    <mergeCell ref="B31:I31"/>
    <mergeCell ref="B32:I32"/>
    <mergeCell ref="B33:I33"/>
    <mergeCell ref="B60:I60"/>
    <mergeCell ref="B23:I23"/>
    <mergeCell ref="B24:I24"/>
    <mergeCell ref="B25:I25"/>
    <mergeCell ref="B26:I26"/>
    <mergeCell ref="B27:I27"/>
    <mergeCell ref="B28:I28"/>
    <mergeCell ref="B17:I17"/>
    <mergeCell ref="B18:I18"/>
    <mergeCell ref="B19:I19"/>
    <mergeCell ref="B20:I20"/>
    <mergeCell ref="B21:I21"/>
    <mergeCell ref="B22:I22"/>
    <mergeCell ref="H15:H16"/>
    <mergeCell ref="I15:I16"/>
    <mergeCell ref="A1:A2"/>
    <mergeCell ref="B1:I1"/>
    <mergeCell ref="B2:I2"/>
    <mergeCell ref="B3:I3"/>
    <mergeCell ref="A4:A94"/>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6" t="s">
        <v>410</v>
      </c>
      <c r="B1" s="1" t="s">
        <v>1</v>
      </c>
    </row>
    <row r="2" spans="1:2">
      <c r="A2" s="6"/>
      <c r="B2" s="1" t="s">
        <v>2</v>
      </c>
    </row>
    <row r="3" spans="1:2" ht="30">
      <c r="A3" s="7" t="s">
        <v>411</v>
      </c>
      <c r="B3" s="4" t="s">
        <v>5</v>
      </c>
    </row>
    <row r="4" spans="1:2">
      <c r="A4" s="12" t="s">
        <v>410</v>
      </c>
      <c r="B4" s="4" t="s">
        <v>5</v>
      </c>
    </row>
    <row r="5" spans="1:2" ht="26.25">
      <c r="A5" s="12"/>
      <c r="B5" s="49" t="s">
        <v>412</v>
      </c>
    </row>
    <row r="6" spans="1:2">
      <c r="A6" s="12"/>
      <c r="B6" s="106" t="s">
        <v>413</v>
      </c>
    </row>
    <row r="7" spans="1:2" ht="268.5">
      <c r="A7" s="12"/>
      <c r="B7" s="15" t="s">
        <v>414</v>
      </c>
    </row>
    <row r="8" spans="1:2">
      <c r="A8" s="12"/>
      <c r="B8" s="14" t="s">
        <v>415</v>
      </c>
    </row>
    <row r="9" spans="1:2">
      <c r="A9" s="12"/>
      <c r="B9" s="103" t="s">
        <v>416</v>
      </c>
    </row>
    <row r="10" spans="1:2" ht="409.6">
      <c r="A10" s="12"/>
      <c r="B10" s="15" t="s">
        <v>417</v>
      </c>
    </row>
    <row r="11" spans="1:2">
      <c r="A11" s="12"/>
      <c r="B11" s="103" t="s">
        <v>418</v>
      </c>
    </row>
    <row r="12" spans="1:2" ht="409.6">
      <c r="A12" s="12"/>
      <c r="B12" s="15" t="s">
        <v>419</v>
      </c>
    </row>
    <row r="13" spans="1:2" ht="409.6">
      <c r="A13" s="12"/>
      <c r="B13" s="15" t="s">
        <v>420</v>
      </c>
    </row>
    <row r="14" spans="1:2" ht="345">
      <c r="A14" s="12"/>
      <c r="B14" s="15" t="s">
        <v>421</v>
      </c>
    </row>
    <row r="15" spans="1:2" ht="409.6">
      <c r="A15" s="12"/>
      <c r="B15" s="15" t="s">
        <v>422</v>
      </c>
    </row>
    <row r="16" spans="1:2" ht="409.6">
      <c r="A16" s="12"/>
      <c r="B16" s="15" t="s">
        <v>423</v>
      </c>
    </row>
    <row r="17" spans="1:2" ht="166.5">
      <c r="A17" s="12"/>
      <c r="B17" s="15" t="s">
        <v>424</v>
      </c>
    </row>
    <row r="18" spans="1:2">
      <c r="A18" s="12"/>
      <c r="B18" s="103" t="s">
        <v>425</v>
      </c>
    </row>
    <row r="19" spans="1:2" ht="409.6">
      <c r="A19" s="12"/>
      <c r="B19" s="15" t="s">
        <v>426</v>
      </c>
    </row>
    <row r="20" spans="1:2" ht="409.6">
      <c r="A20" s="12"/>
      <c r="B20" s="15" t="s">
        <v>427</v>
      </c>
    </row>
    <row r="21" spans="1:2" ht="332.25">
      <c r="A21" s="12"/>
      <c r="B21" s="15" t="s">
        <v>428</v>
      </c>
    </row>
    <row r="22" spans="1:2">
      <c r="A22" s="12"/>
      <c r="B22" s="103" t="s">
        <v>429</v>
      </c>
    </row>
    <row r="23" spans="1:2" ht="409.6">
      <c r="A23" s="12"/>
      <c r="B23" s="15" t="s">
        <v>430</v>
      </c>
    </row>
    <row r="24" spans="1:2" ht="409.6">
      <c r="A24" s="12"/>
      <c r="B24" s="15" t="s">
        <v>431</v>
      </c>
    </row>
    <row r="25" spans="1:2" ht="281.25">
      <c r="A25" s="12"/>
      <c r="B25" s="15" t="s">
        <v>432</v>
      </c>
    </row>
    <row r="26" spans="1:2">
      <c r="A26" s="12"/>
      <c r="B26" s="103" t="s">
        <v>433</v>
      </c>
    </row>
    <row r="27" spans="1:2" ht="294">
      <c r="A27" s="12"/>
      <c r="B27" s="15" t="s">
        <v>434</v>
      </c>
    </row>
    <row r="28" spans="1:2">
      <c r="A28" s="12"/>
      <c r="B28" s="103" t="s">
        <v>435</v>
      </c>
    </row>
    <row r="29" spans="1:2" ht="115.5">
      <c r="A29" s="12"/>
      <c r="B29" s="15" t="s">
        <v>436</v>
      </c>
    </row>
    <row r="30" spans="1:2" ht="26.25">
      <c r="A30" s="12"/>
      <c r="B30" s="103" t="s">
        <v>437</v>
      </c>
    </row>
    <row r="31" spans="1:2" ht="396">
      <c r="A31" s="12"/>
      <c r="B31" s="15" t="s">
        <v>438</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7.7109375" bestFit="1" customWidth="1"/>
    <col min="2" max="2" width="36.5703125" customWidth="1"/>
    <col min="3" max="3" width="36.5703125" bestFit="1" customWidth="1"/>
    <col min="4" max="4" width="17.5703125" customWidth="1"/>
    <col min="5" max="5" width="3.42578125" customWidth="1"/>
    <col min="6" max="6" width="20.5703125" customWidth="1"/>
    <col min="7" max="7" width="4" customWidth="1"/>
    <col min="8" max="8" width="17.5703125" customWidth="1"/>
    <col min="9" max="9" width="3.42578125" customWidth="1"/>
  </cols>
  <sheetData>
    <row r="1" spans="1:9" ht="15" customHeight="1">
      <c r="A1" s="6" t="s">
        <v>439</v>
      </c>
      <c r="B1" s="6" t="s">
        <v>1</v>
      </c>
      <c r="C1" s="6"/>
      <c r="D1" s="6"/>
      <c r="E1" s="6"/>
      <c r="F1" s="6"/>
      <c r="G1" s="6"/>
      <c r="H1" s="6"/>
      <c r="I1" s="6"/>
    </row>
    <row r="2" spans="1:9" ht="15" customHeight="1">
      <c r="A2" s="6"/>
      <c r="B2" s="6" t="s">
        <v>2</v>
      </c>
      <c r="C2" s="6"/>
      <c r="D2" s="6"/>
      <c r="E2" s="6"/>
      <c r="F2" s="6"/>
      <c r="G2" s="6"/>
      <c r="H2" s="6"/>
      <c r="I2" s="6"/>
    </row>
    <row r="3" spans="1:9" ht="15" customHeight="1">
      <c r="A3" s="7" t="s">
        <v>440</v>
      </c>
      <c r="B3" s="11" t="s">
        <v>5</v>
      </c>
      <c r="C3" s="11"/>
      <c r="D3" s="11"/>
      <c r="E3" s="11"/>
      <c r="F3" s="11"/>
      <c r="G3" s="11"/>
      <c r="H3" s="11"/>
      <c r="I3" s="11"/>
    </row>
    <row r="4" spans="1:9" ht="15" customHeight="1">
      <c r="A4" s="12" t="s">
        <v>441</v>
      </c>
      <c r="B4" s="11" t="s">
        <v>5</v>
      </c>
      <c r="C4" s="11"/>
      <c r="D4" s="11"/>
      <c r="E4" s="11"/>
      <c r="F4" s="11"/>
      <c r="G4" s="11"/>
      <c r="H4" s="11"/>
      <c r="I4" s="11"/>
    </row>
    <row r="5" spans="1:9">
      <c r="A5" s="12"/>
      <c r="B5" s="73" t="s">
        <v>442</v>
      </c>
      <c r="C5" s="73"/>
      <c r="D5" s="73"/>
      <c r="E5" s="73"/>
      <c r="F5" s="73"/>
      <c r="G5" s="73"/>
      <c r="H5" s="73"/>
      <c r="I5" s="73"/>
    </row>
    <row r="6" spans="1:9" ht="63.75" customHeight="1">
      <c r="A6" s="12"/>
      <c r="B6" s="47" t="s">
        <v>443</v>
      </c>
      <c r="C6" s="47"/>
      <c r="D6" s="47"/>
      <c r="E6" s="47"/>
      <c r="F6" s="47"/>
      <c r="G6" s="47"/>
      <c r="H6" s="47"/>
      <c r="I6" s="47"/>
    </row>
    <row r="7" spans="1:9" ht="25.5" customHeight="1">
      <c r="A7" s="12"/>
      <c r="B7" s="47" t="s">
        <v>444</v>
      </c>
      <c r="C7" s="47"/>
      <c r="D7" s="47"/>
      <c r="E7" s="47"/>
      <c r="F7" s="47"/>
      <c r="G7" s="47"/>
      <c r="H7" s="47"/>
      <c r="I7" s="47"/>
    </row>
    <row r="8" spans="1:9">
      <c r="A8" s="12"/>
      <c r="B8" s="28"/>
      <c r="C8" s="28"/>
      <c r="D8" s="28"/>
      <c r="E8" s="28"/>
      <c r="F8" s="28"/>
      <c r="G8" s="28"/>
      <c r="H8" s="28"/>
      <c r="I8" s="28"/>
    </row>
    <row r="9" spans="1:9">
      <c r="A9" s="12"/>
      <c r="B9" s="16"/>
      <c r="C9" s="16"/>
      <c r="D9" s="16"/>
      <c r="E9" s="16"/>
      <c r="F9" s="16"/>
      <c r="G9" s="16"/>
      <c r="H9" s="16"/>
      <c r="I9" s="16"/>
    </row>
    <row r="10" spans="1:9" ht="15.75" thickBot="1">
      <c r="A10" s="12"/>
      <c r="B10" s="17"/>
      <c r="C10" s="29" t="s">
        <v>157</v>
      </c>
      <c r="D10" s="29"/>
      <c r="E10" s="29"/>
      <c r="F10" s="29"/>
      <c r="G10" s="29"/>
      <c r="H10" s="29"/>
      <c r="I10" s="29"/>
    </row>
    <row r="11" spans="1:9" ht="15.75" thickBot="1">
      <c r="A11" s="12"/>
      <c r="B11" s="20" t="s">
        <v>178</v>
      </c>
      <c r="C11" s="30">
        <v>41726</v>
      </c>
      <c r="D11" s="30"/>
      <c r="E11" s="30"/>
      <c r="F11" s="17"/>
      <c r="G11" s="30">
        <v>41362</v>
      </c>
      <c r="H11" s="30"/>
      <c r="I11" s="30"/>
    </row>
    <row r="12" spans="1:9">
      <c r="A12" s="12"/>
      <c r="B12" s="107" t="s">
        <v>26</v>
      </c>
      <c r="C12" s="70"/>
      <c r="D12" s="70"/>
      <c r="E12" s="70"/>
      <c r="F12" s="17"/>
      <c r="G12" s="70"/>
      <c r="H12" s="70"/>
      <c r="I12" s="70"/>
    </row>
    <row r="13" spans="1:9">
      <c r="A13" s="12"/>
      <c r="B13" s="31" t="s">
        <v>242</v>
      </c>
      <c r="C13" s="31" t="s">
        <v>160</v>
      </c>
      <c r="D13" s="57">
        <v>317168</v>
      </c>
      <c r="E13" s="38"/>
      <c r="F13" s="38"/>
      <c r="G13" s="31" t="s">
        <v>160</v>
      </c>
      <c r="H13" s="57">
        <v>567057</v>
      </c>
      <c r="I13" s="38"/>
    </row>
    <row r="14" spans="1:9">
      <c r="A14" s="12"/>
      <c r="B14" s="31"/>
      <c r="C14" s="31"/>
      <c r="D14" s="57"/>
      <c r="E14" s="38"/>
      <c r="F14" s="38"/>
      <c r="G14" s="31"/>
      <c r="H14" s="57"/>
      <c r="I14" s="38"/>
    </row>
    <row r="15" spans="1:9">
      <c r="A15" s="12"/>
      <c r="B15" s="54" t="s">
        <v>241</v>
      </c>
      <c r="C15" s="55">
        <v>295735</v>
      </c>
      <c r="D15" s="55"/>
      <c r="E15" s="56"/>
      <c r="F15" s="56"/>
      <c r="G15" s="55">
        <v>367677</v>
      </c>
      <c r="H15" s="55"/>
      <c r="I15" s="56"/>
    </row>
    <row r="16" spans="1:9">
      <c r="A16" s="12"/>
      <c r="B16" s="54"/>
      <c r="C16" s="55"/>
      <c r="D16" s="55"/>
      <c r="E16" s="56"/>
      <c r="F16" s="56"/>
      <c r="G16" s="55"/>
      <c r="H16" s="55"/>
      <c r="I16" s="56"/>
    </row>
    <row r="17" spans="1:9" ht="15.75" thickBot="1">
      <c r="A17" s="12"/>
      <c r="B17" s="108" t="s">
        <v>445</v>
      </c>
      <c r="C17" s="64" t="s">
        <v>446</v>
      </c>
      <c r="D17" s="64"/>
      <c r="E17" s="21" t="s">
        <v>163</v>
      </c>
      <c r="F17" s="25"/>
      <c r="G17" s="64" t="s">
        <v>447</v>
      </c>
      <c r="H17" s="64"/>
      <c r="I17" s="91" t="s">
        <v>163</v>
      </c>
    </row>
    <row r="18" spans="1:9">
      <c r="A18" s="12"/>
      <c r="B18" s="54" t="s">
        <v>448</v>
      </c>
      <c r="C18" s="66" t="s">
        <v>160</v>
      </c>
      <c r="D18" s="68">
        <v>612759</v>
      </c>
      <c r="E18" s="70"/>
      <c r="F18" s="56"/>
      <c r="G18" s="66" t="s">
        <v>160</v>
      </c>
      <c r="H18" s="68">
        <v>932108</v>
      </c>
      <c r="I18" s="70"/>
    </row>
    <row r="19" spans="1:9" ht="15.75" thickBot="1">
      <c r="A19" s="12"/>
      <c r="B19" s="54"/>
      <c r="C19" s="67"/>
      <c r="D19" s="69"/>
      <c r="E19" s="71"/>
      <c r="F19" s="56"/>
      <c r="G19" s="67"/>
      <c r="H19" s="69"/>
      <c r="I19" s="71"/>
    </row>
    <row r="20" spans="1:9" ht="15.75" thickTop="1">
      <c r="A20" s="12"/>
      <c r="B20" s="25"/>
      <c r="C20" s="86"/>
      <c r="D20" s="86"/>
      <c r="E20" s="86"/>
      <c r="F20" s="25"/>
      <c r="G20" s="86"/>
      <c r="H20" s="86"/>
      <c r="I20" s="86"/>
    </row>
    <row r="21" spans="1:9">
      <c r="A21" s="12"/>
      <c r="B21" s="107" t="s">
        <v>449</v>
      </c>
      <c r="C21" s="56"/>
      <c r="D21" s="56"/>
      <c r="E21" s="56"/>
      <c r="F21" s="17"/>
      <c r="G21" s="56"/>
      <c r="H21" s="56"/>
      <c r="I21" s="56"/>
    </row>
    <row r="22" spans="1:9">
      <c r="A22" s="12"/>
      <c r="B22" s="31" t="s">
        <v>242</v>
      </c>
      <c r="C22" s="31" t="s">
        <v>160</v>
      </c>
      <c r="D22" s="57">
        <v>12029</v>
      </c>
      <c r="E22" s="38"/>
      <c r="F22" s="38"/>
      <c r="G22" s="31" t="s">
        <v>160</v>
      </c>
      <c r="H22" s="57">
        <v>18529</v>
      </c>
      <c r="I22" s="38"/>
    </row>
    <row r="23" spans="1:9">
      <c r="A23" s="12"/>
      <c r="B23" s="31"/>
      <c r="C23" s="31"/>
      <c r="D23" s="57"/>
      <c r="E23" s="38"/>
      <c r="F23" s="38"/>
      <c r="G23" s="31"/>
      <c r="H23" s="57"/>
      <c r="I23" s="38"/>
    </row>
    <row r="24" spans="1:9">
      <c r="A24" s="12"/>
      <c r="B24" s="54" t="s">
        <v>241</v>
      </c>
      <c r="C24" s="55">
        <v>11288</v>
      </c>
      <c r="D24" s="55"/>
      <c r="E24" s="56"/>
      <c r="F24" s="56"/>
      <c r="G24" s="55">
        <v>32761</v>
      </c>
      <c r="H24" s="55"/>
      <c r="I24" s="56"/>
    </row>
    <row r="25" spans="1:9">
      <c r="A25" s="12"/>
      <c r="B25" s="54"/>
      <c r="C25" s="55"/>
      <c r="D25" s="55"/>
      <c r="E25" s="56"/>
      <c r="F25" s="56"/>
      <c r="G25" s="55"/>
      <c r="H25" s="55"/>
      <c r="I25" s="56"/>
    </row>
    <row r="26" spans="1:9" ht="15.75" thickBot="1">
      <c r="A26" s="12"/>
      <c r="B26" s="108" t="s">
        <v>450</v>
      </c>
      <c r="C26" s="64" t="s">
        <v>451</v>
      </c>
      <c r="D26" s="64"/>
      <c r="E26" s="91" t="s">
        <v>163</v>
      </c>
      <c r="F26" s="25"/>
      <c r="G26" s="64" t="s">
        <v>452</v>
      </c>
      <c r="H26" s="64"/>
      <c r="I26" s="91" t="s">
        <v>163</v>
      </c>
    </row>
    <row r="27" spans="1:9">
      <c r="A27" s="12"/>
      <c r="B27" s="54" t="s">
        <v>453</v>
      </c>
      <c r="C27" s="66" t="s">
        <v>160</v>
      </c>
      <c r="D27" s="68">
        <v>17038</v>
      </c>
      <c r="E27" s="70"/>
      <c r="F27" s="56"/>
      <c r="G27" s="66" t="s">
        <v>160</v>
      </c>
      <c r="H27" s="68">
        <v>42037</v>
      </c>
      <c r="I27" s="70"/>
    </row>
    <row r="28" spans="1:9" ht="15.75" thickBot="1">
      <c r="A28" s="12"/>
      <c r="B28" s="54"/>
      <c r="C28" s="67"/>
      <c r="D28" s="69"/>
      <c r="E28" s="71"/>
      <c r="F28" s="56"/>
      <c r="G28" s="67"/>
      <c r="H28" s="69"/>
      <c r="I28" s="71"/>
    </row>
    <row r="29" spans="1:9" ht="15.75" thickTop="1">
      <c r="A29" s="12"/>
      <c r="B29" s="25"/>
      <c r="C29" s="86"/>
      <c r="D29" s="86"/>
      <c r="E29" s="86"/>
      <c r="F29" s="25"/>
      <c r="G29" s="86"/>
      <c r="H29" s="86"/>
      <c r="I29" s="86"/>
    </row>
    <row r="30" spans="1:9">
      <c r="A30" s="12"/>
      <c r="B30" s="107" t="s">
        <v>97</v>
      </c>
      <c r="C30" s="56"/>
      <c r="D30" s="56"/>
      <c r="E30" s="56"/>
      <c r="F30" s="17"/>
      <c r="G30" s="56"/>
      <c r="H30" s="56"/>
      <c r="I30" s="56"/>
    </row>
    <row r="31" spans="1:9">
      <c r="A31" s="12"/>
      <c r="B31" s="31" t="s">
        <v>242</v>
      </c>
      <c r="C31" s="31" t="s">
        <v>160</v>
      </c>
      <c r="D31" s="63">
        <v>12</v>
      </c>
      <c r="E31" s="38"/>
      <c r="F31" s="38"/>
      <c r="G31" s="31" t="s">
        <v>160</v>
      </c>
      <c r="H31" s="63">
        <v>228</v>
      </c>
      <c r="I31" s="38"/>
    </row>
    <row r="32" spans="1:9">
      <c r="A32" s="12"/>
      <c r="B32" s="31"/>
      <c r="C32" s="31"/>
      <c r="D32" s="63"/>
      <c r="E32" s="38"/>
      <c r="F32" s="38"/>
      <c r="G32" s="31"/>
      <c r="H32" s="63"/>
      <c r="I32" s="38"/>
    </row>
    <row r="33" spans="1:9">
      <c r="A33" s="12"/>
      <c r="B33" s="54" t="s">
        <v>241</v>
      </c>
      <c r="C33" s="39">
        <v>365</v>
      </c>
      <c r="D33" s="39"/>
      <c r="E33" s="56"/>
      <c r="F33" s="56"/>
      <c r="G33" s="39">
        <v>305</v>
      </c>
      <c r="H33" s="39"/>
      <c r="I33" s="56"/>
    </row>
    <row r="34" spans="1:9">
      <c r="A34" s="12"/>
      <c r="B34" s="54"/>
      <c r="C34" s="39"/>
      <c r="D34" s="39"/>
      <c r="E34" s="56"/>
      <c r="F34" s="56"/>
      <c r="G34" s="39"/>
      <c r="H34" s="39"/>
      <c r="I34" s="56"/>
    </row>
    <row r="35" spans="1:9">
      <c r="A35" s="12"/>
      <c r="B35" s="31" t="s">
        <v>454</v>
      </c>
      <c r="C35" s="57">
        <v>11364</v>
      </c>
      <c r="D35" s="57"/>
      <c r="E35" s="38"/>
      <c r="F35" s="38"/>
      <c r="G35" s="57">
        <v>11756</v>
      </c>
      <c r="H35" s="57"/>
      <c r="I35" s="38"/>
    </row>
    <row r="36" spans="1:9" ht="15.75" thickBot="1">
      <c r="A36" s="12"/>
      <c r="B36" s="31"/>
      <c r="C36" s="72"/>
      <c r="D36" s="72"/>
      <c r="E36" s="65"/>
      <c r="F36" s="38"/>
      <c r="G36" s="72"/>
      <c r="H36" s="72"/>
      <c r="I36" s="65"/>
    </row>
    <row r="37" spans="1:9">
      <c r="A37" s="12"/>
      <c r="B37" s="88" t="s">
        <v>455</v>
      </c>
      <c r="C37" s="66" t="s">
        <v>160</v>
      </c>
      <c r="D37" s="68">
        <v>11741</v>
      </c>
      <c r="E37" s="70"/>
      <c r="F37" s="56"/>
      <c r="G37" s="66" t="s">
        <v>160</v>
      </c>
      <c r="H37" s="68">
        <v>12289</v>
      </c>
      <c r="I37" s="70"/>
    </row>
    <row r="38" spans="1:9" ht="15.75" thickBot="1">
      <c r="A38" s="12"/>
      <c r="B38" s="88"/>
      <c r="C38" s="67"/>
      <c r="D38" s="69"/>
      <c r="E38" s="71"/>
      <c r="F38" s="56"/>
      <c r="G38" s="67"/>
      <c r="H38" s="69"/>
      <c r="I38" s="71"/>
    </row>
    <row r="39" spans="1:9" ht="15.75" thickTop="1">
      <c r="A39" s="12"/>
      <c r="B39" s="16"/>
      <c r="C39" s="16"/>
    </row>
    <row r="40" spans="1:9" ht="78.75">
      <c r="A40" s="12"/>
      <c r="B40" s="109">
        <v>-1</v>
      </c>
      <c r="C40" s="110" t="s">
        <v>456</v>
      </c>
    </row>
    <row r="41" spans="1:9">
      <c r="A41" s="12"/>
      <c r="B41" s="16"/>
      <c r="C41" s="16"/>
    </row>
    <row r="42" spans="1:9" ht="101.25">
      <c r="A42" s="12"/>
      <c r="B42" s="109">
        <v>-2</v>
      </c>
      <c r="C42" s="110" t="s">
        <v>457</v>
      </c>
    </row>
    <row r="43" spans="1:9">
      <c r="A43" s="12"/>
      <c r="B43" s="16"/>
      <c r="C43" s="16"/>
    </row>
    <row r="44" spans="1:9" ht="45">
      <c r="A44" s="12"/>
      <c r="B44" s="109">
        <v>-3</v>
      </c>
      <c r="C44" s="110" t="s">
        <v>458</v>
      </c>
    </row>
    <row r="45" spans="1:9">
      <c r="A45" s="12"/>
      <c r="B45" s="47" t="s">
        <v>459</v>
      </c>
      <c r="C45" s="47"/>
      <c r="D45" s="47"/>
      <c r="E45" s="47"/>
      <c r="F45" s="47"/>
      <c r="G45" s="47"/>
      <c r="H45" s="47"/>
      <c r="I45" s="47"/>
    </row>
    <row r="46" spans="1:9">
      <c r="A46" s="12"/>
      <c r="B46" s="28"/>
      <c r="C46" s="28"/>
      <c r="D46" s="28"/>
      <c r="E46" s="28"/>
      <c r="F46" s="28"/>
      <c r="G46" s="28"/>
      <c r="H46" s="28"/>
      <c r="I46" s="28"/>
    </row>
    <row r="47" spans="1:9">
      <c r="A47" s="12"/>
      <c r="B47" s="16"/>
      <c r="C47" s="16"/>
      <c r="D47" s="16"/>
      <c r="E47" s="16"/>
      <c r="F47" s="16"/>
      <c r="G47" s="16"/>
      <c r="H47" s="16"/>
      <c r="I47" s="16"/>
    </row>
    <row r="48" spans="1:9" ht="15.75" thickBot="1">
      <c r="A48" s="12"/>
      <c r="B48" s="17"/>
      <c r="C48" s="29" t="s">
        <v>177</v>
      </c>
      <c r="D48" s="29"/>
      <c r="E48" s="29"/>
      <c r="F48" s="29"/>
      <c r="G48" s="29"/>
      <c r="H48" s="29"/>
      <c r="I48" s="29"/>
    </row>
    <row r="49" spans="1:9" ht="15.75" thickBot="1">
      <c r="A49" s="12"/>
      <c r="B49" s="20" t="s">
        <v>178</v>
      </c>
      <c r="C49" s="51" t="s">
        <v>179</v>
      </c>
      <c r="D49" s="51"/>
      <c r="E49" s="51"/>
      <c r="F49" s="17"/>
      <c r="G49" s="51" t="s">
        <v>180</v>
      </c>
      <c r="H49" s="51"/>
      <c r="I49" s="51"/>
    </row>
    <row r="50" spans="1:9">
      <c r="A50" s="12"/>
      <c r="B50" s="111" t="s">
        <v>460</v>
      </c>
      <c r="C50" s="36"/>
      <c r="D50" s="36"/>
      <c r="E50" s="36"/>
      <c r="F50" s="25"/>
      <c r="G50" s="36"/>
      <c r="H50" s="36"/>
      <c r="I50" s="36"/>
    </row>
    <row r="51" spans="1:9">
      <c r="A51" s="12"/>
      <c r="B51" s="54" t="s">
        <v>242</v>
      </c>
      <c r="C51" s="54" t="s">
        <v>160</v>
      </c>
      <c r="D51" s="55">
        <v>561572</v>
      </c>
      <c r="E51" s="56"/>
      <c r="F51" s="56"/>
      <c r="G51" s="54" t="s">
        <v>160</v>
      </c>
      <c r="H51" s="55">
        <v>591304</v>
      </c>
      <c r="I51" s="56"/>
    </row>
    <row r="52" spans="1:9">
      <c r="A52" s="12"/>
      <c r="B52" s="54"/>
      <c r="C52" s="54"/>
      <c r="D52" s="55"/>
      <c r="E52" s="56"/>
      <c r="F52" s="56"/>
      <c r="G52" s="54"/>
      <c r="H52" s="55"/>
      <c r="I52" s="56"/>
    </row>
    <row r="53" spans="1:9">
      <c r="A53" s="12"/>
      <c r="B53" s="31" t="s">
        <v>241</v>
      </c>
      <c r="C53" s="57">
        <v>476092</v>
      </c>
      <c r="D53" s="57"/>
      <c r="E53" s="38"/>
      <c r="F53" s="38"/>
      <c r="G53" s="57">
        <v>447646</v>
      </c>
      <c r="H53" s="57"/>
      <c r="I53" s="38"/>
    </row>
    <row r="54" spans="1:9">
      <c r="A54" s="12"/>
      <c r="B54" s="31"/>
      <c r="C54" s="57"/>
      <c r="D54" s="57"/>
      <c r="E54" s="38"/>
      <c r="F54" s="38"/>
      <c r="G54" s="57"/>
      <c r="H54" s="57"/>
      <c r="I54" s="38"/>
    </row>
    <row r="55" spans="1:9">
      <c r="A55" s="12"/>
      <c r="B55" s="88" t="s">
        <v>445</v>
      </c>
      <c r="C55" s="55">
        <v>399362</v>
      </c>
      <c r="D55" s="55"/>
      <c r="E55" s="56"/>
      <c r="F55" s="56"/>
      <c r="G55" s="55">
        <v>460971</v>
      </c>
      <c r="H55" s="55"/>
      <c r="I55" s="56"/>
    </row>
    <row r="56" spans="1:9" ht="15.75" thickBot="1">
      <c r="A56" s="12"/>
      <c r="B56" s="88"/>
      <c r="C56" s="58"/>
      <c r="D56" s="58"/>
      <c r="E56" s="59"/>
      <c r="F56" s="56"/>
      <c r="G56" s="58"/>
      <c r="H56" s="58"/>
      <c r="I56" s="59"/>
    </row>
    <row r="57" spans="1:9">
      <c r="A57" s="12"/>
      <c r="B57" s="31" t="s">
        <v>66</v>
      </c>
      <c r="C57" s="32" t="s">
        <v>160</v>
      </c>
      <c r="D57" s="52">
        <v>1437026</v>
      </c>
      <c r="E57" s="36"/>
      <c r="F57" s="38"/>
      <c r="G57" s="32" t="s">
        <v>160</v>
      </c>
      <c r="H57" s="52">
        <v>1499921</v>
      </c>
      <c r="I57" s="36"/>
    </row>
    <row r="58" spans="1:9" ht="15.75" thickBot="1">
      <c r="A58" s="12"/>
      <c r="B58" s="31"/>
      <c r="C58" s="41"/>
      <c r="D58" s="60"/>
      <c r="E58" s="43"/>
      <c r="F58" s="38"/>
      <c r="G58" s="41"/>
      <c r="H58" s="60"/>
      <c r="I58" s="43"/>
    </row>
    <row r="59" spans="1:9" ht="15.75" thickTop="1">
      <c r="A59" s="12"/>
      <c r="B59" s="16"/>
      <c r="C59" s="16"/>
    </row>
    <row r="60" spans="1:9" ht="90">
      <c r="A60" s="12"/>
      <c r="B60" s="109">
        <v>-1</v>
      </c>
      <c r="C60" s="110" t="s">
        <v>461</v>
      </c>
    </row>
  </sheetData>
  <mergeCells count="134">
    <mergeCell ref="B7:I7"/>
    <mergeCell ref="B45:I45"/>
    <mergeCell ref="H57:H58"/>
    <mergeCell ref="I57:I58"/>
    <mergeCell ref="A1:A2"/>
    <mergeCell ref="B1:I1"/>
    <mergeCell ref="B2:I2"/>
    <mergeCell ref="B3:I3"/>
    <mergeCell ref="A4:A60"/>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37:H38"/>
    <mergeCell ref="I37:I38"/>
    <mergeCell ref="B46:I46"/>
    <mergeCell ref="C48:I48"/>
    <mergeCell ref="C49:E49"/>
    <mergeCell ref="G49:I49"/>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7:I28"/>
    <mergeCell ref="C29:E29"/>
    <mergeCell ref="G29:I29"/>
    <mergeCell ref="C30:E30"/>
    <mergeCell ref="G30:I30"/>
    <mergeCell ref="B31:B32"/>
    <mergeCell ref="C31:C32"/>
    <mergeCell ref="D31:D32"/>
    <mergeCell ref="E31:E32"/>
    <mergeCell ref="F31:F32"/>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7.140625" customWidth="1"/>
    <col min="4" max="4" width="17.28515625" customWidth="1"/>
    <col min="5" max="6" width="35.7109375" customWidth="1"/>
    <col min="7" max="7" width="7.140625" customWidth="1"/>
    <col min="8" max="8" width="20.7109375" customWidth="1"/>
    <col min="9" max="9" width="35.7109375" customWidth="1"/>
  </cols>
  <sheetData>
    <row r="1" spans="1:9" ht="15" customHeight="1">
      <c r="A1" s="6" t="s">
        <v>462</v>
      </c>
      <c r="B1" s="6" t="s">
        <v>1</v>
      </c>
      <c r="C1" s="6"/>
      <c r="D1" s="6"/>
      <c r="E1" s="6"/>
      <c r="F1" s="6"/>
      <c r="G1" s="6"/>
      <c r="H1" s="6"/>
      <c r="I1" s="6"/>
    </row>
    <row r="2" spans="1:9" ht="15" customHeight="1">
      <c r="A2" s="6"/>
      <c r="B2" s="6" t="s">
        <v>2</v>
      </c>
      <c r="C2" s="6"/>
      <c r="D2" s="6"/>
      <c r="E2" s="6"/>
      <c r="F2" s="6"/>
      <c r="G2" s="6"/>
      <c r="H2" s="6"/>
      <c r="I2" s="6"/>
    </row>
    <row r="3" spans="1:9" ht="15" customHeight="1">
      <c r="A3" s="7" t="s">
        <v>463</v>
      </c>
      <c r="B3" s="11" t="s">
        <v>5</v>
      </c>
      <c r="C3" s="11"/>
      <c r="D3" s="11"/>
      <c r="E3" s="11"/>
      <c r="F3" s="11"/>
      <c r="G3" s="11"/>
      <c r="H3" s="11"/>
      <c r="I3" s="11"/>
    </row>
    <row r="4" spans="1:9" ht="15" customHeight="1">
      <c r="A4" s="12" t="s">
        <v>462</v>
      </c>
      <c r="B4" s="11" t="s">
        <v>5</v>
      </c>
      <c r="C4" s="11"/>
      <c r="D4" s="11"/>
      <c r="E4" s="11"/>
      <c r="F4" s="11"/>
      <c r="G4" s="11"/>
      <c r="H4" s="11"/>
      <c r="I4" s="11"/>
    </row>
    <row r="5" spans="1:9">
      <c r="A5" s="12"/>
      <c r="B5" s="73" t="s">
        <v>464</v>
      </c>
      <c r="C5" s="73"/>
      <c r="D5" s="73"/>
      <c r="E5" s="73"/>
      <c r="F5" s="73"/>
      <c r="G5" s="73"/>
      <c r="H5" s="73"/>
      <c r="I5" s="73"/>
    </row>
    <row r="6" spans="1:9">
      <c r="A6" s="12"/>
      <c r="B6" s="112" t="s">
        <v>465</v>
      </c>
      <c r="C6" s="112"/>
      <c r="D6" s="112"/>
      <c r="E6" s="112"/>
      <c r="F6" s="112"/>
      <c r="G6" s="112"/>
      <c r="H6" s="112"/>
      <c r="I6" s="112"/>
    </row>
    <row r="7" spans="1:9" ht="38.25" customHeight="1">
      <c r="A7" s="12"/>
      <c r="B7" s="47" t="s">
        <v>466</v>
      </c>
      <c r="C7" s="47"/>
      <c r="D7" s="47"/>
      <c r="E7" s="47"/>
      <c r="F7" s="47"/>
      <c r="G7" s="47"/>
      <c r="H7" s="47"/>
      <c r="I7" s="47"/>
    </row>
    <row r="8" spans="1:9">
      <c r="A8" s="12"/>
      <c r="B8" s="45" t="s">
        <v>467</v>
      </c>
      <c r="C8" s="45"/>
      <c r="D8" s="45"/>
      <c r="E8" s="45"/>
      <c r="F8" s="45"/>
      <c r="G8" s="45"/>
      <c r="H8" s="45"/>
      <c r="I8" s="45"/>
    </row>
    <row r="9" spans="1:9" ht="63.75" customHeight="1">
      <c r="A9" s="12"/>
      <c r="B9" s="47" t="s">
        <v>468</v>
      </c>
      <c r="C9" s="47"/>
      <c r="D9" s="47"/>
      <c r="E9" s="47"/>
      <c r="F9" s="47"/>
      <c r="G9" s="47"/>
      <c r="H9" s="47"/>
      <c r="I9" s="47"/>
    </row>
    <row r="10" spans="1:9" ht="25.5" customHeight="1">
      <c r="A10" s="12"/>
      <c r="B10" s="47" t="s">
        <v>469</v>
      </c>
      <c r="C10" s="47"/>
      <c r="D10" s="47"/>
      <c r="E10" s="47"/>
      <c r="F10" s="47"/>
      <c r="G10" s="47"/>
      <c r="H10" s="47"/>
      <c r="I10" s="47"/>
    </row>
    <row r="11" spans="1:9">
      <c r="A11" s="12"/>
      <c r="B11" s="47" t="s">
        <v>470</v>
      </c>
      <c r="C11" s="47"/>
      <c r="D11" s="47"/>
      <c r="E11" s="47"/>
      <c r="F11" s="47"/>
      <c r="G11" s="47"/>
      <c r="H11" s="47"/>
      <c r="I11" s="47"/>
    </row>
    <row r="12" spans="1:9" ht="25.5" customHeight="1">
      <c r="A12" s="12"/>
      <c r="B12" s="47" t="s">
        <v>471</v>
      </c>
      <c r="C12" s="47"/>
      <c r="D12" s="47"/>
      <c r="E12" s="47"/>
      <c r="F12" s="47"/>
      <c r="G12" s="47"/>
      <c r="H12" s="47"/>
      <c r="I12" s="47"/>
    </row>
    <row r="13" spans="1:9" ht="38.25" customHeight="1">
      <c r="A13" s="12"/>
      <c r="B13" s="47" t="s">
        <v>472</v>
      </c>
      <c r="C13" s="47"/>
      <c r="D13" s="47"/>
      <c r="E13" s="47"/>
      <c r="F13" s="47"/>
      <c r="G13" s="47"/>
      <c r="H13" s="47"/>
      <c r="I13" s="47"/>
    </row>
    <row r="14" spans="1:9" ht="25.5" customHeight="1">
      <c r="A14" s="12"/>
      <c r="B14" s="47" t="s">
        <v>473</v>
      </c>
      <c r="C14" s="47"/>
      <c r="D14" s="47"/>
      <c r="E14" s="47"/>
      <c r="F14" s="47"/>
      <c r="G14" s="47"/>
      <c r="H14" s="47"/>
      <c r="I14" s="47"/>
    </row>
    <row r="15" spans="1:9">
      <c r="A15" s="12"/>
      <c r="B15" s="47" t="s">
        <v>474</v>
      </c>
      <c r="C15" s="47"/>
      <c r="D15" s="47"/>
      <c r="E15" s="47"/>
      <c r="F15" s="47"/>
      <c r="G15" s="47"/>
      <c r="H15" s="47"/>
      <c r="I15" s="47"/>
    </row>
    <row r="16" spans="1:9" ht="63.75" customHeight="1">
      <c r="A16" s="12"/>
      <c r="B16" s="47" t="s">
        <v>475</v>
      </c>
      <c r="C16" s="47"/>
      <c r="D16" s="47"/>
      <c r="E16" s="47"/>
      <c r="F16" s="47"/>
      <c r="G16" s="47"/>
      <c r="H16" s="47"/>
      <c r="I16" s="47"/>
    </row>
    <row r="17" spans="1:9" ht="38.25" customHeight="1">
      <c r="A17" s="12"/>
      <c r="B17" s="47" t="s">
        <v>476</v>
      </c>
      <c r="C17" s="47"/>
      <c r="D17" s="47"/>
      <c r="E17" s="47"/>
      <c r="F17" s="47"/>
      <c r="G17" s="47"/>
      <c r="H17" s="47"/>
      <c r="I17" s="47"/>
    </row>
    <row r="18" spans="1:9" ht="51" customHeight="1">
      <c r="A18" s="12"/>
      <c r="B18" s="47" t="s">
        <v>477</v>
      </c>
      <c r="C18" s="47"/>
      <c r="D18" s="47"/>
      <c r="E18" s="47"/>
      <c r="F18" s="47"/>
      <c r="G18" s="47"/>
      <c r="H18" s="47"/>
      <c r="I18" s="47"/>
    </row>
    <row r="19" spans="1:9" ht="38.25" customHeight="1">
      <c r="A19" s="12"/>
      <c r="B19" s="47" t="s">
        <v>478</v>
      </c>
      <c r="C19" s="47"/>
      <c r="D19" s="47"/>
      <c r="E19" s="47"/>
      <c r="F19" s="47"/>
      <c r="G19" s="47"/>
      <c r="H19" s="47"/>
      <c r="I19" s="47"/>
    </row>
    <row r="20" spans="1:9" ht="25.5" customHeight="1">
      <c r="A20" s="12"/>
      <c r="B20" s="47" t="s">
        <v>479</v>
      </c>
      <c r="C20" s="47"/>
      <c r="D20" s="47"/>
      <c r="E20" s="47"/>
      <c r="F20" s="47"/>
      <c r="G20" s="47"/>
      <c r="H20" s="47"/>
      <c r="I20" s="47"/>
    </row>
    <row r="21" spans="1:9">
      <c r="A21" s="12"/>
      <c r="B21" s="28"/>
      <c r="C21" s="28"/>
      <c r="D21" s="28"/>
      <c r="E21" s="28"/>
      <c r="F21" s="28"/>
      <c r="G21" s="28"/>
      <c r="H21" s="28"/>
      <c r="I21" s="28"/>
    </row>
    <row r="22" spans="1:9">
      <c r="A22" s="12"/>
      <c r="B22" s="16"/>
      <c r="C22" s="16"/>
      <c r="D22" s="16"/>
      <c r="E22" s="16"/>
      <c r="F22" s="16"/>
      <c r="G22" s="16"/>
      <c r="H22" s="16"/>
      <c r="I22" s="16"/>
    </row>
    <row r="23" spans="1:9" ht="15.75" thickBot="1">
      <c r="A23" s="12"/>
      <c r="B23" s="17"/>
      <c r="C23" s="29" t="s">
        <v>480</v>
      </c>
      <c r="D23" s="29"/>
      <c r="E23" s="29"/>
      <c r="F23" s="29"/>
      <c r="G23" s="29"/>
      <c r="H23" s="29"/>
      <c r="I23" s="29"/>
    </row>
    <row r="24" spans="1:9" ht="15.75" thickBot="1">
      <c r="A24" s="12"/>
      <c r="B24" s="20" t="s">
        <v>158</v>
      </c>
      <c r="C24" s="51" t="s">
        <v>179</v>
      </c>
      <c r="D24" s="51"/>
      <c r="E24" s="51"/>
      <c r="F24" s="17"/>
      <c r="G24" s="51" t="s">
        <v>180</v>
      </c>
      <c r="H24" s="51"/>
      <c r="I24" s="51"/>
    </row>
    <row r="25" spans="1:9">
      <c r="A25" s="12"/>
      <c r="B25" s="31" t="s">
        <v>460</v>
      </c>
      <c r="C25" s="32" t="s">
        <v>160</v>
      </c>
      <c r="D25" s="34">
        <v>28.4</v>
      </c>
      <c r="E25" s="36"/>
      <c r="F25" s="38"/>
      <c r="G25" s="32" t="s">
        <v>160</v>
      </c>
      <c r="H25" s="34">
        <v>25.9</v>
      </c>
      <c r="I25" s="36"/>
    </row>
    <row r="26" spans="1:9">
      <c r="A26" s="12"/>
      <c r="B26" s="31"/>
      <c r="C26" s="33"/>
      <c r="D26" s="35"/>
      <c r="E26" s="37"/>
      <c r="F26" s="38"/>
      <c r="G26" s="33"/>
      <c r="H26" s="35"/>
      <c r="I26" s="37"/>
    </row>
    <row r="27" spans="1:9">
      <c r="A27" s="12"/>
      <c r="B27" s="54" t="s">
        <v>481</v>
      </c>
      <c r="C27" s="39">
        <v>24.7</v>
      </c>
      <c r="D27" s="39"/>
      <c r="E27" s="56"/>
      <c r="F27" s="56"/>
      <c r="G27" s="39">
        <v>22.2</v>
      </c>
      <c r="H27" s="39"/>
      <c r="I27" s="56"/>
    </row>
    <row r="28" spans="1:9">
      <c r="A28" s="12"/>
      <c r="B28" s="54"/>
      <c r="C28" s="39"/>
      <c r="D28" s="39"/>
      <c r="E28" s="56"/>
      <c r="F28" s="56"/>
      <c r="G28" s="39"/>
      <c r="H28" s="39"/>
      <c r="I28" s="56"/>
    </row>
    <row r="29" spans="1:9">
      <c r="A29" s="12"/>
      <c r="B29" s="28"/>
      <c r="C29" s="28"/>
      <c r="D29" s="28"/>
      <c r="E29" s="28"/>
      <c r="F29" s="28"/>
      <c r="G29" s="28"/>
      <c r="H29" s="28"/>
      <c r="I29" s="28"/>
    </row>
    <row r="30" spans="1:9">
      <c r="A30" s="12"/>
      <c r="B30" s="16"/>
      <c r="C30" s="16"/>
      <c r="D30" s="16"/>
      <c r="E30" s="16"/>
      <c r="F30" s="16"/>
      <c r="G30" s="16"/>
      <c r="H30" s="16"/>
      <c r="I30" s="16"/>
    </row>
    <row r="31" spans="1:9" ht="15.75" thickBot="1">
      <c r="A31" s="12"/>
      <c r="B31" s="17"/>
      <c r="C31" s="29" t="s">
        <v>157</v>
      </c>
      <c r="D31" s="29"/>
      <c r="E31" s="29"/>
      <c r="F31" s="29"/>
      <c r="G31" s="29"/>
      <c r="H31" s="29"/>
      <c r="I31" s="29"/>
    </row>
    <row r="32" spans="1:9" ht="15.75" thickBot="1">
      <c r="A32" s="12"/>
      <c r="B32" s="20" t="s">
        <v>158</v>
      </c>
      <c r="C32" s="30">
        <v>41726</v>
      </c>
      <c r="D32" s="30"/>
      <c r="E32" s="30"/>
      <c r="F32" s="17"/>
      <c r="G32" s="30">
        <v>41362</v>
      </c>
      <c r="H32" s="30"/>
      <c r="I32" s="30"/>
    </row>
    <row r="33" spans="1:9">
      <c r="A33" s="12"/>
      <c r="B33" s="31" t="s">
        <v>26</v>
      </c>
      <c r="C33" s="32" t="s">
        <v>160</v>
      </c>
      <c r="D33" s="34">
        <v>82.4</v>
      </c>
      <c r="E33" s="36"/>
      <c r="F33" s="38"/>
      <c r="G33" s="32" t="s">
        <v>160</v>
      </c>
      <c r="H33" s="34">
        <v>113.8</v>
      </c>
      <c r="I33" s="36"/>
    </row>
    <row r="34" spans="1:9">
      <c r="A34" s="12"/>
      <c r="B34" s="31"/>
      <c r="C34" s="33"/>
      <c r="D34" s="35"/>
      <c r="E34" s="37"/>
      <c r="F34" s="38"/>
      <c r="G34" s="33"/>
      <c r="H34" s="35"/>
      <c r="I34" s="37"/>
    </row>
    <row r="35" spans="1:9">
      <c r="A35" s="12"/>
      <c r="B35" s="47" t="s">
        <v>482</v>
      </c>
      <c r="C35" s="47"/>
      <c r="D35" s="47"/>
      <c r="E35" s="47"/>
      <c r="F35" s="47"/>
      <c r="G35" s="47"/>
      <c r="H35" s="47"/>
      <c r="I35" s="47"/>
    </row>
    <row r="36" spans="1:9">
      <c r="A36" s="12"/>
      <c r="B36" s="28"/>
      <c r="C36" s="28"/>
      <c r="D36" s="28"/>
      <c r="E36" s="28"/>
      <c r="F36" s="28"/>
      <c r="G36" s="28"/>
      <c r="H36" s="28"/>
      <c r="I36" s="28"/>
    </row>
    <row r="37" spans="1:9">
      <c r="A37" s="12"/>
      <c r="B37" s="16"/>
      <c r="C37" s="16"/>
      <c r="D37" s="16"/>
      <c r="E37" s="16"/>
      <c r="F37" s="16"/>
      <c r="G37" s="16"/>
      <c r="H37" s="16"/>
      <c r="I37" s="16"/>
    </row>
    <row r="38" spans="1:9" ht="15.75" thickBot="1">
      <c r="A38" s="12"/>
      <c r="B38" s="17"/>
      <c r="C38" s="29" t="s">
        <v>480</v>
      </c>
      <c r="D38" s="29"/>
      <c r="E38" s="29"/>
      <c r="F38" s="29"/>
      <c r="G38" s="29"/>
      <c r="H38" s="29"/>
      <c r="I38" s="29"/>
    </row>
    <row r="39" spans="1:9" ht="15.75" thickBot="1">
      <c r="A39" s="12"/>
      <c r="B39" s="20" t="s">
        <v>158</v>
      </c>
      <c r="C39" s="51" t="s">
        <v>179</v>
      </c>
      <c r="D39" s="51"/>
      <c r="E39" s="51"/>
      <c r="F39" s="17"/>
      <c r="G39" s="51" t="s">
        <v>180</v>
      </c>
      <c r="H39" s="51"/>
      <c r="I39" s="51"/>
    </row>
    <row r="40" spans="1:9">
      <c r="A40" s="12"/>
      <c r="B40" s="31" t="s">
        <v>483</v>
      </c>
      <c r="C40" s="32" t="s">
        <v>160</v>
      </c>
      <c r="D40" s="34">
        <v>92.2</v>
      </c>
      <c r="E40" s="36"/>
      <c r="F40" s="38"/>
      <c r="G40" s="32" t="s">
        <v>160</v>
      </c>
      <c r="H40" s="34">
        <v>86.3</v>
      </c>
      <c r="I40" s="36"/>
    </row>
    <row r="41" spans="1:9">
      <c r="A41" s="12"/>
      <c r="B41" s="31"/>
      <c r="C41" s="33"/>
      <c r="D41" s="35"/>
      <c r="E41" s="37"/>
      <c r="F41" s="38"/>
      <c r="G41" s="33"/>
      <c r="H41" s="35"/>
      <c r="I41" s="37"/>
    </row>
    <row r="42" spans="1:9">
      <c r="A42" s="12"/>
      <c r="B42" s="54" t="s">
        <v>66</v>
      </c>
      <c r="C42" s="39">
        <v>93.7</v>
      </c>
      <c r="D42" s="39"/>
      <c r="E42" s="56"/>
      <c r="F42" s="56"/>
      <c r="G42" s="39">
        <v>88.2</v>
      </c>
      <c r="H42" s="39"/>
      <c r="I42" s="56"/>
    </row>
    <row r="43" spans="1:9">
      <c r="A43" s="12"/>
      <c r="B43" s="54"/>
      <c r="C43" s="39"/>
      <c r="D43" s="39"/>
      <c r="E43" s="56"/>
      <c r="F43" s="56"/>
      <c r="G43" s="39"/>
      <c r="H43" s="39"/>
      <c r="I43" s="56"/>
    </row>
    <row r="44" spans="1:9">
      <c r="A44" s="12"/>
      <c r="B44" s="31" t="s">
        <v>484</v>
      </c>
      <c r="C44" s="63">
        <v>69.900000000000006</v>
      </c>
      <c r="D44" s="63"/>
      <c r="E44" s="38"/>
      <c r="F44" s="38"/>
      <c r="G44" s="63">
        <v>44.5</v>
      </c>
      <c r="H44" s="63"/>
      <c r="I44" s="38"/>
    </row>
    <row r="45" spans="1:9">
      <c r="A45" s="12"/>
      <c r="B45" s="31"/>
      <c r="C45" s="63"/>
      <c r="D45" s="63"/>
      <c r="E45" s="38"/>
      <c r="F45" s="38"/>
      <c r="G45" s="63"/>
      <c r="H45" s="63"/>
      <c r="I45" s="38"/>
    </row>
    <row r="46" spans="1:9">
      <c r="A46" s="12"/>
      <c r="B46" s="54" t="s">
        <v>77</v>
      </c>
      <c r="C46" s="39">
        <v>69.900000000000006</v>
      </c>
      <c r="D46" s="39"/>
      <c r="E46" s="56"/>
      <c r="F46" s="56"/>
      <c r="G46" s="39">
        <v>44.5</v>
      </c>
      <c r="H46" s="39"/>
      <c r="I46" s="56"/>
    </row>
    <row r="47" spans="1:9">
      <c r="A47" s="12"/>
      <c r="B47" s="54"/>
      <c r="C47" s="39"/>
      <c r="D47" s="39"/>
      <c r="E47" s="56"/>
      <c r="F47" s="56"/>
      <c r="G47" s="39"/>
      <c r="H47" s="39"/>
      <c r="I47" s="56"/>
    </row>
    <row r="48" spans="1:9">
      <c r="A48" s="12"/>
      <c r="B48" s="28"/>
      <c r="C48" s="28"/>
      <c r="D48" s="28"/>
      <c r="E48" s="28"/>
      <c r="F48" s="28"/>
      <c r="G48" s="28"/>
      <c r="H48" s="28"/>
      <c r="I48" s="28"/>
    </row>
    <row r="49" spans="1:9">
      <c r="A49" s="12"/>
      <c r="B49" s="16"/>
      <c r="C49" s="16"/>
      <c r="D49" s="16"/>
      <c r="E49" s="16"/>
      <c r="F49" s="16"/>
      <c r="G49" s="16"/>
      <c r="H49" s="16"/>
      <c r="I49" s="16"/>
    </row>
    <row r="50" spans="1:9" ht="15.75" thickBot="1">
      <c r="A50" s="12"/>
      <c r="B50" s="17"/>
      <c r="C50" s="29" t="s">
        <v>157</v>
      </c>
      <c r="D50" s="29"/>
      <c r="E50" s="29"/>
      <c r="F50" s="29"/>
      <c r="G50" s="29"/>
      <c r="H50" s="29"/>
      <c r="I50" s="29"/>
    </row>
    <row r="51" spans="1:9" ht="15.75" thickBot="1">
      <c r="A51" s="12"/>
      <c r="B51" s="20" t="s">
        <v>158</v>
      </c>
      <c r="C51" s="30">
        <v>41726</v>
      </c>
      <c r="D51" s="30"/>
      <c r="E51" s="30"/>
      <c r="F51" s="17"/>
      <c r="G51" s="30">
        <v>41362</v>
      </c>
      <c r="H51" s="30"/>
      <c r="I51" s="30"/>
    </row>
    <row r="52" spans="1:9">
      <c r="A52" s="12"/>
      <c r="B52" s="31" t="s">
        <v>26</v>
      </c>
      <c r="C52" s="32" t="s">
        <v>160</v>
      </c>
      <c r="D52" s="34">
        <v>78.7</v>
      </c>
      <c r="E52" s="36"/>
      <c r="F52" s="38"/>
      <c r="G52" s="32" t="s">
        <v>160</v>
      </c>
      <c r="H52" s="34">
        <v>161.19999999999999</v>
      </c>
      <c r="I52" s="36"/>
    </row>
    <row r="53" spans="1:9">
      <c r="A53" s="12"/>
      <c r="B53" s="31"/>
      <c r="C53" s="33"/>
      <c r="D53" s="35"/>
      <c r="E53" s="37"/>
      <c r="F53" s="38"/>
      <c r="G53" s="33"/>
      <c r="H53" s="35"/>
      <c r="I53" s="37"/>
    </row>
    <row r="54" spans="1:9">
      <c r="A54" s="12"/>
      <c r="B54" s="54" t="s">
        <v>485</v>
      </c>
      <c r="C54" s="39">
        <v>5.3</v>
      </c>
      <c r="D54" s="39"/>
      <c r="E54" s="56"/>
      <c r="F54" s="56"/>
      <c r="G54" s="39">
        <v>14.2</v>
      </c>
      <c r="H54" s="39"/>
      <c r="I54" s="56"/>
    </row>
    <row r="55" spans="1:9">
      <c r="A55" s="12"/>
      <c r="B55" s="54"/>
      <c r="C55" s="39"/>
      <c r="D55" s="39"/>
      <c r="E55" s="56"/>
      <c r="F55" s="56"/>
      <c r="G55" s="39"/>
      <c r="H55" s="39"/>
      <c r="I55" s="56"/>
    </row>
    <row r="56" spans="1:9">
      <c r="A56" s="12"/>
      <c r="B56" s="31" t="s">
        <v>486</v>
      </c>
      <c r="C56" s="63">
        <v>3.2</v>
      </c>
      <c r="D56" s="63"/>
      <c r="E56" s="38"/>
      <c r="F56" s="38"/>
      <c r="G56" s="63">
        <v>10.9</v>
      </c>
      <c r="H56" s="63"/>
      <c r="I56" s="38"/>
    </row>
    <row r="57" spans="1:9">
      <c r="A57" s="12"/>
      <c r="B57" s="31"/>
      <c r="C57" s="63"/>
      <c r="D57" s="63"/>
      <c r="E57" s="38"/>
      <c r="F57" s="38"/>
      <c r="G57" s="63"/>
      <c r="H57" s="63"/>
      <c r="I57" s="38"/>
    </row>
    <row r="58" spans="1:9" ht="38.25" customHeight="1">
      <c r="A58" s="12"/>
      <c r="B58" s="47" t="s">
        <v>487</v>
      </c>
      <c r="C58" s="47"/>
      <c r="D58" s="47"/>
      <c r="E58" s="47"/>
      <c r="F58" s="47"/>
      <c r="G58" s="47"/>
      <c r="H58" s="47"/>
      <c r="I58" s="47"/>
    </row>
  </sheetData>
  <mergeCells count="108">
    <mergeCell ref="B58:I5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C38:I38"/>
    <mergeCell ref="C39:E39"/>
    <mergeCell ref="G39:I39"/>
    <mergeCell ref="B35:I35"/>
    <mergeCell ref="B29:I29"/>
    <mergeCell ref="C31:I31"/>
    <mergeCell ref="C32:E32"/>
    <mergeCell ref="G32:I32"/>
    <mergeCell ref="B33:B34"/>
    <mergeCell ref="C33:C34"/>
    <mergeCell ref="D33:D34"/>
    <mergeCell ref="E33:E34"/>
    <mergeCell ref="F33:F34"/>
    <mergeCell ref="G33:G34"/>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23.140625" customWidth="1"/>
    <col min="4" max="4" width="13.7109375" customWidth="1"/>
    <col min="5" max="5" width="3.85546875" customWidth="1"/>
    <col min="6" max="6" width="23.140625" customWidth="1"/>
    <col min="7" max="8" width="18.42578125" customWidth="1"/>
    <col min="9" max="9" width="23.140625" customWidth="1"/>
    <col min="10" max="10" width="36.5703125" customWidth="1"/>
  </cols>
  <sheetData>
    <row r="1" spans="1:10" ht="15" customHeight="1">
      <c r="A1" s="6" t="s">
        <v>488</v>
      </c>
      <c r="B1" s="6" t="s">
        <v>1</v>
      </c>
      <c r="C1" s="6"/>
      <c r="D1" s="6"/>
      <c r="E1" s="6"/>
      <c r="F1" s="6"/>
      <c r="G1" s="6"/>
      <c r="H1" s="6"/>
      <c r="I1" s="6"/>
      <c r="J1" s="6"/>
    </row>
    <row r="2" spans="1:10" ht="15" customHeight="1">
      <c r="A2" s="6"/>
      <c r="B2" s="6" t="s">
        <v>2</v>
      </c>
      <c r="C2" s="6"/>
      <c r="D2" s="6"/>
      <c r="E2" s="6"/>
      <c r="F2" s="6"/>
      <c r="G2" s="6"/>
      <c r="H2" s="6"/>
      <c r="I2" s="6"/>
      <c r="J2" s="6"/>
    </row>
    <row r="3" spans="1:10" ht="45">
      <c r="A3" s="7" t="s">
        <v>489</v>
      </c>
      <c r="B3" s="11" t="s">
        <v>5</v>
      </c>
      <c r="C3" s="11"/>
      <c r="D3" s="11"/>
      <c r="E3" s="11"/>
      <c r="F3" s="11"/>
      <c r="G3" s="11"/>
      <c r="H3" s="11"/>
      <c r="I3" s="11"/>
      <c r="J3" s="11"/>
    </row>
    <row r="4" spans="1:10" ht="15" customHeight="1">
      <c r="A4" s="12" t="s">
        <v>490</v>
      </c>
      <c r="B4" s="11" t="s">
        <v>5</v>
      </c>
      <c r="C4" s="11"/>
      <c r="D4" s="11"/>
      <c r="E4" s="11"/>
      <c r="F4" s="11"/>
      <c r="G4" s="11"/>
      <c r="H4" s="11"/>
      <c r="I4" s="11"/>
      <c r="J4" s="11"/>
    </row>
    <row r="5" spans="1:10">
      <c r="A5" s="12"/>
      <c r="B5" s="112" t="s">
        <v>490</v>
      </c>
      <c r="C5" s="112"/>
      <c r="D5" s="112"/>
      <c r="E5" s="112"/>
      <c r="F5" s="112"/>
      <c r="G5" s="112"/>
      <c r="H5" s="112"/>
      <c r="I5" s="112"/>
      <c r="J5" s="112"/>
    </row>
    <row r="6" spans="1:10" ht="51" customHeight="1">
      <c r="A6" s="12"/>
      <c r="B6" s="47" t="s">
        <v>491</v>
      </c>
      <c r="C6" s="47"/>
      <c r="D6" s="47"/>
      <c r="E6" s="47"/>
      <c r="F6" s="47"/>
      <c r="G6" s="47"/>
      <c r="H6" s="47"/>
      <c r="I6" s="47"/>
      <c r="J6" s="47"/>
    </row>
    <row r="7" spans="1:10" ht="25.5" customHeight="1">
      <c r="A7" s="12"/>
      <c r="B7" s="47" t="s">
        <v>492</v>
      </c>
      <c r="C7" s="47"/>
      <c r="D7" s="47"/>
      <c r="E7" s="47"/>
      <c r="F7" s="47"/>
      <c r="G7" s="47"/>
      <c r="H7" s="47"/>
      <c r="I7" s="47"/>
      <c r="J7" s="47"/>
    </row>
    <row r="8" spans="1:10">
      <c r="A8" s="12"/>
      <c r="B8" s="11"/>
      <c r="C8" s="11"/>
      <c r="D8" s="11"/>
      <c r="E8" s="11"/>
      <c r="F8" s="11"/>
      <c r="G8" s="11"/>
      <c r="H8" s="11"/>
      <c r="I8" s="11"/>
      <c r="J8" s="11"/>
    </row>
    <row r="9" spans="1:10">
      <c r="A9" s="12"/>
      <c r="B9" s="48" t="s">
        <v>493</v>
      </c>
      <c r="C9" s="48"/>
      <c r="D9" s="48"/>
      <c r="E9" s="48"/>
      <c r="F9" s="48"/>
      <c r="G9" s="48"/>
      <c r="H9" s="48"/>
      <c r="I9" s="48"/>
      <c r="J9" s="48"/>
    </row>
    <row r="10" spans="1:10">
      <c r="A10" s="12"/>
      <c r="B10" s="28"/>
      <c r="C10" s="28"/>
      <c r="D10" s="28"/>
      <c r="E10" s="28"/>
      <c r="F10" s="28"/>
      <c r="G10" s="28"/>
      <c r="H10" s="28"/>
      <c r="I10" s="28"/>
      <c r="J10" s="28"/>
    </row>
    <row r="11" spans="1:10">
      <c r="A11" s="12"/>
      <c r="B11" s="16"/>
      <c r="C11" s="16"/>
      <c r="D11" s="16"/>
      <c r="E11" s="16"/>
      <c r="F11" s="16"/>
      <c r="G11" s="16"/>
      <c r="H11" s="16"/>
      <c r="I11" s="16"/>
      <c r="J11" s="16"/>
    </row>
    <row r="12" spans="1:10" ht="15.75" thickBot="1">
      <c r="A12" s="12"/>
      <c r="B12" s="17"/>
      <c r="C12" s="17"/>
      <c r="D12" s="114" t="s">
        <v>494</v>
      </c>
      <c r="E12" s="114"/>
      <c r="F12" s="17"/>
      <c r="G12" s="114" t="s">
        <v>495</v>
      </c>
      <c r="H12" s="114"/>
      <c r="I12" s="17"/>
      <c r="J12" s="113" t="s">
        <v>496</v>
      </c>
    </row>
    <row r="13" spans="1:10">
      <c r="A13" s="12"/>
      <c r="B13" s="31" t="s">
        <v>497</v>
      </c>
      <c r="C13" s="38"/>
      <c r="D13" s="52">
        <v>3144</v>
      </c>
      <c r="E13" s="36"/>
      <c r="F13" s="38"/>
      <c r="G13" s="34">
        <v>594.70000000000005</v>
      </c>
      <c r="H13" s="36"/>
      <c r="I13" s="38"/>
      <c r="J13" s="36"/>
    </row>
    <row r="14" spans="1:10">
      <c r="A14" s="12"/>
      <c r="B14" s="31"/>
      <c r="C14" s="38"/>
      <c r="D14" s="53"/>
      <c r="E14" s="37"/>
      <c r="F14" s="38"/>
      <c r="G14" s="35"/>
      <c r="H14" s="37"/>
      <c r="I14" s="38"/>
      <c r="J14" s="38"/>
    </row>
    <row r="15" spans="1:10">
      <c r="A15" s="12"/>
      <c r="B15" s="26" t="s">
        <v>498</v>
      </c>
      <c r="C15" s="17"/>
      <c r="D15" s="56"/>
      <c r="E15" s="56"/>
      <c r="F15" s="17"/>
      <c r="G15" s="56"/>
      <c r="H15" s="56"/>
      <c r="I15" s="17"/>
      <c r="J15" s="17"/>
    </row>
    <row r="16" spans="1:10">
      <c r="A16" s="12"/>
      <c r="B16" s="115" t="s">
        <v>499</v>
      </c>
      <c r="C16" s="38"/>
      <c r="D16" s="57">
        <v>3459</v>
      </c>
      <c r="E16" s="38"/>
      <c r="F16" s="38"/>
      <c r="G16" s="63">
        <v>819.26</v>
      </c>
      <c r="H16" s="38"/>
      <c r="I16" s="38"/>
      <c r="J16" s="63">
        <v>5</v>
      </c>
    </row>
    <row r="17" spans="1:10">
      <c r="A17" s="12"/>
      <c r="B17" s="115"/>
      <c r="C17" s="38"/>
      <c r="D17" s="57"/>
      <c r="E17" s="38"/>
      <c r="F17" s="38"/>
      <c r="G17" s="63"/>
      <c r="H17" s="38"/>
      <c r="I17" s="38"/>
      <c r="J17" s="63"/>
    </row>
    <row r="18" spans="1:10">
      <c r="A18" s="12"/>
      <c r="B18" s="116" t="s">
        <v>500</v>
      </c>
      <c r="C18" s="56"/>
      <c r="D18" s="39" t="s">
        <v>245</v>
      </c>
      <c r="E18" s="56"/>
      <c r="F18" s="56"/>
      <c r="G18" s="39" t="s">
        <v>245</v>
      </c>
      <c r="H18" s="56"/>
      <c r="I18" s="56"/>
      <c r="J18" s="56"/>
    </row>
    <row r="19" spans="1:10">
      <c r="A19" s="12"/>
      <c r="B19" s="116"/>
      <c r="C19" s="56"/>
      <c r="D19" s="39"/>
      <c r="E19" s="56"/>
      <c r="F19" s="56"/>
      <c r="G19" s="39"/>
      <c r="H19" s="56"/>
      <c r="I19" s="56"/>
      <c r="J19" s="56"/>
    </row>
    <row r="20" spans="1:10">
      <c r="A20" s="12"/>
      <c r="B20" s="31" t="s">
        <v>501</v>
      </c>
      <c r="C20" s="38"/>
      <c r="D20" s="63" t="s">
        <v>245</v>
      </c>
      <c r="E20" s="38"/>
      <c r="F20" s="38"/>
      <c r="G20" s="63" t="s">
        <v>245</v>
      </c>
      <c r="H20" s="38"/>
      <c r="I20" s="38"/>
      <c r="J20" s="38"/>
    </row>
    <row r="21" spans="1:10">
      <c r="A21" s="12"/>
      <c r="B21" s="31"/>
      <c r="C21" s="38"/>
      <c r="D21" s="63"/>
      <c r="E21" s="38"/>
      <c r="F21" s="38"/>
      <c r="G21" s="63"/>
      <c r="H21" s="38"/>
      <c r="I21" s="38"/>
      <c r="J21" s="38"/>
    </row>
    <row r="22" spans="1:10">
      <c r="A22" s="12"/>
      <c r="B22" s="54" t="s">
        <v>502</v>
      </c>
      <c r="C22" s="56"/>
      <c r="D22" s="39" t="s">
        <v>245</v>
      </c>
      <c r="E22" s="56"/>
      <c r="F22" s="56"/>
      <c r="G22" s="39" t="s">
        <v>245</v>
      </c>
      <c r="H22" s="56"/>
      <c r="I22" s="56"/>
      <c r="J22" s="56"/>
    </row>
    <row r="23" spans="1:10" ht="15.75" thickBot="1">
      <c r="A23" s="12"/>
      <c r="B23" s="54"/>
      <c r="C23" s="56"/>
      <c r="D23" s="40"/>
      <c r="E23" s="59"/>
      <c r="F23" s="56"/>
      <c r="G23" s="40"/>
      <c r="H23" s="59"/>
      <c r="I23" s="56"/>
      <c r="J23" s="56"/>
    </row>
    <row r="24" spans="1:10">
      <c r="A24" s="12"/>
      <c r="B24" s="31" t="s">
        <v>503</v>
      </c>
      <c r="C24" s="38"/>
      <c r="D24" s="52">
        <v>6603</v>
      </c>
      <c r="E24" s="36"/>
      <c r="F24" s="38"/>
      <c r="G24" s="34">
        <v>786.98</v>
      </c>
      <c r="H24" s="36"/>
      <c r="I24" s="38"/>
      <c r="J24" s="38"/>
    </row>
    <row r="25" spans="1:10" ht="15.75" thickBot="1">
      <c r="A25" s="12"/>
      <c r="B25" s="31"/>
      <c r="C25" s="38"/>
      <c r="D25" s="60"/>
      <c r="E25" s="43"/>
      <c r="F25" s="38"/>
      <c r="G25" s="42"/>
      <c r="H25" s="43"/>
      <c r="I25" s="38"/>
      <c r="J25" s="38"/>
    </row>
    <row r="26" spans="1:10" ht="15.75" thickTop="1">
      <c r="A26" s="12"/>
      <c r="B26" s="11"/>
      <c r="C26" s="11"/>
      <c r="D26" s="11"/>
      <c r="E26" s="11"/>
      <c r="F26" s="11"/>
      <c r="G26" s="11"/>
      <c r="H26" s="11"/>
      <c r="I26" s="11"/>
      <c r="J26" s="11"/>
    </row>
    <row r="27" spans="1:10">
      <c r="A27" s="12"/>
      <c r="B27" s="48" t="s">
        <v>504</v>
      </c>
      <c r="C27" s="48"/>
      <c r="D27" s="48"/>
      <c r="E27" s="48"/>
      <c r="F27" s="48"/>
      <c r="G27" s="48"/>
      <c r="H27" s="48"/>
      <c r="I27" s="48"/>
      <c r="J27" s="48"/>
    </row>
    <row r="28" spans="1:10">
      <c r="A28" s="12"/>
      <c r="B28" s="48" t="s">
        <v>505</v>
      </c>
      <c r="C28" s="48"/>
      <c r="D28" s="48"/>
      <c r="E28" s="48"/>
      <c r="F28" s="48"/>
      <c r="G28" s="48"/>
      <c r="H28" s="48"/>
      <c r="I28" s="48"/>
      <c r="J28" s="48"/>
    </row>
    <row r="29" spans="1:10">
      <c r="A29" s="12"/>
      <c r="B29" s="28"/>
      <c r="C29" s="28"/>
      <c r="D29" s="28"/>
      <c r="E29" s="28"/>
      <c r="F29" s="28"/>
      <c r="G29" s="28"/>
      <c r="H29" s="28"/>
      <c r="I29" s="28"/>
    </row>
    <row r="30" spans="1:10">
      <c r="A30" s="12"/>
      <c r="B30" s="16"/>
      <c r="C30" s="16"/>
      <c r="D30" s="16"/>
      <c r="E30" s="16"/>
      <c r="F30" s="16"/>
      <c r="G30" s="16"/>
      <c r="H30" s="16"/>
      <c r="I30" s="16"/>
    </row>
    <row r="31" spans="1:10" ht="15.75" thickBot="1">
      <c r="A31" s="12"/>
      <c r="B31" s="17"/>
      <c r="C31" s="17"/>
      <c r="D31" s="114" t="s">
        <v>506</v>
      </c>
      <c r="E31" s="114"/>
      <c r="F31" s="17"/>
      <c r="G31" s="114" t="s">
        <v>507</v>
      </c>
      <c r="H31" s="114"/>
      <c r="I31" s="114"/>
    </row>
    <row r="32" spans="1:10">
      <c r="A32" s="12"/>
      <c r="B32" s="31" t="s">
        <v>508</v>
      </c>
      <c r="C32" s="38"/>
      <c r="D32" s="52">
        <v>2123</v>
      </c>
      <c r="E32" s="36"/>
      <c r="F32" s="38"/>
      <c r="G32" s="32" t="s">
        <v>160</v>
      </c>
      <c r="H32" s="34">
        <v>603.37</v>
      </c>
      <c r="I32" s="36"/>
    </row>
    <row r="33" spans="1:10">
      <c r="A33" s="12"/>
      <c r="B33" s="31"/>
      <c r="C33" s="38"/>
      <c r="D33" s="57"/>
      <c r="E33" s="38"/>
      <c r="F33" s="38"/>
      <c r="G33" s="31"/>
      <c r="H33" s="63"/>
      <c r="I33" s="38"/>
    </row>
    <row r="34" spans="1:10">
      <c r="A34" s="12"/>
      <c r="B34" s="54" t="s">
        <v>509</v>
      </c>
      <c r="C34" s="56"/>
      <c r="D34" s="55">
        <v>3459</v>
      </c>
      <c r="E34" s="56"/>
      <c r="F34" s="56"/>
      <c r="G34" s="54" t="s">
        <v>160</v>
      </c>
      <c r="H34" s="39">
        <v>819.26</v>
      </c>
      <c r="I34" s="56"/>
    </row>
    <row r="35" spans="1:10">
      <c r="A35" s="12"/>
      <c r="B35" s="54"/>
      <c r="C35" s="56"/>
      <c r="D35" s="55"/>
      <c r="E35" s="56"/>
      <c r="F35" s="56"/>
      <c r="G35" s="54"/>
      <c r="H35" s="39"/>
      <c r="I35" s="56"/>
    </row>
    <row r="36" spans="1:10">
      <c r="A36" s="12"/>
      <c r="B36" s="31" t="s">
        <v>510</v>
      </c>
      <c r="C36" s="38"/>
      <c r="D36" s="63" t="s">
        <v>511</v>
      </c>
      <c r="E36" s="31" t="s">
        <v>163</v>
      </c>
      <c r="F36" s="38"/>
      <c r="G36" s="31" t="s">
        <v>160</v>
      </c>
      <c r="H36" s="63">
        <v>783.45</v>
      </c>
      <c r="I36" s="38"/>
    </row>
    <row r="37" spans="1:10">
      <c r="A37" s="12"/>
      <c r="B37" s="31"/>
      <c r="C37" s="38"/>
      <c r="D37" s="63"/>
      <c r="E37" s="31"/>
      <c r="F37" s="38"/>
      <c r="G37" s="31"/>
      <c r="H37" s="63"/>
      <c r="I37" s="38"/>
    </row>
    <row r="38" spans="1:10">
      <c r="A38" s="12"/>
      <c r="B38" s="54" t="s">
        <v>512</v>
      </c>
      <c r="C38" s="56"/>
      <c r="D38" s="39" t="s">
        <v>245</v>
      </c>
      <c r="E38" s="56"/>
      <c r="F38" s="56"/>
      <c r="G38" s="54" t="s">
        <v>160</v>
      </c>
      <c r="H38" s="39" t="s">
        <v>245</v>
      </c>
      <c r="I38" s="56"/>
    </row>
    <row r="39" spans="1:10" ht="15.75" thickBot="1">
      <c r="A39" s="12"/>
      <c r="B39" s="54"/>
      <c r="C39" s="56"/>
      <c r="D39" s="40"/>
      <c r="E39" s="59"/>
      <c r="F39" s="56"/>
      <c r="G39" s="54"/>
      <c r="H39" s="39"/>
      <c r="I39" s="56"/>
    </row>
    <row r="40" spans="1:10">
      <c r="A40" s="12"/>
      <c r="B40" s="31" t="s">
        <v>513</v>
      </c>
      <c r="C40" s="38"/>
      <c r="D40" s="52">
        <v>4221</v>
      </c>
      <c r="E40" s="36"/>
      <c r="F40" s="38"/>
      <c r="G40" s="31" t="s">
        <v>160</v>
      </c>
      <c r="H40" s="63">
        <v>788.97</v>
      </c>
      <c r="I40" s="38"/>
    </row>
    <row r="41" spans="1:10" ht="15.75" thickBot="1">
      <c r="A41" s="12"/>
      <c r="B41" s="31"/>
      <c r="C41" s="38"/>
      <c r="D41" s="60"/>
      <c r="E41" s="43"/>
      <c r="F41" s="38"/>
      <c r="G41" s="31"/>
      <c r="H41" s="63"/>
      <c r="I41" s="38"/>
    </row>
    <row r="42" spans="1:10" ht="15.75" thickTop="1">
      <c r="A42" s="12"/>
      <c r="B42" s="48" t="s">
        <v>514</v>
      </c>
      <c r="C42" s="48"/>
      <c r="D42" s="48"/>
      <c r="E42" s="48"/>
      <c r="F42" s="48"/>
      <c r="G42" s="48"/>
      <c r="H42" s="48"/>
      <c r="I42" s="48"/>
      <c r="J42" s="48"/>
    </row>
  </sheetData>
  <mergeCells count="117">
    <mergeCell ref="B42:J42"/>
    <mergeCell ref="B7:J7"/>
    <mergeCell ref="B8:J8"/>
    <mergeCell ref="B9:J9"/>
    <mergeCell ref="B26:J26"/>
    <mergeCell ref="B27:J27"/>
    <mergeCell ref="B28:J28"/>
    <mergeCell ref="H40:H41"/>
    <mergeCell ref="I40:I41"/>
    <mergeCell ref="A1:A2"/>
    <mergeCell ref="B1:J1"/>
    <mergeCell ref="B2:J2"/>
    <mergeCell ref="B3:J3"/>
    <mergeCell ref="A4:A42"/>
    <mergeCell ref="B4:J4"/>
    <mergeCell ref="B5:J5"/>
    <mergeCell ref="B6:J6"/>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4:H25"/>
    <mergeCell ref="I24:I25"/>
    <mergeCell ref="J24:J25"/>
    <mergeCell ref="B29:I29"/>
    <mergeCell ref="D31:E31"/>
    <mergeCell ref="G31:I31"/>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I13:I14"/>
    <mergeCell ref="J13:J14"/>
    <mergeCell ref="D15:E15"/>
    <mergeCell ref="G15:H15"/>
    <mergeCell ref="B16:B17"/>
    <mergeCell ref="C16:C17"/>
    <mergeCell ref="D16:D17"/>
    <mergeCell ref="E16:E17"/>
    <mergeCell ref="F16:F17"/>
    <mergeCell ref="G16:G17"/>
    <mergeCell ref="B10:J10"/>
    <mergeCell ref="D12:E12"/>
    <mergeCell ref="G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6" t="s">
        <v>515</v>
      </c>
      <c r="B1" s="1" t="s">
        <v>1</v>
      </c>
    </row>
    <row r="2" spans="1:2">
      <c r="A2" s="6"/>
      <c r="B2" s="1" t="s">
        <v>2</v>
      </c>
    </row>
    <row r="3" spans="1:2">
      <c r="A3" s="7" t="s">
        <v>516</v>
      </c>
      <c r="B3" s="4" t="s">
        <v>5</v>
      </c>
    </row>
    <row r="4" spans="1:2">
      <c r="A4" s="12" t="s">
        <v>515</v>
      </c>
      <c r="B4" s="4" t="s">
        <v>5</v>
      </c>
    </row>
    <row r="5" spans="1:2" ht="26.25">
      <c r="A5" s="12"/>
      <c r="B5" s="49" t="s">
        <v>517</v>
      </c>
    </row>
    <row r="6" spans="1:2" ht="102.75">
      <c r="A6" s="12"/>
      <c r="B6" s="15" t="s">
        <v>518</v>
      </c>
    </row>
    <row r="7" spans="1:2" ht="243">
      <c r="A7" s="12"/>
      <c r="B7" s="15" t="s">
        <v>5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22</v>
      </c>
      <c r="B1" s="6" t="s">
        <v>1</v>
      </c>
      <c r="C1" s="6"/>
      <c r="D1" s="6"/>
      <c r="E1" s="6"/>
    </row>
    <row r="2" spans="1:5" ht="30">
      <c r="A2" s="1" t="s">
        <v>23</v>
      </c>
      <c r="B2" s="6" t="s">
        <v>2</v>
      </c>
      <c r="C2" s="6"/>
      <c r="D2" s="6" t="s">
        <v>24</v>
      </c>
      <c r="E2" s="6"/>
    </row>
    <row r="3" spans="1:5">
      <c r="A3" s="7" t="s">
        <v>25</v>
      </c>
      <c r="B3" s="4" t="s">
        <v>5</v>
      </c>
      <c r="C3" s="4"/>
      <c r="D3" s="4" t="s">
        <v>5</v>
      </c>
      <c r="E3" s="4"/>
    </row>
    <row r="4" spans="1:5" ht="17.25">
      <c r="A4" s="3" t="s">
        <v>26</v>
      </c>
      <c r="B4" s="8">
        <v>612759</v>
      </c>
      <c r="C4" s="9" t="s">
        <v>27</v>
      </c>
      <c r="D4" s="8">
        <v>932108</v>
      </c>
      <c r="E4" s="9" t="s">
        <v>27</v>
      </c>
    </row>
    <row r="5" spans="1:5">
      <c r="A5" s="3" t="s">
        <v>28</v>
      </c>
      <c r="B5" s="10">
        <v>-560490</v>
      </c>
      <c r="C5" s="4"/>
      <c r="D5" s="10">
        <v>-845125</v>
      </c>
      <c r="E5" s="4"/>
    </row>
    <row r="6" spans="1:5" ht="30">
      <c r="A6" s="3" t="s">
        <v>29</v>
      </c>
      <c r="B6" s="10">
        <v>-33475</v>
      </c>
      <c r="C6" s="4"/>
      <c r="D6" s="10">
        <v>-35544</v>
      </c>
      <c r="E6" s="4"/>
    </row>
    <row r="7" spans="1:5" ht="30">
      <c r="A7" s="3" t="s">
        <v>30</v>
      </c>
      <c r="B7" s="10">
        <v>-11503</v>
      </c>
      <c r="C7" s="4"/>
      <c r="D7" s="10">
        <v>-11848</v>
      </c>
      <c r="E7" s="4"/>
    </row>
    <row r="8" spans="1:5">
      <c r="A8" s="3" t="s">
        <v>31</v>
      </c>
      <c r="B8" s="10">
        <v>9747</v>
      </c>
      <c r="C8" s="4"/>
      <c r="D8" s="10">
        <v>2446</v>
      </c>
      <c r="E8" s="4"/>
    </row>
    <row r="9" spans="1:5">
      <c r="A9" s="3" t="s">
        <v>32</v>
      </c>
      <c r="B9" s="10">
        <v>17038</v>
      </c>
      <c r="C9" s="4"/>
      <c r="D9" s="10">
        <v>42037</v>
      </c>
      <c r="E9" s="4"/>
    </row>
    <row r="10" spans="1:5">
      <c r="A10" s="3" t="s">
        <v>33</v>
      </c>
      <c r="B10" s="10">
        <v>-18017</v>
      </c>
      <c r="C10" s="4"/>
      <c r="D10" s="10">
        <v>-19163</v>
      </c>
      <c r="E10" s="4"/>
    </row>
    <row r="11" spans="1:5">
      <c r="A11" s="3" t="s">
        <v>34</v>
      </c>
      <c r="B11" s="4">
        <v>-172</v>
      </c>
      <c r="C11" s="4"/>
      <c r="D11" s="4">
        <v>0</v>
      </c>
      <c r="E11" s="4"/>
    </row>
    <row r="12" spans="1:5">
      <c r="A12" s="3" t="s">
        <v>35</v>
      </c>
      <c r="B12" s="4">
        <v>52</v>
      </c>
      <c r="C12" s="4"/>
      <c r="D12" s="4">
        <v>18</v>
      </c>
      <c r="E12" s="4"/>
    </row>
    <row r="13" spans="1:5">
      <c r="A13" s="3" t="s">
        <v>36</v>
      </c>
      <c r="B13" s="4">
        <v>889</v>
      </c>
      <c r="C13" s="4"/>
      <c r="D13" s="10">
        <v>2098</v>
      </c>
      <c r="E13" s="4"/>
    </row>
    <row r="14" spans="1:5">
      <c r="A14" s="3" t="s">
        <v>37</v>
      </c>
      <c r="B14" s="4">
        <v>-210</v>
      </c>
      <c r="C14" s="4"/>
      <c r="D14" s="10">
        <v>24990</v>
      </c>
      <c r="E14" s="4"/>
    </row>
    <row r="15" spans="1:5">
      <c r="A15" s="3" t="s">
        <v>38</v>
      </c>
      <c r="B15" s="4">
        <v>89</v>
      </c>
      <c r="C15" s="4"/>
      <c r="D15" s="10">
        <v>-8795</v>
      </c>
      <c r="E15" s="4"/>
    </row>
    <row r="16" spans="1:5">
      <c r="A16" s="3" t="s">
        <v>39</v>
      </c>
      <c r="B16" s="4">
        <v>-121</v>
      </c>
      <c r="C16" s="4"/>
      <c r="D16" s="10">
        <v>16195</v>
      </c>
      <c r="E16" s="4"/>
    </row>
    <row r="17" spans="1:5">
      <c r="A17" s="3" t="s">
        <v>40</v>
      </c>
      <c r="B17" s="4">
        <v>-645</v>
      </c>
      <c r="C17" s="4"/>
      <c r="D17" s="10">
        <v>-1192</v>
      </c>
      <c r="E17" s="4"/>
    </row>
    <row r="18" spans="1:5" ht="30">
      <c r="A18" s="3" t="s">
        <v>41</v>
      </c>
      <c r="B18" s="8">
        <v>-766</v>
      </c>
      <c r="C18" s="4"/>
      <c r="D18" s="8">
        <v>15003</v>
      </c>
      <c r="E18" s="4"/>
    </row>
    <row r="19" spans="1:5">
      <c r="A19" s="11"/>
      <c r="B19" s="11"/>
      <c r="C19" s="11"/>
      <c r="D19" s="11"/>
      <c r="E19" s="11"/>
    </row>
    <row r="20" spans="1:5" ht="60" customHeight="1">
      <c r="A20" s="3" t="s">
        <v>27</v>
      </c>
      <c r="B20" s="12" t="s">
        <v>42</v>
      </c>
      <c r="C20" s="12"/>
      <c r="D20" s="12"/>
      <c r="E20" s="12"/>
    </row>
  </sheetData>
  <mergeCells count="5">
    <mergeCell ref="B1:E1"/>
    <mergeCell ref="B2:C2"/>
    <mergeCell ref="D2:E2"/>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9"/>
  <sheetViews>
    <sheetView showGridLines="0" workbookViewId="0"/>
  </sheetViews>
  <sheetFormatPr defaultRowHeight="15"/>
  <cols>
    <col min="1" max="2" width="36.5703125" bestFit="1" customWidth="1"/>
    <col min="3" max="3" width="9.140625" customWidth="1"/>
    <col min="4" max="4" width="32.28515625" customWidth="1"/>
    <col min="5" max="5" width="7.7109375" customWidth="1"/>
    <col min="6" max="6" width="36.5703125" customWidth="1"/>
    <col min="7" max="7" width="9.140625" customWidth="1"/>
    <col min="8" max="8" width="36.5703125" customWidth="1"/>
    <col min="9" max="9" width="7.7109375" customWidth="1"/>
    <col min="10" max="10" width="36.5703125" customWidth="1"/>
    <col min="11" max="11" width="9.140625" customWidth="1"/>
    <col min="12" max="12" width="36.5703125" customWidth="1"/>
    <col min="13" max="13" width="7.7109375" customWidth="1"/>
    <col min="14" max="14" width="36.5703125" customWidth="1"/>
    <col min="15" max="15" width="9.140625" customWidth="1"/>
    <col min="16" max="16" width="32.28515625" customWidth="1"/>
    <col min="17" max="17" width="7.7109375" customWidth="1"/>
    <col min="18" max="18" width="36.5703125" customWidth="1"/>
    <col min="19" max="19" width="9.140625" customWidth="1"/>
    <col min="20" max="20" width="36.5703125" customWidth="1"/>
    <col min="21" max="21" width="7.7109375" customWidth="1"/>
    <col min="22" max="22" width="36.5703125" customWidth="1"/>
    <col min="23" max="23" width="9.140625" customWidth="1"/>
    <col min="24" max="24" width="36.5703125" customWidth="1"/>
    <col min="25" max="25" width="7.7109375" customWidth="1"/>
  </cols>
  <sheetData>
    <row r="1" spans="1:25" ht="15" customHeight="1">
      <c r="A1" s="6" t="s">
        <v>52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7" t="s">
        <v>52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3" t="s">
        <v>522</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12"/>
      <c r="B6" s="47" t="s">
        <v>523</v>
      </c>
      <c r="C6" s="47"/>
      <c r="D6" s="47"/>
      <c r="E6" s="47"/>
      <c r="F6" s="47"/>
      <c r="G6" s="47"/>
      <c r="H6" s="47"/>
      <c r="I6" s="47"/>
      <c r="J6" s="47"/>
      <c r="K6" s="47"/>
      <c r="L6" s="47"/>
      <c r="M6" s="47"/>
      <c r="N6" s="47"/>
      <c r="O6" s="47"/>
      <c r="P6" s="47"/>
      <c r="Q6" s="47"/>
      <c r="R6" s="47"/>
      <c r="S6" s="47"/>
      <c r="T6" s="47"/>
      <c r="U6" s="47"/>
      <c r="V6" s="47"/>
      <c r="W6" s="47"/>
      <c r="X6" s="47"/>
      <c r="Y6" s="47"/>
    </row>
    <row r="7" spans="1:25" ht="25.5" customHeight="1">
      <c r="A7" s="12"/>
      <c r="B7" s="47" t="s">
        <v>524</v>
      </c>
      <c r="C7" s="47"/>
      <c r="D7" s="47"/>
      <c r="E7" s="47"/>
      <c r="F7" s="47"/>
      <c r="G7" s="47"/>
      <c r="H7" s="47"/>
      <c r="I7" s="47"/>
      <c r="J7" s="47"/>
      <c r="K7" s="47"/>
      <c r="L7" s="47"/>
      <c r="M7" s="47"/>
      <c r="N7" s="47"/>
      <c r="O7" s="47"/>
      <c r="P7" s="47"/>
      <c r="Q7" s="47"/>
      <c r="R7" s="47"/>
      <c r="S7" s="47"/>
      <c r="T7" s="47"/>
      <c r="U7" s="47"/>
      <c r="V7" s="47"/>
      <c r="W7" s="47"/>
      <c r="X7" s="47"/>
      <c r="Y7" s="47"/>
    </row>
    <row r="8" spans="1:25">
      <c r="A8" s="12"/>
      <c r="B8" s="47" t="s">
        <v>525</v>
      </c>
      <c r="C8" s="47"/>
      <c r="D8" s="47"/>
      <c r="E8" s="47"/>
      <c r="F8" s="47"/>
      <c r="G8" s="47"/>
      <c r="H8" s="47"/>
      <c r="I8" s="47"/>
      <c r="J8" s="47"/>
      <c r="K8" s="47"/>
      <c r="L8" s="47"/>
      <c r="M8" s="47"/>
      <c r="N8" s="47"/>
      <c r="O8" s="47"/>
      <c r="P8" s="47"/>
      <c r="Q8" s="47"/>
      <c r="R8" s="47"/>
      <c r="S8" s="47"/>
      <c r="T8" s="47"/>
      <c r="U8" s="47"/>
      <c r="V8" s="47"/>
      <c r="W8" s="47"/>
      <c r="X8" s="47"/>
      <c r="Y8" s="47"/>
    </row>
    <row r="9" spans="1:25">
      <c r="A9" s="12"/>
      <c r="B9" s="47" t="s">
        <v>526</v>
      </c>
      <c r="C9" s="47"/>
      <c r="D9" s="47"/>
      <c r="E9" s="47"/>
      <c r="F9" s="47"/>
      <c r="G9" s="47"/>
      <c r="H9" s="47"/>
      <c r="I9" s="47"/>
      <c r="J9" s="47"/>
      <c r="K9" s="47"/>
      <c r="L9" s="47"/>
      <c r="M9" s="47"/>
      <c r="N9" s="47"/>
      <c r="O9" s="47"/>
      <c r="P9" s="47"/>
      <c r="Q9" s="47"/>
      <c r="R9" s="47"/>
      <c r="S9" s="47"/>
      <c r="T9" s="47"/>
      <c r="U9" s="47"/>
      <c r="V9" s="47"/>
      <c r="W9" s="47"/>
      <c r="X9" s="47"/>
      <c r="Y9" s="47"/>
    </row>
    <row r="10" spans="1:25">
      <c r="A10" s="12"/>
      <c r="B10" s="47" t="s">
        <v>527</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151" t="s">
        <v>528</v>
      </c>
      <c r="C14" s="151"/>
      <c r="D14" s="151"/>
      <c r="E14" s="151"/>
      <c r="F14" s="151"/>
      <c r="G14" s="151"/>
      <c r="H14" s="151"/>
      <c r="I14" s="151"/>
      <c r="J14" s="151"/>
      <c r="K14" s="151"/>
      <c r="L14" s="151"/>
      <c r="M14" s="151"/>
      <c r="N14" s="151"/>
      <c r="O14" s="151"/>
      <c r="P14" s="151"/>
      <c r="Q14" s="151"/>
      <c r="R14" s="151"/>
      <c r="S14" s="151"/>
      <c r="T14" s="151"/>
      <c r="U14" s="151"/>
      <c r="V14" s="151"/>
      <c r="W14" s="151"/>
      <c r="X14" s="151"/>
      <c r="Y14" s="151"/>
    </row>
    <row r="15" spans="1:25">
      <c r="A15" s="12"/>
      <c r="B15" s="151" t="s">
        <v>529</v>
      </c>
      <c r="C15" s="151"/>
      <c r="D15" s="151"/>
      <c r="E15" s="151"/>
      <c r="F15" s="151"/>
      <c r="G15" s="151"/>
      <c r="H15" s="151"/>
      <c r="I15" s="151"/>
      <c r="J15" s="151"/>
      <c r="K15" s="151"/>
      <c r="L15" s="151"/>
      <c r="M15" s="151"/>
      <c r="N15" s="151"/>
      <c r="O15" s="151"/>
      <c r="P15" s="151"/>
      <c r="Q15" s="151"/>
      <c r="R15" s="151"/>
      <c r="S15" s="151"/>
      <c r="T15" s="151"/>
      <c r="U15" s="151"/>
      <c r="V15" s="151"/>
      <c r="W15" s="151"/>
      <c r="X15" s="151"/>
      <c r="Y15" s="151"/>
    </row>
    <row r="16" spans="1:25">
      <c r="A16" s="12"/>
      <c r="B16" s="151" t="s">
        <v>530</v>
      </c>
      <c r="C16" s="151"/>
      <c r="D16" s="151"/>
      <c r="E16" s="151"/>
      <c r="F16" s="151"/>
      <c r="G16" s="151"/>
      <c r="H16" s="151"/>
      <c r="I16" s="151"/>
      <c r="J16" s="151"/>
      <c r="K16" s="151"/>
      <c r="L16" s="151"/>
      <c r="M16" s="151"/>
      <c r="N16" s="151"/>
      <c r="O16" s="151"/>
      <c r="P16" s="151"/>
      <c r="Q16" s="151"/>
      <c r="R16" s="151"/>
      <c r="S16" s="151"/>
      <c r="T16" s="151"/>
      <c r="U16" s="151"/>
      <c r="V16" s="151"/>
      <c r="W16" s="151"/>
      <c r="X16" s="151"/>
      <c r="Y16" s="151"/>
    </row>
    <row r="17" spans="1:25">
      <c r="A17" s="12"/>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2"/>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2"/>
      <c r="B19" s="77" t="s">
        <v>178</v>
      </c>
      <c r="C19" s="78" t="s">
        <v>531</v>
      </c>
      <c r="D19" s="78"/>
      <c r="E19" s="78"/>
      <c r="F19" s="56"/>
      <c r="G19" s="78" t="s">
        <v>532</v>
      </c>
      <c r="H19" s="78"/>
      <c r="I19" s="78"/>
      <c r="J19" s="56"/>
      <c r="K19" s="78" t="s">
        <v>532</v>
      </c>
      <c r="L19" s="78"/>
      <c r="M19" s="78"/>
      <c r="N19" s="56"/>
      <c r="O19" s="78" t="s">
        <v>532</v>
      </c>
      <c r="P19" s="78"/>
      <c r="Q19" s="78"/>
      <c r="R19" s="56"/>
      <c r="S19" s="78" t="s">
        <v>536</v>
      </c>
      <c r="T19" s="78"/>
      <c r="U19" s="78"/>
      <c r="V19" s="56"/>
      <c r="W19" s="78" t="s">
        <v>537</v>
      </c>
      <c r="X19" s="78"/>
      <c r="Y19" s="78"/>
    </row>
    <row r="20" spans="1:25">
      <c r="A20" s="12"/>
      <c r="B20" s="77"/>
      <c r="C20" s="78"/>
      <c r="D20" s="78"/>
      <c r="E20" s="78"/>
      <c r="F20" s="56"/>
      <c r="G20" s="78" t="s">
        <v>533</v>
      </c>
      <c r="H20" s="78"/>
      <c r="I20" s="78"/>
      <c r="J20" s="56"/>
      <c r="K20" s="78" t="s">
        <v>534</v>
      </c>
      <c r="L20" s="78"/>
      <c r="M20" s="78"/>
      <c r="N20" s="56"/>
      <c r="O20" s="78" t="s">
        <v>535</v>
      </c>
      <c r="P20" s="78"/>
      <c r="Q20" s="78"/>
      <c r="R20" s="56"/>
      <c r="S20" s="78"/>
      <c r="T20" s="78"/>
      <c r="U20" s="78"/>
      <c r="V20" s="56"/>
      <c r="W20" s="78"/>
      <c r="X20" s="78"/>
      <c r="Y20" s="78"/>
    </row>
    <row r="21" spans="1:25" ht="15.75" thickBot="1">
      <c r="A21" s="12"/>
      <c r="B21" s="77"/>
      <c r="C21" s="29"/>
      <c r="D21" s="29"/>
      <c r="E21" s="29"/>
      <c r="F21" s="56"/>
      <c r="G21" s="80"/>
      <c r="H21" s="80"/>
      <c r="I21" s="80"/>
      <c r="J21" s="56"/>
      <c r="K21" s="80"/>
      <c r="L21" s="80"/>
      <c r="M21" s="80"/>
      <c r="N21" s="56"/>
      <c r="O21" s="29" t="s">
        <v>534</v>
      </c>
      <c r="P21" s="29"/>
      <c r="Q21" s="29"/>
      <c r="R21" s="56"/>
      <c r="S21" s="29"/>
      <c r="T21" s="29"/>
      <c r="U21" s="29"/>
      <c r="V21" s="56"/>
      <c r="W21" s="29"/>
      <c r="X21" s="29"/>
      <c r="Y21" s="29"/>
    </row>
    <row r="22" spans="1:25">
      <c r="A22" s="12"/>
      <c r="B22" s="118" t="s">
        <v>26</v>
      </c>
      <c r="C22" s="96" t="s">
        <v>160</v>
      </c>
      <c r="D22" s="119" t="s">
        <v>245</v>
      </c>
      <c r="E22" s="36"/>
      <c r="F22" s="38"/>
      <c r="G22" s="96" t="s">
        <v>160</v>
      </c>
      <c r="H22" s="119" t="s">
        <v>245</v>
      </c>
      <c r="I22" s="36"/>
      <c r="J22" s="38"/>
      <c r="K22" s="96" t="s">
        <v>160</v>
      </c>
      <c r="L22" s="98">
        <v>615625</v>
      </c>
      <c r="M22" s="36"/>
      <c r="N22" s="38"/>
      <c r="O22" s="96" t="s">
        <v>160</v>
      </c>
      <c r="P22" s="98">
        <v>86825</v>
      </c>
      <c r="Q22" s="36"/>
      <c r="R22" s="38"/>
      <c r="S22" s="96" t="s">
        <v>160</v>
      </c>
      <c r="T22" s="119" t="s">
        <v>538</v>
      </c>
      <c r="U22" s="96" t="s">
        <v>163</v>
      </c>
      <c r="V22" s="38"/>
      <c r="W22" s="96" t="s">
        <v>160</v>
      </c>
      <c r="X22" s="98">
        <v>612759</v>
      </c>
      <c r="Y22" s="36"/>
    </row>
    <row r="23" spans="1:25">
      <c r="A23" s="12"/>
      <c r="B23" s="118"/>
      <c r="C23" s="97"/>
      <c r="D23" s="120"/>
      <c r="E23" s="37"/>
      <c r="F23" s="38"/>
      <c r="G23" s="97"/>
      <c r="H23" s="120"/>
      <c r="I23" s="37"/>
      <c r="J23" s="38"/>
      <c r="K23" s="97"/>
      <c r="L23" s="99"/>
      <c r="M23" s="37"/>
      <c r="N23" s="38"/>
      <c r="O23" s="97"/>
      <c r="P23" s="99"/>
      <c r="Q23" s="37"/>
      <c r="R23" s="38"/>
      <c r="S23" s="97"/>
      <c r="T23" s="120"/>
      <c r="U23" s="97"/>
      <c r="V23" s="38"/>
      <c r="W23" s="97"/>
      <c r="X23" s="99"/>
      <c r="Y23" s="37"/>
    </row>
    <row r="24" spans="1:25">
      <c r="A24" s="12"/>
      <c r="B24" s="121" t="s">
        <v>28</v>
      </c>
      <c r="C24" s="122" t="s">
        <v>245</v>
      </c>
      <c r="D24" s="122"/>
      <c r="E24" s="56"/>
      <c r="F24" s="56"/>
      <c r="G24" s="122" t="s">
        <v>245</v>
      </c>
      <c r="H24" s="122"/>
      <c r="I24" s="56"/>
      <c r="J24" s="56"/>
      <c r="K24" s="122" t="s">
        <v>539</v>
      </c>
      <c r="L24" s="122"/>
      <c r="M24" s="121" t="s">
        <v>163</v>
      </c>
      <c r="N24" s="56"/>
      <c r="O24" s="122" t="s">
        <v>540</v>
      </c>
      <c r="P24" s="122"/>
      <c r="Q24" s="121" t="s">
        <v>163</v>
      </c>
      <c r="R24" s="56"/>
      <c r="S24" s="123">
        <v>89739</v>
      </c>
      <c r="T24" s="123"/>
      <c r="U24" s="56"/>
      <c r="V24" s="56"/>
      <c r="W24" s="122" t="s">
        <v>541</v>
      </c>
      <c r="X24" s="122"/>
      <c r="Y24" s="121" t="s">
        <v>163</v>
      </c>
    </row>
    <row r="25" spans="1:25">
      <c r="A25" s="12"/>
      <c r="B25" s="121"/>
      <c r="C25" s="122"/>
      <c r="D25" s="122"/>
      <c r="E25" s="56"/>
      <c r="F25" s="56"/>
      <c r="G25" s="122"/>
      <c r="H25" s="122"/>
      <c r="I25" s="56"/>
      <c r="J25" s="56"/>
      <c r="K25" s="122"/>
      <c r="L25" s="122"/>
      <c r="M25" s="121"/>
      <c r="N25" s="56"/>
      <c r="O25" s="122"/>
      <c r="P25" s="122"/>
      <c r="Q25" s="121"/>
      <c r="R25" s="56"/>
      <c r="S25" s="123"/>
      <c r="T25" s="123"/>
      <c r="U25" s="56"/>
      <c r="V25" s="56"/>
      <c r="W25" s="122"/>
      <c r="X25" s="122"/>
      <c r="Y25" s="121"/>
    </row>
    <row r="26" spans="1:25">
      <c r="A26" s="12"/>
      <c r="B26" s="124" t="s">
        <v>29</v>
      </c>
      <c r="C26" s="125" t="s">
        <v>245</v>
      </c>
      <c r="D26" s="125"/>
      <c r="E26" s="38"/>
      <c r="F26" s="38"/>
      <c r="G26" s="125" t="s">
        <v>245</v>
      </c>
      <c r="H26" s="125"/>
      <c r="I26" s="38"/>
      <c r="J26" s="38"/>
      <c r="K26" s="125" t="s">
        <v>542</v>
      </c>
      <c r="L26" s="125"/>
      <c r="M26" s="118" t="s">
        <v>163</v>
      </c>
      <c r="N26" s="38"/>
      <c r="O26" s="125" t="s">
        <v>543</v>
      </c>
      <c r="P26" s="125"/>
      <c r="Q26" s="118" t="s">
        <v>163</v>
      </c>
      <c r="R26" s="38"/>
      <c r="S26" s="125" t="s">
        <v>544</v>
      </c>
      <c r="T26" s="125"/>
      <c r="U26" s="118" t="s">
        <v>163</v>
      </c>
      <c r="V26" s="38"/>
      <c r="W26" s="125" t="s">
        <v>545</v>
      </c>
      <c r="X26" s="125"/>
      <c r="Y26" s="118" t="s">
        <v>163</v>
      </c>
    </row>
    <row r="27" spans="1:25">
      <c r="A27" s="12"/>
      <c r="B27" s="124"/>
      <c r="C27" s="125"/>
      <c r="D27" s="125"/>
      <c r="E27" s="38"/>
      <c r="F27" s="38"/>
      <c r="G27" s="125"/>
      <c r="H27" s="125"/>
      <c r="I27" s="38"/>
      <c r="J27" s="38"/>
      <c r="K27" s="125"/>
      <c r="L27" s="125"/>
      <c r="M27" s="118"/>
      <c r="N27" s="38"/>
      <c r="O27" s="125"/>
      <c r="P27" s="125"/>
      <c r="Q27" s="118"/>
      <c r="R27" s="38"/>
      <c r="S27" s="125"/>
      <c r="T27" s="125"/>
      <c r="U27" s="118"/>
      <c r="V27" s="38"/>
      <c r="W27" s="125"/>
      <c r="X27" s="125"/>
      <c r="Y27" s="118"/>
    </row>
    <row r="28" spans="1:25">
      <c r="A28" s="12"/>
      <c r="B28" s="121" t="s">
        <v>30</v>
      </c>
      <c r="C28" s="122" t="s">
        <v>245</v>
      </c>
      <c r="D28" s="122"/>
      <c r="E28" s="56"/>
      <c r="F28" s="56"/>
      <c r="G28" s="122" t="s">
        <v>245</v>
      </c>
      <c r="H28" s="122"/>
      <c r="I28" s="56"/>
      <c r="J28" s="56"/>
      <c r="K28" s="122" t="s">
        <v>546</v>
      </c>
      <c r="L28" s="122"/>
      <c r="M28" s="121" t="s">
        <v>163</v>
      </c>
      <c r="N28" s="56"/>
      <c r="O28" s="122" t="s">
        <v>547</v>
      </c>
      <c r="P28" s="122"/>
      <c r="Q28" s="121" t="s">
        <v>163</v>
      </c>
      <c r="R28" s="56"/>
      <c r="S28" s="122" t="s">
        <v>245</v>
      </c>
      <c r="T28" s="122"/>
      <c r="U28" s="56"/>
      <c r="V28" s="56"/>
      <c r="W28" s="122" t="s">
        <v>548</v>
      </c>
      <c r="X28" s="122"/>
      <c r="Y28" s="121" t="s">
        <v>163</v>
      </c>
    </row>
    <row r="29" spans="1:25">
      <c r="A29" s="12"/>
      <c r="B29" s="121"/>
      <c r="C29" s="122"/>
      <c r="D29" s="122"/>
      <c r="E29" s="56"/>
      <c r="F29" s="56"/>
      <c r="G29" s="122"/>
      <c r="H29" s="122"/>
      <c r="I29" s="56"/>
      <c r="J29" s="56"/>
      <c r="K29" s="122"/>
      <c r="L29" s="122"/>
      <c r="M29" s="121"/>
      <c r="N29" s="56"/>
      <c r="O29" s="122"/>
      <c r="P29" s="122"/>
      <c r="Q29" s="121"/>
      <c r="R29" s="56"/>
      <c r="S29" s="122"/>
      <c r="T29" s="122"/>
      <c r="U29" s="56"/>
      <c r="V29" s="56"/>
      <c r="W29" s="122"/>
      <c r="X29" s="122"/>
      <c r="Y29" s="121"/>
    </row>
    <row r="30" spans="1:25">
      <c r="A30" s="12"/>
      <c r="B30" s="118" t="s">
        <v>31</v>
      </c>
      <c r="C30" s="125" t="s">
        <v>245</v>
      </c>
      <c r="D30" s="125"/>
      <c r="E30" s="38"/>
      <c r="F30" s="38"/>
      <c r="G30" s="125" t="s">
        <v>245</v>
      </c>
      <c r="H30" s="125"/>
      <c r="I30" s="38"/>
      <c r="J30" s="38"/>
      <c r="K30" s="125">
        <v>158</v>
      </c>
      <c r="L30" s="125"/>
      <c r="M30" s="38"/>
      <c r="N30" s="38"/>
      <c r="O30" s="127">
        <v>9589</v>
      </c>
      <c r="P30" s="127"/>
      <c r="Q30" s="38"/>
      <c r="R30" s="38"/>
      <c r="S30" s="125" t="s">
        <v>245</v>
      </c>
      <c r="T30" s="125"/>
      <c r="U30" s="38"/>
      <c r="V30" s="38"/>
      <c r="W30" s="127">
        <v>9747</v>
      </c>
      <c r="X30" s="127"/>
      <c r="Y30" s="38"/>
    </row>
    <row r="31" spans="1:25" ht="15.75" thickBot="1">
      <c r="A31" s="12"/>
      <c r="B31" s="118"/>
      <c r="C31" s="126"/>
      <c r="D31" s="126"/>
      <c r="E31" s="65"/>
      <c r="F31" s="38"/>
      <c r="G31" s="126"/>
      <c r="H31" s="126"/>
      <c r="I31" s="65"/>
      <c r="J31" s="38"/>
      <c r="K31" s="126"/>
      <c r="L31" s="126"/>
      <c r="M31" s="65"/>
      <c r="N31" s="38"/>
      <c r="O31" s="128"/>
      <c r="P31" s="128"/>
      <c r="Q31" s="65"/>
      <c r="R31" s="38"/>
      <c r="S31" s="126"/>
      <c r="T31" s="126"/>
      <c r="U31" s="65"/>
      <c r="V31" s="38"/>
      <c r="W31" s="128"/>
      <c r="X31" s="128"/>
      <c r="Y31" s="65"/>
    </row>
    <row r="32" spans="1:25">
      <c r="A32" s="12"/>
      <c r="B32" s="121" t="s">
        <v>32</v>
      </c>
      <c r="C32" s="129" t="s">
        <v>245</v>
      </c>
      <c r="D32" s="129"/>
      <c r="E32" s="70"/>
      <c r="F32" s="56"/>
      <c r="G32" s="129" t="s">
        <v>245</v>
      </c>
      <c r="H32" s="129"/>
      <c r="I32" s="70"/>
      <c r="J32" s="56"/>
      <c r="K32" s="132">
        <v>6531</v>
      </c>
      <c r="L32" s="132"/>
      <c r="M32" s="70"/>
      <c r="N32" s="56"/>
      <c r="O32" s="132">
        <v>10507</v>
      </c>
      <c r="P32" s="132"/>
      <c r="Q32" s="70"/>
      <c r="R32" s="56"/>
      <c r="S32" s="129" t="s">
        <v>245</v>
      </c>
      <c r="T32" s="129"/>
      <c r="U32" s="70"/>
      <c r="V32" s="56"/>
      <c r="W32" s="132">
        <v>17038</v>
      </c>
      <c r="X32" s="132"/>
      <c r="Y32" s="70"/>
    </row>
    <row r="33" spans="1:25">
      <c r="A33" s="12"/>
      <c r="B33" s="121"/>
      <c r="C33" s="130"/>
      <c r="D33" s="130"/>
      <c r="E33" s="131"/>
      <c r="F33" s="56"/>
      <c r="G33" s="130"/>
      <c r="H33" s="130"/>
      <c r="I33" s="131"/>
      <c r="J33" s="56"/>
      <c r="K33" s="133"/>
      <c r="L33" s="133"/>
      <c r="M33" s="131"/>
      <c r="N33" s="56"/>
      <c r="O33" s="133"/>
      <c r="P33" s="133"/>
      <c r="Q33" s="131"/>
      <c r="R33" s="56"/>
      <c r="S33" s="130"/>
      <c r="T33" s="130"/>
      <c r="U33" s="131"/>
      <c r="V33" s="56"/>
      <c r="W33" s="133"/>
      <c r="X33" s="133"/>
      <c r="Y33" s="131"/>
    </row>
    <row r="34" spans="1:25">
      <c r="A34" s="12"/>
      <c r="B34" s="118" t="s">
        <v>33</v>
      </c>
      <c r="C34" s="125" t="s">
        <v>245</v>
      </c>
      <c r="D34" s="125"/>
      <c r="E34" s="38"/>
      <c r="F34" s="38"/>
      <c r="G34" s="125" t="s">
        <v>549</v>
      </c>
      <c r="H34" s="125"/>
      <c r="I34" s="118" t="s">
        <v>163</v>
      </c>
      <c r="J34" s="38"/>
      <c r="K34" s="125" t="s">
        <v>550</v>
      </c>
      <c r="L34" s="125"/>
      <c r="M34" s="118" t="s">
        <v>163</v>
      </c>
      <c r="N34" s="38"/>
      <c r="O34" s="125" t="s">
        <v>245</v>
      </c>
      <c r="P34" s="125"/>
      <c r="Q34" s="38"/>
      <c r="R34" s="38"/>
      <c r="S34" s="125" t="s">
        <v>245</v>
      </c>
      <c r="T34" s="125"/>
      <c r="U34" s="38"/>
      <c r="V34" s="38"/>
      <c r="W34" s="125" t="s">
        <v>551</v>
      </c>
      <c r="X34" s="125"/>
      <c r="Y34" s="118" t="s">
        <v>163</v>
      </c>
    </row>
    <row r="35" spans="1:25">
      <c r="A35" s="12"/>
      <c r="B35" s="118"/>
      <c r="C35" s="125"/>
      <c r="D35" s="125"/>
      <c r="E35" s="38"/>
      <c r="F35" s="38"/>
      <c r="G35" s="125"/>
      <c r="H35" s="125"/>
      <c r="I35" s="118"/>
      <c r="J35" s="38"/>
      <c r="K35" s="125"/>
      <c r="L35" s="125"/>
      <c r="M35" s="118"/>
      <c r="N35" s="38"/>
      <c r="O35" s="125"/>
      <c r="P35" s="125"/>
      <c r="Q35" s="38"/>
      <c r="R35" s="38"/>
      <c r="S35" s="125"/>
      <c r="T35" s="125"/>
      <c r="U35" s="38"/>
      <c r="V35" s="38"/>
      <c r="W35" s="125"/>
      <c r="X35" s="125"/>
      <c r="Y35" s="118"/>
    </row>
    <row r="36" spans="1:25">
      <c r="A36" s="12"/>
      <c r="B36" s="121" t="s">
        <v>34</v>
      </c>
      <c r="C36" s="122" t="s">
        <v>245</v>
      </c>
      <c r="D36" s="122"/>
      <c r="E36" s="56"/>
      <c r="F36" s="56"/>
      <c r="G36" s="122" t="s">
        <v>552</v>
      </c>
      <c r="H36" s="122"/>
      <c r="I36" s="121" t="s">
        <v>163</v>
      </c>
      <c r="J36" s="56"/>
      <c r="K36" s="122" t="s">
        <v>245</v>
      </c>
      <c r="L36" s="122"/>
      <c r="M36" s="56"/>
      <c r="N36" s="56"/>
      <c r="O36" s="122" t="s">
        <v>245</v>
      </c>
      <c r="P36" s="122"/>
      <c r="Q36" s="56"/>
      <c r="R36" s="56"/>
      <c r="S36" s="122" t="s">
        <v>245</v>
      </c>
      <c r="T36" s="122"/>
      <c r="U36" s="56"/>
      <c r="V36" s="56"/>
      <c r="W36" s="122" t="s">
        <v>552</v>
      </c>
      <c r="X36" s="122"/>
      <c r="Y36" s="121" t="s">
        <v>163</v>
      </c>
    </row>
    <row r="37" spans="1:25">
      <c r="A37" s="12"/>
      <c r="B37" s="121"/>
      <c r="C37" s="122"/>
      <c r="D37" s="122"/>
      <c r="E37" s="56"/>
      <c r="F37" s="56"/>
      <c r="G37" s="122"/>
      <c r="H37" s="122"/>
      <c r="I37" s="121"/>
      <c r="J37" s="56"/>
      <c r="K37" s="122"/>
      <c r="L37" s="122"/>
      <c r="M37" s="56"/>
      <c r="N37" s="56"/>
      <c r="O37" s="122"/>
      <c r="P37" s="122"/>
      <c r="Q37" s="56"/>
      <c r="R37" s="56"/>
      <c r="S37" s="122"/>
      <c r="T37" s="122"/>
      <c r="U37" s="56"/>
      <c r="V37" s="56"/>
      <c r="W37" s="122"/>
      <c r="X37" s="122"/>
      <c r="Y37" s="121"/>
    </row>
    <row r="38" spans="1:25">
      <c r="A38" s="12"/>
      <c r="B38" s="118" t="s">
        <v>35</v>
      </c>
      <c r="C38" s="125" t="s">
        <v>245</v>
      </c>
      <c r="D38" s="125"/>
      <c r="E38" s="38"/>
      <c r="F38" s="38"/>
      <c r="G38" s="125" t="s">
        <v>245</v>
      </c>
      <c r="H38" s="125"/>
      <c r="I38" s="38"/>
      <c r="J38" s="38"/>
      <c r="K38" s="125">
        <v>45</v>
      </c>
      <c r="L38" s="125"/>
      <c r="M38" s="38"/>
      <c r="N38" s="38"/>
      <c r="O38" s="125">
        <v>7</v>
      </c>
      <c r="P38" s="125"/>
      <c r="Q38" s="38"/>
      <c r="R38" s="38"/>
      <c r="S38" s="125" t="s">
        <v>245</v>
      </c>
      <c r="T38" s="125"/>
      <c r="U38" s="38"/>
      <c r="V38" s="38"/>
      <c r="W38" s="125">
        <v>52</v>
      </c>
      <c r="X38" s="125"/>
      <c r="Y38" s="38"/>
    </row>
    <row r="39" spans="1:25">
      <c r="A39" s="12"/>
      <c r="B39" s="118"/>
      <c r="C39" s="125"/>
      <c r="D39" s="125"/>
      <c r="E39" s="38"/>
      <c r="F39" s="38"/>
      <c r="G39" s="125"/>
      <c r="H39" s="125"/>
      <c r="I39" s="38"/>
      <c r="J39" s="38"/>
      <c r="K39" s="125"/>
      <c r="L39" s="125"/>
      <c r="M39" s="38"/>
      <c r="N39" s="38"/>
      <c r="O39" s="125"/>
      <c r="P39" s="125"/>
      <c r="Q39" s="38"/>
      <c r="R39" s="38"/>
      <c r="S39" s="125"/>
      <c r="T39" s="125"/>
      <c r="U39" s="38"/>
      <c r="V39" s="38"/>
      <c r="W39" s="125"/>
      <c r="X39" s="125"/>
      <c r="Y39" s="38"/>
    </row>
    <row r="40" spans="1:25">
      <c r="A40" s="12"/>
      <c r="B40" s="134" t="s">
        <v>553</v>
      </c>
      <c r="C40" s="122" t="s">
        <v>554</v>
      </c>
      <c r="D40" s="122"/>
      <c r="E40" s="121" t="s">
        <v>163</v>
      </c>
      <c r="F40" s="56"/>
      <c r="G40" s="123">
        <v>9458</v>
      </c>
      <c r="H40" s="123"/>
      <c r="I40" s="56"/>
      <c r="J40" s="56"/>
      <c r="K40" s="123">
        <v>9807</v>
      </c>
      <c r="L40" s="123"/>
      <c r="M40" s="56"/>
      <c r="N40" s="56"/>
      <c r="O40" s="122" t="s">
        <v>245</v>
      </c>
      <c r="P40" s="122"/>
      <c r="Q40" s="56"/>
      <c r="R40" s="56"/>
      <c r="S40" s="122" t="s">
        <v>555</v>
      </c>
      <c r="T40" s="122"/>
      <c r="U40" s="121" t="s">
        <v>163</v>
      </c>
      <c r="V40" s="56"/>
      <c r="W40" s="122" t="s">
        <v>245</v>
      </c>
      <c r="X40" s="122"/>
      <c r="Y40" s="56"/>
    </row>
    <row r="41" spans="1:25">
      <c r="A41" s="12"/>
      <c r="B41" s="134"/>
      <c r="C41" s="122"/>
      <c r="D41" s="122"/>
      <c r="E41" s="121"/>
      <c r="F41" s="56"/>
      <c r="G41" s="123"/>
      <c r="H41" s="123"/>
      <c r="I41" s="56"/>
      <c r="J41" s="56"/>
      <c r="K41" s="123"/>
      <c r="L41" s="123"/>
      <c r="M41" s="56"/>
      <c r="N41" s="56"/>
      <c r="O41" s="122"/>
      <c r="P41" s="122"/>
      <c r="Q41" s="56"/>
      <c r="R41" s="56"/>
      <c r="S41" s="122"/>
      <c r="T41" s="122"/>
      <c r="U41" s="121"/>
      <c r="V41" s="56"/>
      <c r="W41" s="122"/>
      <c r="X41" s="122"/>
      <c r="Y41" s="56"/>
    </row>
    <row r="42" spans="1:25">
      <c r="A42" s="12"/>
      <c r="B42" s="118" t="s">
        <v>556</v>
      </c>
      <c r="C42" s="125" t="s">
        <v>245</v>
      </c>
      <c r="D42" s="125"/>
      <c r="E42" s="38"/>
      <c r="F42" s="38"/>
      <c r="G42" s="125" t="s">
        <v>245</v>
      </c>
      <c r="H42" s="125"/>
      <c r="I42" s="38"/>
      <c r="J42" s="38"/>
      <c r="K42" s="125">
        <v>895</v>
      </c>
      <c r="L42" s="125"/>
      <c r="M42" s="38"/>
      <c r="N42" s="38"/>
      <c r="O42" s="125" t="s">
        <v>557</v>
      </c>
      <c r="P42" s="125"/>
      <c r="Q42" s="118" t="s">
        <v>163</v>
      </c>
      <c r="R42" s="38"/>
      <c r="S42" s="125" t="s">
        <v>245</v>
      </c>
      <c r="T42" s="125"/>
      <c r="U42" s="38"/>
      <c r="V42" s="38"/>
      <c r="W42" s="125">
        <v>889</v>
      </c>
      <c r="X42" s="125"/>
      <c r="Y42" s="38"/>
    </row>
    <row r="43" spans="1:25" ht="15.75" thickBot="1">
      <c r="A43" s="12"/>
      <c r="B43" s="118"/>
      <c r="C43" s="126"/>
      <c r="D43" s="126"/>
      <c r="E43" s="65"/>
      <c r="F43" s="38"/>
      <c r="G43" s="126"/>
      <c r="H43" s="126"/>
      <c r="I43" s="65"/>
      <c r="J43" s="38"/>
      <c r="K43" s="126"/>
      <c r="L43" s="126"/>
      <c r="M43" s="65"/>
      <c r="N43" s="38"/>
      <c r="O43" s="126"/>
      <c r="P43" s="126"/>
      <c r="Q43" s="135"/>
      <c r="R43" s="38"/>
      <c r="S43" s="126"/>
      <c r="T43" s="126"/>
      <c r="U43" s="65"/>
      <c r="V43" s="38"/>
      <c r="W43" s="126"/>
      <c r="X43" s="126"/>
      <c r="Y43" s="65"/>
    </row>
    <row r="44" spans="1:25">
      <c r="A44" s="12"/>
      <c r="B44" s="121" t="s">
        <v>37</v>
      </c>
      <c r="C44" s="129" t="s">
        <v>554</v>
      </c>
      <c r="D44" s="129"/>
      <c r="E44" s="136" t="s">
        <v>163</v>
      </c>
      <c r="F44" s="56"/>
      <c r="G44" s="129" t="s">
        <v>558</v>
      </c>
      <c r="H44" s="129"/>
      <c r="I44" s="136" t="s">
        <v>163</v>
      </c>
      <c r="J44" s="56"/>
      <c r="K44" s="132">
        <v>16762</v>
      </c>
      <c r="L44" s="132"/>
      <c r="M44" s="70"/>
      <c r="N44" s="56"/>
      <c r="O44" s="132">
        <v>10508</v>
      </c>
      <c r="P44" s="132"/>
      <c r="Q44" s="70"/>
      <c r="R44" s="56"/>
      <c r="S44" s="129" t="s">
        <v>555</v>
      </c>
      <c r="T44" s="129"/>
      <c r="U44" s="136" t="s">
        <v>163</v>
      </c>
      <c r="V44" s="56"/>
      <c r="W44" s="129" t="s">
        <v>287</v>
      </c>
      <c r="X44" s="129"/>
      <c r="Y44" s="136" t="s">
        <v>163</v>
      </c>
    </row>
    <row r="45" spans="1:25">
      <c r="A45" s="12"/>
      <c r="B45" s="121"/>
      <c r="C45" s="122"/>
      <c r="D45" s="122"/>
      <c r="E45" s="121"/>
      <c r="F45" s="56"/>
      <c r="G45" s="122"/>
      <c r="H45" s="122"/>
      <c r="I45" s="121"/>
      <c r="J45" s="56"/>
      <c r="K45" s="123"/>
      <c r="L45" s="123"/>
      <c r="M45" s="56"/>
      <c r="N45" s="56"/>
      <c r="O45" s="123"/>
      <c r="P45" s="123"/>
      <c r="Q45" s="56"/>
      <c r="R45" s="56"/>
      <c r="S45" s="122"/>
      <c r="T45" s="122"/>
      <c r="U45" s="121"/>
      <c r="V45" s="56"/>
      <c r="W45" s="122"/>
      <c r="X45" s="122"/>
      <c r="Y45" s="121"/>
    </row>
    <row r="46" spans="1:25">
      <c r="A46" s="12"/>
      <c r="B46" s="118" t="s">
        <v>38</v>
      </c>
      <c r="C46" s="125" t="s">
        <v>245</v>
      </c>
      <c r="D46" s="125"/>
      <c r="E46" s="38"/>
      <c r="F46" s="38"/>
      <c r="G46" s="127">
        <v>7449</v>
      </c>
      <c r="H46" s="127"/>
      <c r="I46" s="38"/>
      <c r="J46" s="38"/>
      <c r="K46" s="125" t="s">
        <v>559</v>
      </c>
      <c r="L46" s="125"/>
      <c r="M46" s="118" t="s">
        <v>163</v>
      </c>
      <c r="N46" s="38"/>
      <c r="O46" s="125" t="s">
        <v>560</v>
      </c>
      <c r="P46" s="125"/>
      <c r="Q46" s="118" t="s">
        <v>163</v>
      </c>
      <c r="R46" s="38"/>
      <c r="S46" s="125" t="s">
        <v>245</v>
      </c>
      <c r="T46" s="125"/>
      <c r="U46" s="38"/>
      <c r="V46" s="38"/>
      <c r="W46" s="125">
        <v>89</v>
      </c>
      <c r="X46" s="125"/>
      <c r="Y46" s="38"/>
    </row>
    <row r="47" spans="1:25" ht="15.75" thickBot="1">
      <c r="A47" s="12"/>
      <c r="B47" s="118"/>
      <c r="C47" s="126"/>
      <c r="D47" s="126"/>
      <c r="E47" s="65"/>
      <c r="F47" s="38"/>
      <c r="G47" s="128"/>
      <c r="H47" s="128"/>
      <c r="I47" s="65"/>
      <c r="J47" s="38"/>
      <c r="K47" s="126"/>
      <c r="L47" s="126"/>
      <c r="M47" s="135"/>
      <c r="N47" s="38"/>
      <c r="O47" s="126"/>
      <c r="P47" s="126"/>
      <c r="Q47" s="135"/>
      <c r="R47" s="38"/>
      <c r="S47" s="126"/>
      <c r="T47" s="126"/>
      <c r="U47" s="65"/>
      <c r="V47" s="38"/>
      <c r="W47" s="126"/>
      <c r="X47" s="126"/>
      <c r="Y47" s="65"/>
    </row>
    <row r="48" spans="1:25">
      <c r="A48" s="12"/>
      <c r="B48" s="121" t="s">
        <v>39</v>
      </c>
      <c r="C48" s="129" t="s">
        <v>554</v>
      </c>
      <c r="D48" s="129"/>
      <c r="E48" s="136" t="s">
        <v>163</v>
      </c>
      <c r="F48" s="56"/>
      <c r="G48" s="129" t="s">
        <v>554</v>
      </c>
      <c r="H48" s="129"/>
      <c r="I48" s="136" t="s">
        <v>163</v>
      </c>
      <c r="J48" s="56"/>
      <c r="K48" s="132">
        <v>9458</v>
      </c>
      <c r="L48" s="132"/>
      <c r="M48" s="70"/>
      <c r="N48" s="56"/>
      <c r="O48" s="132">
        <v>10452</v>
      </c>
      <c r="P48" s="132"/>
      <c r="Q48" s="70"/>
      <c r="R48" s="56"/>
      <c r="S48" s="129" t="s">
        <v>555</v>
      </c>
      <c r="T48" s="129"/>
      <c r="U48" s="136" t="s">
        <v>163</v>
      </c>
      <c r="V48" s="56"/>
      <c r="W48" s="129" t="s">
        <v>561</v>
      </c>
      <c r="X48" s="129"/>
      <c r="Y48" s="136" t="s">
        <v>163</v>
      </c>
    </row>
    <row r="49" spans="1:25">
      <c r="A49" s="12"/>
      <c r="B49" s="121"/>
      <c r="C49" s="122"/>
      <c r="D49" s="122"/>
      <c r="E49" s="121"/>
      <c r="F49" s="56"/>
      <c r="G49" s="122"/>
      <c r="H49" s="122"/>
      <c r="I49" s="121"/>
      <c r="J49" s="56"/>
      <c r="K49" s="123"/>
      <c r="L49" s="123"/>
      <c r="M49" s="56"/>
      <c r="N49" s="56"/>
      <c r="O49" s="123"/>
      <c r="P49" s="123"/>
      <c r="Q49" s="56"/>
      <c r="R49" s="56"/>
      <c r="S49" s="122"/>
      <c r="T49" s="122"/>
      <c r="U49" s="121"/>
      <c r="V49" s="56"/>
      <c r="W49" s="122"/>
      <c r="X49" s="122"/>
      <c r="Y49" s="121"/>
    </row>
    <row r="50" spans="1:25">
      <c r="A50" s="12"/>
      <c r="B50" s="124" t="s">
        <v>40</v>
      </c>
      <c r="C50" s="125" t="s">
        <v>245</v>
      </c>
      <c r="D50" s="125"/>
      <c r="E50" s="38"/>
      <c r="F50" s="38"/>
      <c r="G50" s="125" t="s">
        <v>245</v>
      </c>
      <c r="H50" s="125"/>
      <c r="I50" s="38"/>
      <c r="J50" s="38"/>
      <c r="K50" s="125" t="s">
        <v>245</v>
      </c>
      <c r="L50" s="125"/>
      <c r="M50" s="38"/>
      <c r="N50" s="38"/>
      <c r="O50" s="125" t="s">
        <v>562</v>
      </c>
      <c r="P50" s="125"/>
      <c r="Q50" s="118" t="s">
        <v>163</v>
      </c>
      <c r="R50" s="38"/>
      <c r="S50" s="125" t="s">
        <v>245</v>
      </c>
      <c r="T50" s="125"/>
      <c r="U50" s="38"/>
      <c r="V50" s="38"/>
      <c r="W50" s="125" t="s">
        <v>562</v>
      </c>
      <c r="X50" s="125"/>
      <c r="Y50" s="118" t="s">
        <v>163</v>
      </c>
    </row>
    <row r="51" spans="1:25" ht="15.75" thickBot="1">
      <c r="A51" s="12"/>
      <c r="B51" s="124"/>
      <c r="C51" s="126"/>
      <c r="D51" s="126"/>
      <c r="E51" s="65"/>
      <c r="F51" s="38"/>
      <c r="G51" s="126"/>
      <c r="H51" s="126"/>
      <c r="I51" s="65"/>
      <c r="J51" s="38"/>
      <c r="K51" s="126"/>
      <c r="L51" s="126"/>
      <c r="M51" s="65"/>
      <c r="N51" s="38"/>
      <c r="O51" s="126"/>
      <c r="P51" s="126"/>
      <c r="Q51" s="135"/>
      <c r="R51" s="38"/>
      <c r="S51" s="126"/>
      <c r="T51" s="126"/>
      <c r="U51" s="65"/>
      <c r="V51" s="38"/>
      <c r="W51" s="126"/>
      <c r="X51" s="126"/>
      <c r="Y51" s="135"/>
    </row>
    <row r="52" spans="1:25">
      <c r="A52" s="12"/>
      <c r="B52" s="134" t="s">
        <v>41</v>
      </c>
      <c r="C52" s="136" t="s">
        <v>160</v>
      </c>
      <c r="D52" s="129" t="s">
        <v>554</v>
      </c>
      <c r="E52" s="136" t="s">
        <v>163</v>
      </c>
      <c r="F52" s="56"/>
      <c r="G52" s="136" t="s">
        <v>160</v>
      </c>
      <c r="H52" s="129" t="s">
        <v>554</v>
      </c>
      <c r="I52" s="136" t="s">
        <v>163</v>
      </c>
      <c r="J52" s="56"/>
      <c r="K52" s="136" t="s">
        <v>160</v>
      </c>
      <c r="L52" s="132">
        <v>9458</v>
      </c>
      <c r="M52" s="70"/>
      <c r="N52" s="56"/>
      <c r="O52" s="136" t="s">
        <v>160</v>
      </c>
      <c r="P52" s="132">
        <v>9807</v>
      </c>
      <c r="Q52" s="70"/>
      <c r="R52" s="56"/>
      <c r="S52" s="136" t="s">
        <v>160</v>
      </c>
      <c r="T52" s="129" t="s">
        <v>555</v>
      </c>
      <c r="U52" s="136" t="s">
        <v>163</v>
      </c>
      <c r="V52" s="56"/>
      <c r="W52" s="136" t="s">
        <v>160</v>
      </c>
      <c r="X52" s="129" t="s">
        <v>554</v>
      </c>
      <c r="Y52" s="136" t="s">
        <v>163</v>
      </c>
    </row>
    <row r="53" spans="1:25" ht="15.75" thickBot="1">
      <c r="A53" s="12"/>
      <c r="B53" s="134"/>
      <c r="C53" s="137"/>
      <c r="D53" s="138"/>
      <c r="E53" s="137"/>
      <c r="F53" s="56"/>
      <c r="G53" s="137"/>
      <c r="H53" s="138"/>
      <c r="I53" s="137"/>
      <c r="J53" s="56"/>
      <c r="K53" s="137"/>
      <c r="L53" s="139"/>
      <c r="M53" s="71"/>
      <c r="N53" s="56"/>
      <c r="O53" s="137"/>
      <c r="P53" s="139"/>
      <c r="Q53" s="71"/>
      <c r="R53" s="56"/>
      <c r="S53" s="137"/>
      <c r="T53" s="138"/>
      <c r="U53" s="137"/>
      <c r="V53" s="56"/>
      <c r="W53" s="137"/>
      <c r="X53" s="138"/>
      <c r="Y53" s="137"/>
    </row>
    <row r="54" spans="1:25" ht="15.75" thickTop="1">
      <c r="A54" s="12"/>
      <c r="B54" s="151" t="s">
        <v>528</v>
      </c>
      <c r="C54" s="151"/>
      <c r="D54" s="151"/>
      <c r="E54" s="151"/>
      <c r="F54" s="151"/>
      <c r="G54" s="151"/>
      <c r="H54" s="151"/>
      <c r="I54" s="151"/>
      <c r="J54" s="151"/>
      <c r="K54" s="151"/>
      <c r="L54" s="151"/>
      <c r="M54" s="151"/>
      <c r="N54" s="151"/>
      <c r="O54" s="151"/>
      <c r="P54" s="151"/>
      <c r="Q54" s="151"/>
      <c r="R54" s="151"/>
      <c r="S54" s="151"/>
      <c r="T54" s="151"/>
      <c r="U54" s="151"/>
      <c r="V54" s="151"/>
      <c r="W54" s="151"/>
      <c r="X54" s="151"/>
      <c r="Y54" s="151"/>
    </row>
    <row r="55" spans="1:25">
      <c r="A55" s="12"/>
      <c r="B55" s="151" t="s">
        <v>529</v>
      </c>
      <c r="C55" s="151"/>
      <c r="D55" s="151"/>
      <c r="E55" s="151"/>
      <c r="F55" s="151"/>
      <c r="G55" s="151"/>
      <c r="H55" s="151"/>
      <c r="I55" s="151"/>
      <c r="J55" s="151"/>
      <c r="K55" s="151"/>
      <c r="L55" s="151"/>
      <c r="M55" s="151"/>
      <c r="N55" s="151"/>
      <c r="O55" s="151"/>
      <c r="P55" s="151"/>
      <c r="Q55" s="151"/>
      <c r="R55" s="151"/>
      <c r="S55" s="151"/>
      <c r="T55" s="151"/>
      <c r="U55" s="151"/>
      <c r="V55" s="151"/>
      <c r="W55" s="151"/>
      <c r="X55" s="151"/>
      <c r="Y55" s="151"/>
    </row>
    <row r="56" spans="1:25">
      <c r="A56" s="12"/>
      <c r="B56" s="151" t="s">
        <v>563</v>
      </c>
      <c r="C56" s="151"/>
      <c r="D56" s="151"/>
      <c r="E56" s="151"/>
      <c r="F56" s="151"/>
      <c r="G56" s="151"/>
      <c r="H56" s="151"/>
      <c r="I56" s="151"/>
      <c r="J56" s="151"/>
      <c r="K56" s="151"/>
      <c r="L56" s="151"/>
      <c r="M56" s="151"/>
      <c r="N56" s="151"/>
      <c r="O56" s="151"/>
      <c r="P56" s="151"/>
      <c r="Q56" s="151"/>
      <c r="R56" s="151"/>
      <c r="S56" s="151"/>
      <c r="T56" s="151"/>
      <c r="U56" s="151"/>
      <c r="V56" s="151"/>
      <c r="W56" s="151"/>
      <c r="X56" s="151"/>
      <c r="Y56" s="151"/>
    </row>
    <row r="57" spans="1:25">
      <c r="A57" s="12"/>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2"/>
      <c r="B59" s="77" t="s">
        <v>178</v>
      </c>
      <c r="C59" s="78" t="s">
        <v>531</v>
      </c>
      <c r="D59" s="78"/>
      <c r="E59" s="78"/>
      <c r="F59" s="56"/>
      <c r="G59" s="78" t="s">
        <v>532</v>
      </c>
      <c r="H59" s="78"/>
      <c r="I59" s="78"/>
      <c r="J59" s="56"/>
      <c r="K59" s="78" t="s">
        <v>532</v>
      </c>
      <c r="L59" s="78"/>
      <c r="M59" s="78"/>
      <c r="N59" s="56"/>
      <c r="O59" s="78" t="s">
        <v>532</v>
      </c>
      <c r="P59" s="78"/>
      <c r="Q59" s="78"/>
      <c r="R59" s="56"/>
      <c r="S59" s="78" t="s">
        <v>536</v>
      </c>
      <c r="T59" s="78"/>
      <c r="U59" s="78"/>
      <c r="V59" s="56"/>
      <c r="W59" s="78" t="s">
        <v>537</v>
      </c>
      <c r="X59" s="78"/>
      <c r="Y59" s="78"/>
    </row>
    <row r="60" spans="1:25">
      <c r="A60" s="12"/>
      <c r="B60" s="77"/>
      <c r="C60" s="78"/>
      <c r="D60" s="78"/>
      <c r="E60" s="78"/>
      <c r="F60" s="56"/>
      <c r="G60" s="78" t="s">
        <v>533</v>
      </c>
      <c r="H60" s="78"/>
      <c r="I60" s="78"/>
      <c r="J60" s="56"/>
      <c r="K60" s="78" t="s">
        <v>534</v>
      </c>
      <c r="L60" s="78"/>
      <c r="M60" s="78"/>
      <c r="N60" s="56"/>
      <c r="O60" s="78" t="s">
        <v>535</v>
      </c>
      <c r="P60" s="78"/>
      <c r="Q60" s="78"/>
      <c r="R60" s="56"/>
      <c r="S60" s="78"/>
      <c r="T60" s="78"/>
      <c r="U60" s="78"/>
      <c r="V60" s="56"/>
      <c r="W60" s="78"/>
      <c r="X60" s="78"/>
      <c r="Y60" s="78"/>
    </row>
    <row r="61" spans="1:25" ht="15.75" thickBot="1">
      <c r="A61" s="12"/>
      <c r="B61" s="77"/>
      <c r="C61" s="29"/>
      <c r="D61" s="29"/>
      <c r="E61" s="29"/>
      <c r="F61" s="56"/>
      <c r="G61" s="80"/>
      <c r="H61" s="80"/>
      <c r="I61" s="80"/>
      <c r="J61" s="56"/>
      <c r="K61" s="80"/>
      <c r="L61" s="80"/>
      <c r="M61" s="80"/>
      <c r="N61" s="56"/>
      <c r="O61" s="29" t="s">
        <v>534</v>
      </c>
      <c r="P61" s="29"/>
      <c r="Q61" s="29"/>
      <c r="R61" s="56"/>
      <c r="S61" s="29"/>
      <c r="T61" s="29"/>
      <c r="U61" s="29"/>
      <c r="V61" s="56"/>
      <c r="W61" s="29"/>
      <c r="X61" s="29"/>
      <c r="Y61" s="29"/>
    </row>
    <row r="62" spans="1:25">
      <c r="A62" s="12"/>
      <c r="B62" s="118" t="s">
        <v>26</v>
      </c>
      <c r="C62" s="96" t="s">
        <v>160</v>
      </c>
      <c r="D62" s="119" t="s">
        <v>245</v>
      </c>
      <c r="E62" s="36"/>
      <c r="F62" s="38"/>
      <c r="G62" s="96" t="s">
        <v>160</v>
      </c>
      <c r="H62" s="119" t="s">
        <v>245</v>
      </c>
      <c r="I62" s="36"/>
      <c r="J62" s="38"/>
      <c r="K62" s="96" t="s">
        <v>160</v>
      </c>
      <c r="L62" s="98">
        <v>935734</v>
      </c>
      <c r="M62" s="36"/>
      <c r="N62" s="38"/>
      <c r="O62" s="96" t="s">
        <v>160</v>
      </c>
      <c r="P62" s="98">
        <v>122233</v>
      </c>
      <c r="Q62" s="36"/>
      <c r="R62" s="38"/>
      <c r="S62" s="96" t="s">
        <v>160</v>
      </c>
      <c r="T62" s="119" t="s">
        <v>564</v>
      </c>
      <c r="U62" s="96" t="s">
        <v>163</v>
      </c>
      <c r="V62" s="38"/>
      <c r="W62" s="96" t="s">
        <v>160</v>
      </c>
      <c r="X62" s="98">
        <v>932108</v>
      </c>
      <c r="Y62" s="36"/>
    </row>
    <row r="63" spans="1:25">
      <c r="A63" s="12"/>
      <c r="B63" s="118"/>
      <c r="C63" s="97"/>
      <c r="D63" s="120"/>
      <c r="E63" s="37"/>
      <c r="F63" s="38"/>
      <c r="G63" s="97"/>
      <c r="H63" s="120"/>
      <c r="I63" s="37"/>
      <c r="J63" s="38"/>
      <c r="K63" s="97"/>
      <c r="L63" s="99"/>
      <c r="M63" s="37"/>
      <c r="N63" s="38"/>
      <c r="O63" s="97"/>
      <c r="P63" s="99"/>
      <c r="Q63" s="37"/>
      <c r="R63" s="38"/>
      <c r="S63" s="97"/>
      <c r="T63" s="120"/>
      <c r="U63" s="97"/>
      <c r="V63" s="38"/>
      <c r="W63" s="97"/>
      <c r="X63" s="99"/>
      <c r="Y63" s="37"/>
    </row>
    <row r="64" spans="1:25">
      <c r="A64" s="12"/>
      <c r="B64" s="121" t="s">
        <v>28</v>
      </c>
      <c r="C64" s="122" t="s">
        <v>245</v>
      </c>
      <c r="D64" s="122"/>
      <c r="E64" s="56"/>
      <c r="F64" s="56"/>
      <c r="G64" s="122" t="s">
        <v>245</v>
      </c>
      <c r="H64" s="122"/>
      <c r="I64" s="56"/>
      <c r="J64" s="56"/>
      <c r="K64" s="122" t="s">
        <v>565</v>
      </c>
      <c r="L64" s="122"/>
      <c r="M64" s="121" t="s">
        <v>163</v>
      </c>
      <c r="N64" s="56"/>
      <c r="O64" s="122" t="s">
        <v>566</v>
      </c>
      <c r="P64" s="122"/>
      <c r="Q64" s="121" t="s">
        <v>163</v>
      </c>
      <c r="R64" s="56"/>
      <c r="S64" s="123">
        <v>125794</v>
      </c>
      <c r="T64" s="123"/>
      <c r="U64" s="56"/>
      <c r="V64" s="56"/>
      <c r="W64" s="122" t="s">
        <v>567</v>
      </c>
      <c r="X64" s="122"/>
      <c r="Y64" s="121" t="s">
        <v>163</v>
      </c>
    </row>
    <row r="65" spans="1:25">
      <c r="A65" s="12"/>
      <c r="B65" s="121"/>
      <c r="C65" s="122"/>
      <c r="D65" s="122"/>
      <c r="E65" s="56"/>
      <c r="F65" s="56"/>
      <c r="G65" s="122"/>
      <c r="H65" s="122"/>
      <c r="I65" s="56"/>
      <c r="J65" s="56"/>
      <c r="K65" s="122"/>
      <c r="L65" s="122"/>
      <c r="M65" s="121"/>
      <c r="N65" s="56"/>
      <c r="O65" s="122"/>
      <c r="P65" s="122"/>
      <c r="Q65" s="121"/>
      <c r="R65" s="56"/>
      <c r="S65" s="123"/>
      <c r="T65" s="123"/>
      <c r="U65" s="56"/>
      <c r="V65" s="56"/>
      <c r="W65" s="122"/>
      <c r="X65" s="122"/>
      <c r="Y65" s="121"/>
    </row>
    <row r="66" spans="1:25">
      <c r="A66" s="12"/>
      <c r="B66" s="124" t="s">
        <v>29</v>
      </c>
      <c r="C66" s="125" t="s">
        <v>245</v>
      </c>
      <c r="D66" s="125"/>
      <c r="E66" s="38"/>
      <c r="F66" s="38"/>
      <c r="G66" s="125" t="s">
        <v>245</v>
      </c>
      <c r="H66" s="125"/>
      <c r="I66" s="38"/>
      <c r="J66" s="38"/>
      <c r="K66" s="125" t="s">
        <v>568</v>
      </c>
      <c r="L66" s="125"/>
      <c r="M66" s="118" t="s">
        <v>163</v>
      </c>
      <c r="N66" s="38"/>
      <c r="O66" s="125" t="s">
        <v>569</v>
      </c>
      <c r="P66" s="125"/>
      <c r="Q66" s="118" t="s">
        <v>163</v>
      </c>
      <c r="R66" s="38"/>
      <c r="S66" s="125">
        <v>65</v>
      </c>
      <c r="T66" s="125"/>
      <c r="U66" s="38"/>
      <c r="V66" s="38"/>
      <c r="W66" s="125" t="s">
        <v>570</v>
      </c>
      <c r="X66" s="125"/>
      <c r="Y66" s="118" t="s">
        <v>163</v>
      </c>
    </row>
    <row r="67" spans="1:25">
      <c r="A67" s="12"/>
      <c r="B67" s="124"/>
      <c r="C67" s="125"/>
      <c r="D67" s="125"/>
      <c r="E67" s="38"/>
      <c r="F67" s="38"/>
      <c r="G67" s="125"/>
      <c r="H67" s="125"/>
      <c r="I67" s="38"/>
      <c r="J67" s="38"/>
      <c r="K67" s="125"/>
      <c r="L67" s="125"/>
      <c r="M67" s="118"/>
      <c r="N67" s="38"/>
      <c r="O67" s="125"/>
      <c r="P67" s="125"/>
      <c r="Q67" s="118"/>
      <c r="R67" s="38"/>
      <c r="S67" s="125"/>
      <c r="T67" s="125"/>
      <c r="U67" s="38"/>
      <c r="V67" s="38"/>
      <c r="W67" s="125"/>
      <c r="X67" s="125"/>
      <c r="Y67" s="118"/>
    </row>
    <row r="68" spans="1:25">
      <c r="A68" s="12"/>
      <c r="B68" s="121" t="s">
        <v>30</v>
      </c>
      <c r="C68" s="122" t="s">
        <v>245</v>
      </c>
      <c r="D68" s="122"/>
      <c r="E68" s="56"/>
      <c r="F68" s="56"/>
      <c r="G68" s="122" t="s">
        <v>245</v>
      </c>
      <c r="H68" s="122"/>
      <c r="I68" s="56"/>
      <c r="J68" s="56"/>
      <c r="K68" s="122" t="s">
        <v>571</v>
      </c>
      <c r="L68" s="122"/>
      <c r="M68" s="121" t="s">
        <v>163</v>
      </c>
      <c r="N68" s="56"/>
      <c r="O68" s="122" t="s">
        <v>547</v>
      </c>
      <c r="P68" s="122"/>
      <c r="Q68" s="121" t="s">
        <v>163</v>
      </c>
      <c r="R68" s="56"/>
      <c r="S68" s="122" t="s">
        <v>245</v>
      </c>
      <c r="T68" s="122"/>
      <c r="U68" s="56"/>
      <c r="V68" s="56"/>
      <c r="W68" s="122" t="s">
        <v>572</v>
      </c>
      <c r="X68" s="122"/>
      <c r="Y68" s="121" t="s">
        <v>163</v>
      </c>
    </row>
    <row r="69" spans="1:25">
      <c r="A69" s="12"/>
      <c r="B69" s="121"/>
      <c r="C69" s="122"/>
      <c r="D69" s="122"/>
      <c r="E69" s="56"/>
      <c r="F69" s="56"/>
      <c r="G69" s="122"/>
      <c r="H69" s="122"/>
      <c r="I69" s="56"/>
      <c r="J69" s="56"/>
      <c r="K69" s="122"/>
      <c r="L69" s="122"/>
      <c r="M69" s="121"/>
      <c r="N69" s="56"/>
      <c r="O69" s="122"/>
      <c r="P69" s="122"/>
      <c r="Q69" s="121"/>
      <c r="R69" s="56"/>
      <c r="S69" s="122"/>
      <c r="T69" s="122"/>
      <c r="U69" s="56"/>
      <c r="V69" s="56"/>
      <c r="W69" s="122"/>
      <c r="X69" s="122"/>
      <c r="Y69" s="121"/>
    </row>
    <row r="70" spans="1:25">
      <c r="A70" s="12"/>
      <c r="B70" s="118" t="s">
        <v>31</v>
      </c>
      <c r="C70" s="125" t="s">
        <v>245</v>
      </c>
      <c r="D70" s="125"/>
      <c r="E70" s="38"/>
      <c r="F70" s="38"/>
      <c r="G70" s="125" t="s">
        <v>245</v>
      </c>
      <c r="H70" s="125"/>
      <c r="I70" s="38"/>
      <c r="J70" s="38"/>
      <c r="K70" s="127">
        <v>2446</v>
      </c>
      <c r="L70" s="127"/>
      <c r="M70" s="38"/>
      <c r="N70" s="38"/>
      <c r="O70" s="125" t="s">
        <v>245</v>
      </c>
      <c r="P70" s="125"/>
      <c r="Q70" s="38"/>
      <c r="R70" s="38"/>
      <c r="S70" s="125" t="s">
        <v>245</v>
      </c>
      <c r="T70" s="125"/>
      <c r="U70" s="38"/>
      <c r="V70" s="38"/>
      <c r="W70" s="127">
        <v>2446</v>
      </c>
      <c r="X70" s="127"/>
      <c r="Y70" s="38"/>
    </row>
    <row r="71" spans="1:25" ht="15.75" thickBot="1">
      <c r="A71" s="12"/>
      <c r="B71" s="118"/>
      <c r="C71" s="126"/>
      <c r="D71" s="126"/>
      <c r="E71" s="65"/>
      <c r="F71" s="38"/>
      <c r="G71" s="126"/>
      <c r="H71" s="126"/>
      <c r="I71" s="65"/>
      <c r="J71" s="38"/>
      <c r="K71" s="128"/>
      <c r="L71" s="128"/>
      <c r="M71" s="65"/>
      <c r="N71" s="38"/>
      <c r="O71" s="126"/>
      <c r="P71" s="126"/>
      <c r="Q71" s="65"/>
      <c r="R71" s="38"/>
      <c r="S71" s="126"/>
      <c r="T71" s="126"/>
      <c r="U71" s="65"/>
      <c r="V71" s="38"/>
      <c r="W71" s="128"/>
      <c r="X71" s="128"/>
      <c r="Y71" s="65"/>
    </row>
    <row r="72" spans="1:25">
      <c r="A72" s="12"/>
      <c r="B72" s="121" t="s">
        <v>32</v>
      </c>
      <c r="C72" s="129" t="s">
        <v>245</v>
      </c>
      <c r="D72" s="129"/>
      <c r="E72" s="70"/>
      <c r="F72" s="56"/>
      <c r="G72" s="129" t="s">
        <v>245</v>
      </c>
      <c r="H72" s="129"/>
      <c r="I72" s="70"/>
      <c r="J72" s="56"/>
      <c r="K72" s="132">
        <v>40078</v>
      </c>
      <c r="L72" s="132"/>
      <c r="M72" s="70"/>
      <c r="N72" s="56"/>
      <c r="O72" s="132">
        <v>1959</v>
      </c>
      <c r="P72" s="132"/>
      <c r="Q72" s="70"/>
      <c r="R72" s="56"/>
      <c r="S72" s="129" t="s">
        <v>245</v>
      </c>
      <c r="T72" s="129"/>
      <c r="U72" s="70"/>
      <c r="V72" s="56"/>
      <c r="W72" s="132">
        <v>42037</v>
      </c>
      <c r="X72" s="132"/>
      <c r="Y72" s="70"/>
    </row>
    <row r="73" spans="1:25">
      <c r="A73" s="12"/>
      <c r="B73" s="121"/>
      <c r="C73" s="130"/>
      <c r="D73" s="130"/>
      <c r="E73" s="131"/>
      <c r="F73" s="56"/>
      <c r="G73" s="130"/>
      <c r="H73" s="130"/>
      <c r="I73" s="131"/>
      <c r="J73" s="56"/>
      <c r="K73" s="133"/>
      <c r="L73" s="133"/>
      <c r="M73" s="131"/>
      <c r="N73" s="56"/>
      <c r="O73" s="133"/>
      <c r="P73" s="133"/>
      <c r="Q73" s="131"/>
      <c r="R73" s="56"/>
      <c r="S73" s="130"/>
      <c r="T73" s="130"/>
      <c r="U73" s="131"/>
      <c r="V73" s="56"/>
      <c r="W73" s="133"/>
      <c r="X73" s="133"/>
      <c r="Y73" s="131"/>
    </row>
    <row r="74" spans="1:25">
      <c r="A74" s="12"/>
      <c r="B74" s="118" t="s">
        <v>33</v>
      </c>
      <c r="C74" s="125" t="s">
        <v>245</v>
      </c>
      <c r="D74" s="125"/>
      <c r="E74" s="38"/>
      <c r="F74" s="38"/>
      <c r="G74" s="125" t="s">
        <v>573</v>
      </c>
      <c r="H74" s="125"/>
      <c r="I74" s="118" t="s">
        <v>163</v>
      </c>
      <c r="J74" s="38"/>
      <c r="K74" s="125" t="s">
        <v>574</v>
      </c>
      <c r="L74" s="125"/>
      <c r="M74" s="118" t="s">
        <v>163</v>
      </c>
      <c r="N74" s="38"/>
      <c r="O74" s="125" t="s">
        <v>245</v>
      </c>
      <c r="P74" s="125"/>
      <c r="Q74" s="38"/>
      <c r="R74" s="38"/>
      <c r="S74" s="125" t="s">
        <v>245</v>
      </c>
      <c r="T74" s="125"/>
      <c r="U74" s="38"/>
      <c r="V74" s="38"/>
      <c r="W74" s="125" t="s">
        <v>575</v>
      </c>
      <c r="X74" s="125"/>
      <c r="Y74" s="118" t="s">
        <v>163</v>
      </c>
    </row>
    <row r="75" spans="1:25">
      <c r="A75" s="12"/>
      <c r="B75" s="118"/>
      <c r="C75" s="125"/>
      <c r="D75" s="125"/>
      <c r="E75" s="38"/>
      <c r="F75" s="38"/>
      <c r="G75" s="125"/>
      <c r="H75" s="125"/>
      <c r="I75" s="118"/>
      <c r="J75" s="38"/>
      <c r="K75" s="125"/>
      <c r="L75" s="125"/>
      <c r="M75" s="118"/>
      <c r="N75" s="38"/>
      <c r="O75" s="125"/>
      <c r="P75" s="125"/>
      <c r="Q75" s="38"/>
      <c r="R75" s="38"/>
      <c r="S75" s="125"/>
      <c r="T75" s="125"/>
      <c r="U75" s="38"/>
      <c r="V75" s="38"/>
      <c r="W75" s="125"/>
      <c r="X75" s="125"/>
      <c r="Y75" s="118"/>
    </row>
    <row r="76" spans="1:25">
      <c r="A76" s="12"/>
      <c r="B76" s="121" t="s">
        <v>35</v>
      </c>
      <c r="C76" s="122" t="s">
        <v>245</v>
      </c>
      <c r="D76" s="122"/>
      <c r="E76" s="56"/>
      <c r="F76" s="56"/>
      <c r="G76" s="122" t="s">
        <v>245</v>
      </c>
      <c r="H76" s="122"/>
      <c r="I76" s="56"/>
      <c r="J76" s="56"/>
      <c r="K76" s="122">
        <v>12</v>
      </c>
      <c r="L76" s="122"/>
      <c r="M76" s="56"/>
      <c r="N76" s="56"/>
      <c r="O76" s="122">
        <v>6</v>
      </c>
      <c r="P76" s="122"/>
      <c r="Q76" s="56"/>
      <c r="R76" s="56"/>
      <c r="S76" s="122" t="s">
        <v>245</v>
      </c>
      <c r="T76" s="122"/>
      <c r="U76" s="56"/>
      <c r="V76" s="56"/>
      <c r="W76" s="122">
        <v>18</v>
      </c>
      <c r="X76" s="122"/>
      <c r="Y76" s="56"/>
    </row>
    <row r="77" spans="1:25">
      <c r="A77" s="12"/>
      <c r="B77" s="121"/>
      <c r="C77" s="122"/>
      <c r="D77" s="122"/>
      <c r="E77" s="56"/>
      <c r="F77" s="56"/>
      <c r="G77" s="122"/>
      <c r="H77" s="122"/>
      <c r="I77" s="56"/>
      <c r="J77" s="56"/>
      <c r="K77" s="122"/>
      <c r="L77" s="122"/>
      <c r="M77" s="56"/>
      <c r="N77" s="56"/>
      <c r="O77" s="122"/>
      <c r="P77" s="122"/>
      <c r="Q77" s="56"/>
      <c r="R77" s="56"/>
      <c r="S77" s="122"/>
      <c r="T77" s="122"/>
      <c r="U77" s="56"/>
      <c r="V77" s="56"/>
      <c r="W77" s="122"/>
      <c r="X77" s="122"/>
      <c r="Y77" s="56"/>
    </row>
    <row r="78" spans="1:25">
      <c r="A78" s="12"/>
      <c r="B78" s="124" t="s">
        <v>576</v>
      </c>
      <c r="C78" s="127">
        <v>15003</v>
      </c>
      <c r="D78" s="127"/>
      <c r="E78" s="38"/>
      <c r="F78" s="38"/>
      <c r="G78" s="127">
        <v>26751</v>
      </c>
      <c r="H78" s="127"/>
      <c r="I78" s="38"/>
      <c r="J78" s="38"/>
      <c r="K78" s="125">
        <v>875</v>
      </c>
      <c r="L78" s="125"/>
      <c r="M78" s="38"/>
      <c r="N78" s="38"/>
      <c r="O78" s="125" t="s">
        <v>245</v>
      </c>
      <c r="P78" s="125"/>
      <c r="Q78" s="38"/>
      <c r="R78" s="38"/>
      <c r="S78" s="125" t="s">
        <v>577</v>
      </c>
      <c r="T78" s="125"/>
      <c r="U78" s="118" t="s">
        <v>163</v>
      </c>
      <c r="V78" s="38"/>
      <c r="W78" s="125" t="s">
        <v>245</v>
      </c>
      <c r="X78" s="125"/>
      <c r="Y78" s="38"/>
    </row>
    <row r="79" spans="1:25">
      <c r="A79" s="12"/>
      <c r="B79" s="124"/>
      <c r="C79" s="127"/>
      <c r="D79" s="127"/>
      <c r="E79" s="38"/>
      <c r="F79" s="38"/>
      <c r="G79" s="127"/>
      <c r="H79" s="127"/>
      <c r="I79" s="38"/>
      <c r="J79" s="38"/>
      <c r="K79" s="125"/>
      <c r="L79" s="125"/>
      <c r="M79" s="38"/>
      <c r="N79" s="38"/>
      <c r="O79" s="125"/>
      <c r="P79" s="125"/>
      <c r="Q79" s="38"/>
      <c r="R79" s="38"/>
      <c r="S79" s="125"/>
      <c r="T79" s="125"/>
      <c r="U79" s="118"/>
      <c r="V79" s="38"/>
      <c r="W79" s="125"/>
      <c r="X79" s="125"/>
      <c r="Y79" s="38"/>
    </row>
    <row r="80" spans="1:25">
      <c r="A80" s="12"/>
      <c r="B80" s="121" t="s">
        <v>36</v>
      </c>
      <c r="C80" s="122" t="s">
        <v>245</v>
      </c>
      <c r="D80" s="122"/>
      <c r="E80" s="56"/>
      <c r="F80" s="56"/>
      <c r="G80" s="122" t="s">
        <v>245</v>
      </c>
      <c r="H80" s="122"/>
      <c r="I80" s="56"/>
      <c r="J80" s="56"/>
      <c r="K80" s="123">
        <v>2022</v>
      </c>
      <c r="L80" s="123"/>
      <c r="M80" s="56"/>
      <c r="N80" s="56"/>
      <c r="O80" s="122">
        <v>76</v>
      </c>
      <c r="P80" s="122"/>
      <c r="Q80" s="56"/>
      <c r="R80" s="56"/>
      <c r="S80" s="122" t="s">
        <v>245</v>
      </c>
      <c r="T80" s="122"/>
      <c r="U80" s="56"/>
      <c r="V80" s="56"/>
      <c r="W80" s="123">
        <v>2098</v>
      </c>
      <c r="X80" s="123"/>
      <c r="Y80" s="56"/>
    </row>
    <row r="81" spans="1:25" ht="15.75" thickBot="1">
      <c r="A81" s="12"/>
      <c r="B81" s="121"/>
      <c r="C81" s="140"/>
      <c r="D81" s="140"/>
      <c r="E81" s="59"/>
      <c r="F81" s="56"/>
      <c r="G81" s="140"/>
      <c r="H81" s="140"/>
      <c r="I81" s="59"/>
      <c r="J81" s="56"/>
      <c r="K81" s="141"/>
      <c r="L81" s="141"/>
      <c r="M81" s="59"/>
      <c r="N81" s="56"/>
      <c r="O81" s="140"/>
      <c r="P81" s="140"/>
      <c r="Q81" s="59"/>
      <c r="R81" s="56"/>
      <c r="S81" s="140"/>
      <c r="T81" s="140"/>
      <c r="U81" s="59"/>
      <c r="V81" s="56"/>
      <c r="W81" s="141"/>
      <c r="X81" s="141"/>
      <c r="Y81" s="59"/>
    </row>
    <row r="82" spans="1:25">
      <c r="A82" s="12"/>
      <c r="B82" s="118" t="s">
        <v>578</v>
      </c>
      <c r="C82" s="98">
        <v>15003</v>
      </c>
      <c r="D82" s="98"/>
      <c r="E82" s="36"/>
      <c r="F82" s="38"/>
      <c r="G82" s="98">
        <v>8623</v>
      </c>
      <c r="H82" s="98"/>
      <c r="I82" s="36"/>
      <c r="J82" s="38"/>
      <c r="K82" s="98">
        <v>41952</v>
      </c>
      <c r="L82" s="98"/>
      <c r="M82" s="36"/>
      <c r="N82" s="38"/>
      <c r="O82" s="98">
        <v>2041</v>
      </c>
      <c r="P82" s="98"/>
      <c r="Q82" s="36"/>
      <c r="R82" s="38"/>
      <c r="S82" s="119" t="s">
        <v>577</v>
      </c>
      <c r="T82" s="119"/>
      <c r="U82" s="96" t="s">
        <v>163</v>
      </c>
      <c r="V82" s="38"/>
      <c r="W82" s="98">
        <v>24990</v>
      </c>
      <c r="X82" s="98"/>
      <c r="Y82" s="36"/>
    </row>
    <row r="83" spans="1:25">
      <c r="A83" s="12"/>
      <c r="B83" s="118"/>
      <c r="C83" s="127"/>
      <c r="D83" s="127"/>
      <c r="E83" s="38"/>
      <c r="F83" s="38"/>
      <c r="G83" s="127"/>
      <c r="H83" s="127"/>
      <c r="I83" s="38"/>
      <c r="J83" s="38"/>
      <c r="K83" s="127"/>
      <c r="L83" s="127"/>
      <c r="M83" s="38"/>
      <c r="N83" s="38"/>
      <c r="O83" s="127"/>
      <c r="P83" s="127"/>
      <c r="Q83" s="38"/>
      <c r="R83" s="38"/>
      <c r="S83" s="125"/>
      <c r="T83" s="125"/>
      <c r="U83" s="118"/>
      <c r="V83" s="38"/>
      <c r="W83" s="127"/>
      <c r="X83" s="127"/>
      <c r="Y83" s="38"/>
    </row>
    <row r="84" spans="1:25">
      <c r="A84" s="12"/>
      <c r="B84" s="121" t="s">
        <v>38</v>
      </c>
      <c r="C84" s="122" t="s">
        <v>245</v>
      </c>
      <c r="D84" s="122"/>
      <c r="E84" s="56"/>
      <c r="F84" s="56"/>
      <c r="G84" s="123">
        <v>6380</v>
      </c>
      <c r="H84" s="123"/>
      <c r="I84" s="56"/>
      <c r="J84" s="56"/>
      <c r="K84" s="122" t="s">
        <v>579</v>
      </c>
      <c r="L84" s="122"/>
      <c r="M84" s="121" t="s">
        <v>163</v>
      </c>
      <c r="N84" s="56"/>
      <c r="O84" s="122">
        <v>26</v>
      </c>
      <c r="P84" s="122"/>
      <c r="Q84" s="56"/>
      <c r="R84" s="56"/>
      <c r="S84" s="122" t="s">
        <v>245</v>
      </c>
      <c r="T84" s="122"/>
      <c r="U84" s="56"/>
      <c r="V84" s="56"/>
      <c r="W84" s="122" t="s">
        <v>303</v>
      </c>
      <c r="X84" s="122"/>
      <c r="Y84" s="121" t="s">
        <v>163</v>
      </c>
    </row>
    <row r="85" spans="1:25" ht="15.75" thickBot="1">
      <c r="A85" s="12"/>
      <c r="B85" s="121"/>
      <c r="C85" s="140"/>
      <c r="D85" s="140"/>
      <c r="E85" s="59"/>
      <c r="F85" s="56"/>
      <c r="G85" s="141"/>
      <c r="H85" s="141"/>
      <c r="I85" s="59"/>
      <c r="J85" s="56"/>
      <c r="K85" s="140"/>
      <c r="L85" s="140"/>
      <c r="M85" s="142"/>
      <c r="N85" s="56"/>
      <c r="O85" s="140"/>
      <c r="P85" s="140"/>
      <c r="Q85" s="59"/>
      <c r="R85" s="56"/>
      <c r="S85" s="140"/>
      <c r="T85" s="140"/>
      <c r="U85" s="59"/>
      <c r="V85" s="56"/>
      <c r="W85" s="140"/>
      <c r="X85" s="140"/>
      <c r="Y85" s="142"/>
    </row>
    <row r="86" spans="1:25">
      <c r="A86" s="12"/>
      <c r="B86" s="118" t="s">
        <v>580</v>
      </c>
      <c r="C86" s="98">
        <v>15003</v>
      </c>
      <c r="D86" s="98"/>
      <c r="E86" s="36"/>
      <c r="F86" s="38"/>
      <c r="G86" s="98">
        <v>15003</v>
      </c>
      <c r="H86" s="98"/>
      <c r="I86" s="36"/>
      <c r="J86" s="38"/>
      <c r="K86" s="98">
        <v>26751</v>
      </c>
      <c r="L86" s="98"/>
      <c r="M86" s="36"/>
      <c r="N86" s="38"/>
      <c r="O86" s="98">
        <v>2067</v>
      </c>
      <c r="P86" s="98"/>
      <c r="Q86" s="36"/>
      <c r="R86" s="38"/>
      <c r="S86" s="119" t="s">
        <v>577</v>
      </c>
      <c r="T86" s="119"/>
      <c r="U86" s="96" t="s">
        <v>163</v>
      </c>
      <c r="V86" s="38"/>
      <c r="W86" s="98">
        <v>16195</v>
      </c>
      <c r="X86" s="98"/>
      <c r="Y86" s="36"/>
    </row>
    <row r="87" spans="1:25">
      <c r="A87" s="12"/>
      <c r="B87" s="118"/>
      <c r="C87" s="127"/>
      <c r="D87" s="127"/>
      <c r="E87" s="38"/>
      <c r="F87" s="38"/>
      <c r="G87" s="127"/>
      <c r="H87" s="127"/>
      <c r="I87" s="38"/>
      <c r="J87" s="38"/>
      <c r="K87" s="127"/>
      <c r="L87" s="127"/>
      <c r="M87" s="38"/>
      <c r="N87" s="38"/>
      <c r="O87" s="127"/>
      <c r="P87" s="127"/>
      <c r="Q87" s="38"/>
      <c r="R87" s="38"/>
      <c r="S87" s="125"/>
      <c r="T87" s="125"/>
      <c r="U87" s="118"/>
      <c r="V87" s="38"/>
      <c r="W87" s="127"/>
      <c r="X87" s="127"/>
      <c r="Y87" s="38"/>
    </row>
    <row r="88" spans="1:25">
      <c r="A88" s="12"/>
      <c r="B88" s="134" t="s">
        <v>40</v>
      </c>
      <c r="C88" s="122" t="s">
        <v>245</v>
      </c>
      <c r="D88" s="122"/>
      <c r="E88" s="56"/>
      <c r="F88" s="56"/>
      <c r="G88" s="122" t="s">
        <v>245</v>
      </c>
      <c r="H88" s="122"/>
      <c r="I88" s="56"/>
      <c r="J88" s="56"/>
      <c r="K88" s="122" t="s">
        <v>245</v>
      </c>
      <c r="L88" s="122"/>
      <c r="M88" s="56"/>
      <c r="N88" s="56"/>
      <c r="O88" s="122" t="s">
        <v>581</v>
      </c>
      <c r="P88" s="122"/>
      <c r="Q88" s="121" t="s">
        <v>163</v>
      </c>
      <c r="R88" s="56"/>
      <c r="S88" s="122" t="s">
        <v>245</v>
      </c>
      <c r="T88" s="122"/>
      <c r="U88" s="56"/>
      <c r="V88" s="56"/>
      <c r="W88" s="122" t="s">
        <v>581</v>
      </c>
      <c r="X88" s="122"/>
      <c r="Y88" s="121" t="s">
        <v>163</v>
      </c>
    </row>
    <row r="89" spans="1:25" ht="15.75" thickBot="1">
      <c r="A89" s="12"/>
      <c r="B89" s="134"/>
      <c r="C89" s="140"/>
      <c r="D89" s="140"/>
      <c r="E89" s="59"/>
      <c r="F89" s="56"/>
      <c r="G89" s="140"/>
      <c r="H89" s="140"/>
      <c r="I89" s="59"/>
      <c r="J89" s="56"/>
      <c r="K89" s="140"/>
      <c r="L89" s="140"/>
      <c r="M89" s="59"/>
      <c r="N89" s="56"/>
      <c r="O89" s="140"/>
      <c r="P89" s="140"/>
      <c r="Q89" s="142"/>
      <c r="R89" s="56"/>
      <c r="S89" s="140"/>
      <c r="T89" s="140"/>
      <c r="U89" s="59"/>
      <c r="V89" s="56"/>
      <c r="W89" s="140"/>
      <c r="X89" s="140"/>
      <c r="Y89" s="142"/>
    </row>
    <row r="90" spans="1:25">
      <c r="A90" s="12"/>
      <c r="B90" s="124" t="s">
        <v>582</v>
      </c>
      <c r="C90" s="96" t="s">
        <v>160</v>
      </c>
      <c r="D90" s="98">
        <v>15003</v>
      </c>
      <c r="E90" s="36"/>
      <c r="F90" s="38"/>
      <c r="G90" s="96" t="s">
        <v>160</v>
      </c>
      <c r="H90" s="98">
        <v>15003</v>
      </c>
      <c r="I90" s="36"/>
      <c r="J90" s="38"/>
      <c r="K90" s="96" t="s">
        <v>160</v>
      </c>
      <c r="L90" s="98">
        <v>26751</v>
      </c>
      <c r="M90" s="36"/>
      <c r="N90" s="38"/>
      <c r="O90" s="96" t="s">
        <v>160</v>
      </c>
      <c r="P90" s="119">
        <v>875</v>
      </c>
      <c r="Q90" s="36"/>
      <c r="R90" s="38"/>
      <c r="S90" s="96" t="s">
        <v>160</v>
      </c>
      <c r="T90" s="119" t="s">
        <v>577</v>
      </c>
      <c r="U90" s="96" t="s">
        <v>163</v>
      </c>
      <c r="V90" s="38"/>
      <c r="W90" s="96" t="s">
        <v>160</v>
      </c>
      <c r="X90" s="98">
        <v>15003</v>
      </c>
      <c r="Y90" s="36"/>
    </row>
    <row r="91" spans="1:25" ht="15.75" thickBot="1">
      <c r="A91" s="12"/>
      <c r="B91" s="124"/>
      <c r="C91" s="143"/>
      <c r="D91" s="144"/>
      <c r="E91" s="43"/>
      <c r="F91" s="38"/>
      <c r="G91" s="143"/>
      <c r="H91" s="144"/>
      <c r="I91" s="43"/>
      <c r="J91" s="38"/>
      <c r="K91" s="143"/>
      <c r="L91" s="144"/>
      <c r="M91" s="43"/>
      <c r="N91" s="38"/>
      <c r="O91" s="143"/>
      <c r="P91" s="145"/>
      <c r="Q91" s="43"/>
      <c r="R91" s="38"/>
      <c r="S91" s="143"/>
      <c r="T91" s="145"/>
      <c r="U91" s="143"/>
      <c r="V91" s="38"/>
      <c r="W91" s="143"/>
      <c r="X91" s="144"/>
      <c r="Y91" s="43"/>
    </row>
    <row r="92" spans="1:25"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151" t="s">
        <v>528</v>
      </c>
      <c r="C93" s="151"/>
      <c r="D93" s="151"/>
      <c r="E93" s="151"/>
      <c r="F93" s="151"/>
      <c r="G93" s="151"/>
      <c r="H93" s="151"/>
      <c r="I93" s="151"/>
      <c r="J93" s="151"/>
      <c r="K93" s="151"/>
      <c r="L93" s="151"/>
      <c r="M93" s="151"/>
      <c r="N93" s="151"/>
      <c r="O93" s="151"/>
      <c r="P93" s="151"/>
      <c r="Q93" s="151"/>
      <c r="R93" s="151"/>
      <c r="S93" s="151"/>
      <c r="T93" s="151"/>
      <c r="U93" s="151"/>
      <c r="V93" s="151"/>
      <c r="W93" s="151"/>
      <c r="X93" s="151"/>
      <c r="Y93" s="151"/>
    </row>
    <row r="94" spans="1:25">
      <c r="A94" s="12"/>
      <c r="B94" s="151" t="s">
        <v>583</v>
      </c>
      <c r="C94" s="151"/>
      <c r="D94" s="151"/>
      <c r="E94" s="151"/>
      <c r="F94" s="151"/>
      <c r="G94" s="151"/>
      <c r="H94" s="151"/>
      <c r="I94" s="151"/>
      <c r="J94" s="151"/>
      <c r="K94" s="151"/>
      <c r="L94" s="151"/>
      <c r="M94" s="151"/>
      <c r="N94" s="151"/>
      <c r="O94" s="151"/>
      <c r="P94" s="151"/>
      <c r="Q94" s="151"/>
      <c r="R94" s="151"/>
      <c r="S94" s="151"/>
      <c r="T94" s="151"/>
      <c r="U94" s="151"/>
      <c r="V94" s="151"/>
      <c r="W94" s="151"/>
      <c r="X94" s="151"/>
      <c r="Y94" s="151"/>
    </row>
    <row r="95" spans="1:25">
      <c r="A95" s="12"/>
      <c r="B95" s="151" t="s">
        <v>530</v>
      </c>
      <c r="C95" s="151"/>
      <c r="D95" s="151"/>
      <c r="E95" s="151"/>
      <c r="F95" s="151"/>
      <c r="G95" s="151"/>
      <c r="H95" s="151"/>
      <c r="I95" s="151"/>
      <c r="J95" s="151"/>
      <c r="K95" s="151"/>
      <c r="L95" s="151"/>
      <c r="M95" s="151"/>
      <c r="N95" s="151"/>
      <c r="O95" s="151"/>
      <c r="P95" s="151"/>
      <c r="Q95" s="151"/>
      <c r="R95" s="151"/>
      <c r="S95" s="151"/>
      <c r="T95" s="151"/>
      <c r="U95" s="151"/>
      <c r="V95" s="151"/>
      <c r="W95" s="151"/>
      <c r="X95" s="151"/>
      <c r="Y95" s="151"/>
    </row>
    <row r="96" spans="1:25">
      <c r="A96" s="12"/>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2"/>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2"/>
      <c r="B98" s="77" t="s">
        <v>178</v>
      </c>
      <c r="C98" s="78" t="s">
        <v>531</v>
      </c>
      <c r="D98" s="78"/>
      <c r="E98" s="78"/>
      <c r="F98" s="56"/>
      <c r="G98" s="78" t="s">
        <v>532</v>
      </c>
      <c r="H98" s="78"/>
      <c r="I98" s="78"/>
      <c r="J98" s="56"/>
      <c r="K98" s="78" t="s">
        <v>532</v>
      </c>
      <c r="L98" s="78"/>
      <c r="M98" s="78"/>
      <c r="N98" s="56"/>
      <c r="O98" s="78" t="s">
        <v>532</v>
      </c>
      <c r="P98" s="78"/>
      <c r="Q98" s="78"/>
      <c r="R98" s="56"/>
      <c r="S98" s="78" t="s">
        <v>536</v>
      </c>
      <c r="T98" s="78"/>
      <c r="U98" s="78"/>
      <c r="V98" s="56"/>
      <c r="W98" s="78" t="s">
        <v>537</v>
      </c>
      <c r="X98" s="78"/>
      <c r="Y98" s="78"/>
    </row>
    <row r="99" spans="1:25">
      <c r="A99" s="12"/>
      <c r="B99" s="77"/>
      <c r="C99" s="78"/>
      <c r="D99" s="78"/>
      <c r="E99" s="78"/>
      <c r="F99" s="56"/>
      <c r="G99" s="78" t="s">
        <v>533</v>
      </c>
      <c r="H99" s="78"/>
      <c r="I99" s="78"/>
      <c r="J99" s="56"/>
      <c r="K99" s="78" t="s">
        <v>534</v>
      </c>
      <c r="L99" s="78"/>
      <c r="M99" s="78"/>
      <c r="N99" s="56"/>
      <c r="O99" s="78" t="s">
        <v>535</v>
      </c>
      <c r="P99" s="78"/>
      <c r="Q99" s="78"/>
      <c r="R99" s="56"/>
      <c r="S99" s="78"/>
      <c r="T99" s="78"/>
      <c r="U99" s="78"/>
      <c r="V99" s="56"/>
      <c r="W99" s="78"/>
      <c r="X99" s="78"/>
      <c r="Y99" s="78"/>
    </row>
    <row r="100" spans="1:25" ht="15.75" thickBot="1">
      <c r="A100" s="12"/>
      <c r="B100" s="77"/>
      <c r="C100" s="29"/>
      <c r="D100" s="29"/>
      <c r="E100" s="29"/>
      <c r="F100" s="56"/>
      <c r="G100" s="80"/>
      <c r="H100" s="80"/>
      <c r="I100" s="80"/>
      <c r="J100" s="56"/>
      <c r="K100" s="80"/>
      <c r="L100" s="80"/>
      <c r="M100" s="80"/>
      <c r="N100" s="56"/>
      <c r="O100" s="29" t="s">
        <v>534</v>
      </c>
      <c r="P100" s="29"/>
      <c r="Q100" s="29"/>
      <c r="R100" s="56"/>
      <c r="S100" s="29"/>
      <c r="T100" s="29"/>
      <c r="U100" s="29"/>
      <c r="V100" s="56"/>
      <c r="W100" s="29"/>
      <c r="X100" s="29"/>
      <c r="Y100" s="29"/>
    </row>
    <row r="101" spans="1:25">
      <c r="A101" s="12"/>
      <c r="B101" s="118" t="s">
        <v>39</v>
      </c>
      <c r="C101" s="96" t="s">
        <v>160</v>
      </c>
      <c r="D101" s="119" t="s">
        <v>554</v>
      </c>
      <c r="E101" s="96" t="s">
        <v>163</v>
      </c>
      <c r="F101" s="38"/>
      <c r="G101" s="96" t="s">
        <v>160</v>
      </c>
      <c r="H101" s="119" t="s">
        <v>554</v>
      </c>
      <c r="I101" s="96" t="s">
        <v>163</v>
      </c>
      <c r="J101" s="38"/>
      <c r="K101" s="96" t="s">
        <v>160</v>
      </c>
      <c r="L101" s="98">
        <v>9458</v>
      </c>
      <c r="M101" s="36"/>
      <c r="N101" s="38"/>
      <c r="O101" s="96" t="s">
        <v>160</v>
      </c>
      <c r="P101" s="98">
        <v>10452</v>
      </c>
      <c r="Q101" s="36"/>
      <c r="R101" s="38"/>
      <c r="S101" s="96" t="s">
        <v>160</v>
      </c>
      <c r="T101" s="119" t="s">
        <v>555</v>
      </c>
      <c r="U101" s="96" t="s">
        <v>163</v>
      </c>
      <c r="V101" s="38"/>
      <c r="W101" s="96" t="s">
        <v>160</v>
      </c>
      <c r="X101" s="119" t="s">
        <v>561</v>
      </c>
      <c r="Y101" s="96" t="s">
        <v>163</v>
      </c>
    </row>
    <row r="102" spans="1:25">
      <c r="A102" s="12"/>
      <c r="B102" s="118"/>
      <c r="C102" s="97"/>
      <c r="D102" s="120"/>
      <c r="E102" s="97"/>
      <c r="F102" s="38"/>
      <c r="G102" s="97"/>
      <c r="H102" s="120"/>
      <c r="I102" s="97"/>
      <c r="J102" s="38"/>
      <c r="K102" s="97"/>
      <c r="L102" s="99"/>
      <c r="M102" s="37"/>
      <c r="N102" s="38"/>
      <c r="O102" s="97"/>
      <c r="P102" s="99"/>
      <c r="Q102" s="37"/>
      <c r="R102" s="38"/>
      <c r="S102" s="97"/>
      <c r="T102" s="120"/>
      <c r="U102" s="97"/>
      <c r="V102" s="38"/>
      <c r="W102" s="97"/>
      <c r="X102" s="120"/>
      <c r="Y102" s="97"/>
    </row>
    <row r="103" spans="1:25">
      <c r="A103" s="12"/>
      <c r="B103" s="117" t="s">
        <v>584</v>
      </c>
      <c r="C103" s="56"/>
      <c r="D103" s="56"/>
      <c r="E103" s="56"/>
      <c r="F103" s="17"/>
      <c r="G103" s="56"/>
      <c r="H103" s="56"/>
      <c r="I103" s="56"/>
      <c r="J103" s="17"/>
      <c r="K103" s="56"/>
      <c r="L103" s="56"/>
      <c r="M103" s="56"/>
      <c r="N103" s="17"/>
      <c r="O103" s="56"/>
      <c r="P103" s="56"/>
      <c r="Q103" s="56"/>
      <c r="R103" s="17"/>
      <c r="S103" s="56"/>
      <c r="T103" s="56"/>
      <c r="U103" s="56"/>
      <c r="V103" s="17"/>
      <c r="W103" s="56"/>
      <c r="X103" s="56"/>
      <c r="Y103" s="56"/>
    </row>
    <row r="104" spans="1:25">
      <c r="A104" s="12"/>
      <c r="B104" s="124" t="s">
        <v>585</v>
      </c>
      <c r="C104" s="125" t="s">
        <v>586</v>
      </c>
      <c r="D104" s="125"/>
      <c r="E104" s="118" t="s">
        <v>163</v>
      </c>
      <c r="F104" s="38"/>
      <c r="G104" s="125" t="s">
        <v>586</v>
      </c>
      <c r="H104" s="125"/>
      <c r="I104" s="118" t="s">
        <v>163</v>
      </c>
      <c r="J104" s="38"/>
      <c r="K104" s="125" t="s">
        <v>245</v>
      </c>
      <c r="L104" s="125"/>
      <c r="M104" s="38"/>
      <c r="N104" s="38"/>
      <c r="O104" s="125" t="s">
        <v>586</v>
      </c>
      <c r="P104" s="125"/>
      <c r="Q104" s="118" t="s">
        <v>163</v>
      </c>
      <c r="R104" s="38"/>
      <c r="S104" s="125">
        <v>68</v>
      </c>
      <c r="T104" s="125"/>
      <c r="U104" s="38"/>
      <c r="V104" s="38"/>
      <c r="W104" s="125" t="s">
        <v>586</v>
      </c>
      <c r="X104" s="125"/>
      <c r="Y104" s="118" t="s">
        <v>163</v>
      </c>
    </row>
    <row r="105" spans="1:25" ht="15.75" thickBot="1">
      <c r="A105" s="12"/>
      <c r="B105" s="124"/>
      <c r="C105" s="126"/>
      <c r="D105" s="126"/>
      <c r="E105" s="135"/>
      <c r="F105" s="38"/>
      <c r="G105" s="126"/>
      <c r="H105" s="126"/>
      <c r="I105" s="135"/>
      <c r="J105" s="38"/>
      <c r="K105" s="126"/>
      <c r="L105" s="126"/>
      <c r="M105" s="65"/>
      <c r="N105" s="38"/>
      <c r="O105" s="126"/>
      <c r="P105" s="126"/>
      <c r="Q105" s="135"/>
      <c r="R105" s="38"/>
      <c r="S105" s="126"/>
      <c r="T105" s="126"/>
      <c r="U105" s="65"/>
      <c r="V105" s="38"/>
      <c r="W105" s="126"/>
      <c r="X105" s="126"/>
      <c r="Y105" s="135"/>
    </row>
    <row r="106" spans="1:25">
      <c r="A106" s="12"/>
      <c r="B106" s="121" t="s">
        <v>587</v>
      </c>
      <c r="C106" s="129" t="s">
        <v>586</v>
      </c>
      <c r="D106" s="129"/>
      <c r="E106" s="136" t="s">
        <v>163</v>
      </c>
      <c r="F106" s="56"/>
      <c r="G106" s="129" t="s">
        <v>586</v>
      </c>
      <c r="H106" s="129"/>
      <c r="I106" s="136" t="s">
        <v>163</v>
      </c>
      <c r="J106" s="56"/>
      <c r="K106" s="129" t="s">
        <v>245</v>
      </c>
      <c r="L106" s="129"/>
      <c r="M106" s="70"/>
      <c r="N106" s="56"/>
      <c r="O106" s="129" t="s">
        <v>586</v>
      </c>
      <c r="P106" s="129"/>
      <c r="Q106" s="136" t="s">
        <v>163</v>
      </c>
      <c r="R106" s="56"/>
      <c r="S106" s="129">
        <v>68</v>
      </c>
      <c r="T106" s="129"/>
      <c r="U106" s="70"/>
      <c r="V106" s="56"/>
      <c r="W106" s="129" t="s">
        <v>586</v>
      </c>
      <c r="X106" s="129"/>
      <c r="Y106" s="136" t="s">
        <v>163</v>
      </c>
    </row>
    <row r="107" spans="1:25">
      <c r="A107" s="12"/>
      <c r="B107" s="121"/>
      <c r="C107" s="130"/>
      <c r="D107" s="130"/>
      <c r="E107" s="146"/>
      <c r="F107" s="56"/>
      <c r="G107" s="130"/>
      <c r="H107" s="130"/>
      <c r="I107" s="146"/>
      <c r="J107" s="56"/>
      <c r="K107" s="130"/>
      <c r="L107" s="130"/>
      <c r="M107" s="131"/>
      <c r="N107" s="56"/>
      <c r="O107" s="130"/>
      <c r="P107" s="130"/>
      <c r="Q107" s="146"/>
      <c r="R107" s="56"/>
      <c r="S107" s="130"/>
      <c r="T107" s="130"/>
      <c r="U107" s="131"/>
      <c r="V107" s="56"/>
      <c r="W107" s="130"/>
      <c r="X107" s="130"/>
      <c r="Y107" s="146"/>
    </row>
    <row r="108" spans="1:25">
      <c r="A108" s="12"/>
      <c r="B108" s="124" t="s">
        <v>588</v>
      </c>
      <c r="C108" s="125">
        <v>94</v>
      </c>
      <c r="D108" s="125"/>
      <c r="E108" s="38"/>
      <c r="F108" s="38"/>
      <c r="G108" s="125">
        <v>94</v>
      </c>
      <c r="H108" s="125"/>
      <c r="I108" s="38"/>
      <c r="J108" s="38"/>
      <c r="K108" s="125" t="s">
        <v>245</v>
      </c>
      <c r="L108" s="125"/>
      <c r="M108" s="38"/>
      <c r="N108" s="38"/>
      <c r="O108" s="125">
        <v>94</v>
      </c>
      <c r="P108" s="125"/>
      <c r="Q108" s="38"/>
      <c r="R108" s="38"/>
      <c r="S108" s="125" t="s">
        <v>589</v>
      </c>
      <c r="T108" s="125"/>
      <c r="U108" s="118" t="s">
        <v>163</v>
      </c>
      <c r="V108" s="38"/>
      <c r="W108" s="125">
        <v>94</v>
      </c>
      <c r="X108" s="125"/>
      <c r="Y108" s="38"/>
    </row>
    <row r="109" spans="1:25" ht="15.75" thickBot="1">
      <c r="A109" s="12"/>
      <c r="B109" s="124"/>
      <c r="C109" s="126"/>
      <c r="D109" s="126"/>
      <c r="E109" s="65"/>
      <c r="F109" s="38"/>
      <c r="G109" s="126"/>
      <c r="H109" s="126"/>
      <c r="I109" s="65"/>
      <c r="J109" s="38"/>
      <c r="K109" s="126"/>
      <c r="L109" s="126"/>
      <c r="M109" s="65"/>
      <c r="N109" s="38"/>
      <c r="O109" s="126"/>
      <c r="P109" s="126"/>
      <c r="Q109" s="65"/>
      <c r="R109" s="38"/>
      <c r="S109" s="126"/>
      <c r="T109" s="126"/>
      <c r="U109" s="135"/>
      <c r="V109" s="38"/>
      <c r="W109" s="126"/>
      <c r="X109" s="126"/>
      <c r="Y109" s="65"/>
    </row>
    <row r="110" spans="1:25">
      <c r="A110" s="12"/>
      <c r="B110" s="134" t="s">
        <v>49</v>
      </c>
      <c r="C110" s="129">
        <v>60</v>
      </c>
      <c r="D110" s="129"/>
      <c r="E110" s="70"/>
      <c r="F110" s="56"/>
      <c r="G110" s="129">
        <v>60</v>
      </c>
      <c r="H110" s="129"/>
      <c r="I110" s="70"/>
      <c r="J110" s="56"/>
      <c r="K110" s="129" t="s">
        <v>245</v>
      </c>
      <c r="L110" s="129"/>
      <c r="M110" s="70"/>
      <c r="N110" s="56"/>
      <c r="O110" s="129">
        <v>60</v>
      </c>
      <c r="P110" s="129"/>
      <c r="Q110" s="70"/>
      <c r="R110" s="56"/>
      <c r="S110" s="129" t="s">
        <v>590</v>
      </c>
      <c r="T110" s="129"/>
      <c r="U110" s="136" t="s">
        <v>163</v>
      </c>
      <c r="V110" s="56"/>
      <c r="W110" s="129">
        <v>60</v>
      </c>
      <c r="X110" s="129"/>
      <c r="Y110" s="70"/>
    </row>
    <row r="111" spans="1:25" ht="15.75" thickBot="1">
      <c r="A111" s="12"/>
      <c r="B111" s="134"/>
      <c r="C111" s="140"/>
      <c r="D111" s="140"/>
      <c r="E111" s="59"/>
      <c r="F111" s="56"/>
      <c r="G111" s="140"/>
      <c r="H111" s="140"/>
      <c r="I111" s="59"/>
      <c r="J111" s="56"/>
      <c r="K111" s="140"/>
      <c r="L111" s="140"/>
      <c r="M111" s="59"/>
      <c r="N111" s="56"/>
      <c r="O111" s="140"/>
      <c r="P111" s="140"/>
      <c r="Q111" s="59"/>
      <c r="R111" s="56"/>
      <c r="S111" s="140"/>
      <c r="T111" s="140"/>
      <c r="U111" s="142"/>
      <c r="V111" s="56"/>
      <c r="W111" s="140"/>
      <c r="X111" s="140"/>
      <c r="Y111" s="59"/>
    </row>
    <row r="112" spans="1:25">
      <c r="A112" s="12"/>
      <c r="B112" s="118" t="s">
        <v>50</v>
      </c>
      <c r="C112" s="119" t="s">
        <v>591</v>
      </c>
      <c r="D112" s="119"/>
      <c r="E112" s="96" t="s">
        <v>163</v>
      </c>
      <c r="F112" s="38"/>
      <c r="G112" s="119" t="s">
        <v>591</v>
      </c>
      <c r="H112" s="119"/>
      <c r="I112" s="96" t="s">
        <v>163</v>
      </c>
      <c r="J112" s="38"/>
      <c r="K112" s="98">
        <v>9458</v>
      </c>
      <c r="L112" s="98"/>
      <c r="M112" s="36"/>
      <c r="N112" s="38"/>
      <c r="O112" s="98">
        <v>10512</v>
      </c>
      <c r="P112" s="98"/>
      <c r="Q112" s="36"/>
      <c r="R112" s="38"/>
      <c r="S112" s="119" t="s">
        <v>592</v>
      </c>
      <c r="T112" s="119"/>
      <c r="U112" s="96" t="s">
        <v>163</v>
      </c>
      <c r="V112" s="38"/>
      <c r="W112" s="119" t="s">
        <v>543</v>
      </c>
      <c r="X112" s="119"/>
      <c r="Y112" s="96" t="s">
        <v>163</v>
      </c>
    </row>
    <row r="113" spans="1:25">
      <c r="A113" s="12"/>
      <c r="B113" s="118"/>
      <c r="C113" s="120"/>
      <c r="D113" s="120"/>
      <c r="E113" s="97"/>
      <c r="F113" s="38"/>
      <c r="G113" s="120"/>
      <c r="H113" s="120"/>
      <c r="I113" s="97"/>
      <c r="J113" s="38"/>
      <c r="K113" s="99"/>
      <c r="L113" s="99"/>
      <c r="M113" s="37"/>
      <c r="N113" s="38"/>
      <c r="O113" s="99"/>
      <c r="P113" s="99"/>
      <c r="Q113" s="37"/>
      <c r="R113" s="38"/>
      <c r="S113" s="120"/>
      <c r="T113" s="120"/>
      <c r="U113" s="97"/>
      <c r="V113" s="38"/>
      <c r="W113" s="120"/>
      <c r="X113" s="120"/>
      <c r="Y113" s="97"/>
    </row>
    <row r="114" spans="1:25">
      <c r="A114" s="12"/>
      <c r="B114" s="121" t="s">
        <v>40</v>
      </c>
      <c r="C114" s="122" t="s">
        <v>245</v>
      </c>
      <c r="D114" s="122"/>
      <c r="E114" s="56"/>
      <c r="F114" s="56"/>
      <c r="G114" s="122" t="s">
        <v>245</v>
      </c>
      <c r="H114" s="122"/>
      <c r="I114" s="56"/>
      <c r="J114" s="56"/>
      <c r="K114" s="122" t="s">
        <v>245</v>
      </c>
      <c r="L114" s="122"/>
      <c r="M114" s="56"/>
      <c r="N114" s="56"/>
      <c r="O114" s="122" t="s">
        <v>562</v>
      </c>
      <c r="P114" s="122"/>
      <c r="Q114" s="121" t="s">
        <v>163</v>
      </c>
      <c r="R114" s="56"/>
      <c r="S114" s="122" t="s">
        <v>245</v>
      </c>
      <c r="T114" s="122"/>
      <c r="U114" s="56"/>
      <c r="V114" s="56"/>
      <c r="W114" s="122" t="s">
        <v>562</v>
      </c>
      <c r="X114" s="122"/>
      <c r="Y114" s="121" t="s">
        <v>163</v>
      </c>
    </row>
    <row r="115" spans="1:25" ht="15.75" thickBot="1">
      <c r="A115" s="12"/>
      <c r="B115" s="121"/>
      <c r="C115" s="140"/>
      <c r="D115" s="140"/>
      <c r="E115" s="59"/>
      <c r="F115" s="56"/>
      <c r="G115" s="140"/>
      <c r="H115" s="140"/>
      <c r="I115" s="59"/>
      <c r="J115" s="56"/>
      <c r="K115" s="140"/>
      <c r="L115" s="140"/>
      <c r="M115" s="59"/>
      <c r="N115" s="56"/>
      <c r="O115" s="140"/>
      <c r="P115" s="140"/>
      <c r="Q115" s="142"/>
      <c r="R115" s="56"/>
      <c r="S115" s="140"/>
      <c r="T115" s="140"/>
      <c r="U115" s="59"/>
      <c r="V115" s="56"/>
      <c r="W115" s="140"/>
      <c r="X115" s="140"/>
      <c r="Y115" s="142"/>
    </row>
    <row r="116" spans="1:25">
      <c r="A116" s="12"/>
      <c r="B116" s="124" t="s">
        <v>52</v>
      </c>
      <c r="C116" s="96" t="s">
        <v>160</v>
      </c>
      <c r="D116" s="119" t="s">
        <v>591</v>
      </c>
      <c r="E116" s="96" t="s">
        <v>163</v>
      </c>
      <c r="F116" s="38"/>
      <c r="G116" s="96" t="s">
        <v>160</v>
      </c>
      <c r="H116" s="119" t="s">
        <v>591</v>
      </c>
      <c r="I116" s="96" t="s">
        <v>163</v>
      </c>
      <c r="J116" s="38"/>
      <c r="K116" s="96" t="s">
        <v>160</v>
      </c>
      <c r="L116" s="98">
        <v>9458</v>
      </c>
      <c r="M116" s="36"/>
      <c r="N116" s="38"/>
      <c r="O116" s="96" t="s">
        <v>160</v>
      </c>
      <c r="P116" s="98">
        <v>9867</v>
      </c>
      <c r="Q116" s="36"/>
      <c r="R116" s="38"/>
      <c r="S116" s="96" t="s">
        <v>160</v>
      </c>
      <c r="T116" s="119" t="s">
        <v>592</v>
      </c>
      <c r="U116" s="96" t="s">
        <v>163</v>
      </c>
      <c r="V116" s="38"/>
      <c r="W116" s="96" t="s">
        <v>160</v>
      </c>
      <c r="X116" s="119" t="s">
        <v>591</v>
      </c>
      <c r="Y116" s="96" t="s">
        <v>163</v>
      </c>
    </row>
    <row r="117" spans="1:25" ht="15.75" thickBot="1">
      <c r="A117" s="12"/>
      <c r="B117" s="124"/>
      <c r="C117" s="143"/>
      <c r="D117" s="145"/>
      <c r="E117" s="143"/>
      <c r="F117" s="38"/>
      <c r="G117" s="143"/>
      <c r="H117" s="145"/>
      <c r="I117" s="143"/>
      <c r="J117" s="38"/>
      <c r="K117" s="143"/>
      <c r="L117" s="144"/>
      <c r="M117" s="43"/>
      <c r="N117" s="38"/>
      <c r="O117" s="143"/>
      <c r="P117" s="144"/>
      <c r="Q117" s="43"/>
      <c r="R117" s="38"/>
      <c r="S117" s="143"/>
      <c r="T117" s="145"/>
      <c r="U117" s="143"/>
      <c r="V117" s="38"/>
      <c r="W117" s="143"/>
      <c r="X117" s="145"/>
      <c r="Y117" s="143"/>
    </row>
    <row r="118" spans="1:25" ht="15.75" thickTop="1">
      <c r="A118" s="12"/>
      <c r="B118" s="151" t="s">
        <v>528</v>
      </c>
      <c r="C118" s="151"/>
      <c r="D118" s="151"/>
      <c r="E118" s="151"/>
      <c r="F118" s="151"/>
      <c r="G118" s="151"/>
      <c r="H118" s="151"/>
      <c r="I118" s="151"/>
      <c r="J118" s="151"/>
      <c r="K118" s="151"/>
      <c r="L118" s="151"/>
      <c r="M118" s="151"/>
      <c r="N118" s="151"/>
      <c r="O118" s="151"/>
      <c r="P118" s="151"/>
      <c r="Q118" s="151"/>
      <c r="R118" s="151"/>
      <c r="S118" s="151"/>
      <c r="T118" s="151"/>
      <c r="U118" s="151"/>
      <c r="V118" s="151"/>
      <c r="W118" s="151"/>
      <c r="X118" s="151"/>
      <c r="Y118" s="151"/>
    </row>
    <row r="119" spans="1:25">
      <c r="A119" s="12"/>
      <c r="B119" s="151" t="s">
        <v>583</v>
      </c>
      <c r="C119" s="151"/>
      <c r="D119" s="151"/>
      <c r="E119" s="151"/>
      <c r="F119" s="151"/>
      <c r="G119" s="151"/>
      <c r="H119" s="151"/>
      <c r="I119" s="151"/>
      <c r="J119" s="151"/>
      <c r="K119" s="151"/>
      <c r="L119" s="151"/>
      <c r="M119" s="151"/>
      <c r="N119" s="151"/>
      <c r="O119" s="151"/>
      <c r="P119" s="151"/>
      <c r="Q119" s="151"/>
      <c r="R119" s="151"/>
      <c r="S119" s="151"/>
      <c r="T119" s="151"/>
      <c r="U119" s="151"/>
      <c r="V119" s="151"/>
      <c r="W119" s="151"/>
      <c r="X119" s="151"/>
      <c r="Y119" s="151"/>
    </row>
    <row r="120" spans="1:25">
      <c r="A120" s="12"/>
      <c r="B120" s="151" t="s">
        <v>563</v>
      </c>
      <c r="C120" s="151"/>
      <c r="D120" s="151"/>
      <c r="E120" s="151"/>
      <c r="F120" s="151"/>
      <c r="G120" s="151"/>
      <c r="H120" s="151"/>
      <c r="I120" s="151"/>
      <c r="J120" s="151"/>
      <c r="K120" s="151"/>
      <c r="L120" s="151"/>
      <c r="M120" s="151"/>
      <c r="N120" s="151"/>
      <c r="O120" s="151"/>
      <c r="P120" s="151"/>
      <c r="Q120" s="151"/>
      <c r="R120" s="151"/>
      <c r="S120" s="151"/>
      <c r="T120" s="151"/>
      <c r="U120" s="151"/>
      <c r="V120" s="151"/>
      <c r="W120" s="151"/>
      <c r="X120" s="151"/>
      <c r="Y120" s="151"/>
    </row>
    <row r="121" spans="1:25">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2"/>
      <c r="B123" s="77" t="s">
        <v>178</v>
      </c>
      <c r="C123" s="78" t="s">
        <v>531</v>
      </c>
      <c r="D123" s="78"/>
      <c r="E123" s="78"/>
      <c r="F123" s="56"/>
      <c r="G123" s="78" t="s">
        <v>532</v>
      </c>
      <c r="H123" s="78"/>
      <c r="I123" s="78"/>
      <c r="J123" s="56"/>
      <c r="K123" s="78" t="s">
        <v>532</v>
      </c>
      <c r="L123" s="78"/>
      <c r="M123" s="78"/>
      <c r="N123" s="56"/>
      <c r="O123" s="78" t="s">
        <v>532</v>
      </c>
      <c r="P123" s="78"/>
      <c r="Q123" s="78"/>
      <c r="R123" s="56"/>
      <c r="S123" s="78" t="s">
        <v>536</v>
      </c>
      <c r="T123" s="78"/>
      <c r="U123" s="78"/>
      <c r="V123" s="56"/>
      <c r="W123" s="78" t="s">
        <v>537</v>
      </c>
      <c r="X123" s="78"/>
      <c r="Y123" s="78"/>
    </row>
    <row r="124" spans="1:25">
      <c r="A124" s="12"/>
      <c r="B124" s="77"/>
      <c r="C124" s="78"/>
      <c r="D124" s="78"/>
      <c r="E124" s="78"/>
      <c r="F124" s="56"/>
      <c r="G124" s="78" t="s">
        <v>533</v>
      </c>
      <c r="H124" s="78"/>
      <c r="I124" s="78"/>
      <c r="J124" s="56"/>
      <c r="K124" s="78" t="s">
        <v>534</v>
      </c>
      <c r="L124" s="78"/>
      <c r="M124" s="78"/>
      <c r="N124" s="56"/>
      <c r="O124" s="78" t="s">
        <v>535</v>
      </c>
      <c r="P124" s="78"/>
      <c r="Q124" s="78"/>
      <c r="R124" s="56"/>
      <c r="S124" s="78"/>
      <c r="T124" s="78"/>
      <c r="U124" s="78"/>
      <c r="V124" s="56"/>
      <c r="W124" s="78"/>
      <c r="X124" s="78"/>
      <c r="Y124" s="78"/>
    </row>
    <row r="125" spans="1:25" ht="15.75" thickBot="1">
      <c r="A125" s="12"/>
      <c r="B125" s="77"/>
      <c r="C125" s="29"/>
      <c r="D125" s="29"/>
      <c r="E125" s="29"/>
      <c r="F125" s="56"/>
      <c r="G125" s="80"/>
      <c r="H125" s="80"/>
      <c r="I125" s="80"/>
      <c r="J125" s="56"/>
      <c r="K125" s="80"/>
      <c r="L125" s="80"/>
      <c r="M125" s="80"/>
      <c r="N125" s="56"/>
      <c r="O125" s="29" t="s">
        <v>534</v>
      </c>
      <c r="P125" s="29"/>
      <c r="Q125" s="29"/>
      <c r="R125" s="56"/>
      <c r="S125" s="29"/>
      <c r="T125" s="29"/>
      <c r="U125" s="29"/>
      <c r="V125" s="56"/>
      <c r="W125" s="29"/>
      <c r="X125" s="29"/>
      <c r="Y125" s="29"/>
    </row>
    <row r="126" spans="1:25">
      <c r="A126" s="12"/>
      <c r="B126" s="118" t="s">
        <v>593</v>
      </c>
      <c r="C126" s="96" t="s">
        <v>160</v>
      </c>
      <c r="D126" s="98">
        <v>15003</v>
      </c>
      <c r="E126" s="36"/>
      <c r="F126" s="38"/>
      <c r="G126" s="96" t="s">
        <v>160</v>
      </c>
      <c r="H126" s="98">
        <v>15003</v>
      </c>
      <c r="I126" s="36"/>
      <c r="J126" s="38"/>
      <c r="K126" s="96" t="s">
        <v>160</v>
      </c>
      <c r="L126" s="98">
        <v>26751</v>
      </c>
      <c r="M126" s="36"/>
      <c r="N126" s="38"/>
      <c r="O126" s="96" t="s">
        <v>160</v>
      </c>
      <c r="P126" s="98">
        <v>2067</v>
      </c>
      <c r="Q126" s="36"/>
      <c r="R126" s="38"/>
      <c r="S126" s="96" t="s">
        <v>160</v>
      </c>
      <c r="T126" s="119" t="s">
        <v>577</v>
      </c>
      <c r="U126" s="96" t="s">
        <v>163</v>
      </c>
      <c r="V126" s="38"/>
      <c r="W126" s="96" t="s">
        <v>160</v>
      </c>
      <c r="X126" s="98">
        <v>16195</v>
      </c>
      <c r="Y126" s="36"/>
    </row>
    <row r="127" spans="1:25">
      <c r="A127" s="12"/>
      <c r="B127" s="118"/>
      <c r="C127" s="97"/>
      <c r="D127" s="99"/>
      <c r="E127" s="37"/>
      <c r="F127" s="38"/>
      <c r="G127" s="97"/>
      <c r="H127" s="99"/>
      <c r="I127" s="37"/>
      <c r="J127" s="38"/>
      <c r="K127" s="97"/>
      <c r="L127" s="99"/>
      <c r="M127" s="37"/>
      <c r="N127" s="38"/>
      <c r="O127" s="97"/>
      <c r="P127" s="99"/>
      <c r="Q127" s="37"/>
      <c r="R127" s="38"/>
      <c r="S127" s="97"/>
      <c r="T127" s="120"/>
      <c r="U127" s="97"/>
      <c r="V127" s="38"/>
      <c r="W127" s="97"/>
      <c r="X127" s="99"/>
      <c r="Y127" s="37"/>
    </row>
    <row r="128" spans="1:25">
      <c r="A128" s="12"/>
      <c r="B128" s="117" t="s">
        <v>584</v>
      </c>
      <c r="C128" s="56"/>
      <c r="D128" s="56"/>
      <c r="E128" s="56"/>
      <c r="F128" s="17"/>
      <c r="G128" s="56"/>
      <c r="H128" s="56"/>
      <c r="I128" s="56"/>
      <c r="J128" s="17"/>
      <c r="K128" s="56"/>
      <c r="L128" s="56"/>
      <c r="M128" s="56"/>
      <c r="N128" s="17"/>
      <c r="O128" s="56"/>
      <c r="P128" s="56"/>
      <c r="Q128" s="56"/>
      <c r="R128" s="17"/>
      <c r="S128" s="56"/>
      <c r="T128" s="56"/>
      <c r="U128" s="56"/>
      <c r="V128" s="17"/>
      <c r="W128" s="56"/>
      <c r="X128" s="56"/>
      <c r="Y128" s="56"/>
    </row>
    <row r="129" spans="1:25">
      <c r="A129" s="12"/>
      <c r="B129" s="124" t="s">
        <v>585</v>
      </c>
      <c r="C129" s="125" t="s">
        <v>594</v>
      </c>
      <c r="D129" s="125"/>
      <c r="E129" s="118" t="s">
        <v>163</v>
      </c>
      <c r="F129" s="38"/>
      <c r="G129" s="125" t="s">
        <v>594</v>
      </c>
      <c r="H129" s="125"/>
      <c r="I129" s="118" t="s">
        <v>163</v>
      </c>
      <c r="J129" s="38"/>
      <c r="K129" s="125" t="s">
        <v>595</v>
      </c>
      <c r="L129" s="125"/>
      <c r="M129" s="118" t="s">
        <v>163</v>
      </c>
      <c r="N129" s="38"/>
      <c r="O129" s="125" t="s">
        <v>596</v>
      </c>
      <c r="P129" s="125"/>
      <c r="Q129" s="118" t="s">
        <v>163</v>
      </c>
      <c r="R129" s="38"/>
      <c r="S129" s="125">
        <v>822</v>
      </c>
      <c r="T129" s="125"/>
      <c r="U129" s="38"/>
      <c r="V129" s="38"/>
      <c r="W129" s="125" t="s">
        <v>594</v>
      </c>
      <c r="X129" s="125"/>
      <c r="Y129" s="118" t="s">
        <v>163</v>
      </c>
    </row>
    <row r="130" spans="1:25" ht="15.75" thickBot="1">
      <c r="A130" s="12"/>
      <c r="B130" s="124"/>
      <c r="C130" s="126"/>
      <c r="D130" s="126"/>
      <c r="E130" s="135"/>
      <c r="F130" s="38"/>
      <c r="G130" s="126"/>
      <c r="H130" s="126"/>
      <c r="I130" s="135"/>
      <c r="J130" s="38"/>
      <c r="K130" s="126"/>
      <c r="L130" s="126"/>
      <c r="M130" s="135"/>
      <c r="N130" s="38"/>
      <c r="O130" s="126"/>
      <c r="P130" s="126"/>
      <c r="Q130" s="135"/>
      <c r="R130" s="38"/>
      <c r="S130" s="126"/>
      <c r="T130" s="126"/>
      <c r="U130" s="65"/>
      <c r="V130" s="38"/>
      <c r="W130" s="126"/>
      <c r="X130" s="126"/>
      <c r="Y130" s="135"/>
    </row>
    <row r="131" spans="1:25">
      <c r="A131" s="12"/>
      <c r="B131" s="121" t="s">
        <v>587</v>
      </c>
      <c r="C131" s="129" t="s">
        <v>594</v>
      </c>
      <c r="D131" s="129"/>
      <c r="E131" s="136" t="s">
        <v>163</v>
      </c>
      <c r="F131" s="56"/>
      <c r="G131" s="129" t="s">
        <v>594</v>
      </c>
      <c r="H131" s="129"/>
      <c r="I131" s="136" t="s">
        <v>163</v>
      </c>
      <c r="J131" s="56"/>
      <c r="K131" s="129" t="s">
        <v>595</v>
      </c>
      <c r="L131" s="129"/>
      <c r="M131" s="136" t="s">
        <v>163</v>
      </c>
      <c r="N131" s="56"/>
      <c r="O131" s="129" t="s">
        <v>596</v>
      </c>
      <c r="P131" s="129"/>
      <c r="Q131" s="136" t="s">
        <v>163</v>
      </c>
      <c r="R131" s="56"/>
      <c r="S131" s="129">
        <v>822</v>
      </c>
      <c r="T131" s="129"/>
      <c r="U131" s="70"/>
      <c r="V131" s="56"/>
      <c r="W131" s="129" t="s">
        <v>594</v>
      </c>
      <c r="X131" s="129"/>
      <c r="Y131" s="136" t="s">
        <v>163</v>
      </c>
    </row>
    <row r="132" spans="1:25">
      <c r="A132" s="12"/>
      <c r="B132" s="121"/>
      <c r="C132" s="130"/>
      <c r="D132" s="130"/>
      <c r="E132" s="146"/>
      <c r="F132" s="56"/>
      <c r="G132" s="130"/>
      <c r="H132" s="130"/>
      <c r="I132" s="146"/>
      <c r="J132" s="56"/>
      <c r="K132" s="130"/>
      <c r="L132" s="130"/>
      <c r="M132" s="146"/>
      <c r="N132" s="56"/>
      <c r="O132" s="130"/>
      <c r="P132" s="130"/>
      <c r="Q132" s="146"/>
      <c r="R132" s="56"/>
      <c r="S132" s="130"/>
      <c r="T132" s="130"/>
      <c r="U132" s="131"/>
      <c r="V132" s="56"/>
      <c r="W132" s="130"/>
      <c r="X132" s="130"/>
      <c r="Y132" s="146"/>
    </row>
    <row r="133" spans="1:25">
      <c r="A133" s="12"/>
      <c r="B133" s="124" t="s">
        <v>588</v>
      </c>
      <c r="C133" s="125">
        <v>148</v>
      </c>
      <c r="D133" s="125"/>
      <c r="E133" s="38"/>
      <c r="F133" s="38"/>
      <c r="G133" s="125">
        <v>148</v>
      </c>
      <c r="H133" s="125"/>
      <c r="I133" s="38"/>
      <c r="J133" s="38"/>
      <c r="K133" s="125">
        <v>100</v>
      </c>
      <c r="L133" s="125"/>
      <c r="M133" s="38"/>
      <c r="N133" s="38"/>
      <c r="O133" s="125">
        <v>48</v>
      </c>
      <c r="P133" s="125"/>
      <c r="Q133" s="38"/>
      <c r="R133" s="38"/>
      <c r="S133" s="125" t="s">
        <v>597</v>
      </c>
      <c r="T133" s="125"/>
      <c r="U133" s="118" t="s">
        <v>163</v>
      </c>
      <c r="V133" s="38"/>
      <c r="W133" s="125">
        <v>148</v>
      </c>
      <c r="X133" s="125"/>
      <c r="Y133" s="38"/>
    </row>
    <row r="134" spans="1:25" ht="15.75" thickBot="1">
      <c r="A134" s="12"/>
      <c r="B134" s="124"/>
      <c r="C134" s="126"/>
      <c r="D134" s="126"/>
      <c r="E134" s="65"/>
      <c r="F134" s="38"/>
      <c r="G134" s="126"/>
      <c r="H134" s="126"/>
      <c r="I134" s="65"/>
      <c r="J134" s="38"/>
      <c r="K134" s="126"/>
      <c r="L134" s="126"/>
      <c r="M134" s="65"/>
      <c r="N134" s="38"/>
      <c r="O134" s="126"/>
      <c r="P134" s="126"/>
      <c r="Q134" s="65"/>
      <c r="R134" s="38"/>
      <c r="S134" s="126"/>
      <c r="T134" s="126"/>
      <c r="U134" s="135"/>
      <c r="V134" s="38"/>
      <c r="W134" s="126"/>
      <c r="X134" s="126"/>
      <c r="Y134" s="65"/>
    </row>
    <row r="135" spans="1:25">
      <c r="A135" s="12"/>
      <c r="B135" s="134" t="s">
        <v>598</v>
      </c>
      <c r="C135" s="129" t="s">
        <v>599</v>
      </c>
      <c r="D135" s="129"/>
      <c r="E135" s="136" t="s">
        <v>163</v>
      </c>
      <c r="F135" s="56"/>
      <c r="G135" s="129" t="s">
        <v>599</v>
      </c>
      <c r="H135" s="129"/>
      <c r="I135" s="136" t="s">
        <v>163</v>
      </c>
      <c r="J135" s="56"/>
      <c r="K135" s="129" t="s">
        <v>600</v>
      </c>
      <c r="L135" s="129"/>
      <c r="M135" s="136" t="s">
        <v>163</v>
      </c>
      <c r="N135" s="56"/>
      <c r="O135" s="129" t="s">
        <v>601</v>
      </c>
      <c r="P135" s="129"/>
      <c r="Q135" s="136" t="s">
        <v>163</v>
      </c>
      <c r="R135" s="56"/>
      <c r="S135" s="129">
        <v>526</v>
      </c>
      <c r="T135" s="129"/>
      <c r="U135" s="70"/>
      <c r="V135" s="56"/>
      <c r="W135" s="129" t="s">
        <v>599</v>
      </c>
      <c r="X135" s="129"/>
      <c r="Y135" s="136" t="s">
        <v>163</v>
      </c>
    </row>
    <row r="136" spans="1:25" ht="15.75" thickBot="1">
      <c r="A136" s="12"/>
      <c r="B136" s="134"/>
      <c r="C136" s="140"/>
      <c r="D136" s="140"/>
      <c r="E136" s="142"/>
      <c r="F136" s="56"/>
      <c r="G136" s="140"/>
      <c r="H136" s="140"/>
      <c r="I136" s="142"/>
      <c r="J136" s="56"/>
      <c r="K136" s="140"/>
      <c r="L136" s="140"/>
      <c r="M136" s="142"/>
      <c r="N136" s="56"/>
      <c r="O136" s="140"/>
      <c r="P136" s="140"/>
      <c r="Q136" s="142"/>
      <c r="R136" s="56"/>
      <c r="S136" s="140"/>
      <c r="T136" s="140"/>
      <c r="U136" s="59"/>
      <c r="V136" s="56"/>
      <c r="W136" s="140"/>
      <c r="X136" s="140"/>
      <c r="Y136" s="142"/>
    </row>
    <row r="137" spans="1:25">
      <c r="A137" s="12"/>
      <c r="B137" s="118" t="s">
        <v>602</v>
      </c>
      <c r="C137" s="98">
        <v>14740</v>
      </c>
      <c r="D137" s="98"/>
      <c r="E137" s="36"/>
      <c r="F137" s="38"/>
      <c r="G137" s="98">
        <v>14740</v>
      </c>
      <c r="H137" s="98"/>
      <c r="I137" s="36"/>
      <c r="J137" s="38"/>
      <c r="K137" s="98">
        <v>26572</v>
      </c>
      <c r="L137" s="98"/>
      <c r="M137" s="36"/>
      <c r="N137" s="38"/>
      <c r="O137" s="98">
        <v>1983</v>
      </c>
      <c r="P137" s="98"/>
      <c r="Q137" s="36"/>
      <c r="R137" s="38"/>
      <c r="S137" s="119" t="s">
        <v>603</v>
      </c>
      <c r="T137" s="119"/>
      <c r="U137" s="96" t="s">
        <v>163</v>
      </c>
      <c r="V137" s="38"/>
      <c r="W137" s="98">
        <v>15932</v>
      </c>
      <c r="X137" s="98"/>
      <c r="Y137" s="36"/>
    </row>
    <row r="138" spans="1:25">
      <c r="A138" s="12"/>
      <c r="B138" s="118"/>
      <c r="C138" s="99"/>
      <c r="D138" s="99"/>
      <c r="E138" s="37"/>
      <c r="F138" s="38"/>
      <c r="G138" s="99"/>
      <c r="H138" s="99"/>
      <c r="I138" s="37"/>
      <c r="J138" s="38"/>
      <c r="K138" s="99"/>
      <c r="L138" s="99"/>
      <c r="M138" s="37"/>
      <c r="N138" s="38"/>
      <c r="O138" s="99"/>
      <c r="P138" s="99"/>
      <c r="Q138" s="37"/>
      <c r="R138" s="38"/>
      <c r="S138" s="120"/>
      <c r="T138" s="120"/>
      <c r="U138" s="97"/>
      <c r="V138" s="38"/>
      <c r="W138" s="99"/>
      <c r="X138" s="99"/>
      <c r="Y138" s="37"/>
    </row>
    <row r="139" spans="1:25">
      <c r="A139" s="12"/>
      <c r="B139" s="121" t="s">
        <v>40</v>
      </c>
      <c r="C139" s="122" t="s">
        <v>245</v>
      </c>
      <c r="D139" s="122"/>
      <c r="E139" s="56"/>
      <c r="F139" s="56"/>
      <c r="G139" s="122" t="s">
        <v>245</v>
      </c>
      <c r="H139" s="122"/>
      <c r="I139" s="56"/>
      <c r="J139" s="56"/>
      <c r="K139" s="122" t="s">
        <v>245</v>
      </c>
      <c r="L139" s="122"/>
      <c r="M139" s="56"/>
      <c r="N139" s="56"/>
      <c r="O139" s="122" t="s">
        <v>581</v>
      </c>
      <c r="P139" s="122"/>
      <c r="Q139" s="121" t="s">
        <v>163</v>
      </c>
      <c r="R139" s="56"/>
      <c r="S139" s="122" t="s">
        <v>245</v>
      </c>
      <c r="T139" s="122"/>
      <c r="U139" s="56"/>
      <c r="V139" s="56"/>
      <c r="W139" s="122" t="s">
        <v>581</v>
      </c>
      <c r="X139" s="122"/>
      <c r="Y139" s="121" t="s">
        <v>163</v>
      </c>
    </row>
    <row r="140" spans="1:25" ht="15.75" thickBot="1">
      <c r="A140" s="12"/>
      <c r="B140" s="121"/>
      <c r="C140" s="140"/>
      <c r="D140" s="140"/>
      <c r="E140" s="59"/>
      <c r="F140" s="56"/>
      <c r="G140" s="140"/>
      <c r="H140" s="140"/>
      <c r="I140" s="59"/>
      <c r="J140" s="56"/>
      <c r="K140" s="140"/>
      <c r="L140" s="140"/>
      <c r="M140" s="59"/>
      <c r="N140" s="56"/>
      <c r="O140" s="140"/>
      <c r="P140" s="140"/>
      <c r="Q140" s="142"/>
      <c r="R140" s="56"/>
      <c r="S140" s="140"/>
      <c r="T140" s="140"/>
      <c r="U140" s="59"/>
      <c r="V140" s="56"/>
      <c r="W140" s="140"/>
      <c r="X140" s="140"/>
      <c r="Y140" s="142"/>
    </row>
    <row r="141" spans="1:25">
      <c r="A141" s="12"/>
      <c r="B141" s="124" t="s">
        <v>604</v>
      </c>
      <c r="C141" s="96" t="s">
        <v>160</v>
      </c>
      <c r="D141" s="98">
        <v>14740</v>
      </c>
      <c r="E141" s="36"/>
      <c r="F141" s="38"/>
      <c r="G141" s="96" t="s">
        <v>160</v>
      </c>
      <c r="H141" s="98">
        <v>14740</v>
      </c>
      <c r="I141" s="36"/>
      <c r="J141" s="38"/>
      <c r="K141" s="96" t="s">
        <v>160</v>
      </c>
      <c r="L141" s="98">
        <v>26572</v>
      </c>
      <c r="M141" s="36"/>
      <c r="N141" s="38"/>
      <c r="O141" s="96" t="s">
        <v>160</v>
      </c>
      <c r="P141" s="119">
        <v>791</v>
      </c>
      <c r="Q141" s="36"/>
      <c r="R141" s="38"/>
      <c r="S141" s="96" t="s">
        <v>160</v>
      </c>
      <c r="T141" s="119" t="s">
        <v>603</v>
      </c>
      <c r="U141" s="96" t="s">
        <v>163</v>
      </c>
      <c r="V141" s="38"/>
      <c r="W141" s="96" t="s">
        <v>160</v>
      </c>
      <c r="X141" s="98">
        <v>14740</v>
      </c>
      <c r="Y141" s="36"/>
    </row>
    <row r="142" spans="1:25" ht="15.75" thickBot="1">
      <c r="A142" s="12"/>
      <c r="B142" s="124"/>
      <c r="C142" s="143"/>
      <c r="D142" s="144"/>
      <c r="E142" s="43"/>
      <c r="F142" s="38"/>
      <c r="G142" s="143"/>
      <c r="H142" s="144"/>
      <c r="I142" s="43"/>
      <c r="J142" s="38"/>
      <c r="K142" s="143"/>
      <c r="L142" s="144"/>
      <c r="M142" s="43"/>
      <c r="N142" s="38"/>
      <c r="O142" s="143"/>
      <c r="P142" s="145"/>
      <c r="Q142" s="43"/>
      <c r="R142" s="38"/>
      <c r="S142" s="143"/>
      <c r="T142" s="145"/>
      <c r="U142" s="143"/>
      <c r="V142" s="38"/>
      <c r="W142" s="143"/>
      <c r="X142" s="144"/>
      <c r="Y142" s="43"/>
    </row>
    <row r="143" spans="1:25"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151" t="s">
        <v>528</v>
      </c>
      <c r="C146" s="151"/>
      <c r="D146" s="151"/>
      <c r="E146" s="151"/>
      <c r="F146" s="151"/>
      <c r="G146" s="151"/>
      <c r="H146" s="151"/>
      <c r="I146" s="151"/>
      <c r="J146" s="151"/>
      <c r="K146" s="151"/>
      <c r="L146" s="151"/>
      <c r="M146" s="151"/>
      <c r="N146" s="151"/>
      <c r="O146" s="151"/>
      <c r="P146" s="151"/>
      <c r="Q146" s="151"/>
      <c r="R146" s="151"/>
      <c r="S146" s="151"/>
      <c r="T146" s="151"/>
      <c r="U146" s="151"/>
      <c r="V146" s="151"/>
      <c r="W146" s="151"/>
      <c r="X146" s="151"/>
      <c r="Y146" s="151"/>
    </row>
    <row r="147" spans="1:25">
      <c r="A147" s="12"/>
      <c r="B147" s="151" t="s">
        <v>605</v>
      </c>
      <c r="C147" s="151"/>
      <c r="D147" s="151"/>
      <c r="E147" s="151"/>
      <c r="F147" s="151"/>
      <c r="G147" s="151"/>
      <c r="H147" s="151"/>
      <c r="I147" s="151"/>
      <c r="J147" s="151"/>
      <c r="K147" s="151"/>
      <c r="L147" s="151"/>
      <c r="M147" s="151"/>
      <c r="N147" s="151"/>
      <c r="O147" s="151"/>
      <c r="P147" s="151"/>
      <c r="Q147" s="151"/>
      <c r="R147" s="151"/>
      <c r="S147" s="151"/>
      <c r="T147" s="151"/>
      <c r="U147" s="151"/>
      <c r="V147" s="151"/>
      <c r="W147" s="151"/>
      <c r="X147" s="151"/>
      <c r="Y147" s="151"/>
    </row>
    <row r="148" spans="1:25">
      <c r="A148" s="12"/>
      <c r="B148" s="152" t="s">
        <v>606</v>
      </c>
      <c r="C148" s="152"/>
      <c r="D148" s="152"/>
      <c r="E148" s="152"/>
      <c r="F148" s="152"/>
      <c r="G148" s="152"/>
      <c r="H148" s="152"/>
      <c r="I148" s="152"/>
      <c r="J148" s="152"/>
      <c r="K148" s="152"/>
      <c r="L148" s="152"/>
      <c r="M148" s="152"/>
      <c r="N148" s="152"/>
      <c r="O148" s="152"/>
      <c r="P148" s="152"/>
      <c r="Q148" s="152"/>
      <c r="R148" s="152"/>
      <c r="S148" s="152"/>
      <c r="T148" s="152"/>
      <c r="U148" s="152"/>
      <c r="V148" s="152"/>
      <c r="W148" s="152"/>
      <c r="X148" s="152"/>
      <c r="Y148" s="152"/>
    </row>
    <row r="149" spans="1:25">
      <c r="A149" s="12"/>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25">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row>
    <row r="151" spans="1:25">
      <c r="A151" s="12"/>
      <c r="B151" s="77" t="s">
        <v>178</v>
      </c>
      <c r="C151" s="78" t="s">
        <v>531</v>
      </c>
      <c r="D151" s="78"/>
      <c r="E151" s="78"/>
      <c r="F151" s="56"/>
      <c r="G151" s="78" t="s">
        <v>532</v>
      </c>
      <c r="H151" s="78"/>
      <c r="I151" s="78"/>
      <c r="J151" s="56"/>
      <c r="K151" s="78" t="s">
        <v>532</v>
      </c>
      <c r="L151" s="78"/>
      <c r="M151" s="78"/>
      <c r="N151" s="56"/>
      <c r="O151" s="78" t="s">
        <v>532</v>
      </c>
      <c r="P151" s="78"/>
      <c r="Q151" s="78"/>
      <c r="R151" s="56"/>
      <c r="S151" s="78" t="s">
        <v>536</v>
      </c>
      <c r="T151" s="78"/>
      <c r="U151" s="78"/>
      <c r="V151" s="56"/>
      <c r="W151" s="78" t="s">
        <v>537</v>
      </c>
      <c r="X151" s="78"/>
      <c r="Y151" s="78"/>
    </row>
    <row r="152" spans="1:25">
      <c r="A152" s="12"/>
      <c r="B152" s="77"/>
      <c r="C152" s="78"/>
      <c r="D152" s="78"/>
      <c r="E152" s="78"/>
      <c r="F152" s="56"/>
      <c r="G152" s="78" t="s">
        <v>533</v>
      </c>
      <c r="H152" s="78"/>
      <c r="I152" s="78"/>
      <c r="J152" s="56"/>
      <c r="K152" s="78" t="s">
        <v>534</v>
      </c>
      <c r="L152" s="78"/>
      <c r="M152" s="78"/>
      <c r="N152" s="56"/>
      <c r="O152" s="78" t="s">
        <v>535</v>
      </c>
      <c r="P152" s="78"/>
      <c r="Q152" s="78"/>
      <c r="R152" s="56"/>
      <c r="S152" s="78"/>
      <c r="T152" s="78"/>
      <c r="U152" s="78"/>
      <c r="V152" s="56"/>
      <c r="W152" s="78"/>
      <c r="X152" s="78"/>
      <c r="Y152" s="78"/>
    </row>
    <row r="153" spans="1:25" ht="15.75" thickBot="1">
      <c r="A153" s="12"/>
      <c r="B153" s="77"/>
      <c r="C153" s="29"/>
      <c r="D153" s="29"/>
      <c r="E153" s="29"/>
      <c r="F153" s="56"/>
      <c r="G153" s="80"/>
      <c r="H153" s="80"/>
      <c r="I153" s="80"/>
      <c r="J153" s="56"/>
      <c r="K153" s="80"/>
      <c r="L153" s="80"/>
      <c r="M153" s="80"/>
      <c r="N153" s="56"/>
      <c r="O153" s="29" t="s">
        <v>534</v>
      </c>
      <c r="P153" s="29"/>
      <c r="Q153" s="29"/>
      <c r="R153" s="56"/>
      <c r="S153" s="29"/>
      <c r="T153" s="29"/>
      <c r="U153" s="29"/>
      <c r="V153" s="56"/>
      <c r="W153" s="29"/>
      <c r="X153" s="29"/>
      <c r="Y153" s="29"/>
    </row>
    <row r="154" spans="1:25">
      <c r="A154" s="12"/>
      <c r="B154" s="25"/>
      <c r="C154" s="147" t="s">
        <v>607</v>
      </c>
      <c r="D154" s="147"/>
      <c r="E154" s="147"/>
      <c r="F154" s="147"/>
      <c r="G154" s="147"/>
      <c r="H154" s="147"/>
      <c r="I154" s="147"/>
      <c r="J154" s="147"/>
      <c r="K154" s="147"/>
      <c r="L154" s="147"/>
      <c r="M154" s="147"/>
      <c r="N154" s="147"/>
      <c r="O154" s="147"/>
      <c r="P154" s="147"/>
      <c r="Q154" s="147"/>
      <c r="R154" s="147"/>
      <c r="S154" s="147"/>
      <c r="T154" s="147"/>
      <c r="U154" s="147"/>
      <c r="V154" s="147"/>
      <c r="W154" s="147"/>
      <c r="X154" s="147"/>
      <c r="Y154" s="147"/>
    </row>
    <row r="155" spans="1:25">
      <c r="A155" s="12"/>
      <c r="B155" s="26" t="s">
        <v>55</v>
      </c>
      <c r="C155" s="56"/>
      <c r="D155" s="56"/>
      <c r="E155" s="56"/>
      <c r="F155" s="17"/>
      <c r="G155" s="56"/>
      <c r="H155" s="56"/>
      <c r="I155" s="56"/>
      <c r="J155" s="17"/>
      <c r="K155" s="56"/>
      <c r="L155" s="56"/>
      <c r="M155" s="56"/>
      <c r="N155" s="17"/>
      <c r="O155" s="56"/>
      <c r="P155" s="56"/>
      <c r="Q155" s="56"/>
      <c r="R155" s="17"/>
      <c r="S155" s="56"/>
      <c r="T155" s="56"/>
      <c r="U155" s="56"/>
      <c r="V155" s="17"/>
      <c r="W155" s="56"/>
      <c r="X155" s="56"/>
      <c r="Y155" s="56"/>
    </row>
    <row r="156" spans="1:25">
      <c r="A156" s="12"/>
      <c r="B156" s="31" t="s">
        <v>56</v>
      </c>
      <c r="C156" s="31" t="s">
        <v>160</v>
      </c>
      <c r="D156" s="63" t="s">
        <v>245</v>
      </c>
      <c r="E156" s="38"/>
      <c r="F156" s="38"/>
      <c r="G156" s="31" t="s">
        <v>160</v>
      </c>
      <c r="H156" s="63" t="s">
        <v>245</v>
      </c>
      <c r="I156" s="38"/>
      <c r="J156" s="38"/>
      <c r="K156" s="31" t="s">
        <v>160</v>
      </c>
      <c r="L156" s="57">
        <v>76047</v>
      </c>
      <c r="M156" s="38"/>
      <c r="N156" s="38"/>
      <c r="O156" s="31" t="s">
        <v>160</v>
      </c>
      <c r="P156" s="57">
        <v>46076</v>
      </c>
      <c r="Q156" s="38"/>
      <c r="R156" s="38"/>
      <c r="S156" s="31" t="s">
        <v>160</v>
      </c>
      <c r="T156" s="63" t="s">
        <v>245</v>
      </c>
      <c r="U156" s="38"/>
      <c r="V156" s="38"/>
      <c r="W156" s="31" t="s">
        <v>160</v>
      </c>
      <c r="X156" s="57">
        <v>122123</v>
      </c>
      <c r="Y156" s="38"/>
    </row>
    <row r="157" spans="1:25">
      <c r="A157" s="12"/>
      <c r="B157" s="31"/>
      <c r="C157" s="31"/>
      <c r="D157" s="63"/>
      <c r="E157" s="38"/>
      <c r="F157" s="38"/>
      <c r="G157" s="31"/>
      <c r="H157" s="63"/>
      <c r="I157" s="38"/>
      <c r="J157" s="38"/>
      <c r="K157" s="31"/>
      <c r="L157" s="57"/>
      <c r="M157" s="38"/>
      <c r="N157" s="38"/>
      <c r="O157" s="31"/>
      <c r="P157" s="57"/>
      <c r="Q157" s="38"/>
      <c r="R157" s="38"/>
      <c r="S157" s="31"/>
      <c r="T157" s="63"/>
      <c r="U157" s="38"/>
      <c r="V157" s="38"/>
      <c r="W157" s="31"/>
      <c r="X157" s="57"/>
      <c r="Y157" s="38"/>
    </row>
    <row r="158" spans="1:25">
      <c r="A158" s="12"/>
      <c r="B158" s="54" t="s">
        <v>57</v>
      </c>
      <c r="C158" s="39" t="s">
        <v>245</v>
      </c>
      <c r="D158" s="39"/>
      <c r="E158" s="56"/>
      <c r="F158" s="56"/>
      <c r="G158" s="39" t="s">
        <v>245</v>
      </c>
      <c r="H158" s="39"/>
      <c r="I158" s="56"/>
      <c r="J158" s="56"/>
      <c r="K158" s="55">
        <v>1659</v>
      </c>
      <c r="L158" s="55"/>
      <c r="M158" s="56"/>
      <c r="N158" s="56"/>
      <c r="O158" s="39" t="s">
        <v>245</v>
      </c>
      <c r="P158" s="39"/>
      <c r="Q158" s="56"/>
      <c r="R158" s="56"/>
      <c r="S158" s="39" t="s">
        <v>245</v>
      </c>
      <c r="T158" s="39"/>
      <c r="U158" s="56"/>
      <c r="V158" s="56"/>
      <c r="W158" s="55">
        <v>1659</v>
      </c>
      <c r="X158" s="55"/>
      <c r="Y158" s="56"/>
    </row>
    <row r="159" spans="1:25">
      <c r="A159" s="12"/>
      <c r="B159" s="54"/>
      <c r="C159" s="39"/>
      <c r="D159" s="39"/>
      <c r="E159" s="56"/>
      <c r="F159" s="56"/>
      <c r="G159" s="39"/>
      <c r="H159" s="39"/>
      <c r="I159" s="56"/>
      <c r="J159" s="56"/>
      <c r="K159" s="55"/>
      <c r="L159" s="55"/>
      <c r="M159" s="56"/>
      <c r="N159" s="56"/>
      <c r="O159" s="39"/>
      <c r="P159" s="39"/>
      <c r="Q159" s="56"/>
      <c r="R159" s="56"/>
      <c r="S159" s="39"/>
      <c r="T159" s="39"/>
      <c r="U159" s="56"/>
      <c r="V159" s="56"/>
      <c r="W159" s="55"/>
      <c r="X159" s="55"/>
      <c r="Y159" s="56"/>
    </row>
    <row r="160" spans="1:25">
      <c r="A160" s="12"/>
      <c r="B160" s="31" t="s">
        <v>608</v>
      </c>
      <c r="C160" s="63" t="s">
        <v>245</v>
      </c>
      <c r="D160" s="63"/>
      <c r="E160" s="38"/>
      <c r="F160" s="38"/>
      <c r="G160" s="63" t="s">
        <v>245</v>
      </c>
      <c r="H160" s="63"/>
      <c r="I160" s="38"/>
      <c r="J160" s="38"/>
      <c r="K160" s="57">
        <v>590806</v>
      </c>
      <c r="L160" s="57"/>
      <c r="M160" s="38"/>
      <c r="N160" s="38"/>
      <c r="O160" s="57">
        <v>1645</v>
      </c>
      <c r="P160" s="57"/>
      <c r="Q160" s="38"/>
      <c r="R160" s="38"/>
      <c r="S160" s="63" t="s">
        <v>609</v>
      </c>
      <c r="T160" s="63"/>
      <c r="U160" s="31" t="s">
        <v>163</v>
      </c>
      <c r="V160" s="38"/>
      <c r="W160" s="57">
        <v>576875</v>
      </c>
      <c r="X160" s="57"/>
      <c r="Y160" s="38"/>
    </row>
    <row r="161" spans="1:25">
      <c r="A161" s="12"/>
      <c r="B161" s="31"/>
      <c r="C161" s="63"/>
      <c r="D161" s="63"/>
      <c r="E161" s="38"/>
      <c r="F161" s="38"/>
      <c r="G161" s="63"/>
      <c r="H161" s="63"/>
      <c r="I161" s="38"/>
      <c r="J161" s="38"/>
      <c r="K161" s="57"/>
      <c r="L161" s="57"/>
      <c r="M161" s="38"/>
      <c r="N161" s="38"/>
      <c r="O161" s="57"/>
      <c r="P161" s="57"/>
      <c r="Q161" s="38"/>
      <c r="R161" s="38"/>
      <c r="S161" s="63"/>
      <c r="T161" s="63"/>
      <c r="U161" s="31"/>
      <c r="V161" s="38"/>
      <c r="W161" s="57"/>
      <c r="X161" s="57"/>
      <c r="Y161" s="38"/>
    </row>
    <row r="162" spans="1:25">
      <c r="A162" s="12"/>
      <c r="B162" s="54" t="s">
        <v>610</v>
      </c>
      <c r="C162" s="39" t="s">
        <v>245</v>
      </c>
      <c r="D162" s="39"/>
      <c r="E162" s="56"/>
      <c r="F162" s="56"/>
      <c r="G162" s="39" t="s">
        <v>245</v>
      </c>
      <c r="H162" s="39"/>
      <c r="I162" s="56"/>
      <c r="J162" s="56"/>
      <c r="K162" s="55">
        <v>191629</v>
      </c>
      <c r="L162" s="55"/>
      <c r="M162" s="56"/>
      <c r="N162" s="56"/>
      <c r="O162" s="39">
        <v>711</v>
      </c>
      <c r="P162" s="39"/>
      <c r="Q162" s="56"/>
      <c r="R162" s="56"/>
      <c r="S162" s="39" t="s">
        <v>611</v>
      </c>
      <c r="T162" s="39"/>
      <c r="U162" s="54" t="s">
        <v>163</v>
      </c>
      <c r="V162" s="56"/>
      <c r="W162" s="39" t="s">
        <v>245</v>
      </c>
      <c r="X162" s="39"/>
      <c r="Y162" s="56"/>
    </row>
    <row r="163" spans="1:25">
      <c r="A163" s="12"/>
      <c r="B163" s="54"/>
      <c r="C163" s="39"/>
      <c r="D163" s="39"/>
      <c r="E163" s="56"/>
      <c r="F163" s="56"/>
      <c r="G163" s="39"/>
      <c r="H163" s="39"/>
      <c r="I163" s="56"/>
      <c r="J163" s="56"/>
      <c r="K163" s="55"/>
      <c r="L163" s="55"/>
      <c r="M163" s="56"/>
      <c r="N163" s="56"/>
      <c r="O163" s="39"/>
      <c r="P163" s="39"/>
      <c r="Q163" s="56"/>
      <c r="R163" s="56"/>
      <c r="S163" s="39"/>
      <c r="T163" s="39"/>
      <c r="U163" s="54"/>
      <c r="V163" s="56"/>
      <c r="W163" s="39"/>
      <c r="X163" s="39"/>
      <c r="Y163" s="56"/>
    </row>
    <row r="164" spans="1:25">
      <c r="A164" s="12"/>
      <c r="B164" s="31" t="s">
        <v>59</v>
      </c>
      <c r="C164" s="63" t="s">
        <v>245</v>
      </c>
      <c r="D164" s="63"/>
      <c r="E164" s="38"/>
      <c r="F164" s="38"/>
      <c r="G164" s="63" t="s">
        <v>245</v>
      </c>
      <c r="H164" s="63"/>
      <c r="I164" s="38"/>
      <c r="J164" s="38"/>
      <c r="K164" s="57">
        <v>121887</v>
      </c>
      <c r="L164" s="57"/>
      <c r="M164" s="38"/>
      <c r="N164" s="38"/>
      <c r="O164" s="63">
        <v>522</v>
      </c>
      <c r="P164" s="63"/>
      <c r="Q164" s="38"/>
      <c r="R164" s="38"/>
      <c r="S164" s="63">
        <v>169</v>
      </c>
      <c r="T164" s="63"/>
      <c r="U164" s="38"/>
      <c r="V164" s="38"/>
      <c r="W164" s="57">
        <v>122578</v>
      </c>
      <c r="X164" s="57"/>
      <c r="Y164" s="38"/>
    </row>
    <row r="165" spans="1:25" ht="15.75" thickBot="1">
      <c r="A165" s="12"/>
      <c r="B165" s="31"/>
      <c r="C165" s="64"/>
      <c r="D165" s="64"/>
      <c r="E165" s="65"/>
      <c r="F165" s="38"/>
      <c r="G165" s="64"/>
      <c r="H165" s="64"/>
      <c r="I165" s="65"/>
      <c r="J165" s="38"/>
      <c r="K165" s="72"/>
      <c r="L165" s="72"/>
      <c r="M165" s="65"/>
      <c r="N165" s="38"/>
      <c r="O165" s="64"/>
      <c r="P165" s="64"/>
      <c r="Q165" s="65"/>
      <c r="R165" s="38"/>
      <c r="S165" s="64"/>
      <c r="T165" s="64"/>
      <c r="U165" s="65"/>
      <c r="V165" s="38"/>
      <c r="W165" s="72"/>
      <c r="X165" s="72"/>
      <c r="Y165" s="65"/>
    </row>
    <row r="166" spans="1:25">
      <c r="A166" s="12"/>
      <c r="B166" s="54" t="s">
        <v>60</v>
      </c>
      <c r="C166" s="84" t="s">
        <v>245</v>
      </c>
      <c r="D166" s="84"/>
      <c r="E166" s="70"/>
      <c r="F166" s="56"/>
      <c r="G166" s="84" t="s">
        <v>245</v>
      </c>
      <c r="H166" s="84"/>
      <c r="I166" s="70"/>
      <c r="J166" s="56"/>
      <c r="K166" s="68">
        <v>982028</v>
      </c>
      <c r="L166" s="68"/>
      <c r="M166" s="70"/>
      <c r="N166" s="56"/>
      <c r="O166" s="68">
        <v>48954</v>
      </c>
      <c r="P166" s="68"/>
      <c r="Q166" s="70"/>
      <c r="R166" s="56"/>
      <c r="S166" s="84" t="s">
        <v>612</v>
      </c>
      <c r="T166" s="84"/>
      <c r="U166" s="66" t="s">
        <v>163</v>
      </c>
      <c r="V166" s="56"/>
      <c r="W166" s="68">
        <v>823235</v>
      </c>
      <c r="X166" s="68"/>
      <c r="Y166" s="70"/>
    </row>
    <row r="167" spans="1:25">
      <c r="A167" s="12"/>
      <c r="B167" s="54"/>
      <c r="C167" s="39"/>
      <c r="D167" s="39"/>
      <c r="E167" s="56"/>
      <c r="F167" s="56"/>
      <c r="G167" s="39"/>
      <c r="H167" s="39"/>
      <c r="I167" s="56"/>
      <c r="J167" s="56"/>
      <c r="K167" s="55"/>
      <c r="L167" s="55"/>
      <c r="M167" s="56"/>
      <c r="N167" s="56"/>
      <c r="O167" s="55"/>
      <c r="P167" s="55"/>
      <c r="Q167" s="56"/>
      <c r="R167" s="56"/>
      <c r="S167" s="39"/>
      <c r="T167" s="39"/>
      <c r="U167" s="54"/>
      <c r="V167" s="56"/>
      <c r="W167" s="55"/>
      <c r="X167" s="55"/>
      <c r="Y167" s="56"/>
    </row>
    <row r="168" spans="1:25">
      <c r="A168" s="12"/>
      <c r="B168" s="31" t="s">
        <v>61</v>
      </c>
      <c r="C168" s="63" t="s">
        <v>245</v>
      </c>
      <c r="D168" s="63"/>
      <c r="E168" s="38"/>
      <c r="F168" s="38"/>
      <c r="G168" s="63" t="s">
        <v>245</v>
      </c>
      <c r="H168" s="63"/>
      <c r="I168" s="38"/>
      <c r="J168" s="38"/>
      <c r="K168" s="57">
        <v>24530</v>
      </c>
      <c r="L168" s="57"/>
      <c r="M168" s="38"/>
      <c r="N168" s="38"/>
      <c r="O168" s="63">
        <v>280</v>
      </c>
      <c r="P168" s="63"/>
      <c r="Q168" s="38"/>
      <c r="R168" s="38"/>
      <c r="S168" s="63" t="s">
        <v>245</v>
      </c>
      <c r="T168" s="63"/>
      <c r="U168" s="38"/>
      <c r="V168" s="38"/>
      <c r="W168" s="57">
        <v>24810</v>
      </c>
      <c r="X168" s="57"/>
      <c r="Y168" s="38"/>
    </row>
    <row r="169" spans="1:25">
      <c r="A169" s="12"/>
      <c r="B169" s="31"/>
      <c r="C169" s="63"/>
      <c r="D169" s="63"/>
      <c r="E169" s="38"/>
      <c r="F169" s="38"/>
      <c r="G169" s="63"/>
      <c r="H169" s="63"/>
      <c r="I169" s="38"/>
      <c r="J169" s="38"/>
      <c r="K169" s="57"/>
      <c r="L169" s="57"/>
      <c r="M169" s="38"/>
      <c r="N169" s="38"/>
      <c r="O169" s="63"/>
      <c r="P169" s="63"/>
      <c r="Q169" s="38"/>
      <c r="R169" s="38"/>
      <c r="S169" s="63"/>
      <c r="T169" s="63"/>
      <c r="U169" s="38"/>
      <c r="V169" s="38"/>
      <c r="W169" s="57"/>
      <c r="X169" s="57"/>
      <c r="Y169" s="38"/>
    </row>
    <row r="170" spans="1:25">
      <c r="A170" s="12"/>
      <c r="B170" s="54" t="s">
        <v>62</v>
      </c>
      <c r="C170" s="39" t="s">
        <v>245</v>
      </c>
      <c r="D170" s="39"/>
      <c r="E170" s="56"/>
      <c r="F170" s="56"/>
      <c r="G170" s="39" t="s">
        <v>245</v>
      </c>
      <c r="H170" s="39"/>
      <c r="I170" s="56"/>
      <c r="J170" s="56"/>
      <c r="K170" s="55">
        <v>261368</v>
      </c>
      <c r="L170" s="55"/>
      <c r="M170" s="56"/>
      <c r="N170" s="56"/>
      <c r="O170" s="55">
        <v>32399</v>
      </c>
      <c r="P170" s="55"/>
      <c r="Q170" s="56"/>
      <c r="R170" s="56"/>
      <c r="S170" s="39" t="s">
        <v>245</v>
      </c>
      <c r="T170" s="39"/>
      <c r="U170" s="56"/>
      <c r="V170" s="56"/>
      <c r="W170" s="55">
        <v>293767</v>
      </c>
      <c r="X170" s="55"/>
      <c r="Y170" s="56"/>
    </row>
    <row r="171" spans="1:25">
      <c r="A171" s="12"/>
      <c r="B171" s="54"/>
      <c r="C171" s="39"/>
      <c r="D171" s="39"/>
      <c r="E171" s="56"/>
      <c r="F171" s="56"/>
      <c r="G171" s="39"/>
      <c r="H171" s="39"/>
      <c r="I171" s="56"/>
      <c r="J171" s="56"/>
      <c r="K171" s="55"/>
      <c r="L171" s="55"/>
      <c r="M171" s="56"/>
      <c r="N171" s="56"/>
      <c r="O171" s="55"/>
      <c r="P171" s="55"/>
      <c r="Q171" s="56"/>
      <c r="R171" s="56"/>
      <c r="S171" s="39"/>
      <c r="T171" s="39"/>
      <c r="U171" s="56"/>
      <c r="V171" s="56"/>
      <c r="W171" s="55"/>
      <c r="X171" s="55"/>
      <c r="Y171" s="56"/>
    </row>
    <row r="172" spans="1:25">
      <c r="A172" s="12"/>
      <c r="B172" s="31" t="s">
        <v>63</v>
      </c>
      <c r="C172" s="63" t="s">
        <v>245</v>
      </c>
      <c r="D172" s="63"/>
      <c r="E172" s="38"/>
      <c r="F172" s="38"/>
      <c r="G172" s="63" t="s">
        <v>245</v>
      </c>
      <c r="H172" s="63"/>
      <c r="I172" s="38"/>
      <c r="J172" s="38"/>
      <c r="K172" s="57">
        <v>43421</v>
      </c>
      <c r="L172" s="57"/>
      <c r="M172" s="38"/>
      <c r="N172" s="38"/>
      <c r="O172" s="63" t="s">
        <v>245</v>
      </c>
      <c r="P172" s="63"/>
      <c r="Q172" s="38"/>
      <c r="R172" s="38"/>
      <c r="S172" s="63" t="s">
        <v>245</v>
      </c>
      <c r="T172" s="63"/>
      <c r="U172" s="38"/>
      <c r="V172" s="38"/>
      <c r="W172" s="57">
        <v>43421</v>
      </c>
      <c r="X172" s="57"/>
      <c r="Y172" s="38"/>
    </row>
    <row r="173" spans="1:25">
      <c r="A173" s="12"/>
      <c r="B173" s="31"/>
      <c r="C173" s="63"/>
      <c r="D173" s="63"/>
      <c r="E173" s="38"/>
      <c r="F173" s="38"/>
      <c r="G173" s="63"/>
      <c r="H173" s="63"/>
      <c r="I173" s="38"/>
      <c r="J173" s="38"/>
      <c r="K173" s="57"/>
      <c r="L173" s="57"/>
      <c r="M173" s="38"/>
      <c r="N173" s="38"/>
      <c r="O173" s="63"/>
      <c r="P173" s="63"/>
      <c r="Q173" s="38"/>
      <c r="R173" s="38"/>
      <c r="S173" s="63"/>
      <c r="T173" s="63"/>
      <c r="U173" s="38"/>
      <c r="V173" s="38"/>
      <c r="W173" s="57"/>
      <c r="X173" s="57"/>
      <c r="Y173" s="38"/>
    </row>
    <row r="174" spans="1:25">
      <c r="A174" s="12"/>
      <c r="B174" s="54" t="s">
        <v>64</v>
      </c>
      <c r="C174" s="39" t="s">
        <v>245</v>
      </c>
      <c r="D174" s="39"/>
      <c r="E174" s="56"/>
      <c r="F174" s="56"/>
      <c r="G174" s="39" t="s">
        <v>245</v>
      </c>
      <c r="H174" s="39"/>
      <c r="I174" s="56"/>
      <c r="J174" s="56"/>
      <c r="K174" s="55">
        <v>214705</v>
      </c>
      <c r="L174" s="55"/>
      <c r="M174" s="56"/>
      <c r="N174" s="56"/>
      <c r="O174" s="39">
        <v>984</v>
      </c>
      <c r="P174" s="39"/>
      <c r="Q174" s="56"/>
      <c r="R174" s="56"/>
      <c r="S174" s="39" t="s">
        <v>245</v>
      </c>
      <c r="T174" s="39"/>
      <c r="U174" s="56"/>
      <c r="V174" s="56"/>
      <c r="W174" s="55">
        <v>215689</v>
      </c>
      <c r="X174" s="55"/>
      <c r="Y174" s="56"/>
    </row>
    <row r="175" spans="1:25">
      <c r="A175" s="12"/>
      <c r="B175" s="54"/>
      <c r="C175" s="39"/>
      <c r="D175" s="39"/>
      <c r="E175" s="56"/>
      <c r="F175" s="56"/>
      <c r="G175" s="39"/>
      <c r="H175" s="39"/>
      <c r="I175" s="56"/>
      <c r="J175" s="56"/>
      <c r="K175" s="55"/>
      <c r="L175" s="55"/>
      <c r="M175" s="56"/>
      <c r="N175" s="56"/>
      <c r="O175" s="39"/>
      <c r="P175" s="39"/>
      <c r="Q175" s="56"/>
      <c r="R175" s="56"/>
      <c r="S175" s="39"/>
      <c r="T175" s="39"/>
      <c r="U175" s="56"/>
      <c r="V175" s="56"/>
      <c r="W175" s="55"/>
      <c r="X175" s="55"/>
      <c r="Y175" s="56"/>
    </row>
    <row r="176" spans="1:25">
      <c r="A176" s="12"/>
      <c r="B176" s="31" t="s">
        <v>613</v>
      </c>
      <c r="C176" s="57">
        <v>229703</v>
      </c>
      <c r="D176" s="57"/>
      <c r="E176" s="38"/>
      <c r="F176" s="38"/>
      <c r="G176" s="57">
        <v>1089221</v>
      </c>
      <c r="H176" s="57"/>
      <c r="I176" s="38"/>
      <c r="J176" s="38"/>
      <c r="K176" s="57">
        <v>55205</v>
      </c>
      <c r="L176" s="57"/>
      <c r="M176" s="38"/>
      <c r="N176" s="38"/>
      <c r="O176" s="63" t="s">
        <v>245</v>
      </c>
      <c r="P176" s="63"/>
      <c r="Q176" s="38"/>
      <c r="R176" s="38"/>
      <c r="S176" s="63" t="s">
        <v>614</v>
      </c>
      <c r="T176" s="63"/>
      <c r="U176" s="31" t="s">
        <v>163</v>
      </c>
      <c r="V176" s="38"/>
      <c r="W176" s="63" t="s">
        <v>245</v>
      </c>
      <c r="X176" s="63"/>
      <c r="Y176" s="38"/>
    </row>
    <row r="177" spans="1:25">
      <c r="A177" s="12"/>
      <c r="B177" s="31"/>
      <c r="C177" s="57"/>
      <c r="D177" s="57"/>
      <c r="E177" s="38"/>
      <c r="F177" s="38"/>
      <c r="G177" s="57"/>
      <c r="H177" s="57"/>
      <c r="I177" s="38"/>
      <c r="J177" s="38"/>
      <c r="K177" s="57"/>
      <c r="L177" s="57"/>
      <c r="M177" s="38"/>
      <c r="N177" s="38"/>
      <c r="O177" s="63"/>
      <c r="P177" s="63"/>
      <c r="Q177" s="38"/>
      <c r="R177" s="38"/>
      <c r="S177" s="63"/>
      <c r="T177" s="63"/>
      <c r="U177" s="31"/>
      <c r="V177" s="38"/>
      <c r="W177" s="63"/>
      <c r="X177" s="63"/>
      <c r="Y177" s="38"/>
    </row>
    <row r="178" spans="1:25">
      <c r="A178" s="12"/>
      <c r="B178" s="54" t="s">
        <v>65</v>
      </c>
      <c r="C178" s="39">
        <v>602</v>
      </c>
      <c r="D178" s="39"/>
      <c r="E178" s="56"/>
      <c r="F178" s="56"/>
      <c r="G178" s="55">
        <v>15871</v>
      </c>
      <c r="H178" s="55"/>
      <c r="I178" s="56"/>
      <c r="J178" s="56"/>
      <c r="K178" s="55">
        <v>19631</v>
      </c>
      <c r="L178" s="55"/>
      <c r="M178" s="56"/>
      <c r="N178" s="56"/>
      <c r="O178" s="39" t="s">
        <v>245</v>
      </c>
      <c r="P178" s="39"/>
      <c r="Q178" s="56"/>
      <c r="R178" s="56"/>
      <c r="S178" s="39" t="s">
        <v>245</v>
      </c>
      <c r="T178" s="39"/>
      <c r="U178" s="56"/>
      <c r="V178" s="56"/>
      <c r="W178" s="55">
        <v>36104</v>
      </c>
      <c r="X178" s="55"/>
      <c r="Y178" s="56"/>
    </row>
    <row r="179" spans="1:25" ht="15.75" thickBot="1">
      <c r="A179" s="12"/>
      <c r="B179" s="54"/>
      <c r="C179" s="40"/>
      <c r="D179" s="40"/>
      <c r="E179" s="59"/>
      <c r="F179" s="56"/>
      <c r="G179" s="58"/>
      <c r="H179" s="58"/>
      <c r="I179" s="59"/>
      <c r="J179" s="56"/>
      <c r="K179" s="58"/>
      <c r="L179" s="58"/>
      <c r="M179" s="59"/>
      <c r="N179" s="56"/>
      <c r="O179" s="40"/>
      <c r="P179" s="40"/>
      <c r="Q179" s="59"/>
      <c r="R179" s="56"/>
      <c r="S179" s="40"/>
      <c r="T179" s="40"/>
      <c r="U179" s="59"/>
      <c r="V179" s="56"/>
      <c r="W179" s="58"/>
      <c r="X179" s="58"/>
      <c r="Y179" s="59"/>
    </row>
    <row r="180" spans="1:25">
      <c r="A180" s="12"/>
      <c r="B180" s="31" t="s">
        <v>66</v>
      </c>
      <c r="C180" s="32" t="s">
        <v>160</v>
      </c>
      <c r="D180" s="52">
        <v>230305</v>
      </c>
      <c r="E180" s="36"/>
      <c r="F180" s="38"/>
      <c r="G180" s="32" t="s">
        <v>160</v>
      </c>
      <c r="H180" s="52">
        <v>1105092</v>
      </c>
      <c r="I180" s="36"/>
      <c r="J180" s="38"/>
      <c r="K180" s="32" t="s">
        <v>160</v>
      </c>
      <c r="L180" s="52">
        <v>1600888</v>
      </c>
      <c r="M180" s="36"/>
      <c r="N180" s="38"/>
      <c r="O180" s="32" t="s">
        <v>160</v>
      </c>
      <c r="P180" s="52">
        <v>82617</v>
      </c>
      <c r="Q180" s="36"/>
      <c r="R180" s="38"/>
      <c r="S180" s="32" t="s">
        <v>160</v>
      </c>
      <c r="T180" s="34" t="s">
        <v>615</v>
      </c>
      <c r="U180" s="32" t="s">
        <v>163</v>
      </c>
      <c r="V180" s="38"/>
      <c r="W180" s="32" t="s">
        <v>160</v>
      </c>
      <c r="X180" s="52">
        <v>1437026</v>
      </c>
      <c r="Y180" s="36"/>
    </row>
    <row r="181" spans="1:25" ht="15.75" thickBot="1">
      <c r="A181" s="12"/>
      <c r="B181" s="31"/>
      <c r="C181" s="41"/>
      <c r="D181" s="60"/>
      <c r="E181" s="43"/>
      <c r="F181" s="38"/>
      <c r="G181" s="41"/>
      <c r="H181" s="60"/>
      <c r="I181" s="43"/>
      <c r="J181" s="38"/>
      <c r="K181" s="41"/>
      <c r="L181" s="60"/>
      <c r="M181" s="43"/>
      <c r="N181" s="38"/>
      <c r="O181" s="41"/>
      <c r="P181" s="60"/>
      <c r="Q181" s="43"/>
      <c r="R181" s="38"/>
      <c r="S181" s="41"/>
      <c r="T181" s="42"/>
      <c r="U181" s="41"/>
      <c r="V181" s="38"/>
      <c r="W181" s="41"/>
      <c r="X181" s="60"/>
      <c r="Y181" s="43"/>
    </row>
    <row r="182" spans="1:25" ht="15.75" thickTop="1">
      <c r="A182" s="12"/>
      <c r="B182" s="17"/>
      <c r="C182" s="87"/>
      <c r="D182" s="87"/>
      <c r="E182" s="87"/>
      <c r="F182" s="17"/>
      <c r="G182" s="87"/>
      <c r="H182" s="87"/>
      <c r="I182" s="87"/>
      <c r="J182" s="17"/>
      <c r="K182" s="87"/>
      <c r="L182" s="87"/>
      <c r="M182" s="87"/>
      <c r="N182" s="17"/>
      <c r="O182" s="87"/>
      <c r="P182" s="87"/>
      <c r="Q182" s="87"/>
      <c r="R182" s="17"/>
      <c r="S182" s="87"/>
      <c r="T182" s="87"/>
      <c r="U182" s="87"/>
      <c r="V182" s="17"/>
      <c r="W182" s="87"/>
      <c r="X182" s="87"/>
      <c r="Y182" s="87"/>
    </row>
    <row r="183" spans="1:25">
      <c r="A183" s="12"/>
      <c r="B183" s="25"/>
      <c r="C183" s="147" t="s">
        <v>616</v>
      </c>
      <c r="D183" s="147"/>
      <c r="E183" s="147"/>
      <c r="F183" s="147"/>
      <c r="G183" s="147"/>
      <c r="H183" s="147"/>
      <c r="I183" s="147"/>
      <c r="J183" s="147"/>
      <c r="K183" s="147"/>
      <c r="L183" s="147"/>
      <c r="M183" s="147"/>
      <c r="N183" s="147"/>
      <c r="O183" s="147"/>
      <c r="P183" s="147"/>
      <c r="Q183" s="147"/>
      <c r="R183" s="147"/>
      <c r="S183" s="147"/>
      <c r="T183" s="147"/>
      <c r="U183" s="147"/>
      <c r="V183" s="147"/>
      <c r="W183" s="147"/>
      <c r="X183" s="147"/>
      <c r="Y183" s="147"/>
    </row>
    <row r="184" spans="1:25">
      <c r="A184" s="12"/>
      <c r="B184" s="26" t="s">
        <v>67</v>
      </c>
      <c r="C184" s="56"/>
      <c r="D184" s="56"/>
      <c r="E184" s="56"/>
      <c r="F184" s="17"/>
      <c r="G184" s="56"/>
      <c r="H184" s="56"/>
      <c r="I184" s="56"/>
      <c r="J184" s="17"/>
      <c r="K184" s="56"/>
      <c r="L184" s="56"/>
      <c r="M184" s="56"/>
      <c r="N184" s="17"/>
      <c r="O184" s="56"/>
      <c r="P184" s="56"/>
      <c r="Q184" s="56"/>
      <c r="R184" s="17"/>
      <c r="S184" s="56"/>
      <c r="T184" s="56"/>
      <c r="U184" s="56"/>
      <c r="V184" s="17"/>
      <c r="W184" s="56"/>
      <c r="X184" s="56"/>
      <c r="Y184" s="56"/>
    </row>
    <row r="185" spans="1:25">
      <c r="A185" s="12"/>
      <c r="B185" s="31" t="s">
        <v>68</v>
      </c>
      <c r="C185" s="63" t="s">
        <v>245</v>
      </c>
      <c r="D185" s="63"/>
      <c r="E185" s="38"/>
      <c r="F185" s="38"/>
      <c r="G185" s="63" t="s">
        <v>245</v>
      </c>
      <c r="H185" s="63"/>
      <c r="I185" s="38"/>
      <c r="J185" s="38"/>
      <c r="K185" s="57">
        <v>183674</v>
      </c>
      <c r="L185" s="57"/>
      <c r="M185" s="38"/>
      <c r="N185" s="38"/>
      <c r="O185" s="57">
        <v>1226</v>
      </c>
      <c r="P185" s="57"/>
      <c r="Q185" s="38"/>
      <c r="R185" s="38"/>
      <c r="S185" s="63" t="s">
        <v>617</v>
      </c>
      <c r="T185" s="63"/>
      <c r="U185" s="31" t="s">
        <v>163</v>
      </c>
      <c r="V185" s="38"/>
      <c r="W185" s="57">
        <v>183964</v>
      </c>
      <c r="X185" s="57"/>
      <c r="Y185" s="38"/>
    </row>
    <row r="186" spans="1:25">
      <c r="A186" s="12"/>
      <c r="B186" s="31"/>
      <c r="C186" s="63"/>
      <c r="D186" s="63"/>
      <c r="E186" s="38"/>
      <c r="F186" s="38"/>
      <c r="G186" s="63"/>
      <c r="H186" s="63"/>
      <c r="I186" s="38"/>
      <c r="J186" s="38"/>
      <c r="K186" s="57"/>
      <c r="L186" s="57"/>
      <c r="M186" s="38"/>
      <c r="N186" s="38"/>
      <c r="O186" s="57"/>
      <c r="P186" s="57"/>
      <c r="Q186" s="38"/>
      <c r="R186" s="38"/>
      <c r="S186" s="63"/>
      <c r="T186" s="63"/>
      <c r="U186" s="31"/>
      <c r="V186" s="38"/>
      <c r="W186" s="57"/>
      <c r="X186" s="57"/>
      <c r="Y186" s="38"/>
    </row>
    <row r="187" spans="1:25">
      <c r="A187" s="12"/>
      <c r="B187" s="54" t="s">
        <v>69</v>
      </c>
      <c r="C187" s="39" t="s">
        <v>245</v>
      </c>
      <c r="D187" s="39"/>
      <c r="E187" s="56"/>
      <c r="F187" s="56"/>
      <c r="G187" s="39" t="s">
        <v>245</v>
      </c>
      <c r="H187" s="39"/>
      <c r="I187" s="56"/>
      <c r="J187" s="56"/>
      <c r="K187" s="55">
        <v>110256</v>
      </c>
      <c r="L187" s="55"/>
      <c r="M187" s="56"/>
      <c r="N187" s="56"/>
      <c r="O187" s="55">
        <v>25802</v>
      </c>
      <c r="P187" s="55"/>
      <c r="Q187" s="56"/>
      <c r="R187" s="56"/>
      <c r="S187" s="39" t="s">
        <v>618</v>
      </c>
      <c r="T187" s="39"/>
      <c r="U187" s="54" t="s">
        <v>163</v>
      </c>
      <c r="V187" s="56"/>
      <c r="W187" s="55">
        <v>119621</v>
      </c>
      <c r="X187" s="55"/>
      <c r="Y187" s="56"/>
    </row>
    <row r="188" spans="1:25">
      <c r="A188" s="12"/>
      <c r="B188" s="54"/>
      <c r="C188" s="39"/>
      <c r="D188" s="39"/>
      <c r="E188" s="56"/>
      <c r="F188" s="56"/>
      <c r="G188" s="39"/>
      <c r="H188" s="39"/>
      <c r="I188" s="56"/>
      <c r="J188" s="56"/>
      <c r="K188" s="55"/>
      <c r="L188" s="55"/>
      <c r="M188" s="56"/>
      <c r="N188" s="56"/>
      <c r="O188" s="55"/>
      <c r="P188" s="55"/>
      <c r="Q188" s="56"/>
      <c r="R188" s="56"/>
      <c r="S188" s="39"/>
      <c r="T188" s="39"/>
      <c r="U188" s="54"/>
      <c r="V188" s="56"/>
      <c r="W188" s="55"/>
      <c r="X188" s="55"/>
      <c r="Y188" s="56"/>
    </row>
    <row r="189" spans="1:25">
      <c r="A189" s="12"/>
      <c r="B189" s="31" t="s">
        <v>619</v>
      </c>
      <c r="C189" s="57">
        <v>45687</v>
      </c>
      <c r="D189" s="57"/>
      <c r="E189" s="38"/>
      <c r="F189" s="38"/>
      <c r="G189" s="57">
        <v>145941</v>
      </c>
      <c r="H189" s="57"/>
      <c r="I189" s="38"/>
      <c r="J189" s="38"/>
      <c r="K189" s="63">
        <v>712</v>
      </c>
      <c r="L189" s="63"/>
      <c r="M189" s="38"/>
      <c r="N189" s="38"/>
      <c r="O189" s="63" t="s">
        <v>245</v>
      </c>
      <c r="P189" s="63"/>
      <c r="Q189" s="38"/>
      <c r="R189" s="38"/>
      <c r="S189" s="63" t="s">
        <v>611</v>
      </c>
      <c r="T189" s="63"/>
      <c r="U189" s="31" t="s">
        <v>163</v>
      </c>
      <c r="V189" s="38"/>
      <c r="W189" s="63" t="s">
        <v>245</v>
      </c>
      <c r="X189" s="63"/>
      <c r="Y189" s="38"/>
    </row>
    <row r="190" spans="1:25">
      <c r="A190" s="12"/>
      <c r="B190" s="31"/>
      <c r="C190" s="57"/>
      <c r="D190" s="57"/>
      <c r="E190" s="38"/>
      <c r="F190" s="38"/>
      <c r="G190" s="57"/>
      <c r="H190" s="57"/>
      <c r="I190" s="38"/>
      <c r="J190" s="38"/>
      <c r="K190" s="63"/>
      <c r="L190" s="63"/>
      <c r="M190" s="38"/>
      <c r="N190" s="38"/>
      <c r="O190" s="63"/>
      <c r="P190" s="63"/>
      <c r="Q190" s="38"/>
      <c r="R190" s="38"/>
      <c r="S190" s="63"/>
      <c r="T190" s="63"/>
      <c r="U190" s="31"/>
      <c r="V190" s="38"/>
      <c r="W190" s="63"/>
      <c r="X190" s="63"/>
      <c r="Y190" s="38"/>
    </row>
    <row r="191" spans="1:25">
      <c r="A191" s="12"/>
      <c r="B191" s="54" t="s">
        <v>70</v>
      </c>
      <c r="C191" s="39" t="s">
        <v>245</v>
      </c>
      <c r="D191" s="39"/>
      <c r="E191" s="56"/>
      <c r="F191" s="56"/>
      <c r="G191" s="39" t="s">
        <v>245</v>
      </c>
      <c r="H191" s="39"/>
      <c r="I191" s="56"/>
      <c r="J191" s="56"/>
      <c r="K191" s="55">
        <v>22932</v>
      </c>
      <c r="L191" s="55"/>
      <c r="M191" s="56"/>
      <c r="N191" s="56"/>
      <c r="O191" s="39">
        <v>5</v>
      </c>
      <c r="P191" s="39"/>
      <c r="Q191" s="56"/>
      <c r="R191" s="56"/>
      <c r="S191" s="39" t="s">
        <v>245</v>
      </c>
      <c r="T191" s="39"/>
      <c r="U191" s="56"/>
      <c r="V191" s="56"/>
      <c r="W191" s="55">
        <v>22937</v>
      </c>
      <c r="X191" s="55"/>
      <c r="Y191" s="56"/>
    </row>
    <row r="192" spans="1:25">
      <c r="A192" s="12"/>
      <c r="B192" s="54"/>
      <c r="C192" s="39"/>
      <c r="D192" s="39"/>
      <c r="E192" s="56"/>
      <c r="F192" s="56"/>
      <c r="G192" s="39"/>
      <c r="H192" s="39"/>
      <c r="I192" s="56"/>
      <c r="J192" s="56"/>
      <c r="K192" s="55"/>
      <c r="L192" s="55"/>
      <c r="M192" s="56"/>
      <c r="N192" s="56"/>
      <c r="O192" s="39"/>
      <c r="P192" s="39"/>
      <c r="Q192" s="56"/>
      <c r="R192" s="56"/>
      <c r="S192" s="39"/>
      <c r="T192" s="39"/>
      <c r="U192" s="56"/>
      <c r="V192" s="56"/>
      <c r="W192" s="55"/>
      <c r="X192" s="55"/>
      <c r="Y192" s="56"/>
    </row>
    <row r="193" spans="1:25">
      <c r="A193" s="12"/>
      <c r="B193" s="31" t="s">
        <v>620</v>
      </c>
      <c r="C193" s="63" t="s">
        <v>245</v>
      </c>
      <c r="D193" s="63"/>
      <c r="E193" s="38"/>
      <c r="F193" s="38"/>
      <c r="G193" s="57">
        <v>12176</v>
      </c>
      <c r="H193" s="57"/>
      <c r="I193" s="38"/>
      <c r="J193" s="38"/>
      <c r="K193" s="57">
        <v>147203</v>
      </c>
      <c r="L193" s="57"/>
      <c r="M193" s="38"/>
      <c r="N193" s="38"/>
      <c r="O193" s="63">
        <v>362</v>
      </c>
      <c r="P193" s="63"/>
      <c r="Q193" s="38"/>
      <c r="R193" s="38"/>
      <c r="S193" s="57">
        <v>1966</v>
      </c>
      <c r="T193" s="57"/>
      <c r="U193" s="38"/>
      <c r="V193" s="38"/>
      <c r="W193" s="57">
        <v>161707</v>
      </c>
      <c r="X193" s="57"/>
      <c r="Y193" s="38"/>
    </row>
    <row r="194" spans="1:25">
      <c r="A194" s="12"/>
      <c r="B194" s="31"/>
      <c r="C194" s="63"/>
      <c r="D194" s="63"/>
      <c r="E194" s="38"/>
      <c r="F194" s="38"/>
      <c r="G194" s="57"/>
      <c r="H194" s="57"/>
      <c r="I194" s="38"/>
      <c r="J194" s="38"/>
      <c r="K194" s="57"/>
      <c r="L194" s="57"/>
      <c r="M194" s="38"/>
      <c r="N194" s="38"/>
      <c r="O194" s="63"/>
      <c r="P194" s="63"/>
      <c r="Q194" s="38"/>
      <c r="R194" s="38"/>
      <c r="S194" s="57"/>
      <c r="T194" s="57"/>
      <c r="U194" s="38"/>
      <c r="V194" s="38"/>
      <c r="W194" s="57"/>
      <c r="X194" s="57"/>
      <c r="Y194" s="38"/>
    </row>
    <row r="195" spans="1:25">
      <c r="A195" s="12"/>
      <c r="B195" s="54" t="s">
        <v>72</v>
      </c>
      <c r="C195" s="39" t="s">
        <v>245</v>
      </c>
      <c r="D195" s="39"/>
      <c r="E195" s="56"/>
      <c r="F195" s="56"/>
      <c r="G195" s="39" t="s">
        <v>245</v>
      </c>
      <c r="H195" s="39"/>
      <c r="I195" s="56"/>
      <c r="J195" s="56"/>
      <c r="K195" s="55">
        <v>10126</v>
      </c>
      <c r="L195" s="55"/>
      <c r="M195" s="56"/>
      <c r="N195" s="56"/>
      <c r="O195" s="39">
        <v>17</v>
      </c>
      <c r="P195" s="39"/>
      <c r="Q195" s="56"/>
      <c r="R195" s="56"/>
      <c r="S195" s="39" t="s">
        <v>245</v>
      </c>
      <c r="T195" s="39"/>
      <c r="U195" s="56"/>
      <c r="V195" s="56"/>
      <c r="W195" s="55">
        <v>10143</v>
      </c>
      <c r="X195" s="55"/>
      <c r="Y195" s="56"/>
    </row>
    <row r="196" spans="1:25" ht="15.75" thickBot="1">
      <c r="A196" s="12"/>
      <c r="B196" s="54"/>
      <c r="C196" s="40"/>
      <c r="D196" s="40"/>
      <c r="E196" s="59"/>
      <c r="F196" s="56"/>
      <c r="G196" s="40"/>
      <c r="H196" s="40"/>
      <c r="I196" s="59"/>
      <c r="J196" s="56"/>
      <c r="K196" s="58"/>
      <c r="L196" s="58"/>
      <c r="M196" s="59"/>
      <c r="N196" s="56"/>
      <c r="O196" s="40"/>
      <c r="P196" s="40"/>
      <c r="Q196" s="59"/>
      <c r="R196" s="56"/>
      <c r="S196" s="40"/>
      <c r="T196" s="40"/>
      <c r="U196" s="59"/>
      <c r="V196" s="56"/>
      <c r="W196" s="58"/>
      <c r="X196" s="58"/>
      <c r="Y196" s="59"/>
    </row>
    <row r="197" spans="1:25">
      <c r="A197" s="12"/>
      <c r="B197" s="31" t="s">
        <v>73</v>
      </c>
      <c r="C197" s="52">
        <v>45687</v>
      </c>
      <c r="D197" s="52"/>
      <c r="E197" s="36"/>
      <c r="F197" s="38"/>
      <c r="G197" s="52">
        <v>158117</v>
      </c>
      <c r="H197" s="52"/>
      <c r="I197" s="36"/>
      <c r="J197" s="38"/>
      <c r="K197" s="52">
        <v>474903</v>
      </c>
      <c r="L197" s="52"/>
      <c r="M197" s="36"/>
      <c r="N197" s="38"/>
      <c r="O197" s="52">
        <v>27412</v>
      </c>
      <c r="P197" s="52"/>
      <c r="Q197" s="36"/>
      <c r="R197" s="38"/>
      <c r="S197" s="34" t="s">
        <v>612</v>
      </c>
      <c r="T197" s="34"/>
      <c r="U197" s="32" t="s">
        <v>163</v>
      </c>
      <c r="V197" s="38"/>
      <c r="W197" s="52">
        <v>498372</v>
      </c>
      <c r="X197" s="52"/>
      <c r="Y197" s="36"/>
    </row>
    <row r="198" spans="1:25">
      <c r="A198" s="12"/>
      <c r="B198" s="31"/>
      <c r="C198" s="57"/>
      <c r="D198" s="57"/>
      <c r="E198" s="38"/>
      <c r="F198" s="38"/>
      <c r="G198" s="57"/>
      <c r="H198" s="57"/>
      <c r="I198" s="38"/>
      <c r="J198" s="38"/>
      <c r="K198" s="57"/>
      <c r="L198" s="57"/>
      <c r="M198" s="38"/>
      <c r="N198" s="38"/>
      <c r="O198" s="57"/>
      <c r="P198" s="57"/>
      <c r="Q198" s="38"/>
      <c r="R198" s="38"/>
      <c r="S198" s="63"/>
      <c r="T198" s="63"/>
      <c r="U198" s="31"/>
      <c r="V198" s="38"/>
      <c r="W198" s="57"/>
      <c r="X198" s="57"/>
      <c r="Y198" s="38"/>
    </row>
    <row r="199" spans="1:25">
      <c r="A199" s="12"/>
      <c r="B199" s="54" t="s">
        <v>74</v>
      </c>
      <c r="C199" s="39" t="s">
        <v>245</v>
      </c>
      <c r="D199" s="39"/>
      <c r="E199" s="56"/>
      <c r="F199" s="56"/>
      <c r="G199" s="55">
        <v>717272</v>
      </c>
      <c r="H199" s="55"/>
      <c r="I199" s="56"/>
      <c r="J199" s="56"/>
      <c r="K199" s="39" t="s">
        <v>245</v>
      </c>
      <c r="L199" s="39"/>
      <c r="M199" s="56"/>
      <c r="N199" s="56"/>
      <c r="O199" s="39" t="s">
        <v>245</v>
      </c>
      <c r="P199" s="39"/>
      <c r="Q199" s="56"/>
      <c r="R199" s="56"/>
      <c r="S199" s="39" t="s">
        <v>245</v>
      </c>
      <c r="T199" s="39"/>
      <c r="U199" s="56"/>
      <c r="V199" s="56"/>
      <c r="W199" s="55">
        <v>717272</v>
      </c>
      <c r="X199" s="55"/>
      <c r="Y199" s="56"/>
    </row>
    <row r="200" spans="1:25">
      <c r="A200" s="12"/>
      <c r="B200" s="54"/>
      <c r="C200" s="39"/>
      <c r="D200" s="39"/>
      <c r="E200" s="56"/>
      <c r="F200" s="56"/>
      <c r="G200" s="55"/>
      <c r="H200" s="55"/>
      <c r="I200" s="56"/>
      <c r="J200" s="56"/>
      <c r="K200" s="39"/>
      <c r="L200" s="39"/>
      <c r="M200" s="56"/>
      <c r="N200" s="56"/>
      <c r="O200" s="39"/>
      <c r="P200" s="39"/>
      <c r="Q200" s="56"/>
      <c r="R200" s="56"/>
      <c r="S200" s="39"/>
      <c r="T200" s="39"/>
      <c r="U200" s="56"/>
      <c r="V200" s="56"/>
      <c r="W200" s="55"/>
      <c r="X200" s="55"/>
      <c r="Y200" s="56"/>
    </row>
    <row r="201" spans="1:25">
      <c r="A201" s="12"/>
      <c r="B201" s="31" t="s">
        <v>75</v>
      </c>
      <c r="C201" s="63" t="s">
        <v>245</v>
      </c>
      <c r="D201" s="63"/>
      <c r="E201" s="38"/>
      <c r="F201" s="38"/>
      <c r="G201" s="63" t="s">
        <v>245</v>
      </c>
      <c r="H201" s="63"/>
      <c r="I201" s="38"/>
      <c r="J201" s="38"/>
      <c r="K201" s="57">
        <v>23394</v>
      </c>
      <c r="L201" s="57"/>
      <c r="M201" s="38"/>
      <c r="N201" s="38"/>
      <c r="O201" s="63" t="s">
        <v>245</v>
      </c>
      <c r="P201" s="63"/>
      <c r="Q201" s="38"/>
      <c r="R201" s="38"/>
      <c r="S201" s="63" t="s">
        <v>245</v>
      </c>
      <c r="T201" s="63"/>
      <c r="U201" s="38"/>
      <c r="V201" s="38"/>
      <c r="W201" s="57">
        <v>23394</v>
      </c>
      <c r="X201" s="57"/>
      <c r="Y201" s="38"/>
    </row>
    <row r="202" spans="1:25">
      <c r="A202" s="12"/>
      <c r="B202" s="31"/>
      <c r="C202" s="63"/>
      <c r="D202" s="63"/>
      <c r="E202" s="38"/>
      <c r="F202" s="38"/>
      <c r="G202" s="63"/>
      <c r="H202" s="63"/>
      <c r="I202" s="38"/>
      <c r="J202" s="38"/>
      <c r="K202" s="57"/>
      <c r="L202" s="57"/>
      <c r="M202" s="38"/>
      <c r="N202" s="38"/>
      <c r="O202" s="63"/>
      <c r="P202" s="63"/>
      <c r="Q202" s="38"/>
      <c r="R202" s="38"/>
      <c r="S202" s="63"/>
      <c r="T202" s="63"/>
      <c r="U202" s="38"/>
      <c r="V202" s="38"/>
      <c r="W202" s="57"/>
      <c r="X202" s="57"/>
      <c r="Y202" s="38"/>
    </row>
    <row r="203" spans="1:25">
      <c r="A203" s="12"/>
      <c r="B203" s="54" t="s">
        <v>76</v>
      </c>
      <c r="C203" s="39" t="s">
        <v>245</v>
      </c>
      <c r="D203" s="39"/>
      <c r="E203" s="56"/>
      <c r="F203" s="56"/>
      <c r="G203" s="39" t="s">
        <v>245</v>
      </c>
      <c r="H203" s="39"/>
      <c r="I203" s="56"/>
      <c r="J203" s="56"/>
      <c r="K203" s="55">
        <v>7540</v>
      </c>
      <c r="L203" s="55"/>
      <c r="M203" s="56"/>
      <c r="N203" s="56"/>
      <c r="O203" s="39" t="s">
        <v>245</v>
      </c>
      <c r="P203" s="39"/>
      <c r="Q203" s="56"/>
      <c r="R203" s="56"/>
      <c r="S203" s="39" t="s">
        <v>245</v>
      </c>
      <c r="T203" s="39"/>
      <c r="U203" s="56"/>
      <c r="V203" s="56"/>
      <c r="W203" s="55">
        <v>7540</v>
      </c>
      <c r="X203" s="55"/>
      <c r="Y203" s="56"/>
    </row>
    <row r="204" spans="1:25">
      <c r="A204" s="12"/>
      <c r="B204" s="54"/>
      <c r="C204" s="39"/>
      <c r="D204" s="39"/>
      <c r="E204" s="56"/>
      <c r="F204" s="56"/>
      <c r="G204" s="39"/>
      <c r="H204" s="39"/>
      <c r="I204" s="56"/>
      <c r="J204" s="56"/>
      <c r="K204" s="55"/>
      <c r="L204" s="55"/>
      <c r="M204" s="56"/>
      <c r="N204" s="56"/>
      <c r="O204" s="39"/>
      <c r="P204" s="39"/>
      <c r="Q204" s="56"/>
      <c r="R204" s="56"/>
      <c r="S204" s="39"/>
      <c r="T204" s="39"/>
      <c r="U204" s="56"/>
      <c r="V204" s="56"/>
      <c r="W204" s="55"/>
      <c r="X204" s="55"/>
      <c r="Y204" s="56"/>
    </row>
    <row r="205" spans="1:25">
      <c r="A205" s="12"/>
      <c r="B205" s="31" t="s">
        <v>40</v>
      </c>
      <c r="C205" s="63" t="s">
        <v>245</v>
      </c>
      <c r="D205" s="63"/>
      <c r="E205" s="38"/>
      <c r="F205" s="38"/>
      <c r="G205" s="63" t="s">
        <v>245</v>
      </c>
      <c r="H205" s="63"/>
      <c r="I205" s="38"/>
      <c r="J205" s="38"/>
      <c r="K205" s="57">
        <v>5830</v>
      </c>
      <c r="L205" s="57"/>
      <c r="M205" s="38"/>
      <c r="N205" s="38"/>
      <c r="O205" s="63" t="s">
        <v>245</v>
      </c>
      <c r="P205" s="63"/>
      <c r="Q205" s="38"/>
      <c r="R205" s="38"/>
      <c r="S205" s="63" t="s">
        <v>245</v>
      </c>
      <c r="T205" s="63"/>
      <c r="U205" s="38"/>
      <c r="V205" s="38"/>
      <c r="W205" s="57">
        <v>5830</v>
      </c>
      <c r="X205" s="57"/>
      <c r="Y205" s="38"/>
    </row>
    <row r="206" spans="1:25">
      <c r="A206" s="12"/>
      <c r="B206" s="31"/>
      <c r="C206" s="63"/>
      <c r="D206" s="63"/>
      <c r="E206" s="38"/>
      <c r="F206" s="38"/>
      <c r="G206" s="63"/>
      <c r="H206" s="63"/>
      <c r="I206" s="38"/>
      <c r="J206" s="38"/>
      <c r="K206" s="57"/>
      <c r="L206" s="57"/>
      <c r="M206" s="38"/>
      <c r="N206" s="38"/>
      <c r="O206" s="63"/>
      <c r="P206" s="63"/>
      <c r="Q206" s="38"/>
      <c r="R206" s="38"/>
      <c r="S206" s="63"/>
      <c r="T206" s="63"/>
      <c r="U206" s="38"/>
      <c r="V206" s="38"/>
      <c r="W206" s="57"/>
      <c r="X206" s="57"/>
      <c r="Y206" s="38"/>
    </row>
    <row r="207" spans="1:25">
      <c r="A207" s="12"/>
      <c r="B207" s="54" t="s">
        <v>621</v>
      </c>
      <c r="C207" s="55">
        <v>184618</v>
      </c>
      <c r="D207" s="55"/>
      <c r="E207" s="56"/>
      <c r="F207" s="56"/>
      <c r="G207" s="55">
        <v>229703</v>
      </c>
      <c r="H207" s="55"/>
      <c r="I207" s="56"/>
      <c r="J207" s="56"/>
      <c r="K207" s="55">
        <v>1089221</v>
      </c>
      <c r="L207" s="55"/>
      <c r="M207" s="56"/>
      <c r="N207" s="56"/>
      <c r="O207" s="55">
        <v>55205</v>
      </c>
      <c r="P207" s="55"/>
      <c r="Q207" s="56"/>
      <c r="R207" s="56"/>
      <c r="S207" s="39" t="s">
        <v>614</v>
      </c>
      <c r="T207" s="39"/>
      <c r="U207" s="54" t="s">
        <v>163</v>
      </c>
      <c r="V207" s="56"/>
      <c r="W207" s="55">
        <v>184618</v>
      </c>
      <c r="X207" s="55"/>
      <c r="Y207" s="56"/>
    </row>
    <row r="208" spans="1:25" ht="15.75" thickBot="1">
      <c r="A208" s="12"/>
      <c r="B208" s="54"/>
      <c r="C208" s="58"/>
      <c r="D208" s="58"/>
      <c r="E208" s="59"/>
      <c r="F208" s="56"/>
      <c r="G208" s="58"/>
      <c r="H208" s="58"/>
      <c r="I208" s="59"/>
      <c r="J208" s="56"/>
      <c r="K208" s="58"/>
      <c r="L208" s="58"/>
      <c r="M208" s="59"/>
      <c r="N208" s="56"/>
      <c r="O208" s="58"/>
      <c r="P208" s="58"/>
      <c r="Q208" s="59"/>
      <c r="R208" s="56"/>
      <c r="S208" s="40"/>
      <c r="T208" s="40"/>
      <c r="U208" s="89"/>
      <c r="V208" s="56"/>
      <c r="W208" s="58"/>
      <c r="X208" s="58"/>
      <c r="Y208" s="59"/>
    </row>
    <row r="209" spans="1:25">
      <c r="A209" s="12"/>
      <c r="B209" s="31" t="s">
        <v>85</v>
      </c>
      <c r="C209" s="32" t="s">
        <v>160</v>
      </c>
      <c r="D209" s="52">
        <v>230305</v>
      </c>
      <c r="E209" s="36"/>
      <c r="F209" s="38"/>
      <c r="G209" s="32" t="s">
        <v>160</v>
      </c>
      <c r="H209" s="52">
        <v>1105092</v>
      </c>
      <c r="I209" s="36"/>
      <c r="J209" s="38"/>
      <c r="K209" s="32" t="s">
        <v>160</v>
      </c>
      <c r="L209" s="52">
        <v>1600888</v>
      </c>
      <c r="M209" s="36"/>
      <c r="N209" s="38"/>
      <c r="O209" s="32" t="s">
        <v>160</v>
      </c>
      <c r="P209" s="52">
        <v>82617</v>
      </c>
      <c r="Q209" s="36"/>
      <c r="R209" s="38"/>
      <c r="S209" s="32" t="s">
        <v>160</v>
      </c>
      <c r="T209" s="34" t="s">
        <v>615</v>
      </c>
      <c r="U209" s="32" t="s">
        <v>163</v>
      </c>
      <c r="V209" s="38"/>
      <c r="W209" s="32" t="s">
        <v>160</v>
      </c>
      <c r="X209" s="52">
        <v>1437026</v>
      </c>
      <c r="Y209" s="36"/>
    </row>
    <row r="210" spans="1:25" ht="15.75" thickBot="1">
      <c r="A210" s="12"/>
      <c r="B210" s="31"/>
      <c r="C210" s="41"/>
      <c r="D210" s="60"/>
      <c r="E210" s="43"/>
      <c r="F210" s="38"/>
      <c r="G210" s="41"/>
      <c r="H210" s="60"/>
      <c r="I210" s="43"/>
      <c r="J210" s="38"/>
      <c r="K210" s="41"/>
      <c r="L210" s="60"/>
      <c r="M210" s="43"/>
      <c r="N210" s="38"/>
      <c r="O210" s="41"/>
      <c r="P210" s="60"/>
      <c r="Q210" s="43"/>
      <c r="R210" s="38"/>
      <c r="S210" s="41"/>
      <c r="T210" s="42"/>
      <c r="U210" s="41"/>
      <c r="V210" s="38"/>
      <c r="W210" s="41"/>
      <c r="X210" s="60"/>
      <c r="Y210" s="43"/>
    </row>
    <row r="211" spans="1:25"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151" t="s">
        <v>528</v>
      </c>
      <c r="C212" s="151"/>
      <c r="D212" s="151"/>
      <c r="E212" s="151"/>
      <c r="F212" s="151"/>
      <c r="G212" s="151"/>
      <c r="H212" s="151"/>
      <c r="I212" s="151"/>
      <c r="J212" s="151"/>
      <c r="K212" s="151"/>
      <c r="L212" s="151"/>
      <c r="M212" s="151"/>
      <c r="N212" s="151"/>
      <c r="O212" s="151"/>
      <c r="P212" s="151"/>
      <c r="Q212" s="151"/>
      <c r="R212" s="151"/>
      <c r="S212" s="151"/>
      <c r="T212" s="151"/>
      <c r="U212" s="151"/>
      <c r="V212" s="151"/>
      <c r="W212" s="151"/>
      <c r="X212" s="151"/>
      <c r="Y212" s="151"/>
    </row>
    <row r="213" spans="1:25">
      <c r="A213" s="12"/>
      <c r="B213" s="151" t="s">
        <v>605</v>
      </c>
      <c r="C213" s="151"/>
      <c r="D213" s="151"/>
      <c r="E213" s="151"/>
      <c r="F213" s="151"/>
      <c r="G213" s="151"/>
      <c r="H213" s="151"/>
      <c r="I213" s="151"/>
      <c r="J213" s="151"/>
      <c r="K213" s="151"/>
      <c r="L213" s="151"/>
      <c r="M213" s="151"/>
      <c r="N213" s="151"/>
      <c r="O213" s="151"/>
      <c r="P213" s="151"/>
      <c r="Q213" s="151"/>
      <c r="R213" s="151"/>
      <c r="S213" s="151"/>
      <c r="T213" s="151"/>
      <c r="U213" s="151"/>
      <c r="V213" s="151"/>
      <c r="W213" s="151"/>
      <c r="X213" s="151"/>
      <c r="Y213" s="151"/>
    </row>
    <row r="214" spans="1:25">
      <c r="A214" s="12"/>
      <c r="B214" s="152" t="s">
        <v>622</v>
      </c>
      <c r="C214" s="152"/>
      <c r="D214" s="152"/>
      <c r="E214" s="152"/>
      <c r="F214" s="152"/>
      <c r="G214" s="152"/>
      <c r="H214" s="152"/>
      <c r="I214" s="152"/>
      <c r="J214" s="152"/>
      <c r="K214" s="152"/>
      <c r="L214" s="152"/>
      <c r="M214" s="152"/>
      <c r="N214" s="152"/>
      <c r="O214" s="152"/>
      <c r="P214" s="152"/>
      <c r="Q214" s="152"/>
      <c r="R214" s="152"/>
      <c r="S214" s="152"/>
      <c r="T214" s="152"/>
      <c r="U214" s="152"/>
      <c r="V214" s="152"/>
      <c r="W214" s="152"/>
      <c r="X214" s="152"/>
      <c r="Y214" s="152"/>
    </row>
    <row r="215" spans="1:25">
      <c r="A215" s="12"/>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row>
    <row r="216" spans="1:25">
      <c r="A216" s="12"/>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row>
    <row r="217" spans="1:25">
      <c r="A217" s="12"/>
      <c r="B217" s="77" t="s">
        <v>178</v>
      </c>
      <c r="C217" s="78" t="s">
        <v>531</v>
      </c>
      <c r="D217" s="78"/>
      <c r="E217" s="78"/>
      <c r="F217" s="56"/>
      <c r="G217" s="78" t="s">
        <v>532</v>
      </c>
      <c r="H217" s="78"/>
      <c r="I217" s="78"/>
      <c r="J217" s="56"/>
      <c r="K217" s="78" t="s">
        <v>532</v>
      </c>
      <c r="L217" s="78"/>
      <c r="M217" s="78"/>
      <c r="N217" s="56"/>
      <c r="O217" s="78" t="s">
        <v>532</v>
      </c>
      <c r="P217" s="78"/>
      <c r="Q217" s="78"/>
      <c r="R217" s="56"/>
      <c r="S217" s="78" t="s">
        <v>536</v>
      </c>
      <c r="T217" s="78"/>
      <c r="U217" s="78"/>
      <c r="V217" s="56"/>
      <c r="W217" s="78" t="s">
        <v>537</v>
      </c>
      <c r="X217" s="78"/>
      <c r="Y217" s="78"/>
    </row>
    <row r="218" spans="1:25">
      <c r="A218" s="12"/>
      <c r="B218" s="77"/>
      <c r="C218" s="78"/>
      <c r="D218" s="78"/>
      <c r="E218" s="78"/>
      <c r="F218" s="56"/>
      <c r="G218" s="78" t="s">
        <v>533</v>
      </c>
      <c r="H218" s="78"/>
      <c r="I218" s="78"/>
      <c r="J218" s="56"/>
      <c r="K218" s="78" t="s">
        <v>534</v>
      </c>
      <c r="L218" s="78"/>
      <c r="M218" s="78"/>
      <c r="N218" s="56"/>
      <c r="O218" s="78" t="s">
        <v>535</v>
      </c>
      <c r="P218" s="78"/>
      <c r="Q218" s="78"/>
      <c r="R218" s="56"/>
      <c r="S218" s="78"/>
      <c r="T218" s="78"/>
      <c r="U218" s="78"/>
      <c r="V218" s="56"/>
      <c r="W218" s="78"/>
      <c r="X218" s="78"/>
      <c r="Y218" s="78"/>
    </row>
    <row r="219" spans="1:25" ht="15.75" thickBot="1">
      <c r="A219" s="12"/>
      <c r="B219" s="77"/>
      <c r="C219" s="29"/>
      <c r="D219" s="29"/>
      <c r="E219" s="29"/>
      <c r="F219" s="56"/>
      <c r="G219" s="80"/>
      <c r="H219" s="80"/>
      <c r="I219" s="80"/>
      <c r="J219" s="56"/>
      <c r="K219" s="80"/>
      <c r="L219" s="80"/>
      <c r="M219" s="80"/>
      <c r="N219" s="56"/>
      <c r="O219" s="29" t="s">
        <v>534</v>
      </c>
      <c r="P219" s="29"/>
      <c r="Q219" s="29"/>
      <c r="R219" s="56"/>
      <c r="S219" s="29"/>
      <c r="T219" s="29"/>
      <c r="U219" s="29"/>
      <c r="V219" s="56"/>
      <c r="W219" s="29"/>
      <c r="X219" s="29"/>
      <c r="Y219" s="29"/>
    </row>
    <row r="220" spans="1:25">
      <c r="A220" s="12"/>
      <c r="B220" s="25"/>
      <c r="C220" s="147" t="s">
        <v>607</v>
      </c>
      <c r="D220" s="147"/>
      <c r="E220" s="147"/>
      <c r="F220" s="147"/>
      <c r="G220" s="147"/>
      <c r="H220" s="147"/>
      <c r="I220" s="147"/>
      <c r="J220" s="147"/>
      <c r="K220" s="147"/>
      <c r="L220" s="147"/>
      <c r="M220" s="147"/>
      <c r="N220" s="147"/>
      <c r="O220" s="147"/>
      <c r="P220" s="147"/>
      <c r="Q220" s="147"/>
      <c r="R220" s="147"/>
      <c r="S220" s="147"/>
      <c r="T220" s="147"/>
      <c r="U220" s="147"/>
      <c r="V220" s="147"/>
      <c r="W220" s="147"/>
      <c r="X220" s="147"/>
      <c r="Y220" s="147"/>
    </row>
    <row r="221" spans="1:25">
      <c r="A221" s="12"/>
      <c r="B221" s="26" t="s">
        <v>55</v>
      </c>
      <c r="C221" s="56"/>
      <c r="D221" s="56"/>
      <c r="E221" s="56"/>
      <c r="F221" s="17"/>
      <c r="G221" s="56"/>
      <c r="H221" s="56"/>
      <c r="I221" s="56"/>
      <c r="J221" s="17"/>
      <c r="K221" s="56"/>
      <c r="L221" s="56"/>
      <c r="M221" s="56"/>
      <c r="N221" s="17"/>
      <c r="O221" s="56"/>
      <c r="P221" s="56"/>
      <c r="Q221" s="56"/>
      <c r="R221" s="17"/>
      <c r="S221" s="56"/>
      <c r="T221" s="56"/>
      <c r="U221" s="56"/>
      <c r="V221" s="17"/>
      <c r="W221" s="56"/>
      <c r="X221" s="56"/>
      <c r="Y221" s="56"/>
    </row>
    <row r="222" spans="1:25">
      <c r="A222" s="12"/>
      <c r="B222" s="31" t="s">
        <v>56</v>
      </c>
      <c r="C222" s="31" t="s">
        <v>160</v>
      </c>
      <c r="D222" s="63" t="s">
        <v>245</v>
      </c>
      <c r="E222" s="38"/>
      <c r="F222" s="38"/>
      <c r="G222" s="31" t="s">
        <v>160</v>
      </c>
      <c r="H222" s="63" t="s">
        <v>245</v>
      </c>
      <c r="I222" s="38"/>
      <c r="J222" s="38"/>
      <c r="K222" s="31" t="s">
        <v>160</v>
      </c>
      <c r="L222" s="57">
        <v>144025</v>
      </c>
      <c r="M222" s="38"/>
      <c r="N222" s="38"/>
      <c r="O222" s="31" t="s">
        <v>160</v>
      </c>
      <c r="P222" s="57">
        <v>26820</v>
      </c>
      <c r="Q222" s="38"/>
      <c r="R222" s="38"/>
      <c r="S222" s="31" t="s">
        <v>160</v>
      </c>
      <c r="T222" s="63" t="s">
        <v>245</v>
      </c>
      <c r="U222" s="38"/>
      <c r="V222" s="38"/>
      <c r="W222" s="31" t="s">
        <v>160</v>
      </c>
      <c r="X222" s="57">
        <v>170845</v>
      </c>
      <c r="Y222" s="38"/>
    </row>
    <row r="223" spans="1:25">
      <c r="A223" s="12"/>
      <c r="B223" s="31"/>
      <c r="C223" s="31"/>
      <c r="D223" s="63"/>
      <c r="E223" s="38"/>
      <c r="F223" s="38"/>
      <c r="G223" s="31"/>
      <c r="H223" s="63"/>
      <c r="I223" s="38"/>
      <c r="J223" s="38"/>
      <c r="K223" s="31"/>
      <c r="L223" s="57"/>
      <c r="M223" s="38"/>
      <c r="N223" s="38"/>
      <c r="O223" s="31"/>
      <c r="P223" s="57"/>
      <c r="Q223" s="38"/>
      <c r="R223" s="38"/>
      <c r="S223" s="31"/>
      <c r="T223" s="63"/>
      <c r="U223" s="38"/>
      <c r="V223" s="38"/>
      <c r="W223" s="31"/>
      <c r="X223" s="57"/>
      <c r="Y223" s="38"/>
    </row>
    <row r="224" spans="1:25">
      <c r="A224" s="12"/>
      <c r="B224" s="54" t="s">
        <v>57</v>
      </c>
      <c r="C224" s="39" t="s">
        <v>245</v>
      </c>
      <c r="D224" s="39"/>
      <c r="E224" s="56"/>
      <c r="F224" s="56"/>
      <c r="G224" s="39" t="s">
        <v>245</v>
      </c>
      <c r="H224" s="39"/>
      <c r="I224" s="56"/>
      <c r="J224" s="56"/>
      <c r="K224" s="55">
        <v>1659</v>
      </c>
      <c r="L224" s="55"/>
      <c r="M224" s="56"/>
      <c r="N224" s="56"/>
      <c r="O224" s="39" t="s">
        <v>245</v>
      </c>
      <c r="P224" s="39"/>
      <c r="Q224" s="56"/>
      <c r="R224" s="56"/>
      <c r="S224" s="39" t="s">
        <v>245</v>
      </c>
      <c r="T224" s="39"/>
      <c r="U224" s="56"/>
      <c r="V224" s="56"/>
      <c r="W224" s="55">
        <v>1659</v>
      </c>
      <c r="X224" s="55"/>
      <c r="Y224" s="56"/>
    </row>
    <row r="225" spans="1:25">
      <c r="A225" s="12"/>
      <c r="B225" s="54"/>
      <c r="C225" s="39"/>
      <c r="D225" s="39"/>
      <c r="E225" s="56"/>
      <c r="F225" s="56"/>
      <c r="G225" s="39"/>
      <c r="H225" s="39"/>
      <c r="I225" s="56"/>
      <c r="J225" s="56"/>
      <c r="K225" s="55"/>
      <c r="L225" s="55"/>
      <c r="M225" s="56"/>
      <c r="N225" s="56"/>
      <c r="O225" s="39"/>
      <c r="P225" s="39"/>
      <c r="Q225" s="56"/>
      <c r="R225" s="56"/>
      <c r="S225" s="39"/>
      <c r="T225" s="39"/>
      <c r="U225" s="56"/>
      <c r="V225" s="56"/>
      <c r="W225" s="55"/>
      <c r="X225" s="55"/>
      <c r="Y225" s="56"/>
    </row>
    <row r="226" spans="1:25">
      <c r="A226" s="12"/>
      <c r="B226" s="31" t="s">
        <v>608</v>
      </c>
      <c r="C226" s="63" t="s">
        <v>245</v>
      </c>
      <c r="D226" s="63"/>
      <c r="E226" s="38"/>
      <c r="F226" s="38"/>
      <c r="G226" s="63" t="s">
        <v>245</v>
      </c>
      <c r="H226" s="63"/>
      <c r="I226" s="38"/>
      <c r="J226" s="38"/>
      <c r="K226" s="57">
        <v>596901</v>
      </c>
      <c r="L226" s="57"/>
      <c r="M226" s="38"/>
      <c r="N226" s="38"/>
      <c r="O226" s="57">
        <v>1990</v>
      </c>
      <c r="P226" s="57"/>
      <c r="Q226" s="38"/>
      <c r="R226" s="38"/>
      <c r="S226" s="63" t="s">
        <v>623</v>
      </c>
      <c r="T226" s="63"/>
      <c r="U226" s="31" t="s">
        <v>163</v>
      </c>
      <c r="V226" s="38"/>
      <c r="W226" s="57">
        <v>577136</v>
      </c>
      <c r="X226" s="57"/>
      <c r="Y226" s="38"/>
    </row>
    <row r="227" spans="1:25">
      <c r="A227" s="12"/>
      <c r="B227" s="31"/>
      <c r="C227" s="63"/>
      <c r="D227" s="63"/>
      <c r="E227" s="38"/>
      <c r="F227" s="38"/>
      <c r="G227" s="63"/>
      <c r="H227" s="63"/>
      <c r="I227" s="38"/>
      <c r="J227" s="38"/>
      <c r="K227" s="57"/>
      <c r="L227" s="57"/>
      <c r="M227" s="38"/>
      <c r="N227" s="38"/>
      <c r="O227" s="57"/>
      <c r="P227" s="57"/>
      <c r="Q227" s="38"/>
      <c r="R227" s="38"/>
      <c r="S227" s="63"/>
      <c r="T227" s="63"/>
      <c r="U227" s="31"/>
      <c r="V227" s="38"/>
      <c r="W227" s="57"/>
      <c r="X227" s="57"/>
      <c r="Y227" s="38"/>
    </row>
    <row r="228" spans="1:25">
      <c r="A228" s="12"/>
      <c r="B228" s="54" t="s">
        <v>610</v>
      </c>
      <c r="C228" s="39" t="s">
        <v>245</v>
      </c>
      <c r="D228" s="39"/>
      <c r="E228" s="56"/>
      <c r="F228" s="56"/>
      <c r="G228" s="39" t="s">
        <v>245</v>
      </c>
      <c r="H228" s="39"/>
      <c r="I228" s="56"/>
      <c r="J228" s="56"/>
      <c r="K228" s="55">
        <v>173987</v>
      </c>
      <c r="L228" s="55"/>
      <c r="M228" s="56"/>
      <c r="N228" s="56"/>
      <c r="O228" s="55">
        <v>7857</v>
      </c>
      <c r="P228" s="55"/>
      <c r="Q228" s="56"/>
      <c r="R228" s="56"/>
      <c r="S228" s="39" t="s">
        <v>624</v>
      </c>
      <c r="T228" s="39"/>
      <c r="U228" s="54" t="s">
        <v>163</v>
      </c>
      <c r="V228" s="56"/>
      <c r="W228" s="39" t="s">
        <v>245</v>
      </c>
      <c r="X228" s="39"/>
      <c r="Y228" s="56"/>
    </row>
    <row r="229" spans="1:25">
      <c r="A229" s="12"/>
      <c r="B229" s="54"/>
      <c r="C229" s="39"/>
      <c r="D229" s="39"/>
      <c r="E229" s="56"/>
      <c r="F229" s="56"/>
      <c r="G229" s="39"/>
      <c r="H229" s="39"/>
      <c r="I229" s="56"/>
      <c r="J229" s="56"/>
      <c r="K229" s="55"/>
      <c r="L229" s="55"/>
      <c r="M229" s="56"/>
      <c r="N229" s="56"/>
      <c r="O229" s="55"/>
      <c r="P229" s="55"/>
      <c r="Q229" s="56"/>
      <c r="R229" s="56"/>
      <c r="S229" s="39"/>
      <c r="T229" s="39"/>
      <c r="U229" s="54"/>
      <c r="V229" s="56"/>
      <c r="W229" s="39"/>
      <c r="X229" s="39"/>
      <c r="Y229" s="56"/>
    </row>
    <row r="230" spans="1:25">
      <c r="A230" s="12"/>
      <c r="B230" s="31" t="s">
        <v>59</v>
      </c>
      <c r="C230" s="63" t="s">
        <v>245</v>
      </c>
      <c r="D230" s="63"/>
      <c r="E230" s="38"/>
      <c r="F230" s="38"/>
      <c r="G230" s="63" t="s">
        <v>245</v>
      </c>
      <c r="H230" s="63"/>
      <c r="I230" s="38"/>
      <c r="J230" s="38"/>
      <c r="K230" s="57">
        <v>123761</v>
      </c>
      <c r="L230" s="57"/>
      <c r="M230" s="38"/>
      <c r="N230" s="38"/>
      <c r="O230" s="63">
        <v>456</v>
      </c>
      <c r="P230" s="63"/>
      <c r="Q230" s="38"/>
      <c r="R230" s="38"/>
      <c r="S230" s="63">
        <v>293</v>
      </c>
      <c r="T230" s="63"/>
      <c r="U230" s="38"/>
      <c r="V230" s="38"/>
      <c r="W230" s="57">
        <v>124510</v>
      </c>
      <c r="X230" s="57"/>
      <c r="Y230" s="38"/>
    </row>
    <row r="231" spans="1:25" ht="15.75" thickBot="1">
      <c r="A231" s="12"/>
      <c r="B231" s="31"/>
      <c r="C231" s="64"/>
      <c r="D231" s="64"/>
      <c r="E231" s="65"/>
      <c r="F231" s="38"/>
      <c r="G231" s="64"/>
      <c r="H231" s="64"/>
      <c r="I231" s="65"/>
      <c r="J231" s="38"/>
      <c r="K231" s="72"/>
      <c r="L231" s="72"/>
      <c r="M231" s="65"/>
      <c r="N231" s="38"/>
      <c r="O231" s="64"/>
      <c r="P231" s="64"/>
      <c r="Q231" s="65"/>
      <c r="R231" s="38"/>
      <c r="S231" s="64"/>
      <c r="T231" s="64"/>
      <c r="U231" s="65"/>
      <c r="V231" s="38"/>
      <c r="W231" s="72"/>
      <c r="X231" s="72"/>
      <c r="Y231" s="65"/>
    </row>
    <row r="232" spans="1:25">
      <c r="A232" s="12"/>
      <c r="B232" s="54" t="s">
        <v>60</v>
      </c>
      <c r="C232" s="84" t="s">
        <v>245</v>
      </c>
      <c r="D232" s="84"/>
      <c r="E232" s="70"/>
      <c r="F232" s="56"/>
      <c r="G232" s="84" t="s">
        <v>245</v>
      </c>
      <c r="H232" s="84"/>
      <c r="I232" s="70"/>
      <c r="J232" s="56"/>
      <c r="K232" s="68">
        <v>1040333</v>
      </c>
      <c r="L232" s="68"/>
      <c r="M232" s="70"/>
      <c r="N232" s="56"/>
      <c r="O232" s="68">
        <v>37123</v>
      </c>
      <c r="P232" s="68"/>
      <c r="Q232" s="70"/>
      <c r="R232" s="56"/>
      <c r="S232" s="84" t="s">
        <v>625</v>
      </c>
      <c r="T232" s="84"/>
      <c r="U232" s="66" t="s">
        <v>163</v>
      </c>
      <c r="V232" s="56"/>
      <c r="W232" s="68">
        <v>874150</v>
      </c>
      <c r="X232" s="68"/>
      <c r="Y232" s="70"/>
    </row>
    <row r="233" spans="1:25">
      <c r="A233" s="12"/>
      <c r="B233" s="54"/>
      <c r="C233" s="39"/>
      <c r="D233" s="39"/>
      <c r="E233" s="56"/>
      <c r="F233" s="56"/>
      <c r="G233" s="39"/>
      <c r="H233" s="39"/>
      <c r="I233" s="56"/>
      <c r="J233" s="56"/>
      <c r="K233" s="55"/>
      <c r="L233" s="55"/>
      <c r="M233" s="56"/>
      <c r="N233" s="56"/>
      <c r="O233" s="55"/>
      <c r="P233" s="55"/>
      <c r="Q233" s="56"/>
      <c r="R233" s="56"/>
      <c r="S233" s="39"/>
      <c r="T233" s="39"/>
      <c r="U233" s="54"/>
      <c r="V233" s="56"/>
      <c r="W233" s="55"/>
      <c r="X233" s="55"/>
      <c r="Y233" s="56"/>
    </row>
    <row r="234" spans="1:25">
      <c r="A234" s="12"/>
      <c r="B234" s="31" t="s">
        <v>61</v>
      </c>
      <c r="C234" s="63" t="s">
        <v>245</v>
      </c>
      <c r="D234" s="63"/>
      <c r="E234" s="38"/>
      <c r="F234" s="38"/>
      <c r="G234" s="63" t="s">
        <v>245</v>
      </c>
      <c r="H234" s="63"/>
      <c r="I234" s="38"/>
      <c r="J234" s="38"/>
      <c r="K234" s="57">
        <v>23797</v>
      </c>
      <c r="L234" s="57"/>
      <c r="M234" s="38"/>
      <c r="N234" s="38"/>
      <c r="O234" s="63">
        <v>323</v>
      </c>
      <c r="P234" s="63"/>
      <c r="Q234" s="38"/>
      <c r="R234" s="38"/>
      <c r="S234" s="63" t="s">
        <v>245</v>
      </c>
      <c r="T234" s="63"/>
      <c r="U234" s="38"/>
      <c r="V234" s="38"/>
      <c r="W234" s="57">
        <v>24120</v>
      </c>
      <c r="X234" s="57"/>
      <c r="Y234" s="38"/>
    </row>
    <row r="235" spans="1:25">
      <c r="A235" s="12"/>
      <c r="B235" s="31"/>
      <c r="C235" s="63"/>
      <c r="D235" s="63"/>
      <c r="E235" s="38"/>
      <c r="F235" s="38"/>
      <c r="G235" s="63"/>
      <c r="H235" s="63"/>
      <c r="I235" s="38"/>
      <c r="J235" s="38"/>
      <c r="K235" s="57"/>
      <c r="L235" s="57"/>
      <c r="M235" s="38"/>
      <c r="N235" s="38"/>
      <c r="O235" s="63"/>
      <c r="P235" s="63"/>
      <c r="Q235" s="38"/>
      <c r="R235" s="38"/>
      <c r="S235" s="63"/>
      <c r="T235" s="63"/>
      <c r="U235" s="38"/>
      <c r="V235" s="38"/>
      <c r="W235" s="57"/>
      <c r="X235" s="57"/>
      <c r="Y235" s="38"/>
    </row>
    <row r="236" spans="1:25">
      <c r="A236" s="12"/>
      <c r="B236" s="54" t="s">
        <v>62</v>
      </c>
      <c r="C236" s="39" t="s">
        <v>245</v>
      </c>
      <c r="D236" s="39"/>
      <c r="E236" s="56"/>
      <c r="F236" s="56"/>
      <c r="G236" s="39" t="s">
        <v>245</v>
      </c>
      <c r="H236" s="39"/>
      <c r="I236" s="56"/>
      <c r="J236" s="56"/>
      <c r="K236" s="55">
        <v>261367</v>
      </c>
      <c r="L236" s="55"/>
      <c r="M236" s="56"/>
      <c r="N236" s="56"/>
      <c r="O236" s="55">
        <v>32400</v>
      </c>
      <c r="P236" s="55"/>
      <c r="Q236" s="56"/>
      <c r="R236" s="56"/>
      <c r="S236" s="39" t="s">
        <v>245</v>
      </c>
      <c r="T236" s="39"/>
      <c r="U236" s="56"/>
      <c r="V236" s="56"/>
      <c r="W236" s="55">
        <v>293767</v>
      </c>
      <c r="X236" s="55"/>
      <c r="Y236" s="56"/>
    </row>
    <row r="237" spans="1:25">
      <c r="A237" s="12"/>
      <c r="B237" s="54"/>
      <c r="C237" s="39"/>
      <c r="D237" s="39"/>
      <c r="E237" s="56"/>
      <c r="F237" s="56"/>
      <c r="G237" s="39"/>
      <c r="H237" s="39"/>
      <c r="I237" s="56"/>
      <c r="J237" s="56"/>
      <c r="K237" s="55"/>
      <c r="L237" s="55"/>
      <c r="M237" s="56"/>
      <c r="N237" s="56"/>
      <c r="O237" s="55"/>
      <c r="P237" s="55"/>
      <c r="Q237" s="56"/>
      <c r="R237" s="56"/>
      <c r="S237" s="39"/>
      <c r="T237" s="39"/>
      <c r="U237" s="56"/>
      <c r="V237" s="56"/>
      <c r="W237" s="55"/>
      <c r="X237" s="55"/>
      <c r="Y237" s="56"/>
    </row>
    <row r="238" spans="1:25">
      <c r="A238" s="12"/>
      <c r="B238" s="31" t="s">
        <v>63</v>
      </c>
      <c r="C238" s="63" t="s">
        <v>245</v>
      </c>
      <c r="D238" s="63"/>
      <c r="E238" s="38"/>
      <c r="F238" s="38"/>
      <c r="G238" s="63" t="s">
        <v>245</v>
      </c>
      <c r="H238" s="63"/>
      <c r="I238" s="38"/>
      <c r="J238" s="38"/>
      <c r="K238" s="57">
        <v>43464</v>
      </c>
      <c r="L238" s="57"/>
      <c r="M238" s="38"/>
      <c r="N238" s="38"/>
      <c r="O238" s="63" t="s">
        <v>245</v>
      </c>
      <c r="P238" s="63"/>
      <c r="Q238" s="38"/>
      <c r="R238" s="38"/>
      <c r="S238" s="63" t="s">
        <v>245</v>
      </c>
      <c r="T238" s="63"/>
      <c r="U238" s="38"/>
      <c r="V238" s="38"/>
      <c r="W238" s="57">
        <v>43464</v>
      </c>
      <c r="X238" s="57"/>
      <c r="Y238" s="38"/>
    </row>
    <row r="239" spans="1:25">
      <c r="A239" s="12"/>
      <c r="B239" s="31"/>
      <c r="C239" s="63"/>
      <c r="D239" s="63"/>
      <c r="E239" s="38"/>
      <c r="F239" s="38"/>
      <c r="G239" s="63"/>
      <c r="H239" s="63"/>
      <c r="I239" s="38"/>
      <c r="J239" s="38"/>
      <c r="K239" s="57"/>
      <c r="L239" s="57"/>
      <c r="M239" s="38"/>
      <c r="N239" s="38"/>
      <c r="O239" s="63"/>
      <c r="P239" s="63"/>
      <c r="Q239" s="38"/>
      <c r="R239" s="38"/>
      <c r="S239" s="63"/>
      <c r="T239" s="63"/>
      <c r="U239" s="38"/>
      <c r="V239" s="38"/>
      <c r="W239" s="57"/>
      <c r="X239" s="57"/>
      <c r="Y239" s="38"/>
    </row>
    <row r="240" spans="1:25">
      <c r="A240" s="12"/>
      <c r="B240" s="54" t="s">
        <v>64</v>
      </c>
      <c r="C240" s="39" t="s">
        <v>245</v>
      </c>
      <c r="D240" s="39"/>
      <c r="E240" s="56"/>
      <c r="F240" s="56"/>
      <c r="G240" s="39" t="s">
        <v>245</v>
      </c>
      <c r="H240" s="39"/>
      <c r="I240" s="56"/>
      <c r="J240" s="56"/>
      <c r="K240" s="55">
        <v>224152</v>
      </c>
      <c r="L240" s="55"/>
      <c r="M240" s="56"/>
      <c r="N240" s="56"/>
      <c r="O240" s="55">
        <v>1087</v>
      </c>
      <c r="P240" s="55"/>
      <c r="Q240" s="56"/>
      <c r="R240" s="56"/>
      <c r="S240" s="39" t="s">
        <v>245</v>
      </c>
      <c r="T240" s="39"/>
      <c r="U240" s="56"/>
      <c r="V240" s="56"/>
      <c r="W240" s="55">
        <v>225239</v>
      </c>
      <c r="X240" s="55"/>
      <c r="Y240" s="56"/>
    </row>
    <row r="241" spans="1:25">
      <c r="A241" s="12"/>
      <c r="B241" s="54"/>
      <c r="C241" s="39"/>
      <c r="D241" s="39"/>
      <c r="E241" s="56"/>
      <c r="F241" s="56"/>
      <c r="G241" s="39"/>
      <c r="H241" s="39"/>
      <c r="I241" s="56"/>
      <c r="J241" s="56"/>
      <c r="K241" s="55"/>
      <c r="L241" s="55"/>
      <c r="M241" s="56"/>
      <c r="N241" s="56"/>
      <c r="O241" s="55"/>
      <c r="P241" s="55"/>
      <c r="Q241" s="56"/>
      <c r="R241" s="56"/>
      <c r="S241" s="39"/>
      <c r="T241" s="39"/>
      <c r="U241" s="56"/>
      <c r="V241" s="56"/>
      <c r="W241" s="55"/>
      <c r="X241" s="55"/>
      <c r="Y241" s="56"/>
    </row>
    <row r="242" spans="1:25">
      <c r="A242" s="12"/>
      <c r="B242" s="31" t="s">
        <v>613</v>
      </c>
      <c r="C242" s="57">
        <v>228870</v>
      </c>
      <c r="D242" s="57"/>
      <c r="E242" s="38"/>
      <c r="F242" s="38"/>
      <c r="G242" s="57">
        <v>1095853</v>
      </c>
      <c r="H242" s="57"/>
      <c r="I242" s="38"/>
      <c r="J242" s="38"/>
      <c r="K242" s="57">
        <v>45383</v>
      </c>
      <c r="L242" s="57"/>
      <c r="M242" s="38"/>
      <c r="N242" s="38"/>
      <c r="O242" s="63" t="s">
        <v>245</v>
      </c>
      <c r="P242" s="63"/>
      <c r="Q242" s="38"/>
      <c r="R242" s="38"/>
      <c r="S242" s="63" t="s">
        <v>626</v>
      </c>
      <c r="T242" s="63"/>
      <c r="U242" s="31" t="s">
        <v>163</v>
      </c>
      <c r="V242" s="38"/>
      <c r="W242" s="63" t="s">
        <v>245</v>
      </c>
      <c r="X242" s="63"/>
      <c r="Y242" s="38"/>
    </row>
    <row r="243" spans="1:25">
      <c r="A243" s="12"/>
      <c r="B243" s="31"/>
      <c r="C243" s="57"/>
      <c r="D243" s="57"/>
      <c r="E243" s="38"/>
      <c r="F243" s="38"/>
      <c r="G243" s="57"/>
      <c r="H243" s="57"/>
      <c r="I243" s="38"/>
      <c r="J243" s="38"/>
      <c r="K243" s="57"/>
      <c r="L243" s="57"/>
      <c r="M243" s="38"/>
      <c r="N243" s="38"/>
      <c r="O243" s="63"/>
      <c r="P243" s="63"/>
      <c r="Q243" s="38"/>
      <c r="R243" s="38"/>
      <c r="S243" s="63"/>
      <c r="T243" s="63"/>
      <c r="U243" s="31"/>
      <c r="V243" s="38"/>
      <c r="W243" s="63"/>
      <c r="X243" s="63"/>
      <c r="Y243" s="38"/>
    </row>
    <row r="244" spans="1:25">
      <c r="A244" s="12"/>
      <c r="B244" s="54" t="s">
        <v>65</v>
      </c>
      <c r="C244" s="39">
        <v>891</v>
      </c>
      <c r="D244" s="39"/>
      <c r="E244" s="56"/>
      <c r="F244" s="56"/>
      <c r="G244" s="55">
        <v>17525</v>
      </c>
      <c r="H244" s="55"/>
      <c r="I244" s="56"/>
      <c r="J244" s="56"/>
      <c r="K244" s="55">
        <v>20765</v>
      </c>
      <c r="L244" s="55"/>
      <c r="M244" s="56"/>
      <c r="N244" s="56"/>
      <c r="O244" s="39" t="s">
        <v>245</v>
      </c>
      <c r="P244" s="39"/>
      <c r="Q244" s="56"/>
      <c r="R244" s="56"/>
      <c r="S244" s="39" t="s">
        <v>245</v>
      </c>
      <c r="T244" s="39"/>
      <c r="U244" s="56"/>
      <c r="V244" s="56"/>
      <c r="W244" s="55">
        <v>39181</v>
      </c>
      <c r="X244" s="55"/>
      <c r="Y244" s="56"/>
    </row>
    <row r="245" spans="1:25" ht="15.75" thickBot="1">
      <c r="A245" s="12"/>
      <c r="B245" s="54"/>
      <c r="C245" s="40"/>
      <c r="D245" s="40"/>
      <c r="E245" s="59"/>
      <c r="F245" s="56"/>
      <c r="G245" s="58"/>
      <c r="H245" s="58"/>
      <c r="I245" s="59"/>
      <c r="J245" s="56"/>
      <c r="K245" s="58"/>
      <c r="L245" s="58"/>
      <c r="M245" s="59"/>
      <c r="N245" s="56"/>
      <c r="O245" s="40"/>
      <c r="P245" s="40"/>
      <c r="Q245" s="59"/>
      <c r="R245" s="56"/>
      <c r="S245" s="40"/>
      <c r="T245" s="40"/>
      <c r="U245" s="59"/>
      <c r="V245" s="56"/>
      <c r="W245" s="58"/>
      <c r="X245" s="58"/>
      <c r="Y245" s="59"/>
    </row>
    <row r="246" spans="1:25">
      <c r="A246" s="12"/>
      <c r="B246" s="31" t="s">
        <v>66</v>
      </c>
      <c r="C246" s="32" t="s">
        <v>160</v>
      </c>
      <c r="D246" s="52">
        <v>229761</v>
      </c>
      <c r="E246" s="36"/>
      <c r="F246" s="38"/>
      <c r="G246" s="32" t="s">
        <v>160</v>
      </c>
      <c r="H246" s="52">
        <v>1113378</v>
      </c>
      <c r="I246" s="36"/>
      <c r="J246" s="38"/>
      <c r="K246" s="32" t="s">
        <v>160</v>
      </c>
      <c r="L246" s="52">
        <v>1659261</v>
      </c>
      <c r="M246" s="36"/>
      <c r="N246" s="38"/>
      <c r="O246" s="32" t="s">
        <v>160</v>
      </c>
      <c r="P246" s="52">
        <v>70933</v>
      </c>
      <c r="Q246" s="36"/>
      <c r="R246" s="38"/>
      <c r="S246" s="32" t="s">
        <v>160</v>
      </c>
      <c r="T246" s="34" t="s">
        <v>627</v>
      </c>
      <c r="U246" s="32" t="s">
        <v>163</v>
      </c>
      <c r="V246" s="38"/>
      <c r="W246" s="32" t="s">
        <v>160</v>
      </c>
      <c r="X246" s="52">
        <v>1499921</v>
      </c>
      <c r="Y246" s="36"/>
    </row>
    <row r="247" spans="1:25" ht="15.75" thickBot="1">
      <c r="A247" s="12"/>
      <c r="B247" s="31"/>
      <c r="C247" s="41"/>
      <c r="D247" s="60"/>
      <c r="E247" s="43"/>
      <c r="F247" s="38"/>
      <c r="G247" s="41"/>
      <c r="H247" s="60"/>
      <c r="I247" s="43"/>
      <c r="J247" s="38"/>
      <c r="K247" s="41"/>
      <c r="L247" s="60"/>
      <c r="M247" s="43"/>
      <c r="N247" s="38"/>
      <c r="O247" s="41"/>
      <c r="P247" s="60"/>
      <c r="Q247" s="43"/>
      <c r="R247" s="38"/>
      <c r="S247" s="41"/>
      <c r="T247" s="42"/>
      <c r="U247" s="41"/>
      <c r="V247" s="38"/>
      <c r="W247" s="41"/>
      <c r="X247" s="60"/>
      <c r="Y247" s="43"/>
    </row>
    <row r="248" spans="1:25" ht="15.75" thickTop="1">
      <c r="A248" s="12"/>
      <c r="B248" s="17"/>
      <c r="C248" s="87"/>
      <c r="D248" s="87"/>
      <c r="E248" s="87"/>
      <c r="F248" s="17"/>
      <c r="G248" s="87"/>
      <c r="H248" s="87"/>
      <c r="I248" s="87"/>
      <c r="J248" s="17"/>
      <c r="K248" s="87"/>
      <c r="L248" s="87"/>
      <c r="M248" s="87"/>
      <c r="N248" s="17"/>
      <c r="O248" s="87"/>
      <c r="P248" s="87"/>
      <c r="Q248" s="87"/>
      <c r="R248" s="17"/>
      <c r="S248" s="87"/>
      <c r="T248" s="87"/>
      <c r="U248" s="87"/>
      <c r="V248" s="17"/>
      <c r="W248" s="87"/>
      <c r="X248" s="87"/>
      <c r="Y248" s="87"/>
    </row>
    <row r="249" spans="1:25">
      <c r="A249" s="12"/>
      <c r="B249" s="25"/>
      <c r="C249" s="147" t="s">
        <v>616</v>
      </c>
      <c r="D249" s="147"/>
      <c r="E249" s="147"/>
      <c r="F249" s="147"/>
      <c r="G249" s="147"/>
      <c r="H249" s="147"/>
      <c r="I249" s="147"/>
      <c r="J249" s="147"/>
      <c r="K249" s="147"/>
      <c r="L249" s="147"/>
      <c r="M249" s="147"/>
      <c r="N249" s="147"/>
      <c r="O249" s="147"/>
      <c r="P249" s="147"/>
      <c r="Q249" s="147"/>
      <c r="R249" s="147"/>
      <c r="S249" s="147"/>
      <c r="T249" s="147"/>
      <c r="U249" s="147"/>
      <c r="V249" s="147"/>
      <c r="W249" s="147"/>
      <c r="X249" s="147"/>
      <c r="Y249" s="147"/>
    </row>
    <row r="250" spans="1:25">
      <c r="A250" s="12"/>
      <c r="B250" s="26" t="s">
        <v>67</v>
      </c>
      <c r="C250" s="56"/>
      <c r="D250" s="56"/>
      <c r="E250" s="56"/>
      <c r="F250" s="17"/>
      <c r="G250" s="56"/>
      <c r="H250" s="56"/>
      <c r="I250" s="56"/>
      <c r="J250" s="17"/>
      <c r="K250" s="56"/>
      <c r="L250" s="56"/>
      <c r="M250" s="56"/>
      <c r="N250" s="17"/>
      <c r="O250" s="56"/>
      <c r="P250" s="56"/>
      <c r="Q250" s="56"/>
      <c r="R250" s="17"/>
      <c r="S250" s="56"/>
      <c r="T250" s="56"/>
      <c r="U250" s="56"/>
      <c r="V250" s="17"/>
      <c r="W250" s="56"/>
      <c r="X250" s="56"/>
      <c r="Y250" s="56"/>
    </row>
    <row r="251" spans="1:25">
      <c r="A251" s="12"/>
      <c r="B251" s="31" t="s">
        <v>68</v>
      </c>
      <c r="C251" s="63" t="s">
        <v>245</v>
      </c>
      <c r="D251" s="63"/>
      <c r="E251" s="38"/>
      <c r="F251" s="38"/>
      <c r="G251" s="63" t="s">
        <v>245</v>
      </c>
      <c r="H251" s="63"/>
      <c r="I251" s="38"/>
      <c r="J251" s="38"/>
      <c r="K251" s="57">
        <v>192456</v>
      </c>
      <c r="L251" s="57"/>
      <c r="M251" s="38"/>
      <c r="N251" s="38"/>
      <c r="O251" s="57">
        <v>2243</v>
      </c>
      <c r="P251" s="57"/>
      <c r="Q251" s="38"/>
      <c r="R251" s="38"/>
      <c r="S251" s="63" t="s">
        <v>628</v>
      </c>
      <c r="T251" s="63"/>
      <c r="U251" s="31" t="s">
        <v>163</v>
      </c>
      <c r="V251" s="38"/>
      <c r="W251" s="57">
        <v>193146</v>
      </c>
      <c r="X251" s="57"/>
      <c r="Y251" s="38"/>
    </row>
    <row r="252" spans="1:25">
      <c r="A252" s="12"/>
      <c r="B252" s="31"/>
      <c r="C252" s="63"/>
      <c r="D252" s="63"/>
      <c r="E252" s="38"/>
      <c r="F252" s="38"/>
      <c r="G252" s="63"/>
      <c r="H252" s="63"/>
      <c r="I252" s="38"/>
      <c r="J252" s="38"/>
      <c r="K252" s="57"/>
      <c r="L252" s="57"/>
      <c r="M252" s="38"/>
      <c r="N252" s="38"/>
      <c r="O252" s="57"/>
      <c r="P252" s="57"/>
      <c r="Q252" s="38"/>
      <c r="R252" s="38"/>
      <c r="S252" s="63"/>
      <c r="T252" s="63"/>
      <c r="U252" s="31"/>
      <c r="V252" s="38"/>
      <c r="W252" s="57"/>
      <c r="X252" s="57"/>
      <c r="Y252" s="38"/>
    </row>
    <row r="253" spans="1:25">
      <c r="A253" s="12"/>
      <c r="B253" s="54" t="s">
        <v>69</v>
      </c>
      <c r="C253" s="39" t="s">
        <v>245</v>
      </c>
      <c r="D253" s="39"/>
      <c r="E253" s="56"/>
      <c r="F253" s="56"/>
      <c r="G253" s="39" t="s">
        <v>245</v>
      </c>
      <c r="H253" s="39"/>
      <c r="I253" s="56"/>
      <c r="J253" s="56"/>
      <c r="K253" s="55">
        <v>111547</v>
      </c>
      <c r="L253" s="55"/>
      <c r="M253" s="56"/>
      <c r="N253" s="56"/>
      <c r="O253" s="55">
        <v>22770</v>
      </c>
      <c r="P253" s="55"/>
      <c r="Q253" s="56"/>
      <c r="R253" s="56"/>
      <c r="S253" s="39" t="s">
        <v>629</v>
      </c>
      <c r="T253" s="39"/>
      <c r="U253" s="54" t="s">
        <v>163</v>
      </c>
      <c r="V253" s="56"/>
      <c r="W253" s="55">
        <v>114334</v>
      </c>
      <c r="X253" s="55"/>
      <c r="Y253" s="56"/>
    </row>
    <row r="254" spans="1:25">
      <c r="A254" s="12"/>
      <c r="B254" s="54"/>
      <c r="C254" s="39"/>
      <c r="D254" s="39"/>
      <c r="E254" s="56"/>
      <c r="F254" s="56"/>
      <c r="G254" s="39"/>
      <c r="H254" s="39"/>
      <c r="I254" s="56"/>
      <c r="J254" s="56"/>
      <c r="K254" s="55"/>
      <c r="L254" s="55"/>
      <c r="M254" s="56"/>
      <c r="N254" s="56"/>
      <c r="O254" s="55"/>
      <c r="P254" s="55"/>
      <c r="Q254" s="56"/>
      <c r="R254" s="56"/>
      <c r="S254" s="39"/>
      <c r="T254" s="39"/>
      <c r="U254" s="54"/>
      <c r="V254" s="56"/>
      <c r="W254" s="55"/>
      <c r="X254" s="55"/>
      <c r="Y254" s="56"/>
    </row>
    <row r="255" spans="1:25">
      <c r="A255" s="12"/>
      <c r="B255" s="31" t="s">
        <v>619</v>
      </c>
      <c r="C255" s="57">
        <v>45976</v>
      </c>
      <c r="D255" s="57"/>
      <c r="E255" s="38"/>
      <c r="F255" s="38"/>
      <c r="G255" s="57">
        <v>128011</v>
      </c>
      <c r="H255" s="57"/>
      <c r="I255" s="38"/>
      <c r="J255" s="38"/>
      <c r="K255" s="57">
        <v>7857</v>
      </c>
      <c r="L255" s="57"/>
      <c r="M255" s="38"/>
      <c r="N255" s="38"/>
      <c r="O255" s="63" t="s">
        <v>245</v>
      </c>
      <c r="P255" s="63"/>
      <c r="Q255" s="38"/>
      <c r="R255" s="38"/>
      <c r="S255" s="63" t="s">
        <v>624</v>
      </c>
      <c r="T255" s="63"/>
      <c r="U255" s="31" t="s">
        <v>163</v>
      </c>
      <c r="V255" s="38"/>
      <c r="W255" s="63" t="s">
        <v>245</v>
      </c>
      <c r="X255" s="63"/>
      <c r="Y255" s="38"/>
    </row>
    <row r="256" spans="1:25">
      <c r="A256" s="12"/>
      <c r="B256" s="31"/>
      <c r="C256" s="57"/>
      <c r="D256" s="57"/>
      <c r="E256" s="38"/>
      <c r="F256" s="38"/>
      <c r="G256" s="57"/>
      <c r="H256" s="57"/>
      <c r="I256" s="38"/>
      <c r="J256" s="38"/>
      <c r="K256" s="57"/>
      <c r="L256" s="57"/>
      <c r="M256" s="38"/>
      <c r="N256" s="38"/>
      <c r="O256" s="63"/>
      <c r="P256" s="63"/>
      <c r="Q256" s="38"/>
      <c r="R256" s="38"/>
      <c r="S256" s="63"/>
      <c r="T256" s="63"/>
      <c r="U256" s="31"/>
      <c r="V256" s="38"/>
      <c r="W256" s="63"/>
      <c r="X256" s="63"/>
      <c r="Y256" s="38"/>
    </row>
    <row r="257" spans="1:25">
      <c r="A257" s="12"/>
      <c r="B257" s="54" t="s">
        <v>70</v>
      </c>
      <c r="C257" s="39" t="s">
        <v>245</v>
      </c>
      <c r="D257" s="39"/>
      <c r="E257" s="56"/>
      <c r="F257" s="56"/>
      <c r="G257" s="39" t="s">
        <v>245</v>
      </c>
      <c r="H257" s="39"/>
      <c r="I257" s="56"/>
      <c r="J257" s="56"/>
      <c r="K257" s="55">
        <v>30960</v>
      </c>
      <c r="L257" s="55"/>
      <c r="M257" s="56"/>
      <c r="N257" s="56"/>
      <c r="O257" s="39">
        <v>5</v>
      </c>
      <c r="P257" s="39"/>
      <c r="Q257" s="56"/>
      <c r="R257" s="56"/>
      <c r="S257" s="39" t="s">
        <v>245</v>
      </c>
      <c r="T257" s="39"/>
      <c r="U257" s="56"/>
      <c r="V257" s="56"/>
      <c r="W257" s="55">
        <v>30965</v>
      </c>
      <c r="X257" s="55"/>
      <c r="Y257" s="56"/>
    </row>
    <row r="258" spans="1:25">
      <c r="A258" s="12"/>
      <c r="B258" s="54"/>
      <c r="C258" s="39"/>
      <c r="D258" s="39"/>
      <c r="E258" s="56"/>
      <c r="F258" s="56"/>
      <c r="G258" s="39"/>
      <c r="H258" s="39"/>
      <c r="I258" s="56"/>
      <c r="J258" s="56"/>
      <c r="K258" s="55"/>
      <c r="L258" s="55"/>
      <c r="M258" s="56"/>
      <c r="N258" s="56"/>
      <c r="O258" s="39"/>
      <c r="P258" s="39"/>
      <c r="Q258" s="56"/>
      <c r="R258" s="56"/>
      <c r="S258" s="39"/>
      <c r="T258" s="39"/>
      <c r="U258" s="56"/>
      <c r="V258" s="56"/>
      <c r="W258" s="55"/>
      <c r="X258" s="55"/>
      <c r="Y258" s="56"/>
    </row>
    <row r="259" spans="1:25">
      <c r="A259" s="12"/>
      <c r="B259" s="31" t="s">
        <v>620</v>
      </c>
      <c r="C259" s="63" t="s">
        <v>245</v>
      </c>
      <c r="D259" s="63"/>
      <c r="E259" s="38"/>
      <c r="F259" s="38"/>
      <c r="G259" s="57">
        <v>24225</v>
      </c>
      <c r="H259" s="57"/>
      <c r="I259" s="38"/>
      <c r="J259" s="38"/>
      <c r="K259" s="57">
        <v>175796</v>
      </c>
      <c r="L259" s="57"/>
      <c r="M259" s="38"/>
      <c r="N259" s="38"/>
      <c r="O259" s="63">
        <v>438</v>
      </c>
      <c r="P259" s="63"/>
      <c r="Q259" s="38"/>
      <c r="R259" s="38"/>
      <c r="S259" s="63">
        <v>74</v>
      </c>
      <c r="T259" s="63"/>
      <c r="U259" s="38"/>
      <c r="V259" s="38"/>
      <c r="W259" s="57">
        <v>200533</v>
      </c>
      <c r="X259" s="57"/>
      <c r="Y259" s="38"/>
    </row>
    <row r="260" spans="1:25">
      <c r="A260" s="12"/>
      <c r="B260" s="31"/>
      <c r="C260" s="63"/>
      <c r="D260" s="63"/>
      <c r="E260" s="38"/>
      <c r="F260" s="38"/>
      <c r="G260" s="57"/>
      <c r="H260" s="57"/>
      <c r="I260" s="38"/>
      <c r="J260" s="38"/>
      <c r="K260" s="57"/>
      <c r="L260" s="57"/>
      <c r="M260" s="38"/>
      <c r="N260" s="38"/>
      <c r="O260" s="63"/>
      <c r="P260" s="63"/>
      <c r="Q260" s="38"/>
      <c r="R260" s="38"/>
      <c r="S260" s="63"/>
      <c r="T260" s="63"/>
      <c r="U260" s="38"/>
      <c r="V260" s="38"/>
      <c r="W260" s="57"/>
      <c r="X260" s="57"/>
      <c r="Y260" s="38"/>
    </row>
    <row r="261" spans="1:25">
      <c r="A261" s="12"/>
      <c r="B261" s="54" t="s">
        <v>72</v>
      </c>
      <c r="C261" s="39" t="s">
        <v>245</v>
      </c>
      <c r="D261" s="39"/>
      <c r="E261" s="56"/>
      <c r="F261" s="56"/>
      <c r="G261" s="39" t="s">
        <v>245</v>
      </c>
      <c r="H261" s="39"/>
      <c r="I261" s="56"/>
      <c r="J261" s="56"/>
      <c r="K261" s="55">
        <v>13926</v>
      </c>
      <c r="L261" s="55"/>
      <c r="M261" s="56"/>
      <c r="N261" s="56"/>
      <c r="O261" s="39">
        <v>94</v>
      </c>
      <c r="P261" s="39"/>
      <c r="Q261" s="56"/>
      <c r="R261" s="56"/>
      <c r="S261" s="39" t="s">
        <v>245</v>
      </c>
      <c r="T261" s="39"/>
      <c r="U261" s="56"/>
      <c r="V261" s="56"/>
      <c r="W261" s="55">
        <v>14020</v>
      </c>
      <c r="X261" s="55"/>
      <c r="Y261" s="56"/>
    </row>
    <row r="262" spans="1:25" ht="15.75" thickBot="1">
      <c r="A262" s="12"/>
      <c r="B262" s="54"/>
      <c r="C262" s="40"/>
      <c r="D262" s="40"/>
      <c r="E262" s="59"/>
      <c r="F262" s="56"/>
      <c r="G262" s="40"/>
      <c r="H262" s="40"/>
      <c r="I262" s="59"/>
      <c r="J262" s="56"/>
      <c r="K262" s="58"/>
      <c r="L262" s="58"/>
      <c r="M262" s="59"/>
      <c r="N262" s="56"/>
      <c r="O262" s="40"/>
      <c r="P262" s="40"/>
      <c r="Q262" s="59"/>
      <c r="R262" s="56"/>
      <c r="S262" s="40"/>
      <c r="T262" s="40"/>
      <c r="U262" s="59"/>
      <c r="V262" s="56"/>
      <c r="W262" s="58"/>
      <c r="X262" s="58"/>
      <c r="Y262" s="59"/>
    </row>
    <row r="263" spans="1:25">
      <c r="A263" s="12"/>
      <c r="B263" s="31" t="s">
        <v>73</v>
      </c>
      <c r="C263" s="52">
        <v>45976</v>
      </c>
      <c r="D263" s="52"/>
      <c r="E263" s="36"/>
      <c r="F263" s="38"/>
      <c r="G263" s="52">
        <v>152236</v>
      </c>
      <c r="H263" s="52"/>
      <c r="I263" s="36"/>
      <c r="J263" s="38"/>
      <c r="K263" s="52">
        <v>532542</v>
      </c>
      <c r="L263" s="52"/>
      <c r="M263" s="36"/>
      <c r="N263" s="38"/>
      <c r="O263" s="52">
        <v>25550</v>
      </c>
      <c r="P263" s="52"/>
      <c r="Q263" s="36"/>
      <c r="R263" s="38"/>
      <c r="S263" s="34" t="s">
        <v>625</v>
      </c>
      <c r="T263" s="34"/>
      <c r="U263" s="32" t="s">
        <v>163</v>
      </c>
      <c r="V263" s="38"/>
      <c r="W263" s="52">
        <v>552998</v>
      </c>
      <c r="X263" s="52"/>
      <c r="Y263" s="36"/>
    </row>
    <row r="264" spans="1:25">
      <c r="A264" s="12"/>
      <c r="B264" s="31"/>
      <c r="C264" s="57"/>
      <c r="D264" s="57"/>
      <c r="E264" s="38"/>
      <c r="F264" s="38"/>
      <c r="G264" s="57"/>
      <c r="H264" s="57"/>
      <c r="I264" s="38"/>
      <c r="J264" s="38"/>
      <c r="K264" s="57"/>
      <c r="L264" s="57"/>
      <c r="M264" s="38"/>
      <c r="N264" s="38"/>
      <c r="O264" s="57"/>
      <c r="P264" s="57"/>
      <c r="Q264" s="38"/>
      <c r="R264" s="38"/>
      <c r="S264" s="63"/>
      <c r="T264" s="63"/>
      <c r="U264" s="31"/>
      <c r="V264" s="38"/>
      <c r="W264" s="57"/>
      <c r="X264" s="57"/>
      <c r="Y264" s="38"/>
    </row>
    <row r="265" spans="1:25">
      <c r="A265" s="12"/>
      <c r="B265" s="54" t="s">
        <v>74</v>
      </c>
      <c r="C265" s="39" t="s">
        <v>245</v>
      </c>
      <c r="D265" s="39"/>
      <c r="E265" s="56"/>
      <c r="F265" s="56"/>
      <c r="G265" s="55">
        <v>732272</v>
      </c>
      <c r="H265" s="55"/>
      <c r="I265" s="56"/>
      <c r="J265" s="56"/>
      <c r="K265" s="39" t="s">
        <v>245</v>
      </c>
      <c r="L265" s="39"/>
      <c r="M265" s="56"/>
      <c r="N265" s="56"/>
      <c r="O265" s="39" t="s">
        <v>245</v>
      </c>
      <c r="P265" s="39"/>
      <c r="Q265" s="56"/>
      <c r="R265" s="56"/>
      <c r="S265" s="39" t="s">
        <v>245</v>
      </c>
      <c r="T265" s="39"/>
      <c r="U265" s="56"/>
      <c r="V265" s="56"/>
      <c r="W265" s="55">
        <v>732272</v>
      </c>
      <c r="X265" s="55"/>
      <c r="Y265" s="56"/>
    </row>
    <row r="266" spans="1:25">
      <c r="A266" s="12"/>
      <c r="B266" s="54"/>
      <c r="C266" s="39"/>
      <c r="D266" s="39"/>
      <c r="E266" s="56"/>
      <c r="F266" s="56"/>
      <c r="G266" s="55"/>
      <c r="H266" s="55"/>
      <c r="I266" s="56"/>
      <c r="J266" s="56"/>
      <c r="K266" s="39"/>
      <c r="L266" s="39"/>
      <c r="M266" s="56"/>
      <c r="N266" s="56"/>
      <c r="O266" s="39"/>
      <c r="P266" s="39"/>
      <c r="Q266" s="56"/>
      <c r="R266" s="56"/>
      <c r="S266" s="39"/>
      <c r="T266" s="39"/>
      <c r="U266" s="56"/>
      <c r="V266" s="56"/>
      <c r="W266" s="55"/>
      <c r="X266" s="55"/>
      <c r="Y266" s="56"/>
    </row>
    <row r="267" spans="1:25">
      <c r="A267" s="12"/>
      <c r="B267" s="31" t="s">
        <v>75</v>
      </c>
      <c r="C267" s="63" t="s">
        <v>245</v>
      </c>
      <c r="D267" s="63"/>
      <c r="E267" s="38"/>
      <c r="F267" s="38"/>
      <c r="G267" s="63" t="s">
        <v>245</v>
      </c>
      <c r="H267" s="63"/>
      <c r="I267" s="38"/>
      <c r="J267" s="38"/>
      <c r="K267" s="57">
        <v>17359</v>
      </c>
      <c r="L267" s="57"/>
      <c r="M267" s="38"/>
      <c r="N267" s="38"/>
      <c r="O267" s="63" t="s">
        <v>245</v>
      </c>
      <c r="P267" s="63"/>
      <c r="Q267" s="38"/>
      <c r="R267" s="38"/>
      <c r="S267" s="63" t="s">
        <v>245</v>
      </c>
      <c r="T267" s="63"/>
      <c r="U267" s="38"/>
      <c r="V267" s="38"/>
      <c r="W267" s="57">
        <v>17359</v>
      </c>
      <c r="X267" s="57"/>
      <c r="Y267" s="38"/>
    </row>
    <row r="268" spans="1:25">
      <c r="A268" s="12"/>
      <c r="B268" s="31"/>
      <c r="C268" s="63"/>
      <c r="D268" s="63"/>
      <c r="E268" s="38"/>
      <c r="F268" s="38"/>
      <c r="G268" s="63"/>
      <c r="H268" s="63"/>
      <c r="I268" s="38"/>
      <c r="J268" s="38"/>
      <c r="K268" s="57"/>
      <c r="L268" s="57"/>
      <c r="M268" s="38"/>
      <c r="N268" s="38"/>
      <c r="O268" s="63"/>
      <c r="P268" s="63"/>
      <c r="Q268" s="38"/>
      <c r="R268" s="38"/>
      <c r="S268" s="63"/>
      <c r="T268" s="63"/>
      <c r="U268" s="38"/>
      <c r="V268" s="38"/>
      <c r="W268" s="57"/>
      <c r="X268" s="57"/>
      <c r="Y268" s="38"/>
    </row>
    <row r="269" spans="1:25">
      <c r="A269" s="12"/>
      <c r="B269" s="54" t="s">
        <v>76</v>
      </c>
      <c r="C269" s="39" t="s">
        <v>245</v>
      </c>
      <c r="D269" s="39"/>
      <c r="E269" s="56"/>
      <c r="F269" s="56"/>
      <c r="G269" s="39" t="s">
        <v>245</v>
      </c>
      <c r="H269" s="39"/>
      <c r="I269" s="56"/>
      <c r="J269" s="56"/>
      <c r="K269" s="55">
        <v>7632</v>
      </c>
      <c r="L269" s="55"/>
      <c r="M269" s="56"/>
      <c r="N269" s="56"/>
      <c r="O269" s="39" t="s">
        <v>245</v>
      </c>
      <c r="P269" s="39"/>
      <c r="Q269" s="56"/>
      <c r="R269" s="56"/>
      <c r="S269" s="39" t="s">
        <v>245</v>
      </c>
      <c r="T269" s="39"/>
      <c r="U269" s="56"/>
      <c r="V269" s="56"/>
      <c r="W269" s="55">
        <v>7632</v>
      </c>
      <c r="X269" s="55"/>
      <c r="Y269" s="56"/>
    </row>
    <row r="270" spans="1:25">
      <c r="A270" s="12"/>
      <c r="B270" s="54"/>
      <c r="C270" s="39"/>
      <c r="D270" s="39"/>
      <c r="E270" s="56"/>
      <c r="F270" s="56"/>
      <c r="G270" s="39"/>
      <c r="H270" s="39"/>
      <c r="I270" s="56"/>
      <c r="J270" s="56"/>
      <c r="K270" s="55"/>
      <c r="L270" s="55"/>
      <c r="M270" s="56"/>
      <c r="N270" s="56"/>
      <c r="O270" s="39"/>
      <c r="P270" s="39"/>
      <c r="Q270" s="56"/>
      <c r="R270" s="56"/>
      <c r="S270" s="39"/>
      <c r="T270" s="39"/>
      <c r="U270" s="56"/>
      <c r="V270" s="56"/>
      <c r="W270" s="55"/>
      <c r="X270" s="55"/>
      <c r="Y270" s="56"/>
    </row>
    <row r="271" spans="1:25">
      <c r="A271" s="12"/>
      <c r="B271" s="31" t="s">
        <v>40</v>
      </c>
      <c r="C271" s="63" t="s">
        <v>245</v>
      </c>
      <c r="D271" s="63"/>
      <c r="E271" s="38"/>
      <c r="F271" s="38"/>
      <c r="G271" s="63" t="s">
        <v>245</v>
      </c>
      <c r="H271" s="63"/>
      <c r="I271" s="38"/>
      <c r="J271" s="38"/>
      <c r="K271" s="57">
        <v>5875</v>
      </c>
      <c r="L271" s="57"/>
      <c r="M271" s="38"/>
      <c r="N271" s="38"/>
      <c r="O271" s="63" t="s">
        <v>245</v>
      </c>
      <c r="P271" s="63"/>
      <c r="Q271" s="38"/>
      <c r="R271" s="38"/>
      <c r="S271" s="63" t="s">
        <v>245</v>
      </c>
      <c r="T271" s="63"/>
      <c r="U271" s="38"/>
      <c r="V271" s="38"/>
      <c r="W271" s="57">
        <v>5875</v>
      </c>
      <c r="X271" s="57"/>
      <c r="Y271" s="38"/>
    </row>
    <row r="272" spans="1:25">
      <c r="A272" s="12"/>
      <c r="B272" s="31"/>
      <c r="C272" s="63"/>
      <c r="D272" s="63"/>
      <c r="E272" s="38"/>
      <c r="F272" s="38"/>
      <c r="G272" s="63"/>
      <c r="H272" s="63"/>
      <c r="I272" s="38"/>
      <c r="J272" s="38"/>
      <c r="K272" s="57"/>
      <c r="L272" s="57"/>
      <c r="M272" s="38"/>
      <c r="N272" s="38"/>
      <c r="O272" s="63"/>
      <c r="P272" s="63"/>
      <c r="Q272" s="38"/>
      <c r="R272" s="38"/>
      <c r="S272" s="63"/>
      <c r="T272" s="63"/>
      <c r="U272" s="38"/>
      <c r="V272" s="38"/>
      <c r="W272" s="57"/>
      <c r="X272" s="57"/>
      <c r="Y272" s="38"/>
    </row>
    <row r="273" spans="1:25">
      <c r="A273" s="12"/>
      <c r="B273" s="54" t="s">
        <v>621</v>
      </c>
      <c r="C273" s="55">
        <v>183785</v>
      </c>
      <c r="D273" s="55"/>
      <c r="E273" s="56"/>
      <c r="F273" s="56"/>
      <c r="G273" s="55">
        <v>228870</v>
      </c>
      <c r="H273" s="55"/>
      <c r="I273" s="56"/>
      <c r="J273" s="56"/>
      <c r="K273" s="55">
        <v>1095853</v>
      </c>
      <c r="L273" s="55"/>
      <c r="M273" s="56"/>
      <c r="N273" s="56"/>
      <c r="O273" s="55">
        <v>45383</v>
      </c>
      <c r="P273" s="55"/>
      <c r="Q273" s="56"/>
      <c r="R273" s="56"/>
      <c r="S273" s="39" t="s">
        <v>626</v>
      </c>
      <c r="T273" s="39"/>
      <c r="U273" s="54" t="s">
        <v>163</v>
      </c>
      <c r="V273" s="56"/>
      <c r="W273" s="55">
        <v>183785</v>
      </c>
      <c r="X273" s="55"/>
      <c r="Y273" s="56"/>
    </row>
    <row r="274" spans="1:25" ht="15.75" thickBot="1">
      <c r="A274" s="12"/>
      <c r="B274" s="54"/>
      <c r="C274" s="58"/>
      <c r="D274" s="58"/>
      <c r="E274" s="59"/>
      <c r="F274" s="56"/>
      <c r="G274" s="58"/>
      <c r="H274" s="58"/>
      <c r="I274" s="59"/>
      <c r="J274" s="56"/>
      <c r="K274" s="58"/>
      <c r="L274" s="58"/>
      <c r="M274" s="59"/>
      <c r="N274" s="56"/>
      <c r="O274" s="58"/>
      <c r="P274" s="58"/>
      <c r="Q274" s="59"/>
      <c r="R274" s="56"/>
      <c r="S274" s="40"/>
      <c r="T274" s="40"/>
      <c r="U274" s="89"/>
      <c r="V274" s="56"/>
      <c r="W274" s="58"/>
      <c r="X274" s="58"/>
      <c r="Y274" s="59"/>
    </row>
    <row r="275" spans="1:25">
      <c r="A275" s="12"/>
      <c r="B275" s="31" t="s">
        <v>85</v>
      </c>
      <c r="C275" s="32" t="s">
        <v>160</v>
      </c>
      <c r="D275" s="52">
        <v>229761</v>
      </c>
      <c r="E275" s="36"/>
      <c r="F275" s="38"/>
      <c r="G275" s="32" t="s">
        <v>160</v>
      </c>
      <c r="H275" s="52">
        <v>1113378</v>
      </c>
      <c r="I275" s="36"/>
      <c r="J275" s="38"/>
      <c r="K275" s="32" t="s">
        <v>160</v>
      </c>
      <c r="L275" s="52">
        <v>1659261</v>
      </c>
      <c r="M275" s="36"/>
      <c r="N275" s="38"/>
      <c r="O275" s="32" t="s">
        <v>160</v>
      </c>
      <c r="P275" s="52">
        <v>70933</v>
      </c>
      <c r="Q275" s="36"/>
      <c r="R275" s="38"/>
      <c r="S275" s="32" t="s">
        <v>160</v>
      </c>
      <c r="T275" s="34" t="s">
        <v>627</v>
      </c>
      <c r="U275" s="32" t="s">
        <v>163</v>
      </c>
      <c r="V275" s="38"/>
      <c r="W275" s="32" t="s">
        <v>160</v>
      </c>
      <c r="X275" s="52">
        <v>1499921</v>
      </c>
      <c r="Y275" s="36"/>
    </row>
    <row r="276" spans="1:25" ht="15.75" thickBot="1">
      <c r="A276" s="12"/>
      <c r="B276" s="31"/>
      <c r="C276" s="41"/>
      <c r="D276" s="60"/>
      <c r="E276" s="43"/>
      <c r="F276" s="38"/>
      <c r="G276" s="41"/>
      <c r="H276" s="60"/>
      <c r="I276" s="43"/>
      <c r="J276" s="38"/>
      <c r="K276" s="41"/>
      <c r="L276" s="60"/>
      <c r="M276" s="43"/>
      <c r="N276" s="38"/>
      <c r="O276" s="41"/>
      <c r="P276" s="60"/>
      <c r="Q276" s="43"/>
      <c r="R276" s="38"/>
      <c r="S276" s="41"/>
      <c r="T276" s="42"/>
      <c r="U276" s="41"/>
      <c r="V276" s="38"/>
      <c r="W276" s="41"/>
      <c r="X276" s="60"/>
      <c r="Y276" s="43"/>
    </row>
    <row r="277" spans="1:25" ht="15.75" thickTop="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151" t="s">
        <v>528</v>
      </c>
      <c r="C278" s="151"/>
      <c r="D278" s="151"/>
      <c r="E278" s="151"/>
      <c r="F278" s="151"/>
      <c r="G278" s="151"/>
      <c r="H278" s="151"/>
      <c r="I278" s="151"/>
      <c r="J278" s="151"/>
      <c r="K278" s="151"/>
      <c r="L278" s="151"/>
      <c r="M278" s="151"/>
      <c r="N278" s="151"/>
      <c r="O278" s="151"/>
      <c r="P278" s="151"/>
      <c r="Q278" s="151"/>
      <c r="R278" s="151"/>
      <c r="S278" s="151"/>
      <c r="T278" s="151"/>
      <c r="U278" s="151"/>
      <c r="V278" s="151"/>
      <c r="W278" s="151"/>
      <c r="X278" s="151"/>
      <c r="Y278" s="151"/>
    </row>
    <row r="279" spans="1:25">
      <c r="A279" s="12"/>
      <c r="B279" s="151" t="s">
        <v>630</v>
      </c>
      <c r="C279" s="151"/>
      <c r="D279" s="151"/>
      <c r="E279" s="151"/>
      <c r="F279" s="151"/>
      <c r="G279" s="151"/>
      <c r="H279" s="151"/>
      <c r="I279" s="151"/>
      <c r="J279" s="151"/>
      <c r="K279" s="151"/>
      <c r="L279" s="151"/>
      <c r="M279" s="151"/>
      <c r="N279" s="151"/>
      <c r="O279" s="151"/>
      <c r="P279" s="151"/>
      <c r="Q279" s="151"/>
      <c r="R279" s="151"/>
      <c r="S279" s="151"/>
      <c r="T279" s="151"/>
      <c r="U279" s="151"/>
      <c r="V279" s="151"/>
      <c r="W279" s="151"/>
      <c r="X279" s="151"/>
      <c r="Y279" s="151"/>
    </row>
    <row r="280" spans="1:25">
      <c r="A280" s="12"/>
      <c r="B280" s="151" t="s">
        <v>631</v>
      </c>
      <c r="C280" s="151"/>
      <c r="D280" s="151"/>
      <c r="E280" s="151"/>
      <c r="F280" s="151"/>
      <c r="G280" s="151"/>
      <c r="H280" s="151"/>
      <c r="I280" s="151"/>
      <c r="J280" s="151"/>
      <c r="K280" s="151"/>
      <c r="L280" s="151"/>
      <c r="M280" s="151"/>
      <c r="N280" s="151"/>
      <c r="O280" s="151"/>
      <c r="P280" s="151"/>
      <c r="Q280" s="151"/>
      <c r="R280" s="151"/>
      <c r="S280" s="151"/>
      <c r="T280" s="151"/>
      <c r="U280" s="151"/>
      <c r="V280" s="151"/>
      <c r="W280" s="151"/>
      <c r="X280" s="151"/>
      <c r="Y280" s="151"/>
    </row>
    <row r="281" spans="1:25">
      <c r="A281" s="12"/>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row>
    <row r="282" spans="1:25">
      <c r="A282" s="12"/>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row>
    <row r="283" spans="1:25">
      <c r="A283" s="12"/>
      <c r="B283" s="77" t="s">
        <v>178</v>
      </c>
      <c r="C283" s="78" t="s">
        <v>531</v>
      </c>
      <c r="D283" s="78"/>
      <c r="E283" s="78"/>
      <c r="F283" s="56"/>
      <c r="G283" s="78" t="s">
        <v>532</v>
      </c>
      <c r="H283" s="78"/>
      <c r="I283" s="78"/>
      <c r="J283" s="56"/>
      <c r="K283" s="78" t="s">
        <v>532</v>
      </c>
      <c r="L283" s="78"/>
      <c r="M283" s="78"/>
      <c r="N283" s="56"/>
      <c r="O283" s="78" t="s">
        <v>532</v>
      </c>
      <c r="P283" s="78"/>
      <c r="Q283" s="78"/>
      <c r="R283" s="56"/>
      <c r="S283" s="78" t="s">
        <v>536</v>
      </c>
      <c r="T283" s="78"/>
      <c r="U283" s="78"/>
      <c r="V283" s="56"/>
      <c r="W283" s="78" t="s">
        <v>537</v>
      </c>
      <c r="X283" s="78"/>
      <c r="Y283" s="78"/>
    </row>
    <row r="284" spans="1:25">
      <c r="A284" s="12"/>
      <c r="B284" s="77"/>
      <c r="C284" s="78"/>
      <c r="D284" s="78"/>
      <c r="E284" s="78"/>
      <c r="F284" s="56"/>
      <c r="G284" s="78" t="s">
        <v>533</v>
      </c>
      <c r="H284" s="78"/>
      <c r="I284" s="78"/>
      <c r="J284" s="56"/>
      <c r="K284" s="78" t="s">
        <v>534</v>
      </c>
      <c r="L284" s="78"/>
      <c r="M284" s="78"/>
      <c r="N284" s="56"/>
      <c r="O284" s="78" t="s">
        <v>535</v>
      </c>
      <c r="P284" s="78"/>
      <c r="Q284" s="78"/>
      <c r="R284" s="56"/>
      <c r="S284" s="78"/>
      <c r="T284" s="78"/>
      <c r="U284" s="78"/>
      <c r="V284" s="56"/>
      <c r="W284" s="78"/>
      <c r="X284" s="78"/>
      <c r="Y284" s="78"/>
    </row>
    <row r="285" spans="1:25" ht="15.75" thickBot="1">
      <c r="A285" s="12"/>
      <c r="B285" s="77"/>
      <c r="C285" s="29"/>
      <c r="D285" s="29"/>
      <c r="E285" s="29"/>
      <c r="F285" s="56"/>
      <c r="G285" s="80"/>
      <c r="H285" s="80"/>
      <c r="I285" s="80"/>
      <c r="J285" s="56"/>
      <c r="K285" s="80"/>
      <c r="L285" s="80"/>
      <c r="M285" s="80"/>
      <c r="N285" s="56"/>
      <c r="O285" s="29" t="s">
        <v>534</v>
      </c>
      <c r="P285" s="29"/>
      <c r="Q285" s="29"/>
      <c r="R285" s="56"/>
      <c r="S285" s="29"/>
      <c r="T285" s="29"/>
      <c r="U285" s="29"/>
      <c r="V285" s="56"/>
      <c r="W285" s="29"/>
      <c r="X285" s="29"/>
      <c r="Y285" s="29"/>
    </row>
    <row r="286" spans="1:25">
      <c r="A286" s="12"/>
      <c r="B286" s="124" t="s">
        <v>632</v>
      </c>
      <c r="C286" s="96" t="s">
        <v>160</v>
      </c>
      <c r="D286" s="119">
        <v>288</v>
      </c>
      <c r="E286" s="36"/>
      <c r="F286" s="38"/>
      <c r="G286" s="96" t="s">
        <v>160</v>
      </c>
      <c r="H286" s="119" t="s">
        <v>633</v>
      </c>
      <c r="I286" s="96" t="s">
        <v>163</v>
      </c>
      <c r="J286" s="38"/>
      <c r="K286" s="96" t="s">
        <v>160</v>
      </c>
      <c r="L286" s="119" t="s">
        <v>634</v>
      </c>
      <c r="M286" s="96" t="s">
        <v>163</v>
      </c>
      <c r="N286" s="38"/>
      <c r="O286" s="96" t="s">
        <v>160</v>
      </c>
      <c r="P286" s="98">
        <v>13029</v>
      </c>
      <c r="Q286" s="36"/>
      <c r="R286" s="38"/>
      <c r="S286" s="96" t="s">
        <v>160</v>
      </c>
      <c r="T286" s="119" t="s">
        <v>635</v>
      </c>
      <c r="U286" s="96" t="s">
        <v>163</v>
      </c>
      <c r="V286" s="38"/>
      <c r="W286" s="96" t="s">
        <v>160</v>
      </c>
      <c r="X286" s="119" t="s">
        <v>636</v>
      </c>
      <c r="Y286" s="96" t="s">
        <v>163</v>
      </c>
    </row>
    <row r="287" spans="1:25" ht="15.75" thickBot="1">
      <c r="A287" s="12"/>
      <c r="B287" s="124"/>
      <c r="C287" s="135"/>
      <c r="D287" s="126"/>
      <c r="E287" s="65"/>
      <c r="F287" s="38"/>
      <c r="G287" s="135"/>
      <c r="H287" s="126"/>
      <c r="I287" s="135"/>
      <c r="J287" s="38"/>
      <c r="K287" s="135"/>
      <c r="L287" s="126"/>
      <c r="M287" s="135"/>
      <c r="N287" s="38"/>
      <c r="O287" s="135"/>
      <c r="P287" s="128"/>
      <c r="Q287" s="65"/>
      <c r="R287" s="38"/>
      <c r="S287" s="135"/>
      <c r="T287" s="126"/>
      <c r="U287" s="135"/>
      <c r="V287" s="38"/>
      <c r="W287" s="135"/>
      <c r="X287" s="126"/>
      <c r="Y287" s="135"/>
    </row>
    <row r="288" spans="1:25">
      <c r="A288" s="12"/>
      <c r="B288" s="148" t="s">
        <v>637</v>
      </c>
      <c r="C288" s="70"/>
      <c r="D288" s="70"/>
      <c r="E288" s="70"/>
      <c r="F288" s="17"/>
      <c r="G288" s="70"/>
      <c r="H288" s="70"/>
      <c r="I288" s="70"/>
      <c r="J288" s="17"/>
      <c r="K288" s="70"/>
      <c r="L288" s="70"/>
      <c r="M288" s="70"/>
      <c r="N288" s="17"/>
      <c r="O288" s="70"/>
      <c r="P288" s="70"/>
      <c r="Q288" s="70"/>
      <c r="R288" s="17"/>
      <c r="S288" s="70"/>
      <c r="T288" s="70"/>
      <c r="U288" s="70"/>
      <c r="V288" s="17"/>
      <c r="W288" s="70"/>
      <c r="X288" s="70"/>
      <c r="Y288" s="70"/>
    </row>
    <row r="289" spans="1:25">
      <c r="A289" s="12"/>
      <c r="B289" s="118" t="s">
        <v>638</v>
      </c>
      <c r="C289" s="125" t="s">
        <v>245</v>
      </c>
      <c r="D289" s="125"/>
      <c r="E289" s="38"/>
      <c r="F289" s="38"/>
      <c r="G289" s="125" t="s">
        <v>245</v>
      </c>
      <c r="H289" s="125"/>
      <c r="I289" s="38"/>
      <c r="J289" s="38"/>
      <c r="K289" s="125" t="s">
        <v>639</v>
      </c>
      <c r="L289" s="125"/>
      <c r="M289" s="118" t="s">
        <v>163</v>
      </c>
      <c r="N289" s="38"/>
      <c r="O289" s="125" t="s">
        <v>245</v>
      </c>
      <c r="P289" s="125"/>
      <c r="Q289" s="38"/>
      <c r="R289" s="38"/>
      <c r="S289" s="125" t="s">
        <v>245</v>
      </c>
      <c r="T289" s="125"/>
      <c r="U289" s="38"/>
      <c r="V289" s="38"/>
      <c r="W289" s="125" t="s">
        <v>639</v>
      </c>
      <c r="X289" s="125"/>
      <c r="Y289" s="118" t="s">
        <v>163</v>
      </c>
    </row>
    <row r="290" spans="1:25">
      <c r="A290" s="12"/>
      <c r="B290" s="118"/>
      <c r="C290" s="125"/>
      <c r="D290" s="125"/>
      <c r="E290" s="38"/>
      <c r="F290" s="38"/>
      <c r="G290" s="125"/>
      <c r="H290" s="125"/>
      <c r="I290" s="38"/>
      <c r="J290" s="38"/>
      <c r="K290" s="125"/>
      <c r="L290" s="125"/>
      <c r="M290" s="118"/>
      <c r="N290" s="38"/>
      <c r="O290" s="125"/>
      <c r="P290" s="125"/>
      <c r="Q290" s="38"/>
      <c r="R290" s="38"/>
      <c r="S290" s="125"/>
      <c r="T290" s="125"/>
      <c r="U290" s="38"/>
      <c r="V290" s="38"/>
      <c r="W290" s="125"/>
      <c r="X290" s="125"/>
      <c r="Y290" s="118"/>
    </row>
    <row r="291" spans="1:25">
      <c r="A291" s="12"/>
      <c r="B291" s="121" t="s">
        <v>108</v>
      </c>
      <c r="C291" s="122" t="s">
        <v>245</v>
      </c>
      <c r="D291" s="122"/>
      <c r="E291" s="56"/>
      <c r="F291" s="56"/>
      <c r="G291" s="122" t="s">
        <v>245</v>
      </c>
      <c r="H291" s="122"/>
      <c r="I291" s="56"/>
      <c r="J291" s="56"/>
      <c r="K291" s="122" t="s">
        <v>640</v>
      </c>
      <c r="L291" s="122"/>
      <c r="M291" s="121" t="s">
        <v>163</v>
      </c>
      <c r="N291" s="56"/>
      <c r="O291" s="122" t="s">
        <v>245</v>
      </c>
      <c r="P291" s="122"/>
      <c r="Q291" s="56"/>
      <c r="R291" s="56"/>
      <c r="S291" s="122" t="s">
        <v>245</v>
      </c>
      <c r="T291" s="122"/>
      <c r="U291" s="56"/>
      <c r="V291" s="56"/>
      <c r="W291" s="122" t="s">
        <v>640</v>
      </c>
      <c r="X291" s="122"/>
      <c r="Y291" s="121" t="s">
        <v>163</v>
      </c>
    </row>
    <row r="292" spans="1:25">
      <c r="A292" s="12"/>
      <c r="B292" s="121"/>
      <c r="C292" s="122"/>
      <c r="D292" s="122"/>
      <c r="E292" s="56"/>
      <c r="F292" s="56"/>
      <c r="G292" s="122"/>
      <c r="H292" s="122"/>
      <c r="I292" s="56"/>
      <c r="J292" s="56"/>
      <c r="K292" s="122"/>
      <c r="L292" s="122"/>
      <c r="M292" s="121"/>
      <c r="N292" s="56"/>
      <c r="O292" s="122"/>
      <c r="P292" s="122"/>
      <c r="Q292" s="56"/>
      <c r="R292" s="56"/>
      <c r="S292" s="122"/>
      <c r="T292" s="122"/>
      <c r="U292" s="56"/>
      <c r="V292" s="56"/>
      <c r="W292" s="122"/>
      <c r="X292" s="122"/>
      <c r="Y292" s="121"/>
    </row>
    <row r="293" spans="1:25">
      <c r="A293" s="12"/>
      <c r="B293" s="124" t="s">
        <v>109</v>
      </c>
      <c r="C293" s="125" t="s">
        <v>245</v>
      </c>
      <c r="D293" s="125"/>
      <c r="E293" s="38"/>
      <c r="F293" s="38"/>
      <c r="G293" s="125" t="s">
        <v>245</v>
      </c>
      <c r="H293" s="125"/>
      <c r="I293" s="38"/>
      <c r="J293" s="38"/>
      <c r="K293" s="127">
        <v>1086</v>
      </c>
      <c r="L293" s="127"/>
      <c r="M293" s="38"/>
      <c r="N293" s="38"/>
      <c r="O293" s="125" t="s">
        <v>245</v>
      </c>
      <c r="P293" s="125"/>
      <c r="Q293" s="38"/>
      <c r="R293" s="38"/>
      <c r="S293" s="125" t="s">
        <v>245</v>
      </c>
      <c r="T293" s="125"/>
      <c r="U293" s="38"/>
      <c r="V293" s="38"/>
      <c r="W293" s="127">
        <v>1086</v>
      </c>
      <c r="X293" s="127"/>
      <c r="Y293" s="38"/>
    </row>
    <row r="294" spans="1:25">
      <c r="A294" s="12"/>
      <c r="B294" s="124"/>
      <c r="C294" s="125"/>
      <c r="D294" s="125"/>
      <c r="E294" s="38"/>
      <c r="F294" s="38"/>
      <c r="G294" s="125"/>
      <c r="H294" s="125"/>
      <c r="I294" s="38"/>
      <c r="J294" s="38"/>
      <c r="K294" s="127"/>
      <c r="L294" s="127"/>
      <c r="M294" s="38"/>
      <c r="N294" s="38"/>
      <c r="O294" s="125"/>
      <c r="P294" s="125"/>
      <c r="Q294" s="38"/>
      <c r="R294" s="38"/>
      <c r="S294" s="125"/>
      <c r="T294" s="125"/>
      <c r="U294" s="38"/>
      <c r="V294" s="38"/>
      <c r="W294" s="127"/>
      <c r="X294" s="127"/>
      <c r="Y294" s="38"/>
    </row>
    <row r="295" spans="1:25">
      <c r="A295" s="12"/>
      <c r="B295" s="150" t="s">
        <v>641</v>
      </c>
      <c r="C295" s="122" t="s">
        <v>245</v>
      </c>
      <c r="D295" s="122"/>
      <c r="E295" s="56"/>
      <c r="F295" s="56"/>
      <c r="G295" s="122" t="s">
        <v>245</v>
      </c>
      <c r="H295" s="122"/>
      <c r="I295" s="56"/>
      <c r="J295" s="56"/>
      <c r="K295" s="122" t="s">
        <v>245</v>
      </c>
      <c r="L295" s="122"/>
      <c r="M295" s="56"/>
      <c r="N295" s="56"/>
      <c r="O295" s="122" t="s">
        <v>245</v>
      </c>
      <c r="P295" s="122"/>
      <c r="Q295" s="56"/>
      <c r="R295" s="56"/>
      <c r="S295" s="122" t="s">
        <v>245</v>
      </c>
      <c r="T295" s="122"/>
      <c r="U295" s="56"/>
      <c r="V295" s="56"/>
      <c r="W295" s="122" t="s">
        <v>245</v>
      </c>
      <c r="X295" s="122"/>
      <c r="Y295" s="56"/>
    </row>
    <row r="296" spans="1:25">
      <c r="A296" s="12"/>
      <c r="B296" s="150"/>
      <c r="C296" s="122"/>
      <c r="D296" s="122"/>
      <c r="E296" s="56"/>
      <c r="F296" s="56"/>
      <c r="G296" s="122"/>
      <c r="H296" s="122"/>
      <c r="I296" s="56"/>
      <c r="J296" s="56"/>
      <c r="K296" s="122"/>
      <c r="L296" s="122"/>
      <c r="M296" s="56"/>
      <c r="N296" s="56"/>
      <c r="O296" s="122"/>
      <c r="P296" s="122"/>
      <c r="Q296" s="56"/>
      <c r="R296" s="56"/>
      <c r="S296" s="122"/>
      <c r="T296" s="122"/>
      <c r="U296" s="56"/>
      <c r="V296" s="56"/>
      <c r="W296" s="122"/>
      <c r="X296" s="122"/>
      <c r="Y296" s="56"/>
    </row>
    <row r="297" spans="1:25">
      <c r="A297" s="12"/>
      <c r="B297" s="124" t="s">
        <v>642</v>
      </c>
      <c r="C297" s="63" t="s">
        <v>245</v>
      </c>
      <c r="D297" s="63"/>
      <c r="E297" s="38"/>
      <c r="F297" s="38"/>
      <c r="G297" s="63" t="s">
        <v>245</v>
      </c>
      <c r="H297" s="63"/>
      <c r="I297" s="38"/>
      <c r="J297" s="38"/>
      <c r="K297" s="63" t="s">
        <v>643</v>
      </c>
      <c r="L297" s="63"/>
      <c r="M297" s="31" t="s">
        <v>163</v>
      </c>
      <c r="N297" s="38"/>
      <c r="O297" s="57">
        <v>7145</v>
      </c>
      <c r="P297" s="57"/>
      <c r="Q297" s="38"/>
      <c r="R297" s="38"/>
      <c r="S297" s="57">
        <v>10496</v>
      </c>
      <c r="T297" s="57"/>
      <c r="U297" s="38"/>
      <c r="V297" s="38"/>
      <c r="W297" s="63" t="s">
        <v>245</v>
      </c>
      <c r="X297" s="63"/>
      <c r="Y297" s="38"/>
    </row>
    <row r="298" spans="1:25" ht="15.75" thickBot="1">
      <c r="A298" s="12"/>
      <c r="B298" s="124"/>
      <c r="C298" s="64"/>
      <c r="D298" s="64"/>
      <c r="E298" s="65"/>
      <c r="F298" s="38"/>
      <c r="G298" s="64"/>
      <c r="H298" s="64"/>
      <c r="I298" s="65"/>
      <c r="J298" s="38"/>
      <c r="K298" s="64"/>
      <c r="L298" s="64"/>
      <c r="M298" s="83"/>
      <c r="N298" s="38"/>
      <c r="O298" s="72"/>
      <c r="P298" s="72"/>
      <c r="Q298" s="65"/>
      <c r="R298" s="38"/>
      <c r="S298" s="72"/>
      <c r="T298" s="72"/>
      <c r="U298" s="65"/>
      <c r="V298" s="38"/>
      <c r="W298" s="64"/>
      <c r="X298" s="64"/>
      <c r="Y298" s="65"/>
    </row>
    <row r="299" spans="1:25">
      <c r="A299" s="12"/>
      <c r="B299" s="134" t="s">
        <v>644</v>
      </c>
      <c r="C299" s="129" t="s">
        <v>245</v>
      </c>
      <c r="D299" s="129"/>
      <c r="E299" s="70"/>
      <c r="F299" s="56"/>
      <c r="G299" s="129" t="s">
        <v>245</v>
      </c>
      <c r="H299" s="129"/>
      <c r="I299" s="70"/>
      <c r="J299" s="56"/>
      <c r="K299" s="129" t="s">
        <v>645</v>
      </c>
      <c r="L299" s="129"/>
      <c r="M299" s="136" t="s">
        <v>163</v>
      </c>
      <c r="N299" s="56"/>
      <c r="O299" s="132">
        <v>7145</v>
      </c>
      <c r="P299" s="132"/>
      <c r="Q299" s="70"/>
      <c r="R299" s="56"/>
      <c r="S299" s="132">
        <v>10496</v>
      </c>
      <c r="T299" s="132"/>
      <c r="U299" s="70"/>
      <c r="V299" s="56"/>
      <c r="W299" s="129" t="s">
        <v>646</v>
      </c>
      <c r="X299" s="129"/>
      <c r="Y299" s="136" t="s">
        <v>163</v>
      </c>
    </row>
    <row r="300" spans="1:25" ht="15.75" thickBot="1">
      <c r="A300" s="12"/>
      <c r="B300" s="134"/>
      <c r="C300" s="140"/>
      <c r="D300" s="140"/>
      <c r="E300" s="59"/>
      <c r="F300" s="56"/>
      <c r="G300" s="140"/>
      <c r="H300" s="140"/>
      <c r="I300" s="59"/>
      <c r="J300" s="56"/>
      <c r="K300" s="140"/>
      <c r="L300" s="140"/>
      <c r="M300" s="142"/>
      <c r="N300" s="56"/>
      <c r="O300" s="141"/>
      <c r="P300" s="141"/>
      <c r="Q300" s="59"/>
      <c r="R300" s="56"/>
      <c r="S300" s="141"/>
      <c r="T300" s="141"/>
      <c r="U300" s="59"/>
      <c r="V300" s="56"/>
      <c r="W300" s="140"/>
      <c r="X300" s="140"/>
      <c r="Y300" s="142"/>
    </row>
    <row r="301" spans="1:25">
      <c r="A301" s="12"/>
      <c r="B301" s="149" t="s">
        <v>647</v>
      </c>
      <c r="C301" s="36"/>
      <c r="D301" s="36"/>
      <c r="E301" s="36"/>
      <c r="F301" s="25"/>
      <c r="G301" s="36"/>
      <c r="H301" s="36"/>
      <c r="I301" s="36"/>
      <c r="J301" s="25"/>
      <c r="K301" s="36"/>
      <c r="L301" s="36"/>
      <c r="M301" s="36"/>
      <c r="N301" s="25"/>
      <c r="O301" s="36"/>
      <c r="P301" s="36"/>
      <c r="Q301" s="36"/>
      <c r="R301" s="25"/>
      <c r="S301" s="36"/>
      <c r="T301" s="36"/>
      <c r="U301" s="36"/>
      <c r="V301" s="25"/>
      <c r="W301" s="36"/>
      <c r="X301" s="36"/>
      <c r="Y301" s="36"/>
    </row>
    <row r="302" spans="1:25">
      <c r="A302" s="12"/>
      <c r="B302" s="121" t="s">
        <v>113</v>
      </c>
      <c r="C302" s="122" t="s">
        <v>245</v>
      </c>
      <c r="D302" s="122"/>
      <c r="E302" s="56"/>
      <c r="F302" s="56"/>
      <c r="G302" s="122" t="s">
        <v>648</v>
      </c>
      <c r="H302" s="122"/>
      <c r="I302" s="121" t="s">
        <v>163</v>
      </c>
      <c r="J302" s="56"/>
      <c r="K302" s="122" t="s">
        <v>245</v>
      </c>
      <c r="L302" s="122"/>
      <c r="M302" s="56"/>
      <c r="N302" s="56"/>
      <c r="O302" s="122" t="s">
        <v>245</v>
      </c>
      <c r="P302" s="122"/>
      <c r="Q302" s="56"/>
      <c r="R302" s="56"/>
      <c r="S302" s="122" t="s">
        <v>245</v>
      </c>
      <c r="T302" s="122"/>
      <c r="U302" s="56"/>
      <c r="V302" s="56"/>
      <c r="W302" s="122" t="s">
        <v>648</v>
      </c>
      <c r="X302" s="122"/>
      <c r="Y302" s="121" t="s">
        <v>163</v>
      </c>
    </row>
    <row r="303" spans="1:25">
      <c r="A303" s="12"/>
      <c r="B303" s="121"/>
      <c r="C303" s="122"/>
      <c r="D303" s="122"/>
      <c r="E303" s="56"/>
      <c r="F303" s="56"/>
      <c r="G303" s="122"/>
      <c r="H303" s="122"/>
      <c r="I303" s="121"/>
      <c r="J303" s="56"/>
      <c r="K303" s="122"/>
      <c r="L303" s="122"/>
      <c r="M303" s="56"/>
      <c r="N303" s="56"/>
      <c r="O303" s="122"/>
      <c r="P303" s="122"/>
      <c r="Q303" s="56"/>
      <c r="R303" s="56"/>
      <c r="S303" s="122"/>
      <c r="T303" s="122"/>
      <c r="U303" s="56"/>
      <c r="V303" s="56"/>
      <c r="W303" s="122"/>
      <c r="X303" s="122"/>
      <c r="Y303" s="121"/>
    </row>
    <row r="304" spans="1:25">
      <c r="A304" s="12"/>
      <c r="B304" s="118" t="s">
        <v>114</v>
      </c>
      <c r="C304" s="125" t="s">
        <v>245</v>
      </c>
      <c r="D304" s="125"/>
      <c r="E304" s="38"/>
      <c r="F304" s="38"/>
      <c r="G304" s="125" t="s">
        <v>245</v>
      </c>
      <c r="H304" s="125"/>
      <c r="I304" s="38"/>
      <c r="J304" s="38"/>
      <c r="K304" s="127">
        <v>16472</v>
      </c>
      <c r="L304" s="127"/>
      <c r="M304" s="38"/>
      <c r="N304" s="38"/>
      <c r="O304" s="125" t="s">
        <v>245</v>
      </c>
      <c r="P304" s="125"/>
      <c r="Q304" s="38"/>
      <c r="R304" s="38"/>
      <c r="S304" s="125" t="s">
        <v>245</v>
      </c>
      <c r="T304" s="125"/>
      <c r="U304" s="38"/>
      <c r="V304" s="38"/>
      <c r="W304" s="127">
        <v>16472</v>
      </c>
      <c r="X304" s="127"/>
      <c r="Y304" s="38"/>
    </row>
    <row r="305" spans="1:25">
      <c r="A305" s="12"/>
      <c r="B305" s="118"/>
      <c r="C305" s="125"/>
      <c r="D305" s="125"/>
      <c r="E305" s="38"/>
      <c r="F305" s="38"/>
      <c r="G305" s="125"/>
      <c r="H305" s="125"/>
      <c r="I305" s="38"/>
      <c r="J305" s="38"/>
      <c r="K305" s="127"/>
      <c r="L305" s="127"/>
      <c r="M305" s="38"/>
      <c r="N305" s="38"/>
      <c r="O305" s="125"/>
      <c r="P305" s="125"/>
      <c r="Q305" s="38"/>
      <c r="R305" s="38"/>
      <c r="S305" s="125"/>
      <c r="T305" s="125"/>
      <c r="U305" s="38"/>
      <c r="V305" s="38"/>
      <c r="W305" s="127"/>
      <c r="X305" s="127"/>
      <c r="Y305" s="38"/>
    </row>
    <row r="306" spans="1:25">
      <c r="A306" s="12"/>
      <c r="B306" s="121" t="s">
        <v>115</v>
      </c>
      <c r="C306" s="122" t="s">
        <v>245</v>
      </c>
      <c r="D306" s="122"/>
      <c r="E306" s="56"/>
      <c r="F306" s="56"/>
      <c r="G306" s="122" t="s">
        <v>245</v>
      </c>
      <c r="H306" s="122"/>
      <c r="I306" s="56"/>
      <c r="J306" s="56"/>
      <c r="K306" s="122" t="s">
        <v>649</v>
      </c>
      <c r="L306" s="122"/>
      <c r="M306" s="121" t="s">
        <v>163</v>
      </c>
      <c r="N306" s="56"/>
      <c r="O306" s="122" t="s">
        <v>245</v>
      </c>
      <c r="P306" s="122"/>
      <c r="Q306" s="56"/>
      <c r="R306" s="56"/>
      <c r="S306" s="122" t="s">
        <v>245</v>
      </c>
      <c r="T306" s="122"/>
      <c r="U306" s="56"/>
      <c r="V306" s="56"/>
      <c r="W306" s="122" t="s">
        <v>649</v>
      </c>
      <c r="X306" s="122"/>
      <c r="Y306" s="121" t="s">
        <v>163</v>
      </c>
    </row>
    <row r="307" spans="1:25">
      <c r="A307" s="12"/>
      <c r="B307" s="121"/>
      <c r="C307" s="122"/>
      <c r="D307" s="122"/>
      <c r="E307" s="56"/>
      <c r="F307" s="56"/>
      <c r="G307" s="122"/>
      <c r="H307" s="122"/>
      <c r="I307" s="56"/>
      <c r="J307" s="56"/>
      <c r="K307" s="122"/>
      <c r="L307" s="122"/>
      <c r="M307" s="121"/>
      <c r="N307" s="56"/>
      <c r="O307" s="122"/>
      <c r="P307" s="122"/>
      <c r="Q307" s="56"/>
      <c r="R307" s="56"/>
      <c r="S307" s="122"/>
      <c r="T307" s="122"/>
      <c r="U307" s="56"/>
      <c r="V307" s="56"/>
      <c r="W307" s="122"/>
      <c r="X307" s="122"/>
      <c r="Y307" s="121"/>
    </row>
    <row r="308" spans="1:25">
      <c r="A308" s="12"/>
      <c r="B308" s="118" t="s">
        <v>650</v>
      </c>
      <c r="C308" s="125" t="s">
        <v>245</v>
      </c>
      <c r="D308" s="125"/>
      <c r="E308" s="38"/>
      <c r="F308" s="38"/>
      <c r="G308" s="125" t="s">
        <v>245</v>
      </c>
      <c r="H308" s="125"/>
      <c r="I308" s="38"/>
      <c r="J308" s="38"/>
      <c r="K308" s="125" t="s">
        <v>245</v>
      </c>
      <c r="L308" s="125"/>
      <c r="M308" s="38"/>
      <c r="N308" s="38"/>
      <c r="O308" s="125" t="s">
        <v>651</v>
      </c>
      <c r="P308" s="125"/>
      <c r="Q308" s="118" t="s">
        <v>163</v>
      </c>
      <c r="R308" s="38"/>
      <c r="S308" s="125">
        <v>459</v>
      </c>
      <c r="T308" s="125"/>
      <c r="U308" s="38"/>
      <c r="V308" s="38"/>
      <c r="W308" s="125" t="s">
        <v>635</v>
      </c>
      <c r="X308" s="125"/>
      <c r="Y308" s="118" t="s">
        <v>163</v>
      </c>
    </row>
    <row r="309" spans="1:25">
      <c r="A309" s="12"/>
      <c r="B309" s="118"/>
      <c r="C309" s="125"/>
      <c r="D309" s="125"/>
      <c r="E309" s="38"/>
      <c r="F309" s="38"/>
      <c r="G309" s="125"/>
      <c r="H309" s="125"/>
      <c r="I309" s="38"/>
      <c r="J309" s="38"/>
      <c r="K309" s="125"/>
      <c r="L309" s="125"/>
      <c r="M309" s="38"/>
      <c r="N309" s="38"/>
      <c r="O309" s="125"/>
      <c r="P309" s="125"/>
      <c r="Q309" s="118"/>
      <c r="R309" s="38"/>
      <c r="S309" s="125"/>
      <c r="T309" s="125"/>
      <c r="U309" s="38"/>
      <c r="V309" s="38"/>
      <c r="W309" s="125"/>
      <c r="X309" s="125"/>
      <c r="Y309" s="118"/>
    </row>
    <row r="310" spans="1:25">
      <c r="A310" s="12"/>
      <c r="B310" s="121" t="s">
        <v>652</v>
      </c>
      <c r="C310" s="122" t="s">
        <v>653</v>
      </c>
      <c r="D310" s="122"/>
      <c r="E310" s="121" t="s">
        <v>163</v>
      </c>
      <c r="F310" s="56"/>
      <c r="G310" s="123">
        <v>17929</v>
      </c>
      <c r="H310" s="123"/>
      <c r="I310" s="56"/>
      <c r="J310" s="56"/>
      <c r="K310" s="122" t="s">
        <v>654</v>
      </c>
      <c r="L310" s="122"/>
      <c r="M310" s="121" t="s">
        <v>163</v>
      </c>
      <c r="N310" s="56"/>
      <c r="O310" s="122" t="s">
        <v>245</v>
      </c>
      <c r="P310" s="122"/>
      <c r="Q310" s="56"/>
      <c r="R310" s="56"/>
      <c r="S310" s="122" t="s">
        <v>655</v>
      </c>
      <c r="T310" s="122"/>
      <c r="U310" s="121" t="s">
        <v>163</v>
      </c>
      <c r="V310" s="56"/>
      <c r="W310" s="122" t="s">
        <v>245</v>
      </c>
      <c r="X310" s="122"/>
      <c r="Y310" s="56"/>
    </row>
    <row r="311" spans="1:25" ht="15.75" thickBot="1">
      <c r="A311" s="12"/>
      <c r="B311" s="121"/>
      <c r="C311" s="140"/>
      <c r="D311" s="140"/>
      <c r="E311" s="142"/>
      <c r="F311" s="56"/>
      <c r="G311" s="141"/>
      <c r="H311" s="141"/>
      <c r="I311" s="59"/>
      <c r="J311" s="56"/>
      <c r="K311" s="140"/>
      <c r="L311" s="140"/>
      <c r="M311" s="142"/>
      <c r="N311" s="56"/>
      <c r="O311" s="140"/>
      <c r="P311" s="140"/>
      <c r="Q311" s="59"/>
      <c r="R311" s="56"/>
      <c r="S311" s="140"/>
      <c r="T311" s="140"/>
      <c r="U311" s="142"/>
      <c r="V311" s="56"/>
      <c r="W311" s="140"/>
      <c r="X311" s="140"/>
      <c r="Y311" s="59"/>
    </row>
    <row r="312" spans="1:25">
      <c r="A312" s="12"/>
      <c r="B312" s="124" t="s">
        <v>117</v>
      </c>
      <c r="C312" s="119" t="s">
        <v>653</v>
      </c>
      <c r="D312" s="119"/>
      <c r="E312" s="96" t="s">
        <v>163</v>
      </c>
      <c r="F312" s="38"/>
      <c r="G312" s="98">
        <v>2929</v>
      </c>
      <c r="H312" s="98"/>
      <c r="I312" s="36"/>
      <c r="J312" s="38"/>
      <c r="K312" s="119" t="s">
        <v>656</v>
      </c>
      <c r="L312" s="119"/>
      <c r="M312" s="96" t="s">
        <v>163</v>
      </c>
      <c r="N312" s="38"/>
      <c r="O312" s="119" t="s">
        <v>651</v>
      </c>
      <c r="P312" s="119"/>
      <c r="Q312" s="96" t="s">
        <v>163</v>
      </c>
      <c r="R312" s="38"/>
      <c r="S312" s="119" t="s">
        <v>657</v>
      </c>
      <c r="T312" s="119"/>
      <c r="U312" s="96" t="s">
        <v>163</v>
      </c>
      <c r="V312" s="38"/>
      <c r="W312" s="119" t="s">
        <v>658</v>
      </c>
      <c r="X312" s="119"/>
      <c r="Y312" s="96" t="s">
        <v>163</v>
      </c>
    </row>
    <row r="313" spans="1:25" ht="15.75" thickBot="1">
      <c r="A313" s="12"/>
      <c r="B313" s="124"/>
      <c r="C313" s="126"/>
      <c r="D313" s="126"/>
      <c r="E313" s="135"/>
      <c r="F313" s="38"/>
      <c r="G313" s="128"/>
      <c r="H313" s="128"/>
      <c r="I313" s="65"/>
      <c r="J313" s="38"/>
      <c r="K313" s="126"/>
      <c r="L313" s="126"/>
      <c r="M313" s="135"/>
      <c r="N313" s="38"/>
      <c r="O313" s="126"/>
      <c r="P313" s="126"/>
      <c r="Q313" s="135"/>
      <c r="R313" s="38"/>
      <c r="S313" s="126"/>
      <c r="T313" s="126"/>
      <c r="U313" s="135"/>
      <c r="V313" s="38"/>
      <c r="W313" s="126"/>
      <c r="X313" s="126"/>
      <c r="Y313" s="135"/>
    </row>
    <row r="314" spans="1:25">
      <c r="A314" s="12"/>
      <c r="B314" s="134" t="s">
        <v>659</v>
      </c>
      <c r="C314" s="129" t="s">
        <v>245</v>
      </c>
      <c r="D314" s="129"/>
      <c r="E314" s="70"/>
      <c r="F314" s="56"/>
      <c r="G314" s="129" t="s">
        <v>245</v>
      </c>
      <c r="H314" s="129"/>
      <c r="I314" s="70"/>
      <c r="J314" s="56"/>
      <c r="K314" s="129" t="s">
        <v>660</v>
      </c>
      <c r="L314" s="129"/>
      <c r="M314" s="136" t="s">
        <v>163</v>
      </c>
      <c r="N314" s="56"/>
      <c r="O314" s="132">
        <v>19256</v>
      </c>
      <c r="P314" s="132"/>
      <c r="Q314" s="70"/>
      <c r="R314" s="56"/>
      <c r="S314" s="129" t="s">
        <v>245</v>
      </c>
      <c r="T314" s="129"/>
      <c r="U314" s="70"/>
      <c r="V314" s="56"/>
      <c r="W314" s="129" t="s">
        <v>661</v>
      </c>
      <c r="X314" s="129"/>
      <c r="Y314" s="136" t="s">
        <v>163</v>
      </c>
    </row>
    <row r="315" spans="1:25">
      <c r="A315" s="12"/>
      <c r="B315" s="134"/>
      <c r="C315" s="122"/>
      <c r="D315" s="122"/>
      <c r="E315" s="56"/>
      <c r="F315" s="56"/>
      <c r="G315" s="122"/>
      <c r="H315" s="122"/>
      <c r="I315" s="56"/>
      <c r="J315" s="56"/>
      <c r="K315" s="122"/>
      <c r="L315" s="122"/>
      <c r="M315" s="121"/>
      <c r="N315" s="56"/>
      <c r="O315" s="123"/>
      <c r="P315" s="123"/>
      <c r="Q315" s="56"/>
      <c r="R315" s="56"/>
      <c r="S315" s="122"/>
      <c r="T315" s="122"/>
      <c r="U315" s="56"/>
      <c r="V315" s="56"/>
      <c r="W315" s="122"/>
      <c r="X315" s="122"/>
      <c r="Y315" s="121"/>
    </row>
    <row r="316" spans="1:25">
      <c r="A316" s="12"/>
      <c r="B316" s="124" t="s">
        <v>119</v>
      </c>
      <c r="C316" s="125" t="s">
        <v>245</v>
      </c>
      <c r="D316" s="125"/>
      <c r="E316" s="38"/>
      <c r="F316" s="38"/>
      <c r="G316" s="125" t="s">
        <v>245</v>
      </c>
      <c r="H316" s="125"/>
      <c r="I316" s="38"/>
      <c r="J316" s="38"/>
      <c r="K316" s="127">
        <v>144025</v>
      </c>
      <c r="L316" s="127"/>
      <c r="M316" s="38"/>
      <c r="N316" s="38"/>
      <c r="O316" s="127">
        <v>26820</v>
      </c>
      <c r="P316" s="127"/>
      <c r="Q316" s="38"/>
      <c r="R316" s="38"/>
      <c r="S316" s="125" t="s">
        <v>245</v>
      </c>
      <c r="T316" s="125"/>
      <c r="U316" s="38"/>
      <c r="V316" s="38"/>
      <c r="W316" s="127">
        <v>170845</v>
      </c>
      <c r="X316" s="127"/>
      <c r="Y316" s="38"/>
    </row>
    <row r="317" spans="1:25" ht="15.75" thickBot="1">
      <c r="A317" s="12"/>
      <c r="B317" s="124"/>
      <c r="C317" s="126"/>
      <c r="D317" s="126"/>
      <c r="E317" s="65"/>
      <c r="F317" s="38"/>
      <c r="G317" s="126"/>
      <c r="H317" s="126"/>
      <c r="I317" s="65"/>
      <c r="J317" s="38"/>
      <c r="K317" s="128"/>
      <c r="L317" s="128"/>
      <c r="M317" s="65"/>
      <c r="N317" s="38"/>
      <c r="O317" s="128"/>
      <c r="P317" s="128"/>
      <c r="Q317" s="65"/>
      <c r="R317" s="38"/>
      <c r="S317" s="126"/>
      <c r="T317" s="126"/>
      <c r="U317" s="65"/>
      <c r="V317" s="38"/>
      <c r="W317" s="128"/>
      <c r="X317" s="128"/>
      <c r="Y317" s="65"/>
    </row>
    <row r="318" spans="1:25">
      <c r="A318" s="12"/>
      <c r="B318" s="121" t="s">
        <v>120</v>
      </c>
      <c r="C318" s="136" t="s">
        <v>160</v>
      </c>
      <c r="D318" s="129" t="s">
        <v>245</v>
      </c>
      <c r="E318" s="70"/>
      <c r="F318" s="56"/>
      <c r="G318" s="136" t="s">
        <v>160</v>
      </c>
      <c r="H318" s="129" t="s">
        <v>245</v>
      </c>
      <c r="I318" s="70"/>
      <c r="J318" s="56"/>
      <c r="K318" s="136" t="s">
        <v>160</v>
      </c>
      <c r="L318" s="132">
        <v>76047</v>
      </c>
      <c r="M318" s="70"/>
      <c r="N318" s="56"/>
      <c r="O318" s="136" t="s">
        <v>160</v>
      </c>
      <c r="P318" s="132">
        <v>46076</v>
      </c>
      <c r="Q318" s="70"/>
      <c r="R318" s="56"/>
      <c r="S318" s="136" t="s">
        <v>160</v>
      </c>
      <c r="T318" s="129" t="s">
        <v>245</v>
      </c>
      <c r="U318" s="70"/>
      <c r="V318" s="56"/>
      <c r="W318" s="136" t="s">
        <v>160</v>
      </c>
      <c r="X318" s="132">
        <v>122123</v>
      </c>
      <c r="Y318" s="70"/>
    </row>
    <row r="319" spans="1:25" ht="15.75" thickBot="1">
      <c r="A319" s="12"/>
      <c r="B319" s="121"/>
      <c r="C319" s="137"/>
      <c r="D319" s="138"/>
      <c r="E319" s="71"/>
      <c r="F319" s="56"/>
      <c r="G319" s="137"/>
      <c r="H319" s="138"/>
      <c r="I319" s="71"/>
      <c r="J319" s="56"/>
      <c r="K319" s="137"/>
      <c r="L319" s="139"/>
      <c r="M319" s="71"/>
      <c r="N319" s="56"/>
      <c r="O319" s="137"/>
      <c r="P319" s="139"/>
      <c r="Q319" s="71"/>
      <c r="R319" s="56"/>
      <c r="S319" s="137"/>
      <c r="T319" s="138"/>
      <c r="U319" s="71"/>
      <c r="V319" s="56"/>
      <c r="W319" s="137"/>
      <c r="X319" s="139"/>
      <c r="Y319" s="71"/>
    </row>
    <row r="320" spans="1:25" ht="15.75" thickTop="1">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c r="A321" s="12"/>
      <c r="B321" s="151" t="s">
        <v>528</v>
      </c>
      <c r="C321" s="151"/>
      <c r="D321" s="151"/>
      <c r="E321" s="151"/>
      <c r="F321" s="151"/>
      <c r="G321" s="151"/>
      <c r="H321" s="151"/>
      <c r="I321" s="151"/>
      <c r="J321" s="151"/>
      <c r="K321" s="151"/>
      <c r="L321" s="151"/>
      <c r="M321" s="151"/>
      <c r="N321" s="151"/>
      <c r="O321" s="151"/>
      <c r="P321" s="151"/>
      <c r="Q321" s="151"/>
      <c r="R321" s="151"/>
      <c r="S321" s="151"/>
      <c r="T321" s="151"/>
      <c r="U321" s="151"/>
      <c r="V321" s="151"/>
      <c r="W321" s="151"/>
      <c r="X321" s="151"/>
      <c r="Y321" s="151"/>
    </row>
    <row r="322" spans="1:25">
      <c r="A322" s="12"/>
      <c r="B322" s="151" t="s">
        <v>630</v>
      </c>
      <c r="C322" s="151"/>
      <c r="D322" s="151"/>
      <c r="E322" s="151"/>
      <c r="F322" s="151"/>
      <c r="G322" s="151"/>
      <c r="H322" s="151"/>
      <c r="I322" s="151"/>
      <c r="J322" s="151"/>
      <c r="K322" s="151"/>
      <c r="L322" s="151"/>
      <c r="M322" s="151"/>
      <c r="N322" s="151"/>
      <c r="O322" s="151"/>
      <c r="P322" s="151"/>
      <c r="Q322" s="151"/>
      <c r="R322" s="151"/>
      <c r="S322" s="151"/>
      <c r="T322" s="151"/>
      <c r="U322" s="151"/>
      <c r="V322" s="151"/>
      <c r="W322" s="151"/>
      <c r="X322" s="151"/>
      <c r="Y322" s="151"/>
    </row>
    <row r="323" spans="1:25">
      <c r="A323" s="12"/>
      <c r="B323" s="151" t="s">
        <v>662</v>
      </c>
      <c r="C323" s="151"/>
      <c r="D323" s="151"/>
      <c r="E323" s="151"/>
      <c r="F323" s="151"/>
      <c r="G323" s="151"/>
      <c r="H323" s="151"/>
      <c r="I323" s="151"/>
      <c r="J323" s="151"/>
      <c r="K323" s="151"/>
      <c r="L323" s="151"/>
      <c r="M323" s="151"/>
      <c r="N323" s="151"/>
      <c r="O323" s="151"/>
      <c r="P323" s="151"/>
      <c r="Q323" s="151"/>
      <c r="R323" s="151"/>
      <c r="S323" s="151"/>
      <c r="T323" s="151"/>
      <c r="U323" s="151"/>
      <c r="V323" s="151"/>
      <c r="W323" s="151"/>
      <c r="X323" s="151"/>
      <c r="Y323" s="151"/>
    </row>
    <row r="324" spans="1:25">
      <c r="A324" s="12"/>
      <c r="B324" s="28"/>
      <c r="C324" s="28"/>
      <c r="D324" s="28"/>
      <c r="E324" s="28"/>
      <c r="F324" s="28"/>
      <c r="G324" s="28"/>
      <c r="H324" s="28"/>
      <c r="I324" s="28"/>
      <c r="J324" s="28"/>
      <c r="K324" s="28"/>
      <c r="L324" s="28"/>
      <c r="M324" s="28"/>
      <c r="N324" s="28"/>
      <c r="O324" s="28"/>
      <c r="P324" s="28"/>
      <c r="Q324" s="28"/>
      <c r="R324" s="28"/>
      <c r="S324" s="28"/>
      <c r="T324" s="28"/>
      <c r="U324" s="28"/>
      <c r="V324" s="28"/>
      <c r="W324" s="28"/>
      <c r="X324" s="28"/>
      <c r="Y324" s="28"/>
    </row>
    <row r="325" spans="1:25">
      <c r="A325" s="12"/>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row>
    <row r="326" spans="1:25">
      <c r="A326" s="12"/>
      <c r="B326" s="77" t="s">
        <v>178</v>
      </c>
      <c r="C326" s="78" t="s">
        <v>531</v>
      </c>
      <c r="D326" s="78"/>
      <c r="E326" s="78"/>
      <c r="F326" s="56"/>
      <c r="G326" s="78" t="s">
        <v>532</v>
      </c>
      <c r="H326" s="78"/>
      <c r="I326" s="78"/>
      <c r="J326" s="56"/>
      <c r="K326" s="78" t="s">
        <v>532</v>
      </c>
      <c r="L326" s="78"/>
      <c r="M326" s="78"/>
      <c r="N326" s="56"/>
      <c r="O326" s="78" t="s">
        <v>532</v>
      </c>
      <c r="P326" s="78"/>
      <c r="Q326" s="78"/>
      <c r="R326" s="56"/>
      <c r="S326" s="78" t="s">
        <v>536</v>
      </c>
      <c r="T326" s="78"/>
      <c r="U326" s="78"/>
      <c r="V326" s="56"/>
      <c r="W326" s="78" t="s">
        <v>537</v>
      </c>
      <c r="X326" s="78"/>
      <c r="Y326" s="78"/>
    </row>
    <row r="327" spans="1:25">
      <c r="A327" s="12"/>
      <c r="B327" s="77"/>
      <c r="C327" s="78"/>
      <c r="D327" s="78"/>
      <c r="E327" s="78"/>
      <c r="F327" s="56"/>
      <c r="G327" s="78" t="s">
        <v>533</v>
      </c>
      <c r="H327" s="78"/>
      <c r="I327" s="78"/>
      <c r="J327" s="56"/>
      <c r="K327" s="78" t="s">
        <v>534</v>
      </c>
      <c r="L327" s="78"/>
      <c r="M327" s="78"/>
      <c r="N327" s="56"/>
      <c r="O327" s="78" t="s">
        <v>535</v>
      </c>
      <c r="P327" s="78"/>
      <c r="Q327" s="78"/>
      <c r="R327" s="56"/>
      <c r="S327" s="78"/>
      <c r="T327" s="78"/>
      <c r="U327" s="78"/>
      <c r="V327" s="56"/>
      <c r="W327" s="78"/>
      <c r="X327" s="78"/>
      <c r="Y327" s="78"/>
    </row>
    <row r="328" spans="1:25" ht="15.75" thickBot="1">
      <c r="A328" s="12"/>
      <c r="B328" s="77"/>
      <c r="C328" s="29"/>
      <c r="D328" s="29"/>
      <c r="E328" s="29"/>
      <c r="F328" s="56"/>
      <c r="G328" s="80"/>
      <c r="H328" s="80"/>
      <c r="I328" s="80"/>
      <c r="J328" s="56"/>
      <c r="K328" s="80"/>
      <c r="L328" s="80"/>
      <c r="M328" s="80"/>
      <c r="N328" s="56"/>
      <c r="O328" s="29" t="s">
        <v>534</v>
      </c>
      <c r="P328" s="29"/>
      <c r="Q328" s="29"/>
      <c r="R328" s="56"/>
      <c r="S328" s="29"/>
      <c r="T328" s="29"/>
      <c r="U328" s="29"/>
      <c r="V328" s="56"/>
      <c r="W328" s="29"/>
      <c r="X328" s="29"/>
      <c r="Y328" s="29"/>
    </row>
    <row r="329" spans="1:25">
      <c r="A329" s="12"/>
      <c r="B329" s="124" t="s">
        <v>663</v>
      </c>
      <c r="C329" s="96" t="s">
        <v>160</v>
      </c>
      <c r="D329" s="119" t="s">
        <v>300</v>
      </c>
      <c r="E329" s="96" t="s">
        <v>163</v>
      </c>
      <c r="F329" s="38"/>
      <c r="G329" s="96" t="s">
        <v>160</v>
      </c>
      <c r="H329" s="119" t="s">
        <v>664</v>
      </c>
      <c r="I329" s="96" t="s">
        <v>163</v>
      </c>
      <c r="J329" s="38"/>
      <c r="K329" s="96" t="s">
        <v>160</v>
      </c>
      <c r="L329" s="119" t="s">
        <v>665</v>
      </c>
      <c r="M329" s="96" t="s">
        <v>163</v>
      </c>
      <c r="N329" s="38"/>
      <c r="O329" s="96" t="s">
        <v>160</v>
      </c>
      <c r="P329" s="98">
        <v>11264</v>
      </c>
      <c r="Q329" s="36"/>
      <c r="R329" s="38"/>
      <c r="S329" s="96" t="s">
        <v>160</v>
      </c>
      <c r="T329" s="119" t="s">
        <v>666</v>
      </c>
      <c r="U329" s="96" t="s">
        <v>163</v>
      </c>
      <c r="V329" s="38"/>
      <c r="W329" s="96" t="s">
        <v>160</v>
      </c>
      <c r="X329" s="119" t="s">
        <v>667</v>
      </c>
      <c r="Y329" s="96" t="s">
        <v>163</v>
      </c>
    </row>
    <row r="330" spans="1:25" ht="15.75" thickBot="1">
      <c r="A330" s="12"/>
      <c r="B330" s="124"/>
      <c r="C330" s="135"/>
      <c r="D330" s="126"/>
      <c r="E330" s="135"/>
      <c r="F330" s="38"/>
      <c r="G330" s="135"/>
      <c r="H330" s="126"/>
      <c r="I330" s="135"/>
      <c r="J330" s="38"/>
      <c r="K330" s="135"/>
      <c r="L330" s="126"/>
      <c r="M330" s="135"/>
      <c r="N330" s="38"/>
      <c r="O330" s="135"/>
      <c r="P330" s="128"/>
      <c r="Q330" s="65"/>
      <c r="R330" s="38"/>
      <c r="S330" s="135"/>
      <c r="T330" s="126"/>
      <c r="U330" s="135"/>
      <c r="V330" s="38"/>
      <c r="W330" s="135"/>
      <c r="X330" s="126"/>
      <c r="Y330" s="135"/>
    </row>
    <row r="331" spans="1:25">
      <c r="A331" s="12"/>
      <c r="B331" s="148" t="s">
        <v>637</v>
      </c>
      <c r="C331" s="70"/>
      <c r="D331" s="70"/>
      <c r="E331" s="70"/>
      <c r="F331" s="17"/>
      <c r="G331" s="70"/>
      <c r="H331" s="70"/>
      <c r="I331" s="70"/>
      <c r="J331" s="17"/>
      <c r="K331" s="70"/>
      <c r="L331" s="70"/>
      <c r="M331" s="70"/>
      <c r="N331" s="17"/>
      <c r="O331" s="70"/>
      <c r="P331" s="70"/>
      <c r="Q331" s="70"/>
      <c r="R331" s="17"/>
      <c r="S331" s="70"/>
      <c r="T331" s="70"/>
      <c r="U331" s="70"/>
      <c r="V331" s="17"/>
      <c r="W331" s="70"/>
      <c r="X331" s="70"/>
      <c r="Y331" s="70"/>
    </row>
    <row r="332" spans="1:25">
      <c r="A332" s="12"/>
      <c r="B332" s="118" t="s">
        <v>638</v>
      </c>
      <c r="C332" s="125" t="s">
        <v>245</v>
      </c>
      <c r="D332" s="125"/>
      <c r="E332" s="38"/>
      <c r="F332" s="38"/>
      <c r="G332" s="125" t="s">
        <v>245</v>
      </c>
      <c r="H332" s="125"/>
      <c r="I332" s="38"/>
      <c r="J332" s="38"/>
      <c r="K332" s="125" t="s">
        <v>668</v>
      </c>
      <c r="L332" s="125"/>
      <c r="M332" s="118" t="s">
        <v>163</v>
      </c>
      <c r="N332" s="38"/>
      <c r="O332" s="125" t="s">
        <v>245</v>
      </c>
      <c r="P332" s="125"/>
      <c r="Q332" s="38"/>
      <c r="R332" s="38"/>
      <c r="S332" s="125" t="s">
        <v>245</v>
      </c>
      <c r="T332" s="125"/>
      <c r="U332" s="38"/>
      <c r="V332" s="38"/>
      <c r="W332" s="125" t="s">
        <v>668</v>
      </c>
      <c r="X332" s="125"/>
      <c r="Y332" s="118" t="s">
        <v>163</v>
      </c>
    </row>
    <row r="333" spans="1:25">
      <c r="A333" s="12"/>
      <c r="B333" s="118"/>
      <c r="C333" s="125"/>
      <c r="D333" s="125"/>
      <c r="E333" s="38"/>
      <c r="F333" s="38"/>
      <c r="G333" s="125"/>
      <c r="H333" s="125"/>
      <c r="I333" s="38"/>
      <c r="J333" s="38"/>
      <c r="K333" s="125"/>
      <c r="L333" s="125"/>
      <c r="M333" s="118"/>
      <c r="N333" s="38"/>
      <c r="O333" s="125"/>
      <c r="P333" s="125"/>
      <c r="Q333" s="38"/>
      <c r="R333" s="38"/>
      <c r="S333" s="125"/>
      <c r="T333" s="125"/>
      <c r="U333" s="38"/>
      <c r="V333" s="38"/>
      <c r="W333" s="125"/>
      <c r="X333" s="125"/>
      <c r="Y333" s="118"/>
    </row>
    <row r="334" spans="1:25">
      <c r="A334" s="12"/>
      <c r="B334" s="121" t="s">
        <v>108</v>
      </c>
      <c r="C334" s="122" t="s">
        <v>245</v>
      </c>
      <c r="D334" s="122"/>
      <c r="E334" s="56"/>
      <c r="F334" s="56"/>
      <c r="G334" s="122" t="s">
        <v>245</v>
      </c>
      <c r="H334" s="122"/>
      <c r="I334" s="56"/>
      <c r="J334" s="56"/>
      <c r="K334" s="122" t="s">
        <v>669</v>
      </c>
      <c r="L334" s="122"/>
      <c r="M334" s="121" t="s">
        <v>163</v>
      </c>
      <c r="N334" s="56"/>
      <c r="O334" s="122" t="s">
        <v>245</v>
      </c>
      <c r="P334" s="122"/>
      <c r="Q334" s="56"/>
      <c r="R334" s="56"/>
      <c r="S334" s="122" t="s">
        <v>245</v>
      </c>
      <c r="T334" s="122"/>
      <c r="U334" s="56"/>
      <c r="V334" s="56"/>
      <c r="W334" s="122" t="s">
        <v>669</v>
      </c>
      <c r="X334" s="122"/>
      <c r="Y334" s="121" t="s">
        <v>163</v>
      </c>
    </row>
    <row r="335" spans="1:25">
      <c r="A335" s="12"/>
      <c r="B335" s="121"/>
      <c r="C335" s="122"/>
      <c r="D335" s="122"/>
      <c r="E335" s="56"/>
      <c r="F335" s="56"/>
      <c r="G335" s="122"/>
      <c r="H335" s="122"/>
      <c r="I335" s="56"/>
      <c r="J335" s="56"/>
      <c r="K335" s="122"/>
      <c r="L335" s="122"/>
      <c r="M335" s="121"/>
      <c r="N335" s="56"/>
      <c r="O335" s="122"/>
      <c r="P335" s="122"/>
      <c r="Q335" s="56"/>
      <c r="R335" s="56"/>
      <c r="S335" s="122"/>
      <c r="T335" s="122"/>
      <c r="U335" s="56"/>
      <c r="V335" s="56"/>
      <c r="W335" s="122"/>
      <c r="X335" s="122"/>
      <c r="Y335" s="121"/>
    </row>
    <row r="336" spans="1:25">
      <c r="A336" s="12"/>
      <c r="B336" s="124" t="s">
        <v>670</v>
      </c>
      <c r="C336" s="125" t="s">
        <v>245</v>
      </c>
      <c r="D336" s="125"/>
      <c r="E336" s="38"/>
      <c r="F336" s="38"/>
      <c r="G336" s="125" t="s">
        <v>245</v>
      </c>
      <c r="H336" s="125"/>
      <c r="I336" s="38"/>
      <c r="J336" s="38"/>
      <c r="K336" s="127">
        <v>38894</v>
      </c>
      <c r="L336" s="127"/>
      <c r="M336" s="38"/>
      <c r="N336" s="38"/>
      <c r="O336" s="125" t="s">
        <v>245</v>
      </c>
      <c r="P336" s="125"/>
      <c r="Q336" s="38"/>
      <c r="R336" s="38"/>
      <c r="S336" s="125" t="s">
        <v>671</v>
      </c>
      <c r="T336" s="125"/>
      <c r="U336" s="118" t="s">
        <v>163</v>
      </c>
      <c r="V336" s="38"/>
      <c r="W336" s="125" t="s">
        <v>245</v>
      </c>
      <c r="X336" s="125"/>
      <c r="Y336" s="38"/>
    </row>
    <row r="337" spans="1:25" ht="15.75" thickBot="1">
      <c r="A337" s="12"/>
      <c r="B337" s="124"/>
      <c r="C337" s="126"/>
      <c r="D337" s="126"/>
      <c r="E337" s="65"/>
      <c r="F337" s="38"/>
      <c r="G337" s="126"/>
      <c r="H337" s="126"/>
      <c r="I337" s="65"/>
      <c r="J337" s="38"/>
      <c r="K337" s="128"/>
      <c r="L337" s="128"/>
      <c r="M337" s="65"/>
      <c r="N337" s="38"/>
      <c r="O337" s="126"/>
      <c r="P337" s="126"/>
      <c r="Q337" s="65"/>
      <c r="R337" s="38"/>
      <c r="S337" s="126"/>
      <c r="T337" s="126"/>
      <c r="U337" s="135"/>
      <c r="V337" s="38"/>
      <c r="W337" s="126"/>
      <c r="X337" s="126"/>
      <c r="Y337" s="65"/>
    </row>
    <row r="338" spans="1:25">
      <c r="A338" s="12"/>
      <c r="B338" s="134" t="s">
        <v>672</v>
      </c>
      <c r="C338" s="129" t="s">
        <v>245</v>
      </c>
      <c r="D338" s="129"/>
      <c r="E338" s="70"/>
      <c r="F338" s="56"/>
      <c r="G338" s="129" t="s">
        <v>245</v>
      </c>
      <c r="H338" s="129"/>
      <c r="I338" s="70"/>
      <c r="J338" s="56"/>
      <c r="K338" s="132">
        <v>37261</v>
      </c>
      <c r="L338" s="132"/>
      <c r="M338" s="70"/>
      <c r="N338" s="56"/>
      <c r="O338" s="129" t="s">
        <v>245</v>
      </c>
      <c r="P338" s="129"/>
      <c r="Q338" s="70"/>
      <c r="R338" s="56"/>
      <c r="S338" s="129" t="s">
        <v>671</v>
      </c>
      <c r="T338" s="129"/>
      <c r="U338" s="136" t="s">
        <v>163</v>
      </c>
      <c r="V338" s="56"/>
      <c r="W338" s="129" t="s">
        <v>673</v>
      </c>
      <c r="X338" s="129"/>
      <c r="Y338" s="136" t="s">
        <v>163</v>
      </c>
    </row>
    <row r="339" spans="1:25" ht="15.75" thickBot="1">
      <c r="A339" s="12"/>
      <c r="B339" s="134"/>
      <c r="C339" s="140"/>
      <c r="D339" s="140"/>
      <c r="E339" s="59"/>
      <c r="F339" s="56"/>
      <c r="G339" s="140"/>
      <c r="H339" s="140"/>
      <c r="I339" s="59"/>
      <c r="J339" s="56"/>
      <c r="K339" s="141"/>
      <c r="L339" s="141"/>
      <c r="M339" s="59"/>
      <c r="N339" s="56"/>
      <c r="O339" s="140"/>
      <c r="P339" s="140"/>
      <c r="Q339" s="59"/>
      <c r="R339" s="56"/>
      <c r="S339" s="140"/>
      <c r="T339" s="140"/>
      <c r="U339" s="142"/>
      <c r="V339" s="56"/>
      <c r="W339" s="140"/>
      <c r="X339" s="140"/>
      <c r="Y339" s="142"/>
    </row>
    <row r="340" spans="1:25">
      <c r="A340" s="12"/>
      <c r="B340" s="149" t="s">
        <v>647</v>
      </c>
      <c r="C340" s="36"/>
      <c r="D340" s="36"/>
      <c r="E340" s="36"/>
      <c r="F340" s="25"/>
      <c r="G340" s="36"/>
      <c r="H340" s="36"/>
      <c r="I340" s="36"/>
      <c r="J340" s="25"/>
      <c r="K340" s="36"/>
      <c r="L340" s="36"/>
      <c r="M340" s="36"/>
      <c r="N340" s="25"/>
      <c r="O340" s="36"/>
      <c r="P340" s="36"/>
      <c r="Q340" s="36"/>
      <c r="R340" s="25"/>
      <c r="S340" s="36"/>
      <c r="T340" s="36"/>
      <c r="U340" s="36"/>
      <c r="V340" s="25"/>
      <c r="W340" s="36"/>
      <c r="X340" s="36"/>
      <c r="Y340" s="36"/>
    </row>
    <row r="341" spans="1:25">
      <c r="A341" s="12"/>
      <c r="B341" s="121" t="s">
        <v>112</v>
      </c>
      <c r="C341" s="122" t="s">
        <v>245</v>
      </c>
      <c r="D341" s="122"/>
      <c r="E341" s="56"/>
      <c r="F341" s="56"/>
      <c r="G341" s="123">
        <v>149800</v>
      </c>
      <c r="H341" s="123"/>
      <c r="I341" s="56"/>
      <c r="J341" s="56"/>
      <c r="K341" s="122" t="s">
        <v>245</v>
      </c>
      <c r="L341" s="122"/>
      <c r="M341" s="56"/>
      <c r="N341" s="56"/>
      <c r="O341" s="122" t="s">
        <v>245</v>
      </c>
      <c r="P341" s="122"/>
      <c r="Q341" s="56"/>
      <c r="R341" s="56"/>
      <c r="S341" s="122" t="s">
        <v>245</v>
      </c>
      <c r="T341" s="122"/>
      <c r="U341" s="56"/>
      <c r="V341" s="56"/>
      <c r="W341" s="123">
        <v>149800</v>
      </c>
      <c r="X341" s="123"/>
      <c r="Y341" s="56"/>
    </row>
    <row r="342" spans="1:25">
      <c r="A342" s="12"/>
      <c r="B342" s="121"/>
      <c r="C342" s="122"/>
      <c r="D342" s="122"/>
      <c r="E342" s="56"/>
      <c r="F342" s="56"/>
      <c r="G342" s="123"/>
      <c r="H342" s="123"/>
      <c r="I342" s="56"/>
      <c r="J342" s="56"/>
      <c r="K342" s="122"/>
      <c r="L342" s="122"/>
      <c r="M342" s="56"/>
      <c r="N342" s="56"/>
      <c r="O342" s="122"/>
      <c r="P342" s="122"/>
      <c r="Q342" s="56"/>
      <c r="R342" s="56"/>
      <c r="S342" s="122"/>
      <c r="T342" s="122"/>
      <c r="U342" s="56"/>
      <c r="V342" s="56"/>
      <c r="W342" s="123"/>
      <c r="X342" s="123"/>
      <c r="Y342" s="56"/>
    </row>
    <row r="343" spans="1:25">
      <c r="A343" s="12"/>
      <c r="B343" s="118" t="s">
        <v>113</v>
      </c>
      <c r="C343" s="125" t="s">
        <v>245</v>
      </c>
      <c r="D343" s="125"/>
      <c r="E343" s="38"/>
      <c r="F343" s="38"/>
      <c r="G343" s="125" t="s">
        <v>674</v>
      </c>
      <c r="H343" s="125"/>
      <c r="I343" s="118" t="s">
        <v>163</v>
      </c>
      <c r="J343" s="38"/>
      <c r="K343" s="125" t="s">
        <v>245</v>
      </c>
      <c r="L343" s="125"/>
      <c r="M343" s="38"/>
      <c r="N343" s="38"/>
      <c r="O343" s="125" t="s">
        <v>245</v>
      </c>
      <c r="P343" s="125"/>
      <c r="Q343" s="38"/>
      <c r="R343" s="38"/>
      <c r="S343" s="125" t="s">
        <v>245</v>
      </c>
      <c r="T343" s="125"/>
      <c r="U343" s="38"/>
      <c r="V343" s="38"/>
      <c r="W343" s="125" t="s">
        <v>674</v>
      </c>
      <c r="X343" s="125"/>
      <c r="Y343" s="118" t="s">
        <v>163</v>
      </c>
    </row>
    <row r="344" spans="1:25">
      <c r="A344" s="12"/>
      <c r="B344" s="118"/>
      <c r="C344" s="125"/>
      <c r="D344" s="125"/>
      <c r="E344" s="38"/>
      <c r="F344" s="38"/>
      <c r="G344" s="125"/>
      <c r="H344" s="125"/>
      <c r="I344" s="118"/>
      <c r="J344" s="38"/>
      <c r="K344" s="125"/>
      <c r="L344" s="125"/>
      <c r="M344" s="38"/>
      <c r="N344" s="38"/>
      <c r="O344" s="125"/>
      <c r="P344" s="125"/>
      <c r="Q344" s="38"/>
      <c r="R344" s="38"/>
      <c r="S344" s="125"/>
      <c r="T344" s="125"/>
      <c r="U344" s="38"/>
      <c r="V344" s="38"/>
      <c r="W344" s="125"/>
      <c r="X344" s="125"/>
      <c r="Y344" s="118"/>
    </row>
    <row r="345" spans="1:25">
      <c r="A345" s="12"/>
      <c r="B345" s="121" t="s">
        <v>115</v>
      </c>
      <c r="C345" s="122" t="s">
        <v>245</v>
      </c>
      <c r="D345" s="122"/>
      <c r="E345" s="56"/>
      <c r="F345" s="56"/>
      <c r="G345" s="122" t="s">
        <v>245</v>
      </c>
      <c r="H345" s="122"/>
      <c r="I345" s="56"/>
      <c r="J345" s="56"/>
      <c r="K345" s="122" t="s">
        <v>675</v>
      </c>
      <c r="L345" s="122"/>
      <c r="M345" s="121" t="s">
        <v>163</v>
      </c>
      <c r="N345" s="56"/>
      <c r="O345" s="122" t="s">
        <v>245</v>
      </c>
      <c r="P345" s="122"/>
      <c r="Q345" s="56"/>
      <c r="R345" s="56"/>
      <c r="S345" s="122" t="s">
        <v>245</v>
      </c>
      <c r="T345" s="122"/>
      <c r="U345" s="56"/>
      <c r="V345" s="56"/>
      <c r="W345" s="122" t="s">
        <v>675</v>
      </c>
      <c r="X345" s="122"/>
      <c r="Y345" s="121" t="s">
        <v>163</v>
      </c>
    </row>
    <row r="346" spans="1:25">
      <c r="A346" s="12"/>
      <c r="B346" s="121"/>
      <c r="C346" s="122"/>
      <c r="D346" s="122"/>
      <c r="E346" s="56"/>
      <c r="F346" s="56"/>
      <c r="G346" s="122"/>
      <c r="H346" s="122"/>
      <c r="I346" s="56"/>
      <c r="J346" s="56"/>
      <c r="K346" s="122"/>
      <c r="L346" s="122"/>
      <c r="M346" s="121"/>
      <c r="N346" s="56"/>
      <c r="O346" s="122"/>
      <c r="P346" s="122"/>
      <c r="Q346" s="56"/>
      <c r="R346" s="56"/>
      <c r="S346" s="122"/>
      <c r="T346" s="122"/>
      <c r="U346" s="56"/>
      <c r="V346" s="56"/>
      <c r="W346" s="122"/>
      <c r="X346" s="122"/>
      <c r="Y346" s="121"/>
    </row>
    <row r="347" spans="1:25">
      <c r="A347" s="12"/>
      <c r="B347" s="118" t="s">
        <v>650</v>
      </c>
      <c r="C347" s="125" t="s">
        <v>245</v>
      </c>
      <c r="D347" s="125"/>
      <c r="E347" s="38"/>
      <c r="F347" s="38"/>
      <c r="G347" s="125" t="s">
        <v>245</v>
      </c>
      <c r="H347" s="125"/>
      <c r="I347" s="38"/>
      <c r="J347" s="38"/>
      <c r="K347" s="125" t="s">
        <v>245</v>
      </c>
      <c r="L347" s="125"/>
      <c r="M347" s="38"/>
      <c r="N347" s="38"/>
      <c r="O347" s="125" t="s">
        <v>676</v>
      </c>
      <c r="P347" s="125"/>
      <c r="Q347" s="118" t="s">
        <v>163</v>
      </c>
      <c r="R347" s="38"/>
      <c r="S347" s="127">
        <v>1188</v>
      </c>
      <c r="T347" s="127"/>
      <c r="U347" s="38"/>
      <c r="V347" s="38"/>
      <c r="W347" s="125" t="s">
        <v>677</v>
      </c>
      <c r="X347" s="125"/>
      <c r="Y347" s="118" t="s">
        <v>163</v>
      </c>
    </row>
    <row r="348" spans="1:25">
      <c r="A348" s="12"/>
      <c r="B348" s="118"/>
      <c r="C348" s="125"/>
      <c r="D348" s="125"/>
      <c r="E348" s="38"/>
      <c r="F348" s="38"/>
      <c r="G348" s="125"/>
      <c r="H348" s="125"/>
      <c r="I348" s="38"/>
      <c r="J348" s="38"/>
      <c r="K348" s="125"/>
      <c r="L348" s="125"/>
      <c r="M348" s="38"/>
      <c r="N348" s="38"/>
      <c r="O348" s="125"/>
      <c r="P348" s="125"/>
      <c r="Q348" s="118"/>
      <c r="R348" s="38"/>
      <c r="S348" s="127"/>
      <c r="T348" s="127"/>
      <c r="U348" s="38"/>
      <c r="V348" s="38"/>
      <c r="W348" s="125"/>
      <c r="X348" s="125"/>
      <c r="Y348" s="118"/>
    </row>
    <row r="349" spans="1:25">
      <c r="A349" s="12"/>
      <c r="B349" s="121" t="s">
        <v>678</v>
      </c>
      <c r="C349" s="122">
        <v>114</v>
      </c>
      <c r="D349" s="122"/>
      <c r="E349" s="56"/>
      <c r="F349" s="56"/>
      <c r="G349" s="122" t="s">
        <v>679</v>
      </c>
      <c r="H349" s="122"/>
      <c r="I349" s="121" t="s">
        <v>163</v>
      </c>
      <c r="J349" s="56"/>
      <c r="K349" s="122" t="s">
        <v>245</v>
      </c>
      <c r="L349" s="122"/>
      <c r="M349" s="56"/>
      <c r="N349" s="56"/>
      <c r="O349" s="122" t="s">
        <v>680</v>
      </c>
      <c r="P349" s="122"/>
      <c r="Q349" s="121" t="s">
        <v>163</v>
      </c>
      <c r="R349" s="56"/>
      <c r="S349" s="123">
        <v>38894</v>
      </c>
      <c r="T349" s="123"/>
      <c r="U349" s="56"/>
      <c r="V349" s="56"/>
      <c r="W349" s="122" t="s">
        <v>245</v>
      </c>
      <c r="X349" s="122"/>
      <c r="Y349" s="56"/>
    </row>
    <row r="350" spans="1:25" ht="15.75" thickBot="1">
      <c r="A350" s="12"/>
      <c r="B350" s="121"/>
      <c r="C350" s="140"/>
      <c r="D350" s="140"/>
      <c r="E350" s="59"/>
      <c r="F350" s="56"/>
      <c r="G350" s="140"/>
      <c r="H350" s="140"/>
      <c r="I350" s="142"/>
      <c r="J350" s="56"/>
      <c r="K350" s="140"/>
      <c r="L350" s="140"/>
      <c r="M350" s="59"/>
      <c r="N350" s="56"/>
      <c r="O350" s="140"/>
      <c r="P350" s="140"/>
      <c r="Q350" s="142"/>
      <c r="R350" s="56"/>
      <c r="S350" s="141"/>
      <c r="T350" s="141"/>
      <c r="U350" s="59"/>
      <c r="V350" s="56"/>
      <c r="W350" s="140"/>
      <c r="X350" s="140"/>
      <c r="Y350" s="59"/>
    </row>
    <row r="351" spans="1:25">
      <c r="A351" s="12"/>
      <c r="B351" s="124" t="s">
        <v>681</v>
      </c>
      <c r="C351" s="119">
        <v>114</v>
      </c>
      <c r="D351" s="119"/>
      <c r="E351" s="36"/>
      <c r="F351" s="38"/>
      <c r="G351" s="98">
        <v>4277</v>
      </c>
      <c r="H351" s="98"/>
      <c r="I351" s="36"/>
      <c r="J351" s="38"/>
      <c r="K351" s="119" t="s">
        <v>675</v>
      </c>
      <c r="L351" s="119"/>
      <c r="M351" s="96" t="s">
        <v>163</v>
      </c>
      <c r="N351" s="38"/>
      <c r="O351" s="119" t="s">
        <v>682</v>
      </c>
      <c r="P351" s="119"/>
      <c r="Q351" s="96" t="s">
        <v>163</v>
      </c>
      <c r="R351" s="38"/>
      <c r="S351" s="98">
        <v>40082</v>
      </c>
      <c r="T351" s="98"/>
      <c r="U351" s="36"/>
      <c r="V351" s="38"/>
      <c r="W351" s="98">
        <v>23978</v>
      </c>
      <c r="X351" s="98"/>
      <c r="Y351" s="36"/>
    </row>
    <row r="352" spans="1:25" ht="15.75" thickBot="1">
      <c r="A352" s="12"/>
      <c r="B352" s="124"/>
      <c r="C352" s="126"/>
      <c r="D352" s="126"/>
      <c r="E352" s="65"/>
      <c r="F352" s="38"/>
      <c r="G352" s="128"/>
      <c r="H352" s="128"/>
      <c r="I352" s="65"/>
      <c r="J352" s="38"/>
      <c r="K352" s="126"/>
      <c r="L352" s="126"/>
      <c r="M352" s="135"/>
      <c r="N352" s="38"/>
      <c r="O352" s="126"/>
      <c r="P352" s="126"/>
      <c r="Q352" s="135"/>
      <c r="R352" s="38"/>
      <c r="S352" s="128"/>
      <c r="T352" s="128"/>
      <c r="U352" s="65"/>
      <c r="V352" s="38"/>
      <c r="W352" s="128"/>
      <c r="X352" s="128"/>
      <c r="Y352" s="65"/>
    </row>
    <row r="353" spans="1:25">
      <c r="A353" s="12"/>
      <c r="B353" s="134" t="s">
        <v>659</v>
      </c>
      <c r="C353" s="129" t="s">
        <v>245</v>
      </c>
      <c r="D353" s="129"/>
      <c r="E353" s="70"/>
      <c r="F353" s="56"/>
      <c r="G353" s="129" t="s">
        <v>245</v>
      </c>
      <c r="H353" s="129"/>
      <c r="I353" s="70"/>
      <c r="J353" s="56"/>
      <c r="K353" s="129" t="s">
        <v>683</v>
      </c>
      <c r="L353" s="129"/>
      <c r="M353" s="136" t="s">
        <v>163</v>
      </c>
      <c r="N353" s="56"/>
      <c r="O353" s="132">
        <v>6167</v>
      </c>
      <c r="P353" s="132"/>
      <c r="Q353" s="70"/>
      <c r="R353" s="56"/>
      <c r="S353" s="129" t="s">
        <v>245</v>
      </c>
      <c r="T353" s="129"/>
      <c r="U353" s="70"/>
      <c r="V353" s="56"/>
      <c r="W353" s="129" t="s">
        <v>684</v>
      </c>
      <c r="X353" s="129"/>
      <c r="Y353" s="136" t="s">
        <v>163</v>
      </c>
    </row>
    <row r="354" spans="1:25">
      <c r="A354" s="12"/>
      <c r="B354" s="134"/>
      <c r="C354" s="122"/>
      <c r="D354" s="122"/>
      <c r="E354" s="56"/>
      <c r="F354" s="56"/>
      <c r="G354" s="122"/>
      <c r="H354" s="122"/>
      <c r="I354" s="56"/>
      <c r="J354" s="56"/>
      <c r="K354" s="122"/>
      <c r="L354" s="122"/>
      <c r="M354" s="121"/>
      <c r="N354" s="56"/>
      <c r="O354" s="123"/>
      <c r="P354" s="123"/>
      <c r="Q354" s="56"/>
      <c r="R354" s="56"/>
      <c r="S354" s="122"/>
      <c r="T354" s="122"/>
      <c r="U354" s="56"/>
      <c r="V354" s="56"/>
      <c r="W354" s="122"/>
      <c r="X354" s="122"/>
      <c r="Y354" s="121"/>
    </row>
    <row r="355" spans="1:25">
      <c r="A355" s="12"/>
      <c r="B355" s="124" t="s">
        <v>119</v>
      </c>
      <c r="C355" s="125" t="s">
        <v>245</v>
      </c>
      <c r="D355" s="125"/>
      <c r="E355" s="38"/>
      <c r="F355" s="38"/>
      <c r="G355" s="125" t="s">
        <v>245</v>
      </c>
      <c r="H355" s="125"/>
      <c r="I355" s="38"/>
      <c r="J355" s="38"/>
      <c r="K355" s="127">
        <v>74907</v>
      </c>
      <c r="L355" s="127"/>
      <c r="M355" s="38"/>
      <c r="N355" s="38"/>
      <c r="O355" s="127">
        <v>43868</v>
      </c>
      <c r="P355" s="127"/>
      <c r="Q355" s="38"/>
      <c r="R355" s="38"/>
      <c r="S355" s="125" t="s">
        <v>245</v>
      </c>
      <c r="T355" s="125"/>
      <c r="U355" s="38"/>
      <c r="V355" s="38"/>
      <c r="W355" s="127">
        <v>118775</v>
      </c>
      <c r="X355" s="127"/>
      <c r="Y355" s="38"/>
    </row>
    <row r="356" spans="1:25" ht="15.75" thickBot="1">
      <c r="A356" s="12"/>
      <c r="B356" s="124"/>
      <c r="C356" s="126"/>
      <c r="D356" s="126"/>
      <c r="E356" s="65"/>
      <c r="F356" s="38"/>
      <c r="G356" s="126"/>
      <c r="H356" s="126"/>
      <c r="I356" s="65"/>
      <c r="J356" s="38"/>
      <c r="K356" s="128"/>
      <c r="L356" s="128"/>
      <c r="M356" s="65"/>
      <c r="N356" s="38"/>
      <c r="O356" s="128"/>
      <c r="P356" s="128"/>
      <c r="Q356" s="65"/>
      <c r="R356" s="38"/>
      <c r="S356" s="126"/>
      <c r="T356" s="126"/>
      <c r="U356" s="65"/>
      <c r="V356" s="38"/>
      <c r="W356" s="128"/>
      <c r="X356" s="128"/>
      <c r="Y356" s="65"/>
    </row>
    <row r="357" spans="1:25">
      <c r="A357" s="12"/>
      <c r="B357" s="121" t="s">
        <v>120</v>
      </c>
      <c r="C357" s="136" t="s">
        <v>160</v>
      </c>
      <c r="D357" s="129" t="s">
        <v>245</v>
      </c>
      <c r="E357" s="70"/>
      <c r="F357" s="56"/>
      <c r="G357" s="136" t="s">
        <v>160</v>
      </c>
      <c r="H357" s="129" t="s">
        <v>245</v>
      </c>
      <c r="I357" s="70"/>
      <c r="J357" s="56"/>
      <c r="K357" s="136" t="s">
        <v>160</v>
      </c>
      <c r="L357" s="132">
        <v>17594</v>
      </c>
      <c r="M357" s="70"/>
      <c r="N357" s="56"/>
      <c r="O357" s="136" t="s">
        <v>160</v>
      </c>
      <c r="P357" s="132">
        <v>50035</v>
      </c>
      <c r="Q357" s="70"/>
      <c r="R357" s="56"/>
      <c r="S357" s="136" t="s">
        <v>160</v>
      </c>
      <c r="T357" s="129" t="s">
        <v>245</v>
      </c>
      <c r="U357" s="70"/>
      <c r="V357" s="56"/>
      <c r="W357" s="136" t="s">
        <v>160</v>
      </c>
      <c r="X357" s="132">
        <v>67629</v>
      </c>
      <c r="Y357" s="70"/>
    </row>
    <row r="358" spans="1:25" ht="15.75" thickBot="1">
      <c r="A358" s="12"/>
      <c r="B358" s="121"/>
      <c r="C358" s="137"/>
      <c r="D358" s="138"/>
      <c r="E358" s="71"/>
      <c r="F358" s="56"/>
      <c r="G358" s="137"/>
      <c r="H358" s="138"/>
      <c r="I358" s="71"/>
      <c r="J358" s="56"/>
      <c r="K358" s="137"/>
      <c r="L358" s="139"/>
      <c r="M358" s="71"/>
      <c r="N358" s="56"/>
      <c r="O358" s="137"/>
      <c r="P358" s="139"/>
      <c r="Q358" s="71"/>
      <c r="R358" s="56"/>
      <c r="S358" s="137"/>
      <c r="T358" s="138"/>
      <c r="U358" s="71"/>
      <c r="V358" s="56"/>
      <c r="W358" s="137"/>
      <c r="X358" s="139"/>
      <c r="Y358" s="71"/>
    </row>
    <row r="359" spans="1:25" ht="15.75" thickTop="1"/>
  </sheetData>
  <mergeCells count="2704">
    <mergeCell ref="B279:Y279"/>
    <mergeCell ref="B280:Y280"/>
    <mergeCell ref="B320:Y320"/>
    <mergeCell ref="B321:Y321"/>
    <mergeCell ref="B322:Y322"/>
    <mergeCell ref="B323:Y323"/>
    <mergeCell ref="B211:Y211"/>
    <mergeCell ref="B212:Y212"/>
    <mergeCell ref="B213:Y213"/>
    <mergeCell ref="B214:Y214"/>
    <mergeCell ref="B277:Y277"/>
    <mergeCell ref="B278:Y278"/>
    <mergeCell ref="B143:Y143"/>
    <mergeCell ref="B144:Y144"/>
    <mergeCell ref="B145:Y145"/>
    <mergeCell ref="B146:Y146"/>
    <mergeCell ref="B147:Y147"/>
    <mergeCell ref="B148:Y148"/>
    <mergeCell ref="B93:Y93"/>
    <mergeCell ref="B94:Y94"/>
    <mergeCell ref="B95:Y95"/>
    <mergeCell ref="B118:Y118"/>
    <mergeCell ref="B119:Y119"/>
    <mergeCell ref="B120:Y120"/>
    <mergeCell ref="B15:Y15"/>
    <mergeCell ref="B16:Y16"/>
    <mergeCell ref="B54:Y54"/>
    <mergeCell ref="B55:Y55"/>
    <mergeCell ref="B56:Y56"/>
    <mergeCell ref="B92:Y92"/>
    <mergeCell ref="B9:Y9"/>
    <mergeCell ref="B10:Y10"/>
    <mergeCell ref="B11:Y11"/>
    <mergeCell ref="B12:Y12"/>
    <mergeCell ref="B13:Y13"/>
    <mergeCell ref="B14:Y14"/>
    <mergeCell ref="A1:A2"/>
    <mergeCell ref="B1:Y1"/>
    <mergeCell ref="B2:Y2"/>
    <mergeCell ref="B3:Y3"/>
    <mergeCell ref="A4:A358"/>
    <mergeCell ref="B4:Y4"/>
    <mergeCell ref="B5:Y5"/>
    <mergeCell ref="B6:Y6"/>
    <mergeCell ref="B7:Y7"/>
    <mergeCell ref="B8:Y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8:V339"/>
    <mergeCell ref="W338:X339"/>
    <mergeCell ref="Y338:Y339"/>
    <mergeCell ref="C340:E340"/>
    <mergeCell ref="G340:I340"/>
    <mergeCell ref="K340:M340"/>
    <mergeCell ref="O340:Q340"/>
    <mergeCell ref="S340:U340"/>
    <mergeCell ref="W340:Y340"/>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W331:Y331"/>
    <mergeCell ref="B332:B333"/>
    <mergeCell ref="C332:D333"/>
    <mergeCell ref="E332:E333"/>
    <mergeCell ref="F332:F333"/>
    <mergeCell ref="G332:H333"/>
    <mergeCell ref="I332:I333"/>
    <mergeCell ref="J332:J333"/>
    <mergeCell ref="K332:L333"/>
    <mergeCell ref="M332:M333"/>
    <mergeCell ref="U329:U330"/>
    <mergeCell ref="V329:V330"/>
    <mergeCell ref="W329:W330"/>
    <mergeCell ref="X329:X330"/>
    <mergeCell ref="Y329:Y330"/>
    <mergeCell ref="C331:E331"/>
    <mergeCell ref="G331:I331"/>
    <mergeCell ref="K331:M331"/>
    <mergeCell ref="O331:Q331"/>
    <mergeCell ref="S331:U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S326:U328"/>
    <mergeCell ref="V326:V328"/>
    <mergeCell ref="W326:Y328"/>
    <mergeCell ref="B329:B330"/>
    <mergeCell ref="C329:C330"/>
    <mergeCell ref="D329:D330"/>
    <mergeCell ref="E329:E330"/>
    <mergeCell ref="F329:F330"/>
    <mergeCell ref="G329:G330"/>
    <mergeCell ref="H329:H330"/>
    <mergeCell ref="K328:M328"/>
    <mergeCell ref="N326:N328"/>
    <mergeCell ref="O326:Q326"/>
    <mergeCell ref="O327:Q327"/>
    <mergeCell ref="O328:Q328"/>
    <mergeCell ref="R326:R328"/>
    <mergeCell ref="B324:Y324"/>
    <mergeCell ref="B326:B328"/>
    <mergeCell ref="C326:E328"/>
    <mergeCell ref="F326:F328"/>
    <mergeCell ref="G326:I326"/>
    <mergeCell ref="G327:I327"/>
    <mergeCell ref="G328:I328"/>
    <mergeCell ref="J326:J328"/>
    <mergeCell ref="K326:M326"/>
    <mergeCell ref="K327:M327"/>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Y299:Y300"/>
    <mergeCell ref="C301:E301"/>
    <mergeCell ref="G301:I301"/>
    <mergeCell ref="K301:M301"/>
    <mergeCell ref="O301:Q301"/>
    <mergeCell ref="S301:U301"/>
    <mergeCell ref="W301:Y301"/>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W288:Y288"/>
    <mergeCell ref="B289:B290"/>
    <mergeCell ref="C289:D290"/>
    <mergeCell ref="E289:E290"/>
    <mergeCell ref="F289:F290"/>
    <mergeCell ref="G289:H290"/>
    <mergeCell ref="I289:I290"/>
    <mergeCell ref="J289:J290"/>
    <mergeCell ref="K289:L290"/>
    <mergeCell ref="M289:M290"/>
    <mergeCell ref="U286:U287"/>
    <mergeCell ref="V286:V287"/>
    <mergeCell ref="W286:W287"/>
    <mergeCell ref="X286:X287"/>
    <mergeCell ref="Y286:Y287"/>
    <mergeCell ref="C288:E288"/>
    <mergeCell ref="G288:I288"/>
    <mergeCell ref="K288:M288"/>
    <mergeCell ref="O288:Q288"/>
    <mergeCell ref="S288:U288"/>
    <mergeCell ref="O286:O287"/>
    <mergeCell ref="P286:P287"/>
    <mergeCell ref="Q286:Q287"/>
    <mergeCell ref="R286:R287"/>
    <mergeCell ref="S286:S287"/>
    <mergeCell ref="T286:T287"/>
    <mergeCell ref="I286:I287"/>
    <mergeCell ref="J286:J287"/>
    <mergeCell ref="K286:K287"/>
    <mergeCell ref="L286:L287"/>
    <mergeCell ref="M286:M287"/>
    <mergeCell ref="N286:N287"/>
    <mergeCell ref="S283:U285"/>
    <mergeCell ref="V283:V285"/>
    <mergeCell ref="W283:Y285"/>
    <mergeCell ref="B286:B287"/>
    <mergeCell ref="C286:C287"/>
    <mergeCell ref="D286:D287"/>
    <mergeCell ref="E286:E287"/>
    <mergeCell ref="F286:F287"/>
    <mergeCell ref="G286:G287"/>
    <mergeCell ref="H286:H287"/>
    <mergeCell ref="K285:M285"/>
    <mergeCell ref="N283:N285"/>
    <mergeCell ref="O283:Q283"/>
    <mergeCell ref="O284:Q284"/>
    <mergeCell ref="O285:Q285"/>
    <mergeCell ref="R283:R285"/>
    <mergeCell ref="B281:Y281"/>
    <mergeCell ref="B283:B285"/>
    <mergeCell ref="C283:E285"/>
    <mergeCell ref="F283:F285"/>
    <mergeCell ref="G283:I283"/>
    <mergeCell ref="G284:I284"/>
    <mergeCell ref="G285:I285"/>
    <mergeCell ref="J283:J285"/>
    <mergeCell ref="K283:M283"/>
    <mergeCell ref="K284:M284"/>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49:Y249"/>
    <mergeCell ref="C250:E250"/>
    <mergeCell ref="G250:I250"/>
    <mergeCell ref="K250:M250"/>
    <mergeCell ref="O250:Q250"/>
    <mergeCell ref="S250:U250"/>
    <mergeCell ref="W250:Y250"/>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S217:U219"/>
    <mergeCell ref="V217:V219"/>
    <mergeCell ref="W217:Y219"/>
    <mergeCell ref="C220:Y220"/>
    <mergeCell ref="C221:E221"/>
    <mergeCell ref="G221:I221"/>
    <mergeCell ref="K221:M221"/>
    <mergeCell ref="O221:Q221"/>
    <mergeCell ref="S221:U221"/>
    <mergeCell ref="W221:Y221"/>
    <mergeCell ref="K219:M219"/>
    <mergeCell ref="N217:N219"/>
    <mergeCell ref="O217:Q217"/>
    <mergeCell ref="O218:Q218"/>
    <mergeCell ref="O219:Q219"/>
    <mergeCell ref="R217:R219"/>
    <mergeCell ref="B215:Y215"/>
    <mergeCell ref="B217:B219"/>
    <mergeCell ref="C217:E219"/>
    <mergeCell ref="F217:F219"/>
    <mergeCell ref="G217:I217"/>
    <mergeCell ref="G218:I218"/>
    <mergeCell ref="G219:I219"/>
    <mergeCell ref="J217:J219"/>
    <mergeCell ref="K217:M217"/>
    <mergeCell ref="K218:M218"/>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3:Y183"/>
    <mergeCell ref="C184:E184"/>
    <mergeCell ref="G184:I184"/>
    <mergeCell ref="K184:M184"/>
    <mergeCell ref="O184:Q184"/>
    <mergeCell ref="S184:U184"/>
    <mergeCell ref="W184:Y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S151:U153"/>
    <mergeCell ref="V151:V153"/>
    <mergeCell ref="W151:Y153"/>
    <mergeCell ref="C154:Y154"/>
    <mergeCell ref="C155:E155"/>
    <mergeCell ref="G155:I155"/>
    <mergeCell ref="K155:M155"/>
    <mergeCell ref="O155:Q155"/>
    <mergeCell ref="S155:U155"/>
    <mergeCell ref="W155:Y155"/>
    <mergeCell ref="K153:M153"/>
    <mergeCell ref="N151:N153"/>
    <mergeCell ref="O151:Q151"/>
    <mergeCell ref="O152:Q152"/>
    <mergeCell ref="O153:Q153"/>
    <mergeCell ref="R151:R153"/>
    <mergeCell ref="B149:Y149"/>
    <mergeCell ref="B151:B153"/>
    <mergeCell ref="C151:E153"/>
    <mergeCell ref="F151:F153"/>
    <mergeCell ref="G151:I151"/>
    <mergeCell ref="G152:I152"/>
    <mergeCell ref="G153:I153"/>
    <mergeCell ref="J151:J153"/>
    <mergeCell ref="K151:M151"/>
    <mergeCell ref="K152:M15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3:R125"/>
    <mergeCell ref="S123:U125"/>
    <mergeCell ref="V123:V125"/>
    <mergeCell ref="W123:Y125"/>
    <mergeCell ref="B126:B127"/>
    <mergeCell ref="C126:C127"/>
    <mergeCell ref="D126:D127"/>
    <mergeCell ref="E126:E127"/>
    <mergeCell ref="F126:F127"/>
    <mergeCell ref="G126:G127"/>
    <mergeCell ref="J123:J125"/>
    <mergeCell ref="K123:M123"/>
    <mergeCell ref="K124:M124"/>
    <mergeCell ref="K125:M125"/>
    <mergeCell ref="N123:N125"/>
    <mergeCell ref="O123:Q123"/>
    <mergeCell ref="O124:Q124"/>
    <mergeCell ref="O125:Q125"/>
    <mergeCell ref="W116:W117"/>
    <mergeCell ref="X116:X117"/>
    <mergeCell ref="Y116:Y117"/>
    <mergeCell ref="B121:Y121"/>
    <mergeCell ref="B123:B125"/>
    <mergeCell ref="C123:E125"/>
    <mergeCell ref="F123:F125"/>
    <mergeCell ref="G123:I123"/>
    <mergeCell ref="G124:I124"/>
    <mergeCell ref="G125:I125"/>
    <mergeCell ref="Q116:Q117"/>
    <mergeCell ref="R116:R117"/>
    <mergeCell ref="S116:S117"/>
    <mergeCell ref="T116:T117"/>
    <mergeCell ref="U116:U117"/>
    <mergeCell ref="V116:V117"/>
    <mergeCell ref="K116:K117"/>
    <mergeCell ref="L116:L117"/>
    <mergeCell ref="M116:M117"/>
    <mergeCell ref="N116:N117"/>
    <mergeCell ref="O116:O117"/>
    <mergeCell ref="P116:P117"/>
    <mergeCell ref="Y114:Y115"/>
    <mergeCell ref="B116:B117"/>
    <mergeCell ref="C116:C117"/>
    <mergeCell ref="D116:D117"/>
    <mergeCell ref="E116:E117"/>
    <mergeCell ref="F116:F117"/>
    <mergeCell ref="G116:G117"/>
    <mergeCell ref="H116:H117"/>
    <mergeCell ref="I116:I117"/>
    <mergeCell ref="J116:J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W103:Y103"/>
    <mergeCell ref="B104:B105"/>
    <mergeCell ref="C104:D105"/>
    <mergeCell ref="E104:E105"/>
    <mergeCell ref="F104:F105"/>
    <mergeCell ref="G104:H105"/>
    <mergeCell ref="I104:I105"/>
    <mergeCell ref="J104:J105"/>
    <mergeCell ref="K104:L105"/>
    <mergeCell ref="M104:M105"/>
    <mergeCell ref="U101:U102"/>
    <mergeCell ref="V101:V102"/>
    <mergeCell ref="W101:W102"/>
    <mergeCell ref="X101:X102"/>
    <mergeCell ref="Y101:Y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8:U100"/>
    <mergeCell ref="V98:V100"/>
    <mergeCell ref="W98:Y100"/>
    <mergeCell ref="B101:B102"/>
    <mergeCell ref="C101:C102"/>
    <mergeCell ref="D101:D102"/>
    <mergeCell ref="E101:E102"/>
    <mergeCell ref="F101:F102"/>
    <mergeCell ref="G101:G102"/>
    <mergeCell ref="H101:H102"/>
    <mergeCell ref="K100:M100"/>
    <mergeCell ref="N98:N100"/>
    <mergeCell ref="O98:Q98"/>
    <mergeCell ref="O99:Q99"/>
    <mergeCell ref="O100:Q100"/>
    <mergeCell ref="R98:R100"/>
    <mergeCell ref="B96:Y96"/>
    <mergeCell ref="B98:B100"/>
    <mergeCell ref="C98:E100"/>
    <mergeCell ref="F98:F100"/>
    <mergeCell ref="G98:I98"/>
    <mergeCell ref="G99:I99"/>
    <mergeCell ref="G100:I100"/>
    <mergeCell ref="J98:J100"/>
    <mergeCell ref="K98:M98"/>
    <mergeCell ref="K99:M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R59:R61"/>
    <mergeCell ref="S59:U61"/>
    <mergeCell ref="V59:V61"/>
    <mergeCell ref="W59:Y61"/>
    <mergeCell ref="B62:B63"/>
    <mergeCell ref="C62:C63"/>
    <mergeCell ref="D62:D63"/>
    <mergeCell ref="E62:E63"/>
    <mergeCell ref="F62:F63"/>
    <mergeCell ref="G62:G63"/>
    <mergeCell ref="J59:J61"/>
    <mergeCell ref="K59:M59"/>
    <mergeCell ref="K60:M60"/>
    <mergeCell ref="K61:M61"/>
    <mergeCell ref="N59:N61"/>
    <mergeCell ref="O59:Q59"/>
    <mergeCell ref="O60:Q60"/>
    <mergeCell ref="O61:Q61"/>
    <mergeCell ref="B59:B61"/>
    <mergeCell ref="C59:E61"/>
    <mergeCell ref="F59:F61"/>
    <mergeCell ref="G59:I59"/>
    <mergeCell ref="G60:I60"/>
    <mergeCell ref="G61:I61"/>
    <mergeCell ref="U52:U53"/>
    <mergeCell ref="V52:V53"/>
    <mergeCell ref="W52:W53"/>
    <mergeCell ref="X52:X53"/>
    <mergeCell ref="Y52:Y53"/>
    <mergeCell ref="B57:Y57"/>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S19:U21"/>
    <mergeCell ref="V19:V21"/>
    <mergeCell ref="W19:Y21"/>
    <mergeCell ref="B22:B23"/>
    <mergeCell ref="C22:C23"/>
    <mergeCell ref="D22:D23"/>
    <mergeCell ref="E22:E23"/>
    <mergeCell ref="F22:F23"/>
    <mergeCell ref="G22:G23"/>
    <mergeCell ref="H22:H23"/>
    <mergeCell ref="K21:M21"/>
    <mergeCell ref="N19:N21"/>
    <mergeCell ref="O19:Q19"/>
    <mergeCell ref="O20:Q20"/>
    <mergeCell ref="O21:Q21"/>
    <mergeCell ref="R19:R21"/>
    <mergeCell ref="B17:Y17"/>
    <mergeCell ref="B19:B21"/>
    <mergeCell ref="C19:E21"/>
    <mergeCell ref="F19:F21"/>
    <mergeCell ref="G19:I19"/>
    <mergeCell ref="G20:I20"/>
    <mergeCell ref="G21:I21"/>
    <mergeCell ref="J19:J21"/>
    <mergeCell ref="K19:M19"/>
    <mergeCell ref="K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685</v>
      </c>
      <c r="B1" s="1" t="s">
        <v>1</v>
      </c>
    </row>
    <row r="2" spans="1:2">
      <c r="A2" s="6"/>
      <c r="B2" s="1" t="s">
        <v>2</v>
      </c>
    </row>
    <row r="3" spans="1:2">
      <c r="A3" s="7" t="s">
        <v>686</v>
      </c>
      <c r="B3" s="4" t="s">
        <v>5</v>
      </c>
    </row>
    <row r="4" spans="1:2">
      <c r="A4" s="12" t="s">
        <v>685</v>
      </c>
      <c r="B4" s="4" t="s">
        <v>5</v>
      </c>
    </row>
    <row r="5" spans="1:2">
      <c r="A5" s="12"/>
      <c r="B5" s="49" t="s">
        <v>687</v>
      </c>
    </row>
    <row r="6" spans="1:2" ht="115.5">
      <c r="A6" s="12"/>
      <c r="B6" s="15" t="s">
        <v>6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689</v>
      </c>
      <c r="B1" s="1" t="s">
        <v>1</v>
      </c>
    </row>
    <row r="2" spans="1:2">
      <c r="A2" s="6"/>
      <c r="B2" s="1" t="s">
        <v>2</v>
      </c>
    </row>
    <row r="3" spans="1:2">
      <c r="A3" s="7" t="s">
        <v>144</v>
      </c>
      <c r="B3" s="4" t="s">
        <v>5</v>
      </c>
    </row>
    <row r="4" spans="1:2">
      <c r="A4" s="12" t="s">
        <v>145</v>
      </c>
      <c r="B4" s="4" t="s">
        <v>5</v>
      </c>
    </row>
    <row r="5" spans="1:2">
      <c r="A5" s="12"/>
      <c r="B5" s="14" t="s">
        <v>145</v>
      </c>
    </row>
    <row r="6" spans="1:2" ht="283.5">
      <c r="A6" s="12"/>
      <c r="B6" s="15" t="s">
        <v>146</v>
      </c>
    </row>
    <row r="7" spans="1:2" ht="141">
      <c r="A7" s="12"/>
      <c r="B7" s="15" t="s">
        <v>147</v>
      </c>
    </row>
    <row r="8" spans="1:2" ht="192">
      <c r="A8" s="12"/>
      <c r="B8" s="15" t="s">
        <v>148</v>
      </c>
    </row>
    <row r="9" spans="1:2" ht="357.75">
      <c r="A9" s="12"/>
      <c r="B9" s="15" t="s">
        <v>149</v>
      </c>
    </row>
    <row r="10" spans="1:2">
      <c r="A10" s="12" t="s">
        <v>150</v>
      </c>
      <c r="B10" s="4" t="s">
        <v>5</v>
      </c>
    </row>
    <row r="11" spans="1:2">
      <c r="A11" s="12"/>
      <c r="B11" s="14" t="s">
        <v>150</v>
      </c>
    </row>
    <row r="12" spans="1:2" ht="319.5">
      <c r="A12" s="12"/>
      <c r="B12" s="15" t="s">
        <v>151</v>
      </c>
    </row>
    <row r="13" spans="1:2" ht="217.5">
      <c r="A13" s="12"/>
      <c r="B13" s="15" t="s">
        <v>152</v>
      </c>
    </row>
    <row r="14" spans="1:2">
      <c r="A14" s="12" t="s">
        <v>40</v>
      </c>
      <c r="B14" s="4" t="s">
        <v>5</v>
      </c>
    </row>
    <row r="15" spans="1:2">
      <c r="A15" s="12"/>
      <c r="B15" s="14" t="s">
        <v>40</v>
      </c>
    </row>
    <row r="16" spans="1:2" ht="268.5">
      <c r="A16" s="12"/>
      <c r="B16" s="15" t="s">
        <v>153</v>
      </c>
    </row>
    <row r="17" spans="1:2">
      <c r="A17" s="12" t="s">
        <v>154</v>
      </c>
      <c r="B17" s="4" t="s">
        <v>5</v>
      </c>
    </row>
    <row r="18" spans="1:2">
      <c r="A18" s="12"/>
      <c r="B18" s="14" t="s">
        <v>154</v>
      </c>
    </row>
    <row r="19" spans="1:2" ht="153.75">
      <c r="A19" s="12"/>
      <c r="B19" s="15" t="s">
        <v>155</v>
      </c>
    </row>
    <row r="20" spans="1:2">
      <c r="A20" s="12" t="s">
        <v>167</v>
      </c>
      <c r="B20" s="4" t="s">
        <v>5</v>
      </c>
    </row>
    <row r="21" spans="1:2">
      <c r="A21" s="12"/>
      <c r="B21" s="14" t="s">
        <v>167</v>
      </c>
    </row>
    <row r="22" spans="1:2" ht="64.5">
      <c r="A22" s="12"/>
      <c r="B22" s="15" t="s">
        <v>168</v>
      </c>
    </row>
    <row r="23" spans="1:2">
      <c r="A23" s="12" t="s">
        <v>169</v>
      </c>
      <c r="B23" s="4" t="s">
        <v>5</v>
      </c>
    </row>
    <row r="24" spans="1:2">
      <c r="A24" s="12"/>
      <c r="B24" s="14" t="s">
        <v>169</v>
      </c>
    </row>
    <row r="25" spans="1:2" ht="64.5">
      <c r="A25" s="12"/>
      <c r="B25" s="44" t="s">
        <v>170</v>
      </c>
    </row>
  </sheetData>
  <mergeCells count="7">
    <mergeCell ref="A23:A25"/>
    <mergeCell ref="A1:A2"/>
    <mergeCell ref="A4:A9"/>
    <mergeCell ref="A10:A13"/>
    <mergeCell ref="A14:A16"/>
    <mergeCell ref="A17: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7.7109375" customWidth="1"/>
    <col min="4" max="4" width="15.42578125" customWidth="1"/>
    <col min="5" max="5" width="6.42578125" customWidth="1"/>
    <col min="6" max="6" width="36.5703125" customWidth="1"/>
    <col min="7" max="7" width="7.7109375" customWidth="1"/>
    <col min="8" max="8" width="18.42578125" customWidth="1"/>
    <col min="9" max="9" width="6.42578125" customWidth="1"/>
  </cols>
  <sheetData>
    <row r="1" spans="1:9" ht="15" customHeight="1">
      <c r="A1" s="6" t="s">
        <v>690</v>
      </c>
      <c r="B1" s="6" t="s">
        <v>1</v>
      </c>
      <c r="C1" s="6"/>
      <c r="D1" s="6"/>
      <c r="E1" s="6"/>
      <c r="F1" s="6"/>
      <c r="G1" s="6"/>
      <c r="H1" s="6"/>
      <c r="I1" s="6"/>
    </row>
    <row r="2" spans="1:9" ht="15" customHeight="1">
      <c r="A2" s="6"/>
      <c r="B2" s="6" t="s">
        <v>2</v>
      </c>
      <c r="C2" s="6"/>
      <c r="D2" s="6"/>
      <c r="E2" s="6"/>
      <c r="F2" s="6"/>
      <c r="G2" s="6"/>
      <c r="H2" s="6"/>
      <c r="I2" s="6"/>
    </row>
    <row r="3" spans="1:9" ht="15" customHeight="1">
      <c r="A3" s="7" t="s">
        <v>144</v>
      </c>
      <c r="B3" s="11" t="s">
        <v>5</v>
      </c>
      <c r="C3" s="11"/>
      <c r="D3" s="11"/>
      <c r="E3" s="11"/>
      <c r="F3" s="11"/>
      <c r="G3" s="11"/>
      <c r="H3" s="11"/>
      <c r="I3" s="11"/>
    </row>
    <row r="4" spans="1:9" ht="15" customHeight="1">
      <c r="A4" s="12" t="s">
        <v>691</v>
      </c>
      <c r="B4" s="11" t="s">
        <v>5</v>
      </c>
      <c r="C4" s="11"/>
      <c r="D4" s="11"/>
      <c r="E4" s="11"/>
      <c r="F4" s="11"/>
      <c r="G4" s="11"/>
      <c r="H4" s="11"/>
      <c r="I4" s="11"/>
    </row>
    <row r="5" spans="1:9" ht="25.5" customHeight="1">
      <c r="A5" s="12"/>
      <c r="B5" s="47" t="s">
        <v>156</v>
      </c>
      <c r="C5" s="47"/>
      <c r="D5" s="47"/>
      <c r="E5" s="47"/>
      <c r="F5" s="47"/>
      <c r="G5" s="47"/>
      <c r="H5" s="47"/>
      <c r="I5" s="47"/>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157</v>
      </c>
      <c r="D8" s="29"/>
      <c r="E8" s="29"/>
      <c r="F8" s="29"/>
      <c r="G8" s="29"/>
      <c r="H8" s="29"/>
      <c r="I8" s="29"/>
    </row>
    <row r="9" spans="1:9" ht="15.75" thickBot="1">
      <c r="A9" s="12"/>
      <c r="B9" s="20" t="s">
        <v>158</v>
      </c>
      <c r="C9" s="30">
        <v>41726</v>
      </c>
      <c r="D9" s="30"/>
      <c r="E9" s="30"/>
      <c r="F9" s="17"/>
      <c r="G9" s="30">
        <v>41362</v>
      </c>
      <c r="H9" s="30"/>
      <c r="I9" s="30"/>
    </row>
    <row r="10" spans="1:9">
      <c r="A10" s="12"/>
      <c r="B10" s="31" t="s">
        <v>159</v>
      </c>
      <c r="C10" s="32" t="s">
        <v>160</v>
      </c>
      <c r="D10" s="34">
        <v>2.4</v>
      </c>
      <c r="E10" s="36"/>
      <c r="F10" s="38"/>
      <c r="G10" s="32" t="s">
        <v>160</v>
      </c>
      <c r="H10" s="34">
        <v>12.3</v>
      </c>
      <c r="I10" s="36"/>
    </row>
    <row r="11" spans="1:9">
      <c r="A11" s="12"/>
      <c r="B11" s="31"/>
      <c r="C11" s="33"/>
      <c r="D11" s="35"/>
      <c r="E11" s="37"/>
      <c r="F11" s="38"/>
      <c r="G11" s="33"/>
      <c r="H11" s="35"/>
      <c r="I11" s="37"/>
    </row>
    <row r="12" spans="1:9" ht="15.75" thickBot="1">
      <c r="A12" s="12"/>
      <c r="B12" s="26" t="s">
        <v>161</v>
      </c>
      <c r="C12" s="40" t="s">
        <v>162</v>
      </c>
      <c r="D12" s="40"/>
      <c r="E12" s="26" t="s">
        <v>163</v>
      </c>
      <c r="F12" s="17"/>
      <c r="G12" s="40" t="s">
        <v>164</v>
      </c>
      <c r="H12" s="40"/>
      <c r="I12" s="26" t="s">
        <v>163</v>
      </c>
    </row>
    <row r="13" spans="1:9">
      <c r="A13" s="12"/>
      <c r="B13" s="31" t="s">
        <v>165</v>
      </c>
      <c r="C13" s="32" t="s">
        <v>160</v>
      </c>
      <c r="D13" s="34" t="s">
        <v>166</v>
      </c>
      <c r="E13" s="32" t="s">
        <v>163</v>
      </c>
      <c r="F13" s="38"/>
      <c r="G13" s="32" t="s">
        <v>160</v>
      </c>
      <c r="H13" s="34">
        <v>3.2</v>
      </c>
      <c r="I13" s="36"/>
    </row>
    <row r="14" spans="1:9" ht="15.75" thickBot="1">
      <c r="A14" s="12"/>
      <c r="B14" s="31"/>
      <c r="C14" s="41"/>
      <c r="D14" s="42"/>
      <c r="E14" s="41"/>
      <c r="F14" s="38"/>
      <c r="G14" s="41"/>
      <c r="H14" s="42"/>
      <c r="I14" s="43"/>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6.5703125" bestFit="1" customWidth="1"/>
    <col min="2" max="2" width="36.5703125" customWidth="1"/>
    <col min="3" max="3" width="2.28515625" customWidth="1"/>
    <col min="4" max="4" width="8.28515625" customWidth="1"/>
    <col min="5" max="5" width="2" customWidth="1"/>
    <col min="6" max="6" width="11.5703125" customWidth="1"/>
    <col min="7" max="7" width="2.7109375" customWidth="1"/>
    <col min="8" max="8" width="10.28515625" customWidth="1"/>
    <col min="9" max="9" width="2.42578125" customWidth="1"/>
  </cols>
  <sheetData>
    <row r="1" spans="1:9" ht="15" customHeight="1">
      <c r="A1" s="6" t="s">
        <v>692</v>
      </c>
      <c r="B1" s="6" t="s">
        <v>1</v>
      </c>
      <c r="C1" s="6"/>
      <c r="D1" s="6"/>
      <c r="E1" s="6"/>
      <c r="F1" s="6"/>
      <c r="G1" s="6"/>
      <c r="H1" s="6"/>
      <c r="I1" s="6"/>
    </row>
    <row r="2" spans="1:9" ht="15" customHeight="1">
      <c r="A2" s="6"/>
      <c r="B2" s="6" t="s">
        <v>2</v>
      </c>
      <c r="C2" s="6"/>
      <c r="D2" s="6"/>
      <c r="E2" s="6"/>
      <c r="F2" s="6"/>
      <c r="G2" s="6"/>
      <c r="H2" s="6"/>
      <c r="I2" s="6"/>
    </row>
    <row r="3" spans="1:9" ht="45">
      <c r="A3" s="7" t="s">
        <v>521</v>
      </c>
      <c r="B3" s="11" t="s">
        <v>5</v>
      </c>
      <c r="C3" s="11"/>
      <c r="D3" s="11"/>
      <c r="E3" s="11"/>
      <c r="F3" s="11"/>
      <c r="G3" s="11"/>
      <c r="H3" s="11"/>
      <c r="I3" s="11"/>
    </row>
    <row r="4" spans="1:9" ht="15" customHeight="1">
      <c r="A4" s="12" t="s">
        <v>59</v>
      </c>
      <c r="B4" s="11" t="s">
        <v>5</v>
      </c>
      <c r="C4" s="11"/>
      <c r="D4" s="11"/>
      <c r="E4" s="11"/>
      <c r="F4" s="11"/>
      <c r="G4" s="11"/>
      <c r="H4" s="11"/>
      <c r="I4" s="11"/>
    </row>
    <row r="5" spans="1:9" ht="25.5" customHeight="1">
      <c r="A5" s="12"/>
      <c r="B5" s="74" t="s">
        <v>176</v>
      </c>
      <c r="C5" s="74"/>
      <c r="D5" s="74"/>
      <c r="E5" s="74"/>
      <c r="F5" s="74"/>
      <c r="G5" s="74"/>
      <c r="H5" s="74"/>
      <c r="I5" s="74"/>
    </row>
    <row r="6" spans="1:9">
      <c r="A6" s="12"/>
      <c r="B6" s="28"/>
      <c r="C6" s="28"/>
      <c r="D6" s="28"/>
      <c r="E6" s="28"/>
      <c r="F6" s="28"/>
      <c r="G6" s="28"/>
      <c r="H6" s="28"/>
      <c r="I6" s="28"/>
    </row>
    <row r="7" spans="1:9">
      <c r="A7" s="12"/>
      <c r="B7" s="16"/>
      <c r="C7" s="16"/>
      <c r="D7" s="16"/>
      <c r="E7" s="16"/>
      <c r="F7" s="16"/>
      <c r="G7" s="16"/>
      <c r="H7" s="16"/>
      <c r="I7" s="16"/>
    </row>
    <row r="8" spans="1:9" ht="15.75" thickBot="1">
      <c r="A8" s="12"/>
      <c r="B8" s="26"/>
      <c r="C8" s="29" t="s">
        <v>177</v>
      </c>
      <c r="D8" s="29"/>
      <c r="E8" s="29"/>
      <c r="F8" s="29"/>
      <c r="G8" s="29"/>
      <c r="H8" s="29"/>
      <c r="I8" s="29"/>
    </row>
    <row r="9" spans="1:9" ht="15.75" thickBot="1">
      <c r="A9" s="12"/>
      <c r="B9" s="20" t="s">
        <v>178</v>
      </c>
      <c r="C9" s="51" t="s">
        <v>179</v>
      </c>
      <c r="D9" s="51"/>
      <c r="E9" s="51"/>
      <c r="F9" s="17"/>
      <c r="G9" s="51" t="s">
        <v>180</v>
      </c>
      <c r="H9" s="51"/>
      <c r="I9" s="51"/>
    </row>
    <row r="10" spans="1:9">
      <c r="A10" s="12"/>
      <c r="B10" s="31" t="s">
        <v>181</v>
      </c>
      <c r="C10" s="32" t="s">
        <v>160</v>
      </c>
      <c r="D10" s="52">
        <v>32559</v>
      </c>
      <c r="E10" s="36"/>
      <c r="F10" s="38"/>
      <c r="G10" s="32" t="s">
        <v>160</v>
      </c>
      <c r="H10" s="52">
        <v>29611</v>
      </c>
      <c r="I10" s="36"/>
    </row>
    <row r="11" spans="1:9">
      <c r="A11" s="12"/>
      <c r="B11" s="31"/>
      <c r="C11" s="33"/>
      <c r="D11" s="53"/>
      <c r="E11" s="37"/>
      <c r="F11" s="38"/>
      <c r="G11" s="33"/>
      <c r="H11" s="53"/>
      <c r="I11" s="37"/>
    </row>
    <row r="12" spans="1:9">
      <c r="A12" s="12"/>
      <c r="B12" s="54" t="s">
        <v>182</v>
      </c>
      <c r="C12" s="55">
        <v>7396</v>
      </c>
      <c r="D12" s="55"/>
      <c r="E12" s="56"/>
      <c r="F12" s="56"/>
      <c r="G12" s="55">
        <v>7334</v>
      </c>
      <c r="H12" s="55"/>
      <c r="I12" s="56"/>
    </row>
    <row r="13" spans="1:9">
      <c r="A13" s="12"/>
      <c r="B13" s="54"/>
      <c r="C13" s="55"/>
      <c r="D13" s="55"/>
      <c r="E13" s="56"/>
      <c r="F13" s="56"/>
      <c r="G13" s="55"/>
      <c r="H13" s="55"/>
      <c r="I13" s="56"/>
    </row>
    <row r="14" spans="1:9">
      <c r="A14" s="12"/>
      <c r="B14" s="31" t="s">
        <v>183</v>
      </c>
      <c r="C14" s="57">
        <v>28793</v>
      </c>
      <c r="D14" s="57"/>
      <c r="E14" s="38"/>
      <c r="F14" s="38"/>
      <c r="G14" s="57">
        <v>27008</v>
      </c>
      <c r="H14" s="57"/>
      <c r="I14" s="38"/>
    </row>
    <row r="15" spans="1:9">
      <c r="A15" s="12"/>
      <c r="B15" s="31"/>
      <c r="C15" s="57"/>
      <c r="D15" s="57"/>
      <c r="E15" s="38"/>
      <c r="F15" s="38"/>
      <c r="G15" s="57"/>
      <c r="H15" s="57"/>
      <c r="I15" s="38"/>
    </row>
    <row r="16" spans="1:9">
      <c r="A16" s="12"/>
      <c r="B16" s="54" t="s">
        <v>184</v>
      </c>
      <c r="C16" s="55">
        <v>2367</v>
      </c>
      <c r="D16" s="55"/>
      <c r="E16" s="56"/>
      <c r="F16" s="56"/>
      <c r="G16" s="55">
        <v>2404</v>
      </c>
      <c r="H16" s="55"/>
      <c r="I16" s="56"/>
    </row>
    <row r="17" spans="1:9">
      <c r="A17" s="12"/>
      <c r="B17" s="54"/>
      <c r="C17" s="55"/>
      <c r="D17" s="55"/>
      <c r="E17" s="56"/>
      <c r="F17" s="56"/>
      <c r="G17" s="55"/>
      <c r="H17" s="55"/>
      <c r="I17" s="56"/>
    </row>
    <row r="18" spans="1:9">
      <c r="A18" s="12"/>
      <c r="B18" s="31" t="s">
        <v>185</v>
      </c>
      <c r="C18" s="57">
        <v>27313</v>
      </c>
      <c r="D18" s="57"/>
      <c r="E18" s="38"/>
      <c r="F18" s="38"/>
      <c r="G18" s="57">
        <v>28444</v>
      </c>
      <c r="H18" s="57"/>
      <c r="I18" s="38"/>
    </row>
    <row r="19" spans="1:9">
      <c r="A19" s="12"/>
      <c r="B19" s="31"/>
      <c r="C19" s="57"/>
      <c r="D19" s="57"/>
      <c r="E19" s="38"/>
      <c r="F19" s="38"/>
      <c r="G19" s="57"/>
      <c r="H19" s="57"/>
      <c r="I19" s="38"/>
    </row>
    <row r="20" spans="1:9">
      <c r="A20" s="12"/>
      <c r="B20" s="54" t="s">
        <v>186</v>
      </c>
      <c r="C20" s="55">
        <v>2661</v>
      </c>
      <c r="D20" s="55"/>
      <c r="E20" s="56"/>
      <c r="F20" s="56"/>
      <c r="G20" s="55">
        <v>2251</v>
      </c>
      <c r="H20" s="55"/>
      <c r="I20" s="56"/>
    </row>
    <row r="21" spans="1:9">
      <c r="A21" s="12"/>
      <c r="B21" s="54"/>
      <c r="C21" s="55"/>
      <c r="D21" s="55"/>
      <c r="E21" s="56"/>
      <c r="F21" s="56"/>
      <c r="G21" s="55"/>
      <c r="H21" s="55"/>
      <c r="I21" s="56"/>
    </row>
    <row r="22" spans="1:9">
      <c r="A22" s="12"/>
      <c r="B22" s="31" t="s">
        <v>187</v>
      </c>
      <c r="C22" s="57">
        <v>3017</v>
      </c>
      <c r="D22" s="57"/>
      <c r="E22" s="38"/>
      <c r="F22" s="38"/>
      <c r="G22" s="57">
        <v>3017</v>
      </c>
      <c r="H22" s="57"/>
      <c r="I22" s="38"/>
    </row>
    <row r="23" spans="1:9">
      <c r="A23" s="12"/>
      <c r="B23" s="31"/>
      <c r="C23" s="57"/>
      <c r="D23" s="57"/>
      <c r="E23" s="38"/>
      <c r="F23" s="38"/>
      <c r="G23" s="57"/>
      <c r="H23" s="57"/>
      <c r="I23" s="38"/>
    </row>
    <row r="24" spans="1:9">
      <c r="A24" s="12"/>
      <c r="B24" s="54" t="s">
        <v>188</v>
      </c>
      <c r="C24" s="55">
        <v>18472</v>
      </c>
      <c r="D24" s="55"/>
      <c r="E24" s="56"/>
      <c r="F24" s="56"/>
      <c r="G24" s="55">
        <v>24441</v>
      </c>
      <c r="H24" s="55"/>
      <c r="I24" s="56"/>
    </row>
    <row r="25" spans="1:9" ht="15.75" thickBot="1">
      <c r="A25" s="12"/>
      <c r="B25" s="54"/>
      <c r="C25" s="58"/>
      <c r="D25" s="58"/>
      <c r="E25" s="59"/>
      <c r="F25" s="56"/>
      <c r="G25" s="58"/>
      <c r="H25" s="58"/>
      <c r="I25" s="59"/>
    </row>
    <row r="26" spans="1:9">
      <c r="A26" s="12"/>
      <c r="B26" s="31" t="s">
        <v>189</v>
      </c>
      <c r="C26" s="32" t="s">
        <v>160</v>
      </c>
      <c r="D26" s="52">
        <v>122578</v>
      </c>
      <c r="E26" s="36"/>
      <c r="F26" s="38"/>
      <c r="G26" s="32" t="s">
        <v>160</v>
      </c>
      <c r="H26" s="52">
        <v>124510</v>
      </c>
      <c r="I26" s="36"/>
    </row>
    <row r="27" spans="1:9" ht="15.75" thickBot="1">
      <c r="A27" s="12"/>
      <c r="B27" s="31"/>
      <c r="C27" s="41"/>
      <c r="D27" s="60"/>
      <c r="E27" s="43"/>
      <c r="F27" s="38"/>
      <c r="G27" s="41"/>
      <c r="H27" s="60"/>
      <c r="I27" s="43"/>
    </row>
    <row r="28" spans="1:9" ht="15.75" thickTop="1">
      <c r="A28" s="12" t="s">
        <v>693</v>
      </c>
      <c r="B28" s="11" t="s">
        <v>5</v>
      </c>
      <c r="C28" s="11"/>
      <c r="D28" s="11"/>
      <c r="E28" s="11"/>
      <c r="F28" s="11"/>
      <c r="G28" s="11"/>
      <c r="H28" s="11"/>
      <c r="I28" s="11"/>
    </row>
    <row r="29" spans="1:9">
      <c r="A29" s="12"/>
      <c r="B29" s="74" t="s">
        <v>193</v>
      </c>
      <c r="C29" s="74"/>
      <c r="D29" s="74"/>
      <c r="E29" s="74"/>
      <c r="F29" s="74"/>
      <c r="G29" s="74"/>
      <c r="H29" s="74"/>
      <c r="I29" s="74"/>
    </row>
    <row r="30" spans="1:9">
      <c r="A30" s="12"/>
      <c r="B30" s="28"/>
      <c r="C30" s="28"/>
      <c r="D30" s="28"/>
      <c r="E30" s="28"/>
      <c r="F30" s="28"/>
      <c r="G30" s="28"/>
      <c r="H30" s="28"/>
      <c r="I30" s="28"/>
    </row>
    <row r="31" spans="1:9">
      <c r="A31" s="12"/>
      <c r="B31" s="16"/>
      <c r="C31" s="16"/>
      <c r="D31" s="16"/>
      <c r="E31" s="16"/>
      <c r="F31" s="16"/>
      <c r="G31" s="16"/>
      <c r="H31" s="16"/>
      <c r="I31" s="16"/>
    </row>
    <row r="32" spans="1:9" ht="15.75" thickBot="1">
      <c r="A32" s="12"/>
      <c r="B32" s="26"/>
      <c r="C32" s="29" t="s">
        <v>177</v>
      </c>
      <c r="D32" s="29"/>
      <c r="E32" s="29"/>
      <c r="F32" s="29"/>
      <c r="G32" s="29"/>
      <c r="H32" s="29"/>
      <c r="I32" s="29"/>
    </row>
    <row r="33" spans="1:9" ht="15.75" thickBot="1">
      <c r="A33" s="12"/>
      <c r="B33" s="20" t="s">
        <v>178</v>
      </c>
      <c r="C33" s="51" t="s">
        <v>179</v>
      </c>
      <c r="D33" s="51"/>
      <c r="E33" s="51"/>
      <c r="F33" s="17"/>
      <c r="G33" s="51" t="s">
        <v>180</v>
      </c>
      <c r="H33" s="51"/>
      <c r="I33" s="51"/>
    </row>
    <row r="34" spans="1:9">
      <c r="A34" s="12"/>
      <c r="B34" s="31" t="s">
        <v>194</v>
      </c>
      <c r="C34" s="32" t="s">
        <v>160</v>
      </c>
      <c r="D34" s="52">
        <v>4007</v>
      </c>
      <c r="E34" s="36"/>
      <c r="F34" s="38"/>
      <c r="G34" s="32" t="s">
        <v>160</v>
      </c>
      <c r="H34" s="52">
        <v>4007</v>
      </c>
      <c r="I34" s="36"/>
    </row>
    <row r="35" spans="1:9">
      <c r="A35" s="12"/>
      <c r="B35" s="31"/>
      <c r="C35" s="33"/>
      <c r="D35" s="53"/>
      <c r="E35" s="37"/>
      <c r="F35" s="38"/>
      <c r="G35" s="33"/>
      <c r="H35" s="53"/>
      <c r="I35" s="37"/>
    </row>
    <row r="36" spans="1:9">
      <c r="A36" s="12"/>
      <c r="B36" s="54" t="s">
        <v>195</v>
      </c>
      <c r="C36" s="55">
        <v>14887</v>
      </c>
      <c r="D36" s="55"/>
      <c r="E36" s="56"/>
      <c r="F36" s="56"/>
      <c r="G36" s="55">
        <v>14258</v>
      </c>
      <c r="H36" s="55"/>
      <c r="I36" s="56"/>
    </row>
    <row r="37" spans="1:9">
      <c r="A37" s="12"/>
      <c r="B37" s="54"/>
      <c r="C37" s="55"/>
      <c r="D37" s="55"/>
      <c r="E37" s="56"/>
      <c r="F37" s="56"/>
      <c r="G37" s="55"/>
      <c r="H37" s="55"/>
      <c r="I37" s="56"/>
    </row>
    <row r="38" spans="1:9">
      <c r="A38" s="12"/>
      <c r="B38" s="31" t="s">
        <v>196</v>
      </c>
      <c r="C38" s="57">
        <v>17967</v>
      </c>
      <c r="D38" s="57"/>
      <c r="E38" s="38"/>
      <c r="F38" s="38"/>
      <c r="G38" s="57">
        <v>17585</v>
      </c>
      <c r="H38" s="57"/>
      <c r="I38" s="38"/>
    </row>
    <row r="39" spans="1:9">
      <c r="A39" s="12"/>
      <c r="B39" s="31"/>
      <c r="C39" s="57"/>
      <c r="D39" s="57"/>
      <c r="E39" s="38"/>
      <c r="F39" s="38"/>
      <c r="G39" s="57"/>
      <c r="H39" s="57"/>
      <c r="I39" s="38"/>
    </row>
    <row r="40" spans="1:9">
      <c r="A40" s="12"/>
      <c r="B40" s="54" t="s">
        <v>197</v>
      </c>
      <c r="C40" s="55">
        <v>4052</v>
      </c>
      <c r="D40" s="55"/>
      <c r="E40" s="56"/>
      <c r="F40" s="56"/>
      <c r="G40" s="55">
        <v>3006</v>
      </c>
      <c r="H40" s="55"/>
      <c r="I40" s="56"/>
    </row>
    <row r="41" spans="1:9" ht="15.75" thickBot="1">
      <c r="A41" s="12"/>
      <c r="B41" s="54"/>
      <c r="C41" s="58"/>
      <c r="D41" s="58"/>
      <c r="E41" s="59"/>
      <c r="F41" s="56"/>
      <c r="G41" s="58"/>
      <c r="H41" s="58"/>
      <c r="I41" s="59"/>
    </row>
    <row r="42" spans="1:9">
      <c r="A42" s="12"/>
      <c r="B42" s="31" t="s">
        <v>198</v>
      </c>
      <c r="C42" s="52">
        <v>40913</v>
      </c>
      <c r="D42" s="52"/>
      <c r="E42" s="36"/>
      <c r="F42" s="38"/>
      <c r="G42" s="52">
        <v>38856</v>
      </c>
      <c r="H42" s="52"/>
      <c r="I42" s="36"/>
    </row>
    <row r="43" spans="1:9">
      <c r="A43" s="12"/>
      <c r="B43" s="31"/>
      <c r="C43" s="57"/>
      <c r="D43" s="57"/>
      <c r="E43" s="38"/>
      <c r="F43" s="38"/>
      <c r="G43" s="57"/>
      <c r="H43" s="57"/>
      <c r="I43" s="38"/>
    </row>
    <row r="44" spans="1:9" ht="15.75" thickBot="1">
      <c r="A44" s="12"/>
      <c r="B44" s="26" t="s">
        <v>199</v>
      </c>
      <c r="C44" s="40" t="s">
        <v>200</v>
      </c>
      <c r="D44" s="40"/>
      <c r="E44" s="62" t="s">
        <v>163</v>
      </c>
      <c r="F44" s="17"/>
      <c r="G44" s="40" t="s">
        <v>201</v>
      </c>
      <c r="H44" s="40"/>
      <c r="I44" s="62" t="s">
        <v>163</v>
      </c>
    </row>
    <row r="45" spans="1:9">
      <c r="A45" s="12"/>
      <c r="B45" s="31" t="s">
        <v>202</v>
      </c>
      <c r="C45" s="32" t="s">
        <v>160</v>
      </c>
      <c r="D45" s="52">
        <v>24810</v>
      </c>
      <c r="E45" s="36"/>
      <c r="F45" s="38"/>
      <c r="G45" s="32" t="s">
        <v>160</v>
      </c>
      <c r="H45" s="52">
        <v>24120</v>
      </c>
      <c r="I45" s="36"/>
    </row>
    <row r="46" spans="1:9" ht="15.75" thickBot="1">
      <c r="A46" s="12"/>
      <c r="B46" s="31"/>
      <c r="C46" s="41"/>
      <c r="D46" s="60"/>
      <c r="E46" s="43"/>
      <c r="F46" s="38"/>
      <c r="G46" s="41"/>
      <c r="H46" s="60"/>
      <c r="I46" s="43"/>
    </row>
    <row r="47" spans="1:9" ht="15.75" thickTop="1">
      <c r="A47" s="12" t="s">
        <v>694</v>
      </c>
      <c r="B47" s="11" t="s">
        <v>5</v>
      </c>
      <c r="C47" s="11"/>
      <c r="D47" s="11"/>
      <c r="E47" s="11"/>
      <c r="F47" s="11"/>
      <c r="G47" s="11"/>
      <c r="H47" s="11"/>
      <c r="I47" s="11"/>
    </row>
    <row r="48" spans="1:9">
      <c r="A48" s="12"/>
      <c r="B48" s="74" t="s">
        <v>204</v>
      </c>
      <c r="C48" s="74"/>
      <c r="D48" s="74"/>
      <c r="E48" s="74"/>
      <c r="F48" s="74"/>
      <c r="G48" s="74"/>
      <c r="H48" s="74"/>
      <c r="I48" s="74"/>
    </row>
    <row r="49" spans="1:9">
      <c r="A49" s="12"/>
      <c r="B49" s="28"/>
      <c r="C49" s="28"/>
      <c r="D49" s="28"/>
      <c r="E49" s="28"/>
      <c r="F49" s="28"/>
      <c r="G49" s="28"/>
      <c r="H49" s="28"/>
      <c r="I49" s="28"/>
    </row>
    <row r="50" spans="1:9">
      <c r="A50" s="12"/>
      <c r="B50" s="16"/>
      <c r="C50" s="16"/>
      <c r="D50" s="16"/>
      <c r="E50" s="16"/>
      <c r="F50" s="16"/>
      <c r="G50" s="16"/>
      <c r="H50" s="16"/>
      <c r="I50" s="16"/>
    </row>
    <row r="51" spans="1:9" ht="15.75" thickBot="1">
      <c r="A51" s="12"/>
      <c r="B51" s="26"/>
      <c r="C51" s="29" t="s">
        <v>177</v>
      </c>
      <c r="D51" s="29"/>
      <c r="E51" s="29"/>
      <c r="F51" s="29"/>
      <c r="G51" s="29"/>
      <c r="H51" s="29"/>
      <c r="I51" s="29"/>
    </row>
    <row r="52" spans="1:9" ht="15.75" thickBot="1">
      <c r="A52" s="12"/>
      <c r="B52" s="20" t="s">
        <v>178</v>
      </c>
      <c r="C52" s="51" t="s">
        <v>179</v>
      </c>
      <c r="D52" s="51"/>
      <c r="E52" s="51"/>
      <c r="F52" s="17"/>
      <c r="G52" s="51" t="s">
        <v>180</v>
      </c>
      <c r="H52" s="51"/>
      <c r="I52" s="51"/>
    </row>
    <row r="53" spans="1:9">
      <c r="A53" s="12"/>
      <c r="B53" s="31" t="s">
        <v>205</v>
      </c>
      <c r="C53" s="32" t="s">
        <v>160</v>
      </c>
      <c r="D53" s="52">
        <v>15871</v>
      </c>
      <c r="E53" s="36"/>
      <c r="F53" s="38"/>
      <c r="G53" s="32" t="s">
        <v>160</v>
      </c>
      <c r="H53" s="52">
        <v>17526</v>
      </c>
      <c r="I53" s="36"/>
    </row>
    <row r="54" spans="1:9">
      <c r="A54" s="12"/>
      <c r="B54" s="31"/>
      <c r="C54" s="33"/>
      <c r="D54" s="53"/>
      <c r="E54" s="37"/>
      <c r="F54" s="38"/>
      <c r="G54" s="33"/>
      <c r="H54" s="53"/>
      <c r="I54" s="37"/>
    </row>
    <row r="55" spans="1:9">
      <c r="A55" s="12"/>
      <c r="B55" s="54" t="s">
        <v>206</v>
      </c>
      <c r="C55" s="55">
        <v>12551</v>
      </c>
      <c r="D55" s="55"/>
      <c r="E55" s="56"/>
      <c r="F55" s="56"/>
      <c r="G55" s="55">
        <v>13477</v>
      </c>
      <c r="H55" s="55"/>
      <c r="I55" s="56"/>
    </row>
    <row r="56" spans="1:9">
      <c r="A56" s="12"/>
      <c r="B56" s="54"/>
      <c r="C56" s="55"/>
      <c r="D56" s="55"/>
      <c r="E56" s="56"/>
      <c r="F56" s="56"/>
      <c r="G56" s="55"/>
      <c r="H56" s="55"/>
      <c r="I56" s="56"/>
    </row>
    <row r="57" spans="1:9">
      <c r="A57" s="12"/>
      <c r="B57" s="31" t="s">
        <v>207</v>
      </c>
      <c r="C57" s="57">
        <v>2525</v>
      </c>
      <c r="D57" s="57"/>
      <c r="E57" s="38"/>
      <c r="F57" s="38"/>
      <c r="G57" s="57">
        <v>2731</v>
      </c>
      <c r="H57" s="57"/>
      <c r="I57" s="38"/>
    </row>
    <row r="58" spans="1:9">
      <c r="A58" s="12"/>
      <c r="B58" s="31"/>
      <c r="C58" s="57"/>
      <c r="D58" s="57"/>
      <c r="E58" s="38"/>
      <c r="F58" s="38"/>
      <c r="G58" s="57"/>
      <c r="H58" s="57"/>
      <c r="I58" s="38"/>
    </row>
    <row r="59" spans="1:9">
      <c r="A59" s="12"/>
      <c r="B59" s="54" t="s">
        <v>101</v>
      </c>
      <c r="C59" s="55">
        <v>5157</v>
      </c>
      <c r="D59" s="55"/>
      <c r="E59" s="56"/>
      <c r="F59" s="56"/>
      <c r="G59" s="55">
        <v>5447</v>
      </c>
      <c r="H59" s="55"/>
      <c r="I59" s="56"/>
    </row>
    <row r="60" spans="1:9" ht="15.75" thickBot="1">
      <c r="A60" s="12"/>
      <c r="B60" s="54"/>
      <c r="C60" s="58"/>
      <c r="D60" s="58"/>
      <c r="E60" s="59"/>
      <c r="F60" s="56"/>
      <c r="G60" s="58"/>
      <c r="H60" s="58"/>
      <c r="I60" s="59"/>
    </row>
    <row r="61" spans="1:9">
      <c r="A61" s="12"/>
      <c r="B61" s="31" t="s">
        <v>208</v>
      </c>
      <c r="C61" s="32" t="s">
        <v>160</v>
      </c>
      <c r="D61" s="52">
        <v>36104</v>
      </c>
      <c r="E61" s="36"/>
      <c r="F61" s="38"/>
      <c r="G61" s="32" t="s">
        <v>160</v>
      </c>
      <c r="H61" s="52">
        <v>39181</v>
      </c>
      <c r="I61" s="36"/>
    </row>
    <row r="62" spans="1:9" ht="15.75" thickBot="1">
      <c r="A62" s="12"/>
      <c r="B62" s="31"/>
      <c r="C62" s="41"/>
      <c r="D62" s="60"/>
      <c r="E62" s="43"/>
      <c r="F62" s="38"/>
      <c r="G62" s="41"/>
      <c r="H62" s="60"/>
      <c r="I62" s="43"/>
    </row>
    <row r="63" spans="1:9" ht="15.75" thickTop="1">
      <c r="A63" s="12" t="s">
        <v>69</v>
      </c>
      <c r="B63" s="11" t="s">
        <v>5</v>
      </c>
      <c r="C63" s="11"/>
      <c r="D63" s="11"/>
      <c r="E63" s="11"/>
      <c r="F63" s="11"/>
      <c r="G63" s="11"/>
      <c r="H63" s="11"/>
      <c r="I63" s="11"/>
    </row>
    <row r="64" spans="1:9">
      <c r="A64" s="12"/>
      <c r="B64" s="74" t="s">
        <v>210</v>
      </c>
      <c r="C64" s="74"/>
      <c r="D64" s="74"/>
      <c r="E64" s="74"/>
      <c r="F64" s="74"/>
      <c r="G64" s="74"/>
      <c r="H64" s="74"/>
      <c r="I64" s="74"/>
    </row>
    <row r="65" spans="1:9">
      <c r="A65" s="12"/>
      <c r="B65" s="28"/>
      <c r="C65" s="28"/>
      <c r="D65" s="28"/>
      <c r="E65" s="28"/>
      <c r="F65" s="28"/>
      <c r="G65" s="28"/>
      <c r="H65" s="28"/>
      <c r="I65" s="28"/>
    </row>
    <row r="66" spans="1:9">
      <c r="A66" s="12"/>
      <c r="B66" s="16"/>
      <c r="C66" s="16"/>
      <c r="D66" s="16"/>
      <c r="E66" s="16"/>
      <c r="F66" s="16"/>
      <c r="G66" s="16"/>
      <c r="H66" s="16"/>
      <c r="I66" s="16"/>
    </row>
    <row r="67" spans="1:9" ht="15.75" thickBot="1">
      <c r="A67" s="12"/>
      <c r="B67" s="26"/>
      <c r="C67" s="29" t="s">
        <v>177</v>
      </c>
      <c r="D67" s="29"/>
      <c r="E67" s="29"/>
      <c r="F67" s="29"/>
      <c r="G67" s="29"/>
      <c r="H67" s="29"/>
      <c r="I67" s="29"/>
    </row>
    <row r="68" spans="1:9" ht="15.75" thickBot="1">
      <c r="A68" s="12"/>
      <c r="B68" s="20" t="s">
        <v>178</v>
      </c>
      <c r="C68" s="51" t="s">
        <v>179</v>
      </c>
      <c r="D68" s="51"/>
      <c r="E68" s="51"/>
      <c r="F68" s="17"/>
      <c r="G68" s="51" t="s">
        <v>180</v>
      </c>
      <c r="H68" s="51"/>
      <c r="I68" s="51"/>
    </row>
    <row r="69" spans="1:9">
      <c r="A69" s="12"/>
      <c r="B69" s="31" t="s">
        <v>211</v>
      </c>
      <c r="C69" s="32" t="s">
        <v>160</v>
      </c>
      <c r="D69" s="52">
        <v>97084</v>
      </c>
      <c r="E69" s="36"/>
      <c r="F69" s="38"/>
      <c r="G69" s="32" t="s">
        <v>160</v>
      </c>
      <c r="H69" s="52">
        <v>93007</v>
      </c>
      <c r="I69" s="36"/>
    </row>
    <row r="70" spans="1:9">
      <c r="A70" s="12"/>
      <c r="B70" s="31"/>
      <c r="C70" s="33"/>
      <c r="D70" s="53"/>
      <c r="E70" s="37"/>
      <c r="F70" s="38"/>
      <c r="G70" s="33"/>
      <c r="H70" s="53"/>
      <c r="I70" s="37"/>
    </row>
    <row r="71" spans="1:9">
      <c r="A71" s="12"/>
      <c r="B71" s="54" t="s">
        <v>212</v>
      </c>
      <c r="C71" s="55">
        <v>21608</v>
      </c>
      <c r="D71" s="55"/>
      <c r="E71" s="56"/>
      <c r="F71" s="56"/>
      <c r="G71" s="55">
        <v>20383</v>
      </c>
      <c r="H71" s="55"/>
      <c r="I71" s="56"/>
    </row>
    <row r="72" spans="1:9">
      <c r="A72" s="12"/>
      <c r="B72" s="54"/>
      <c r="C72" s="55"/>
      <c r="D72" s="55"/>
      <c r="E72" s="56"/>
      <c r="F72" s="56"/>
      <c r="G72" s="55"/>
      <c r="H72" s="55"/>
      <c r="I72" s="56"/>
    </row>
    <row r="73" spans="1:9">
      <c r="A73" s="12"/>
      <c r="B73" s="31" t="s">
        <v>213</v>
      </c>
      <c r="C73" s="63">
        <v>929</v>
      </c>
      <c r="D73" s="63"/>
      <c r="E73" s="38"/>
      <c r="F73" s="38"/>
      <c r="G73" s="63">
        <v>944</v>
      </c>
      <c r="H73" s="63"/>
      <c r="I73" s="38"/>
    </row>
    <row r="74" spans="1:9" ht="15.75" thickBot="1">
      <c r="A74" s="12"/>
      <c r="B74" s="31"/>
      <c r="C74" s="64"/>
      <c r="D74" s="64"/>
      <c r="E74" s="65"/>
      <c r="F74" s="38"/>
      <c r="G74" s="64"/>
      <c r="H74" s="64"/>
      <c r="I74" s="65"/>
    </row>
    <row r="75" spans="1:9">
      <c r="A75" s="12"/>
      <c r="B75" s="54" t="s">
        <v>214</v>
      </c>
      <c r="C75" s="66" t="s">
        <v>160</v>
      </c>
      <c r="D75" s="68">
        <v>119621</v>
      </c>
      <c r="E75" s="70"/>
      <c r="F75" s="56"/>
      <c r="G75" s="66" t="s">
        <v>160</v>
      </c>
      <c r="H75" s="68">
        <v>114334</v>
      </c>
      <c r="I75" s="70"/>
    </row>
    <row r="76" spans="1:9" ht="15.75" thickBot="1">
      <c r="A76" s="12"/>
      <c r="B76" s="54"/>
      <c r="C76" s="67"/>
      <c r="D76" s="69"/>
      <c r="E76" s="71"/>
      <c r="F76" s="56"/>
      <c r="G76" s="67"/>
      <c r="H76" s="69"/>
      <c r="I76" s="71"/>
    </row>
    <row r="77" spans="1:9" ht="15.75" thickTop="1">
      <c r="A77" s="12" t="s">
        <v>71</v>
      </c>
      <c r="B77" s="11" t="s">
        <v>5</v>
      </c>
      <c r="C77" s="11"/>
      <c r="D77" s="11"/>
      <c r="E77" s="11"/>
      <c r="F77" s="11"/>
      <c r="G77" s="11"/>
      <c r="H77" s="11"/>
      <c r="I77" s="11"/>
    </row>
    <row r="78" spans="1:9">
      <c r="A78" s="12"/>
      <c r="B78" s="74" t="s">
        <v>215</v>
      </c>
      <c r="C78" s="74"/>
      <c r="D78" s="74"/>
      <c r="E78" s="74"/>
      <c r="F78" s="74"/>
      <c r="G78" s="74"/>
      <c r="H78" s="74"/>
      <c r="I78" s="74"/>
    </row>
    <row r="79" spans="1:9">
      <c r="A79" s="12"/>
      <c r="B79" s="28"/>
      <c r="C79" s="28"/>
      <c r="D79" s="28"/>
      <c r="E79" s="28"/>
      <c r="F79" s="28"/>
      <c r="G79" s="28"/>
      <c r="H79" s="28"/>
      <c r="I79" s="28"/>
    </row>
    <row r="80" spans="1:9">
      <c r="A80" s="12"/>
      <c r="B80" s="16"/>
      <c r="C80" s="16"/>
      <c r="D80" s="16"/>
      <c r="E80" s="16"/>
      <c r="F80" s="16"/>
      <c r="G80" s="16"/>
      <c r="H80" s="16"/>
      <c r="I80" s="16"/>
    </row>
    <row r="81" spans="1:9" ht="15.75" thickBot="1">
      <c r="A81" s="12"/>
      <c r="B81" s="26"/>
      <c r="C81" s="29" t="s">
        <v>177</v>
      </c>
      <c r="D81" s="29"/>
      <c r="E81" s="29"/>
      <c r="F81" s="29"/>
      <c r="G81" s="29"/>
      <c r="H81" s="29"/>
      <c r="I81" s="29"/>
    </row>
    <row r="82" spans="1:9" ht="15.75" thickBot="1">
      <c r="A82" s="12"/>
      <c r="B82" s="20" t="s">
        <v>178</v>
      </c>
      <c r="C82" s="51" t="s">
        <v>179</v>
      </c>
      <c r="D82" s="51"/>
      <c r="E82" s="51"/>
      <c r="F82" s="17"/>
      <c r="G82" s="51" t="s">
        <v>180</v>
      </c>
      <c r="H82" s="51"/>
      <c r="I82" s="51"/>
    </row>
    <row r="83" spans="1:9">
      <c r="A83" s="12"/>
      <c r="B83" s="31" t="s">
        <v>216</v>
      </c>
      <c r="C83" s="32" t="s">
        <v>160</v>
      </c>
      <c r="D83" s="52">
        <v>61738</v>
      </c>
      <c r="E83" s="36"/>
      <c r="F83" s="38"/>
      <c r="G83" s="32" t="s">
        <v>160</v>
      </c>
      <c r="H83" s="52">
        <v>61856</v>
      </c>
      <c r="I83" s="36"/>
    </row>
    <row r="84" spans="1:9">
      <c r="A84" s="12"/>
      <c r="B84" s="31"/>
      <c r="C84" s="33"/>
      <c r="D84" s="53"/>
      <c r="E84" s="37"/>
      <c r="F84" s="38"/>
      <c r="G84" s="33"/>
      <c r="H84" s="53"/>
      <c r="I84" s="37"/>
    </row>
    <row r="85" spans="1:9">
      <c r="A85" s="12"/>
      <c r="B85" s="54" t="s">
        <v>217</v>
      </c>
      <c r="C85" s="55">
        <v>21050</v>
      </c>
      <c r="D85" s="55"/>
      <c r="E85" s="56"/>
      <c r="F85" s="56"/>
      <c r="G85" s="55">
        <v>40120</v>
      </c>
      <c r="H85" s="55"/>
      <c r="I85" s="56"/>
    </row>
    <row r="86" spans="1:9">
      <c r="A86" s="12"/>
      <c r="B86" s="54"/>
      <c r="C86" s="55"/>
      <c r="D86" s="55"/>
      <c r="E86" s="56"/>
      <c r="F86" s="56"/>
      <c r="G86" s="55"/>
      <c r="H86" s="55"/>
      <c r="I86" s="56"/>
    </row>
    <row r="87" spans="1:9">
      <c r="A87" s="12"/>
      <c r="B87" s="31" t="s">
        <v>218</v>
      </c>
      <c r="C87" s="57">
        <v>12508</v>
      </c>
      <c r="D87" s="57"/>
      <c r="E87" s="38"/>
      <c r="F87" s="38"/>
      <c r="G87" s="57">
        <v>24641</v>
      </c>
      <c r="H87" s="57"/>
      <c r="I87" s="38"/>
    </row>
    <row r="88" spans="1:9">
      <c r="A88" s="12"/>
      <c r="B88" s="31"/>
      <c r="C88" s="57"/>
      <c r="D88" s="57"/>
      <c r="E88" s="38"/>
      <c r="F88" s="38"/>
      <c r="G88" s="57"/>
      <c r="H88" s="57"/>
      <c r="I88" s="38"/>
    </row>
    <row r="89" spans="1:9">
      <c r="A89" s="12"/>
      <c r="B89" s="54" t="s">
        <v>219</v>
      </c>
      <c r="C89" s="55">
        <v>10020</v>
      </c>
      <c r="D89" s="55"/>
      <c r="E89" s="56"/>
      <c r="F89" s="56"/>
      <c r="G89" s="55">
        <v>10132</v>
      </c>
      <c r="H89" s="55"/>
      <c r="I89" s="56"/>
    </row>
    <row r="90" spans="1:9">
      <c r="A90" s="12"/>
      <c r="B90" s="54"/>
      <c r="C90" s="55"/>
      <c r="D90" s="55"/>
      <c r="E90" s="56"/>
      <c r="F90" s="56"/>
      <c r="G90" s="55"/>
      <c r="H90" s="55"/>
      <c r="I90" s="56"/>
    </row>
    <row r="91" spans="1:9">
      <c r="A91" s="12"/>
      <c r="B91" s="31" t="s">
        <v>220</v>
      </c>
      <c r="C91" s="57">
        <v>8171</v>
      </c>
      <c r="D91" s="57"/>
      <c r="E91" s="38"/>
      <c r="F91" s="38"/>
      <c r="G91" s="57">
        <v>13738</v>
      </c>
      <c r="H91" s="57"/>
      <c r="I91" s="38"/>
    </row>
    <row r="92" spans="1:9">
      <c r="A92" s="12"/>
      <c r="B92" s="31"/>
      <c r="C92" s="57"/>
      <c r="D92" s="57"/>
      <c r="E92" s="38"/>
      <c r="F92" s="38"/>
      <c r="G92" s="57"/>
      <c r="H92" s="57"/>
      <c r="I92" s="38"/>
    </row>
    <row r="93" spans="1:9">
      <c r="A93" s="12"/>
      <c r="B93" s="54" t="s">
        <v>221</v>
      </c>
      <c r="C93" s="55">
        <v>13711</v>
      </c>
      <c r="D93" s="55"/>
      <c r="E93" s="56"/>
      <c r="F93" s="56"/>
      <c r="G93" s="55">
        <v>14147</v>
      </c>
      <c r="H93" s="55"/>
      <c r="I93" s="56"/>
    </row>
    <row r="94" spans="1:9">
      <c r="A94" s="12"/>
      <c r="B94" s="54"/>
      <c r="C94" s="55"/>
      <c r="D94" s="55"/>
      <c r="E94" s="56"/>
      <c r="F94" s="56"/>
      <c r="G94" s="55"/>
      <c r="H94" s="55"/>
      <c r="I94" s="56"/>
    </row>
    <row r="95" spans="1:9">
      <c r="A95" s="12"/>
      <c r="B95" s="31" t="s">
        <v>222</v>
      </c>
      <c r="C95" s="57">
        <v>4328</v>
      </c>
      <c r="D95" s="57"/>
      <c r="E95" s="38"/>
      <c r="F95" s="38"/>
      <c r="G95" s="57">
        <v>4300</v>
      </c>
      <c r="H95" s="57"/>
      <c r="I95" s="38"/>
    </row>
    <row r="96" spans="1:9">
      <c r="A96" s="12"/>
      <c r="B96" s="31"/>
      <c r="C96" s="57"/>
      <c r="D96" s="57"/>
      <c r="E96" s="38"/>
      <c r="F96" s="38"/>
      <c r="G96" s="57"/>
      <c r="H96" s="57"/>
      <c r="I96" s="38"/>
    </row>
    <row r="97" spans="1:9">
      <c r="A97" s="12"/>
      <c r="B97" s="54" t="s">
        <v>223</v>
      </c>
      <c r="C97" s="55">
        <v>6876</v>
      </c>
      <c r="D97" s="55"/>
      <c r="E97" s="56"/>
      <c r="F97" s="56"/>
      <c r="G97" s="55">
        <v>6162</v>
      </c>
      <c r="H97" s="55"/>
      <c r="I97" s="56"/>
    </row>
    <row r="98" spans="1:9">
      <c r="A98" s="12"/>
      <c r="B98" s="54"/>
      <c r="C98" s="55"/>
      <c r="D98" s="55"/>
      <c r="E98" s="56"/>
      <c r="F98" s="56"/>
      <c r="G98" s="55"/>
      <c r="H98" s="55"/>
      <c r="I98" s="56"/>
    </row>
    <row r="99" spans="1:9">
      <c r="A99" s="12"/>
      <c r="B99" s="31" t="s">
        <v>101</v>
      </c>
      <c r="C99" s="57">
        <v>23305</v>
      </c>
      <c r="D99" s="57"/>
      <c r="E99" s="38"/>
      <c r="F99" s="38"/>
      <c r="G99" s="57">
        <v>25437</v>
      </c>
      <c r="H99" s="57"/>
      <c r="I99" s="38"/>
    </row>
    <row r="100" spans="1:9" ht="15.75" thickBot="1">
      <c r="A100" s="12"/>
      <c r="B100" s="31"/>
      <c r="C100" s="72"/>
      <c r="D100" s="72"/>
      <c r="E100" s="65"/>
      <c r="F100" s="38"/>
      <c r="G100" s="72"/>
      <c r="H100" s="72"/>
      <c r="I100" s="65"/>
    </row>
    <row r="101" spans="1:9">
      <c r="A101" s="12"/>
      <c r="B101" s="54" t="s">
        <v>224</v>
      </c>
      <c r="C101" s="66" t="s">
        <v>160</v>
      </c>
      <c r="D101" s="68">
        <v>161707</v>
      </c>
      <c r="E101" s="70"/>
      <c r="F101" s="56"/>
      <c r="G101" s="66" t="s">
        <v>160</v>
      </c>
      <c r="H101" s="68">
        <v>200533</v>
      </c>
      <c r="I101" s="70"/>
    </row>
    <row r="102" spans="1:9" ht="15.75" thickBot="1">
      <c r="A102" s="12"/>
      <c r="B102" s="54"/>
      <c r="C102" s="67"/>
      <c r="D102" s="69"/>
      <c r="E102" s="71"/>
      <c r="F102" s="56"/>
      <c r="G102" s="67"/>
      <c r="H102" s="69"/>
      <c r="I102" s="71"/>
    </row>
    <row r="103" spans="1:9" ht="15.75" thickTop="1"/>
  </sheetData>
  <mergeCells count="265">
    <mergeCell ref="A77:A102"/>
    <mergeCell ref="B77:I77"/>
    <mergeCell ref="B78:I78"/>
    <mergeCell ref="A47:A62"/>
    <mergeCell ref="B47:I47"/>
    <mergeCell ref="B48:I48"/>
    <mergeCell ref="A63:A76"/>
    <mergeCell ref="B63:I63"/>
    <mergeCell ref="B64:I64"/>
    <mergeCell ref="H101:H102"/>
    <mergeCell ref="I101:I102"/>
    <mergeCell ref="A1:A2"/>
    <mergeCell ref="B1:I1"/>
    <mergeCell ref="B2:I2"/>
    <mergeCell ref="B3:I3"/>
    <mergeCell ref="A4:A27"/>
    <mergeCell ref="B4:I4"/>
    <mergeCell ref="B5:I5"/>
    <mergeCell ref="A28:A4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5:H76"/>
    <mergeCell ref="I75:I76"/>
    <mergeCell ref="B79:I79"/>
    <mergeCell ref="C81:I81"/>
    <mergeCell ref="C82:E82"/>
    <mergeCell ref="G82:I82"/>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1:H62"/>
    <mergeCell ref="I61:I62"/>
    <mergeCell ref="B65:I65"/>
    <mergeCell ref="C67:I67"/>
    <mergeCell ref="C68:E68"/>
    <mergeCell ref="G68: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I45:I46"/>
    <mergeCell ref="B49:I49"/>
    <mergeCell ref="C51:I51"/>
    <mergeCell ref="C52:E52"/>
    <mergeCell ref="G52:I52"/>
    <mergeCell ref="B53:B54"/>
    <mergeCell ref="C53:C54"/>
    <mergeCell ref="D53:D54"/>
    <mergeCell ref="E53:E54"/>
    <mergeCell ref="F53:F54"/>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C32:I32"/>
    <mergeCell ref="C33:E33"/>
    <mergeCell ref="G33:I33"/>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9.42578125" bestFit="1" customWidth="1"/>
    <col min="4" max="4" width="6.5703125" customWidth="1"/>
    <col min="5" max="5" width="1.85546875" customWidth="1"/>
    <col min="6" max="6" width="6.5703125" customWidth="1"/>
    <col min="7" max="7" width="1.85546875" customWidth="1"/>
    <col min="8" max="8" width="7" customWidth="1"/>
    <col min="9" max="9" width="1.85546875" customWidth="1"/>
    <col min="10" max="10" width="7.28515625" customWidth="1"/>
    <col min="11" max="11" width="1.85546875" customWidth="1"/>
    <col min="12" max="12" width="6.5703125" customWidth="1"/>
    <col min="13" max="13" width="1.85546875" customWidth="1"/>
    <col min="14" max="14" width="6.5703125" customWidth="1"/>
  </cols>
  <sheetData>
    <row r="1" spans="1:15" ht="15" customHeight="1">
      <c r="A1" s="6" t="s">
        <v>69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31</v>
      </c>
      <c r="B3" s="11" t="s">
        <v>5</v>
      </c>
      <c r="C3" s="11"/>
      <c r="D3" s="11"/>
      <c r="E3" s="11"/>
      <c r="F3" s="11"/>
      <c r="G3" s="11"/>
      <c r="H3" s="11"/>
      <c r="I3" s="11"/>
      <c r="J3" s="11"/>
      <c r="K3" s="11"/>
      <c r="L3" s="11"/>
      <c r="M3" s="11"/>
      <c r="N3" s="11"/>
      <c r="O3" s="11"/>
    </row>
    <row r="4" spans="1:15" ht="15" customHeight="1">
      <c r="A4" s="12" t="s">
        <v>696</v>
      </c>
      <c r="B4" s="11" t="s">
        <v>5</v>
      </c>
      <c r="C4" s="11"/>
      <c r="D4" s="11"/>
      <c r="E4" s="11"/>
      <c r="F4" s="11"/>
      <c r="G4" s="11"/>
      <c r="H4" s="11"/>
      <c r="I4" s="11"/>
      <c r="J4" s="11"/>
      <c r="K4" s="11"/>
      <c r="L4" s="11"/>
      <c r="M4" s="11"/>
      <c r="N4" s="11"/>
      <c r="O4" s="11"/>
    </row>
    <row r="5" spans="1:15">
      <c r="A5" s="12"/>
      <c r="B5" s="47" t="s">
        <v>240</v>
      </c>
      <c r="C5" s="47"/>
      <c r="D5" s="47"/>
      <c r="E5" s="47"/>
      <c r="F5" s="47"/>
      <c r="G5" s="47"/>
      <c r="H5" s="47"/>
      <c r="I5" s="47"/>
      <c r="J5" s="47"/>
      <c r="K5" s="47"/>
      <c r="L5" s="47"/>
      <c r="M5" s="47"/>
      <c r="N5" s="47"/>
      <c r="O5" s="47"/>
    </row>
    <row r="6" spans="1:15">
      <c r="A6" s="12"/>
      <c r="B6" s="28"/>
      <c r="C6" s="28"/>
      <c r="D6" s="28"/>
      <c r="E6" s="28"/>
      <c r="F6" s="28"/>
      <c r="G6" s="28"/>
      <c r="H6" s="28"/>
      <c r="I6" s="28"/>
      <c r="J6" s="28"/>
      <c r="K6" s="28"/>
      <c r="L6" s="28"/>
      <c r="M6" s="28"/>
    </row>
    <row r="7" spans="1:15">
      <c r="A7" s="12"/>
      <c r="B7" s="16"/>
      <c r="C7" s="16"/>
      <c r="D7" s="16"/>
      <c r="E7" s="16"/>
      <c r="F7" s="16"/>
      <c r="G7" s="16"/>
      <c r="H7" s="16"/>
      <c r="I7" s="16"/>
      <c r="J7" s="16"/>
      <c r="K7" s="16"/>
      <c r="L7" s="16"/>
      <c r="M7" s="16"/>
    </row>
    <row r="8" spans="1:15" ht="22.5" customHeight="1" thickBot="1">
      <c r="A8" s="12"/>
      <c r="B8" s="20" t="s">
        <v>178</v>
      </c>
      <c r="C8" s="29" t="s">
        <v>241</v>
      </c>
      <c r="D8" s="29"/>
      <c r="E8" s="29"/>
      <c r="F8" s="17"/>
      <c r="G8" s="29" t="s">
        <v>242</v>
      </c>
      <c r="H8" s="29"/>
      <c r="I8" s="29"/>
      <c r="J8" s="17"/>
      <c r="K8" s="29" t="s">
        <v>125</v>
      </c>
      <c r="L8" s="29"/>
      <c r="M8" s="29"/>
    </row>
    <row r="9" spans="1:15">
      <c r="A9" s="12"/>
      <c r="B9" s="31" t="s">
        <v>243</v>
      </c>
      <c r="C9" s="32" t="s">
        <v>160</v>
      </c>
      <c r="D9" s="52">
        <v>160932</v>
      </c>
      <c r="E9" s="36"/>
      <c r="F9" s="38"/>
      <c r="G9" s="32" t="s">
        <v>160</v>
      </c>
      <c r="H9" s="52">
        <v>132835</v>
      </c>
      <c r="I9" s="36"/>
      <c r="J9" s="38"/>
      <c r="K9" s="32" t="s">
        <v>160</v>
      </c>
      <c r="L9" s="52">
        <v>293767</v>
      </c>
      <c r="M9" s="36"/>
    </row>
    <row r="10" spans="1:15">
      <c r="A10" s="12"/>
      <c r="B10" s="31"/>
      <c r="C10" s="33"/>
      <c r="D10" s="53"/>
      <c r="E10" s="37"/>
      <c r="F10" s="38"/>
      <c r="G10" s="33"/>
      <c r="H10" s="53"/>
      <c r="I10" s="37"/>
      <c r="J10" s="38"/>
      <c r="K10" s="33"/>
      <c r="L10" s="53"/>
      <c r="M10" s="37"/>
    </row>
    <row r="11" spans="1:15">
      <c r="A11" s="12"/>
      <c r="B11" s="76" t="s">
        <v>244</v>
      </c>
      <c r="C11" s="39" t="s">
        <v>245</v>
      </c>
      <c r="D11" s="39"/>
      <c r="E11" s="56"/>
      <c r="F11" s="56"/>
      <c r="G11" s="39" t="s">
        <v>245</v>
      </c>
      <c r="H11" s="39"/>
      <c r="I11" s="56"/>
      <c r="J11" s="56"/>
      <c r="K11" s="39" t="s">
        <v>245</v>
      </c>
      <c r="L11" s="39"/>
      <c r="M11" s="56"/>
    </row>
    <row r="12" spans="1:15" ht="15.75" thickBot="1">
      <c r="A12" s="12"/>
      <c r="B12" s="76"/>
      <c r="C12" s="40"/>
      <c r="D12" s="40"/>
      <c r="E12" s="59"/>
      <c r="F12" s="56"/>
      <c r="G12" s="40"/>
      <c r="H12" s="40"/>
      <c r="I12" s="59"/>
      <c r="J12" s="56"/>
      <c r="K12" s="40"/>
      <c r="L12" s="40"/>
      <c r="M12" s="59"/>
    </row>
    <row r="13" spans="1:15">
      <c r="A13" s="12"/>
      <c r="B13" s="31" t="s">
        <v>246</v>
      </c>
      <c r="C13" s="32" t="s">
        <v>160</v>
      </c>
      <c r="D13" s="52">
        <v>160932</v>
      </c>
      <c r="E13" s="36"/>
      <c r="F13" s="38"/>
      <c r="G13" s="32" t="s">
        <v>160</v>
      </c>
      <c r="H13" s="52">
        <v>132835</v>
      </c>
      <c r="I13" s="36"/>
      <c r="J13" s="38"/>
      <c r="K13" s="32" t="s">
        <v>160</v>
      </c>
      <c r="L13" s="52">
        <v>293767</v>
      </c>
      <c r="M13" s="36"/>
    </row>
    <row r="14" spans="1:15" ht="15.75" thickBot="1">
      <c r="A14" s="12"/>
      <c r="B14" s="31"/>
      <c r="C14" s="41"/>
      <c r="D14" s="60"/>
      <c r="E14" s="43"/>
      <c r="F14" s="38"/>
      <c r="G14" s="41"/>
      <c r="H14" s="60"/>
      <c r="I14" s="43"/>
      <c r="J14" s="38"/>
      <c r="K14" s="41"/>
      <c r="L14" s="60"/>
      <c r="M14" s="43"/>
    </row>
    <row r="15" spans="1:15" ht="15.75" thickTop="1">
      <c r="A15" s="12" t="s">
        <v>697</v>
      </c>
      <c r="B15" s="11" t="s">
        <v>5</v>
      </c>
      <c r="C15" s="11"/>
      <c r="D15" s="11"/>
      <c r="E15" s="11"/>
      <c r="F15" s="11"/>
      <c r="G15" s="11"/>
      <c r="H15" s="11"/>
      <c r="I15" s="11"/>
      <c r="J15" s="11"/>
      <c r="K15" s="11"/>
      <c r="L15" s="11"/>
      <c r="M15" s="11"/>
      <c r="N15" s="11"/>
      <c r="O15" s="11"/>
    </row>
    <row r="16" spans="1:15">
      <c r="A16" s="12"/>
      <c r="B16" s="47" t="s">
        <v>247</v>
      </c>
      <c r="C16" s="47"/>
      <c r="D16" s="47"/>
      <c r="E16" s="47"/>
      <c r="F16" s="47"/>
      <c r="G16" s="47"/>
      <c r="H16" s="47"/>
      <c r="I16" s="47"/>
      <c r="J16" s="47"/>
      <c r="K16" s="47"/>
      <c r="L16" s="47"/>
      <c r="M16" s="47"/>
      <c r="N16" s="47"/>
      <c r="O16" s="47"/>
    </row>
    <row r="17" spans="1:15">
      <c r="A17" s="12"/>
      <c r="B17" s="28"/>
      <c r="C17" s="28"/>
      <c r="D17" s="28"/>
      <c r="E17" s="28"/>
      <c r="F17" s="28"/>
      <c r="G17" s="28"/>
      <c r="H17" s="28"/>
      <c r="I17" s="28"/>
      <c r="J17" s="28"/>
      <c r="K17" s="28"/>
      <c r="L17" s="28"/>
      <c r="M17" s="28"/>
      <c r="N17" s="28"/>
      <c r="O17" s="28"/>
    </row>
    <row r="18" spans="1:15">
      <c r="A18" s="12"/>
      <c r="B18" s="16"/>
      <c r="C18" s="16"/>
      <c r="D18" s="16"/>
      <c r="E18" s="16"/>
      <c r="F18" s="16"/>
      <c r="G18" s="16"/>
      <c r="H18" s="16"/>
      <c r="I18" s="16"/>
      <c r="J18" s="16"/>
      <c r="K18" s="16"/>
      <c r="L18" s="16"/>
      <c r="M18" s="16"/>
      <c r="N18" s="16"/>
      <c r="O18" s="16"/>
    </row>
    <row r="19" spans="1:15" ht="15.75" thickBot="1">
      <c r="A19" s="12"/>
      <c r="B19" s="26"/>
      <c r="C19" s="29" t="s">
        <v>248</v>
      </c>
      <c r="D19" s="29"/>
      <c r="E19" s="29"/>
      <c r="F19" s="29"/>
      <c r="G19" s="29"/>
      <c r="H19" s="29"/>
      <c r="I19" s="29"/>
      <c r="J19" s="29"/>
      <c r="K19" s="29"/>
      <c r="L19" s="29"/>
      <c r="M19" s="29"/>
      <c r="N19" s="29"/>
      <c r="O19" s="29"/>
    </row>
    <row r="20" spans="1:15">
      <c r="A20" s="12"/>
      <c r="B20" s="77" t="s">
        <v>249</v>
      </c>
      <c r="C20" s="18" t="s">
        <v>250</v>
      </c>
      <c r="D20" s="70"/>
      <c r="E20" s="79" t="s">
        <v>255</v>
      </c>
      <c r="F20" s="79"/>
      <c r="G20" s="79"/>
      <c r="H20" s="70"/>
      <c r="I20" s="79" t="s">
        <v>258</v>
      </c>
      <c r="J20" s="79"/>
      <c r="K20" s="79"/>
      <c r="L20" s="70"/>
      <c r="M20" s="79" t="s">
        <v>260</v>
      </c>
      <c r="N20" s="79"/>
      <c r="O20" s="79"/>
    </row>
    <row r="21" spans="1:15">
      <c r="A21" s="12"/>
      <c r="B21" s="77"/>
      <c r="C21" s="18" t="s">
        <v>251</v>
      </c>
      <c r="D21" s="56"/>
      <c r="E21" s="78" t="s">
        <v>256</v>
      </c>
      <c r="F21" s="78"/>
      <c r="G21" s="78"/>
      <c r="H21" s="56"/>
      <c r="I21" s="78" t="s">
        <v>259</v>
      </c>
      <c r="J21" s="78"/>
      <c r="K21" s="78"/>
      <c r="L21" s="56"/>
      <c r="M21" s="78"/>
      <c r="N21" s="78"/>
      <c r="O21" s="78"/>
    </row>
    <row r="22" spans="1:15">
      <c r="A22" s="12"/>
      <c r="B22" s="77"/>
      <c r="C22" s="18" t="s">
        <v>252</v>
      </c>
      <c r="D22" s="56"/>
      <c r="E22" s="78" t="s">
        <v>257</v>
      </c>
      <c r="F22" s="78"/>
      <c r="G22" s="78"/>
      <c r="H22" s="56"/>
      <c r="I22" s="11"/>
      <c r="J22" s="11"/>
      <c r="K22" s="11"/>
      <c r="L22" s="56"/>
      <c r="M22" s="78"/>
      <c r="N22" s="78"/>
      <c r="O22" s="78"/>
    </row>
    <row r="23" spans="1:15">
      <c r="A23" s="12"/>
      <c r="B23" s="77"/>
      <c r="C23" s="18" t="s">
        <v>253</v>
      </c>
      <c r="D23" s="56"/>
      <c r="E23" s="11"/>
      <c r="F23" s="11"/>
      <c r="G23" s="11"/>
      <c r="H23" s="56"/>
      <c r="I23" s="11"/>
      <c r="J23" s="11"/>
      <c r="K23" s="11"/>
      <c r="L23" s="56"/>
      <c r="M23" s="78"/>
      <c r="N23" s="78"/>
      <c r="O23" s="78"/>
    </row>
    <row r="24" spans="1:15" ht="15.75" thickBot="1">
      <c r="A24" s="12"/>
      <c r="B24" s="77"/>
      <c r="C24" s="19" t="s">
        <v>254</v>
      </c>
      <c r="D24" s="56"/>
      <c r="E24" s="80"/>
      <c r="F24" s="80"/>
      <c r="G24" s="80"/>
      <c r="H24" s="56"/>
      <c r="I24" s="80"/>
      <c r="J24" s="80"/>
      <c r="K24" s="80"/>
      <c r="L24" s="56"/>
      <c r="M24" s="29"/>
      <c r="N24" s="29"/>
      <c r="O24" s="29"/>
    </row>
    <row r="25" spans="1:15">
      <c r="A25" s="12"/>
      <c r="B25" s="21" t="s">
        <v>261</v>
      </c>
      <c r="C25" s="25"/>
      <c r="D25" s="25"/>
      <c r="E25" s="36"/>
      <c r="F25" s="36"/>
      <c r="G25" s="36"/>
      <c r="H25" s="25"/>
      <c r="I25" s="36"/>
      <c r="J25" s="36"/>
      <c r="K25" s="36"/>
      <c r="L25" s="25"/>
      <c r="M25" s="36"/>
      <c r="N25" s="36"/>
      <c r="O25" s="36"/>
    </row>
    <row r="26" spans="1:15">
      <c r="A26" s="12"/>
      <c r="B26" s="81" t="s">
        <v>262</v>
      </c>
      <c r="C26" s="39">
        <v>5.3</v>
      </c>
      <c r="D26" s="56"/>
      <c r="E26" s="54" t="s">
        <v>160</v>
      </c>
      <c r="F26" s="55">
        <v>350912</v>
      </c>
      <c r="G26" s="56"/>
      <c r="H26" s="56"/>
      <c r="I26" s="54" t="s">
        <v>160</v>
      </c>
      <c r="J26" s="39" t="s">
        <v>263</v>
      </c>
      <c r="K26" s="54" t="s">
        <v>163</v>
      </c>
      <c r="L26" s="56"/>
      <c r="M26" s="54" t="s">
        <v>160</v>
      </c>
      <c r="N26" s="55">
        <v>202873</v>
      </c>
      <c r="O26" s="56"/>
    </row>
    <row r="27" spans="1:15">
      <c r="A27" s="12"/>
      <c r="B27" s="81"/>
      <c r="C27" s="39"/>
      <c r="D27" s="56"/>
      <c r="E27" s="54"/>
      <c r="F27" s="55"/>
      <c r="G27" s="56"/>
      <c r="H27" s="56"/>
      <c r="I27" s="54"/>
      <c r="J27" s="39"/>
      <c r="K27" s="54"/>
      <c r="L27" s="56"/>
      <c r="M27" s="54"/>
      <c r="N27" s="55"/>
      <c r="O27" s="56"/>
    </row>
    <row r="28" spans="1:15">
      <c r="A28" s="12"/>
      <c r="B28" s="21" t="s">
        <v>101</v>
      </c>
      <c r="C28" s="25"/>
      <c r="D28" s="25"/>
      <c r="E28" s="38"/>
      <c r="F28" s="38"/>
      <c r="G28" s="38"/>
      <c r="H28" s="25"/>
      <c r="I28" s="38"/>
      <c r="J28" s="38"/>
      <c r="K28" s="38"/>
      <c r="L28" s="25"/>
      <c r="M28" s="38"/>
      <c r="N28" s="38"/>
      <c r="O28" s="38"/>
    </row>
    <row r="29" spans="1:15">
      <c r="A29" s="12"/>
      <c r="B29" s="81" t="s">
        <v>264</v>
      </c>
      <c r="C29" s="39">
        <v>7</v>
      </c>
      <c r="D29" s="56"/>
      <c r="E29" s="55">
        <v>20629</v>
      </c>
      <c r="F29" s="55"/>
      <c r="G29" s="56"/>
      <c r="H29" s="56"/>
      <c r="I29" s="39" t="s">
        <v>265</v>
      </c>
      <c r="J29" s="39"/>
      <c r="K29" s="54" t="s">
        <v>163</v>
      </c>
      <c r="L29" s="56"/>
      <c r="M29" s="55">
        <v>7757</v>
      </c>
      <c r="N29" s="55"/>
      <c r="O29" s="56"/>
    </row>
    <row r="30" spans="1:15">
      <c r="A30" s="12"/>
      <c r="B30" s="81"/>
      <c r="C30" s="39"/>
      <c r="D30" s="56"/>
      <c r="E30" s="55"/>
      <c r="F30" s="55"/>
      <c r="G30" s="56"/>
      <c r="H30" s="56"/>
      <c r="I30" s="39"/>
      <c r="J30" s="39"/>
      <c r="K30" s="54"/>
      <c r="L30" s="56"/>
      <c r="M30" s="55"/>
      <c r="N30" s="55"/>
      <c r="O30" s="56"/>
    </row>
    <row r="31" spans="1:15">
      <c r="A31" s="12"/>
      <c r="B31" s="82" t="s">
        <v>266</v>
      </c>
      <c r="C31" s="38"/>
      <c r="D31" s="38"/>
      <c r="E31" s="31" t="s">
        <v>160</v>
      </c>
      <c r="F31" s="57">
        <v>5059</v>
      </c>
      <c r="G31" s="38"/>
      <c r="H31" s="38"/>
      <c r="I31" s="31" t="s">
        <v>160</v>
      </c>
      <c r="J31" s="63" t="s">
        <v>245</v>
      </c>
      <c r="K31" s="38"/>
      <c r="L31" s="38"/>
      <c r="M31" s="31" t="s">
        <v>160</v>
      </c>
      <c r="N31" s="57">
        <v>5059</v>
      </c>
      <c r="O31" s="38"/>
    </row>
    <row r="32" spans="1:15" ht="15.75" thickBot="1">
      <c r="A32" s="12"/>
      <c r="B32" s="82"/>
      <c r="C32" s="38"/>
      <c r="D32" s="38"/>
      <c r="E32" s="83"/>
      <c r="F32" s="72"/>
      <c r="G32" s="65"/>
      <c r="H32" s="38"/>
      <c r="I32" s="83"/>
      <c r="J32" s="64"/>
      <c r="K32" s="65"/>
      <c r="L32" s="38"/>
      <c r="M32" s="83"/>
      <c r="N32" s="72"/>
      <c r="O32" s="65"/>
    </row>
    <row r="33" spans="1:15">
      <c r="A33" s="12"/>
      <c r="B33" s="54" t="s">
        <v>267</v>
      </c>
      <c r="C33" s="56"/>
      <c r="D33" s="56"/>
      <c r="E33" s="66" t="s">
        <v>160</v>
      </c>
      <c r="F33" s="68">
        <v>376600</v>
      </c>
      <c r="G33" s="70"/>
      <c r="H33" s="56"/>
      <c r="I33" s="66" t="s">
        <v>160</v>
      </c>
      <c r="J33" s="84" t="s">
        <v>268</v>
      </c>
      <c r="K33" s="66" t="s">
        <v>163</v>
      </c>
      <c r="L33" s="56"/>
      <c r="M33" s="66" t="s">
        <v>160</v>
      </c>
      <c r="N33" s="68">
        <v>215689</v>
      </c>
      <c r="O33" s="70"/>
    </row>
    <row r="34" spans="1:15" ht="15.75" thickBot="1">
      <c r="A34" s="12"/>
      <c r="B34" s="54"/>
      <c r="C34" s="56"/>
      <c r="D34" s="56"/>
      <c r="E34" s="67"/>
      <c r="F34" s="69"/>
      <c r="G34" s="71"/>
      <c r="H34" s="56"/>
      <c r="I34" s="67"/>
      <c r="J34" s="85"/>
      <c r="K34" s="67"/>
      <c r="L34" s="56"/>
      <c r="M34" s="67"/>
      <c r="N34" s="69"/>
      <c r="O34" s="71"/>
    </row>
    <row r="35" spans="1:15" ht="15.75" thickTop="1">
      <c r="A35" s="12"/>
      <c r="B35" s="25"/>
      <c r="C35" s="25"/>
      <c r="D35" s="25"/>
      <c r="E35" s="86"/>
      <c r="F35" s="86"/>
      <c r="G35" s="86"/>
      <c r="H35" s="25"/>
      <c r="I35" s="86"/>
      <c r="J35" s="86"/>
      <c r="K35" s="86"/>
      <c r="L35" s="25"/>
      <c r="M35" s="86"/>
      <c r="N35" s="86"/>
      <c r="O35" s="86"/>
    </row>
    <row r="36" spans="1:15">
      <c r="A36" s="12"/>
      <c r="B36" s="26" t="s">
        <v>269</v>
      </c>
      <c r="C36" s="17"/>
      <c r="D36" s="17"/>
      <c r="E36" s="56"/>
      <c r="F36" s="56"/>
      <c r="G36" s="56"/>
      <c r="H36" s="17"/>
      <c r="I36" s="56"/>
      <c r="J36" s="56"/>
      <c r="K36" s="56"/>
      <c r="L36" s="17"/>
      <c r="M36" s="56"/>
      <c r="N36" s="56"/>
      <c r="O36" s="56"/>
    </row>
    <row r="37" spans="1:15">
      <c r="A37" s="12"/>
      <c r="B37" s="82" t="s">
        <v>264</v>
      </c>
      <c r="C37" s="63">
        <v>1.1000000000000001</v>
      </c>
      <c r="D37" s="38"/>
      <c r="E37" s="31" t="s">
        <v>160</v>
      </c>
      <c r="F37" s="63">
        <v>869</v>
      </c>
      <c r="G37" s="38"/>
      <c r="H37" s="38"/>
      <c r="I37" s="31" t="s">
        <v>160</v>
      </c>
      <c r="J37" s="63" t="s">
        <v>270</v>
      </c>
      <c r="K37" s="31" t="s">
        <v>163</v>
      </c>
      <c r="L37" s="38"/>
      <c r="M37" s="31" t="s">
        <v>160</v>
      </c>
      <c r="N37" s="63">
        <v>199</v>
      </c>
      <c r="O37" s="38"/>
    </row>
    <row r="38" spans="1:15">
      <c r="A38" s="12"/>
      <c r="B38" s="82"/>
      <c r="C38" s="63"/>
      <c r="D38" s="38"/>
      <c r="E38" s="31"/>
      <c r="F38" s="63"/>
      <c r="G38" s="38"/>
      <c r="H38" s="38"/>
      <c r="I38" s="31"/>
      <c r="J38" s="63"/>
      <c r="K38" s="31"/>
      <c r="L38" s="38"/>
      <c r="M38" s="31"/>
      <c r="N38" s="63"/>
      <c r="O38" s="38"/>
    </row>
    <row r="39" spans="1:15">
      <c r="A39" s="12"/>
      <c r="B39" s="81" t="s">
        <v>266</v>
      </c>
      <c r="C39" s="56"/>
      <c r="D39" s="56"/>
      <c r="E39" s="55">
        <v>43222</v>
      </c>
      <c r="F39" s="55"/>
      <c r="G39" s="56"/>
      <c r="H39" s="56"/>
      <c r="I39" s="39" t="s">
        <v>245</v>
      </c>
      <c r="J39" s="39"/>
      <c r="K39" s="56"/>
      <c r="L39" s="56"/>
      <c r="M39" s="55">
        <v>43222</v>
      </c>
      <c r="N39" s="55"/>
      <c r="O39" s="56"/>
    </row>
    <row r="40" spans="1:15" ht="15.75" thickBot="1">
      <c r="A40" s="12"/>
      <c r="B40" s="81"/>
      <c r="C40" s="56"/>
      <c r="D40" s="56"/>
      <c r="E40" s="58"/>
      <c r="F40" s="58"/>
      <c r="G40" s="59"/>
      <c r="H40" s="56"/>
      <c r="I40" s="40"/>
      <c r="J40" s="40"/>
      <c r="K40" s="59"/>
      <c r="L40" s="56"/>
      <c r="M40" s="58"/>
      <c r="N40" s="58"/>
      <c r="O40" s="59"/>
    </row>
    <row r="41" spans="1:15">
      <c r="A41" s="12"/>
      <c r="B41" s="31" t="s">
        <v>271</v>
      </c>
      <c r="C41" s="38"/>
      <c r="D41" s="38"/>
      <c r="E41" s="32" t="s">
        <v>160</v>
      </c>
      <c r="F41" s="52">
        <v>44091</v>
      </c>
      <c r="G41" s="36"/>
      <c r="H41" s="38"/>
      <c r="I41" s="32" t="s">
        <v>160</v>
      </c>
      <c r="J41" s="34" t="s">
        <v>270</v>
      </c>
      <c r="K41" s="32" t="s">
        <v>163</v>
      </c>
      <c r="L41" s="38"/>
      <c r="M41" s="32" t="s">
        <v>160</v>
      </c>
      <c r="N41" s="52">
        <v>43421</v>
      </c>
      <c r="O41" s="36"/>
    </row>
    <row r="42" spans="1:15" ht="15.75" thickBot="1">
      <c r="A42" s="12"/>
      <c r="B42" s="31"/>
      <c r="C42" s="38"/>
      <c r="D42" s="38"/>
      <c r="E42" s="41"/>
      <c r="F42" s="60"/>
      <c r="G42" s="43"/>
      <c r="H42" s="38"/>
      <c r="I42" s="41"/>
      <c r="J42" s="42"/>
      <c r="K42" s="41"/>
      <c r="L42" s="38"/>
      <c r="M42" s="41"/>
      <c r="N42" s="60"/>
      <c r="O42" s="43"/>
    </row>
    <row r="43" spans="1:15" ht="15.75" thickTop="1">
      <c r="A43" s="12"/>
      <c r="B43" s="17"/>
      <c r="C43" s="17"/>
      <c r="D43" s="17"/>
      <c r="E43" s="87"/>
      <c r="F43" s="87"/>
      <c r="G43" s="87"/>
      <c r="H43" s="17"/>
      <c r="I43" s="87"/>
      <c r="J43" s="87"/>
      <c r="K43" s="87"/>
      <c r="L43" s="17"/>
      <c r="M43" s="87"/>
      <c r="N43" s="87"/>
      <c r="O43" s="87"/>
    </row>
    <row r="44" spans="1:15" ht="15.75" thickBot="1">
      <c r="A44" s="12"/>
      <c r="B44" s="26"/>
      <c r="C44" s="29" t="s">
        <v>272</v>
      </c>
      <c r="D44" s="29"/>
      <c r="E44" s="29"/>
      <c r="F44" s="29"/>
      <c r="G44" s="29"/>
      <c r="H44" s="29"/>
      <c r="I44" s="29"/>
      <c r="J44" s="29"/>
      <c r="K44" s="29"/>
      <c r="L44" s="29"/>
      <c r="M44" s="29"/>
      <c r="N44" s="29"/>
      <c r="O44" s="29"/>
    </row>
    <row r="45" spans="1:15">
      <c r="A45" s="12"/>
      <c r="B45" s="77" t="s">
        <v>249</v>
      </c>
      <c r="C45" s="18" t="s">
        <v>250</v>
      </c>
      <c r="D45" s="70"/>
      <c r="E45" s="79" t="s">
        <v>255</v>
      </c>
      <c r="F45" s="79"/>
      <c r="G45" s="79"/>
      <c r="H45" s="70"/>
      <c r="I45" s="79" t="s">
        <v>258</v>
      </c>
      <c r="J45" s="79"/>
      <c r="K45" s="79"/>
      <c r="L45" s="70"/>
      <c r="M45" s="79" t="s">
        <v>260</v>
      </c>
      <c r="N45" s="79"/>
      <c r="O45" s="79"/>
    </row>
    <row r="46" spans="1:15">
      <c r="A46" s="12"/>
      <c r="B46" s="77"/>
      <c r="C46" s="18" t="s">
        <v>251</v>
      </c>
      <c r="D46" s="56"/>
      <c r="E46" s="78" t="s">
        <v>256</v>
      </c>
      <c r="F46" s="78"/>
      <c r="G46" s="78"/>
      <c r="H46" s="56"/>
      <c r="I46" s="78" t="s">
        <v>259</v>
      </c>
      <c r="J46" s="78"/>
      <c r="K46" s="78"/>
      <c r="L46" s="56"/>
      <c r="M46" s="78"/>
      <c r="N46" s="78"/>
      <c r="O46" s="78"/>
    </row>
    <row r="47" spans="1:15">
      <c r="A47" s="12"/>
      <c r="B47" s="77"/>
      <c r="C47" s="18" t="s">
        <v>252</v>
      </c>
      <c r="D47" s="56"/>
      <c r="E47" s="78" t="s">
        <v>257</v>
      </c>
      <c r="F47" s="78"/>
      <c r="G47" s="78"/>
      <c r="H47" s="56"/>
      <c r="I47" s="11"/>
      <c r="J47" s="11"/>
      <c r="K47" s="11"/>
      <c r="L47" s="56"/>
      <c r="M47" s="78"/>
      <c r="N47" s="78"/>
      <c r="O47" s="78"/>
    </row>
    <row r="48" spans="1:15">
      <c r="A48" s="12"/>
      <c r="B48" s="77"/>
      <c r="C48" s="18" t="s">
        <v>253</v>
      </c>
      <c r="D48" s="56"/>
      <c r="E48" s="11"/>
      <c r="F48" s="11"/>
      <c r="G48" s="11"/>
      <c r="H48" s="56"/>
      <c r="I48" s="11"/>
      <c r="J48" s="11"/>
      <c r="K48" s="11"/>
      <c r="L48" s="56"/>
      <c r="M48" s="78"/>
      <c r="N48" s="78"/>
      <c r="O48" s="78"/>
    </row>
    <row r="49" spans="1:15" ht="15.75" thickBot="1">
      <c r="A49" s="12"/>
      <c r="B49" s="77"/>
      <c r="C49" s="19" t="s">
        <v>254</v>
      </c>
      <c r="D49" s="56"/>
      <c r="E49" s="80"/>
      <c r="F49" s="80"/>
      <c r="G49" s="80"/>
      <c r="H49" s="56"/>
      <c r="I49" s="80"/>
      <c r="J49" s="80"/>
      <c r="K49" s="80"/>
      <c r="L49" s="56"/>
      <c r="M49" s="29"/>
      <c r="N49" s="29"/>
      <c r="O49" s="29"/>
    </row>
    <row r="50" spans="1:15">
      <c r="A50" s="12"/>
      <c r="B50" s="21" t="s">
        <v>261</v>
      </c>
      <c r="C50" s="25"/>
      <c r="D50" s="25"/>
      <c r="E50" s="36"/>
      <c r="F50" s="36"/>
      <c r="G50" s="36"/>
      <c r="H50" s="25"/>
      <c r="I50" s="36"/>
      <c r="J50" s="36"/>
      <c r="K50" s="36"/>
      <c r="L50" s="25"/>
      <c r="M50" s="36"/>
      <c r="N50" s="36"/>
      <c r="O50" s="36"/>
    </row>
    <row r="51" spans="1:15">
      <c r="A51" s="12"/>
      <c r="B51" s="81" t="s">
        <v>262</v>
      </c>
      <c r="C51" s="39">
        <v>5.6</v>
      </c>
      <c r="D51" s="88"/>
      <c r="E51" s="54" t="s">
        <v>160</v>
      </c>
      <c r="F51" s="55">
        <v>350912</v>
      </c>
      <c r="G51" s="56"/>
      <c r="H51" s="56"/>
      <c r="I51" s="54" t="s">
        <v>160</v>
      </c>
      <c r="J51" s="39" t="s">
        <v>273</v>
      </c>
      <c r="K51" s="54" t="s">
        <v>163</v>
      </c>
      <c r="L51" s="56"/>
      <c r="M51" s="54" t="s">
        <v>160</v>
      </c>
      <c r="N51" s="55">
        <v>212289</v>
      </c>
      <c r="O51" s="56"/>
    </row>
    <row r="52" spans="1:15">
      <c r="A52" s="12"/>
      <c r="B52" s="81"/>
      <c r="C52" s="39"/>
      <c r="D52" s="88"/>
      <c r="E52" s="54"/>
      <c r="F52" s="55"/>
      <c r="G52" s="56"/>
      <c r="H52" s="56"/>
      <c r="I52" s="54"/>
      <c r="J52" s="39"/>
      <c r="K52" s="54"/>
      <c r="L52" s="56"/>
      <c r="M52" s="54"/>
      <c r="N52" s="55"/>
      <c r="O52" s="56"/>
    </row>
    <row r="53" spans="1:15">
      <c r="A53" s="12"/>
      <c r="B53" s="21" t="s">
        <v>101</v>
      </c>
      <c r="C53" s="25"/>
      <c r="D53" s="25"/>
      <c r="E53" s="38"/>
      <c r="F53" s="38"/>
      <c r="G53" s="38"/>
      <c r="H53" s="25"/>
      <c r="I53" s="38"/>
      <c r="J53" s="38"/>
      <c r="K53" s="38"/>
      <c r="L53" s="25"/>
      <c r="M53" s="38"/>
      <c r="N53" s="38"/>
      <c r="O53" s="38"/>
    </row>
    <row r="54" spans="1:15">
      <c r="A54" s="12"/>
      <c r="B54" s="81" t="s">
        <v>264</v>
      </c>
      <c r="C54" s="39">
        <v>6.3</v>
      </c>
      <c r="D54" s="56"/>
      <c r="E54" s="55">
        <v>22042</v>
      </c>
      <c r="F54" s="55"/>
      <c r="G54" s="56"/>
      <c r="H54" s="56"/>
      <c r="I54" s="39" t="s">
        <v>274</v>
      </c>
      <c r="J54" s="39"/>
      <c r="K54" s="54" t="s">
        <v>163</v>
      </c>
      <c r="L54" s="56"/>
      <c r="M54" s="55">
        <v>7891</v>
      </c>
      <c r="N54" s="55"/>
      <c r="O54" s="56"/>
    </row>
    <row r="55" spans="1:15">
      <c r="A55" s="12"/>
      <c r="B55" s="81"/>
      <c r="C55" s="39"/>
      <c r="D55" s="56"/>
      <c r="E55" s="55"/>
      <c r="F55" s="55"/>
      <c r="G55" s="56"/>
      <c r="H55" s="56"/>
      <c r="I55" s="39"/>
      <c r="J55" s="39"/>
      <c r="K55" s="54"/>
      <c r="L55" s="56"/>
      <c r="M55" s="55"/>
      <c r="N55" s="55"/>
      <c r="O55" s="56"/>
    </row>
    <row r="56" spans="1:15">
      <c r="A56" s="12"/>
      <c r="B56" s="82" t="s">
        <v>266</v>
      </c>
      <c r="C56" s="38"/>
      <c r="D56" s="38"/>
      <c r="E56" s="57">
        <v>5059</v>
      </c>
      <c r="F56" s="57"/>
      <c r="G56" s="38"/>
      <c r="H56" s="38"/>
      <c r="I56" s="63" t="s">
        <v>245</v>
      </c>
      <c r="J56" s="63"/>
      <c r="K56" s="38"/>
      <c r="L56" s="38"/>
      <c r="M56" s="57">
        <v>5059</v>
      </c>
      <c r="N56" s="57"/>
      <c r="O56" s="38"/>
    </row>
    <row r="57" spans="1:15" ht="15.75" thickBot="1">
      <c r="A57" s="12"/>
      <c r="B57" s="82"/>
      <c r="C57" s="38"/>
      <c r="D57" s="38"/>
      <c r="E57" s="72"/>
      <c r="F57" s="72"/>
      <c r="G57" s="65"/>
      <c r="H57" s="38"/>
      <c r="I57" s="64"/>
      <c r="J57" s="64"/>
      <c r="K57" s="65"/>
      <c r="L57" s="38"/>
      <c r="M57" s="72"/>
      <c r="N57" s="72"/>
      <c r="O57" s="65"/>
    </row>
    <row r="58" spans="1:15">
      <c r="A58" s="12"/>
      <c r="B58" s="54" t="s">
        <v>267</v>
      </c>
      <c r="C58" s="56"/>
      <c r="D58" s="56"/>
      <c r="E58" s="66" t="s">
        <v>160</v>
      </c>
      <c r="F58" s="68">
        <v>378013</v>
      </c>
      <c r="G58" s="70"/>
      <c r="H58" s="56"/>
      <c r="I58" s="66" t="s">
        <v>160</v>
      </c>
      <c r="J58" s="84" t="s">
        <v>275</v>
      </c>
      <c r="K58" s="66" t="s">
        <v>163</v>
      </c>
      <c r="L58" s="56"/>
      <c r="M58" s="66" t="s">
        <v>160</v>
      </c>
      <c r="N58" s="68">
        <v>225239</v>
      </c>
      <c r="O58" s="70"/>
    </row>
    <row r="59" spans="1:15" ht="15.75" thickBot="1">
      <c r="A59" s="12"/>
      <c r="B59" s="54"/>
      <c r="C59" s="56"/>
      <c r="D59" s="56"/>
      <c r="E59" s="67"/>
      <c r="F59" s="69"/>
      <c r="G59" s="71"/>
      <c r="H59" s="56"/>
      <c r="I59" s="67"/>
      <c r="J59" s="85"/>
      <c r="K59" s="67"/>
      <c r="L59" s="56"/>
      <c r="M59" s="67"/>
      <c r="N59" s="69"/>
      <c r="O59" s="71"/>
    </row>
    <row r="60" spans="1:15" ht="15.75" thickTop="1">
      <c r="A60" s="12"/>
      <c r="B60" s="25"/>
      <c r="C60" s="25"/>
      <c r="D60" s="25"/>
      <c r="E60" s="86"/>
      <c r="F60" s="86"/>
      <c r="G60" s="86"/>
      <c r="H60" s="25"/>
      <c r="I60" s="86"/>
      <c r="J60" s="86"/>
      <c r="K60" s="86"/>
      <c r="L60" s="25"/>
      <c r="M60" s="86"/>
      <c r="N60" s="86"/>
      <c r="O60" s="86"/>
    </row>
    <row r="61" spans="1:15">
      <c r="A61" s="12"/>
      <c r="B61" s="26" t="s">
        <v>269</v>
      </c>
      <c r="C61" s="17"/>
      <c r="D61" s="17"/>
      <c r="E61" s="56"/>
      <c r="F61" s="56"/>
      <c r="G61" s="56"/>
      <c r="H61" s="17"/>
      <c r="I61" s="56"/>
      <c r="J61" s="56"/>
      <c r="K61" s="56"/>
      <c r="L61" s="17"/>
      <c r="M61" s="56"/>
      <c r="N61" s="56"/>
      <c r="O61" s="56"/>
    </row>
    <row r="62" spans="1:15">
      <c r="A62" s="12"/>
      <c r="B62" s="82" t="s">
        <v>264</v>
      </c>
      <c r="C62" s="63">
        <v>1.4</v>
      </c>
      <c r="D62" s="38"/>
      <c r="E62" s="31" t="s">
        <v>160</v>
      </c>
      <c r="F62" s="63">
        <v>869</v>
      </c>
      <c r="G62" s="38"/>
      <c r="H62" s="38"/>
      <c r="I62" s="31" t="s">
        <v>160</v>
      </c>
      <c r="J62" s="63" t="s">
        <v>276</v>
      </c>
      <c r="K62" s="31" t="s">
        <v>163</v>
      </c>
      <c r="L62" s="38"/>
      <c r="M62" s="31" t="s">
        <v>160</v>
      </c>
      <c r="N62" s="63">
        <v>242</v>
      </c>
      <c r="O62" s="38"/>
    </row>
    <row r="63" spans="1:15">
      <c r="A63" s="12"/>
      <c r="B63" s="82"/>
      <c r="C63" s="63"/>
      <c r="D63" s="38"/>
      <c r="E63" s="31"/>
      <c r="F63" s="63"/>
      <c r="G63" s="38"/>
      <c r="H63" s="38"/>
      <c r="I63" s="31"/>
      <c r="J63" s="63"/>
      <c r="K63" s="31"/>
      <c r="L63" s="38"/>
      <c r="M63" s="31"/>
      <c r="N63" s="63"/>
      <c r="O63" s="38"/>
    </row>
    <row r="64" spans="1:15">
      <c r="A64" s="12"/>
      <c r="B64" s="81" t="s">
        <v>266</v>
      </c>
      <c r="C64" s="56"/>
      <c r="D64" s="56"/>
      <c r="E64" s="55">
        <v>43222</v>
      </c>
      <c r="F64" s="55"/>
      <c r="G64" s="56"/>
      <c r="H64" s="56"/>
      <c r="I64" s="39" t="s">
        <v>245</v>
      </c>
      <c r="J64" s="39"/>
      <c r="K64" s="56"/>
      <c r="L64" s="56"/>
      <c r="M64" s="55">
        <v>43222</v>
      </c>
      <c r="N64" s="55"/>
      <c r="O64" s="56"/>
    </row>
    <row r="65" spans="1:15" ht="15.75" thickBot="1">
      <c r="A65" s="12"/>
      <c r="B65" s="81"/>
      <c r="C65" s="56"/>
      <c r="D65" s="56"/>
      <c r="E65" s="58"/>
      <c r="F65" s="58"/>
      <c r="G65" s="59"/>
      <c r="H65" s="56"/>
      <c r="I65" s="40"/>
      <c r="J65" s="40"/>
      <c r="K65" s="59"/>
      <c r="L65" s="56"/>
      <c r="M65" s="58"/>
      <c r="N65" s="58"/>
      <c r="O65" s="59"/>
    </row>
    <row r="66" spans="1:15">
      <c r="A66" s="12"/>
      <c r="B66" s="31" t="s">
        <v>271</v>
      </c>
      <c r="C66" s="38"/>
      <c r="D66" s="38"/>
      <c r="E66" s="32" t="s">
        <v>160</v>
      </c>
      <c r="F66" s="52">
        <v>44091</v>
      </c>
      <c r="G66" s="36"/>
      <c r="H66" s="38"/>
      <c r="I66" s="32" t="s">
        <v>160</v>
      </c>
      <c r="J66" s="34" t="s">
        <v>276</v>
      </c>
      <c r="K66" s="32" t="s">
        <v>163</v>
      </c>
      <c r="L66" s="38"/>
      <c r="M66" s="32" t="s">
        <v>160</v>
      </c>
      <c r="N66" s="52">
        <v>43464</v>
      </c>
      <c r="O66" s="36"/>
    </row>
    <row r="67" spans="1:15" ht="15.75" thickBot="1">
      <c r="A67" s="12"/>
      <c r="B67" s="31"/>
      <c r="C67" s="38"/>
      <c r="D67" s="38"/>
      <c r="E67" s="41"/>
      <c r="F67" s="60"/>
      <c r="G67" s="43"/>
      <c r="H67" s="38"/>
      <c r="I67" s="41"/>
      <c r="J67" s="42"/>
      <c r="K67" s="41"/>
      <c r="L67" s="38"/>
      <c r="M67" s="41"/>
      <c r="N67" s="60"/>
      <c r="O67" s="43"/>
    </row>
    <row r="68" spans="1:15" ht="15.75" thickTop="1"/>
  </sheetData>
  <mergeCells count="288">
    <mergeCell ref="O66:O67"/>
    <mergeCell ref="A1:A2"/>
    <mergeCell ref="B1:O1"/>
    <mergeCell ref="B2:O2"/>
    <mergeCell ref="B3:O3"/>
    <mergeCell ref="A4:A14"/>
    <mergeCell ref="B4:O4"/>
    <mergeCell ref="B5:O5"/>
    <mergeCell ref="A15:A67"/>
    <mergeCell ref="B15:O15"/>
    <mergeCell ref="I66:I67"/>
    <mergeCell ref="J66:J67"/>
    <mergeCell ref="K66:K67"/>
    <mergeCell ref="L66:L67"/>
    <mergeCell ref="M66:M67"/>
    <mergeCell ref="N66:N67"/>
    <mergeCell ref="L64:L65"/>
    <mergeCell ref="M64:N65"/>
    <mergeCell ref="O64:O65"/>
    <mergeCell ref="B66:B67"/>
    <mergeCell ref="C66:C67"/>
    <mergeCell ref="D66:D67"/>
    <mergeCell ref="E66:E67"/>
    <mergeCell ref="F66:F67"/>
    <mergeCell ref="G66:G67"/>
    <mergeCell ref="H66:H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2:B63"/>
    <mergeCell ref="C62:C63"/>
    <mergeCell ref="D62:D63"/>
    <mergeCell ref="E62:E63"/>
    <mergeCell ref="F62:F63"/>
    <mergeCell ref="G62:G63"/>
    <mergeCell ref="N58:N59"/>
    <mergeCell ref="O58:O59"/>
    <mergeCell ref="E60:G60"/>
    <mergeCell ref="I60:K60"/>
    <mergeCell ref="M60:O60"/>
    <mergeCell ref="E61:G61"/>
    <mergeCell ref="I61:K61"/>
    <mergeCell ref="M61:O61"/>
    <mergeCell ref="H58:H59"/>
    <mergeCell ref="I58:I59"/>
    <mergeCell ref="J58:J59"/>
    <mergeCell ref="K58:K59"/>
    <mergeCell ref="L58:L59"/>
    <mergeCell ref="M58:M59"/>
    <mergeCell ref="B58:B59"/>
    <mergeCell ref="C58:C59"/>
    <mergeCell ref="D58:D59"/>
    <mergeCell ref="E58:E59"/>
    <mergeCell ref="F58:F59"/>
    <mergeCell ref="G58:G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M51:M52"/>
    <mergeCell ref="N51:N52"/>
    <mergeCell ref="O51:O52"/>
    <mergeCell ref="E53:G53"/>
    <mergeCell ref="I53:K53"/>
    <mergeCell ref="M53:O53"/>
    <mergeCell ref="G51:G52"/>
    <mergeCell ref="H51:H52"/>
    <mergeCell ref="I51:I52"/>
    <mergeCell ref="J51:J52"/>
    <mergeCell ref="K51:K52"/>
    <mergeCell ref="L51:L52"/>
    <mergeCell ref="L45:L49"/>
    <mergeCell ref="M45:O49"/>
    <mergeCell ref="E50:G50"/>
    <mergeCell ref="I50:K50"/>
    <mergeCell ref="M50:O50"/>
    <mergeCell ref="B51:B52"/>
    <mergeCell ref="C51:C52"/>
    <mergeCell ref="D51:D52"/>
    <mergeCell ref="E51:E52"/>
    <mergeCell ref="F51:F52"/>
    <mergeCell ref="E48:G48"/>
    <mergeCell ref="E49:G49"/>
    <mergeCell ref="H45:H49"/>
    <mergeCell ref="I45:K45"/>
    <mergeCell ref="I46:K46"/>
    <mergeCell ref="I47:K47"/>
    <mergeCell ref="I48:K48"/>
    <mergeCell ref="I49:K49"/>
    <mergeCell ref="O41:O42"/>
    <mergeCell ref="E43:G43"/>
    <mergeCell ref="I43:K43"/>
    <mergeCell ref="M43:O43"/>
    <mergeCell ref="C44:O44"/>
    <mergeCell ref="B45:B49"/>
    <mergeCell ref="D45:D49"/>
    <mergeCell ref="E45:G45"/>
    <mergeCell ref="E46:G46"/>
    <mergeCell ref="E47:G47"/>
    <mergeCell ref="I41:I42"/>
    <mergeCell ref="J41:J42"/>
    <mergeCell ref="K41:K42"/>
    <mergeCell ref="L41:L42"/>
    <mergeCell ref="M41:M42"/>
    <mergeCell ref="N41:N42"/>
    <mergeCell ref="L39:L40"/>
    <mergeCell ref="M39:N40"/>
    <mergeCell ref="O39:O40"/>
    <mergeCell ref="B41:B42"/>
    <mergeCell ref="C41:C42"/>
    <mergeCell ref="D41:D42"/>
    <mergeCell ref="E41:E42"/>
    <mergeCell ref="F41:F42"/>
    <mergeCell ref="G41:G42"/>
    <mergeCell ref="H41:H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O33:O34"/>
    <mergeCell ref="E35:G35"/>
    <mergeCell ref="I35:K35"/>
    <mergeCell ref="M35:O35"/>
    <mergeCell ref="E36:G36"/>
    <mergeCell ref="I36:K36"/>
    <mergeCell ref="M36:O36"/>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O26:O27"/>
    <mergeCell ref="E28:G28"/>
    <mergeCell ref="I28:K28"/>
    <mergeCell ref="M28:O28"/>
    <mergeCell ref="B29:B30"/>
    <mergeCell ref="C29:C30"/>
    <mergeCell ref="D29:D30"/>
    <mergeCell ref="E29:F30"/>
    <mergeCell ref="G29:G30"/>
    <mergeCell ref="H29:H30"/>
    <mergeCell ref="I26:I27"/>
    <mergeCell ref="J26:J27"/>
    <mergeCell ref="K26:K27"/>
    <mergeCell ref="L26:L27"/>
    <mergeCell ref="M26:M27"/>
    <mergeCell ref="N26:N27"/>
    <mergeCell ref="E25:G25"/>
    <mergeCell ref="I25:K25"/>
    <mergeCell ref="M25:O25"/>
    <mergeCell ref="B26:B27"/>
    <mergeCell ref="C26:C27"/>
    <mergeCell ref="D26:D27"/>
    <mergeCell ref="E26:E27"/>
    <mergeCell ref="F26:F27"/>
    <mergeCell ref="G26:G27"/>
    <mergeCell ref="H26:H27"/>
    <mergeCell ref="I21:K21"/>
    <mergeCell ref="I22:K22"/>
    <mergeCell ref="I23:K23"/>
    <mergeCell ref="I24:K24"/>
    <mergeCell ref="L20:L24"/>
    <mergeCell ref="M20:O24"/>
    <mergeCell ref="C19:O19"/>
    <mergeCell ref="B20:B24"/>
    <mergeCell ref="D20:D24"/>
    <mergeCell ref="E20:G20"/>
    <mergeCell ref="E21:G21"/>
    <mergeCell ref="E22:G22"/>
    <mergeCell ref="E23:G23"/>
    <mergeCell ref="E24:G24"/>
    <mergeCell ref="H20:H24"/>
    <mergeCell ref="I20:K20"/>
    <mergeCell ref="I13:I14"/>
    <mergeCell ref="J13:J14"/>
    <mergeCell ref="K13:K14"/>
    <mergeCell ref="L13:L14"/>
    <mergeCell ref="M13:M14"/>
    <mergeCell ref="B17:O17"/>
    <mergeCell ref="B16:O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6" customWidth="1"/>
    <col min="4" max="4" width="8.7109375" customWidth="1"/>
    <col min="5" max="5" width="2" customWidth="1"/>
    <col min="6" max="6" width="6" customWidth="1"/>
    <col min="7" max="7" width="4.140625" customWidth="1"/>
    <col min="8" max="8" width="9.140625" customWidth="1"/>
    <col min="9" max="9" width="2" customWidth="1"/>
  </cols>
  <sheetData>
    <row r="1" spans="1:9" ht="15" customHeight="1">
      <c r="A1" s="6" t="s">
        <v>698</v>
      </c>
      <c r="B1" s="6" t="s">
        <v>1</v>
      </c>
      <c r="C1" s="6"/>
      <c r="D1" s="6"/>
      <c r="E1" s="6"/>
      <c r="F1" s="6"/>
      <c r="G1" s="6"/>
      <c r="H1" s="6"/>
      <c r="I1" s="6"/>
    </row>
    <row r="2" spans="1:9" ht="15" customHeight="1">
      <c r="A2" s="6"/>
      <c r="B2" s="6" t="s">
        <v>2</v>
      </c>
      <c r="C2" s="6"/>
      <c r="D2" s="6"/>
      <c r="E2" s="6"/>
      <c r="F2" s="6"/>
      <c r="G2" s="6"/>
      <c r="H2" s="6"/>
      <c r="I2" s="6"/>
    </row>
    <row r="3" spans="1:9" ht="15" customHeight="1">
      <c r="A3" s="7" t="s">
        <v>280</v>
      </c>
      <c r="B3" s="11" t="s">
        <v>5</v>
      </c>
      <c r="C3" s="11"/>
      <c r="D3" s="11"/>
      <c r="E3" s="11"/>
      <c r="F3" s="11"/>
      <c r="G3" s="11"/>
      <c r="H3" s="11"/>
      <c r="I3" s="11"/>
    </row>
    <row r="4" spans="1:9" ht="15" customHeight="1">
      <c r="A4" s="12" t="s">
        <v>699</v>
      </c>
      <c r="B4" s="11" t="s">
        <v>5</v>
      </c>
      <c r="C4" s="11"/>
      <c r="D4" s="11"/>
      <c r="E4" s="11"/>
      <c r="F4" s="11"/>
      <c r="G4" s="11"/>
      <c r="H4" s="11"/>
      <c r="I4" s="11"/>
    </row>
    <row r="5" spans="1:9" ht="25.5" customHeight="1">
      <c r="A5" s="12"/>
      <c r="B5" s="47" t="s">
        <v>282</v>
      </c>
      <c r="C5" s="47"/>
      <c r="D5" s="47"/>
      <c r="E5" s="47"/>
      <c r="F5" s="47"/>
      <c r="G5" s="47"/>
      <c r="H5" s="47"/>
      <c r="I5" s="47"/>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157</v>
      </c>
      <c r="D8" s="29"/>
      <c r="E8" s="29"/>
      <c r="F8" s="29"/>
      <c r="G8" s="29"/>
      <c r="H8" s="29"/>
      <c r="I8" s="29"/>
    </row>
    <row r="9" spans="1:9" ht="15.75" thickBot="1">
      <c r="A9" s="12"/>
      <c r="B9" s="20" t="s">
        <v>178</v>
      </c>
      <c r="C9" s="30">
        <v>41726</v>
      </c>
      <c r="D9" s="30"/>
      <c r="E9" s="30"/>
      <c r="F9" s="17"/>
      <c r="G9" s="30">
        <v>41362</v>
      </c>
      <c r="H9" s="30"/>
      <c r="I9" s="30"/>
    </row>
    <row r="10" spans="1:9">
      <c r="A10" s="12"/>
      <c r="B10" s="31" t="s">
        <v>283</v>
      </c>
      <c r="C10" s="32" t="s">
        <v>160</v>
      </c>
      <c r="D10" s="34" t="s">
        <v>284</v>
      </c>
      <c r="E10" s="32" t="s">
        <v>163</v>
      </c>
      <c r="F10" s="38"/>
      <c r="G10" s="32" t="s">
        <v>160</v>
      </c>
      <c r="H10" s="52">
        <v>26421</v>
      </c>
      <c r="I10" s="36"/>
    </row>
    <row r="11" spans="1:9">
      <c r="A11" s="12"/>
      <c r="B11" s="31"/>
      <c r="C11" s="33"/>
      <c r="D11" s="35"/>
      <c r="E11" s="33"/>
      <c r="F11" s="38"/>
      <c r="G11" s="33"/>
      <c r="H11" s="53"/>
      <c r="I11" s="37"/>
    </row>
    <row r="12" spans="1:9">
      <c r="A12" s="12"/>
      <c r="B12" s="54" t="s">
        <v>285</v>
      </c>
      <c r="C12" s="39">
        <v>343</v>
      </c>
      <c r="D12" s="39"/>
      <c r="E12" s="56"/>
      <c r="F12" s="56"/>
      <c r="G12" s="39" t="s">
        <v>286</v>
      </c>
      <c r="H12" s="39"/>
      <c r="I12" s="54" t="s">
        <v>163</v>
      </c>
    </row>
    <row r="13" spans="1:9" ht="15.75" thickBot="1">
      <c r="A13" s="12"/>
      <c r="B13" s="54"/>
      <c r="C13" s="40"/>
      <c r="D13" s="40"/>
      <c r="E13" s="59"/>
      <c r="F13" s="56"/>
      <c r="G13" s="40"/>
      <c r="H13" s="40"/>
      <c r="I13" s="89"/>
    </row>
    <row r="14" spans="1:9">
      <c r="A14" s="12"/>
      <c r="B14" s="31" t="s">
        <v>37</v>
      </c>
      <c r="C14" s="32" t="s">
        <v>160</v>
      </c>
      <c r="D14" s="34" t="s">
        <v>287</v>
      </c>
      <c r="E14" s="32" t="s">
        <v>163</v>
      </c>
      <c r="F14" s="38"/>
      <c r="G14" s="32" t="s">
        <v>160</v>
      </c>
      <c r="H14" s="52">
        <v>24990</v>
      </c>
      <c r="I14" s="36"/>
    </row>
    <row r="15" spans="1:9" ht="15.75" thickBot="1">
      <c r="A15" s="12"/>
      <c r="B15" s="31"/>
      <c r="C15" s="41"/>
      <c r="D15" s="42"/>
      <c r="E15" s="41"/>
      <c r="F15" s="38"/>
      <c r="G15" s="41"/>
      <c r="H15" s="60"/>
      <c r="I15" s="43"/>
    </row>
    <row r="16" spans="1:9" ht="15.75" thickTop="1">
      <c r="A16" s="12" t="s">
        <v>700</v>
      </c>
      <c r="B16" s="11" t="s">
        <v>5</v>
      </c>
      <c r="C16" s="11"/>
      <c r="D16" s="11"/>
      <c r="E16" s="11"/>
      <c r="F16" s="11"/>
      <c r="G16" s="11"/>
      <c r="H16" s="11"/>
      <c r="I16" s="11"/>
    </row>
    <row r="17" spans="1:9">
      <c r="A17" s="12"/>
      <c r="B17" s="47" t="s">
        <v>288</v>
      </c>
      <c r="C17" s="47"/>
      <c r="D17" s="47"/>
      <c r="E17" s="47"/>
      <c r="F17" s="47"/>
      <c r="G17" s="47"/>
      <c r="H17" s="47"/>
      <c r="I17" s="47"/>
    </row>
    <row r="18" spans="1:9">
      <c r="A18" s="12"/>
      <c r="B18" s="28"/>
      <c r="C18" s="28"/>
      <c r="D18" s="28"/>
      <c r="E18" s="28"/>
      <c r="F18" s="28"/>
      <c r="G18" s="28"/>
      <c r="H18" s="28"/>
      <c r="I18" s="28"/>
    </row>
    <row r="19" spans="1:9">
      <c r="A19" s="12"/>
      <c r="B19" s="16"/>
      <c r="C19" s="16"/>
      <c r="D19" s="16"/>
      <c r="E19" s="16"/>
      <c r="F19" s="16"/>
      <c r="G19" s="16"/>
      <c r="H19" s="16"/>
      <c r="I19" s="16"/>
    </row>
    <row r="20" spans="1:9" ht="15.75" thickBot="1">
      <c r="A20" s="12"/>
      <c r="B20" s="17"/>
      <c r="C20" s="29" t="s">
        <v>157</v>
      </c>
      <c r="D20" s="29"/>
      <c r="E20" s="29"/>
      <c r="F20" s="29"/>
      <c r="G20" s="29"/>
      <c r="H20" s="29"/>
      <c r="I20" s="29"/>
    </row>
    <row r="21" spans="1:9" ht="15.75" thickBot="1">
      <c r="A21" s="12"/>
      <c r="B21" s="20" t="s">
        <v>178</v>
      </c>
      <c r="C21" s="30">
        <v>41726</v>
      </c>
      <c r="D21" s="30"/>
      <c r="E21" s="30"/>
      <c r="F21" s="17"/>
      <c r="G21" s="30">
        <v>41362</v>
      </c>
      <c r="H21" s="30"/>
      <c r="I21" s="30"/>
    </row>
    <row r="22" spans="1:9">
      <c r="A22" s="12"/>
      <c r="B22" s="90" t="s">
        <v>289</v>
      </c>
      <c r="C22" s="36"/>
      <c r="D22" s="36"/>
      <c r="E22" s="36"/>
      <c r="F22" s="25"/>
      <c r="G22" s="36"/>
      <c r="H22" s="36"/>
      <c r="I22" s="36"/>
    </row>
    <row r="23" spans="1:9">
      <c r="A23" s="12"/>
      <c r="B23" s="54" t="s">
        <v>290</v>
      </c>
      <c r="C23" s="54" t="s">
        <v>160</v>
      </c>
      <c r="D23" s="39" t="s">
        <v>245</v>
      </c>
      <c r="E23" s="56"/>
      <c r="F23" s="56"/>
      <c r="G23" s="54" t="s">
        <v>160</v>
      </c>
      <c r="H23" s="39" t="s">
        <v>245</v>
      </c>
      <c r="I23" s="56"/>
    </row>
    <row r="24" spans="1:9">
      <c r="A24" s="12"/>
      <c r="B24" s="54"/>
      <c r="C24" s="54"/>
      <c r="D24" s="39"/>
      <c r="E24" s="56"/>
      <c r="F24" s="56"/>
      <c r="G24" s="54"/>
      <c r="H24" s="39"/>
      <c r="I24" s="56"/>
    </row>
    <row r="25" spans="1:9">
      <c r="A25" s="12"/>
      <c r="B25" s="31" t="s">
        <v>291</v>
      </c>
      <c r="C25" s="63">
        <v>7</v>
      </c>
      <c r="D25" s="63"/>
      <c r="E25" s="38"/>
      <c r="F25" s="38"/>
      <c r="G25" s="63" t="s">
        <v>292</v>
      </c>
      <c r="H25" s="63"/>
      <c r="I25" s="31" t="s">
        <v>163</v>
      </c>
    </row>
    <row r="26" spans="1:9">
      <c r="A26" s="12"/>
      <c r="B26" s="31"/>
      <c r="C26" s="63"/>
      <c r="D26" s="63"/>
      <c r="E26" s="38"/>
      <c r="F26" s="38"/>
      <c r="G26" s="63"/>
      <c r="H26" s="63"/>
      <c r="I26" s="31"/>
    </row>
    <row r="27" spans="1:9" ht="15.75" thickBot="1">
      <c r="A27" s="12"/>
      <c r="B27" s="26" t="s">
        <v>285</v>
      </c>
      <c r="C27" s="40" t="s">
        <v>293</v>
      </c>
      <c r="D27" s="40"/>
      <c r="E27" s="62" t="s">
        <v>163</v>
      </c>
      <c r="F27" s="17"/>
      <c r="G27" s="40" t="s">
        <v>294</v>
      </c>
      <c r="H27" s="40"/>
      <c r="I27" s="62" t="s">
        <v>163</v>
      </c>
    </row>
    <row r="28" spans="1:9" ht="15.75" thickBot="1">
      <c r="A28" s="12"/>
      <c r="B28" s="25"/>
      <c r="C28" s="91" t="s">
        <v>160</v>
      </c>
      <c r="D28" s="92" t="s">
        <v>295</v>
      </c>
      <c r="E28" s="91" t="s">
        <v>163</v>
      </c>
      <c r="F28" s="25"/>
      <c r="G28" s="91" t="s">
        <v>160</v>
      </c>
      <c r="H28" s="92" t="s">
        <v>296</v>
      </c>
      <c r="I28" s="91" t="s">
        <v>163</v>
      </c>
    </row>
    <row r="29" spans="1:9">
      <c r="A29" s="12"/>
      <c r="B29" s="20" t="s">
        <v>297</v>
      </c>
      <c r="C29" s="70"/>
      <c r="D29" s="70"/>
      <c r="E29" s="70"/>
      <c r="F29" s="17"/>
      <c r="G29" s="70"/>
      <c r="H29" s="70"/>
      <c r="I29" s="70"/>
    </row>
    <row r="30" spans="1:9">
      <c r="A30" s="12"/>
      <c r="B30" s="31" t="s">
        <v>290</v>
      </c>
      <c r="C30" s="31" t="s">
        <v>160</v>
      </c>
      <c r="D30" s="57">
        <v>2079</v>
      </c>
      <c r="E30" s="38"/>
      <c r="F30" s="38"/>
      <c r="G30" s="31" t="s">
        <v>160</v>
      </c>
      <c r="H30" s="63" t="s">
        <v>298</v>
      </c>
      <c r="I30" s="31" t="s">
        <v>163</v>
      </c>
    </row>
    <row r="31" spans="1:9">
      <c r="A31" s="12"/>
      <c r="B31" s="31"/>
      <c r="C31" s="31"/>
      <c r="D31" s="57"/>
      <c r="E31" s="38"/>
      <c r="F31" s="38"/>
      <c r="G31" s="31"/>
      <c r="H31" s="63"/>
      <c r="I31" s="31"/>
    </row>
    <row r="32" spans="1:9">
      <c r="A32" s="12"/>
      <c r="B32" s="26" t="s">
        <v>291</v>
      </c>
      <c r="C32" s="39" t="s">
        <v>299</v>
      </c>
      <c r="D32" s="39"/>
      <c r="E32" s="26" t="s">
        <v>163</v>
      </c>
      <c r="F32" s="17"/>
      <c r="G32" s="39" t="s">
        <v>300</v>
      </c>
      <c r="H32" s="39"/>
      <c r="I32" s="26" t="s">
        <v>163</v>
      </c>
    </row>
    <row r="33" spans="1:9">
      <c r="A33" s="12"/>
      <c r="B33" s="31" t="s">
        <v>285</v>
      </c>
      <c r="C33" s="63" t="s">
        <v>245</v>
      </c>
      <c r="D33" s="63"/>
      <c r="E33" s="38"/>
      <c r="F33" s="38"/>
      <c r="G33" s="63">
        <v>4</v>
      </c>
      <c r="H33" s="63"/>
      <c r="I33" s="38"/>
    </row>
    <row r="34" spans="1:9" ht="15.75" thickBot="1">
      <c r="A34" s="12"/>
      <c r="B34" s="31"/>
      <c r="C34" s="64"/>
      <c r="D34" s="64"/>
      <c r="E34" s="65"/>
      <c r="F34" s="38"/>
      <c r="G34" s="64"/>
      <c r="H34" s="64"/>
      <c r="I34" s="65"/>
    </row>
    <row r="35" spans="1:9">
      <c r="A35" s="12"/>
      <c r="B35" s="56"/>
      <c r="C35" s="68">
        <v>2078</v>
      </c>
      <c r="D35" s="68"/>
      <c r="E35" s="70"/>
      <c r="F35" s="56"/>
      <c r="G35" s="84" t="s">
        <v>301</v>
      </c>
      <c r="H35" s="84"/>
      <c r="I35" s="66" t="s">
        <v>163</v>
      </c>
    </row>
    <row r="36" spans="1:9" ht="15.75" thickBot="1">
      <c r="A36" s="12"/>
      <c r="B36" s="56"/>
      <c r="C36" s="58"/>
      <c r="D36" s="58"/>
      <c r="E36" s="59"/>
      <c r="F36" s="56"/>
      <c r="G36" s="40"/>
      <c r="H36" s="40"/>
      <c r="I36" s="89"/>
    </row>
    <row r="37" spans="1:9">
      <c r="A37" s="12"/>
      <c r="B37" s="31" t="s">
        <v>302</v>
      </c>
      <c r="C37" s="32" t="s">
        <v>160</v>
      </c>
      <c r="D37" s="34">
        <v>89</v>
      </c>
      <c r="E37" s="36"/>
      <c r="F37" s="38"/>
      <c r="G37" s="32" t="s">
        <v>160</v>
      </c>
      <c r="H37" s="34" t="s">
        <v>303</v>
      </c>
      <c r="I37" s="32" t="s">
        <v>163</v>
      </c>
    </row>
    <row r="38" spans="1:9" ht="15.75" thickBot="1">
      <c r="A38" s="12"/>
      <c r="B38" s="31"/>
      <c r="C38" s="41"/>
      <c r="D38" s="42"/>
      <c r="E38" s="43"/>
      <c r="F38" s="38"/>
      <c r="G38" s="41"/>
      <c r="H38" s="42"/>
      <c r="I38" s="41"/>
    </row>
    <row r="39" spans="1:9" ht="15.75" thickTop="1">
      <c r="A39" s="12" t="s">
        <v>311</v>
      </c>
      <c r="B39" s="11" t="s">
        <v>5</v>
      </c>
      <c r="C39" s="11"/>
      <c r="D39" s="11"/>
      <c r="E39" s="11"/>
      <c r="F39" s="11"/>
      <c r="G39" s="11"/>
      <c r="H39" s="11"/>
      <c r="I39" s="11"/>
    </row>
    <row r="40" spans="1:9">
      <c r="A40" s="12"/>
      <c r="B40" s="47" t="s">
        <v>304</v>
      </c>
      <c r="C40" s="47"/>
      <c r="D40" s="47"/>
      <c r="E40" s="47"/>
      <c r="F40" s="47"/>
      <c r="G40" s="47"/>
      <c r="H40" s="47"/>
      <c r="I40" s="47"/>
    </row>
    <row r="41" spans="1:9">
      <c r="A41" s="12"/>
      <c r="B41" s="28"/>
      <c r="C41" s="28"/>
      <c r="D41" s="28"/>
      <c r="E41" s="28"/>
      <c r="F41" s="28"/>
      <c r="G41" s="28"/>
      <c r="H41" s="28"/>
      <c r="I41" s="28"/>
    </row>
    <row r="42" spans="1:9">
      <c r="A42" s="12"/>
      <c r="B42" s="16"/>
      <c r="C42" s="16"/>
      <c r="D42" s="16"/>
      <c r="E42" s="16"/>
      <c r="F42" s="16"/>
      <c r="G42" s="16"/>
      <c r="H42" s="16"/>
      <c r="I42" s="16"/>
    </row>
    <row r="43" spans="1:9" ht="15.75" thickBot="1">
      <c r="A43" s="12"/>
      <c r="B43" s="17"/>
      <c r="C43" s="29" t="s">
        <v>177</v>
      </c>
      <c r="D43" s="29"/>
      <c r="E43" s="29"/>
      <c r="F43" s="29"/>
      <c r="G43" s="29"/>
      <c r="H43" s="29"/>
      <c r="I43" s="29"/>
    </row>
    <row r="44" spans="1:9" ht="15.75" thickBot="1">
      <c r="A44" s="12"/>
      <c r="B44" s="20" t="s">
        <v>178</v>
      </c>
      <c r="C44" s="51" t="s">
        <v>179</v>
      </c>
      <c r="D44" s="51"/>
      <c r="E44" s="51"/>
      <c r="F44" s="17"/>
      <c r="G44" s="51" t="s">
        <v>180</v>
      </c>
      <c r="H44" s="51"/>
      <c r="I44" s="51"/>
    </row>
    <row r="45" spans="1:9">
      <c r="A45" s="12"/>
      <c r="B45" s="21" t="s">
        <v>305</v>
      </c>
      <c r="C45" s="22" t="s">
        <v>160</v>
      </c>
      <c r="D45" s="24" t="s">
        <v>306</v>
      </c>
      <c r="E45" s="22" t="s">
        <v>163</v>
      </c>
      <c r="F45" s="25"/>
      <c r="G45" s="22" t="s">
        <v>160</v>
      </c>
      <c r="H45" s="24" t="s">
        <v>307</v>
      </c>
      <c r="I45" s="22" t="s">
        <v>163</v>
      </c>
    </row>
    <row r="46" spans="1:9" ht="15.75" thickBot="1">
      <c r="A46" s="12"/>
      <c r="B46" s="26" t="s">
        <v>308</v>
      </c>
      <c r="C46" s="40" t="s">
        <v>309</v>
      </c>
      <c r="D46" s="40"/>
      <c r="E46" s="62" t="s">
        <v>163</v>
      </c>
      <c r="F46" s="17"/>
      <c r="G46" s="40" t="s">
        <v>310</v>
      </c>
      <c r="H46" s="40"/>
      <c r="I46" s="62" t="s">
        <v>163</v>
      </c>
    </row>
    <row r="47" spans="1:9" ht="15.75" thickBot="1">
      <c r="A47" s="12"/>
      <c r="B47" s="21" t="s">
        <v>311</v>
      </c>
      <c r="C47" s="93" t="s">
        <v>160</v>
      </c>
      <c r="D47" s="94" t="s">
        <v>312</v>
      </c>
      <c r="E47" s="93" t="s">
        <v>163</v>
      </c>
      <c r="F47" s="25"/>
      <c r="G47" s="93" t="s">
        <v>160</v>
      </c>
      <c r="H47" s="94" t="s">
        <v>313</v>
      </c>
      <c r="I47" s="93" t="s">
        <v>163</v>
      </c>
    </row>
    <row r="48" spans="1:9" ht="15.75" thickTop="1">
      <c r="A48" s="12" t="s">
        <v>701</v>
      </c>
      <c r="B48" s="11" t="s">
        <v>5</v>
      </c>
      <c r="C48" s="11"/>
      <c r="D48" s="11"/>
      <c r="E48" s="11"/>
      <c r="F48" s="11"/>
      <c r="G48" s="11"/>
      <c r="H48" s="11"/>
      <c r="I48" s="11"/>
    </row>
    <row r="49" spans="1:9" ht="25.5" customHeight="1">
      <c r="A49" s="12"/>
      <c r="B49" s="47" t="s">
        <v>314</v>
      </c>
      <c r="C49" s="47"/>
      <c r="D49" s="47"/>
      <c r="E49" s="47"/>
      <c r="F49" s="47"/>
      <c r="G49" s="47"/>
      <c r="H49" s="47"/>
      <c r="I49" s="47"/>
    </row>
    <row r="50" spans="1:9">
      <c r="A50" s="12"/>
      <c r="B50" s="28"/>
      <c r="C50" s="28"/>
      <c r="D50" s="28"/>
      <c r="E50" s="28"/>
      <c r="F50" s="28"/>
      <c r="G50" s="28"/>
    </row>
    <row r="51" spans="1:9">
      <c r="A51" s="12"/>
      <c r="B51" s="16"/>
      <c r="C51" s="16"/>
      <c r="D51" s="16"/>
      <c r="E51" s="16"/>
      <c r="F51" s="16"/>
      <c r="G51" s="16"/>
    </row>
    <row r="52" spans="1:9" ht="15.75" thickBot="1">
      <c r="A52" s="12"/>
      <c r="B52" s="17"/>
      <c r="C52" s="29" t="s">
        <v>157</v>
      </c>
      <c r="D52" s="29"/>
      <c r="E52" s="29"/>
      <c r="F52" s="29"/>
      <c r="G52" s="29"/>
    </row>
    <row r="53" spans="1:9" ht="15.75" thickBot="1">
      <c r="A53" s="12"/>
      <c r="B53" s="17"/>
      <c r="C53" s="30">
        <v>41726</v>
      </c>
      <c r="D53" s="30"/>
      <c r="E53" s="17"/>
      <c r="F53" s="30">
        <v>41362</v>
      </c>
      <c r="G53" s="30"/>
    </row>
    <row r="54" spans="1:9">
      <c r="A54" s="12"/>
      <c r="B54" s="21" t="s">
        <v>315</v>
      </c>
      <c r="C54" s="24">
        <v>35</v>
      </c>
      <c r="D54" s="22" t="s">
        <v>316</v>
      </c>
      <c r="E54" s="25"/>
      <c r="F54" s="24">
        <v>35</v>
      </c>
      <c r="G54" s="22" t="s">
        <v>316</v>
      </c>
    </row>
    <row r="55" spans="1:9" ht="23.25">
      <c r="A55" s="12"/>
      <c r="B55" s="75" t="s">
        <v>317</v>
      </c>
      <c r="C55" s="27">
        <v>3</v>
      </c>
      <c r="D55" s="26" t="s">
        <v>316</v>
      </c>
      <c r="E55" s="17"/>
      <c r="F55" s="27">
        <v>1.4</v>
      </c>
      <c r="G55" s="26" t="s">
        <v>316</v>
      </c>
    </row>
    <row r="56" spans="1:9">
      <c r="A56" s="12"/>
      <c r="B56" s="21" t="s">
        <v>318</v>
      </c>
      <c r="C56" s="23">
        <v>4.2</v>
      </c>
      <c r="D56" s="21" t="s">
        <v>316</v>
      </c>
      <c r="E56" s="25"/>
      <c r="F56" s="23">
        <v>1.5</v>
      </c>
      <c r="G56" s="21" t="s">
        <v>316</v>
      </c>
    </row>
    <row r="57" spans="1:9" ht="15.75" thickBot="1">
      <c r="A57" s="12"/>
      <c r="B57" s="26" t="s">
        <v>101</v>
      </c>
      <c r="C57" s="61" t="s">
        <v>319</v>
      </c>
      <c r="D57" s="62" t="s">
        <v>320</v>
      </c>
      <c r="E57" s="50"/>
      <c r="F57" s="61" t="s">
        <v>321</v>
      </c>
      <c r="G57" s="62" t="s">
        <v>320</v>
      </c>
    </row>
    <row r="58" spans="1:9" ht="15.75" thickBot="1">
      <c r="A58" s="12"/>
      <c r="B58" s="21" t="s">
        <v>322</v>
      </c>
      <c r="C58" s="94">
        <v>42.1</v>
      </c>
      <c r="D58" s="93" t="s">
        <v>316</v>
      </c>
      <c r="E58" s="25"/>
      <c r="F58" s="94">
        <v>35.200000000000003</v>
      </c>
      <c r="G58" s="93" t="s">
        <v>316</v>
      </c>
    </row>
  </sheetData>
  <mergeCells count="106">
    <mergeCell ref="A48:A58"/>
    <mergeCell ref="B48:I48"/>
    <mergeCell ref="B49:I49"/>
    <mergeCell ref="A16:A38"/>
    <mergeCell ref="B16:I16"/>
    <mergeCell ref="B17:I17"/>
    <mergeCell ref="A39:A47"/>
    <mergeCell ref="B39:I39"/>
    <mergeCell ref="B40:I40"/>
    <mergeCell ref="A1:A2"/>
    <mergeCell ref="B1:I1"/>
    <mergeCell ref="B2:I2"/>
    <mergeCell ref="B3:I3"/>
    <mergeCell ref="A4:A15"/>
    <mergeCell ref="B4:I4"/>
    <mergeCell ref="B5:I5"/>
    <mergeCell ref="C46:D46"/>
    <mergeCell ref="G46:H46"/>
    <mergeCell ref="B50:G50"/>
    <mergeCell ref="C52:G52"/>
    <mergeCell ref="C53:D53"/>
    <mergeCell ref="F53:G53"/>
    <mergeCell ref="H37:H38"/>
    <mergeCell ref="I37:I38"/>
    <mergeCell ref="B41:I41"/>
    <mergeCell ref="C43:I43"/>
    <mergeCell ref="C44:E44"/>
    <mergeCell ref="G44:I44"/>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C27:D27"/>
    <mergeCell ref="G27:H27"/>
    <mergeCell ref="C29:E29"/>
    <mergeCell ref="G29:I29"/>
    <mergeCell ref="B30:B31"/>
    <mergeCell ref="C30:C31"/>
    <mergeCell ref="D30:D31"/>
    <mergeCell ref="E30:E31"/>
    <mergeCell ref="F30:F31"/>
    <mergeCell ref="G30:G31"/>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28515625" bestFit="1" customWidth="1"/>
    <col min="2" max="2" width="22.140625" bestFit="1" customWidth="1"/>
    <col min="3" max="3" width="1.85546875" customWidth="1"/>
    <col min="4" max="4" width="6.5703125" customWidth="1"/>
    <col min="7" max="7" width="1.85546875" customWidth="1"/>
    <col min="8" max="8" width="6.5703125" customWidth="1"/>
  </cols>
  <sheetData>
    <row r="1" spans="1:9" ht="15" customHeight="1">
      <c r="A1" s="6" t="s">
        <v>702</v>
      </c>
      <c r="B1" s="6" t="s">
        <v>1</v>
      </c>
      <c r="C1" s="6"/>
      <c r="D1" s="6"/>
      <c r="E1" s="6"/>
      <c r="F1" s="6"/>
      <c r="G1" s="6"/>
      <c r="H1" s="6"/>
      <c r="I1" s="6"/>
    </row>
    <row r="2" spans="1:9" ht="15" customHeight="1">
      <c r="A2" s="6"/>
      <c r="B2" s="6" t="s">
        <v>2</v>
      </c>
      <c r="C2" s="6"/>
      <c r="D2" s="6"/>
      <c r="E2" s="6"/>
      <c r="F2" s="6"/>
      <c r="G2" s="6"/>
      <c r="H2" s="6"/>
      <c r="I2" s="6"/>
    </row>
    <row r="3" spans="1:9" ht="15" customHeight="1">
      <c r="A3" s="7" t="s">
        <v>328</v>
      </c>
      <c r="B3" s="11" t="s">
        <v>5</v>
      </c>
      <c r="C3" s="11"/>
      <c r="D3" s="11"/>
      <c r="E3" s="11"/>
      <c r="F3" s="11"/>
      <c r="G3" s="11"/>
      <c r="H3" s="11"/>
      <c r="I3" s="11"/>
    </row>
    <row r="4" spans="1:9" ht="15" customHeight="1">
      <c r="A4" s="12" t="s">
        <v>103</v>
      </c>
      <c r="B4" s="11" t="s">
        <v>5</v>
      </c>
      <c r="C4" s="11"/>
      <c r="D4" s="11"/>
      <c r="E4" s="11"/>
      <c r="F4" s="11"/>
      <c r="G4" s="11"/>
      <c r="H4" s="11"/>
      <c r="I4" s="11"/>
    </row>
    <row r="5" spans="1:9">
      <c r="A5" s="12"/>
      <c r="B5" s="47" t="s">
        <v>330</v>
      </c>
      <c r="C5" s="47"/>
      <c r="D5" s="47"/>
      <c r="E5" s="47"/>
      <c r="F5" s="47"/>
      <c r="G5" s="47"/>
      <c r="H5" s="47"/>
      <c r="I5" s="47"/>
    </row>
    <row r="6" spans="1:9">
      <c r="A6" s="12"/>
      <c r="B6" s="28"/>
      <c r="C6" s="28"/>
      <c r="D6" s="28"/>
      <c r="E6" s="28"/>
      <c r="F6" s="28"/>
      <c r="G6" s="28"/>
      <c r="H6" s="28"/>
      <c r="I6" s="28"/>
    </row>
    <row r="7" spans="1:9">
      <c r="A7" s="12"/>
      <c r="B7" s="16"/>
      <c r="C7" s="16"/>
      <c r="D7" s="16"/>
      <c r="E7" s="16"/>
      <c r="F7" s="16"/>
      <c r="G7" s="16"/>
      <c r="H7" s="16"/>
      <c r="I7" s="16"/>
    </row>
    <row r="8" spans="1:9" ht="15.75" thickBot="1">
      <c r="A8" s="12"/>
      <c r="B8" s="26"/>
      <c r="C8" s="29" t="s">
        <v>177</v>
      </c>
      <c r="D8" s="29"/>
      <c r="E8" s="29"/>
      <c r="F8" s="29"/>
      <c r="G8" s="29"/>
      <c r="H8" s="29"/>
      <c r="I8" s="29"/>
    </row>
    <row r="9" spans="1:9" ht="15.75" thickBot="1">
      <c r="A9" s="12"/>
      <c r="B9" s="20" t="s">
        <v>178</v>
      </c>
      <c r="C9" s="51" t="s">
        <v>179</v>
      </c>
      <c r="D9" s="51"/>
      <c r="E9" s="51"/>
      <c r="F9" s="17"/>
      <c r="G9" s="51" t="s">
        <v>180</v>
      </c>
      <c r="H9" s="51"/>
      <c r="I9" s="51"/>
    </row>
    <row r="10" spans="1:9">
      <c r="A10" s="12"/>
      <c r="B10" s="95" t="s">
        <v>331</v>
      </c>
      <c r="C10" s="96" t="s">
        <v>160</v>
      </c>
      <c r="D10" s="98">
        <v>177853</v>
      </c>
      <c r="E10" s="36"/>
      <c r="F10" s="38"/>
      <c r="G10" s="32" t="s">
        <v>160</v>
      </c>
      <c r="H10" s="52">
        <v>179586</v>
      </c>
      <c r="I10" s="36"/>
    </row>
    <row r="11" spans="1:9">
      <c r="A11" s="12"/>
      <c r="B11" s="95"/>
      <c r="C11" s="97"/>
      <c r="D11" s="99"/>
      <c r="E11" s="37"/>
      <c r="F11" s="38"/>
      <c r="G11" s="33"/>
      <c r="H11" s="53"/>
      <c r="I11" s="37"/>
    </row>
    <row r="12" spans="1:9">
      <c r="A12" s="12"/>
      <c r="B12" s="100" t="s">
        <v>332</v>
      </c>
      <c r="C12" s="55">
        <v>399022</v>
      </c>
      <c r="D12" s="55"/>
      <c r="E12" s="56"/>
      <c r="F12" s="56"/>
      <c r="G12" s="55">
        <v>397550</v>
      </c>
      <c r="H12" s="55"/>
      <c r="I12" s="56"/>
    </row>
    <row r="13" spans="1:9" ht="15.75" thickBot="1">
      <c r="A13" s="12"/>
      <c r="B13" s="100"/>
      <c r="C13" s="58"/>
      <c r="D13" s="58"/>
      <c r="E13" s="59"/>
      <c r="F13" s="56"/>
      <c r="G13" s="58"/>
      <c r="H13" s="58"/>
      <c r="I13" s="59"/>
    </row>
    <row r="14" spans="1:9">
      <c r="A14" s="12"/>
      <c r="B14" s="95" t="s">
        <v>333</v>
      </c>
      <c r="C14" s="32" t="s">
        <v>160</v>
      </c>
      <c r="D14" s="52">
        <v>576875</v>
      </c>
      <c r="E14" s="36"/>
      <c r="F14" s="38"/>
      <c r="G14" s="32" t="s">
        <v>160</v>
      </c>
      <c r="H14" s="52">
        <v>577136</v>
      </c>
      <c r="I14" s="36"/>
    </row>
    <row r="15" spans="1:9" ht="15.75" thickBot="1">
      <c r="A15" s="12"/>
      <c r="B15" s="95"/>
      <c r="C15" s="41"/>
      <c r="D15" s="60"/>
      <c r="E15" s="43"/>
      <c r="F15" s="38"/>
      <c r="G15" s="41"/>
      <c r="H15" s="60"/>
      <c r="I15" s="4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42578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 min="15" max="15" width="1.85546875" customWidth="1"/>
    <col min="16" max="16" width="6.5703125" customWidth="1"/>
  </cols>
  <sheetData>
    <row r="1" spans="1:17" ht="15" customHeight="1">
      <c r="A1" s="6" t="s">
        <v>7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37</v>
      </c>
      <c r="B3" s="11" t="s">
        <v>5</v>
      </c>
      <c r="C3" s="11"/>
      <c r="D3" s="11"/>
      <c r="E3" s="11"/>
      <c r="F3" s="11"/>
      <c r="G3" s="11"/>
      <c r="H3" s="11"/>
      <c r="I3" s="11"/>
      <c r="J3" s="11"/>
      <c r="K3" s="11"/>
      <c r="L3" s="11"/>
      <c r="M3" s="11"/>
      <c r="N3" s="11"/>
      <c r="O3" s="11"/>
      <c r="P3" s="11"/>
      <c r="Q3" s="11"/>
    </row>
    <row r="4" spans="1:17" ht="15" customHeight="1">
      <c r="A4" s="12" t="s">
        <v>704</v>
      </c>
      <c r="B4" s="11" t="s">
        <v>5</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ht="15.75" thickBot="1">
      <c r="A7" s="12"/>
      <c r="B7" s="17"/>
      <c r="C7" s="29" t="s">
        <v>177</v>
      </c>
      <c r="D7" s="29"/>
      <c r="E7" s="29"/>
      <c r="F7" s="29"/>
      <c r="G7" s="29"/>
      <c r="H7" s="29"/>
      <c r="I7" s="29"/>
      <c r="J7" s="29"/>
      <c r="K7" s="29"/>
      <c r="L7" s="29"/>
      <c r="M7" s="29"/>
      <c r="N7" s="29"/>
      <c r="O7" s="29"/>
      <c r="P7" s="29"/>
      <c r="Q7" s="29"/>
    </row>
    <row r="8" spans="1:17" ht="15.75" thickBot="1">
      <c r="A8" s="12"/>
      <c r="B8" s="26"/>
      <c r="C8" s="51" t="s">
        <v>179</v>
      </c>
      <c r="D8" s="51"/>
      <c r="E8" s="51"/>
      <c r="F8" s="51"/>
      <c r="G8" s="51"/>
      <c r="H8" s="51"/>
      <c r="I8" s="51"/>
      <c r="J8" s="17"/>
      <c r="K8" s="51" t="s">
        <v>180</v>
      </c>
      <c r="L8" s="51"/>
      <c r="M8" s="51"/>
      <c r="N8" s="51"/>
      <c r="O8" s="51"/>
      <c r="P8" s="51"/>
      <c r="Q8" s="51"/>
    </row>
    <row r="9" spans="1:17">
      <c r="A9" s="12"/>
      <c r="B9" s="77" t="s">
        <v>178</v>
      </c>
      <c r="C9" s="79" t="s">
        <v>256</v>
      </c>
      <c r="D9" s="79"/>
      <c r="E9" s="79"/>
      <c r="F9" s="70"/>
      <c r="G9" s="79" t="s">
        <v>347</v>
      </c>
      <c r="H9" s="79"/>
      <c r="I9" s="79"/>
      <c r="J9" s="56"/>
      <c r="K9" s="79" t="s">
        <v>256</v>
      </c>
      <c r="L9" s="79"/>
      <c r="M9" s="79"/>
      <c r="N9" s="70"/>
      <c r="O9" s="79" t="s">
        <v>347</v>
      </c>
      <c r="P9" s="79"/>
      <c r="Q9" s="79"/>
    </row>
    <row r="10" spans="1:17">
      <c r="A10" s="12"/>
      <c r="B10" s="77"/>
      <c r="C10" s="78" t="s">
        <v>346</v>
      </c>
      <c r="D10" s="78"/>
      <c r="E10" s="78"/>
      <c r="F10" s="56"/>
      <c r="G10" s="78" t="s">
        <v>257</v>
      </c>
      <c r="H10" s="78"/>
      <c r="I10" s="78"/>
      <c r="J10" s="56"/>
      <c r="K10" s="78" t="s">
        <v>346</v>
      </c>
      <c r="L10" s="78"/>
      <c r="M10" s="78"/>
      <c r="N10" s="56"/>
      <c r="O10" s="78" t="s">
        <v>257</v>
      </c>
      <c r="P10" s="78"/>
      <c r="Q10" s="78"/>
    </row>
    <row r="11" spans="1:17">
      <c r="A11" s="12"/>
      <c r="B11" s="31" t="s">
        <v>348</v>
      </c>
      <c r="C11" s="31" t="s">
        <v>160</v>
      </c>
      <c r="D11" s="57">
        <v>455000</v>
      </c>
      <c r="E11" s="38"/>
      <c r="F11" s="38"/>
      <c r="G11" s="31" t="s">
        <v>160</v>
      </c>
      <c r="H11" s="57">
        <v>473200</v>
      </c>
      <c r="I11" s="38"/>
      <c r="J11" s="38"/>
      <c r="K11" s="31" t="s">
        <v>160</v>
      </c>
      <c r="L11" s="57">
        <v>455000</v>
      </c>
      <c r="M11" s="38"/>
      <c r="N11" s="38"/>
      <c r="O11" s="31" t="s">
        <v>160</v>
      </c>
      <c r="P11" s="57">
        <v>468650</v>
      </c>
      <c r="Q11" s="38"/>
    </row>
    <row r="12" spans="1:17">
      <c r="A12" s="12"/>
      <c r="B12" s="31"/>
      <c r="C12" s="31"/>
      <c r="D12" s="57"/>
      <c r="E12" s="38"/>
      <c r="F12" s="38"/>
      <c r="G12" s="31"/>
      <c r="H12" s="57"/>
      <c r="I12" s="38"/>
      <c r="J12" s="38"/>
      <c r="K12" s="31"/>
      <c r="L12" s="57"/>
      <c r="M12" s="38"/>
      <c r="N12" s="38"/>
      <c r="O12" s="31"/>
      <c r="P12" s="57"/>
      <c r="Q12" s="38"/>
    </row>
    <row r="13" spans="1:17">
      <c r="A13" s="12"/>
      <c r="B13" s="54" t="s">
        <v>349</v>
      </c>
      <c r="C13" s="55">
        <v>262272</v>
      </c>
      <c r="D13" s="55"/>
      <c r="E13" s="56"/>
      <c r="F13" s="56"/>
      <c r="G13" s="55">
        <v>263583</v>
      </c>
      <c r="H13" s="55"/>
      <c r="I13" s="56"/>
      <c r="J13" s="56"/>
      <c r="K13" s="55">
        <v>277272</v>
      </c>
      <c r="L13" s="55"/>
      <c r="M13" s="56"/>
      <c r="N13" s="56"/>
      <c r="O13" s="55">
        <v>278658</v>
      </c>
      <c r="P13" s="55"/>
      <c r="Q13" s="56"/>
    </row>
    <row r="14" spans="1:17" ht="15.75" thickBot="1">
      <c r="A14" s="12"/>
      <c r="B14" s="54"/>
      <c r="C14" s="58"/>
      <c r="D14" s="58"/>
      <c r="E14" s="59"/>
      <c r="F14" s="56"/>
      <c r="G14" s="58"/>
      <c r="H14" s="58"/>
      <c r="I14" s="59"/>
      <c r="J14" s="56"/>
      <c r="K14" s="58"/>
      <c r="L14" s="58"/>
      <c r="M14" s="59"/>
      <c r="N14" s="56"/>
      <c r="O14" s="58"/>
      <c r="P14" s="58"/>
      <c r="Q14" s="59"/>
    </row>
    <row r="15" spans="1:17">
      <c r="A15" s="12"/>
      <c r="B15" s="31" t="s">
        <v>350</v>
      </c>
      <c r="C15" s="32" t="s">
        <v>160</v>
      </c>
      <c r="D15" s="52">
        <v>717272</v>
      </c>
      <c r="E15" s="36"/>
      <c r="F15" s="38"/>
      <c r="G15" s="32" t="s">
        <v>160</v>
      </c>
      <c r="H15" s="52">
        <v>736783</v>
      </c>
      <c r="I15" s="36"/>
      <c r="J15" s="38"/>
      <c r="K15" s="32" t="s">
        <v>160</v>
      </c>
      <c r="L15" s="52">
        <v>732272</v>
      </c>
      <c r="M15" s="36"/>
      <c r="N15" s="38"/>
      <c r="O15" s="32" t="s">
        <v>160</v>
      </c>
      <c r="P15" s="52">
        <v>747308</v>
      </c>
      <c r="Q15" s="36"/>
    </row>
    <row r="16" spans="1:17" ht="15.75" thickBot="1">
      <c r="A16" s="12"/>
      <c r="B16" s="31"/>
      <c r="C16" s="41"/>
      <c r="D16" s="60"/>
      <c r="E16" s="43"/>
      <c r="F16" s="38"/>
      <c r="G16" s="41"/>
      <c r="H16" s="60"/>
      <c r="I16" s="43"/>
      <c r="J16" s="38"/>
      <c r="K16" s="41"/>
      <c r="L16" s="60"/>
      <c r="M16" s="43"/>
      <c r="N16" s="38"/>
      <c r="O16" s="41"/>
      <c r="P16" s="60"/>
      <c r="Q16" s="43"/>
    </row>
    <row r="17" ht="15.75" thickTop="1"/>
  </sheetData>
  <mergeCells count="6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42578125" bestFit="1" customWidth="1"/>
    <col min="3" max="3" width="1.85546875" customWidth="1"/>
    <col min="4" max="4" width="6.5703125" customWidth="1"/>
    <col min="7" max="7" width="1.85546875" customWidth="1"/>
    <col min="8" max="8" width="6.5703125" customWidth="1"/>
  </cols>
  <sheetData>
    <row r="1" spans="1:9" ht="15" customHeight="1">
      <c r="A1" s="6" t="s">
        <v>705</v>
      </c>
      <c r="B1" s="6" t="s">
        <v>1</v>
      </c>
      <c r="C1" s="6"/>
      <c r="D1" s="6"/>
      <c r="E1" s="6"/>
      <c r="F1" s="6"/>
      <c r="G1" s="6"/>
      <c r="H1" s="6"/>
      <c r="I1" s="6"/>
    </row>
    <row r="2" spans="1:9" ht="15" customHeight="1">
      <c r="A2" s="6"/>
      <c r="B2" s="6" t="s">
        <v>2</v>
      </c>
      <c r="C2" s="6"/>
      <c r="D2" s="6"/>
      <c r="E2" s="6"/>
      <c r="F2" s="6"/>
      <c r="G2" s="6"/>
      <c r="H2" s="6"/>
      <c r="I2" s="6"/>
    </row>
    <row r="3" spans="1:9" ht="30">
      <c r="A3" s="7" t="s">
        <v>352</v>
      </c>
      <c r="B3" s="11" t="s">
        <v>5</v>
      </c>
      <c r="C3" s="11"/>
      <c r="D3" s="11"/>
      <c r="E3" s="11"/>
      <c r="F3" s="11"/>
      <c r="G3" s="11"/>
      <c r="H3" s="11"/>
      <c r="I3" s="11"/>
    </row>
    <row r="4" spans="1:9" ht="15" customHeight="1">
      <c r="A4" s="12" t="s">
        <v>706</v>
      </c>
      <c r="B4" s="11" t="s">
        <v>5</v>
      </c>
      <c r="C4" s="11"/>
      <c r="D4" s="11"/>
      <c r="E4" s="11"/>
      <c r="F4" s="11"/>
      <c r="G4" s="11"/>
      <c r="H4" s="11"/>
      <c r="I4" s="11"/>
    </row>
    <row r="5" spans="1:9">
      <c r="A5" s="12"/>
      <c r="B5" s="47" t="s">
        <v>354</v>
      </c>
      <c r="C5" s="47"/>
      <c r="D5" s="47"/>
      <c r="E5" s="47"/>
      <c r="F5" s="47"/>
      <c r="G5" s="47"/>
      <c r="H5" s="47"/>
      <c r="I5" s="47"/>
    </row>
    <row r="6" spans="1:9">
      <c r="A6" s="12"/>
      <c r="B6" s="28"/>
      <c r="C6" s="28"/>
      <c r="D6" s="28"/>
      <c r="E6" s="28"/>
      <c r="F6" s="28"/>
      <c r="G6" s="28"/>
      <c r="H6" s="28"/>
      <c r="I6" s="28"/>
    </row>
    <row r="7" spans="1:9">
      <c r="A7" s="12"/>
      <c r="B7" s="16"/>
      <c r="C7" s="16"/>
      <c r="D7" s="16"/>
      <c r="E7" s="16"/>
      <c r="F7" s="16"/>
      <c r="G7" s="16"/>
      <c r="H7" s="16"/>
      <c r="I7" s="16"/>
    </row>
    <row r="8" spans="1:9" ht="15.75" thickBot="1">
      <c r="A8" s="12"/>
      <c r="B8" s="26"/>
      <c r="C8" s="29" t="s">
        <v>177</v>
      </c>
      <c r="D8" s="29"/>
      <c r="E8" s="29"/>
      <c r="F8" s="29"/>
      <c r="G8" s="29"/>
      <c r="H8" s="29"/>
      <c r="I8" s="29"/>
    </row>
    <row r="9" spans="1:9" ht="15.75" thickBot="1">
      <c r="A9" s="12"/>
      <c r="B9" s="20" t="s">
        <v>178</v>
      </c>
      <c r="C9" s="51" t="s">
        <v>179</v>
      </c>
      <c r="D9" s="51"/>
      <c r="E9" s="51"/>
      <c r="F9" s="17"/>
      <c r="G9" s="51" t="s">
        <v>180</v>
      </c>
      <c r="H9" s="51"/>
      <c r="I9" s="51"/>
    </row>
    <row r="10" spans="1:9">
      <c r="A10" s="12"/>
      <c r="B10" s="31" t="s">
        <v>348</v>
      </c>
      <c r="C10" s="32" t="s">
        <v>160</v>
      </c>
      <c r="D10" s="52">
        <v>455000</v>
      </c>
      <c r="E10" s="36"/>
      <c r="F10" s="38"/>
      <c r="G10" s="32" t="s">
        <v>160</v>
      </c>
      <c r="H10" s="52">
        <v>455000</v>
      </c>
      <c r="I10" s="36"/>
    </row>
    <row r="11" spans="1:9">
      <c r="A11" s="12"/>
      <c r="B11" s="31"/>
      <c r="C11" s="31"/>
      <c r="D11" s="57"/>
      <c r="E11" s="38"/>
      <c r="F11" s="38"/>
      <c r="G11" s="31"/>
      <c r="H11" s="57"/>
      <c r="I11" s="38"/>
    </row>
    <row r="12" spans="1:9">
      <c r="A12" s="12"/>
      <c r="B12" s="54" t="s">
        <v>355</v>
      </c>
      <c r="C12" s="55">
        <v>262272</v>
      </c>
      <c r="D12" s="55"/>
      <c r="E12" s="56"/>
      <c r="F12" s="56"/>
      <c r="G12" s="55">
        <v>277272</v>
      </c>
      <c r="H12" s="55"/>
      <c r="I12" s="56"/>
    </row>
    <row r="13" spans="1:9" ht="15.75" thickBot="1">
      <c r="A13" s="12"/>
      <c r="B13" s="54"/>
      <c r="C13" s="58"/>
      <c r="D13" s="58"/>
      <c r="E13" s="59"/>
      <c r="F13" s="56"/>
      <c r="G13" s="58"/>
      <c r="H13" s="58"/>
      <c r="I13" s="59"/>
    </row>
    <row r="14" spans="1:9">
      <c r="A14" s="12"/>
      <c r="B14" s="31" t="s">
        <v>350</v>
      </c>
      <c r="C14" s="32" t="s">
        <v>160</v>
      </c>
      <c r="D14" s="52">
        <v>717272</v>
      </c>
      <c r="E14" s="36"/>
      <c r="F14" s="38"/>
      <c r="G14" s="32" t="s">
        <v>160</v>
      </c>
      <c r="H14" s="52">
        <v>732272</v>
      </c>
      <c r="I14" s="36"/>
    </row>
    <row r="15" spans="1:9" ht="15.75" thickBot="1">
      <c r="A15" s="12"/>
      <c r="B15" s="31"/>
      <c r="C15" s="41"/>
      <c r="D15" s="60"/>
      <c r="E15" s="43"/>
      <c r="F15" s="38"/>
      <c r="G15" s="41"/>
      <c r="H15" s="60"/>
      <c r="I15" s="4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3</v>
      </c>
      <c r="B1" s="6" t="s">
        <v>1</v>
      </c>
      <c r="C1" s="6"/>
    </row>
    <row r="2" spans="1:3" ht="30">
      <c r="A2" s="1" t="s">
        <v>23</v>
      </c>
      <c r="B2" s="1" t="s">
        <v>2</v>
      </c>
      <c r="C2" s="1" t="s">
        <v>24</v>
      </c>
    </row>
    <row r="3" spans="1:3" ht="30">
      <c r="A3" s="7" t="s">
        <v>44</v>
      </c>
      <c r="B3" s="4" t="s">
        <v>5</v>
      </c>
      <c r="C3" s="4" t="s">
        <v>5</v>
      </c>
    </row>
    <row r="4" spans="1:3">
      <c r="A4" s="3" t="s">
        <v>39</v>
      </c>
      <c r="B4" s="8">
        <v>-121</v>
      </c>
      <c r="C4" s="8">
        <v>16195</v>
      </c>
    </row>
    <row r="5" spans="1:3">
      <c r="A5" s="7" t="s">
        <v>45</v>
      </c>
      <c r="B5" s="4" t="s">
        <v>5</v>
      </c>
      <c r="C5" s="4" t="s">
        <v>5</v>
      </c>
    </row>
    <row r="6" spans="1:3" ht="30">
      <c r="A6" s="3" t="s">
        <v>46</v>
      </c>
      <c r="B6" s="4">
        <v>-34</v>
      </c>
      <c r="C6" s="4">
        <v>-411</v>
      </c>
    </row>
    <row r="7" spans="1:3">
      <c r="A7" s="3" t="s">
        <v>47</v>
      </c>
      <c r="B7" s="4">
        <v>-34</v>
      </c>
      <c r="C7" s="4">
        <v>-411</v>
      </c>
    </row>
    <row r="8" spans="1:3" ht="30">
      <c r="A8" s="3" t="s">
        <v>48</v>
      </c>
      <c r="B8" s="4">
        <v>94</v>
      </c>
      <c r="C8" s="4">
        <v>148</v>
      </c>
    </row>
    <row r="9" spans="1:3">
      <c r="A9" s="3" t="s">
        <v>49</v>
      </c>
      <c r="B9" s="4">
        <v>60</v>
      </c>
      <c r="C9" s="4">
        <v>-263</v>
      </c>
    </row>
    <row r="10" spans="1:3">
      <c r="A10" s="3" t="s">
        <v>50</v>
      </c>
      <c r="B10" s="4">
        <v>-61</v>
      </c>
      <c r="C10" s="10">
        <v>15932</v>
      </c>
    </row>
    <row r="11" spans="1:3" ht="30">
      <c r="A11" s="3" t="s">
        <v>51</v>
      </c>
      <c r="B11" s="4">
        <v>-645</v>
      </c>
      <c r="C11" s="10">
        <v>-1192</v>
      </c>
    </row>
    <row r="12" spans="1:3" ht="45">
      <c r="A12" s="3" t="s">
        <v>52</v>
      </c>
      <c r="B12" s="8">
        <v>-706</v>
      </c>
      <c r="C12" s="8">
        <v>147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2.42578125" customWidth="1"/>
    <col min="6" max="6" width="14.7109375" customWidth="1"/>
    <col min="7" max="7" width="2.85546875" customWidth="1"/>
    <col min="8" max="8" width="12.5703125" customWidth="1"/>
    <col min="9" max="9" width="2.42578125" customWidth="1"/>
  </cols>
  <sheetData>
    <row r="1" spans="1:9" ht="15" customHeight="1">
      <c r="A1" s="6" t="s">
        <v>707</v>
      </c>
      <c r="B1" s="6" t="s">
        <v>1</v>
      </c>
      <c r="C1" s="6"/>
      <c r="D1" s="6"/>
      <c r="E1" s="6"/>
      <c r="F1" s="6"/>
      <c r="G1" s="6"/>
      <c r="H1" s="6"/>
      <c r="I1" s="6"/>
    </row>
    <row r="2" spans="1:9" ht="15" customHeight="1">
      <c r="A2" s="6"/>
      <c r="B2" s="6" t="s">
        <v>2</v>
      </c>
      <c r="C2" s="6"/>
      <c r="D2" s="6"/>
      <c r="E2" s="6"/>
      <c r="F2" s="6"/>
      <c r="G2" s="6"/>
      <c r="H2" s="6"/>
      <c r="I2" s="6"/>
    </row>
    <row r="3" spans="1:9" ht="15" customHeight="1">
      <c r="A3" s="7" t="s">
        <v>440</v>
      </c>
      <c r="B3" s="11" t="s">
        <v>5</v>
      </c>
      <c r="C3" s="11"/>
      <c r="D3" s="11"/>
      <c r="E3" s="11"/>
      <c r="F3" s="11"/>
      <c r="G3" s="11"/>
      <c r="H3" s="11"/>
      <c r="I3" s="11"/>
    </row>
    <row r="4" spans="1:9" ht="15" customHeight="1">
      <c r="A4" s="12" t="s">
        <v>708</v>
      </c>
      <c r="B4" s="11" t="s">
        <v>5</v>
      </c>
      <c r="C4" s="11"/>
      <c r="D4" s="11"/>
      <c r="E4" s="11"/>
      <c r="F4" s="11"/>
      <c r="G4" s="11"/>
      <c r="H4" s="11"/>
      <c r="I4" s="11"/>
    </row>
    <row r="5" spans="1:9" ht="25.5" customHeight="1">
      <c r="A5" s="12"/>
      <c r="B5" s="47" t="s">
        <v>444</v>
      </c>
      <c r="C5" s="47"/>
      <c r="D5" s="47"/>
      <c r="E5" s="47"/>
      <c r="F5" s="47"/>
      <c r="G5" s="47"/>
      <c r="H5" s="47"/>
      <c r="I5" s="47"/>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157</v>
      </c>
      <c r="D8" s="29"/>
      <c r="E8" s="29"/>
      <c r="F8" s="29"/>
      <c r="G8" s="29"/>
      <c r="H8" s="29"/>
      <c r="I8" s="29"/>
    </row>
    <row r="9" spans="1:9" ht="15.75" thickBot="1">
      <c r="A9" s="12"/>
      <c r="B9" s="20" t="s">
        <v>178</v>
      </c>
      <c r="C9" s="30">
        <v>41726</v>
      </c>
      <c r="D9" s="30"/>
      <c r="E9" s="30"/>
      <c r="F9" s="17"/>
      <c r="G9" s="30">
        <v>41362</v>
      </c>
      <c r="H9" s="30"/>
      <c r="I9" s="30"/>
    </row>
    <row r="10" spans="1:9">
      <c r="A10" s="12"/>
      <c r="B10" s="107" t="s">
        <v>26</v>
      </c>
      <c r="C10" s="70"/>
      <c r="D10" s="70"/>
      <c r="E10" s="70"/>
      <c r="F10" s="17"/>
      <c r="G10" s="70"/>
      <c r="H10" s="70"/>
      <c r="I10" s="70"/>
    </row>
    <row r="11" spans="1:9">
      <c r="A11" s="12"/>
      <c r="B11" s="31" t="s">
        <v>242</v>
      </c>
      <c r="C11" s="31" t="s">
        <v>160</v>
      </c>
      <c r="D11" s="57">
        <v>317168</v>
      </c>
      <c r="E11" s="38"/>
      <c r="F11" s="38"/>
      <c r="G11" s="31" t="s">
        <v>160</v>
      </c>
      <c r="H11" s="57">
        <v>567057</v>
      </c>
      <c r="I11" s="38"/>
    </row>
    <row r="12" spans="1:9">
      <c r="A12" s="12"/>
      <c r="B12" s="31"/>
      <c r="C12" s="31"/>
      <c r="D12" s="57"/>
      <c r="E12" s="38"/>
      <c r="F12" s="38"/>
      <c r="G12" s="31"/>
      <c r="H12" s="57"/>
      <c r="I12" s="38"/>
    </row>
    <row r="13" spans="1:9">
      <c r="A13" s="12"/>
      <c r="B13" s="54" t="s">
        <v>241</v>
      </c>
      <c r="C13" s="55">
        <v>295735</v>
      </c>
      <c r="D13" s="55"/>
      <c r="E13" s="56"/>
      <c r="F13" s="56"/>
      <c r="G13" s="55">
        <v>367677</v>
      </c>
      <c r="H13" s="55"/>
      <c r="I13" s="56"/>
    </row>
    <row r="14" spans="1:9">
      <c r="A14" s="12"/>
      <c r="B14" s="54"/>
      <c r="C14" s="55"/>
      <c r="D14" s="55"/>
      <c r="E14" s="56"/>
      <c r="F14" s="56"/>
      <c r="G14" s="55"/>
      <c r="H14" s="55"/>
      <c r="I14" s="56"/>
    </row>
    <row r="15" spans="1:9" ht="15.75" thickBot="1">
      <c r="A15" s="12"/>
      <c r="B15" s="108" t="s">
        <v>445</v>
      </c>
      <c r="C15" s="64" t="s">
        <v>446</v>
      </c>
      <c r="D15" s="64"/>
      <c r="E15" s="21" t="s">
        <v>163</v>
      </c>
      <c r="F15" s="25"/>
      <c r="G15" s="64" t="s">
        <v>447</v>
      </c>
      <c r="H15" s="64"/>
      <c r="I15" s="91" t="s">
        <v>163</v>
      </c>
    </row>
    <row r="16" spans="1:9">
      <c r="A16" s="12"/>
      <c r="B16" s="54" t="s">
        <v>448</v>
      </c>
      <c r="C16" s="66" t="s">
        <v>160</v>
      </c>
      <c r="D16" s="68">
        <v>612759</v>
      </c>
      <c r="E16" s="70"/>
      <c r="F16" s="56"/>
      <c r="G16" s="66" t="s">
        <v>160</v>
      </c>
      <c r="H16" s="68">
        <v>932108</v>
      </c>
      <c r="I16" s="70"/>
    </row>
    <row r="17" spans="1:9" ht="15.75" thickBot="1">
      <c r="A17" s="12"/>
      <c r="B17" s="54"/>
      <c r="C17" s="67"/>
      <c r="D17" s="69"/>
      <c r="E17" s="71"/>
      <c r="F17" s="56"/>
      <c r="G17" s="67"/>
      <c r="H17" s="69"/>
      <c r="I17" s="71"/>
    </row>
    <row r="18" spans="1:9" ht="15.75" thickTop="1">
      <c r="A18" s="12"/>
      <c r="B18" s="25"/>
      <c r="C18" s="86"/>
      <c r="D18" s="86"/>
      <c r="E18" s="86"/>
      <c r="F18" s="25"/>
      <c r="G18" s="86"/>
      <c r="H18" s="86"/>
      <c r="I18" s="86"/>
    </row>
    <row r="19" spans="1:9">
      <c r="A19" s="12"/>
      <c r="B19" s="107" t="s">
        <v>449</v>
      </c>
      <c r="C19" s="56"/>
      <c r="D19" s="56"/>
      <c r="E19" s="56"/>
      <c r="F19" s="17"/>
      <c r="G19" s="56"/>
      <c r="H19" s="56"/>
      <c r="I19" s="56"/>
    </row>
    <row r="20" spans="1:9">
      <c r="A20" s="12"/>
      <c r="B20" s="31" t="s">
        <v>242</v>
      </c>
      <c r="C20" s="31" t="s">
        <v>160</v>
      </c>
      <c r="D20" s="57">
        <v>12029</v>
      </c>
      <c r="E20" s="38"/>
      <c r="F20" s="38"/>
      <c r="G20" s="31" t="s">
        <v>160</v>
      </c>
      <c r="H20" s="57">
        <v>18529</v>
      </c>
      <c r="I20" s="38"/>
    </row>
    <row r="21" spans="1:9">
      <c r="A21" s="12"/>
      <c r="B21" s="31"/>
      <c r="C21" s="31"/>
      <c r="D21" s="57"/>
      <c r="E21" s="38"/>
      <c r="F21" s="38"/>
      <c r="G21" s="31"/>
      <c r="H21" s="57"/>
      <c r="I21" s="38"/>
    </row>
    <row r="22" spans="1:9">
      <c r="A22" s="12"/>
      <c r="B22" s="54" t="s">
        <v>241</v>
      </c>
      <c r="C22" s="55">
        <v>11288</v>
      </c>
      <c r="D22" s="55"/>
      <c r="E22" s="56"/>
      <c r="F22" s="56"/>
      <c r="G22" s="55">
        <v>32761</v>
      </c>
      <c r="H22" s="55"/>
      <c r="I22" s="56"/>
    </row>
    <row r="23" spans="1:9">
      <c r="A23" s="12"/>
      <c r="B23" s="54"/>
      <c r="C23" s="55"/>
      <c r="D23" s="55"/>
      <c r="E23" s="56"/>
      <c r="F23" s="56"/>
      <c r="G23" s="55"/>
      <c r="H23" s="55"/>
      <c r="I23" s="56"/>
    </row>
    <row r="24" spans="1:9" ht="15.75" thickBot="1">
      <c r="A24" s="12"/>
      <c r="B24" s="108" t="s">
        <v>450</v>
      </c>
      <c r="C24" s="64" t="s">
        <v>451</v>
      </c>
      <c r="D24" s="64"/>
      <c r="E24" s="91" t="s">
        <v>163</v>
      </c>
      <c r="F24" s="25"/>
      <c r="G24" s="64" t="s">
        <v>452</v>
      </c>
      <c r="H24" s="64"/>
      <c r="I24" s="91" t="s">
        <v>163</v>
      </c>
    </row>
    <row r="25" spans="1:9">
      <c r="A25" s="12"/>
      <c r="B25" s="54" t="s">
        <v>453</v>
      </c>
      <c r="C25" s="66" t="s">
        <v>160</v>
      </c>
      <c r="D25" s="68">
        <v>17038</v>
      </c>
      <c r="E25" s="70"/>
      <c r="F25" s="56"/>
      <c r="G25" s="66" t="s">
        <v>160</v>
      </c>
      <c r="H25" s="68">
        <v>42037</v>
      </c>
      <c r="I25" s="70"/>
    </row>
    <row r="26" spans="1:9" ht="15.75" thickBot="1">
      <c r="A26" s="12"/>
      <c r="B26" s="54"/>
      <c r="C26" s="67"/>
      <c r="D26" s="69"/>
      <c r="E26" s="71"/>
      <c r="F26" s="56"/>
      <c r="G26" s="67"/>
      <c r="H26" s="69"/>
      <c r="I26" s="71"/>
    </row>
    <row r="27" spans="1:9" ht="15.75" thickTop="1">
      <c r="A27" s="12"/>
      <c r="B27" s="25"/>
      <c r="C27" s="86"/>
      <c r="D27" s="86"/>
      <c r="E27" s="86"/>
      <c r="F27" s="25"/>
      <c r="G27" s="86"/>
      <c r="H27" s="86"/>
      <c r="I27" s="86"/>
    </row>
    <row r="28" spans="1:9">
      <c r="A28" s="12"/>
      <c r="B28" s="107" t="s">
        <v>97</v>
      </c>
      <c r="C28" s="56"/>
      <c r="D28" s="56"/>
      <c r="E28" s="56"/>
      <c r="F28" s="17"/>
      <c r="G28" s="56"/>
      <c r="H28" s="56"/>
      <c r="I28" s="56"/>
    </row>
    <row r="29" spans="1:9">
      <c r="A29" s="12"/>
      <c r="B29" s="31" t="s">
        <v>242</v>
      </c>
      <c r="C29" s="31" t="s">
        <v>160</v>
      </c>
      <c r="D29" s="63">
        <v>12</v>
      </c>
      <c r="E29" s="38"/>
      <c r="F29" s="38"/>
      <c r="G29" s="31" t="s">
        <v>160</v>
      </c>
      <c r="H29" s="63">
        <v>228</v>
      </c>
      <c r="I29" s="38"/>
    </row>
    <row r="30" spans="1:9">
      <c r="A30" s="12"/>
      <c r="B30" s="31"/>
      <c r="C30" s="31"/>
      <c r="D30" s="63"/>
      <c r="E30" s="38"/>
      <c r="F30" s="38"/>
      <c r="G30" s="31"/>
      <c r="H30" s="63"/>
      <c r="I30" s="38"/>
    </row>
    <row r="31" spans="1:9">
      <c r="A31" s="12"/>
      <c r="B31" s="54" t="s">
        <v>241</v>
      </c>
      <c r="C31" s="39">
        <v>365</v>
      </c>
      <c r="D31" s="39"/>
      <c r="E31" s="56"/>
      <c r="F31" s="56"/>
      <c r="G31" s="39">
        <v>305</v>
      </c>
      <c r="H31" s="39"/>
      <c r="I31" s="56"/>
    </row>
    <row r="32" spans="1:9">
      <c r="A32" s="12"/>
      <c r="B32" s="54"/>
      <c r="C32" s="39"/>
      <c r="D32" s="39"/>
      <c r="E32" s="56"/>
      <c r="F32" s="56"/>
      <c r="G32" s="39"/>
      <c r="H32" s="39"/>
      <c r="I32" s="56"/>
    </row>
    <row r="33" spans="1:9">
      <c r="A33" s="12"/>
      <c r="B33" s="31" t="s">
        <v>454</v>
      </c>
      <c r="C33" s="57">
        <v>11364</v>
      </c>
      <c r="D33" s="57"/>
      <c r="E33" s="38"/>
      <c r="F33" s="38"/>
      <c r="G33" s="57">
        <v>11756</v>
      </c>
      <c r="H33" s="57"/>
      <c r="I33" s="38"/>
    </row>
    <row r="34" spans="1:9" ht="15.75" thickBot="1">
      <c r="A34" s="12"/>
      <c r="B34" s="31"/>
      <c r="C34" s="72"/>
      <c r="D34" s="72"/>
      <c r="E34" s="65"/>
      <c r="F34" s="38"/>
      <c r="G34" s="72"/>
      <c r="H34" s="72"/>
      <c r="I34" s="65"/>
    </row>
    <row r="35" spans="1:9">
      <c r="A35" s="12"/>
      <c r="B35" s="88" t="s">
        <v>455</v>
      </c>
      <c r="C35" s="66" t="s">
        <v>160</v>
      </c>
      <c r="D35" s="68">
        <v>11741</v>
      </c>
      <c r="E35" s="70"/>
      <c r="F35" s="56"/>
      <c r="G35" s="66" t="s">
        <v>160</v>
      </c>
      <c r="H35" s="68">
        <v>12289</v>
      </c>
      <c r="I35" s="70"/>
    </row>
    <row r="36" spans="1:9" ht="15.75" thickBot="1">
      <c r="A36" s="12"/>
      <c r="B36" s="88"/>
      <c r="C36" s="67"/>
      <c r="D36" s="69"/>
      <c r="E36" s="71"/>
      <c r="F36" s="56"/>
      <c r="G36" s="67"/>
      <c r="H36" s="69"/>
      <c r="I36" s="71"/>
    </row>
    <row r="37" spans="1:9" ht="15.75" thickTop="1">
      <c r="A37" s="12"/>
      <c r="B37" s="16"/>
      <c r="C37" s="16"/>
    </row>
    <row r="38" spans="1:9" ht="78.75">
      <c r="A38" s="12"/>
      <c r="B38" s="109">
        <v>-1</v>
      </c>
      <c r="C38" s="110" t="s">
        <v>456</v>
      </c>
    </row>
    <row r="39" spans="1:9">
      <c r="A39" s="12"/>
      <c r="B39" s="16"/>
      <c r="C39" s="16"/>
    </row>
    <row r="40" spans="1:9" ht="101.25">
      <c r="A40" s="12"/>
      <c r="B40" s="109">
        <v>-2</v>
      </c>
      <c r="C40" s="110" t="s">
        <v>457</v>
      </c>
    </row>
    <row r="41" spans="1:9">
      <c r="A41" s="12"/>
      <c r="B41" s="16"/>
      <c r="C41" s="16"/>
    </row>
    <row r="42" spans="1:9" ht="45">
      <c r="A42" s="12"/>
      <c r="B42" s="109">
        <v>-3</v>
      </c>
      <c r="C42" s="110" t="s">
        <v>709</v>
      </c>
    </row>
    <row r="43" spans="1:9" ht="15" customHeight="1">
      <c r="A43" s="12" t="s">
        <v>710</v>
      </c>
      <c r="B43" s="11" t="s">
        <v>5</v>
      </c>
      <c r="C43" s="11"/>
      <c r="D43" s="11"/>
      <c r="E43" s="11"/>
      <c r="F43" s="11"/>
      <c r="G43" s="11"/>
      <c r="H43" s="11"/>
      <c r="I43" s="11"/>
    </row>
    <row r="44" spans="1:9">
      <c r="A44" s="12"/>
      <c r="B44" s="47" t="s">
        <v>459</v>
      </c>
      <c r="C44" s="47"/>
      <c r="D44" s="47"/>
      <c r="E44" s="47"/>
      <c r="F44" s="47"/>
      <c r="G44" s="47"/>
      <c r="H44" s="47"/>
      <c r="I44" s="47"/>
    </row>
    <row r="45" spans="1:9">
      <c r="A45" s="12"/>
      <c r="B45" s="28"/>
      <c r="C45" s="28"/>
      <c r="D45" s="28"/>
      <c r="E45" s="28"/>
      <c r="F45" s="28"/>
      <c r="G45" s="28"/>
      <c r="H45" s="28"/>
      <c r="I45" s="28"/>
    </row>
    <row r="46" spans="1:9">
      <c r="A46" s="12"/>
      <c r="B46" s="16"/>
      <c r="C46" s="16"/>
      <c r="D46" s="16"/>
      <c r="E46" s="16"/>
      <c r="F46" s="16"/>
      <c r="G46" s="16"/>
      <c r="H46" s="16"/>
      <c r="I46" s="16"/>
    </row>
    <row r="47" spans="1:9" ht="15.75" thickBot="1">
      <c r="A47" s="12"/>
      <c r="B47" s="17"/>
      <c r="C47" s="29" t="s">
        <v>177</v>
      </c>
      <c r="D47" s="29"/>
      <c r="E47" s="29"/>
      <c r="F47" s="29"/>
      <c r="G47" s="29"/>
      <c r="H47" s="29"/>
      <c r="I47" s="29"/>
    </row>
    <row r="48" spans="1:9" ht="15.75" thickBot="1">
      <c r="A48" s="12"/>
      <c r="B48" s="20" t="s">
        <v>178</v>
      </c>
      <c r="C48" s="51" t="s">
        <v>179</v>
      </c>
      <c r="D48" s="51"/>
      <c r="E48" s="51"/>
      <c r="F48" s="17"/>
      <c r="G48" s="51" t="s">
        <v>180</v>
      </c>
      <c r="H48" s="51"/>
      <c r="I48" s="51"/>
    </row>
    <row r="49" spans="1:9">
      <c r="A49" s="12"/>
      <c r="B49" s="111" t="s">
        <v>460</v>
      </c>
      <c r="C49" s="36"/>
      <c r="D49" s="36"/>
      <c r="E49" s="36"/>
      <c r="F49" s="25"/>
      <c r="G49" s="36"/>
      <c r="H49" s="36"/>
      <c r="I49" s="36"/>
    </row>
    <row r="50" spans="1:9">
      <c r="A50" s="12"/>
      <c r="B50" s="54" t="s">
        <v>242</v>
      </c>
      <c r="C50" s="54" t="s">
        <v>160</v>
      </c>
      <c r="D50" s="55">
        <v>561572</v>
      </c>
      <c r="E50" s="56"/>
      <c r="F50" s="56"/>
      <c r="G50" s="54" t="s">
        <v>160</v>
      </c>
      <c r="H50" s="55">
        <v>591304</v>
      </c>
      <c r="I50" s="56"/>
    </row>
    <row r="51" spans="1:9">
      <c r="A51" s="12"/>
      <c r="B51" s="54"/>
      <c r="C51" s="54"/>
      <c r="D51" s="55"/>
      <c r="E51" s="56"/>
      <c r="F51" s="56"/>
      <c r="G51" s="54"/>
      <c r="H51" s="55"/>
      <c r="I51" s="56"/>
    </row>
    <row r="52" spans="1:9">
      <c r="A52" s="12"/>
      <c r="B52" s="31" t="s">
        <v>241</v>
      </c>
      <c r="C52" s="57">
        <v>476092</v>
      </c>
      <c r="D52" s="57"/>
      <c r="E52" s="38"/>
      <c r="F52" s="38"/>
      <c r="G52" s="57">
        <v>447646</v>
      </c>
      <c r="H52" s="57"/>
      <c r="I52" s="38"/>
    </row>
    <row r="53" spans="1:9">
      <c r="A53" s="12"/>
      <c r="B53" s="31"/>
      <c r="C53" s="57"/>
      <c r="D53" s="57"/>
      <c r="E53" s="38"/>
      <c r="F53" s="38"/>
      <c r="G53" s="57"/>
      <c r="H53" s="57"/>
      <c r="I53" s="38"/>
    </row>
    <row r="54" spans="1:9">
      <c r="A54" s="12"/>
      <c r="B54" s="88" t="s">
        <v>445</v>
      </c>
      <c r="C54" s="55">
        <v>399362</v>
      </c>
      <c r="D54" s="55"/>
      <c r="E54" s="56"/>
      <c r="F54" s="56"/>
      <c r="G54" s="55">
        <v>460971</v>
      </c>
      <c r="H54" s="55"/>
      <c r="I54" s="56"/>
    </row>
    <row r="55" spans="1:9" ht="15.75" thickBot="1">
      <c r="A55" s="12"/>
      <c r="B55" s="88"/>
      <c r="C55" s="58"/>
      <c r="D55" s="58"/>
      <c r="E55" s="59"/>
      <c r="F55" s="56"/>
      <c r="G55" s="58"/>
      <c r="H55" s="58"/>
      <c r="I55" s="59"/>
    </row>
    <row r="56" spans="1:9">
      <c r="A56" s="12"/>
      <c r="B56" s="31" t="s">
        <v>66</v>
      </c>
      <c r="C56" s="32" t="s">
        <v>160</v>
      </c>
      <c r="D56" s="52">
        <v>1437026</v>
      </c>
      <c r="E56" s="36"/>
      <c r="F56" s="38"/>
      <c r="G56" s="32" t="s">
        <v>160</v>
      </c>
      <c r="H56" s="52">
        <v>1499921</v>
      </c>
      <c r="I56" s="36"/>
    </row>
    <row r="57" spans="1:9" ht="15.75" thickBot="1">
      <c r="A57" s="12"/>
      <c r="B57" s="31"/>
      <c r="C57" s="41"/>
      <c r="D57" s="60"/>
      <c r="E57" s="43"/>
      <c r="F57" s="38"/>
      <c r="G57" s="41"/>
      <c r="H57" s="60"/>
      <c r="I57" s="43"/>
    </row>
    <row r="58" spans="1:9" ht="15.75" thickTop="1">
      <c r="A58" s="12"/>
      <c r="B58" s="16"/>
      <c r="C58" s="16"/>
    </row>
    <row r="59" spans="1:9" ht="90">
      <c r="A59" s="12"/>
      <c r="B59" s="109">
        <v>-1</v>
      </c>
      <c r="C59" s="110" t="s">
        <v>461</v>
      </c>
    </row>
  </sheetData>
  <mergeCells count="134">
    <mergeCell ref="H56:H57"/>
    <mergeCell ref="I56:I57"/>
    <mergeCell ref="A1:A2"/>
    <mergeCell ref="B1:I1"/>
    <mergeCell ref="B2:I2"/>
    <mergeCell ref="B3:I3"/>
    <mergeCell ref="A4:A42"/>
    <mergeCell ref="B4:I4"/>
    <mergeCell ref="B5:I5"/>
    <mergeCell ref="A43:A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35:H36"/>
    <mergeCell ref="I35:I36"/>
    <mergeCell ref="B45:I45"/>
    <mergeCell ref="C47:I47"/>
    <mergeCell ref="C48:E48"/>
    <mergeCell ref="G48:I48"/>
    <mergeCell ref="B43:I43"/>
    <mergeCell ref="B44:I44"/>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5:I26"/>
    <mergeCell ref="C27:E27"/>
    <mergeCell ref="G27:I27"/>
    <mergeCell ref="C28:E28"/>
    <mergeCell ref="G28:I28"/>
    <mergeCell ref="B29:B30"/>
    <mergeCell ref="C29:C30"/>
    <mergeCell ref="D29:D30"/>
    <mergeCell ref="E29:E30"/>
    <mergeCell ref="F29:F30"/>
    <mergeCell ref="C24:D24"/>
    <mergeCell ref="G24:H24"/>
    <mergeCell ref="B25:B26"/>
    <mergeCell ref="C25:C26"/>
    <mergeCell ref="D25:D26"/>
    <mergeCell ref="E25:E26"/>
    <mergeCell ref="F25:F26"/>
    <mergeCell ref="G25:G26"/>
    <mergeCell ref="H25:H26"/>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6.7109375" bestFit="1" customWidth="1"/>
    <col min="3" max="3" width="1.85546875" bestFit="1" customWidth="1"/>
    <col min="4" max="4" width="4.42578125" bestFit="1" customWidth="1"/>
    <col min="7" max="7" width="1.85546875" bestFit="1" customWidth="1"/>
    <col min="8" max="8" width="5.28515625" bestFit="1" customWidth="1"/>
  </cols>
  <sheetData>
    <row r="1" spans="1:9" ht="15" customHeight="1">
      <c r="A1" s="6" t="s">
        <v>711</v>
      </c>
      <c r="B1" s="6" t="s">
        <v>1</v>
      </c>
      <c r="C1" s="6"/>
      <c r="D1" s="6"/>
      <c r="E1" s="6"/>
      <c r="F1" s="6"/>
      <c r="G1" s="6"/>
      <c r="H1" s="6"/>
      <c r="I1" s="6"/>
    </row>
    <row r="2" spans="1:9" ht="15" customHeight="1">
      <c r="A2" s="6"/>
      <c r="B2" s="6" t="s">
        <v>2</v>
      </c>
      <c r="C2" s="6"/>
      <c r="D2" s="6"/>
      <c r="E2" s="6"/>
      <c r="F2" s="6"/>
      <c r="G2" s="6"/>
      <c r="H2" s="6"/>
      <c r="I2" s="6"/>
    </row>
    <row r="3" spans="1:9" ht="15" customHeight="1">
      <c r="A3" s="7" t="s">
        <v>463</v>
      </c>
      <c r="B3" s="11" t="s">
        <v>5</v>
      </c>
      <c r="C3" s="11"/>
      <c r="D3" s="11"/>
      <c r="E3" s="11"/>
      <c r="F3" s="11"/>
      <c r="G3" s="11"/>
      <c r="H3" s="11"/>
      <c r="I3" s="11"/>
    </row>
    <row r="4" spans="1:9" ht="15" customHeight="1">
      <c r="A4" s="12" t="s">
        <v>712</v>
      </c>
      <c r="B4" s="11" t="s">
        <v>5</v>
      </c>
      <c r="C4" s="11"/>
      <c r="D4" s="11"/>
      <c r="E4" s="11"/>
      <c r="F4" s="11"/>
      <c r="G4" s="11"/>
      <c r="H4" s="11"/>
      <c r="I4" s="11"/>
    </row>
    <row r="5" spans="1:9">
      <c r="A5" s="12"/>
      <c r="B5" s="28"/>
      <c r="C5" s="28"/>
      <c r="D5" s="28"/>
      <c r="E5" s="28"/>
      <c r="F5" s="28"/>
      <c r="G5" s="28"/>
      <c r="H5" s="28"/>
      <c r="I5" s="28"/>
    </row>
    <row r="6" spans="1:9">
      <c r="A6" s="12"/>
      <c r="B6" s="16"/>
      <c r="C6" s="16"/>
      <c r="D6" s="16"/>
      <c r="E6" s="16"/>
      <c r="F6" s="16"/>
      <c r="G6" s="16"/>
      <c r="H6" s="16"/>
      <c r="I6" s="16"/>
    </row>
    <row r="7" spans="1:9" ht="15.75" thickBot="1">
      <c r="A7" s="12"/>
      <c r="B7" s="17"/>
      <c r="C7" s="29" t="s">
        <v>480</v>
      </c>
      <c r="D7" s="29"/>
      <c r="E7" s="29"/>
      <c r="F7" s="29"/>
      <c r="G7" s="29"/>
      <c r="H7" s="29"/>
      <c r="I7" s="29"/>
    </row>
    <row r="8" spans="1:9" ht="15.75" thickBot="1">
      <c r="A8" s="12"/>
      <c r="B8" s="20" t="s">
        <v>158</v>
      </c>
      <c r="C8" s="51" t="s">
        <v>179</v>
      </c>
      <c r="D8" s="51"/>
      <c r="E8" s="51"/>
      <c r="F8" s="17"/>
      <c r="G8" s="51" t="s">
        <v>180</v>
      </c>
      <c r="H8" s="51"/>
      <c r="I8" s="51"/>
    </row>
    <row r="9" spans="1:9">
      <c r="A9" s="12"/>
      <c r="B9" s="31" t="s">
        <v>460</v>
      </c>
      <c r="C9" s="32" t="s">
        <v>160</v>
      </c>
      <c r="D9" s="34">
        <v>28.4</v>
      </c>
      <c r="E9" s="36"/>
      <c r="F9" s="38"/>
      <c r="G9" s="32" t="s">
        <v>160</v>
      </c>
      <c r="H9" s="34">
        <v>25.9</v>
      </c>
      <c r="I9" s="36"/>
    </row>
    <row r="10" spans="1:9">
      <c r="A10" s="12"/>
      <c r="B10" s="31"/>
      <c r="C10" s="33"/>
      <c r="D10" s="35"/>
      <c r="E10" s="37"/>
      <c r="F10" s="38"/>
      <c r="G10" s="33"/>
      <c r="H10" s="35"/>
      <c r="I10" s="37"/>
    </row>
    <row r="11" spans="1:9">
      <c r="A11" s="12"/>
      <c r="B11" s="54" t="s">
        <v>481</v>
      </c>
      <c r="C11" s="39">
        <v>24.7</v>
      </c>
      <c r="D11" s="39"/>
      <c r="E11" s="56"/>
      <c r="F11" s="56"/>
      <c r="G11" s="39">
        <v>22.2</v>
      </c>
      <c r="H11" s="39"/>
      <c r="I11" s="56"/>
    </row>
    <row r="12" spans="1:9">
      <c r="A12" s="12"/>
      <c r="B12" s="54"/>
      <c r="C12" s="39"/>
      <c r="D12" s="39"/>
      <c r="E12" s="56"/>
      <c r="F12" s="56"/>
      <c r="G12" s="39"/>
      <c r="H12" s="39"/>
      <c r="I12" s="56"/>
    </row>
    <row r="13" spans="1:9">
      <c r="A13" s="12"/>
      <c r="B13" s="28"/>
      <c r="C13" s="28"/>
      <c r="D13" s="28"/>
      <c r="E13" s="28"/>
      <c r="F13" s="28"/>
      <c r="G13" s="28"/>
      <c r="H13" s="28"/>
      <c r="I13" s="28"/>
    </row>
    <row r="14" spans="1:9">
      <c r="A14" s="12"/>
      <c r="B14" s="16"/>
      <c r="C14" s="16"/>
      <c r="D14" s="16"/>
      <c r="E14" s="16"/>
      <c r="F14" s="16"/>
      <c r="G14" s="16"/>
      <c r="H14" s="16"/>
      <c r="I14" s="16"/>
    </row>
    <row r="15" spans="1:9" ht="15.75" thickBot="1">
      <c r="A15" s="12"/>
      <c r="B15" s="17"/>
      <c r="C15" s="29" t="s">
        <v>157</v>
      </c>
      <c r="D15" s="29"/>
      <c r="E15" s="29"/>
      <c r="F15" s="29"/>
      <c r="G15" s="29"/>
      <c r="H15" s="29"/>
      <c r="I15" s="29"/>
    </row>
    <row r="16" spans="1:9" ht="15.75" thickBot="1">
      <c r="A16" s="12"/>
      <c r="B16" s="20" t="s">
        <v>158</v>
      </c>
      <c r="C16" s="30">
        <v>41726</v>
      </c>
      <c r="D16" s="30"/>
      <c r="E16" s="30"/>
      <c r="F16" s="17"/>
      <c r="G16" s="30">
        <v>41362</v>
      </c>
      <c r="H16" s="30"/>
      <c r="I16" s="30"/>
    </row>
    <row r="17" spans="1:9">
      <c r="A17" s="12"/>
      <c r="B17" s="31" t="s">
        <v>26</v>
      </c>
      <c r="C17" s="32" t="s">
        <v>160</v>
      </c>
      <c r="D17" s="34">
        <v>82.4</v>
      </c>
      <c r="E17" s="36"/>
      <c r="F17" s="38"/>
      <c r="G17" s="32" t="s">
        <v>160</v>
      </c>
      <c r="H17" s="34">
        <v>113.8</v>
      </c>
      <c r="I17" s="36"/>
    </row>
    <row r="18" spans="1:9">
      <c r="A18" s="12"/>
      <c r="B18" s="31"/>
      <c r="C18" s="33"/>
      <c r="D18" s="35"/>
      <c r="E18" s="37"/>
      <c r="F18" s="38"/>
      <c r="G18" s="33"/>
      <c r="H18" s="35"/>
      <c r="I18" s="37"/>
    </row>
    <row r="19" spans="1:9" ht="15" customHeight="1">
      <c r="A19" s="12" t="s">
        <v>713</v>
      </c>
      <c r="B19" s="11" t="s">
        <v>5</v>
      </c>
      <c r="C19" s="11"/>
      <c r="D19" s="11"/>
      <c r="E19" s="11"/>
      <c r="F19" s="11"/>
      <c r="G19" s="11"/>
      <c r="H19" s="11"/>
      <c r="I19" s="11"/>
    </row>
    <row r="20" spans="1:9">
      <c r="A20" s="12"/>
      <c r="B20" s="28"/>
      <c r="C20" s="28"/>
      <c r="D20" s="28"/>
      <c r="E20" s="28"/>
      <c r="F20" s="28"/>
      <c r="G20" s="28"/>
      <c r="H20" s="28"/>
      <c r="I20" s="28"/>
    </row>
    <row r="21" spans="1:9">
      <c r="A21" s="12"/>
      <c r="B21" s="16"/>
      <c r="C21" s="16"/>
      <c r="D21" s="16"/>
      <c r="E21" s="16"/>
      <c r="F21" s="16"/>
      <c r="G21" s="16"/>
      <c r="H21" s="16"/>
      <c r="I21" s="16"/>
    </row>
    <row r="22" spans="1:9" ht="15.75" thickBot="1">
      <c r="A22" s="12"/>
      <c r="B22" s="17"/>
      <c r="C22" s="29" t="s">
        <v>480</v>
      </c>
      <c r="D22" s="29"/>
      <c r="E22" s="29"/>
      <c r="F22" s="29"/>
      <c r="G22" s="29"/>
      <c r="H22" s="29"/>
      <c r="I22" s="29"/>
    </row>
    <row r="23" spans="1:9" ht="15.75" thickBot="1">
      <c r="A23" s="12"/>
      <c r="B23" s="20" t="s">
        <v>158</v>
      </c>
      <c r="C23" s="51" t="s">
        <v>179</v>
      </c>
      <c r="D23" s="51"/>
      <c r="E23" s="51"/>
      <c r="F23" s="17"/>
      <c r="G23" s="51" t="s">
        <v>180</v>
      </c>
      <c r="H23" s="51"/>
      <c r="I23" s="51"/>
    </row>
    <row r="24" spans="1:9">
      <c r="A24" s="12"/>
      <c r="B24" s="31" t="s">
        <v>483</v>
      </c>
      <c r="C24" s="32" t="s">
        <v>160</v>
      </c>
      <c r="D24" s="34">
        <v>92.2</v>
      </c>
      <c r="E24" s="36"/>
      <c r="F24" s="38"/>
      <c r="G24" s="32" t="s">
        <v>160</v>
      </c>
      <c r="H24" s="34">
        <v>86.3</v>
      </c>
      <c r="I24" s="36"/>
    </row>
    <row r="25" spans="1:9">
      <c r="A25" s="12"/>
      <c r="B25" s="31"/>
      <c r="C25" s="33"/>
      <c r="D25" s="35"/>
      <c r="E25" s="37"/>
      <c r="F25" s="38"/>
      <c r="G25" s="33"/>
      <c r="H25" s="35"/>
      <c r="I25" s="37"/>
    </row>
    <row r="26" spans="1:9">
      <c r="A26" s="12"/>
      <c r="B26" s="54" t="s">
        <v>66</v>
      </c>
      <c r="C26" s="39">
        <v>93.7</v>
      </c>
      <c r="D26" s="39"/>
      <c r="E26" s="56"/>
      <c r="F26" s="56"/>
      <c r="G26" s="39">
        <v>88.2</v>
      </c>
      <c r="H26" s="39"/>
      <c r="I26" s="56"/>
    </row>
    <row r="27" spans="1:9">
      <c r="A27" s="12"/>
      <c r="B27" s="54"/>
      <c r="C27" s="39"/>
      <c r="D27" s="39"/>
      <c r="E27" s="56"/>
      <c r="F27" s="56"/>
      <c r="G27" s="39"/>
      <c r="H27" s="39"/>
      <c r="I27" s="56"/>
    </row>
    <row r="28" spans="1:9">
      <c r="A28" s="12"/>
      <c r="B28" s="31" t="s">
        <v>484</v>
      </c>
      <c r="C28" s="63">
        <v>69.900000000000006</v>
      </c>
      <c r="D28" s="63"/>
      <c r="E28" s="38"/>
      <c r="F28" s="38"/>
      <c r="G28" s="63">
        <v>44.5</v>
      </c>
      <c r="H28" s="63"/>
      <c r="I28" s="38"/>
    </row>
    <row r="29" spans="1:9">
      <c r="A29" s="12"/>
      <c r="B29" s="31"/>
      <c r="C29" s="63"/>
      <c r="D29" s="63"/>
      <c r="E29" s="38"/>
      <c r="F29" s="38"/>
      <c r="G29" s="63"/>
      <c r="H29" s="63"/>
      <c r="I29" s="38"/>
    </row>
    <row r="30" spans="1:9">
      <c r="A30" s="12"/>
      <c r="B30" s="54" t="s">
        <v>77</v>
      </c>
      <c r="C30" s="39">
        <v>69.900000000000006</v>
      </c>
      <c r="D30" s="39"/>
      <c r="E30" s="56"/>
      <c r="F30" s="56"/>
      <c r="G30" s="39">
        <v>44.5</v>
      </c>
      <c r="H30" s="39"/>
      <c r="I30" s="56"/>
    </row>
    <row r="31" spans="1:9">
      <c r="A31" s="12"/>
      <c r="B31" s="54"/>
      <c r="C31" s="39"/>
      <c r="D31" s="39"/>
      <c r="E31" s="56"/>
      <c r="F31" s="56"/>
      <c r="G31" s="39"/>
      <c r="H31" s="39"/>
      <c r="I31" s="56"/>
    </row>
    <row r="32" spans="1:9">
      <c r="A32" s="12"/>
      <c r="B32" s="28"/>
      <c r="C32" s="28"/>
      <c r="D32" s="28"/>
      <c r="E32" s="28"/>
      <c r="F32" s="28"/>
      <c r="G32" s="28"/>
      <c r="H32" s="28"/>
      <c r="I32" s="28"/>
    </row>
    <row r="33" spans="1:9">
      <c r="A33" s="12"/>
      <c r="B33" s="16"/>
      <c r="C33" s="16"/>
      <c r="D33" s="16"/>
      <c r="E33" s="16"/>
      <c r="F33" s="16"/>
      <c r="G33" s="16"/>
      <c r="H33" s="16"/>
      <c r="I33" s="16"/>
    </row>
    <row r="34" spans="1:9" ht="15.75" thickBot="1">
      <c r="A34" s="12"/>
      <c r="B34" s="17"/>
      <c r="C34" s="29" t="s">
        <v>157</v>
      </c>
      <c r="D34" s="29"/>
      <c r="E34" s="29"/>
      <c r="F34" s="29"/>
      <c r="G34" s="29"/>
      <c r="H34" s="29"/>
      <c r="I34" s="29"/>
    </row>
    <row r="35" spans="1:9" ht="15.75" thickBot="1">
      <c r="A35" s="12"/>
      <c r="B35" s="20" t="s">
        <v>158</v>
      </c>
      <c r="C35" s="30">
        <v>41726</v>
      </c>
      <c r="D35" s="30"/>
      <c r="E35" s="30"/>
      <c r="F35" s="17"/>
      <c r="G35" s="30">
        <v>41362</v>
      </c>
      <c r="H35" s="30"/>
      <c r="I35" s="30"/>
    </row>
    <row r="36" spans="1:9">
      <c r="A36" s="12"/>
      <c r="B36" s="31" t="s">
        <v>26</v>
      </c>
      <c r="C36" s="32" t="s">
        <v>160</v>
      </c>
      <c r="D36" s="34">
        <v>78.7</v>
      </c>
      <c r="E36" s="36"/>
      <c r="F36" s="38"/>
      <c r="G36" s="32" t="s">
        <v>160</v>
      </c>
      <c r="H36" s="34">
        <v>161.19999999999999</v>
      </c>
      <c r="I36" s="36"/>
    </row>
    <row r="37" spans="1:9">
      <c r="A37" s="12"/>
      <c r="B37" s="31"/>
      <c r="C37" s="33"/>
      <c r="D37" s="35"/>
      <c r="E37" s="37"/>
      <c r="F37" s="38"/>
      <c r="G37" s="33"/>
      <c r="H37" s="35"/>
      <c r="I37" s="37"/>
    </row>
    <row r="38" spans="1:9">
      <c r="A38" s="12"/>
      <c r="B38" s="54" t="s">
        <v>485</v>
      </c>
      <c r="C38" s="39">
        <v>5.3</v>
      </c>
      <c r="D38" s="39"/>
      <c r="E38" s="56"/>
      <c r="F38" s="56"/>
      <c r="G38" s="39">
        <v>14.2</v>
      </c>
      <c r="H38" s="39"/>
      <c r="I38" s="56"/>
    </row>
    <row r="39" spans="1:9">
      <c r="A39" s="12"/>
      <c r="B39" s="54"/>
      <c r="C39" s="39"/>
      <c r="D39" s="39"/>
      <c r="E39" s="56"/>
      <c r="F39" s="56"/>
      <c r="G39" s="39"/>
      <c r="H39" s="39"/>
      <c r="I39" s="56"/>
    </row>
    <row r="40" spans="1:9">
      <c r="A40" s="12"/>
      <c r="B40" s="31" t="s">
        <v>486</v>
      </c>
      <c r="C40" s="63">
        <v>3.2</v>
      </c>
      <c r="D40" s="63"/>
      <c r="E40" s="38"/>
      <c r="F40" s="38"/>
      <c r="G40" s="63">
        <v>10.9</v>
      </c>
      <c r="H40" s="63"/>
      <c r="I40" s="38"/>
    </row>
    <row r="41" spans="1:9">
      <c r="A41" s="12"/>
      <c r="B41" s="31"/>
      <c r="C41" s="63"/>
      <c r="D41" s="63"/>
      <c r="E41" s="38"/>
      <c r="F41" s="38"/>
      <c r="G41" s="63"/>
      <c r="H41" s="63"/>
      <c r="I41" s="38"/>
    </row>
  </sheetData>
  <mergeCells count="92">
    <mergeCell ref="A19:A41"/>
    <mergeCell ref="B19:I19"/>
    <mergeCell ref="A1:A2"/>
    <mergeCell ref="B1:I1"/>
    <mergeCell ref="B2:I2"/>
    <mergeCell ref="B3:I3"/>
    <mergeCell ref="A4:A18"/>
    <mergeCell ref="B4:I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3:I13"/>
    <mergeCell ref="C15:I15"/>
    <mergeCell ref="C16:E16"/>
    <mergeCell ref="G16:I16"/>
    <mergeCell ref="B17:B18"/>
    <mergeCell ref="C17:C18"/>
    <mergeCell ref="D17:D18"/>
    <mergeCell ref="E17:E18"/>
    <mergeCell ref="F17:F18"/>
    <mergeCell ref="G17:G18"/>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7.7109375" bestFit="1" customWidth="1"/>
    <col min="4" max="4" width="10.42578125" customWidth="1"/>
    <col min="5" max="5" width="3" customWidth="1"/>
    <col min="7" max="8" width="18.42578125" customWidth="1"/>
    <col min="10" max="10" width="18.5703125" bestFit="1" customWidth="1"/>
  </cols>
  <sheetData>
    <row r="1" spans="1:10" ht="15" customHeight="1">
      <c r="A1" s="6" t="s">
        <v>714</v>
      </c>
      <c r="B1" s="6" t="s">
        <v>1</v>
      </c>
      <c r="C1" s="6"/>
      <c r="D1" s="6"/>
      <c r="E1" s="6"/>
      <c r="F1" s="6"/>
      <c r="G1" s="6"/>
      <c r="H1" s="6"/>
      <c r="I1" s="6"/>
      <c r="J1" s="6"/>
    </row>
    <row r="2" spans="1:10" ht="15" customHeight="1">
      <c r="A2" s="6"/>
      <c r="B2" s="6" t="s">
        <v>2</v>
      </c>
      <c r="C2" s="6"/>
      <c r="D2" s="6"/>
      <c r="E2" s="6"/>
      <c r="F2" s="6"/>
      <c r="G2" s="6"/>
      <c r="H2" s="6"/>
      <c r="I2" s="6"/>
      <c r="J2" s="6"/>
    </row>
    <row r="3" spans="1:10" ht="45">
      <c r="A3" s="7" t="s">
        <v>489</v>
      </c>
      <c r="B3" s="11" t="s">
        <v>5</v>
      </c>
      <c r="C3" s="11"/>
      <c r="D3" s="11"/>
      <c r="E3" s="11"/>
      <c r="F3" s="11"/>
      <c r="G3" s="11"/>
      <c r="H3" s="11"/>
      <c r="I3" s="11"/>
      <c r="J3" s="11"/>
    </row>
    <row r="4" spans="1:10" ht="15" customHeight="1">
      <c r="A4" s="12" t="s">
        <v>715</v>
      </c>
      <c r="B4" s="11" t="s">
        <v>5</v>
      </c>
      <c r="C4" s="11"/>
      <c r="D4" s="11"/>
      <c r="E4" s="11"/>
      <c r="F4" s="11"/>
      <c r="G4" s="11"/>
      <c r="H4" s="11"/>
      <c r="I4" s="11"/>
      <c r="J4" s="11"/>
    </row>
    <row r="5" spans="1:10">
      <c r="A5" s="12"/>
      <c r="B5" s="48" t="s">
        <v>493</v>
      </c>
      <c r="C5" s="48"/>
      <c r="D5" s="48"/>
      <c r="E5" s="48"/>
      <c r="F5" s="48"/>
      <c r="G5" s="48"/>
      <c r="H5" s="48"/>
      <c r="I5" s="48"/>
      <c r="J5" s="48"/>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17"/>
      <c r="D8" s="114" t="s">
        <v>494</v>
      </c>
      <c r="E8" s="114"/>
      <c r="F8" s="17"/>
      <c r="G8" s="114" t="s">
        <v>495</v>
      </c>
      <c r="H8" s="114"/>
      <c r="I8" s="17"/>
      <c r="J8" s="113" t="s">
        <v>496</v>
      </c>
    </row>
    <row r="9" spans="1:10">
      <c r="A9" s="12"/>
      <c r="B9" s="31" t="s">
        <v>497</v>
      </c>
      <c r="C9" s="38"/>
      <c r="D9" s="52">
        <v>3144</v>
      </c>
      <c r="E9" s="36"/>
      <c r="F9" s="38"/>
      <c r="G9" s="34">
        <v>594.70000000000005</v>
      </c>
      <c r="H9" s="36"/>
      <c r="I9" s="38"/>
      <c r="J9" s="36"/>
    </row>
    <row r="10" spans="1:10">
      <c r="A10" s="12"/>
      <c r="B10" s="31"/>
      <c r="C10" s="38"/>
      <c r="D10" s="53"/>
      <c r="E10" s="37"/>
      <c r="F10" s="38"/>
      <c r="G10" s="35"/>
      <c r="H10" s="37"/>
      <c r="I10" s="38"/>
      <c r="J10" s="38"/>
    </row>
    <row r="11" spans="1:10">
      <c r="A11" s="12"/>
      <c r="B11" s="26" t="s">
        <v>498</v>
      </c>
      <c r="C11" s="17"/>
      <c r="D11" s="56"/>
      <c r="E11" s="56"/>
      <c r="F11" s="17"/>
      <c r="G11" s="56"/>
      <c r="H11" s="56"/>
      <c r="I11" s="17"/>
      <c r="J11" s="17"/>
    </row>
    <row r="12" spans="1:10">
      <c r="A12" s="12"/>
      <c r="B12" s="115" t="s">
        <v>499</v>
      </c>
      <c r="C12" s="38"/>
      <c r="D12" s="57">
        <v>3459</v>
      </c>
      <c r="E12" s="38"/>
      <c r="F12" s="38"/>
      <c r="G12" s="63">
        <v>819.26</v>
      </c>
      <c r="H12" s="38"/>
      <c r="I12" s="38"/>
      <c r="J12" s="63">
        <v>5</v>
      </c>
    </row>
    <row r="13" spans="1:10">
      <c r="A13" s="12"/>
      <c r="B13" s="115"/>
      <c r="C13" s="38"/>
      <c r="D13" s="57"/>
      <c r="E13" s="38"/>
      <c r="F13" s="38"/>
      <c r="G13" s="63"/>
      <c r="H13" s="38"/>
      <c r="I13" s="38"/>
      <c r="J13" s="63"/>
    </row>
    <row r="14" spans="1:10">
      <c r="A14" s="12"/>
      <c r="B14" s="116" t="s">
        <v>500</v>
      </c>
      <c r="C14" s="56"/>
      <c r="D14" s="39" t="s">
        <v>245</v>
      </c>
      <c r="E14" s="56"/>
      <c r="F14" s="56"/>
      <c r="G14" s="39" t="s">
        <v>245</v>
      </c>
      <c r="H14" s="56"/>
      <c r="I14" s="56"/>
      <c r="J14" s="56"/>
    </row>
    <row r="15" spans="1:10">
      <c r="A15" s="12"/>
      <c r="B15" s="116"/>
      <c r="C15" s="56"/>
      <c r="D15" s="39"/>
      <c r="E15" s="56"/>
      <c r="F15" s="56"/>
      <c r="G15" s="39"/>
      <c r="H15" s="56"/>
      <c r="I15" s="56"/>
      <c r="J15" s="56"/>
    </row>
    <row r="16" spans="1:10">
      <c r="A16" s="12"/>
      <c r="B16" s="31" t="s">
        <v>501</v>
      </c>
      <c r="C16" s="38"/>
      <c r="D16" s="63" t="s">
        <v>245</v>
      </c>
      <c r="E16" s="38"/>
      <c r="F16" s="38"/>
      <c r="G16" s="63" t="s">
        <v>245</v>
      </c>
      <c r="H16" s="38"/>
      <c r="I16" s="38"/>
      <c r="J16" s="38"/>
    </row>
    <row r="17" spans="1:10">
      <c r="A17" s="12"/>
      <c r="B17" s="31"/>
      <c r="C17" s="38"/>
      <c r="D17" s="63"/>
      <c r="E17" s="38"/>
      <c r="F17" s="38"/>
      <c r="G17" s="63"/>
      <c r="H17" s="38"/>
      <c r="I17" s="38"/>
      <c r="J17" s="38"/>
    </row>
    <row r="18" spans="1:10">
      <c r="A18" s="12"/>
      <c r="B18" s="54" t="s">
        <v>502</v>
      </c>
      <c r="C18" s="56"/>
      <c r="D18" s="39" t="s">
        <v>245</v>
      </c>
      <c r="E18" s="56"/>
      <c r="F18" s="56"/>
      <c r="G18" s="39" t="s">
        <v>245</v>
      </c>
      <c r="H18" s="56"/>
      <c r="I18" s="56"/>
      <c r="J18" s="56"/>
    </row>
    <row r="19" spans="1:10" ht="15.75" thickBot="1">
      <c r="A19" s="12"/>
      <c r="B19" s="54"/>
      <c r="C19" s="56"/>
      <c r="D19" s="40"/>
      <c r="E19" s="59"/>
      <c r="F19" s="56"/>
      <c r="G19" s="40"/>
      <c r="H19" s="59"/>
      <c r="I19" s="56"/>
      <c r="J19" s="56"/>
    </row>
    <row r="20" spans="1:10">
      <c r="A20" s="12"/>
      <c r="B20" s="31" t="s">
        <v>503</v>
      </c>
      <c r="C20" s="38"/>
      <c r="D20" s="52">
        <v>6603</v>
      </c>
      <c r="E20" s="36"/>
      <c r="F20" s="38"/>
      <c r="G20" s="34">
        <v>786.98</v>
      </c>
      <c r="H20" s="36"/>
      <c r="I20" s="38"/>
      <c r="J20" s="38"/>
    </row>
    <row r="21" spans="1:10" ht="15.75" thickBot="1">
      <c r="A21" s="12"/>
      <c r="B21" s="31"/>
      <c r="C21" s="38"/>
      <c r="D21" s="60"/>
      <c r="E21" s="43"/>
      <c r="F21" s="38"/>
      <c r="G21" s="42"/>
      <c r="H21" s="43"/>
      <c r="I21" s="38"/>
      <c r="J21" s="38"/>
    </row>
    <row r="22" spans="1:10" ht="15.75" thickTop="1">
      <c r="A22" s="12" t="s">
        <v>716</v>
      </c>
      <c r="B22" s="11" t="s">
        <v>5</v>
      </c>
      <c r="C22" s="11"/>
      <c r="D22" s="11"/>
      <c r="E22" s="11"/>
      <c r="F22" s="11"/>
      <c r="G22" s="11"/>
      <c r="H22" s="11"/>
      <c r="I22" s="11"/>
      <c r="J22" s="11"/>
    </row>
    <row r="23" spans="1:10">
      <c r="A23" s="12"/>
      <c r="B23" s="48" t="s">
        <v>505</v>
      </c>
      <c r="C23" s="48"/>
      <c r="D23" s="48"/>
      <c r="E23" s="48"/>
      <c r="F23" s="48"/>
      <c r="G23" s="48"/>
      <c r="H23" s="48"/>
      <c r="I23" s="48"/>
      <c r="J23" s="48"/>
    </row>
    <row r="24" spans="1:10">
      <c r="A24" s="12"/>
      <c r="B24" s="28"/>
      <c r="C24" s="28"/>
      <c r="D24" s="28"/>
      <c r="E24" s="28"/>
      <c r="F24" s="28"/>
      <c r="G24" s="28"/>
      <c r="H24" s="28"/>
      <c r="I24" s="28"/>
    </row>
    <row r="25" spans="1:10">
      <c r="A25" s="12"/>
      <c r="B25" s="16"/>
      <c r="C25" s="16"/>
      <c r="D25" s="16"/>
      <c r="E25" s="16"/>
      <c r="F25" s="16"/>
      <c r="G25" s="16"/>
      <c r="H25" s="16"/>
      <c r="I25" s="16"/>
    </row>
    <row r="26" spans="1:10" ht="15.75" thickBot="1">
      <c r="A26" s="12"/>
      <c r="B26" s="17"/>
      <c r="C26" s="17"/>
      <c r="D26" s="114" t="s">
        <v>506</v>
      </c>
      <c r="E26" s="114"/>
      <c r="F26" s="17"/>
      <c r="G26" s="114" t="s">
        <v>507</v>
      </c>
      <c r="H26" s="114"/>
      <c r="I26" s="114"/>
    </row>
    <row r="27" spans="1:10">
      <c r="A27" s="12"/>
      <c r="B27" s="31" t="s">
        <v>508</v>
      </c>
      <c r="C27" s="38"/>
      <c r="D27" s="52">
        <v>2123</v>
      </c>
      <c r="E27" s="36"/>
      <c r="F27" s="38"/>
      <c r="G27" s="32" t="s">
        <v>160</v>
      </c>
      <c r="H27" s="34">
        <v>603.37</v>
      </c>
      <c r="I27" s="36"/>
    </row>
    <row r="28" spans="1:10">
      <c r="A28" s="12"/>
      <c r="B28" s="31"/>
      <c r="C28" s="38"/>
      <c r="D28" s="57"/>
      <c r="E28" s="38"/>
      <c r="F28" s="38"/>
      <c r="G28" s="31"/>
      <c r="H28" s="63"/>
      <c r="I28" s="38"/>
    </row>
    <row r="29" spans="1:10">
      <c r="A29" s="12"/>
      <c r="B29" s="54" t="s">
        <v>509</v>
      </c>
      <c r="C29" s="56"/>
      <c r="D29" s="55">
        <v>3459</v>
      </c>
      <c r="E29" s="56"/>
      <c r="F29" s="56"/>
      <c r="G29" s="54" t="s">
        <v>160</v>
      </c>
      <c r="H29" s="39">
        <v>819.26</v>
      </c>
      <c r="I29" s="56"/>
    </row>
    <row r="30" spans="1:10">
      <c r="A30" s="12"/>
      <c r="B30" s="54"/>
      <c r="C30" s="56"/>
      <c r="D30" s="55"/>
      <c r="E30" s="56"/>
      <c r="F30" s="56"/>
      <c r="G30" s="54"/>
      <c r="H30" s="39"/>
      <c r="I30" s="56"/>
    </row>
    <row r="31" spans="1:10">
      <c r="A31" s="12"/>
      <c r="B31" s="31" t="s">
        <v>510</v>
      </c>
      <c r="C31" s="38"/>
      <c r="D31" s="63" t="s">
        <v>511</v>
      </c>
      <c r="E31" s="31" t="s">
        <v>163</v>
      </c>
      <c r="F31" s="38"/>
      <c r="G31" s="31" t="s">
        <v>160</v>
      </c>
      <c r="H31" s="63">
        <v>783.45</v>
      </c>
      <c r="I31" s="38"/>
    </row>
    <row r="32" spans="1:10">
      <c r="A32" s="12"/>
      <c r="B32" s="31"/>
      <c r="C32" s="38"/>
      <c r="D32" s="63"/>
      <c r="E32" s="31"/>
      <c r="F32" s="38"/>
      <c r="G32" s="31"/>
      <c r="H32" s="63"/>
      <c r="I32" s="38"/>
    </row>
    <row r="33" spans="1:9">
      <c r="A33" s="12"/>
      <c r="B33" s="54" t="s">
        <v>512</v>
      </c>
      <c r="C33" s="56"/>
      <c r="D33" s="39" t="s">
        <v>245</v>
      </c>
      <c r="E33" s="56"/>
      <c r="F33" s="56"/>
      <c r="G33" s="54" t="s">
        <v>160</v>
      </c>
      <c r="H33" s="39" t="s">
        <v>245</v>
      </c>
      <c r="I33" s="56"/>
    </row>
    <row r="34" spans="1:9" ht="15.75" thickBot="1">
      <c r="A34" s="12"/>
      <c r="B34" s="54"/>
      <c r="C34" s="56"/>
      <c r="D34" s="40"/>
      <c r="E34" s="59"/>
      <c r="F34" s="56"/>
      <c r="G34" s="54"/>
      <c r="H34" s="39"/>
      <c r="I34" s="56"/>
    </row>
    <row r="35" spans="1:9">
      <c r="A35" s="12"/>
      <c r="B35" s="31" t="s">
        <v>513</v>
      </c>
      <c r="C35" s="38"/>
      <c r="D35" s="52">
        <v>4221</v>
      </c>
      <c r="E35" s="36"/>
      <c r="F35" s="38"/>
      <c r="G35" s="31" t="s">
        <v>160</v>
      </c>
      <c r="H35" s="63">
        <v>788.97</v>
      </c>
      <c r="I35" s="38"/>
    </row>
    <row r="36" spans="1:9" ht="15.75" thickBot="1">
      <c r="A36" s="12"/>
      <c r="B36" s="31"/>
      <c r="C36" s="38"/>
      <c r="D36" s="60"/>
      <c r="E36" s="43"/>
      <c r="F36" s="38"/>
      <c r="G36" s="31"/>
      <c r="H36" s="63"/>
      <c r="I36" s="38"/>
    </row>
    <row r="37" spans="1:9" ht="15.75" thickTop="1"/>
  </sheetData>
  <mergeCells count="112">
    <mergeCell ref="H35:H36"/>
    <mergeCell ref="I35:I36"/>
    <mergeCell ref="A1:A2"/>
    <mergeCell ref="B1:J1"/>
    <mergeCell ref="B2:J2"/>
    <mergeCell ref="B3:J3"/>
    <mergeCell ref="A4:A21"/>
    <mergeCell ref="B4:J4"/>
    <mergeCell ref="B5:J5"/>
    <mergeCell ref="A22:A36"/>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0:H21"/>
    <mergeCell ref="I20:I21"/>
    <mergeCell ref="J20:J21"/>
    <mergeCell ref="B24:I24"/>
    <mergeCell ref="D26:E26"/>
    <mergeCell ref="G26:I26"/>
    <mergeCell ref="B22:J22"/>
    <mergeCell ref="B23: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I9:I10"/>
    <mergeCell ref="J9:J10"/>
    <mergeCell ref="D11:E11"/>
    <mergeCell ref="G11:H11"/>
    <mergeCell ref="B12:B13"/>
    <mergeCell ref="C12:C13"/>
    <mergeCell ref="D12:D13"/>
    <mergeCell ref="E12:E13"/>
    <mergeCell ref="F12:F13"/>
    <mergeCell ref="G12:G13"/>
    <mergeCell ref="B6:J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9"/>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 min="15" max="15" width="1.85546875" customWidth="1"/>
    <col min="16" max="16" width="6.5703125" customWidth="1"/>
    <col min="17" max="17" width="1.5703125"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15" customHeight="1">
      <c r="A1" s="6" t="s">
        <v>71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7" t="s">
        <v>52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51" t="s">
        <v>528</v>
      </c>
      <c r="C5" s="151"/>
      <c r="D5" s="151"/>
      <c r="E5" s="151"/>
      <c r="F5" s="151"/>
      <c r="G5" s="151"/>
      <c r="H5" s="151"/>
      <c r="I5" s="151"/>
      <c r="J5" s="151"/>
      <c r="K5" s="151"/>
      <c r="L5" s="151"/>
      <c r="M5" s="151"/>
      <c r="N5" s="151"/>
      <c r="O5" s="151"/>
      <c r="P5" s="151"/>
      <c r="Q5" s="151"/>
      <c r="R5" s="151"/>
      <c r="S5" s="151"/>
      <c r="T5" s="151"/>
      <c r="U5" s="151"/>
      <c r="V5" s="151"/>
      <c r="W5" s="151"/>
      <c r="X5" s="151"/>
      <c r="Y5" s="151"/>
    </row>
    <row r="6" spans="1:25">
      <c r="A6" s="12"/>
      <c r="B6" s="151" t="s">
        <v>529</v>
      </c>
      <c r="C6" s="151"/>
      <c r="D6" s="151"/>
      <c r="E6" s="151"/>
      <c r="F6" s="151"/>
      <c r="G6" s="151"/>
      <c r="H6" s="151"/>
      <c r="I6" s="151"/>
      <c r="J6" s="151"/>
      <c r="K6" s="151"/>
      <c r="L6" s="151"/>
      <c r="M6" s="151"/>
      <c r="N6" s="151"/>
      <c r="O6" s="151"/>
      <c r="P6" s="151"/>
      <c r="Q6" s="151"/>
      <c r="R6" s="151"/>
      <c r="S6" s="151"/>
      <c r="T6" s="151"/>
      <c r="U6" s="151"/>
      <c r="V6" s="151"/>
      <c r="W6" s="151"/>
      <c r="X6" s="151"/>
      <c r="Y6" s="151"/>
    </row>
    <row r="7" spans="1:25">
      <c r="A7" s="12"/>
      <c r="B7" s="151" t="s">
        <v>563</v>
      </c>
      <c r="C7" s="151"/>
      <c r="D7" s="151"/>
      <c r="E7" s="151"/>
      <c r="F7" s="151"/>
      <c r="G7" s="151"/>
      <c r="H7" s="151"/>
      <c r="I7" s="151"/>
      <c r="J7" s="151"/>
      <c r="K7" s="151"/>
      <c r="L7" s="151"/>
      <c r="M7" s="151"/>
      <c r="N7" s="151"/>
      <c r="O7" s="151"/>
      <c r="P7" s="151"/>
      <c r="Q7" s="151"/>
      <c r="R7" s="151"/>
      <c r="S7" s="151"/>
      <c r="T7" s="151"/>
      <c r="U7" s="151"/>
      <c r="V7" s="151"/>
      <c r="W7" s="151"/>
      <c r="X7" s="151"/>
      <c r="Y7" s="151"/>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c r="A10" s="12"/>
      <c r="B10" s="77" t="s">
        <v>178</v>
      </c>
      <c r="C10" s="78" t="s">
        <v>531</v>
      </c>
      <c r="D10" s="78"/>
      <c r="E10" s="78"/>
      <c r="F10" s="56"/>
      <c r="G10" s="78" t="s">
        <v>532</v>
      </c>
      <c r="H10" s="78"/>
      <c r="I10" s="78"/>
      <c r="J10" s="56"/>
      <c r="K10" s="78" t="s">
        <v>532</v>
      </c>
      <c r="L10" s="78"/>
      <c r="M10" s="78"/>
      <c r="N10" s="56"/>
      <c r="O10" s="78" t="s">
        <v>532</v>
      </c>
      <c r="P10" s="78"/>
      <c r="Q10" s="78"/>
      <c r="R10" s="56"/>
      <c r="S10" s="78" t="s">
        <v>536</v>
      </c>
      <c r="T10" s="78"/>
      <c r="U10" s="78"/>
      <c r="V10" s="56"/>
      <c r="W10" s="78" t="s">
        <v>537</v>
      </c>
      <c r="X10" s="78"/>
      <c r="Y10" s="78"/>
    </row>
    <row r="11" spans="1:25">
      <c r="A11" s="12"/>
      <c r="B11" s="77"/>
      <c r="C11" s="78"/>
      <c r="D11" s="78"/>
      <c r="E11" s="78"/>
      <c r="F11" s="56"/>
      <c r="G11" s="78" t="s">
        <v>533</v>
      </c>
      <c r="H11" s="78"/>
      <c r="I11" s="78"/>
      <c r="J11" s="56"/>
      <c r="K11" s="78" t="s">
        <v>534</v>
      </c>
      <c r="L11" s="78"/>
      <c r="M11" s="78"/>
      <c r="N11" s="56"/>
      <c r="O11" s="78" t="s">
        <v>535</v>
      </c>
      <c r="P11" s="78"/>
      <c r="Q11" s="78"/>
      <c r="R11" s="56"/>
      <c r="S11" s="78"/>
      <c r="T11" s="78"/>
      <c r="U11" s="78"/>
      <c r="V11" s="56"/>
      <c r="W11" s="78"/>
      <c r="X11" s="78"/>
      <c r="Y11" s="78"/>
    </row>
    <row r="12" spans="1:25" ht="15.75" thickBot="1">
      <c r="A12" s="12"/>
      <c r="B12" s="77"/>
      <c r="C12" s="29"/>
      <c r="D12" s="29"/>
      <c r="E12" s="29"/>
      <c r="F12" s="56"/>
      <c r="G12" s="80"/>
      <c r="H12" s="80"/>
      <c r="I12" s="80"/>
      <c r="J12" s="56"/>
      <c r="K12" s="80"/>
      <c r="L12" s="80"/>
      <c r="M12" s="80"/>
      <c r="N12" s="56"/>
      <c r="O12" s="29" t="s">
        <v>534</v>
      </c>
      <c r="P12" s="29"/>
      <c r="Q12" s="29"/>
      <c r="R12" s="56"/>
      <c r="S12" s="29"/>
      <c r="T12" s="29"/>
      <c r="U12" s="29"/>
      <c r="V12" s="56"/>
      <c r="W12" s="29"/>
      <c r="X12" s="29"/>
      <c r="Y12" s="29"/>
    </row>
    <row r="13" spans="1:25">
      <c r="A13" s="12"/>
      <c r="B13" s="118" t="s">
        <v>26</v>
      </c>
      <c r="C13" s="96" t="s">
        <v>160</v>
      </c>
      <c r="D13" s="119" t="s">
        <v>245</v>
      </c>
      <c r="E13" s="36"/>
      <c r="F13" s="38"/>
      <c r="G13" s="96" t="s">
        <v>160</v>
      </c>
      <c r="H13" s="119" t="s">
        <v>245</v>
      </c>
      <c r="I13" s="36"/>
      <c r="J13" s="38"/>
      <c r="K13" s="96" t="s">
        <v>160</v>
      </c>
      <c r="L13" s="98">
        <v>935734</v>
      </c>
      <c r="M13" s="36"/>
      <c r="N13" s="38"/>
      <c r="O13" s="96" t="s">
        <v>160</v>
      </c>
      <c r="P13" s="98">
        <v>122233</v>
      </c>
      <c r="Q13" s="36"/>
      <c r="R13" s="38"/>
      <c r="S13" s="96" t="s">
        <v>160</v>
      </c>
      <c r="T13" s="119" t="s">
        <v>564</v>
      </c>
      <c r="U13" s="96" t="s">
        <v>163</v>
      </c>
      <c r="V13" s="38"/>
      <c r="W13" s="96" t="s">
        <v>160</v>
      </c>
      <c r="X13" s="98">
        <v>932108</v>
      </c>
      <c r="Y13" s="36"/>
    </row>
    <row r="14" spans="1:25">
      <c r="A14" s="12"/>
      <c r="B14" s="118"/>
      <c r="C14" s="97"/>
      <c r="D14" s="120"/>
      <c r="E14" s="37"/>
      <c r="F14" s="38"/>
      <c r="G14" s="97"/>
      <c r="H14" s="120"/>
      <c r="I14" s="37"/>
      <c r="J14" s="38"/>
      <c r="K14" s="97"/>
      <c r="L14" s="99"/>
      <c r="M14" s="37"/>
      <c r="N14" s="38"/>
      <c r="O14" s="97"/>
      <c r="P14" s="99"/>
      <c r="Q14" s="37"/>
      <c r="R14" s="38"/>
      <c r="S14" s="97"/>
      <c r="T14" s="120"/>
      <c r="U14" s="97"/>
      <c r="V14" s="38"/>
      <c r="W14" s="97"/>
      <c r="X14" s="99"/>
      <c r="Y14" s="37"/>
    </row>
    <row r="15" spans="1:25">
      <c r="A15" s="12"/>
      <c r="B15" s="121" t="s">
        <v>28</v>
      </c>
      <c r="C15" s="122" t="s">
        <v>245</v>
      </c>
      <c r="D15" s="122"/>
      <c r="E15" s="56"/>
      <c r="F15" s="56"/>
      <c r="G15" s="122" t="s">
        <v>245</v>
      </c>
      <c r="H15" s="122"/>
      <c r="I15" s="56"/>
      <c r="J15" s="56"/>
      <c r="K15" s="122" t="s">
        <v>565</v>
      </c>
      <c r="L15" s="122"/>
      <c r="M15" s="121" t="s">
        <v>163</v>
      </c>
      <c r="N15" s="56"/>
      <c r="O15" s="122" t="s">
        <v>566</v>
      </c>
      <c r="P15" s="122"/>
      <c r="Q15" s="121" t="s">
        <v>163</v>
      </c>
      <c r="R15" s="56"/>
      <c r="S15" s="123">
        <v>125794</v>
      </c>
      <c r="T15" s="123"/>
      <c r="U15" s="56"/>
      <c r="V15" s="56"/>
      <c r="W15" s="122" t="s">
        <v>567</v>
      </c>
      <c r="X15" s="122"/>
      <c r="Y15" s="121" t="s">
        <v>163</v>
      </c>
    </row>
    <row r="16" spans="1:25">
      <c r="A16" s="12"/>
      <c r="B16" s="121"/>
      <c r="C16" s="122"/>
      <c r="D16" s="122"/>
      <c r="E16" s="56"/>
      <c r="F16" s="56"/>
      <c r="G16" s="122"/>
      <c r="H16" s="122"/>
      <c r="I16" s="56"/>
      <c r="J16" s="56"/>
      <c r="K16" s="122"/>
      <c r="L16" s="122"/>
      <c r="M16" s="121"/>
      <c r="N16" s="56"/>
      <c r="O16" s="122"/>
      <c r="P16" s="122"/>
      <c r="Q16" s="121"/>
      <c r="R16" s="56"/>
      <c r="S16" s="123"/>
      <c r="T16" s="123"/>
      <c r="U16" s="56"/>
      <c r="V16" s="56"/>
      <c r="W16" s="122"/>
      <c r="X16" s="122"/>
      <c r="Y16" s="121"/>
    </row>
    <row r="17" spans="1:25">
      <c r="A17" s="12"/>
      <c r="B17" s="124" t="s">
        <v>29</v>
      </c>
      <c r="C17" s="125" t="s">
        <v>245</v>
      </c>
      <c r="D17" s="125"/>
      <c r="E17" s="38"/>
      <c r="F17" s="38"/>
      <c r="G17" s="125" t="s">
        <v>245</v>
      </c>
      <c r="H17" s="125"/>
      <c r="I17" s="38"/>
      <c r="J17" s="38"/>
      <c r="K17" s="125" t="s">
        <v>568</v>
      </c>
      <c r="L17" s="125"/>
      <c r="M17" s="118" t="s">
        <v>163</v>
      </c>
      <c r="N17" s="38"/>
      <c r="O17" s="125" t="s">
        <v>569</v>
      </c>
      <c r="P17" s="125"/>
      <c r="Q17" s="118" t="s">
        <v>163</v>
      </c>
      <c r="R17" s="38"/>
      <c r="S17" s="125">
        <v>65</v>
      </c>
      <c r="T17" s="125"/>
      <c r="U17" s="38"/>
      <c r="V17" s="38"/>
      <c r="W17" s="125" t="s">
        <v>570</v>
      </c>
      <c r="X17" s="125"/>
      <c r="Y17" s="118" t="s">
        <v>163</v>
      </c>
    </row>
    <row r="18" spans="1:25">
      <c r="A18" s="12"/>
      <c r="B18" s="124"/>
      <c r="C18" s="125"/>
      <c r="D18" s="125"/>
      <c r="E18" s="38"/>
      <c r="F18" s="38"/>
      <c r="G18" s="125"/>
      <c r="H18" s="125"/>
      <c r="I18" s="38"/>
      <c r="J18" s="38"/>
      <c r="K18" s="125"/>
      <c r="L18" s="125"/>
      <c r="M18" s="118"/>
      <c r="N18" s="38"/>
      <c r="O18" s="125"/>
      <c r="P18" s="125"/>
      <c r="Q18" s="118"/>
      <c r="R18" s="38"/>
      <c r="S18" s="125"/>
      <c r="T18" s="125"/>
      <c r="U18" s="38"/>
      <c r="V18" s="38"/>
      <c r="W18" s="125"/>
      <c r="X18" s="125"/>
      <c r="Y18" s="118"/>
    </row>
    <row r="19" spans="1:25">
      <c r="A19" s="12"/>
      <c r="B19" s="121" t="s">
        <v>30</v>
      </c>
      <c r="C19" s="122" t="s">
        <v>245</v>
      </c>
      <c r="D19" s="122"/>
      <c r="E19" s="56"/>
      <c r="F19" s="56"/>
      <c r="G19" s="122" t="s">
        <v>245</v>
      </c>
      <c r="H19" s="122"/>
      <c r="I19" s="56"/>
      <c r="J19" s="56"/>
      <c r="K19" s="122" t="s">
        <v>571</v>
      </c>
      <c r="L19" s="122"/>
      <c r="M19" s="121" t="s">
        <v>163</v>
      </c>
      <c r="N19" s="56"/>
      <c r="O19" s="122" t="s">
        <v>547</v>
      </c>
      <c r="P19" s="122"/>
      <c r="Q19" s="121" t="s">
        <v>163</v>
      </c>
      <c r="R19" s="56"/>
      <c r="S19" s="122" t="s">
        <v>245</v>
      </c>
      <c r="T19" s="122"/>
      <c r="U19" s="56"/>
      <c r="V19" s="56"/>
      <c r="W19" s="122" t="s">
        <v>572</v>
      </c>
      <c r="X19" s="122"/>
      <c r="Y19" s="121" t="s">
        <v>163</v>
      </c>
    </row>
    <row r="20" spans="1:25">
      <c r="A20" s="12"/>
      <c r="B20" s="121"/>
      <c r="C20" s="122"/>
      <c r="D20" s="122"/>
      <c r="E20" s="56"/>
      <c r="F20" s="56"/>
      <c r="G20" s="122"/>
      <c r="H20" s="122"/>
      <c r="I20" s="56"/>
      <c r="J20" s="56"/>
      <c r="K20" s="122"/>
      <c r="L20" s="122"/>
      <c r="M20" s="121"/>
      <c r="N20" s="56"/>
      <c r="O20" s="122"/>
      <c r="P20" s="122"/>
      <c r="Q20" s="121"/>
      <c r="R20" s="56"/>
      <c r="S20" s="122"/>
      <c r="T20" s="122"/>
      <c r="U20" s="56"/>
      <c r="V20" s="56"/>
      <c r="W20" s="122"/>
      <c r="X20" s="122"/>
      <c r="Y20" s="121"/>
    </row>
    <row r="21" spans="1:25">
      <c r="A21" s="12"/>
      <c r="B21" s="118" t="s">
        <v>31</v>
      </c>
      <c r="C21" s="125" t="s">
        <v>245</v>
      </c>
      <c r="D21" s="125"/>
      <c r="E21" s="38"/>
      <c r="F21" s="38"/>
      <c r="G21" s="125" t="s">
        <v>245</v>
      </c>
      <c r="H21" s="125"/>
      <c r="I21" s="38"/>
      <c r="J21" s="38"/>
      <c r="K21" s="127">
        <v>2446</v>
      </c>
      <c r="L21" s="127"/>
      <c r="M21" s="38"/>
      <c r="N21" s="38"/>
      <c r="O21" s="125" t="s">
        <v>245</v>
      </c>
      <c r="P21" s="125"/>
      <c r="Q21" s="38"/>
      <c r="R21" s="38"/>
      <c r="S21" s="125" t="s">
        <v>245</v>
      </c>
      <c r="T21" s="125"/>
      <c r="U21" s="38"/>
      <c r="V21" s="38"/>
      <c r="W21" s="127">
        <v>2446</v>
      </c>
      <c r="X21" s="127"/>
      <c r="Y21" s="38"/>
    </row>
    <row r="22" spans="1:25" ht="15.75" thickBot="1">
      <c r="A22" s="12"/>
      <c r="B22" s="118"/>
      <c r="C22" s="126"/>
      <c r="D22" s="126"/>
      <c r="E22" s="65"/>
      <c r="F22" s="38"/>
      <c r="G22" s="126"/>
      <c r="H22" s="126"/>
      <c r="I22" s="65"/>
      <c r="J22" s="38"/>
      <c r="K22" s="128"/>
      <c r="L22" s="128"/>
      <c r="M22" s="65"/>
      <c r="N22" s="38"/>
      <c r="O22" s="126"/>
      <c r="P22" s="126"/>
      <c r="Q22" s="65"/>
      <c r="R22" s="38"/>
      <c r="S22" s="126"/>
      <c r="T22" s="126"/>
      <c r="U22" s="65"/>
      <c r="V22" s="38"/>
      <c r="W22" s="128"/>
      <c r="X22" s="128"/>
      <c r="Y22" s="65"/>
    </row>
    <row r="23" spans="1:25">
      <c r="A23" s="12"/>
      <c r="B23" s="121" t="s">
        <v>32</v>
      </c>
      <c r="C23" s="129" t="s">
        <v>245</v>
      </c>
      <c r="D23" s="129"/>
      <c r="E23" s="70"/>
      <c r="F23" s="56"/>
      <c r="G23" s="129" t="s">
        <v>245</v>
      </c>
      <c r="H23" s="129"/>
      <c r="I23" s="70"/>
      <c r="J23" s="56"/>
      <c r="K23" s="132">
        <v>40078</v>
      </c>
      <c r="L23" s="132"/>
      <c r="M23" s="70"/>
      <c r="N23" s="56"/>
      <c r="O23" s="132">
        <v>1959</v>
      </c>
      <c r="P23" s="132"/>
      <c r="Q23" s="70"/>
      <c r="R23" s="56"/>
      <c r="S23" s="129" t="s">
        <v>245</v>
      </c>
      <c r="T23" s="129"/>
      <c r="U23" s="70"/>
      <c r="V23" s="56"/>
      <c r="W23" s="132">
        <v>42037</v>
      </c>
      <c r="X23" s="132"/>
      <c r="Y23" s="70"/>
    </row>
    <row r="24" spans="1:25">
      <c r="A24" s="12"/>
      <c r="B24" s="121"/>
      <c r="C24" s="130"/>
      <c r="D24" s="130"/>
      <c r="E24" s="131"/>
      <c r="F24" s="56"/>
      <c r="G24" s="130"/>
      <c r="H24" s="130"/>
      <c r="I24" s="131"/>
      <c r="J24" s="56"/>
      <c r="K24" s="133"/>
      <c r="L24" s="133"/>
      <c r="M24" s="131"/>
      <c r="N24" s="56"/>
      <c r="O24" s="133"/>
      <c r="P24" s="133"/>
      <c r="Q24" s="131"/>
      <c r="R24" s="56"/>
      <c r="S24" s="130"/>
      <c r="T24" s="130"/>
      <c r="U24" s="131"/>
      <c r="V24" s="56"/>
      <c r="W24" s="133"/>
      <c r="X24" s="133"/>
      <c r="Y24" s="131"/>
    </row>
    <row r="25" spans="1:25">
      <c r="A25" s="12"/>
      <c r="B25" s="118" t="s">
        <v>33</v>
      </c>
      <c r="C25" s="125" t="s">
        <v>245</v>
      </c>
      <c r="D25" s="125"/>
      <c r="E25" s="38"/>
      <c r="F25" s="38"/>
      <c r="G25" s="125" t="s">
        <v>573</v>
      </c>
      <c r="H25" s="125"/>
      <c r="I25" s="118" t="s">
        <v>163</v>
      </c>
      <c r="J25" s="38"/>
      <c r="K25" s="125" t="s">
        <v>574</v>
      </c>
      <c r="L25" s="125"/>
      <c r="M25" s="118" t="s">
        <v>163</v>
      </c>
      <c r="N25" s="38"/>
      <c r="O25" s="125" t="s">
        <v>245</v>
      </c>
      <c r="P25" s="125"/>
      <c r="Q25" s="38"/>
      <c r="R25" s="38"/>
      <c r="S25" s="125" t="s">
        <v>245</v>
      </c>
      <c r="T25" s="125"/>
      <c r="U25" s="38"/>
      <c r="V25" s="38"/>
      <c r="W25" s="125" t="s">
        <v>575</v>
      </c>
      <c r="X25" s="125"/>
      <c r="Y25" s="118" t="s">
        <v>163</v>
      </c>
    </row>
    <row r="26" spans="1:25">
      <c r="A26" s="12"/>
      <c r="B26" s="118"/>
      <c r="C26" s="125"/>
      <c r="D26" s="125"/>
      <c r="E26" s="38"/>
      <c r="F26" s="38"/>
      <c r="G26" s="125"/>
      <c r="H26" s="125"/>
      <c r="I26" s="118"/>
      <c r="J26" s="38"/>
      <c r="K26" s="125"/>
      <c r="L26" s="125"/>
      <c r="M26" s="118"/>
      <c r="N26" s="38"/>
      <c r="O26" s="125"/>
      <c r="P26" s="125"/>
      <c r="Q26" s="38"/>
      <c r="R26" s="38"/>
      <c r="S26" s="125"/>
      <c r="T26" s="125"/>
      <c r="U26" s="38"/>
      <c r="V26" s="38"/>
      <c r="W26" s="125"/>
      <c r="X26" s="125"/>
      <c r="Y26" s="118"/>
    </row>
    <row r="27" spans="1:25">
      <c r="A27" s="12"/>
      <c r="B27" s="121" t="s">
        <v>35</v>
      </c>
      <c r="C27" s="122" t="s">
        <v>245</v>
      </c>
      <c r="D27" s="122"/>
      <c r="E27" s="56"/>
      <c r="F27" s="56"/>
      <c r="G27" s="122" t="s">
        <v>245</v>
      </c>
      <c r="H27" s="122"/>
      <c r="I27" s="56"/>
      <c r="J27" s="56"/>
      <c r="K27" s="122">
        <v>12</v>
      </c>
      <c r="L27" s="122"/>
      <c r="M27" s="56"/>
      <c r="N27" s="56"/>
      <c r="O27" s="122">
        <v>6</v>
      </c>
      <c r="P27" s="122"/>
      <c r="Q27" s="56"/>
      <c r="R27" s="56"/>
      <c r="S27" s="122" t="s">
        <v>245</v>
      </c>
      <c r="T27" s="122"/>
      <c r="U27" s="56"/>
      <c r="V27" s="56"/>
      <c r="W27" s="122">
        <v>18</v>
      </c>
      <c r="X27" s="122"/>
      <c r="Y27" s="56"/>
    </row>
    <row r="28" spans="1:25">
      <c r="A28" s="12"/>
      <c r="B28" s="121"/>
      <c r="C28" s="122"/>
      <c r="D28" s="122"/>
      <c r="E28" s="56"/>
      <c r="F28" s="56"/>
      <c r="G28" s="122"/>
      <c r="H28" s="122"/>
      <c r="I28" s="56"/>
      <c r="J28" s="56"/>
      <c r="K28" s="122"/>
      <c r="L28" s="122"/>
      <c r="M28" s="56"/>
      <c r="N28" s="56"/>
      <c r="O28" s="122"/>
      <c r="P28" s="122"/>
      <c r="Q28" s="56"/>
      <c r="R28" s="56"/>
      <c r="S28" s="122"/>
      <c r="T28" s="122"/>
      <c r="U28" s="56"/>
      <c r="V28" s="56"/>
      <c r="W28" s="122"/>
      <c r="X28" s="122"/>
      <c r="Y28" s="56"/>
    </row>
    <row r="29" spans="1:25">
      <c r="A29" s="12"/>
      <c r="B29" s="124" t="s">
        <v>576</v>
      </c>
      <c r="C29" s="127">
        <v>15003</v>
      </c>
      <c r="D29" s="127"/>
      <c r="E29" s="38"/>
      <c r="F29" s="38"/>
      <c r="G29" s="127">
        <v>26751</v>
      </c>
      <c r="H29" s="127"/>
      <c r="I29" s="38"/>
      <c r="J29" s="38"/>
      <c r="K29" s="125">
        <v>875</v>
      </c>
      <c r="L29" s="125"/>
      <c r="M29" s="38"/>
      <c r="N29" s="38"/>
      <c r="O29" s="125" t="s">
        <v>245</v>
      </c>
      <c r="P29" s="125"/>
      <c r="Q29" s="38"/>
      <c r="R29" s="38"/>
      <c r="S29" s="125" t="s">
        <v>577</v>
      </c>
      <c r="T29" s="125"/>
      <c r="U29" s="118" t="s">
        <v>163</v>
      </c>
      <c r="V29" s="38"/>
      <c r="W29" s="125" t="s">
        <v>245</v>
      </c>
      <c r="X29" s="125"/>
      <c r="Y29" s="38"/>
    </row>
    <row r="30" spans="1:25">
      <c r="A30" s="12"/>
      <c r="B30" s="124"/>
      <c r="C30" s="127"/>
      <c r="D30" s="127"/>
      <c r="E30" s="38"/>
      <c r="F30" s="38"/>
      <c r="G30" s="127"/>
      <c r="H30" s="127"/>
      <c r="I30" s="38"/>
      <c r="J30" s="38"/>
      <c r="K30" s="125"/>
      <c r="L30" s="125"/>
      <c r="M30" s="38"/>
      <c r="N30" s="38"/>
      <c r="O30" s="125"/>
      <c r="P30" s="125"/>
      <c r="Q30" s="38"/>
      <c r="R30" s="38"/>
      <c r="S30" s="125"/>
      <c r="T30" s="125"/>
      <c r="U30" s="118"/>
      <c r="V30" s="38"/>
      <c r="W30" s="125"/>
      <c r="X30" s="125"/>
      <c r="Y30" s="38"/>
    </row>
    <row r="31" spans="1:25">
      <c r="A31" s="12"/>
      <c r="B31" s="121" t="s">
        <v>36</v>
      </c>
      <c r="C31" s="122" t="s">
        <v>245</v>
      </c>
      <c r="D31" s="122"/>
      <c r="E31" s="56"/>
      <c r="F31" s="56"/>
      <c r="G31" s="122" t="s">
        <v>245</v>
      </c>
      <c r="H31" s="122"/>
      <c r="I31" s="56"/>
      <c r="J31" s="56"/>
      <c r="K31" s="123">
        <v>2022</v>
      </c>
      <c r="L31" s="123"/>
      <c r="M31" s="56"/>
      <c r="N31" s="56"/>
      <c r="O31" s="122">
        <v>76</v>
      </c>
      <c r="P31" s="122"/>
      <c r="Q31" s="56"/>
      <c r="R31" s="56"/>
      <c r="S31" s="122" t="s">
        <v>245</v>
      </c>
      <c r="T31" s="122"/>
      <c r="U31" s="56"/>
      <c r="V31" s="56"/>
      <c r="W31" s="123">
        <v>2098</v>
      </c>
      <c r="X31" s="123"/>
      <c r="Y31" s="56"/>
    </row>
    <row r="32" spans="1:25" ht="15.75" thickBot="1">
      <c r="A32" s="12"/>
      <c r="B32" s="121"/>
      <c r="C32" s="140"/>
      <c r="D32" s="140"/>
      <c r="E32" s="59"/>
      <c r="F32" s="56"/>
      <c r="G32" s="140"/>
      <c r="H32" s="140"/>
      <c r="I32" s="59"/>
      <c r="J32" s="56"/>
      <c r="K32" s="141"/>
      <c r="L32" s="141"/>
      <c r="M32" s="59"/>
      <c r="N32" s="56"/>
      <c r="O32" s="140"/>
      <c r="P32" s="140"/>
      <c r="Q32" s="59"/>
      <c r="R32" s="56"/>
      <c r="S32" s="140"/>
      <c r="T32" s="140"/>
      <c r="U32" s="59"/>
      <c r="V32" s="56"/>
      <c r="W32" s="141"/>
      <c r="X32" s="141"/>
      <c r="Y32" s="59"/>
    </row>
    <row r="33" spans="1:25">
      <c r="A33" s="12"/>
      <c r="B33" s="118" t="s">
        <v>578</v>
      </c>
      <c r="C33" s="98">
        <v>15003</v>
      </c>
      <c r="D33" s="98"/>
      <c r="E33" s="36"/>
      <c r="F33" s="38"/>
      <c r="G33" s="98">
        <v>8623</v>
      </c>
      <c r="H33" s="98"/>
      <c r="I33" s="36"/>
      <c r="J33" s="38"/>
      <c r="K33" s="98">
        <v>41952</v>
      </c>
      <c r="L33" s="98"/>
      <c r="M33" s="36"/>
      <c r="N33" s="38"/>
      <c r="O33" s="98">
        <v>2041</v>
      </c>
      <c r="P33" s="98"/>
      <c r="Q33" s="36"/>
      <c r="R33" s="38"/>
      <c r="S33" s="119" t="s">
        <v>577</v>
      </c>
      <c r="T33" s="119"/>
      <c r="U33" s="96" t="s">
        <v>163</v>
      </c>
      <c r="V33" s="38"/>
      <c r="W33" s="98">
        <v>24990</v>
      </c>
      <c r="X33" s="98"/>
      <c r="Y33" s="36"/>
    </row>
    <row r="34" spans="1:25">
      <c r="A34" s="12"/>
      <c r="B34" s="118"/>
      <c r="C34" s="127"/>
      <c r="D34" s="127"/>
      <c r="E34" s="38"/>
      <c r="F34" s="38"/>
      <c r="G34" s="127"/>
      <c r="H34" s="127"/>
      <c r="I34" s="38"/>
      <c r="J34" s="38"/>
      <c r="K34" s="127"/>
      <c r="L34" s="127"/>
      <c r="M34" s="38"/>
      <c r="N34" s="38"/>
      <c r="O34" s="127"/>
      <c r="P34" s="127"/>
      <c r="Q34" s="38"/>
      <c r="R34" s="38"/>
      <c r="S34" s="125"/>
      <c r="T34" s="125"/>
      <c r="U34" s="118"/>
      <c r="V34" s="38"/>
      <c r="W34" s="127"/>
      <c r="X34" s="127"/>
      <c r="Y34" s="38"/>
    </row>
    <row r="35" spans="1:25">
      <c r="A35" s="12"/>
      <c r="B35" s="121" t="s">
        <v>38</v>
      </c>
      <c r="C35" s="122" t="s">
        <v>245</v>
      </c>
      <c r="D35" s="122"/>
      <c r="E35" s="56"/>
      <c r="F35" s="56"/>
      <c r="G35" s="123">
        <v>6380</v>
      </c>
      <c r="H35" s="123"/>
      <c r="I35" s="56"/>
      <c r="J35" s="56"/>
      <c r="K35" s="122" t="s">
        <v>579</v>
      </c>
      <c r="L35" s="122"/>
      <c r="M35" s="121" t="s">
        <v>163</v>
      </c>
      <c r="N35" s="56"/>
      <c r="O35" s="122">
        <v>26</v>
      </c>
      <c r="P35" s="122"/>
      <c r="Q35" s="56"/>
      <c r="R35" s="56"/>
      <c r="S35" s="122" t="s">
        <v>245</v>
      </c>
      <c r="T35" s="122"/>
      <c r="U35" s="56"/>
      <c r="V35" s="56"/>
      <c r="W35" s="122" t="s">
        <v>303</v>
      </c>
      <c r="X35" s="122"/>
      <c r="Y35" s="121" t="s">
        <v>163</v>
      </c>
    </row>
    <row r="36" spans="1:25" ht="15.75" thickBot="1">
      <c r="A36" s="12"/>
      <c r="B36" s="121"/>
      <c r="C36" s="140"/>
      <c r="D36" s="140"/>
      <c r="E36" s="59"/>
      <c r="F36" s="56"/>
      <c r="G36" s="141"/>
      <c r="H36" s="141"/>
      <c r="I36" s="59"/>
      <c r="J36" s="56"/>
      <c r="K36" s="140"/>
      <c r="L36" s="140"/>
      <c r="M36" s="142"/>
      <c r="N36" s="56"/>
      <c r="O36" s="140"/>
      <c r="P36" s="140"/>
      <c r="Q36" s="59"/>
      <c r="R36" s="56"/>
      <c r="S36" s="140"/>
      <c r="T36" s="140"/>
      <c r="U36" s="59"/>
      <c r="V36" s="56"/>
      <c r="W36" s="140"/>
      <c r="X36" s="140"/>
      <c r="Y36" s="142"/>
    </row>
    <row r="37" spans="1:25">
      <c r="A37" s="12"/>
      <c r="B37" s="118" t="s">
        <v>580</v>
      </c>
      <c r="C37" s="98">
        <v>15003</v>
      </c>
      <c r="D37" s="98"/>
      <c r="E37" s="36"/>
      <c r="F37" s="38"/>
      <c r="G37" s="98">
        <v>15003</v>
      </c>
      <c r="H37" s="98"/>
      <c r="I37" s="36"/>
      <c r="J37" s="38"/>
      <c r="K37" s="98">
        <v>26751</v>
      </c>
      <c r="L37" s="98"/>
      <c r="M37" s="36"/>
      <c r="N37" s="38"/>
      <c r="O37" s="98">
        <v>2067</v>
      </c>
      <c r="P37" s="98"/>
      <c r="Q37" s="36"/>
      <c r="R37" s="38"/>
      <c r="S37" s="119" t="s">
        <v>577</v>
      </c>
      <c r="T37" s="119"/>
      <c r="U37" s="96" t="s">
        <v>163</v>
      </c>
      <c r="V37" s="38"/>
      <c r="W37" s="98">
        <v>16195</v>
      </c>
      <c r="X37" s="98"/>
      <c r="Y37" s="36"/>
    </row>
    <row r="38" spans="1:25">
      <c r="A38" s="12"/>
      <c r="B38" s="118"/>
      <c r="C38" s="127"/>
      <c r="D38" s="127"/>
      <c r="E38" s="38"/>
      <c r="F38" s="38"/>
      <c r="G38" s="127"/>
      <c r="H38" s="127"/>
      <c r="I38" s="38"/>
      <c r="J38" s="38"/>
      <c r="K38" s="127"/>
      <c r="L38" s="127"/>
      <c r="M38" s="38"/>
      <c r="N38" s="38"/>
      <c r="O38" s="127"/>
      <c r="P38" s="127"/>
      <c r="Q38" s="38"/>
      <c r="R38" s="38"/>
      <c r="S38" s="125"/>
      <c r="T38" s="125"/>
      <c r="U38" s="118"/>
      <c r="V38" s="38"/>
      <c r="W38" s="127"/>
      <c r="X38" s="127"/>
      <c r="Y38" s="38"/>
    </row>
    <row r="39" spans="1:25">
      <c r="A39" s="12"/>
      <c r="B39" s="134" t="s">
        <v>40</v>
      </c>
      <c r="C39" s="122" t="s">
        <v>245</v>
      </c>
      <c r="D39" s="122"/>
      <c r="E39" s="56"/>
      <c r="F39" s="56"/>
      <c r="G39" s="122" t="s">
        <v>245</v>
      </c>
      <c r="H39" s="122"/>
      <c r="I39" s="56"/>
      <c r="J39" s="56"/>
      <c r="K39" s="122" t="s">
        <v>245</v>
      </c>
      <c r="L39" s="122"/>
      <c r="M39" s="56"/>
      <c r="N39" s="56"/>
      <c r="O39" s="122" t="s">
        <v>581</v>
      </c>
      <c r="P39" s="122"/>
      <c r="Q39" s="121" t="s">
        <v>163</v>
      </c>
      <c r="R39" s="56"/>
      <c r="S39" s="122" t="s">
        <v>245</v>
      </c>
      <c r="T39" s="122"/>
      <c r="U39" s="56"/>
      <c r="V39" s="56"/>
      <c r="W39" s="122" t="s">
        <v>581</v>
      </c>
      <c r="X39" s="122"/>
      <c r="Y39" s="121" t="s">
        <v>163</v>
      </c>
    </row>
    <row r="40" spans="1:25" ht="15.75" thickBot="1">
      <c r="A40" s="12"/>
      <c r="B40" s="134"/>
      <c r="C40" s="140"/>
      <c r="D40" s="140"/>
      <c r="E40" s="59"/>
      <c r="F40" s="56"/>
      <c r="G40" s="140"/>
      <c r="H40" s="140"/>
      <c r="I40" s="59"/>
      <c r="J40" s="56"/>
      <c r="K40" s="140"/>
      <c r="L40" s="140"/>
      <c r="M40" s="59"/>
      <c r="N40" s="56"/>
      <c r="O40" s="140"/>
      <c r="P40" s="140"/>
      <c r="Q40" s="142"/>
      <c r="R40" s="56"/>
      <c r="S40" s="140"/>
      <c r="T40" s="140"/>
      <c r="U40" s="59"/>
      <c r="V40" s="56"/>
      <c r="W40" s="140"/>
      <c r="X40" s="140"/>
      <c r="Y40" s="142"/>
    </row>
    <row r="41" spans="1:25">
      <c r="A41" s="12"/>
      <c r="B41" s="124" t="s">
        <v>582</v>
      </c>
      <c r="C41" s="96" t="s">
        <v>160</v>
      </c>
      <c r="D41" s="98">
        <v>15003</v>
      </c>
      <c r="E41" s="36"/>
      <c r="F41" s="38"/>
      <c r="G41" s="96" t="s">
        <v>160</v>
      </c>
      <c r="H41" s="98">
        <v>15003</v>
      </c>
      <c r="I41" s="36"/>
      <c r="J41" s="38"/>
      <c r="K41" s="96" t="s">
        <v>160</v>
      </c>
      <c r="L41" s="98">
        <v>26751</v>
      </c>
      <c r="M41" s="36"/>
      <c r="N41" s="38"/>
      <c r="O41" s="96" t="s">
        <v>160</v>
      </c>
      <c r="P41" s="119">
        <v>875</v>
      </c>
      <c r="Q41" s="36"/>
      <c r="R41" s="38"/>
      <c r="S41" s="96" t="s">
        <v>160</v>
      </c>
      <c r="T41" s="119" t="s">
        <v>577</v>
      </c>
      <c r="U41" s="96" t="s">
        <v>163</v>
      </c>
      <c r="V41" s="38"/>
      <c r="W41" s="96" t="s">
        <v>160</v>
      </c>
      <c r="X41" s="98">
        <v>15003</v>
      </c>
      <c r="Y41" s="36"/>
    </row>
    <row r="42" spans="1:25" ht="15.75" thickBot="1">
      <c r="A42" s="12"/>
      <c r="B42" s="124"/>
      <c r="C42" s="143"/>
      <c r="D42" s="144"/>
      <c r="E42" s="43"/>
      <c r="F42" s="38"/>
      <c r="G42" s="143"/>
      <c r="H42" s="144"/>
      <c r="I42" s="43"/>
      <c r="J42" s="38"/>
      <c r="K42" s="143"/>
      <c r="L42" s="144"/>
      <c r="M42" s="43"/>
      <c r="N42" s="38"/>
      <c r="O42" s="143"/>
      <c r="P42" s="145"/>
      <c r="Q42" s="43"/>
      <c r="R42" s="38"/>
      <c r="S42" s="143"/>
      <c r="T42" s="145"/>
      <c r="U42" s="143"/>
      <c r="V42" s="38"/>
      <c r="W42" s="143"/>
      <c r="X42" s="144"/>
      <c r="Y42" s="43"/>
    </row>
    <row r="43" spans="1:25" ht="15.75" thickTop="1">
      <c r="A43" s="12"/>
      <c r="B43" s="151" t="s">
        <v>528</v>
      </c>
      <c r="C43" s="151"/>
      <c r="D43" s="151"/>
      <c r="E43" s="151"/>
      <c r="F43" s="151"/>
      <c r="G43" s="151"/>
      <c r="H43" s="151"/>
      <c r="I43" s="151"/>
      <c r="J43" s="151"/>
      <c r="K43" s="151"/>
      <c r="L43" s="151"/>
      <c r="M43" s="151"/>
      <c r="N43" s="151"/>
      <c r="O43" s="151"/>
      <c r="P43" s="151"/>
      <c r="Q43" s="151"/>
      <c r="R43" s="151"/>
      <c r="S43" s="151"/>
      <c r="T43" s="151"/>
      <c r="U43" s="151"/>
      <c r="V43" s="151"/>
      <c r="W43" s="151"/>
      <c r="X43" s="151"/>
      <c r="Y43" s="151"/>
    </row>
    <row r="44" spans="1:25">
      <c r="A44" s="12"/>
      <c r="B44" s="151" t="s">
        <v>529</v>
      </c>
      <c r="C44" s="151"/>
      <c r="D44" s="151"/>
      <c r="E44" s="151"/>
      <c r="F44" s="151"/>
      <c r="G44" s="151"/>
      <c r="H44" s="151"/>
      <c r="I44" s="151"/>
      <c r="J44" s="151"/>
      <c r="K44" s="151"/>
      <c r="L44" s="151"/>
      <c r="M44" s="151"/>
      <c r="N44" s="151"/>
      <c r="O44" s="151"/>
      <c r="P44" s="151"/>
      <c r="Q44" s="151"/>
      <c r="R44" s="151"/>
      <c r="S44" s="151"/>
      <c r="T44" s="151"/>
      <c r="U44" s="151"/>
      <c r="V44" s="151"/>
      <c r="W44" s="151"/>
      <c r="X44" s="151"/>
      <c r="Y44" s="151"/>
    </row>
    <row r="45" spans="1:25">
      <c r="A45" s="12"/>
      <c r="B45" s="151" t="s">
        <v>530</v>
      </c>
      <c r="C45" s="151"/>
      <c r="D45" s="151"/>
      <c r="E45" s="151"/>
      <c r="F45" s="151"/>
      <c r="G45" s="151"/>
      <c r="H45" s="151"/>
      <c r="I45" s="151"/>
      <c r="J45" s="151"/>
      <c r="K45" s="151"/>
      <c r="L45" s="151"/>
      <c r="M45" s="151"/>
      <c r="N45" s="151"/>
      <c r="O45" s="151"/>
      <c r="P45" s="151"/>
      <c r="Q45" s="151"/>
      <c r="R45" s="151"/>
      <c r="S45" s="151"/>
      <c r="T45" s="151"/>
      <c r="U45" s="151"/>
      <c r="V45" s="151"/>
      <c r="W45" s="151"/>
      <c r="X45" s="151"/>
      <c r="Y45" s="151"/>
    </row>
    <row r="46" spans="1:25">
      <c r="A46" s="12"/>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2"/>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2"/>
      <c r="B48" s="77" t="s">
        <v>178</v>
      </c>
      <c r="C48" s="78" t="s">
        <v>531</v>
      </c>
      <c r="D48" s="78"/>
      <c r="E48" s="78"/>
      <c r="F48" s="56"/>
      <c r="G48" s="78" t="s">
        <v>532</v>
      </c>
      <c r="H48" s="78"/>
      <c r="I48" s="78"/>
      <c r="J48" s="56"/>
      <c r="K48" s="78" t="s">
        <v>532</v>
      </c>
      <c r="L48" s="78"/>
      <c r="M48" s="78"/>
      <c r="N48" s="56"/>
      <c r="O48" s="78" t="s">
        <v>532</v>
      </c>
      <c r="P48" s="78"/>
      <c r="Q48" s="78"/>
      <c r="R48" s="56"/>
      <c r="S48" s="78" t="s">
        <v>536</v>
      </c>
      <c r="T48" s="78"/>
      <c r="U48" s="78"/>
      <c r="V48" s="56"/>
      <c r="W48" s="78" t="s">
        <v>537</v>
      </c>
      <c r="X48" s="78"/>
      <c r="Y48" s="78"/>
    </row>
    <row r="49" spans="1:25">
      <c r="A49" s="12"/>
      <c r="B49" s="77"/>
      <c r="C49" s="78"/>
      <c r="D49" s="78"/>
      <c r="E49" s="78"/>
      <c r="F49" s="56"/>
      <c r="G49" s="78" t="s">
        <v>533</v>
      </c>
      <c r="H49" s="78"/>
      <c r="I49" s="78"/>
      <c r="J49" s="56"/>
      <c r="K49" s="78" t="s">
        <v>534</v>
      </c>
      <c r="L49" s="78"/>
      <c r="M49" s="78"/>
      <c r="N49" s="56"/>
      <c r="O49" s="78" t="s">
        <v>535</v>
      </c>
      <c r="P49" s="78"/>
      <c r="Q49" s="78"/>
      <c r="R49" s="56"/>
      <c r="S49" s="78"/>
      <c r="T49" s="78"/>
      <c r="U49" s="78"/>
      <c r="V49" s="56"/>
      <c r="W49" s="78"/>
      <c r="X49" s="78"/>
      <c r="Y49" s="78"/>
    </row>
    <row r="50" spans="1:25" ht="15.75" thickBot="1">
      <c r="A50" s="12"/>
      <c r="B50" s="77"/>
      <c r="C50" s="29"/>
      <c r="D50" s="29"/>
      <c r="E50" s="29"/>
      <c r="F50" s="56"/>
      <c r="G50" s="80"/>
      <c r="H50" s="80"/>
      <c r="I50" s="80"/>
      <c r="J50" s="56"/>
      <c r="K50" s="80"/>
      <c r="L50" s="80"/>
      <c r="M50" s="80"/>
      <c r="N50" s="56"/>
      <c r="O50" s="29" t="s">
        <v>534</v>
      </c>
      <c r="P50" s="29"/>
      <c r="Q50" s="29"/>
      <c r="R50" s="56"/>
      <c r="S50" s="29"/>
      <c r="T50" s="29"/>
      <c r="U50" s="29"/>
      <c r="V50" s="56"/>
      <c r="W50" s="29"/>
      <c r="X50" s="29"/>
      <c r="Y50" s="29"/>
    </row>
    <row r="51" spans="1:25">
      <c r="A51" s="12"/>
      <c r="B51" s="118" t="s">
        <v>26</v>
      </c>
      <c r="C51" s="96" t="s">
        <v>160</v>
      </c>
      <c r="D51" s="119" t="s">
        <v>245</v>
      </c>
      <c r="E51" s="36"/>
      <c r="F51" s="38"/>
      <c r="G51" s="96" t="s">
        <v>160</v>
      </c>
      <c r="H51" s="119" t="s">
        <v>245</v>
      </c>
      <c r="I51" s="36"/>
      <c r="J51" s="38"/>
      <c r="K51" s="96" t="s">
        <v>160</v>
      </c>
      <c r="L51" s="98">
        <v>615625</v>
      </c>
      <c r="M51" s="36"/>
      <c r="N51" s="38"/>
      <c r="O51" s="96" t="s">
        <v>160</v>
      </c>
      <c r="P51" s="98">
        <v>86825</v>
      </c>
      <c r="Q51" s="36"/>
      <c r="R51" s="38"/>
      <c r="S51" s="96" t="s">
        <v>160</v>
      </c>
      <c r="T51" s="119" t="s">
        <v>538</v>
      </c>
      <c r="U51" s="96" t="s">
        <v>163</v>
      </c>
      <c r="V51" s="38"/>
      <c r="W51" s="96" t="s">
        <v>160</v>
      </c>
      <c r="X51" s="98">
        <v>612759</v>
      </c>
      <c r="Y51" s="36"/>
    </row>
    <row r="52" spans="1:25">
      <c r="A52" s="12"/>
      <c r="B52" s="118"/>
      <c r="C52" s="97"/>
      <c r="D52" s="120"/>
      <c r="E52" s="37"/>
      <c r="F52" s="38"/>
      <c r="G52" s="97"/>
      <c r="H52" s="120"/>
      <c r="I52" s="37"/>
      <c r="J52" s="38"/>
      <c r="K52" s="97"/>
      <c r="L52" s="99"/>
      <c r="M52" s="37"/>
      <c r="N52" s="38"/>
      <c r="O52" s="97"/>
      <c r="P52" s="99"/>
      <c r="Q52" s="37"/>
      <c r="R52" s="38"/>
      <c r="S52" s="97"/>
      <c r="T52" s="120"/>
      <c r="U52" s="97"/>
      <c r="V52" s="38"/>
      <c r="W52" s="97"/>
      <c r="X52" s="99"/>
      <c r="Y52" s="37"/>
    </row>
    <row r="53" spans="1:25">
      <c r="A53" s="12"/>
      <c r="B53" s="121" t="s">
        <v>28</v>
      </c>
      <c r="C53" s="122" t="s">
        <v>245</v>
      </c>
      <c r="D53" s="122"/>
      <c r="E53" s="56"/>
      <c r="F53" s="56"/>
      <c r="G53" s="122" t="s">
        <v>245</v>
      </c>
      <c r="H53" s="122"/>
      <c r="I53" s="56"/>
      <c r="J53" s="56"/>
      <c r="K53" s="122" t="s">
        <v>539</v>
      </c>
      <c r="L53" s="122"/>
      <c r="M53" s="121" t="s">
        <v>163</v>
      </c>
      <c r="N53" s="56"/>
      <c r="O53" s="122" t="s">
        <v>540</v>
      </c>
      <c r="P53" s="122"/>
      <c r="Q53" s="121" t="s">
        <v>163</v>
      </c>
      <c r="R53" s="56"/>
      <c r="S53" s="123">
        <v>89739</v>
      </c>
      <c r="T53" s="123"/>
      <c r="U53" s="56"/>
      <c r="V53" s="56"/>
      <c r="W53" s="122" t="s">
        <v>541</v>
      </c>
      <c r="X53" s="122"/>
      <c r="Y53" s="121" t="s">
        <v>163</v>
      </c>
    </row>
    <row r="54" spans="1:25">
      <c r="A54" s="12"/>
      <c r="B54" s="121"/>
      <c r="C54" s="122"/>
      <c r="D54" s="122"/>
      <c r="E54" s="56"/>
      <c r="F54" s="56"/>
      <c r="G54" s="122"/>
      <c r="H54" s="122"/>
      <c r="I54" s="56"/>
      <c r="J54" s="56"/>
      <c r="K54" s="122"/>
      <c r="L54" s="122"/>
      <c r="M54" s="121"/>
      <c r="N54" s="56"/>
      <c r="O54" s="122"/>
      <c r="P54" s="122"/>
      <c r="Q54" s="121"/>
      <c r="R54" s="56"/>
      <c r="S54" s="123"/>
      <c r="T54" s="123"/>
      <c r="U54" s="56"/>
      <c r="V54" s="56"/>
      <c r="W54" s="122"/>
      <c r="X54" s="122"/>
      <c r="Y54" s="121"/>
    </row>
    <row r="55" spans="1:25">
      <c r="A55" s="12"/>
      <c r="B55" s="124" t="s">
        <v>29</v>
      </c>
      <c r="C55" s="125" t="s">
        <v>245</v>
      </c>
      <c r="D55" s="125"/>
      <c r="E55" s="38"/>
      <c r="F55" s="38"/>
      <c r="G55" s="125" t="s">
        <v>245</v>
      </c>
      <c r="H55" s="125"/>
      <c r="I55" s="38"/>
      <c r="J55" s="38"/>
      <c r="K55" s="125" t="s">
        <v>542</v>
      </c>
      <c r="L55" s="125"/>
      <c r="M55" s="118" t="s">
        <v>163</v>
      </c>
      <c r="N55" s="38"/>
      <c r="O55" s="125" t="s">
        <v>543</v>
      </c>
      <c r="P55" s="125"/>
      <c r="Q55" s="118" t="s">
        <v>163</v>
      </c>
      <c r="R55" s="38"/>
      <c r="S55" s="125" t="s">
        <v>544</v>
      </c>
      <c r="T55" s="125"/>
      <c r="U55" s="118" t="s">
        <v>163</v>
      </c>
      <c r="V55" s="38"/>
      <c r="W55" s="125" t="s">
        <v>545</v>
      </c>
      <c r="X55" s="125"/>
      <c r="Y55" s="118" t="s">
        <v>163</v>
      </c>
    </row>
    <row r="56" spans="1:25">
      <c r="A56" s="12"/>
      <c r="B56" s="124"/>
      <c r="C56" s="125"/>
      <c r="D56" s="125"/>
      <c r="E56" s="38"/>
      <c r="F56" s="38"/>
      <c r="G56" s="125"/>
      <c r="H56" s="125"/>
      <c r="I56" s="38"/>
      <c r="J56" s="38"/>
      <c r="K56" s="125"/>
      <c r="L56" s="125"/>
      <c r="M56" s="118"/>
      <c r="N56" s="38"/>
      <c r="O56" s="125"/>
      <c r="P56" s="125"/>
      <c r="Q56" s="118"/>
      <c r="R56" s="38"/>
      <c r="S56" s="125"/>
      <c r="T56" s="125"/>
      <c r="U56" s="118"/>
      <c r="V56" s="38"/>
      <c r="W56" s="125"/>
      <c r="X56" s="125"/>
      <c r="Y56" s="118"/>
    </row>
    <row r="57" spans="1:25">
      <c r="A57" s="12"/>
      <c r="B57" s="121" t="s">
        <v>30</v>
      </c>
      <c r="C57" s="122" t="s">
        <v>245</v>
      </c>
      <c r="D57" s="122"/>
      <c r="E57" s="56"/>
      <c r="F57" s="56"/>
      <c r="G57" s="122" t="s">
        <v>245</v>
      </c>
      <c r="H57" s="122"/>
      <c r="I57" s="56"/>
      <c r="J57" s="56"/>
      <c r="K57" s="122" t="s">
        <v>546</v>
      </c>
      <c r="L57" s="122"/>
      <c r="M57" s="121" t="s">
        <v>163</v>
      </c>
      <c r="N57" s="56"/>
      <c r="O57" s="122" t="s">
        <v>547</v>
      </c>
      <c r="P57" s="122"/>
      <c r="Q57" s="121" t="s">
        <v>163</v>
      </c>
      <c r="R57" s="56"/>
      <c r="S57" s="122" t="s">
        <v>245</v>
      </c>
      <c r="T57" s="122"/>
      <c r="U57" s="56"/>
      <c r="V57" s="56"/>
      <c r="W57" s="122" t="s">
        <v>548</v>
      </c>
      <c r="X57" s="122"/>
      <c r="Y57" s="121" t="s">
        <v>163</v>
      </c>
    </row>
    <row r="58" spans="1:25">
      <c r="A58" s="12"/>
      <c r="B58" s="121"/>
      <c r="C58" s="122"/>
      <c r="D58" s="122"/>
      <c r="E58" s="56"/>
      <c r="F58" s="56"/>
      <c r="G58" s="122"/>
      <c r="H58" s="122"/>
      <c r="I58" s="56"/>
      <c r="J58" s="56"/>
      <c r="K58" s="122"/>
      <c r="L58" s="122"/>
      <c r="M58" s="121"/>
      <c r="N58" s="56"/>
      <c r="O58" s="122"/>
      <c r="P58" s="122"/>
      <c r="Q58" s="121"/>
      <c r="R58" s="56"/>
      <c r="S58" s="122"/>
      <c r="T58" s="122"/>
      <c r="U58" s="56"/>
      <c r="V58" s="56"/>
      <c r="W58" s="122"/>
      <c r="X58" s="122"/>
      <c r="Y58" s="121"/>
    </row>
    <row r="59" spans="1:25">
      <c r="A59" s="12"/>
      <c r="B59" s="118" t="s">
        <v>31</v>
      </c>
      <c r="C59" s="125" t="s">
        <v>245</v>
      </c>
      <c r="D59" s="125"/>
      <c r="E59" s="38"/>
      <c r="F59" s="38"/>
      <c r="G59" s="125" t="s">
        <v>245</v>
      </c>
      <c r="H59" s="125"/>
      <c r="I59" s="38"/>
      <c r="J59" s="38"/>
      <c r="K59" s="125">
        <v>158</v>
      </c>
      <c r="L59" s="125"/>
      <c r="M59" s="38"/>
      <c r="N59" s="38"/>
      <c r="O59" s="127">
        <v>9589</v>
      </c>
      <c r="P59" s="127"/>
      <c r="Q59" s="38"/>
      <c r="R59" s="38"/>
      <c r="S59" s="125" t="s">
        <v>245</v>
      </c>
      <c r="T59" s="125"/>
      <c r="U59" s="38"/>
      <c r="V59" s="38"/>
      <c r="W59" s="127">
        <v>9747</v>
      </c>
      <c r="X59" s="127"/>
      <c r="Y59" s="38"/>
    </row>
    <row r="60" spans="1:25" ht="15.75" thickBot="1">
      <c r="A60" s="12"/>
      <c r="B60" s="118"/>
      <c r="C60" s="126"/>
      <c r="D60" s="126"/>
      <c r="E60" s="65"/>
      <c r="F60" s="38"/>
      <c r="G60" s="126"/>
      <c r="H60" s="126"/>
      <c r="I60" s="65"/>
      <c r="J60" s="38"/>
      <c r="K60" s="126"/>
      <c r="L60" s="126"/>
      <c r="M60" s="65"/>
      <c r="N60" s="38"/>
      <c r="O60" s="128"/>
      <c r="P60" s="128"/>
      <c r="Q60" s="65"/>
      <c r="R60" s="38"/>
      <c r="S60" s="126"/>
      <c r="T60" s="126"/>
      <c r="U60" s="65"/>
      <c r="V60" s="38"/>
      <c r="W60" s="128"/>
      <c r="X60" s="128"/>
      <c r="Y60" s="65"/>
    </row>
    <row r="61" spans="1:25">
      <c r="A61" s="12"/>
      <c r="B61" s="121" t="s">
        <v>32</v>
      </c>
      <c r="C61" s="129" t="s">
        <v>245</v>
      </c>
      <c r="D61" s="129"/>
      <c r="E61" s="70"/>
      <c r="F61" s="56"/>
      <c r="G61" s="129" t="s">
        <v>245</v>
      </c>
      <c r="H61" s="129"/>
      <c r="I61" s="70"/>
      <c r="J61" s="56"/>
      <c r="K61" s="132">
        <v>6531</v>
      </c>
      <c r="L61" s="132"/>
      <c r="M61" s="70"/>
      <c r="N61" s="56"/>
      <c r="O61" s="132">
        <v>10507</v>
      </c>
      <c r="P61" s="132"/>
      <c r="Q61" s="70"/>
      <c r="R61" s="56"/>
      <c r="S61" s="129" t="s">
        <v>245</v>
      </c>
      <c r="T61" s="129"/>
      <c r="U61" s="70"/>
      <c r="V61" s="56"/>
      <c r="W61" s="132">
        <v>17038</v>
      </c>
      <c r="X61" s="132"/>
      <c r="Y61" s="70"/>
    </row>
    <row r="62" spans="1:25">
      <c r="A62" s="12"/>
      <c r="B62" s="121"/>
      <c r="C62" s="130"/>
      <c r="D62" s="130"/>
      <c r="E62" s="131"/>
      <c r="F62" s="56"/>
      <c r="G62" s="130"/>
      <c r="H62" s="130"/>
      <c r="I62" s="131"/>
      <c r="J62" s="56"/>
      <c r="K62" s="133"/>
      <c r="L62" s="133"/>
      <c r="M62" s="131"/>
      <c r="N62" s="56"/>
      <c r="O62" s="133"/>
      <c r="P62" s="133"/>
      <c r="Q62" s="131"/>
      <c r="R62" s="56"/>
      <c r="S62" s="130"/>
      <c r="T62" s="130"/>
      <c r="U62" s="131"/>
      <c r="V62" s="56"/>
      <c r="W62" s="133"/>
      <c r="X62" s="133"/>
      <c r="Y62" s="131"/>
    </row>
    <row r="63" spans="1:25">
      <c r="A63" s="12"/>
      <c r="B63" s="118" t="s">
        <v>33</v>
      </c>
      <c r="C63" s="125" t="s">
        <v>245</v>
      </c>
      <c r="D63" s="125"/>
      <c r="E63" s="38"/>
      <c r="F63" s="38"/>
      <c r="G63" s="125" t="s">
        <v>549</v>
      </c>
      <c r="H63" s="125"/>
      <c r="I63" s="118" t="s">
        <v>163</v>
      </c>
      <c r="J63" s="38"/>
      <c r="K63" s="125" t="s">
        <v>550</v>
      </c>
      <c r="L63" s="125"/>
      <c r="M63" s="118" t="s">
        <v>163</v>
      </c>
      <c r="N63" s="38"/>
      <c r="O63" s="125" t="s">
        <v>245</v>
      </c>
      <c r="P63" s="125"/>
      <c r="Q63" s="38"/>
      <c r="R63" s="38"/>
      <c r="S63" s="125" t="s">
        <v>245</v>
      </c>
      <c r="T63" s="125"/>
      <c r="U63" s="38"/>
      <c r="V63" s="38"/>
      <c r="W63" s="125" t="s">
        <v>551</v>
      </c>
      <c r="X63" s="125"/>
      <c r="Y63" s="118" t="s">
        <v>163</v>
      </c>
    </row>
    <row r="64" spans="1:25">
      <c r="A64" s="12"/>
      <c r="B64" s="118"/>
      <c r="C64" s="125"/>
      <c r="D64" s="125"/>
      <c r="E64" s="38"/>
      <c r="F64" s="38"/>
      <c r="G64" s="125"/>
      <c r="H64" s="125"/>
      <c r="I64" s="118"/>
      <c r="J64" s="38"/>
      <c r="K64" s="125"/>
      <c r="L64" s="125"/>
      <c r="M64" s="118"/>
      <c r="N64" s="38"/>
      <c r="O64" s="125"/>
      <c r="P64" s="125"/>
      <c r="Q64" s="38"/>
      <c r="R64" s="38"/>
      <c r="S64" s="125"/>
      <c r="T64" s="125"/>
      <c r="U64" s="38"/>
      <c r="V64" s="38"/>
      <c r="W64" s="125"/>
      <c r="X64" s="125"/>
      <c r="Y64" s="118"/>
    </row>
    <row r="65" spans="1:25">
      <c r="A65" s="12"/>
      <c r="B65" s="121" t="s">
        <v>34</v>
      </c>
      <c r="C65" s="122" t="s">
        <v>245</v>
      </c>
      <c r="D65" s="122"/>
      <c r="E65" s="56"/>
      <c r="F65" s="56"/>
      <c r="G65" s="122" t="s">
        <v>552</v>
      </c>
      <c r="H65" s="122"/>
      <c r="I65" s="121" t="s">
        <v>163</v>
      </c>
      <c r="J65" s="56"/>
      <c r="K65" s="122" t="s">
        <v>245</v>
      </c>
      <c r="L65" s="122"/>
      <c r="M65" s="56"/>
      <c r="N65" s="56"/>
      <c r="O65" s="122" t="s">
        <v>245</v>
      </c>
      <c r="P65" s="122"/>
      <c r="Q65" s="56"/>
      <c r="R65" s="56"/>
      <c r="S65" s="122" t="s">
        <v>245</v>
      </c>
      <c r="T65" s="122"/>
      <c r="U65" s="56"/>
      <c r="V65" s="56"/>
      <c r="W65" s="122" t="s">
        <v>552</v>
      </c>
      <c r="X65" s="122"/>
      <c r="Y65" s="121" t="s">
        <v>163</v>
      </c>
    </row>
    <row r="66" spans="1:25">
      <c r="A66" s="12"/>
      <c r="B66" s="121"/>
      <c r="C66" s="122"/>
      <c r="D66" s="122"/>
      <c r="E66" s="56"/>
      <c r="F66" s="56"/>
      <c r="G66" s="122"/>
      <c r="H66" s="122"/>
      <c r="I66" s="121"/>
      <c r="J66" s="56"/>
      <c r="K66" s="122"/>
      <c r="L66" s="122"/>
      <c r="M66" s="56"/>
      <c r="N66" s="56"/>
      <c r="O66" s="122"/>
      <c r="P66" s="122"/>
      <c r="Q66" s="56"/>
      <c r="R66" s="56"/>
      <c r="S66" s="122"/>
      <c r="T66" s="122"/>
      <c r="U66" s="56"/>
      <c r="V66" s="56"/>
      <c r="W66" s="122"/>
      <c r="X66" s="122"/>
      <c r="Y66" s="121"/>
    </row>
    <row r="67" spans="1:25">
      <c r="A67" s="12"/>
      <c r="B67" s="118" t="s">
        <v>35</v>
      </c>
      <c r="C67" s="125" t="s">
        <v>245</v>
      </c>
      <c r="D67" s="125"/>
      <c r="E67" s="38"/>
      <c r="F67" s="38"/>
      <c r="G67" s="125" t="s">
        <v>245</v>
      </c>
      <c r="H67" s="125"/>
      <c r="I67" s="38"/>
      <c r="J67" s="38"/>
      <c r="K67" s="125">
        <v>45</v>
      </c>
      <c r="L67" s="125"/>
      <c r="M67" s="38"/>
      <c r="N67" s="38"/>
      <c r="O67" s="125">
        <v>7</v>
      </c>
      <c r="P67" s="125"/>
      <c r="Q67" s="38"/>
      <c r="R67" s="38"/>
      <c r="S67" s="125" t="s">
        <v>245</v>
      </c>
      <c r="T67" s="125"/>
      <c r="U67" s="38"/>
      <c r="V67" s="38"/>
      <c r="W67" s="125">
        <v>52</v>
      </c>
      <c r="X67" s="125"/>
      <c r="Y67" s="38"/>
    </row>
    <row r="68" spans="1:25">
      <c r="A68" s="12"/>
      <c r="B68" s="118"/>
      <c r="C68" s="125"/>
      <c r="D68" s="125"/>
      <c r="E68" s="38"/>
      <c r="F68" s="38"/>
      <c r="G68" s="125"/>
      <c r="H68" s="125"/>
      <c r="I68" s="38"/>
      <c r="J68" s="38"/>
      <c r="K68" s="125"/>
      <c r="L68" s="125"/>
      <c r="M68" s="38"/>
      <c r="N68" s="38"/>
      <c r="O68" s="125"/>
      <c r="P68" s="125"/>
      <c r="Q68" s="38"/>
      <c r="R68" s="38"/>
      <c r="S68" s="125"/>
      <c r="T68" s="125"/>
      <c r="U68" s="38"/>
      <c r="V68" s="38"/>
      <c r="W68" s="125"/>
      <c r="X68" s="125"/>
      <c r="Y68" s="38"/>
    </row>
    <row r="69" spans="1:25">
      <c r="A69" s="12"/>
      <c r="B69" s="134" t="s">
        <v>553</v>
      </c>
      <c r="C69" s="122" t="s">
        <v>554</v>
      </c>
      <c r="D69" s="122"/>
      <c r="E69" s="121" t="s">
        <v>163</v>
      </c>
      <c r="F69" s="56"/>
      <c r="G69" s="123">
        <v>9458</v>
      </c>
      <c r="H69" s="123"/>
      <c r="I69" s="56"/>
      <c r="J69" s="56"/>
      <c r="K69" s="123">
        <v>9807</v>
      </c>
      <c r="L69" s="123"/>
      <c r="M69" s="56"/>
      <c r="N69" s="56"/>
      <c r="O69" s="122" t="s">
        <v>245</v>
      </c>
      <c r="P69" s="122"/>
      <c r="Q69" s="56"/>
      <c r="R69" s="56"/>
      <c r="S69" s="122" t="s">
        <v>555</v>
      </c>
      <c r="T69" s="122"/>
      <c r="U69" s="121" t="s">
        <v>163</v>
      </c>
      <c r="V69" s="56"/>
      <c r="W69" s="122" t="s">
        <v>245</v>
      </c>
      <c r="X69" s="122"/>
      <c r="Y69" s="56"/>
    </row>
    <row r="70" spans="1:25">
      <c r="A70" s="12"/>
      <c r="B70" s="134"/>
      <c r="C70" s="122"/>
      <c r="D70" s="122"/>
      <c r="E70" s="121"/>
      <c r="F70" s="56"/>
      <c r="G70" s="123"/>
      <c r="H70" s="123"/>
      <c r="I70" s="56"/>
      <c r="J70" s="56"/>
      <c r="K70" s="123"/>
      <c r="L70" s="123"/>
      <c r="M70" s="56"/>
      <c r="N70" s="56"/>
      <c r="O70" s="122"/>
      <c r="P70" s="122"/>
      <c r="Q70" s="56"/>
      <c r="R70" s="56"/>
      <c r="S70" s="122"/>
      <c r="T70" s="122"/>
      <c r="U70" s="121"/>
      <c r="V70" s="56"/>
      <c r="W70" s="122"/>
      <c r="X70" s="122"/>
      <c r="Y70" s="56"/>
    </row>
    <row r="71" spans="1:25">
      <c r="A71" s="12"/>
      <c r="B71" s="118" t="s">
        <v>556</v>
      </c>
      <c r="C71" s="125" t="s">
        <v>245</v>
      </c>
      <c r="D71" s="125"/>
      <c r="E71" s="38"/>
      <c r="F71" s="38"/>
      <c r="G71" s="125" t="s">
        <v>245</v>
      </c>
      <c r="H71" s="125"/>
      <c r="I71" s="38"/>
      <c r="J71" s="38"/>
      <c r="K71" s="125">
        <v>895</v>
      </c>
      <c r="L71" s="125"/>
      <c r="M71" s="38"/>
      <c r="N71" s="38"/>
      <c r="O71" s="125" t="s">
        <v>557</v>
      </c>
      <c r="P71" s="125"/>
      <c r="Q71" s="118" t="s">
        <v>163</v>
      </c>
      <c r="R71" s="38"/>
      <c r="S71" s="125" t="s">
        <v>245</v>
      </c>
      <c r="T71" s="125"/>
      <c r="U71" s="38"/>
      <c r="V71" s="38"/>
      <c r="W71" s="125">
        <v>889</v>
      </c>
      <c r="X71" s="125"/>
      <c r="Y71" s="38"/>
    </row>
    <row r="72" spans="1:25" ht="15.75" thickBot="1">
      <c r="A72" s="12"/>
      <c r="B72" s="118"/>
      <c r="C72" s="126"/>
      <c r="D72" s="126"/>
      <c r="E72" s="65"/>
      <c r="F72" s="38"/>
      <c r="G72" s="126"/>
      <c r="H72" s="126"/>
      <c r="I72" s="65"/>
      <c r="J72" s="38"/>
      <c r="K72" s="126"/>
      <c r="L72" s="126"/>
      <c r="M72" s="65"/>
      <c r="N72" s="38"/>
      <c r="O72" s="126"/>
      <c r="P72" s="126"/>
      <c r="Q72" s="135"/>
      <c r="R72" s="38"/>
      <c r="S72" s="126"/>
      <c r="T72" s="126"/>
      <c r="U72" s="65"/>
      <c r="V72" s="38"/>
      <c r="W72" s="126"/>
      <c r="X72" s="126"/>
      <c r="Y72" s="65"/>
    </row>
    <row r="73" spans="1:25">
      <c r="A73" s="12"/>
      <c r="B73" s="121" t="s">
        <v>37</v>
      </c>
      <c r="C73" s="129" t="s">
        <v>554</v>
      </c>
      <c r="D73" s="129"/>
      <c r="E73" s="136" t="s">
        <v>163</v>
      </c>
      <c r="F73" s="56"/>
      <c r="G73" s="129" t="s">
        <v>558</v>
      </c>
      <c r="H73" s="129"/>
      <c r="I73" s="136" t="s">
        <v>163</v>
      </c>
      <c r="J73" s="56"/>
      <c r="K73" s="132">
        <v>16762</v>
      </c>
      <c r="L73" s="132"/>
      <c r="M73" s="70"/>
      <c r="N73" s="56"/>
      <c r="O73" s="132">
        <v>10508</v>
      </c>
      <c r="P73" s="132"/>
      <c r="Q73" s="70"/>
      <c r="R73" s="56"/>
      <c r="S73" s="129" t="s">
        <v>555</v>
      </c>
      <c r="T73" s="129"/>
      <c r="U73" s="136" t="s">
        <v>163</v>
      </c>
      <c r="V73" s="56"/>
      <c r="W73" s="129" t="s">
        <v>287</v>
      </c>
      <c r="X73" s="129"/>
      <c r="Y73" s="136" t="s">
        <v>163</v>
      </c>
    </row>
    <row r="74" spans="1:25">
      <c r="A74" s="12"/>
      <c r="B74" s="121"/>
      <c r="C74" s="122"/>
      <c r="D74" s="122"/>
      <c r="E74" s="121"/>
      <c r="F74" s="56"/>
      <c r="G74" s="122"/>
      <c r="H74" s="122"/>
      <c r="I74" s="121"/>
      <c r="J74" s="56"/>
      <c r="K74" s="123"/>
      <c r="L74" s="123"/>
      <c r="M74" s="56"/>
      <c r="N74" s="56"/>
      <c r="O74" s="123"/>
      <c r="P74" s="123"/>
      <c r="Q74" s="56"/>
      <c r="R74" s="56"/>
      <c r="S74" s="122"/>
      <c r="T74" s="122"/>
      <c r="U74" s="121"/>
      <c r="V74" s="56"/>
      <c r="W74" s="122"/>
      <c r="X74" s="122"/>
      <c r="Y74" s="121"/>
    </row>
    <row r="75" spans="1:25">
      <c r="A75" s="12"/>
      <c r="B75" s="118" t="s">
        <v>38</v>
      </c>
      <c r="C75" s="125" t="s">
        <v>245</v>
      </c>
      <c r="D75" s="125"/>
      <c r="E75" s="38"/>
      <c r="F75" s="38"/>
      <c r="G75" s="127">
        <v>7449</v>
      </c>
      <c r="H75" s="127"/>
      <c r="I75" s="38"/>
      <c r="J75" s="38"/>
      <c r="K75" s="125" t="s">
        <v>559</v>
      </c>
      <c r="L75" s="125"/>
      <c r="M75" s="118" t="s">
        <v>163</v>
      </c>
      <c r="N75" s="38"/>
      <c r="O75" s="125" t="s">
        <v>560</v>
      </c>
      <c r="P75" s="125"/>
      <c r="Q75" s="118" t="s">
        <v>163</v>
      </c>
      <c r="R75" s="38"/>
      <c r="S75" s="125" t="s">
        <v>245</v>
      </c>
      <c r="T75" s="125"/>
      <c r="U75" s="38"/>
      <c r="V75" s="38"/>
      <c r="W75" s="125">
        <v>89</v>
      </c>
      <c r="X75" s="125"/>
      <c r="Y75" s="38"/>
    </row>
    <row r="76" spans="1:25" ht="15.75" thickBot="1">
      <c r="A76" s="12"/>
      <c r="B76" s="118"/>
      <c r="C76" s="126"/>
      <c r="D76" s="126"/>
      <c r="E76" s="65"/>
      <c r="F76" s="38"/>
      <c r="G76" s="128"/>
      <c r="H76" s="128"/>
      <c r="I76" s="65"/>
      <c r="J76" s="38"/>
      <c r="K76" s="126"/>
      <c r="L76" s="126"/>
      <c r="M76" s="135"/>
      <c r="N76" s="38"/>
      <c r="O76" s="126"/>
      <c r="P76" s="126"/>
      <c r="Q76" s="135"/>
      <c r="R76" s="38"/>
      <c r="S76" s="126"/>
      <c r="T76" s="126"/>
      <c r="U76" s="65"/>
      <c r="V76" s="38"/>
      <c r="W76" s="126"/>
      <c r="X76" s="126"/>
      <c r="Y76" s="65"/>
    </row>
    <row r="77" spans="1:25">
      <c r="A77" s="12"/>
      <c r="B77" s="121" t="s">
        <v>39</v>
      </c>
      <c r="C77" s="129" t="s">
        <v>554</v>
      </c>
      <c r="D77" s="129"/>
      <c r="E77" s="136" t="s">
        <v>163</v>
      </c>
      <c r="F77" s="56"/>
      <c r="G77" s="129" t="s">
        <v>554</v>
      </c>
      <c r="H77" s="129"/>
      <c r="I77" s="136" t="s">
        <v>163</v>
      </c>
      <c r="J77" s="56"/>
      <c r="K77" s="132">
        <v>9458</v>
      </c>
      <c r="L77" s="132"/>
      <c r="M77" s="70"/>
      <c r="N77" s="56"/>
      <c r="O77" s="132">
        <v>10452</v>
      </c>
      <c r="P77" s="132"/>
      <c r="Q77" s="70"/>
      <c r="R77" s="56"/>
      <c r="S77" s="129" t="s">
        <v>555</v>
      </c>
      <c r="T77" s="129"/>
      <c r="U77" s="136" t="s">
        <v>163</v>
      </c>
      <c r="V77" s="56"/>
      <c r="W77" s="129" t="s">
        <v>561</v>
      </c>
      <c r="X77" s="129"/>
      <c r="Y77" s="136" t="s">
        <v>163</v>
      </c>
    </row>
    <row r="78" spans="1:25">
      <c r="A78" s="12"/>
      <c r="B78" s="121"/>
      <c r="C78" s="122"/>
      <c r="D78" s="122"/>
      <c r="E78" s="121"/>
      <c r="F78" s="56"/>
      <c r="G78" s="122"/>
      <c r="H78" s="122"/>
      <c r="I78" s="121"/>
      <c r="J78" s="56"/>
      <c r="K78" s="123"/>
      <c r="L78" s="123"/>
      <c r="M78" s="56"/>
      <c r="N78" s="56"/>
      <c r="O78" s="123"/>
      <c r="P78" s="123"/>
      <c r="Q78" s="56"/>
      <c r="R78" s="56"/>
      <c r="S78" s="122"/>
      <c r="T78" s="122"/>
      <c r="U78" s="121"/>
      <c r="V78" s="56"/>
      <c r="W78" s="122"/>
      <c r="X78" s="122"/>
      <c r="Y78" s="121"/>
    </row>
    <row r="79" spans="1:25">
      <c r="A79" s="12"/>
      <c r="B79" s="124" t="s">
        <v>40</v>
      </c>
      <c r="C79" s="125" t="s">
        <v>245</v>
      </c>
      <c r="D79" s="125"/>
      <c r="E79" s="38"/>
      <c r="F79" s="38"/>
      <c r="G79" s="125" t="s">
        <v>245</v>
      </c>
      <c r="H79" s="125"/>
      <c r="I79" s="38"/>
      <c r="J79" s="38"/>
      <c r="K79" s="125" t="s">
        <v>245</v>
      </c>
      <c r="L79" s="125"/>
      <c r="M79" s="38"/>
      <c r="N79" s="38"/>
      <c r="O79" s="125" t="s">
        <v>562</v>
      </c>
      <c r="P79" s="125"/>
      <c r="Q79" s="118" t="s">
        <v>163</v>
      </c>
      <c r="R79" s="38"/>
      <c r="S79" s="125" t="s">
        <v>245</v>
      </c>
      <c r="T79" s="125"/>
      <c r="U79" s="38"/>
      <c r="V79" s="38"/>
      <c r="W79" s="125" t="s">
        <v>562</v>
      </c>
      <c r="X79" s="125"/>
      <c r="Y79" s="118" t="s">
        <v>163</v>
      </c>
    </row>
    <row r="80" spans="1:25" ht="15.75" thickBot="1">
      <c r="A80" s="12"/>
      <c r="B80" s="124"/>
      <c r="C80" s="126"/>
      <c r="D80" s="126"/>
      <c r="E80" s="65"/>
      <c r="F80" s="38"/>
      <c r="G80" s="126"/>
      <c r="H80" s="126"/>
      <c r="I80" s="65"/>
      <c r="J80" s="38"/>
      <c r="K80" s="126"/>
      <c r="L80" s="126"/>
      <c r="M80" s="65"/>
      <c r="N80" s="38"/>
      <c r="O80" s="126"/>
      <c r="P80" s="126"/>
      <c r="Q80" s="135"/>
      <c r="R80" s="38"/>
      <c r="S80" s="126"/>
      <c r="T80" s="126"/>
      <c r="U80" s="65"/>
      <c r="V80" s="38"/>
      <c r="W80" s="126"/>
      <c r="X80" s="126"/>
      <c r="Y80" s="135"/>
    </row>
    <row r="81" spans="1:25">
      <c r="A81" s="12"/>
      <c r="B81" s="134" t="s">
        <v>41</v>
      </c>
      <c r="C81" s="136" t="s">
        <v>160</v>
      </c>
      <c r="D81" s="129" t="s">
        <v>554</v>
      </c>
      <c r="E81" s="136" t="s">
        <v>163</v>
      </c>
      <c r="F81" s="56"/>
      <c r="G81" s="136" t="s">
        <v>160</v>
      </c>
      <c r="H81" s="129" t="s">
        <v>554</v>
      </c>
      <c r="I81" s="136" t="s">
        <v>163</v>
      </c>
      <c r="J81" s="56"/>
      <c r="K81" s="136" t="s">
        <v>160</v>
      </c>
      <c r="L81" s="132">
        <v>9458</v>
      </c>
      <c r="M81" s="70"/>
      <c r="N81" s="56"/>
      <c r="O81" s="136" t="s">
        <v>160</v>
      </c>
      <c r="P81" s="132">
        <v>9807</v>
      </c>
      <c r="Q81" s="70"/>
      <c r="R81" s="56"/>
      <c r="S81" s="136" t="s">
        <v>160</v>
      </c>
      <c r="T81" s="129" t="s">
        <v>555</v>
      </c>
      <c r="U81" s="136" t="s">
        <v>163</v>
      </c>
      <c r="V81" s="56"/>
      <c r="W81" s="136" t="s">
        <v>160</v>
      </c>
      <c r="X81" s="129" t="s">
        <v>554</v>
      </c>
      <c r="Y81" s="136" t="s">
        <v>163</v>
      </c>
    </row>
    <row r="82" spans="1:25" ht="15.75" thickBot="1">
      <c r="A82" s="12"/>
      <c r="B82" s="134"/>
      <c r="C82" s="137"/>
      <c r="D82" s="138"/>
      <c r="E82" s="137"/>
      <c r="F82" s="56"/>
      <c r="G82" s="137"/>
      <c r="H82" s="138"/>
      <c r="I82" s="137"/>
      <c r="J82" s="56"/>
      <c r="K82" s="137"/>
      <c r="L82" s="139"/>
      <c r="M82" s="71"/>
      <c r="N82" s="56"/>
      <c r="O82" s="137"/>
      <c r="P82" s="139"/>
      <c r="Q82" s="71"/>
      <c r="R82" s="56"/>
      <c r="S82" s="137"/>
      <c r="T82" s="138"/>
      <c r="U82" s="137"/>
      <c r="V82" s="56"/>
      <c r="W82" s="137"/>
      <c r="X82" s="138"/>
      <c r="Y82" s="137"/>
    </row>
    <row r="83" spans="1:25" ht="15.75" thickTop="1">
      <c r="A83" s="12" t="s">
        <v>719</v>
      </c>
      <c r="B83" s="11" t="s">
        <v>5</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51" t="s">
        <v>528</v>
      </c>
      <c r="C84" s="151"/>
      <c r="D84" s="151"/>
      <c r="E84" s="151"/>
      <c r="F84" s="151"/>
      <c r="G84" s="151"/>
      <c r="H84" s="151"/>
      <c r="I84" s="151"/>
      <c r="J84" s="151"/>
      <c r="K84" s="151"/>
      <c r="L84" s="151"/>
      <c r="M84" s="151"/>
      <c r="N84" s="151"/>
      <c r="O84" s="151"/>
      <c r="P84" s="151"/>
      <c r="Q84" s="151"/>
      <c r="R84" s="151"/>
      <c r="S84" s="151"/>
      <c r="T84" s="151"/>
      <c r="U84" s="151"/>
      <c r="V84" s="151"/>
      <c r="W84" s="151"/>
      <c r="X84" s="151"/>
      <c r="Y84" s="151"/>
    </row>
    <row r="85" spans="1:25">
      <c r="A85" s="12"/>
      <c r="B85" s="151" t="s">
        <v>583</v>
      </c>
      <c r="C85" s="151"/>
      <c r="D85" s="151"/>
      <c r="E85" s="151"/>
      <c r="F85" s="151"/>
      <c r="G85" s="151"/>
      <c r="H85" s="151"/>
      <c r="I85" s="151"/>
      <c r="J85" s="151"/>
      <c r="K85" s="151"/>
      <c r="L85" s="151"/>
      <c r="M85" s="151"/>
      <c r="N85" s="151"/>
      <c r="O85" s="151"/>
      <c r="P85" s="151"/>
      <c r="Q85" s="151"/>
      <c r="R85" s="151"/>
      <c r="S85" s="151"/>
      <c r="T85" s="151"/>
      <c r="U85" s="151"/>
      <c r="V85" s="151"/>
      <c r="W85" s="151"/>
      <c r="X85" s="151"/>
      <c r="Y85" s="151"/>
    </row>
    <row r="86" spans="1:25">
      <c r="A86" s="12"/>
      <c r="B86" s="151" t="s">
        <v>530</v>
      </c>
      <c r="C86" s="151"/>
      <c r="D86" s="151"/>
      <c r="E86" s="151"/>
      <c r="F86" s="151"/>
      <c r="G86" s="151"/>
      <c r="H86" s="151"/>
      <c r="I86" s="151"/>
      <c r="J86" s="151"/>
      <c r="K86" s="151"/>
      <c r="L86" s="151"/>
      <c r="M86" s="151"/>
      <c r="N86" s="151"/>
      <c r="O86" s="151"/>
      <c r="P86" s="151"/>
      <c r="Q86" s="151"/>
      <c r="R86" s="151"/>
      <c r="S86" s="151"/>
      <c r="T86" s="151"/>
      <c r="U86" s="151"/>
      <c r="V86" s="151"/>
      <c r="W86" s="151"/>
      <c r="X86" s="151"/>
      <c r="Y86" s="151"/>
    </row>
    <row r="87" spans="1:25">
      <c r="A87" s="12"/>
      <c r="B87" s="28"/>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12"/>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c r="A89" s="12"/>
      <c r="B89" s="77" t="s">
        <v>178</v>
      </c>
      <c r="C89" s="78" t="s">
        <v>531</v>
      </c>
      <c r="D89" s="78"/>
      <c r="E89" s="78"/>
      <c r="F89" s="56"/>
      <c r="G89" s="78" t="s">
        <v>532</v>
      </c>
      <c r="H89" s="78"/>
      <c r="I89" s="78"/>
      <c r="J89" s="56"/>
      <c r="K89" s="78" t="s">
        <v>532</v>
      </c>
      <c r="L89" s="78"/>
      <c r="M89" s="78"/>
      <c r="N89" s="56"/>
      <c r="O89" s="78" t="s">
        <v>532</v>
      </c>
      <c r="P89" s="78"/>
      <c r="Q89" s="78"/>
      <c r="R89" s="56"/>
      <c r="S89" s="78" t="s">
        <v>536</v>
      </c>
      <c r="T89" s="78"/>
      <c r="U89" s="78"/>
      <c r="V89" s="56"/>
      <c r="W89" s="78" t="s">
        <v>537</v>
      </c>
      <c r="X89" s="78"/>
      <c r="Y89" s="78"/>
    </row>
    <row r="90" spans="1:25">
      <c r="A90" s="12"/>
      <c r="B90" s="77"/>
      <c r="C90" s="78"/>
      <c r="D90" s="78"/>
      <c r="E90" s="78"/>
      <c r="F90" s="56"/>
      <c r="G90" s="78" t="s">
        <v>533</v>
      </c>
      <c r="H90" s="78"/>
      <c r="I90" s="78"/>
      <c r="J90" s="56"/>
      <c r="K90" s="78" t="s">
        <v>534</v>
      </c>
      <c r="L90" s="78"/>
      <c r="M90" s="78"/>
      <c r="N90" s="56"/>
      <c r="O90" s="78" t="s">
        <v>535</v>
      </c>
      <c r="P90" s="78"/>
      <c r="Q90" s="78"/>
      <c r="R90" s="56"/>
      <c r="S90" s="78"/>
      <c r="T90" s="78"/>
      <c r="U90" s="78"/>
      <c r="V90" s="56"/>
      <c r="W90" s="78"/>
      <c r="X90" s="78"/>
      <c r="Y90" s="78"/>
    </row>
    <row r="91" spans="1:25" ht="15.75" thickBot="1">
      <c r="A91" s="12"/>
      <c r="B91" s="77"/>
      <c r="C91" s="29"/>
      <c r="D91" s="29"/>
      <c r="E91" s="29"/>
      <c r="F91" s="56"/>
      <c r="G91" s="80"/>
      <c r="H91" s="80"/>
      <c r="I91" s="80"/>
      <c r="J91" s="56"/>
      <c r="K91" s="80"/>
      <c r="L91" s="80"/>
      <c r="M91" s="80"/>
      <c r="N91" s="56"/>
      <c r="O91" s="29" t="s">
        <v>534</v>
      </c>
      <c r="P91" s="29"/>
      <c r="Q91" s="29"/>
      <c r="R91" s="56"/>
      <c r="S91" s="29"/>
      <c r="T91" s="29"/>
      <c r="U91" s="29"/>
      <c r="V91" s="56"/>
      <c r="W91" s="29"/>
      <c r="X91" s="29"/>
      <c r="Y91" s="29"/>
    </row>
    <row r="92" spans="1:25">
      <c r="A92" s="12"/>
      <c r="B92" s="118" t="s">
        <v>39</v>
      </c>
      <c r="C92" s="96" t="s">
        <v>160</v>
      </c>
      <c r="D92" s="119" t="s">
        <v>554</v>
      </c>
      <c r="E92" s="96" t="s">
        <v>163</v>
      </c>
      <c r="F92" s="38"/>
      <c r="G92" s="96" t="s">
        <v>160</v>
      </c>
      <c r="H92" s="119" t="s">
        <v>554</v>
      </c>
      <c r="I92" s="96" t="s">
        <v>163</v>
      </c>
      <c r="J92" s="38"/>
      <c r="K92" s="96" t="s">
        <v>160</v>
      </c>
      <c r="L92" s="98">
        <v>9458</v>
      </c>
      <c r="M92" s="36"/>
      <c r="N92" s="38"/>
      <c r="O92" s="96" t="s">
        <v>160</v>
      </c>
      <c r="P92" s="98">
        <v>10452</v>
      </c>
      <c r="Q92" s="36"/>
      <c r="R92" s="38"/>
      <c r="S92" s="96" t="s">
        <v>160</v>
      </c>
      <c r="T92" s="119" t="s">
        <v>555</v>
      </c>
      <c r="U92" s="96" t="s">
        <v>163</v>
      </c>
      <c r="V92" s="38"/>
      <c r="W92" s="96" t="s">
        <v>160</v>
      </c>
      <c r="X92" s="119" t="s">
        <v>561</v>
      </c>
      <c r="Y92" s="96" t="s">
        <v>163</v>
      </c>
    </row>
    <row r="93" spans="1:25">
      <c r="A93" s="12"/>
      <c r="B93" s="118"/>
      <c r="C93" s="97"/>
      <c r="D93" s="120"/>
      <c r="E93" s="97"/>
      <c r="F93" s="38"/>
      <c r="G93" s="97"/>
      <c r="H93" s="120"/>
      <c r="I93" s="97"/>
      <c r="J93" s="38"/>
      <c r="K93" s="97"/>
      <c r="L93" s="99"/>
      <c r="M93" s="37"/>
      <c r="N93" s="38"/>
      <c r="O93" s="97"/>
      <c r="P93" s="99"/>
      <c r="Q93" s="37"/>
      <c r="R93" s="38"/>
      <c r="S93" s="97"/>
      <c r="T93" s="120"/>
      <c r="U93" s="97"/>
      <c r="V93" s="38"/>
      <c r="W93" s="97"/>
      <c r="X93" s="120"/>
      <c r="Y93" s="97"/>
    </row>
    <row r="94" spans="1:25">
      <c r="A94" s="12"/>
      <c r="B94" s="117" t="s">
        <v>584</v>
      </c>
      <c r="C94" s="56"/>
      <c r="D94" s="56"/>
      <c r="E94" s="56"/>
      <c r="F94" s="17"/>
      <c r="G94" s="56"/>
      <c r="H94" s="56"/>
      <c r="I94" s="56"/>
      <c r="J94" s="17"/>
      <c r="K94" s="56"/>
      <c r="L94" s="56"/>
      <c r="M94" s="56"/>
      <c r="N94" s="17"/>
      <c r="O94" s="56"/>
      <c r="P94" s="56"/>
      <c r="Q94" s="56"/>
      <c r="R94" s="17"/>
      <c r="S94" s="56"/>
      <c r="T94" s="56"/>
      <c r="U94" s="56"/>
      <c r="V94" s="17"/>
      <c r="W94" s="56"/>
      <c r="X94" s="56"/>
      <c r="Y94" s="56"/>
    </row>
    <row r="95" spans="1:25">
      <c r="A95" s="12"/>
      <c r="B95" s="124" t="s">
        <v>585</v>
      </c>
      <c r="C95" s="125" t="s">
        <v>586</v>
      </c>
      <c r="D95" s="125"/>
      <c r="E95" s="118" t="s">
        <v>163</v>
      </c>
      <c r="F95" s="38"/>
      <c r="G95" s="125" t="s">
        <v>586</v>
      </c>
      <c r="H95" s="125"/>
      <c r="I95" s="118" t="s">
        <v>163</v>
      </c>
      <c r="J95" s="38"/>
      <c r="K95" s="125" t="s">
        <v>245</v>
      </c>
      <c r="L95" s="125"/>
      <c r="M95" s="38"/>
      <c r="N95" s="38"/>
      <c r="O95" s="125" t="s">
        <v>586</v>
      </c>
      <c r="P95" s="125"/>
      <c r="Q95" s="118" t="s">
        <v>163</v>
      </c>
      <c r="R95" s="38"/>
      <c r="S95" s="125">
        <v>68</v>
      </c>
      <c r="T95" s="125"/>
      <c r="U95" s="38"/>
      <c r="V95" s="38"/>
      <c r="W95" s="125" t="s">
        <v>586</v>
      </c>
      <c r="X95" s="125"/>
      <c r="Y95" s="118" t="s">
        <v>163</v>
      </c>
    </row>
    <row r="96" spans="1:25" ht="15.75" thickBot="1">
      <c r="A96" s="12"/>
      <c r="B96" s="124"/>
      <c r="C96" s="126"/>
      <c r="D96" s="126"/>
      <c r="E96" s="135"/>
      <c r="F96" s="38"/>
      <c r="G96" s="126"/>
      <c r="H96" s="126"/>
      <c r="I96" s="135"/>
      <c r="J96" s="38"/>
      <c r="K96" s="126"/>
      <c r="L96" s="126"/>
      <c r="M96" s="65"/>
      <c r="N96" s="38"/>
      <c r="O96" s="126"/>
      <c r="P96" s="126"/>
      <c r="Q96" s="135"/>
      <c r="R96" s="38"/>
      <c r="S96" s="126"/>
      <c r="T96" s="126"/>
      <c r="U96" s="65"/>
      <c r="V96" s="38"/>
      <c r="W96" s="126"/>
      <c r="X96" s="126"/>
      <c r="Y96" s="135"/>
    </row>
    <row r="97" spans="1:25">
      <c r="A97" s="12"/>
      <c r="B97" s="121" t="s">
        <v>587</v>
      </c>
      <c r="C97" s="129" t="s">
        <v>586</v>
      </c>
      <c r="D97" s="129"/>
      <c r="E97" s="136" t="s">
        <v>163</v>
      </c>
      <c r="F97" s="56"/>
      <c r="G97" s="129" t="s">
        <v>586</v>
      </c>
      <c r="H97" s="129"/>
      <c r="I97" s="136" t="s">
        <v>163</v>
      </c>
      <c r="J97" s="56"/>
      <c r="K97" s="129" t="s">
        <v>245</v>
      </c>
      <c r="L97" s="129"/>
      <c r="M97" s="70"/>
      <c r="N97" s="56"/>
      <c r="O97" s="129" t="s">
        <v>586</v>
      </c>
      <c r="P97" s="129"/>
      <c r="Q97" s="136" t="s">
        <v>163</v>
      </c>
      <c r="R97" s="56"/>
      <c r="S97" s="129">
        <v>68</v>
      </c>
      <c r="T97" s="129"/>
      <c r="U97" s="70"/>
      <c r="V97" s="56"/>
      <c r="W97" s="129" t="s">
        <v>586</v>
      </c>
      <c r="X97" s="129"/>
      <c r="Y97" s="136" t="s">
        <v>163</v>
      </c>
    </row>
    <row r="98" spans="1:25">
      <c r="A98" s="12"/>
      <c r="B98" s="121"/>
      <c r="C98" s="130"/>
      <c r="D98" s="130"/>
      <c r="E98" s="146"/>
      <c r="F98" s="56"/>
      <c r="G98" s="130"/>
      <c r="H98" s="130"/>
      <c r="I98" s="146"/>
      <c r="J98" s="56"/>
      <c r="K98" s="130"/>
      <c r="L98" s="130"/>
      <c r="M98" s="131"/>
      <c r="N98" s="56"/>
      <c r="O98" s="130"/>
      <c r="P98" s="130"/>
      <c r="Q98" s="146"/>
      <c r="R98" s="56"/>
      <c r="S98" s="130"/>
      <c r="T98" s="130"/>
      <c r="U98" s="131"/>
      <c r="V98" s="56"/>
      <c r="W98" s="130"/>
      <c r="X98" s="130"/>
      <c r="Y98" s="146"/>
    </row>
    <row r="99" spans="1:25">
      <c r="A99" s="12"/>
      <c r="B99" s="124" t="s">
        <v>588</v>
      </c>
      <c r="C99" s="125">
        <v>94</v>
      </c>
      <c r="D99" s="125"/>
      <c r="E99" s="38"/>
      <c r="F99" s="38"/>
      <c r="G99" s="125">
        <v>94</v>
      </c>
      <c r="H99" s="125"/>
      <c r="I99" s="38"/>
      <c r="J99" s="38"/>
      <c r="K99" s="125" t="s">
        <v>245</v>
      </c>
      <c r="L99" s="125"/>
      <c r="M99" s="38"/>
      <c r="N99" s="38"/>
      <c r="O99" s="125">
        <v>94</v>
      </c>
      <c r="P99" s="125"/>
      <c r="Q99" s="38"/>
      <c r="R99" s="38"/>
      <c r="S99" s="125" t="s">
        <v>589</v>
      </c>
      <c r="T99" s="125"/>
      <c r="U99" s="118" t="s">
        <v>163</v>
      </c>
      <c r="V99" s="38"/>
      <c r="W99" s="125">
        <v>94</v>
      </c>
      <c r="X99" s="125"/>
      <c r="Y99" s="38"/>
    </row>
    <row r="100" spans="1:25" ht="15.75" thickBot="1">
      <c r="A100" s="12"/>
      <c r="B100" s="124"/>
      <c r="C100" s="126"/>
      <c r="D100" s="126"/>
      <c r="E100" s="65"/>
      <c r="F100" s="38"/>
      <c r="G100" s="126"/>
      <c r="H100" s="126"/>
      <c r="I100" s="65"/>
      <c r="J100" s="38"/>
      <c r="K100" s="126"/>
      <c r="L100" s="126"/>
      <c r="M100" s="65"/>
      <c r="N100" s="38"/>
      <c r="O100" s="126"/>
      <c r="P100" s="126"/>
      <c r="Q100" s="65"/>
      <c r="R100" s="38"/>
      <c r="S100" s="126"/>
      <c r="T100" s="126"/>
      <c r="U100" s="135"/>
      <c r="V100" s="38"/>
      <c r="W100" s="126"/>
      <c r="X100" s="126"/>
      <c r="Y100" s="65"/>
    </row>
    <row r="101" spans="1:25">
      <c r="A101" s="12"/>
      <c r="B101" s="134" t="s">
        <v>49</v>
      </c>
      <c r="C101" s="129">
        <v>60</v>
      </c>
      <c r="D101" s="129"/>
      <c r="E101" s="70"/>
      <c r="F101" s="56"/>
      <c r="G101" s="129">
        <v>60</v>
      </c>
      <c r="H101" s="129"/>
      <c r="I101" s="70"/>
      <c r="J101" s="56"/>
      <c r="K101" s="129" t="s">
        <v>245</v>
      </c>
      <c r="L101" s="129"/>
      <c r="M101" s="70"/>
      <c r="N101" s="56"/>
      <c r="O101" s="129">
        <v>60</v>
      </c>
      <c r="P101" s="129"/>
      <c r="Q101" s="70"/>
      <c r="R101" s="56"/>
      <c r="S101" s="129" t="s">
        <v>590</v>
      </c>
      <c r="T101" s="129"/>
      <c r="U101" s="136" t="s">
        <v>163</v>
      </c>
      <c r="V101" s="56"/>
      <c r="W101" s="129">
        <v>60</v>
      </c>
      <c r="X101" s="129"/>
      <c r="Y101" s="70"/>
    </row>
    <row r="102" spans="1:25" ht="15.75" thickBot="1">
      <c r="A102" s="12"/>
      <c r="B102" s="134"/>
      <c r="C102" s="140"/>
      <c r="D102" s="140"/>
      <c r="E102" s="59"/>
      <c r="F102" s="56"/>
      <c r="G102" s="140"/>
      <c r="H102" s="140"/>
      <c r="I102" s="59"/>
      <c r="J102" s="56"/>
      <c r="K102" s="140"/>
      <c r="L102" s="140"/>
      <c r="M102" s="59"/>
      <c r="N102" s="56"/>
      <c r="O102" s="140"/>
      <c r="P102" s="140"/>
      <c r="Q102" s="59"/>
      <c r="R102" s="56"/>
      <c r="S102" s="140"/>
      <c r="T102" s="140"/>
      <c r="U102" s="142"/>
      <c r="V102" s="56"/>
      <c r="W102" s="140"/>
      <c r="X102" s="140"/>
      <c r="Y102" s="59"/>
    </row>
    <row r="103" spans="1:25">
      <c r="A103" s="12"/>
      <c r="B103" s="118" t="s">
        <v>50</v>
      </c>
      <c r="C103" s="119" t="s">
        <v>591</v>
      </c>
      <c r="D103" s="119"/>
      <c r="E103" s="96" t="s">
        <v>163</v>
      </c>
      <c r="F103" s="38"/>
      <c r="G103" s="119" t="s">
        <v>591</v>
      </c>
      <c r="H103" s="119"/>
      <c r="I103" s="96" t="s">
        <v>163</v>
      </c>
      <c r="J103" s="38"/>
      <c r="K103" s="98">
        <v>9458</v>
      </c>
      <c r="L103" s="98"/>
      <c r="M103" s="36"/>
      <c r="N103" s="38"/>
      <c r="O103" s="98">
        <v>10512</v>
      </c>
      <c r="P103" s="98"/>
      <c r="Q103" s="36"/>
      <c r="R103" s="38"/>
      <c r="S103" s="119" t="s">
        <v>592</v>
      </c>
      <c r="T103" s="119"/>
      <c r="U103" s="96" t="s">
        <v>163</v>
      </c>
      <c r="V103" s="38"/>
      <c r="W103" s="119" t="s">
        <v>543</v>
      </c>
      <c r="X103" s="119"/>
      <c r="Y103" s="96" t="s">
        <v>163</v>
      </c>
    </row>
    <row r="104" spans="1:25">
      <c r="A104" s="12"/>
      <c r="B104" s="118"/>
      <c r="C104" s="120"/>
      <c r="D104" s="120"/>
      <c r="E104" s="97"/>
      <c r="F104" s="38"/>
      <c r="G104" s="120"/>
      <c r="H104" s="120"/>
      <c r="I104" s="97"/>
      <c r="J104" s="38"/>
      <c r="K104" s="99"/>
      <c r="L104" s="99"/>
      <c r="M104" s="37"/>
      <c r="N104" s="38"/>
      <c r="O104" s="99"/>
      <c r="P104" s="99"/>
      <c r="Q104" s="37"/>
      <c r="R104" s="38"/>
      <c r="S104" s="120"/>
      <c r="T104" s="120"/>
      <c r="U104" s="97"/>
      <c r="V104" s="38"/>
      <c r="W104" s="120"/>
      <c r="X104" s="120"/>
      <c r="Y104" s="97"/>
    </row>
    <row r="105" spans="1:25">
      <c r="A105" s="12"/>
      <c r="B105" s="121" t="s">
        <v>40</v>
      </c>
      <c r="C105" s="122" t="s">
        <v>245</v>
      </c>
      <c r="D105" s="122"/>
      <c r="E105" s="56"/>
      <c r="F105" s="56"/>
      <c r="G105" s="122" t="s">
        <v>245</v>
      </c>
      <c r="H105" s="122"/>
      <c r="I105" s="56"/>
      <c r="J105" s="56"/>
      <c r="K105" s="122" t="s">
        <v>245</v>
      </c>
      <c r="L105" s="122"/>
      <c r="M105" s="56"/>
      <c r="N105" s="56"/>
      <c r="O105" s="122" t="s">
        <v>562</v>
      </c>
      <c r="P105" s="122"/>
      <c r="Q105" s="121" t="s">
        <v>163</v>
      </c>
      <c r="R105" s="56"/>
      <c r="S105" s="122" t="s">
        <v>245</v>
      </c>
      <c r="T105" s="122"/>
      <c r="U105" s="56"/>
      <c r="V105" s="56"/>
      <c r="W105" s="122" t="s">
        <v>562</v>
      </c>
      <c r="X105" s="122"/>
      <c r="Y105" s="121" t="s">
        <v>163</v>
      </c>
    </row>
    <row r="106" spans="1:25" ht="15.75" thickBot="1">
      <c r="A106" s="12"/>
      <c r="B106" s="121"/>
      <c r="C106" s="140"/>
      <c r="D106" s="140"/>
      <c r="E106" s="59"/>
      <c r="F106" s="56"/>
      <c r="G106" s="140"/>
      <c r="H106" s="140"/>
      <c r="I106" s="59"/>
      <c r="J106" s="56"/>
      <c r="K106" s="140"/>
      <c r="L106" s="140"/>
      <c r="M106" s="59"/>
      <c r="N106" s="56"/>
      <c r="O106" s="140"/>
      <c r="P106" s="140"/>
      <c r="Q106" s="142"/>
      <c r="R106" s="56"/>
      <c r="S106" s="140"/>
      <c r="T106" s="140"/>
      <c r="U106" s="59"/>
      <c r="V106" s="56"/>
      <c r="W106" s="140"/>
      <c r="X106" s="140"/>
      <c r="Y106" s="142"/>
    </row>
    <row r="107" spans="1:25">
      <c r="A107" s="12"/>
      <c r="B107" s="124" t="s">
        <v>52</v>
      </c>
      <c r="C107" s="96" t="s">
        <v>160</v>
      </c>
      <c r="D107" s="119" t="s">
        <v>591</v>
      </c>
      <c r="E107" s="96" t="s">
        <v>163</v>
      </c>
      <c r="F107" s="38"/>
      <c r="G107" s="96" t="s">
        <v>160</v>
      </c>
      <c r="H107" s="119" t="s">
        <v>591</v>
      </c>
      <c r="I107" s="96" t="s">
        <v>163</v>
      </c>
      <c r="J107" s="38"/>
      <c r="K107" s="96" t="s">
        <v>160</v>
      </c>
      <c r="L107" s="98">
        <v>9458</v>
      </c>
      <c r="M107" s="36"/>
      <c r="N107" s="38"/>
      <c r="O107" s="96" t="s">
        <v>160</v>
      </c>
      <c r="P107" s="98">
        <v>9867</v>
      </c>
      <c r="Q107" s="36"/>
      <c r="R107" s="38"/>
      <c r="S107" s="96" t="s">
        <v>160</v>
      </c>
      <c r="T107" s="119" t="s">
        <v>592</v>
      </c>
      <c r="U107" s="96" t="s">
        <v>163</v>
      </c>
      <c r="V107" s="38"/>
      <c r="W107" s="96" t="s">
        <v>160</v>
      </c>
      <c r="X107" s="119" t="s">
        <v>591</v>
      </c>
      <c r="Y107" s="96" t="s">
        <v>163</v>
      </c>
    </row>
    <row r="108" spans="1:25" ht="15.75" thickBot="1">
      <c r="A108" s="12"/>
      <c r="B108" s="124"/>
      <c r="C108" s="143"/>
      <c r="D108" s="145"/>
      <c r="E108" s="143"/>
      <c r="F108" s="38"/>
      <c r="G108" s="143"/>
      <c r="H108" s="145"/>
      <c r="I108" s="143"/>
      <c r="J108" s="38"/>
      <c r="K108" s="143"/>
      <c r="L108" s="144"/>
      <c r="M108" s="43"/>
      <c r="N108" s="38"/>
      <c r="O108" s="143"/>
      <c r="P108" s="144"/>
      <c r="Q108" s="43"/>
      <c r="R108" s="38"/>
      <c r="S108" s="143"/>
      <c r="T108" s="145"/>
      <c r="U108" s="143"/>
      <c r="V108" s="38"/>
      <c r="W108" s="143"/>
      <c r="X108" s="145"/>
      <c r="Y108" s="143"/>
    </row>
    <row r="109" spans="1:25" ht="15.75" thickTop="1">
      <c r="A109" s="12"/>
      <c r="B109" s="151" t="s">
        <v>528</v>
      </c>
      <c r="C109" s="151"/>
      <c r="D109" s="151"/>
      <c r="E109" s="151"/>
      <c r="F109" s="151"/>
      <c r="G109" s="151"/>
      <c r="H109" s="151"/>
      <c r="I109" s="151"/>
      <c r="J109" s="151"/>
      <c r="K109" s="151"/>
      <c r="L109" s="151"/>
      <c r="M109" s="151"/>
      <c r="N109" s="151"/>
      <c r="O109" s="151"/>
      <c r="P109" s="151"/>
      <c r="Q109" s="151"/>
      <c r="R109" s="151"/>
      <c r="S109" s="151"/>
      <c r="T109" s="151"/>
      <c r="U109" s="151"/>
      <c r="V109" s="151"/>
      <c r="W109" s="151"/>
      <c r="X109" s="151"/>
      <c r="Y109" s="151"/>
    </row>
    <row r="110" spans="1:25">
      <c r="A110" s="12"/>
      <c r="B110" s="151" t="s">
        <v>583</v>
      </c>
      <c r="C110" s="151"/>
      <c r="D110" s="151"/>
      <c r="E110" s="151"/>
      <c r="F110" s="151"/>
      <c r="G110" s="151"/>
      <c r="H110" s="151"/>
      <c r="I110" s="151"/>
      <c r="J110" s="151"/>
      <c r="K110" s="151"/>
      <c r="L110" s="151"/>
      <c r="M110" s="151"/>
      <c r="N110" s="151"/>
      <c r="O110" s="151"/>
      <c r="P110" s="151"/>
      <c r="Q110" s="151"/>
      <c r="R110" s="151"/>
      <c r="S110" s="151"/>
      <c r="T110" s="151"/>
      <c r="U110" s="151"/>
      <c r="V110" s="151"/>
      <c r="W110" s="151"/>
      <c r="X110" s="151"/>
      <c r="Y110" s="151"/>
    </row>
    <row r="111" spans="1:25">
      <c r="A111" s="12"/>
      <c r="B111" s="151" t="s">
        <v>563</v>
      </c>
      <c r="C111" s="151"/>
      <c r="D111" s="151"/>
      <c r="E111" s="151"/>
      <c r="F111" s="151"/>
      <c r="G111" s="151"/>
      <c r="H111" s="151"/>
      <c r="I111" s="151"/>
      <c r="J111" s="151"/>
      <c r="K111" s="151"/>
      <c r="L111" s="151"/>
      <c r="M111" s="151"/>
      <c r="N111" s="151"/>
      <c r="O111" s="151"/>
      <c r="P111" s="151"/>
      <c r="Q111" s="151"/>
      <c r="R111" s="151"/>
      <c r="S111" s="151"/>
      <c r="T111" s="151"/>
      <c r="U111" s="151"/>
      <c r="V111" s="151"/>
      <c r="W111" s="151"/>
      <c r="X111" s="151"/>
      <c r="Y111" s="151"/>
    </row>
    <row r="112" spans="1:2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c r="A114" s="12"/>
      <c r="B114" s="77" t="s">
        <v>178</v>
      </c>
      <c r="C114" s="78" t="s">
        <v>531</v>
      </c>
      <c r="D114" s="78"/>
      <c r="E114" s="78"/>
      <c r="F114" s="56"/>
      <c r="G114" s="78" t="s">
        <v>532</v>
      </c>
      <c r="H114" s="78"/>
      <c r="I114" s="78"/>
      <c r="J114" s="56"/>
      <c r="K114" s="78" t="s">
        <v>532</v>
      </c>
      <c r="L114" s="78"/>
      <c r="M114" s="78"/>
      <c r="N114" s="56"/>
      <c r="O114" s="78" t="s">
        <v>532</v>
      </c>
      <c r="P114" s="78"/>
      <c r="Q114" s="78"/>
      <c r="R114" s="56"/>
      <c r="S114" s="78" t="s">
        <v>536</v>
      </c>
      <c r="T114" s="78"/>
      <c r="U114" s="78"/>
      <c r="V114" s="56"/>
      <c r="W114" s="78" t="s">
        <v>537</v>
      </c>
      <c r="X114" s="78"/>
      <c r="Y114" s="78"/>
    </row>
    <row r="115" spans="1:25">
      <c r="A115" s="12"/>
      <c r="B115" s="77"/>
      <c r="C115" s="78"/>
      <c r="D115" s="78"/>
      <c r="E115" s="78"/>
      <c r="F115" s="56"/>
      <c r="G115" s="78" t="s">
        <v>533</v>
      </c>
      <c r="H115" s="78"/>
      <c r="I115" s="78"/>
      <c r="J115" s="56"/>
      <c r="K115" s="78" t="s">
        <v>534</v>
      </c>
      <c r="L115" s="78"/>
      <c r="M115" s="78"/>
      <c r="N115" s="56"/>
      <c r="O115" s="78" t="s">
        <v>535</v>
      </c>
      <c r="P115" s="78"/>
      <c r="Q115" s="78"/>
      <c r="R115" s="56"/>
      <c r="S115" s="78"/>
      <c r="T115" s="78"/>
      <c r="U115" s="78"/>
      <c r="V115" s="56"/>
      <c r="W115" s="78"/>
      <c r="X115" s="78"/>
      <c r="Y115" s="78"/>
    </row>
    <row r="116" spans="1:25" ht="15.75" thickBot="1">
      <c r="A116" s="12"/>
      <c r="B116" s="77"/>
      <c r="C116" s="29"/>
      <c r="D116" s="29"/>
      <c r="E116" s="29"/>
      <c r="F116" s="56"/>
      <c r="G116" s="80"/>
      <c r="H116" s="80"/>
      <c r="I116" s="80"/>
      <c r="J116" s="56"/>
      <c r="K116" s="80"/>
      <c r="L116" s="80"/>
      <c r="M116" s="80"/>
      <c r="N116" s="56"/>
      <c r="O116" s="29" t="s">
        <v>534</v>
      </c>
      <c r="P116" s="29"/>
      <c r="Q116" s="29"/>
      <c r="R116" s="56"/>
      <c r="S116" s="29"/>
      <c r="T116" s="29"/>
      <c r="U116" s="29"/>
      <c r="V116" s="56"/>
      <c r="W116" s="29"/>
      <c r="X116" s="29"/>
      <c r="Y116" s="29"/>
    </row>
    <row r="117" spans="1:25">
      <c r="A117" s="12"/>
      <c r="B117" s="118" t="s">
        <v>593</v>
      </c>
      <c r="C117" s="96" t="s">
        <v>160</v>
      </c>
      <c r="D117" s="98">
        <v>15003</v>
      </c>
      <c r="E117" s="36"/>
      <c r="F117" s="38"/>
      <c r="G117" s="96" t="s">
        <v>160</v>
      </c>
      <c r="H117" s="98">
        <v>15003</v>
      </c>
      <c r="I117" s="36"/>
      <c r="J117" s="38"/>
      <c r="K117" s="96" t="s">
        <v>160</v>
      </c>
      <c r="L117" s="98">
        <v>26751</v>
      </c>
      <c r="M117" s="36"/>
      <c r="N117" s="38"/>
      <c r="O117" s="96" t="s">
        <v>160</v>
      </c>
      <c r="P117" s="98">
        <v>2067</v>
      </c>
      <c r="Q117" s="36"/>
      <c r="R117" s="38"/>
      <c r="S117" s="96" t="s">
        <v>160</v>
      </c>
      <c r="T117" s="119" t="s">
        <v>577</v>
      </c>
      <c r="U117" s="96" t="s">
        <v>163</v>
      </c>
      <c r="V117" s="38"/>
      <c r="W117" s="96" t="s">
        <v>160</v>
      </c>
      <c r="X117" s="98">
        <v>16195</v>
      </c>
      <c r="Y117" s="36"/>
    </row>
    <row r="118" spans="1:25">
      <c r="A118" s="12"/>
      <c r="B118" s="118"/>
      <c r="C118" s="97"/>
      <c r="D118" s="99"/>
      <c r="E118" s="37"/>
      <c r="F118" s="38"/>
      <c r="G118" s="97"/>
      <c r="H118" s="99"/>
      <c r="I118" s="37"/>
      <c r="J118" s="38"/>
      <c r="K118" s="97"/>
      <c r="L118" s="99"/>
      <c r="M118" s="37"/>
      <c r="N118" s="38"/>
      <c r="O118" s="97"/>
      <c r="P118" s="99"/>
      <c r="Q118" s="37"/>
      <c r="R118" s="38"/>
      <c r="S118" s="97"/>
      <c r="T118" s="120"/>
      <c r="U118" s="97"/>
      <c r="V118" s="38"/>
      <c r="W118" s="97"/>
      <c r="X118" s="99"/>
      <c r="Y118" s="37"/>
    </row>
    <row r="119" spans="1:25">
      <c r="A119" s="12"/>
      <c r="B119" s="117" t="s">
        <v>584</v>
      </c>
      <c r="C119" s="56"/>
      <c r="D119" s="56"/>
      <c r="E119" s="56"/>
      <c r="F119" s="17"/>
      <c r="G119" s="56"/>
      <c r="H119" s="56"/>
      <c r="I119" s="56"/>
      <c r="J119" s="17"/>
      <c r="K119" s="56"/>
      <c r="L119" s="56"/>
      <c r="M119" s="56"/>
      <c r="N119" s="17"/>
      <c r="O119" s="56"/>
      <c r="P119" s="56"/>
      <c r="Q119" s="56"/>
      <c r="R119" s="17"/>
      <c r="S119" s="56"/>
      <c r="T119" s="56"/>
      <c r="U119" s="56"/>
      <c r="V119" s="17"/>
      <c r="W119" s="56"/>
      <c r="X119" s="56"/>
      <c r="Y119" s="56"/>
    </row>
    <row r="120" spans="1:25">
      <c r="A120" s="12"/>
      <c r="B120" s="124" t="s">
        <v>585</v>
      </c>
      <c r="C120" s="125" t="s">
        <v>594</v>
      </c>
      <c r="D120" s="125"/>
      <c r="E120" s="118" t="s">
        <v>163</v>
      </c>
      <c r="F120" s="38"/>
      <c r="G120" s="125" t="s">
        <v>594</v>
      </c>
      <c r="H120" s="125"/>
      <c r="I120" s="118" t="s">
        <v>163</v>
      </c>
      <c r="J120" s="38"/>
      <c r="K120" s="125" t="s">
        <v>595</v>
      </c>
      <c r="L120" s="125"/>
      <c r="M120" s="118" t="s">
        <v>163</v>
      </c>
      <c r="N120" s="38"/>
      <c r="O120" s="125" t="s">
        <v>596</v>
      </c>
      <c r="P120" s="125"/>
      <c r="Q120" s="118" t="s">
        <v>163</v>
      </c>
      <c r="R120" s="38"/>
      <c r="S120" s="125">
        <v>822</v>
      </c>
      <c r="T120" s="125"/>
      <c r="U120" s="38"/>
      <c r="V120" s="38"/>
      <c r="W120" s="125" t="s">
        <v>594</v>
      </c>
      <c r="X120" s="125"/>
      <c r="Y120" s="118" t="s">
        <v>163</v>
      </c>
    </row>
    <row r="121" spans="1:25" ht="15.75" thickBot="1">
      <c r="A121" s="12"/>
      <c r="B121" s="124"/>
      <c r="C121" s="126"/>
      <c r="D121" s="126"/>
      <c r="E121" s="135"/>
      <c r="F121" s="38"/>
      <c r="G121" s="126"/>
      <c r="H121" s="126"/>
      <c r="I121" s="135"/>
      <c r="J121" s="38"/>
      <c r="K121" s="126"/>
      <c r="L121" s="126"/>
      <c r="M121" s="135"/>
      <c r="N121" s="38"/>
      <c r="O121" s="126"/>
      <c r="P121" s="126"/>
      <c r="Q121" s="135"/>
      <c r="R121" s="38"/>
      <c r="S121" s="126"/>
      <c r="T121" s="126"/>
      <c r="U121" s="65"/>
      <c r="V121" s="38"/>
      <c r="W121" s="126"/>
      <c r="X121" s="126"/>
      <c r="Y121" s="135"/>
    </row>
    <row r="122" spans="1:25">
      <c r="A122" s="12"/>
      <c r="B122" s="121" t="s">
        <v>587</v>
      </c>
      <c r="C122" s="129" t="s">
        <v>594</v>
      </c>
      <c r="D122" s="129"/>
      <c r="E122" s="136" t="s">
        <v>163</v>
      </c>
      <c r="F122" s="56"/>
      <c r="G122" s="129" t="s">
        <v>594</v>
      </c>
      <c r="H122" s="129"/>
      <c r="I122" s="136" t="s">
        <v>163</v>
      </c>
      <c r="J122" s="56"/>
      <c r="K122" s="129" t="s">
        <v>595</v>
      </c>
      <c r="L122" s="129"/>
      <c r="M122" s="136" t="s">
        <v>163</v>
      </c>
      <c r="N122" s="56"/>
      <c r="O122" s="129" t="s">
        <v>596</v>
      </c>
      <c r="P122" s="129"/>
      <c r="Q122" s="136" t="s">
        <v>163</v>
      </c>
      <c r="R122" s="56"/>
      <c r="S122" s="129">
        <v>822</v>
      </c>
      <c r="T122" s="129"/>
      <c r="U122" s="70"/>
      <c r="V122" s="56"/>
      <c r="W122" s="129" t="s">
        <v>594</v>
      </c>
      <c r="X122" s="129"/>
      <c r="Y122" s="136" t="s">
        <v>163</v>
      </c>
    </row>
    <row r="123" spans="1:25">
      <c r="A123" s="12"/>
      <c r="B123" s="121"/>
      <c r="C123" s="130"/>
      <c r="D123" s="130"/>
      <c r="E123" s="146"/>
      <c r="F123" s="56"/>
      <c r="G123" s="130"/>
      <c r="H123" s="130"/>
      <c r="I123" s="146"/>
      <c r="J123" s="56"/>
      <c r="K123" s="130"/>
      <c r="L123" s="130"/>
      <c r="M123" s="146"/>
      <c r="N123" s="56"/>
      <c r="O123" s="130"/>
      <c r="P123" s="130"/>
      <c r="Q123" s="146"/>
      <c r="R123" s="56"/>
      <c r="S123" s="130"/>
      <c r="T123" s="130"/>
      <c r="U123" s="131"/>
      <c r="V123" s="56"/>
      <c r="W123" s="130"/>
      <c r="X123" s="130"/>
      <c r="Y123" s="146"/>
    </row>
    <row r="124" spans="1:25">
      <c r="A124" s="12"/>
      <c r="B124" s="124" t="s">
        <v>588</v>
      </c>
      <c r="C124" s="125">
        <v>148</v>
      </c>
      <c r="D124" s="125"/>
      <c r="E124" s="38"/>
      <c r="F124" s="38"/>
      <c r="G124" s="125">
        <v>148</v>
      </c>
      <c r="H124" s="125"/>
      <c r="I124" s="38"/>
      <c r="J124" s="38"/>
      <c r="K124" s="125">
        <v>100</v>
      </c>
      <c r="L124" s="125"/>
      <c r="M124" s="38"/>
      <c r="N124" s="38"/>
      <c r="O124" s="125">
        <v>48</v>
      </c>
      <c r="P124" s="125"/>
      <c r="Q124" s="38"/>
      <c r="R124" s="38"/>
      <c r="S124" s="125" t="s">
        <v>597</v>
      </c>
      <c r="T124" s="125"/>
      <c r="U124" s="118" t="s">
        <v>163</v>
      </c>
      <c r="V124" s="38"/>
      <c r="W124" s="125">
        <v>148</v>
      </c>
      <c r="X124" s="125"/>
      <c r="Y124" s="38"/>
    </row>
    <row r="125" spans="1:25" ht="15.75" thickBot="1">
      <c r="A125" s="12"/>
      <c r="B125" s="124"/>
      <c r="C125" s="126"/>
      <c r="D125" s="126"/>
      <c r="E125" s="65"/>
      <c r="F125" s="38"/>
      <c r="G125" s="126"/>
      <c r="H125" s="126"/>
      <c r="I125" s="65"/>
      <c r="J125" s="38"/>
      <c r="K125" s="126"/>
      <c r="L125" s="126"/>
      <c r="M125" s="65"/>
      <c r="N125" s="38"/>
      <c r="O125" s="126"/>
      <c r="P125" s="126"/>
      <c r="Q125" s="65"/>
      <c r="R125" s="38"/>
      <c r="S125" s="126"/>
      <c r="T125" s="126"/>
      <c r="U125" s="135"/>
      <c r="V125" s="38"/>
      <c r="W125" s="126"/>
      <c r="X125" s="126"/>
      <c r="Y125" s="65"/>
    </row>
    <row r="126" spans="1:25">
      <c r="A126" s="12"/>
      <c r="B126" s="134" t="s">
        <v>598</v>
      </c>
      <c r="C126" s="129" t="s">
        <v>599</v>
      </c>
      <c r="D126" s="129"/>
      <c r="E126" s="136" t="s">
        <v>163</v>
      </c>
      <c r="F126" s="56"/>
      <c r="G126" s="129" t="s">
        <v>599</v>
      </c>
      <c r="H126" s="129"/>
      <c r="I126" s="136" t="s">
        <v>163</v>
      </c>
      <c r="J126" s="56"/>
      <c r="K126" s="129" t="s">
        <v>600</v>
      </c>
      <c r="L126" s="129"/>
      <c r="M126" s="136" t="s">
        <v>163</v>
      </c>
      <c r="N126" s="56"/>
      <c r="O126" s="129" t="s">
        <v>601</v>
      </c>
      <c r="P126" s="129"/>
      <c r="Q126" s="136" t="s">
        <v>163</v>
      </c>
      <c r="R126" s="56"/>
      <c r="S126" s="129">
        <v>526</v>
      </c>
      <c r="T126" s="129"/>
      <c r="U126" s="70"/>
      <c r="V126" s="56"/>
      <c r="W126" s="129" t="s">
        <v>599</v>
      </c>
      <c r="X126" s="129"/>
      <c r="Y126" s="136" t="s">
        <v>163</v>
      </c>
    </row>
    <row r="127" spans="1:25" ht="15.75" thickBot="1">
      <c r="A127" s="12"/>
      <c r="B127" s="134"/>
      <c r="C127" s="140"/>
      <c r="D127" s="140"/>
      <c r="E127" s="142"/>
      <c r="F127" s="56"/>
      <c r="G127" s="140"/>
      <c r="H127" s="140"/>
      <c r="I127" s="142"/>
      <c r="J127" s="56"/>
      <c r="K127" s="140"/>
      <c r="L127" s="140"/>
      <c r="M127" s="142"/>
      <c r="N127" s="56"/>
      <c r="O127" s="140"/>
      <c r="P127" s="140"/>
      <c r="Q127" s="142"/>
      <c r="R127" s="56"/>
      <c r="S127" s="140"/>
      <c r="T127" s="140"/>
      <c r="U127" s="59"/>
      <c r="V127" s="56"/>
      <c r="W127" s="140"/>
      <c r="X127" s="140"/>
      <c r="Y127" s="142"/>
    </row>
    <row r="128" spans="1:25">
      <c r="A128" s="12"/>
      <c r="B128" s="118" t="s">
        <v>602</v>
      </c>
      <c r="C128" s="98">
        <v>14740</v>
      </c>
      <c r="D128" s="98"/>
      <c r="E128" s="36"/>
      <c r="F128" s="38"/>
      <c r="G128" s="98">
        <v>14740</v>
      </c>
      <c r="H128" s="98"/>
      <c r="I128" s="36"/>
      <c r="J128" s="38"/>
      <c r="K128" s="98">
        <v>26572</v>
      </c>
      <c r="L128" s="98"/>
      <c r="M128" s="36"/>
      <c r="N128" s="38"/>
      <c r="O128" s="98">
        <v>1983</v>
      </c>
      <c r="P128" s="98"/>
      <c r="Q128" s="36"/>
      <c r="R128" s="38"/>
      <c r="S128" s="119" t="s">
        <v>603</v>
      </c>
      <c r="T128" s="119"/>
      <c r="U128" s="96" t="s">
        <v>163</v>
      </c>
      <c r="V128" s="38"/>
      <c r="W128" s="98">
        <v>15932</v>
      </c>
      <c r="X128" s="98"/>
      <c r="Y128" s="36"/>
    </row>
    <row r="129" spans="1:25">
      <c r="A129" s="12"/>
      <c r="B129" s="118"/>
      <c r="C129" s="99"/>
      <c r="D129" s="99"/>
      <c r="E129" s="37"/>
      <c r="F129" s="38"/>
      <c r="G129" s="99"/>
      <c r="H129" s="99"/>
      <c r="I129" s="37"/>
      <c r="J129" s="38"/>
      <c r="K129" s="99"/>
      <c r="L129" s="99"/>
      <c r="M129" s="37"/>
      <c r="N129" s="38"/>
      <c r="O129" s="99"/>
      <c r="P129" s="99"/>
      <c r="Q129" s="37"/>
      <c r="R129" s="38"/>
      <c r="S129" s="120"/>
      <c r="T129" s="120"/>
      <c r="U129" s="97"/>
      <c r="V129" s="38"/>
      <c r="W129" s="99"/>
      <c r="X129" s="99"/>
      <c r="Y129" s="37"/>
    </row>
    <row r="130" spans="1:25">
      <c r="A130" s="12"/>
      <c r="B130" s="121" t="s">
        <v>40</v>
      </c>
      <c r="C130" s="122" t="s">
        <v>245</v>
      </c>
      <c r="D130" s="122"/>
      <c r="E130" s="56"/>
      <c r="F130" s="56"/>
      <c r="G130" s="122" t="s">
        <v>245</v>
      </c>
      <c r="H130" s="122"/>
      <c r="I130" s="56"/>
      <c r="J130" s="56"/>
      <c r="K130" s="122" t="s">
        <v>245</v>
      </c>
      <c r="L130" s="122"/>
      <c r="M130" s="56"/>
      <c r="N130" s="56"/>
      <c r="O130" s="122" t="s">
        <v>581</v>
      </c>
      <c r="P130" s="122"/>
      <c r="Q130" s="121" t="s">
        <v>163</v>
      </c>
      <c r="R130" s="56"/>
      <c r="S130" s="122" t="s">
        <v>245</v>
      </c>
      <c r="T130" s="122"/>
      <c r="U130" s="56"/>
      <c r="V130" s="56"/>
      <c r="W130" s="122" t="s">
        <v>581</v>
      </c>
      <c r="X130" s="122"/>
      <c r="Y130" s="121" t="s">
        <v>163</v>
      </c>
    </row>
    <row r="131" spans="1:25" ht="15.75" thickBot="1">
      <c r="A131" s="12"/>
      <c r="B131" s="121"/>
      <c r="C131" s="140"/>
      <c r="D131" s="140"/>
      <c r="E131" s="59"/>
      <c r="F131" s="56"/>
      <c r="G131" s="140"/>
      <c r="H131" s="140"/>
      <c r="I131" s="59"/>
      <c r="J131" s="56"/>
      <c r="K131" s="140"/>
      <c r="L131" s="140"/>
      <c r="M131" s="59"/>
      <c r="N131" s="56"/>
      <c r="O131" s="140"/>
      <c r="P131" s="140"/>
      <c r="Q131" s="142"/>
      <c r="R131" s="56"/>
      <c r="S131" s="140"/>
      <c r="T131" s="140"/>
      <c r="U131" s="59"/>
      <c r="V131" s="56"/>
      <c r="W131" s="140"/>
      <c r="X131" s="140"/>
      <c r="Y131" s="142"/>
    </row>
    <row r="132" spans="1:25">
      <c r="A132" s="12"/>
      <c r="B132" s="124" t="s">
        <v>604</v>
      </c>
      <c r="C132" s="96" t="s">
        <v>160</v>
      </c>
      <c r="D132" s="98">
        <v>14740</v>
      </c>
      <c r="E132" s="36"/>
      <c r="F132" s="38"/>
      <c r="G132" s="96" t="s">
        <v>160</v>
      </c>
      <c r="H132" s="98">
        <v>14740</v>
      </c>
      <c r="I132" s="36"/>
      <c r="J132" s="38"/>
      <c r="K132" s="96" t="s">
        <v>160</v>
      </c>
      <c r="L132" s="98">
        <v>26572</v>
      </c>
      <c r="M132" s="36"/>
      <c r="N132" s="38"/>
      <c r="O132" s="96" t="s">
        <v>160</v>
      </c>
      <c r="P132" s="119">
        <v>791</v>
      </c>
      <c r="Q132" s="36"/>
      <c r="R132" s="38"/>
      <c r="S132" s="96" t="s">
        <v>160</v>
      </c>
      <c r="T132" s="119" t="s">
        <v>603</v>
      </c>
      <c r="U132" s="96" t="s">
        <v>163</v>
      </c>
      <c r="V132" s="38"/>
      <c r="W132" s="96" t="s">
        <v>160</v>
      </c>
      <c r="X132" s="98">
        <v>14740</v>
      </c>
      <c r="Y132" s="36"/>
    </row>
    <row r="133" spans="1:25" ht="15.75" thickBot="1">
      <c r="A133" s="12"/>
      <c r="B133" s="124"/>
      <c r="C133" s="143"/>
      <c r="D133" s="144"/>
      <c r="E133" s="43"/>
      <c r="F133" s="38"/>
      <c r="G133" s="143"/>
      <c r="H133" s="144"/>
      <c r="I133" s="43"/>
      <c r="J133" s="38"/>
      <c r="K133" s="143"/>
      <c r="L133" s="144"/>
      <c r="M133" s="43"/>
      <c r="N133" s="38"/>
      <c r="O133" s="143"/>
      <c r="P133" s="145"/>
      <c r="Q133" s="43"/>
      <c r="R133" s="38"/>
      <c r="S133" s="143"/>
      <c r="T133" s="145"/>
      <c r="U133" s="143"/>
      <c r="V133" s="38"/>
      <c r="W133" s="143"/>
      <c r="X133" s="144"/>
      <c r="Y133" s="43"/>
    </row>
    <row r="134" spans="1:25" ht="15.75" thickTop="1">
      <c r="A134" s="12"/>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row>
    <row r="135" spans="1:25" ht="15" customHeight="1">
      <c r="A135" s="12" t="s">
        <v>720</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151" t="s">
        <v>528</v>
      </c>
      <c r="C136" s="151"/>
      <c r="D136" s="151"/>
      <c r="E136" s="151"/>
      <c r="F136" s="151"/>
      <c r="G136" s="151"/>
      <c r="H136" s="151"/>
      <c r="I136" s="151"/>
      <c r="J136" s="151"/>
      <c r="K136" s="151"/>
      <c r="L136" s="151"/>
      <c r="M136" s="151"/>
      <c r="N136" s="151"/>
      <c r="O136" s="151"/>
      <c r="P136" s="151"/>
      <c r="Q136" s="151"/>
      <c r="R136" s="151"/>
      <c r="S136" s="151"/>
      <c r="T136" s="151"/>
      <c r="U136" s="151"/>
      <c r="V136" s="151"/>
      <c r="W136" s="151"/>
      <c r="X136" s="151"/>
      <c r="Y136" s="151"/>
    </row>
    <row r="137" spans="1:25">
      <c r="A137" s="12"/>
      <c r="B137" s="151" t="s">
        <v>605</v>
      </c>
      <c r="C137" s="151"/>
      <c r="D137" s="151"/>
      <c r="E137" s="151"/>
      <c r="F137" s="151"/>
      <c r="G137" s="151"/>
      <c r="H137" s="151"/>
      <c r="I137" s="151"/>
      <c r="J137" s="151"/>
      <c r="K137" s="151"/>
      <c r="L137" s="151"/>
      <c r="M137" s="151"/>
      <c r="N137" s="151"/>
      <c r="O137" s="151"/>
      <c r="P137" s="151"/>
      <c r="Q137" s="151"/>
      <c r="R137" s="151"/>
      <c r="S137" s="151"/>
      <c r="T137" s="151"/>
      <c r="U137" s="151"/>
      <c r="V137" s="151"/>
      <c r="W137" s="151"/>
      <c r="X137" s="151"/>
      <c r="Y137" s="151"/>
    </row>
    <row r="138" spans="1:25">
      <c r="A138" s="12"/>
      <c r="B138" s="152" t="s">
        <v>606</v>
      </c>
      <c r="C138" s="152"/>
      <c r="D138" s="152"/>
      <c r="E138" s="152"/>
      <c r="F138" s="152"/>
      <c r="G138" s="152"/>
      <c r="H138" s="152"/>
      <c r="I138" s="152"/>
      <c r="J138" s="152"/>
      <c r="K138" s="152"/>
      <c r="L138" s="152"/>
      <c r="M138" s="152"/>
      <c r="N138" s="152"/>
      <c r="O138" s="152"/>
      <c r="P138" s="152"/>
      <c r="Q138" s="152"/>
      <c r="R138" s="152"/>
      <c r="S138" s="152"/>
      <c r="T138" s="152"/>
      <c r="U138" s="152"/>
      <c r="V138" s="152"/>
      <c r="W138" s="152"/>
      <c r="X138" s="152"/>
      <c r="Y138" s="152"/>
    </row>
    <row r="139" spans="1:25">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row>
    <row r="141" spans="1:25">
      <c r="A141" s="12"/>
      <c r="B141" s="77" t="s">
        <v>178</v>
      </c>
      <c r="C141" s="78" t="s">
        <v>531</v>
      </c>
      <c r="D141" s="78"/>
      <c r="E141" s="78"/>
      <c r="F141" s="56"/>
      <c r="G141" s="78" t="s">
        <v>532</v>
      </c>
      <c r="H141" s="78"/>
      <c r="I141" s="78"/>
      <c r="J141" s="56"/>
      <c r="K141" s="78" t="s">
        <v>532</v>
      </c>
      <c r="L141" s="78"/>
      <c r="M141" s="78"/>
      <c r="N141" s="56"/>
      <c r="O141" s="78" t="s">
        <v>532</v>
      </c>
      <c r="P141" s="78"/>
      <c r="Q141" s="78"/>
      <c r="R141" s="56"/>
      <c r="S141" s="78" t="s">
        <v>536</v>
      </c>
      <c r="T141" s="78"/>
      <c r="U141" s="78"/>
      <c r="V141" s="56"/>
      <c r="W141" s="78" t="s">
        <v>537</v>
      </c>
      <c r="X141" s="78"/>
      <c r="Y141" s="78"/>
    </row>
    <row r="142" spans="1:25">
      <c r="A142" s="12"/>
      <c r="B142" s="77"/>
      <c r="C142" s="78"/>
      <c r="D142" s="78"/>
      <c r="E142" s="78"/>
      <c r="F142" s="56"/>
      <c r="G142" s="78" t="s">
        <v>533</v>
      </c>
      <c r="H142" s="78"/>
      <c r="I142" s="78"/>
      <c r="J142" s="56"/>
      <c r="K142" s="78" t="s">
        <v>534</v>
      </c>
      <c r="L142" s="78"/>
      <c r="M142" s="78"/>
      <c r="N142" s="56"/>
      <c r="O142" s="78" t="s">
        <v>535</v>
      </c>
      <c r="P142" s="78"/>
      <c r="Q142" s="78"/>
      <c r="R142" s="56"/>
      <c r="S142" s="78"/>
      <c r="T142" s="78"/>
      <c r="U142" s="78"/>
      <c r="V142" s="56"/>
      <c r="W142" s="78"/>
      <c r="X142" s="78"/>
      <c r="Y142" s="78"/>
    </row>
    <row r="143" spans="1:25" ht="15.75" thickBot="1">
      <c r="A143" s="12"/>
      <c r="B143" s="77"/>
      <c r="C143" s="29"/>
      <c r="D143" s="29"/>
      <c r="E143" s="29"/>
      <c r="F143" s="56"/>
      <c r="G143" s="80"/>
      <c r="H143" s="80"/>
      <c r="I143" s="80"/>
      <c r="J143" s="56"/>
      <c r="K143" s="80"/>
      <c r="L143" s="80"/>
      <c r="M143" s="80"/>
      <c r="N143" s="56"/>
      <c r="O143" s="29" t="s">
        <v>534</v>
      </c>
      <c r="P143" s="29"/>
      <c r="Q143" s="29"/>
      <c r="R143" s="56"/>
      <c r="S143" s="29"/>
      <c r="T143" s="29"/>
      <c r="U143" s="29"/>
      <c r="V143" s="56"/>
      <c r="W143" s="29"/>
      <c r="X143" s="29"/>
      <c r="Y143" s="29"/>
    </row>
    <row r="144" spans="1:25">
      <c r="A144" s="12"/>
      <c r="B144" s="25"/>
      <c r="C144" s="147" t="s">
        <v>607</v>
      </c>
      <c r="D144" s="147"/>
      <c r="E144" s="147"/>
      <c r="F144" s="147"/>
      <c r="G144" s="147"/>
      <c r="H144" s="147"/>
      <c r="I144" s="147"/>
      <c r="J144" s="147"/>
      <c r="K144" s="147"/>
      <c r="L144" s="147"/>
      <c r="M144" s="147"/>
      <c r="N144" s="147"/>
      <c r="O144" s="147"/>
      <c r="P144" s="147"/>
      <c r="Q144" s="147"/>
      <c r="R144" s="147"/>
      <c r="S144" s="147"/>
      <c r="T144" s="147"/>
      <c r="U144" s="147"/>
      <c r="V144" s="147"/>
      <c r="W144" s="147"/>
      <c r="X144" s="147"/>
      <c r="Y144" s="147"/>
    </row>
    <row r="145" spans="1:25">
      <c r="A145" s="12"/>
      <c r="B145" s="26" t="s">
        <v>55</v>
      </c>
      <c r="C145" s="56"/>
      <c r="D145" s="56"/>
      <c r="E145" s="56"/>
      <c r="F145" s="17"/>
      <c r="G145" s="56"/>
      <c r="H145" s="56"/>
      <c r="I145" s="56"/>
      <c r="J145" s="17"/>
      <c r="K145" s="56"/>
      <c r="L145" s="56"/>
      <c r="M145" s="56"/>
      <c r="N145" s="17"/>
      <c r="O145" s="56"/>
      <c r="P145" s="56"/>
      <c r="Q145" s="56"/>
      <c r="R145" s="17"/>
      <c r="S145" s="56"/>
      <c r="T145" s="56"/>
      <c r="U145" s="56"/>
      <c r="V145" s="17"/>
      <c r="W145" s="56"/>
      <c r="X145" s="56"/>
      <c r="Y145" s="56"/>
    </row>
    <row r="146" spans="1:25">
      <c r="A146" s="12"/>
      <c r="B146" s="31" t="s">
        <v>56</v>
      </c>
      <c r="C146" s="31" t="s">
        <v>160</v>
      </c>
      <c r="D146" s="63" t="s">
        <v>245</v>
      </c>
      <c r="E146" s="38"/>
      <c r="F146" s="38"/>
      <c r="G146" s="31" t="s">
        <v>160</v>
      </c>
      <c r="H146" s="63" t="s">
        <v>245</v>
      </c>
      <c r="I146" s="38"/>
      <c r="J146" s="38"/>
      <c r="K146" s="31" t="s">
        <v>160</v>
      </c>
      <c r="L146" s="57">
        <v>76047</v>
      </c>
      <c r="M146" s="38"/>
      <c r="N146" s="38"/>
      <c r="O146" s="31" t="s">
        <v>160</v>
      </c>
      <c r="P146" s="57">
        <v>46076</v>
      </c>
      <c r="Q146" s="38"/>
      <c r="R146" s="38"/>
      <c r="S146" s="31" t="s">
        <v>160</v>
      </c>
      <c r="T146" s="63" t="s">
        <v>245</v>
      </c>
      <c r="U146" s="38"/>
      <c r="V146" s="38"/>
      <c r="W146" s="31" t="s">
        <v>160</v>
      </c>
      <c r="X146" s="57">
        <v>122123</v>
      </c>
      <c r="Y146" s="38"/>
    </row>
    <row r="147" spans="1:25">
      <c r="A147" s="12"/>
      <c r="B147" s="31"/>
      <c r="C147" s="31"/>
      <c r="D147" s="63"/>
      <c r="E147" s="38"/>
      <c r="F147" s="38"/>
      <c r="G147" s="31"/>
      <c r="H147" s="63"/>
      <c r="I147" s="38"/>
      <c r="J147" s="38"/>
      <c r="K147" s="31"/>
      <c r="L147" s="57"/>
      <c r="M147" s="38"/>
      <c r="N147" s="38"/>
      <c r="O147" s="31"/>
      <c r="P147" s="57"/>
      <c r="Q147" s="38"/>
      <c r="R147" s="38"/>
      <c r="S147" s="31"/>
      <c r="T147" s="63"/>
      <c r="U147" s="38"/>
      <c r="V147" s="38"/>
      <c r="W147" s="31"/>
      <c r="X147" s="57"/>
      <c r="Y147" s="38"/>
    </row>
    <row r="148" spans="1:25">
      <c r="A148" s="12"/>
      <c r="B148" s="54" t="s">
        <v>57</v>
      </c>
      <c r="C148" s="39" t="s">
        <v>245</v>
      </c>
      <c r="D148" s="39"/>
      <c r="E148" s="56"/>
      <c r="F148" s="56"/>
      <c r="G148" s="39" t="s">
        <v>245</v>
      </c>
      <c r="H148" s="39"/>
      <c r="I148" s="56"/>
      <c r="J148" s="56"/>
      <c r="K148" s="55">
        <v>1659</v>
      </c>
      <c r="L148" s="55"/>
      <c r="M148" s="56"/>
      <c r="N148" s="56"/>
      <c r="O148" s="39" t="s">
        <v>245</v>
      </c>
      <c r="P148" s="39"/>
      <c r="Q148" s="56"/>
      <c r="R148" s="56"/>
      <c r="S148" s="39" t="s">
        <v>245</v>
      </c>
      <c r="T148" s="39"/>
      <c r="U148" s="56"/>
      <c r="V148" s="56"/>
      <c r="W148" s="55">
        <v>1659</v>
      </c>
      <c r="X148" s="55"/>
      <c r="Y148" s="56"/>
    </row>
    <row r="149" spans="1:25">
      <c r="A149" s="12"/>
      <c r="B149" s="54"/>
      <c r="C149" s="39"/>
      <c r="D149" s="39"/>
      <c r="E149" s="56"/>
      <c r="F149" s="56"/>
      <c r="G149" s="39"/>
      <c r="H149" s="39"/>
      <c r="I149" s="56"/>
      <c r="J149" s="56"/>
      <c r="K149" s="55"/>
      <c r="L149" s="55"/>
      <c r="M149" s="56"/>
      <c r="N149" s="56"/>
      <c r="O149" s="39"/>
      <c r="P149" s="39"/>
      <c r="Q149" s="56"/>
      <c r="R149" s="56"/>
      <c r="S149" s="39"/>
      <c r="T149" s="39"/>
      <c r="U149" s="56"/>
      <c r="V149" s="56"/>
      <c r="W149" s="55"/>
      <c r="X149" s="55"/>
      <c r="Y149" s="56"/>
    </row>
    <row r="150" spans="1:25">
      <c r="A150" s="12"/>
      <c r="B150" s="31" t="s">
        <v>608</v>
      </c>
      <c r="C150" s="63" t="s">
        <v>245</v>
      </c>
      <c r="D150" s="63"/>
      <c r="E150" s="38"/>
      <c r="F150" s="38"/>
      <c r="G150" s="63" t="s">
        <v>245</v>
      </c>
      <c r="H150" s="63"/>
      <c r="I150" s="38"/>
      <c r="J150" s="38"/>
      <c r="K150" s="57">
        <v>590806</v>
      </c>
      <c r="L150" s="57"/>
      <c r="M150" s="38"/>
      <c r="N150" s="38"/>
      <c r="O150" s="57">
        <v>1645</v>
      </c>
      <c r="P150" s="57"/>
      <c r="Q150" s="38"/>
      <c r="R150" s="38"/>
      <c r="S150" s="63" t="s">
        <v>609</v>
      </c>
      <c r="T150" s="63"/>
      <c r="U150" s="31" t="s">
        <v>163</v>
      </c>
      <c r="V150" s="38"/>
      <c r="W150" s="57">
        <v>576875</v>
      </c>
      <c r="X150" s="57"/>
      <c r="Y150" s="38"/>
    </row>
    <row r="151" spans="1:25">
      <c r="A151" s="12"/>
      <c r="B151" s="31"/>
      <c r="C151" s="63"/>
      <c r="D151" s="63"/>
      <c r="E151" s="38"/>
      <c r="F151" s="38"/>
      <c r="G151" s="63"/>
      <c r="H151" s="63"/>
      <c r="I151" s="38"/>
      <c r="J151" s="38"/>
      <c r="K151" s="57"/>
      <c r="L151" s="57"/>
      <c r="M151" s="38"/>
      <c r="N151" s="38"/>
      <c r="O151" s="57"/>
      <c r="P151" s="57"/>
      <c r="Q151" s="38"/>
      <c r="R151" s="38"/>
      <c r="S151" s="63"/>
      <c r="T151" s="63"/>
      <c r="U151" s="31"/>
      <c r="V151" s="38"/>
      <c r="W151" s="57"/>
      <c r="X151" s="57"/>
      <c r="Y151" s="38"/>
    </row>
    <row r="152" spans="1:25">
      <c r="A152" s="12"/>
      <c r="B152" s="54" t="s">
        <v>610</v>
      </c>
      <c r="C152" s="39" t="s">
        <v>245</v>
      </c>
      <c r="D152" s="39"/>
      <c r="E152" s="56"/>
      <c r="F152" s="56"/>
      <c r="G152" s="39" t="s">
        <v>245</v>
      </c>
      <c r="H152" s="39"/>
      <c r="I152" s="56"/>
      <c r="J152" s="56"/>
      <c r="K152" s="55">
        <v>191629</v>
      </c>
      <c r="L152" s="55"/>
      <c r="M152" s="56"/>
      <c r="N152" s="56"/>
      <c r="O152" s="39">
        <v>711</v>
      </c>
      <c r="P152" s="39"/>
      <c r="Q152" s="56"/>
      <c r="R152" s="56"/>
      <c r="S152" s="39" t="s">
        <v>611</v>
      </c>
      <c r="T152" s="39"/>
      <c r="U152" s="54" t="s">
        <v>163</v>
      </c>
      <c r="V152" s="56"/>
      <c r="W152" s="39" t="s">
        <v>245</v>
      </c>
      <c r="X152" s="39"/>
      <c r="Y152" s="56"/>
    </row>
    <row r="153" spans="1:25">
      <c r="A153" s="12"/>
      <c r="B153" s="54"/>
      <c r="C153" s="39"/>
      <c r="D153" s="39"/>
      <c r="E153" s="56"/>
      <c r="F153" s="56"/>
      <c r="G153" s="39"/>
      <c r="H153" s="39"/>
      <c r="I153" s="56"/>
      <c r="J153" s="56"/>
      <c r="K153" s="55"/>
      <c r="L153" s="55"/>
      <c r="M153" s="56"/>
      <c r="N153" s="56"/>
      <c r="O153" s="39"/>
      <c r="P153" s="39"/>
      <c r="Q153" s="56"/>
      <c r="R153" s="56"/>
      <c r="S153" s="39"/>
      <c r="T153" s="39"/>
      <c r="U153" s="54"/>
      <c r="V153" s="56"/>
      <c r="W153" s="39"/>
      <c r="X153" s="39"/>
      <c r="Y153" s="56"/>
    </row>
    <row r="154" spans="1:25">
      <c r="A154" s="12"/>
      <c r="B154" s="31" t="s">
        <v>59</v>
      </c>
      <c r="C154" s="63" t="s">
        <v>245</v>
      </c>
      <c r="D154" s="63"/>
      <c r="E154" s="38"/>
      <c r="F154" s="38"/>
      <c r="G154" s="63" t="s">
        <v>245</v>
      </c>
      <c r="H154" s="63"/>
      <c r="I154" s="38"/>
      <c r="J154" s="38"/>
      <c r="K154" s="57">
        <v>121887</v>
      </c>
      <c r="L154" s="57"/>
      <c r="M154" s="38"/>
      <c r="N154" s="38"/>
      <c r="O154" s="63">
        <v>522</v>
      </c>
      <c r="P154" s="63"/>
      <c r="Q154" s="38"/>
      <c r="R154" s="38"/>
      <c r="S154" s="63">
        <v>169</v>
      </c>
      <c r="T154" s="63"/>
      <c r="U154" s="38"/>
      <c r="V154" s="38"/>
      <c r="W154" s="57">
        <v>122578</v>
      </c>
      <c r="X154" s="57"/>
      <c r="Y154" s="38"/>
    </row>
    <row r="155" spans="1:25" ht="15.75" thickBot="1">
      <c r="A155" s="12"/>
      <c r="B155" s="31"/>
      <c r="C155" s="64"/>
      <c r="D155" s="64"/>
      <c r="E155" s="65"/>
      <c r="F155" s="38"/>
      <c r="G155" s="64"/>
      <c r="H155" s="64"/>
      <c r="I155" s="65"/>
      <c r="J155" s="38"/>
      <c r="K155" s="72"/>
      <c r="L155" s="72"/>
      <c r="M155" s="65"/>
      <c r="N155" s="38"/>
      <c r="O155" s="64"/>
      <c r="P155" s="64"/>
      <c r="Q155" s="65"/>
      <c r="R155" s="38"/>
      <c r="S155" s="64"/>
      <c r="T155" s="64"/>
      <c r="U155" s="65"/>
      <c r="V155" s="38"/>
      <c r="W155" s="72"/>
      <c r="X155" s="72"/>
      <c r="Y155" s="65"/>
    </row>
    <row r="156" spans="1:25">
      <c r="A156" s="12"/>
      <c r="B156" s="54" t="s">
        <v>60</v>
      </c>
      <c r="C156" s="84" t="s">
        <v>245</v>
      </c>
      <c r="D156" s="84"/>
      <c r="E156" s="70"/>
      <c r="F156" s="56"/>
      <c r="G156" s="84" t="s">
        <v>245</v>
      </c>
      <c r="H156" s="84"/>
      <c r="I156" s="70"/>
      <c r="J156" s="56"/>
      <c r="K156" s="68">
        <v>982028</v>
      </c>
      <c r="L156" s="68"/>
      <c r="M156" s="70"/>
      <c r="N156" s="56"/>
      <c r="O156" s="68">
        <v>48954</v>
      </c>
      <c r="P156" s="68"/>
      <c r="Q156" s="70"/>
      <c r="R156" s="56"/>
      <c r="S156" s="84" t="s">
        <v>612</v>
      </c>
      <c r="T156" s="84"/>
      <c r="U156" s="66" t="s">
        <v>163</v>
      </c>
      <c r="V156" s="56"/>
      <c r="W156" s="68">
        <v>823235</v>
      </c>
      <c r="X156" s="68"/>
      <c r="Y156" s="70"/>
    </row>
    <row r="157" spans="1:25">
      <c r="A157" s="12"/>
      <c r="B157" s="54"/>
      <c r="C157" s="39"/>
      <c r="D157" s="39"/>
      <c r="E157" s="56"/>
      <c r="F157" s="56"/>
      <c r="G157" s="39"/>
      <c r="H157" s="39"/>
      <c r="I157" s="56"/>
      <c r="J157" s="56"/>
      <c r="K157" s="55"/>
      <c r="L157" s="55"/>
      <c r="M157" s="56"/>
      <c r="N157" s="56"/>
      <c r="O157" s="55"/>
      <c r="P157" s="55"/>
      <c r="Q157" s="56"/>
      <c r="R157" s="56"/>
      <c r="S157" s="39"/>
      <c r="T157" s="39"/>
      <c r="U157" s="54"/>
      <c r="V157" s="56"/>
      <c r="W157" s="55"/>
      <c r="X157" s="55"/>
      <c r="Y157" s="56"/>
    </row>
    <row r="158" spans="1:25">
      <c r="A158" s="12"/>
      <c r="B158" s="31" t="s">
        <v>61</v>
      </c>
      <c r="C158" s="63" t="s">
        <v>245</v>
      </c>
      <c r="D158" s="63"/>
      <c r="E158" s="38"/>
      <c r="F158" s="38"/>
      <c r="G158" s="63" t="s">
        <v>245</v>
      </c>
      <c r="H158" s="63"/>
      <c r="I158" s="38"/>
      <c r="J158" s="38"/>
      <c r="K158" s="57">
        <v>24530</v>
      </c>
      <c r="L158" s="57"/>
      <c r="M158" s="38"/>
      <c r="N158" s="38"/>
      <c r="O158" s="63">
        <v>280</v>
      </c>
      <c r="P158" s="63"/>
      <c r="Q158" s="38"/>
      <c r="R158" s="38"/>
      <c r="S158" s="63" t="s">
        <v>245</v>
      </c>
      <c r="T158" s="63"/>
      <c r="U158" s="38"/>
      <c r="V158" s="38"/>
      <c r="W158" s="57">
        <v>24810</v>
      </c>
      <c r="X158" s="57"/>
      <c r="Y158" s="38"/>
    </row>
    <row r="159" spans="1:25">
      <c r="A159" s="12"/>
      <c r="B159" s="31"/>
      <c r="C159" s="63"/>
      <c r="D159" s="63"/>
      <c r="E159" s="38"/>
      <c r="F159" s="38"/>
      <c r="G159" s="63"/>
      <c r="H159" s="63"/>
      <c r="I159" s="38"/>
      <c r="J159" s="38"/>
      <c r="K159" s="57"/>
      <c r="L159" s="57"/>
      <c r="M159" s="38"/>
      <c r="N159" s="38"/>
      <c r="O159" s="63"/>
      <c r="P159" s="63"/>
      <c r="Q159" s="38"/>
      <c r="R159" s="38"/>
      <c r="S159" s="63"/>
      <c r="T159" s="63"/>
      <c r="U159" s="38"/>
      <c r="V159" s="38"/>
      <c r="W159" s="57"/>
      <c r="X159" s="57"/>
      <c r="Y159" s="38"/>
    </row>
    <row r="160" spans="1:25">
      <c r="A160" s="12"/>
      <c r="B160" s="54" t="s">
        <v>62</v>
      </c>
      <c r="C160" s="39" t="s">
        <v>245</v>
      </c>
      <c r="D160" s="39"/>
      <c r="E160" s="56"/>
      <c r="F160" s="56"/>
      <c r="G160" s="39" t="s">
        <v>245</v>
      </c>
      <c r="H160" s="39"/>
      <c r="I160" s="56"/>
      <c r="J160" s="56"/>
      <c r="K160" s="55">
        <v>261368</v>
      </c>
      <c r="L160" s="55"/>
      <c r="M160" s="56"/>
      <c r="N160" s="56"/>
      <c r="O160" s="55">
        <v>32399</v>
      </c>
      <c r="P160" s="55"/>
      <c r="Q160" s="56"/>
      <c r="R160" s="56"/>
      <c r="S160" s="39" t="s">
        <v>245</v>
      </c>
      <c r="T160" s="39"/>
      <c r="U160" s="56"/>
      <c r="V160" s="56"/>
      <c r="W160" s="55">
        <v>293767</v>
      </c>
      <c r="X160" s="55"/>
      <c r="Y160" s="56"/>
    </row>
    <row r="161" spans="1:25">
      <c r="A161" s="12"/>
      <c r="B161" s="54"/>
      <c r="C161" s="39"/>
      <c r="D161" s="39"/>
      <c r="E161" s="56"/>
      <c r="F161" s="56"/>
      <c r="G161" s="39"/>
      <c r="H161" s="39"/>
      <c r="I161" s="56"/>
      <c r="J161" s="56"/>
      <c r="K161" s="55"/>
      <c r="L161" s="55"/>
      <c r="M161" s="56"/>
      <c r="N161" s="56"/>
      <c r="O161" s="55"/>
      <c r="P161" s="55"/>
      <c r="Q161" s="56"/>
      <c r="R161" s="56"/>
      <c r="S161" s="39"/>
      <c r="T161" s="39"/>
      <c r="U161" s="56"/>
      <c r="V161" s="56"/>
      <c r="W161" s="55"/>
      <c r="X161" s="55"/>
      <c r="Y161" s="56"/>
    </row>
    <row r="162" spans="1:25">
      <c r="A162" s="12"/>
      <c r="B162" s="31" t="s">
        <v>63</v>
      </c>
      <c r="C162" s="63" t="s">
        <v>245</v>
      </c>
      <c r="D162" s="63"/>
      <c r="E162" s="38"/>
      <c r="F162" s="38"/>
      <c r="G162" s="63" t="s">
        <v>245</v>
      </c>
      <c r="H162" s="63"/>
      <c r="I162" s="38"/>
      <c r="J162" s="38"/>
      <c r="K162" s="57">
        <v>43421</v>
      </c>
      <c r="L162" s="57"/>
      <c r="M162" s="38"/>
      <c r="N162" s="38"/>
      <c r="O162" s="63" t="s">
        <v>245</v>
      </c>
      <c r="P162" s="63"/>
      <c r="Q162" s="38"/>
      <c r="R162" s="38"/>
      <c r="S162" s="63" t="s">
        <v>245</v>
      </c>
      <c r="T162" s="63"/>
      <c r="U162" s="38"/>
      <c r="V162" s="38"/>
      <c r="W162" s="57">
        <v>43421</v>
      </c>
      <c r="X162" s="57"/>
      <c r="Y162" s="38"/>
    </row>
    <row r="163" spans="1:25">
      <c r="A163" s="12"/>
      <c r="B163" s="31"/>
      <c r="C163" s="63"/>
      <c r="D163" s="63"/>
      <c r="E163" s="38"/>
      <c r="F163" s="38"/>
      <c r="G163" s="63"/>
      <c r="H163" s="63"/>
      <c r="I163" s="38"/>
      <c r="J163" s="38"/>
      <c r="K163" s="57"/>
      <c r="L163" s="57"/>
      <c r="M163" s="38"/>
      <c r="N163" s="38"/>
      <c r="O163" s="63"/>
      <c r="P163" s="63"/>
      <c r="Q163" s="38"/>
      <c r="R163" s="38"/>
      <c r="S163" s="63"/>
      <c r="T163" s="63"/>
      <c r="U163" s="38"/>
      <c r="V163" s="38"/>
      <c r="W163" s="57"/>
      <c r="X163" s="57"/>
      <c r="Y163" s="38"/>
    </row>
    <row r="164" spans="1:25">
      <c r="A164" s="12"/>
      <c r="B164" s="54" t="s">
        <v>64</v>
      </c>
      <c r="C164" s="39" t="s">
        <v>245</v>
      </c>
      <c r="D164" s="39"/>
      <c r="E164" s="56"/>
      <c r="F164" s="56"/>
      <c r="G164" s="39" t="s">
        <v>245</v>
      </c>
      <c r="H164" s="39"/>
      <c r="I164" s="56"/>
      <c r="J164" s="56"/>
      <c r="K164" s="55">
        <v>214705</v>
      </c>
      <c r="L164" s="55"/>
      <c r="M164" s="56"/>
      <c r="N164" s="56"/>
      <c r="O164" s="39">
        <v>984</v>
      </c>
      <c r="P164" s="39"/>
      <c r="Q164" s="56"/>
      <c r="R164" s="56"/>
      <c r="S164" s="39" t="s">
        <v>245</v>
      </c>
      <c r="T164" s="39"/>
      <c r="U164" s="56"/>
      <c r="V164" s="56"/>
      <c r="W164" s="55">
        <v>215689</v>
      </c>
      <c r="X164" s="55"/>
      <c r="Y164" s="56"/>
    </row>
    <row r="165" spans="1:25">
      <c r="A165" s="12"/>
      <c r="B165" s="54"/>
      <c r="C165" s="39"/>
      <c r="D165" s="39"/>
      <c r="E165" s="56"/>
      <c r="F165" s="56"/>
      <c r="G165" s="39"/>
      <c r="H165" s="39"/>
      <c r="I165" s="56"/>
      <c r="J165" s="56"/>
      <c r="K165" s="55"/>
      <c r="L165" s="55"/>
      <c r="M165" s="56"/>
      <c r="N165" s="56"/>
      <c r="O165" s="39"/>
      <c r="P165" s="39"/>
      <c r="Q165" s="56"/>
      <c r="R165" s="56"/>
      <c r="S165" s="39"/>
      <c r="T165" s="39"/>
      <c r="U165" s="56"/>
      <c r="V165" s="56"/>
      <c r="W165" s="55"/>
      <c r="X165" s="55"/>
      <c r="Y165" s="56"/>
    </row>
    <row r="166" spans="1:25">
      <c r="A166" s="12"/>
      <c r="B166" s="31" t="s">
        <v>613</v>
      </c>
      <c r="C166" s="57">
        <v>229703</v>
      </c>
      <c r="D166" s="57"/>
      <c r="E166" s="38"/>
      <c r="F166" s="38"/>
      <c r="G166" s="57">
        <v>1089221</v>
      </c>
      <c r="H166" s="57"/>
      <c r="I166" s="38"/>
      <c r="J166" s="38"/>
      <c r="K166" s="57">
        <v>55205</v>
      </c>
      <c r="L166" s="57"/>
      <c r="M166" s="38"/>
      <c r="N166" s="38"/>
      <c r="O166" s="63" t="s">
        <v>245</v>
      </c>
      <c r="P166" s="63"/>
      <c r="Q166" s="38"/>
      <c r="R166" s="38"/>
      <c r="S166" s="63" t="s">
        <v>614</v>
      </c>
      <c r="T166" s="63"/>
      <c r="U166" s="31" t="s">
        <v>163</v>
      </c>
      <c r="V166" s="38"/>
      <c r="W166" s="63" t="s">
        <v>245</v>
      </c>
      <c r="X166" s="63"/>
      <c r="Y166" s="38"/>
    </row>
    <row r="167" spans="1:25">
      <c r="A167" s="12"/>
      <c r="B167" s="31"/>
      <c r="C167" s="57"/>
      <c r="D167" s="57"/>
      <c r="E167" s="38"/>
      <c r="F167" s="38"/>
      <c r="G167" s="57"/>
      <c r="H167" s="57"/>
      <c r="I167" s="38"/>
      <c r="J167" s="38"/>
      <c r="K167" s="57"/>
      <c r="L167" s="57"/>
      <c r="M167" s="38"/>
      <c r="N167" s="38"/>
      <c r="O167" s="63"/>
      <c r="P167" s="63"/>
      <c r="Q167" s="38"/>
      <c r="R167" s="38"/>
      <c r="S167" s="63"/>
      <c r="T167" s="63"/>
      <c r="U167" s="31"/>
      <c r="V167" s="38"/>
      <c r="W167" s="63"/>
      <c r="X167" s="63"/>
      <c r="Y167" s="38"/>
    </row>
    <row r="168" spans="1:25">
      <c r="A168" s="12"/>
      <c r="B168" s="54" t="s">
        <v>65</v>
      </c>
      <c r="C168" s="39">
        <v>602</v>
      </c>
      <c r="D168" s="39"/>
      <c r="E168" s="56"/>
      <c r="F168" s="56"/>
      <c r="G168" s="55">
        <v>15871</v>
      </c>
      <c r="H168" s="55"/>
      <c r="I168" s="56"/>
      <c r="J168" s="56"/>
      <c r="K168" s="55">
        <v>19631</v>
      </c>
      <c r="L168" s="55"/>
      <c r="M168" s="56"/>
      <c r="N168" s="56"/>
      <c r="O168" s="39" t="s">
        <v>245</v>
      </c>
      <c r="P168" s="39"/>
      <c r="Q168" s="56"/>
      <c r="R168" s="56"/>
      <c r="S168" s="39" t="s">
        <v>245</v>
      </c>
      <c r="T168" s="39"/>
      <c r="U168" s="56"/>
      <c r="V168" s="56"/>
      <c r="W168" s="55">
        <v>36104</v>
      </c>
      <c r="X168" s="55"/>
      <c r="Y168" s="56"/>
    </row>
    <row r="169" spans="1:25" ht="15.75" thickBot="1">
      <c r="A169" s="12"/>
      <c r="B169" s="54"/>
      <c r="C169" s="40"/>
      <c r="D169" s="40"/>
      <c r="E169" s="59"/>
      <c r="F169" s="56"/>
      <c r="G169" s="58"/>
      <c r="H169" s="58"/>
      <c r="I169" s="59"/>
      <c r="J169" s="56"/>
      <c r="K169" s="58"/>
      <c r="L169" s="58"/>
      <c r="M169" s="59"/>
      <c r="N169" s="56"/>
      <c r="O169" s="40"/>
      <c r="P169" s="40"/>
      <c r="Q169" s="59"/>
      <c r="R169" s="56"/>
      <c r="S169" s="40"/>
      <c r="T169" s="40"/>
      <c r="U169" s="59"/>
      <c r="V169" s="56"/>
      <c r="W169" s="58"/>
      <c r="X169" s="58"/>
      <c r="Y169" s="59"/>
    </row>
    <row r="170" spans="1:25">
      <c r="A170" s="12"/>
      <c r="B170" s="31" t="s">
        <v>66</v>
      </c>
      <c r="C170" s="32" t="s">
        <v>160</v>
      </c>
      <c r="D170" s="52">
        <v>230305</v>
      </c>
      <c r="E170" s="36"/>
      <c r="F170" s="38"/>
      <c r="G170" s="32" t="s">
        <v>160</v>
      </c>
      <c r="H170" s="52">
        <v>1105092</v>
      </c>
      <c r="I170" s="36"/>
      <c r="J170" s="38"/>
      <c r="K170" s="32" t="s">
        <v>160</v>
      </c>
      <c r="L170" s="52">
        <v>1600888</v>
      </c>
      <c r="M170" s="36"/>
      <c r="N170" s="38"/>
      <c r="O170" s="32" t="s">
        <v>160</v>
      </c>
      <c r="P170" s="52">
        <v>82617</v>
      </c>
      <c r="Q170" s="36"/>
      <c r="R170" s="38"/>
      <c r="S170" s="32" t="s">
        <v>160</v>
      </c>
      <c r="T170" s="34" t="s">
        <v>615</v>
      </c>
      <c r="U170" s="32" t="s">
        <v>163</v>
      </c>
      <c r="V170" s="38"/>
      <c r="W170" s="32" t="s">
        <v>160</v>
      </c>
      <c r="X170" s="52">
        <v>1437026</v>
      </c>
      <c r="Y170" s="36"/>
    </row>
    <row r="171" spans="1:25" ht="15.75" thickBot="1">
      <c r="A171" s="12"/>
      <c r="B171" s="31"/>
      <c r="C171" s="41"/>
      <c r="D171" s="60"/>
      <c r="E171" s="43"/>
      <c r="F171" s="38"/>
      <c r="G171" s="41"/>
      <c r="H171" s="60"/>
      <c r="I171" s="43"/>
      <c r="J171" s="38"/>
      <c r="K171" s="41"/>
      <c r="L171" s="60"/>
      <c r="M171" s="43"/>
      <c r="N171" s="38"/>
      <c r="O171" s="41"/>
      <c r="P171" s="60"/>
      <c r="Q171" s="43"/>
      <c r="R171" s="38"/>
      <c r="S171" s="41"/>
      <c r="T171" s="42"/>
      <c r="U171" s="41"/>
      <c r="V171" s="38"/>
      <c r="W171" s="41"/>
      <c r="X171" s="60"/>
      <c r="Y171" s="43"/>
    </row>
    <row r="172" spans="1:25" ht="15.75" thickTop="1">
      <c r="A172" s="12"/>
      <c r="B172" s="17"/>
      <c r="C172" s="87"/>
      <c r="D172" s="87"/>
      <c r="E172" s="87"/>
      <c r="F172" s="17"/>
      <c r="G172" s="87"/>
      <c r="H172" s="87"/>
      <c r="I172" s="87"/>
      <c r="J172" s="17"/>
      <c r="K172" s="87"/>
      <c r="L172" s="87"/>
      <c r="M172" s="87"/>
      <c r="N172" s="17"/>
      <c r="O172" s="87"/>
      <c r="P172" s="87"/>
      <c r="Q172" s="87"/>
      <c r="R172" s="17"/>
      <c r="S172" s="87"/>
      <c r="T172" s="87"/>
      <c r="U172" s="87"/>
      <c r="V172" s="17"/>
      <c r="W172" s="87"/>
      <c r="X172" s="87"/>
      <c r="Y172" s="87"/>
    </row>
    <row r="173" spans="1:25">
      <c r="A173" s="12"/>
      <c r="B173" s="25"/>
      <c r="C173" s="147" t="s">
        <v>616</v>
      </c>
      <c r="D173" s="147"/>
      <c r="E173" s="147"/>
      <c r="F173" s="147"/>
      <c r="G173" s="147"/>
      <c r="H173" s="147"/>
      <c r="I173" s="147"/>
      <c r="J173" s="147"/>
      <c r="K173" s="147"/>
      <c r="L173" s="147"/>
      <c r="M173" s="147"/>
      <c r="N173" s="147"/>
      <c r="O173" s="147"/>
      <c r="P173" s="147"/>
      <c r="Q173" s="147"/>
      <c r="R173" s="147"/>
      <c r="S173" s="147"/>
      <c r="T173" s="147"/>
      <c r="U173" s="147"/>
      <c r="V173" s="147"/>
      <c r="W173" s="147"/>
      <c r="X173" s="147"/>
      <c r="Y173" s="147"/>
    </row>
    <row r="174" spans="1:25">
      <c r="A174" s="12"/>
      <c r="B174" s="26" t="s">
        <v>67</v>
      </c>
      <c r="C174" s="56"/>
      <c r="D174" s="56"/>
      <c r="E174" s="56"/>
      <c r="F174" s="17"/>
      <c r="G174" s="56"/>
      <c r="H174" s="56"/>
      <c r="I174" s="56"/>
      <c r="J174" s="17"/>
      <c r="K174" s="56"/>
      <c r="L174" s="56"/>
      <c r="M174" s="56"/>
      <c r="N174" s="17"/>
      <c r="O174" s="56"/>
      <c r="P174" s="56"/>
      <c r="Q174" s="56"/>
      <c r="R174" s="17"/>
      <c r="S174" s="56"/>
      <c r="T174" s="56"/>
      <c r="U174" s="56"/>
      <c r="V174" s="17"/>
      <c r="W174" s="56"/>
      <c r="X174" s="56"/>
      <c r="Y174" s="56"/>
    </row>
    <row r="175" spans="1:25">
      <c r="A175" s="12"/>
      <c r="B175" s="31" t="s">
        <v>68</v>
      </c>
      <c r="C175" s="63" t="s">
        <v>245</v>
      </c>
      <c r="D175" s="63"/>
      <c r="E175" s="38"/>
      <c r="F175" s="38"/>
      <c r="G175" s="63" t="s">
        <v>245</v>
      </c>
      <c r="H175" s="63"/>
      <c r="I175" s="38"/>
      <c r="J175" s="38"/>
      <c r="K175" s="57">
        <v>183674</v>
      </c>
      <c r="L175" s="57"/>
      <c r="M175" s="38"/>
      <c r="N175" s="38"/>
      <c r="O175" s="57">
        <v>1226</v>
      </c>
      <c r="P175" s="57"/>
      <c r="Q175" s="38"/>
      <c r="R175" s="38"/>
      <c r="S175" s="63" t="s">
        <v>617</v>
      </c>
      <c r="T175" s="63"/>
      <c r="U175" s="31" t="s">
        <v>163</v>
      </c>
      <c r="V175" s="38"/>
      <c r="W175" s="57">
        <v>183964</v>
      </c>
      <c r="X175" s="57"/>
      <c r="Y175" s="38"/>
    </row>
    <row r="176" spans="1:25">
      <c r="A176" s="12"/>
      <c r="B176" s="31"/>
      <c r="C176" s="63"/>
      <c r="D176" s="63"/>
      <c r="E176" s="38"/>
      <c r="F176" s="38"/>
      <c r="G176" s="63"/>
      <c r="H176" s="63"/>
      <c r="I176" s="38"/>
      <c r="J176" s="38"/>
      <c r="K176" s="57"/>
      <c r="L176" s="57"/>
      <c r="M176" s="38"/>
      <c r="N176" s="38"/>
      <c r="O176" s="57"/>
      <c r="P176" s="57"/>
      <c r="Q176" s="38"/>
      <c r="R176" s="38"/>
      <c r="S176" s="63"/>
      <c r="T176" s="63"/>
      <c r="U176" s="31"/>
      <c r="V176" s="38"/>
      <c r="W176" s="57"/>
      <c r="X176" s="57"/>
      <c r="Y176" s="38"/>
    </row>
    <row r="177" spans="1:25">
      <c r="A177" s="12"/>
      <c r="B177" s="54" t="s">
        <v>69</v>
      </c>
      <c r="C177" s="39" t="s">
        <v>245</v>
      </c>
      <c r="D177" s="39"/>
      <c r="E177" s="56"/>
      <c r="F177" s="56"/>
      <c r="G177" s="39" t="s">
        <v>245</v>
      </c>
      <c r="H177" s="39"/>
      <c r="I177" s="56"/>
      <c r="J177" s="56"/>
      <c r="K177" s="55">
        <v>110256</v>
      </c>
      <c r="L177" s="55"/>
      <c r="M177" s="56"/>
      <c r="N177" s="56"/>
      <c r="O177" s="55">
        <v>25802</v>
      </c>
      <c r="P177" s="55"/>
      <c r="Q177" s="56"/>
      <c r="R177" s="56"/>
      <c r="S177" s="39" t="s">
        <v>618</v>
      </c>
      <c r="T177" s="39"/>
      <c r="U177" s="54" t="s">
        <v>163</v>
      </c>
      <c r="V177" s="56"/>
      <c r="W177" s="55">
        <v>119621</v>
      </c>
      <c r="X177" s="55"/>
      <c r="Y177" s="56"/>
    </row>
    <row r="178" spans="1:25">
      <c r="A178" s="12"/>
      <c r="B178" s="54"/>
      <c r="C178" s="39"/>
      <c r="D178" s="39"/>
      <c r="E178" s="56"/>
      <c r="F178" s="56"/>
      <c r="G178" s="39"/>
      <c r="H178" s="39"/>
      <c r="I178" s="56"/>
      <c r="J178" s="56"/>
      <c r="K178" s="55"/>
      <c r="L178" s="55"/>
      <c r="M178" s="56"/>
      <c r="N178" s="56"/>
      <c r="O178" s="55"/>
      <c r="P178" s="55"/>
      <c r="Q178" s="56"/>
      <c r="R178" s="56"/>
      <c r="S178" s="39"/>
      <c r="T178" s="39"/>
      <c r="U178" s="54"/>
      <c r="V178" s="56"/>
      <c r="W178" s="55"/>
      <c r="X178" s="55"/>
      <c r="Y178" s="56"/>
    </row>
    <row r="179" spans="1:25">
      <c r="A179" s="12"/>
      <c r="B179" s="31" t="s">
        <v>619</v>
      </c>
      <c r="C179" s="57">
        <v>45687</v>
      </c>
      <c r="D179" s="57"/>
      <c r="E179" s="38"/>
      <c r="F179" s="38"/>
      <c r="G179" s="57">
        <v>145941</v>
      </c>
      <c r="H179" s="57"/>
      <c r="I179" s="38"/>
      <c r="J179" s="38"/>
      <c r="K179" s="63">
        <v>712</v>
      </c>
      <c r="L179" s="63"/>
      <c r="M179" s="38"/>
      <c r="N179" s="38"/>
      <c r="O179" s="63" t="s">
        <v>245</v>
      </c>
      <c r="P179" s="63"/>
      <c r="Q179" s="38"/>
      <c r="R179" s="38"/>
      <c r="S179" s="63" t="s">
        <v>611</v>
      </c>
      <c r="T179" s="63"/>
      <c r="U179" s="31" t="s">
        <v>163</v>
      </c>
      <c r="V179" s="38"/>
      <c r="W179" s="63" t="s">
        <v>245</v>
      </c>
      <c r="X179" s="63"/>
      <c r="Y179" s="38"/>
    </row>
    <row r="180" spans="1:25">
      <c r="A180" s="12"/>
      <c r="B180" s="31"/>
      <c r="C180" s="57"/>
      <c r="D180" s="57"/>
      <c r="E180" s="38"/>
      <c r="F180" s="38"/>
      <c r="G180" s="57"/>
      <c r="H180" s="57"/>
      <c r="I180" s="38"/>
      <c r="J180" s="38"/>
      <c r="K180" s="63"/>
      <c r="L180" s="63"/>
      <c r="M180" s="38"/>
      <c r="N180" s="38"/>
      <c r="O180" s="63"/>
      <c r="P180" s="63"/>
      <c r="Q180" s="38"/>
      <c r="R180" s="38"/>
      <c r="S180" s="63"/>
      <c r="T180" s="63"/>
      <c r="U180" s="31"/>
      <c r="V180" s="38"/>
      <c r="W180" s="63"/>
      <c r="X180" s="63"/>
      <c r="Y180" s="38"/>
    </row>
    <row r="181" spans="1:25">
      <c r="A181" s="12"/>
      <c r="B181" s="54" t="s">
        <v>70</v>
      </c>
      <c r="C181" s="39" t="s">
        <v>245</v>
      </c>
      <c r="D181" s="39"/>
      <c r="E181" s="56"/>
      <c r="F181" s="56"/>
      <c r="G181" s="39" t="s">
        <v>245</v>
      </c>
      <c r="H181" s="39"/>
      <c r="I181" s="56"/>
      <c r="J181" s="56"/>
      <c r="K181" s="55">
        <v>22932</v>
      </c>
      <c r="L181" s="55"/>
      <c r="M181" s="56"/>
      <c r="N181" s="56"/>
      <c r="O181" s="39">
        <v>5</v>
      </c>
      <c r="P181" s="39"/>
      <c r="Q181" s="56"/>
      <c r="R181" s="56"/>
      <c r="S181" s="39" t="s">
        <v>245</v>
      </c>
      <c r="T181" s="39"/>
      <c r="U181" s="56"/>
      <c r="V181" s="56"/>
      <c r="W181" s="55">
        <v>22937</v>
      </c>
      <c r="X181" s="55"/>
      <c r="Y181" s="56"/>
    </row>
    <row r="182" spans="1:25">
      <c r="A182" s="12"/>
      <c r="B182" s="54"/>
      <c r="C182" s="39"/>
      <c r="D182" s="39"/>
      <c r="E182" s="56"/>
      <c r="F182" s="56"/>
      <c r="G182" s="39"/>
      <c r="H182" s="39"/>
      <c r="I182" s="56"/>
      <c r="J182" s="56"/>
      <c r="K182" s="55"/>
      <c r="L182" s="55"/>
      <c r="M182" s="56"/>
      <c r="N182" s="56"/>
      <c r="O182" s="39"/>
      <c r="P182" s="39"/>
      <c r="Q182" s="56"/>
      <c r="R182" s="56"/>
      <c r="S182" s="39"/>
      <c r="T182" s="39"/>
      <c r="U182" s="56"/>
      <c r="V182" s="56"/>
      <c r="W182" s="55"/>
      <c r="X182" s="55"/>
      <c r="Y182" s="56"/>
    </row>
    <row r="183" spans="1:25">
      <c r="A183" s="12"/>
      <c r="B183" s="31" t="s">
        <v>620</v>
      </c>
      <c r="C183" s="63" t="s">
        <v>245</v>
      </c>
      <c r="D183" s="63"/>
      <c r="E183" s="38"/>
      <c r="F183" s="38"/>
      <c r="G183" s="57">
        <v>12176</v>
      </c>
      <c r="H183" s="57"/>
      <c r="I183" s="38"/>
      <c r="J183" s="38"/>
      <c r="K183" s="57">
        <v>147203</v>
      </c>
      <c r="L183" s="57"/>
      <c r="M183" s="38"/>
      <c r="N183" s="38"/>
      <c r="O183" s="63">
        <v>362</v>
      </c>
      <c r="P183" s="63"/>
      <c r="Q183" s="38"/>
      <c r="R183" s="38"/>
      <c r="S183" s="57">
        <v>1966</v>
      </c>
      <c r="T183" s="57"/>
      <c r="U183" s="38"/>
      <c r="V183" s="38"/>
      <c r="W183" s="57">
        <v>161707</v>
      </c>
      <c r="X183" s="57"/>
      <c r="Y183" s="38"/>
    </row>
    <row r="184" spans="1:25">
      <c r="A184" s="12"/>
      <c r="B184" s="31"/>
      <c r="C184" s="63"/>
      <c r="D184" s="63"/>
      <c r="E184" s="38"/>
      <c r="F184" s="38"/>
      <c r="G184" s="57"/>
      <c r="H184" s="57"/>
      <c r="I184" s="38"/>
      <c r="J184" s="38"/>
      <c r="K184" s="57"/>
      <c r="L184" s="57"/>
      <c r="M184" s="38"/>
      <c r="N184" s="38"/>
      <c r="O184" s="63"/>
      <c r="P184" s="63"/>
      <c r="Q184" s="38"/>
      <c r="R184" s="38"/>
      <c r="S184" s="57"/>
      <c r="T184" s="57"/>
      <c r="U184" s="38"/>
      <c r="V184" s="38"/>
      <c r="W184" s="57"/>
      <c r="X184" s="57"/>
      <c r="Y184" s="38"/>
    </row>
    <row r="185" spans="1:25">
      <c r="A185" s="12"/>
      <c r="B185" s="54" t="s">
        <v>72</v>
      </c>
      <c r="C185" s="39" t="s">
        <v>245</v>
      </c>
      <c r="D185" s="39"/>
      <c r="E185" s="56"/>
      <c r="F185" s="56"/>
      <c r="G185" s="39" t="s">
        <v>245</v>
      </c>
      <c r="H185" s="39"/>
      <c r="I185" s="56"/>
      <c r="J185" s="56"/>
      <c r="K185" s="55">
        <v>10126</v>
      </c>
      <c r="L185" s="55"/>
      <c r="M185" s="56"/>
      <c r="N185" s="56"/>
      <c r="O185" s="39">
        <v>17</v>
      </c>
      <c r="P185" s="39"/>
      <c r="Q185" s="56"/>
      <c r="R185" s="56"/>
      <c r="S185" s="39" t="s">
        <v>245</v>
      </c>
      <c r="T185" s="39"/>
      <c r="U185" s="56"/>
      <c r="V185" s="56"/>
      <c r="W185" s="55">
        <v>10143</v>
      </c>
      <c r="X185" s="55"/>
      <c r="Y185" s="56"/>
    </row>
    <row r="186" spans="1:25" ht="15.75" thickBot="1">
      <c r="A186" s="12"/>
      <c r="B186" s="54"/>
      <c r="C186" s="40"/>
      <c r="D186" s="40"/>
      <c r="E186" s="59"/>
      <c r="F186" s="56"/>
      <c r="G186" s="40"/>
      <c r="H186" s="40"/>
      <c r="I186" s="59"/>
      <c r="J186" s="56"/>
      <c r="K186" s="58"/>
      <c r="L186" s="58"/>
      <c r="M186" s="59"/>
      <c r="N186" s="56"/>
      <c r="O186" s="40"/>
      <c r="P186" s="40"/>
      <c r="Q186" s="59"/>
      <c r="R186" s="56"/>
      <c r="S186" s="40"/>
      <c r="T186" s="40"/>
      <c r="U186" s="59"/>
      <c r="V186" s="56"/>
      <c r="W186" s="58"/>
      <c r="X186" s="58"/>
      <c r="Y186" s="59"/>
    </row>
    <row r="187" spans="1:25">
      <c r="A187" s="12"/>
      <c r="B187" s="31" t="s">
        <v>73</v>
      </c>
      <c r="C187" s="52">
        <v>45687</v>
      </c>
      <c r="D187" s="52"/>
      <c r="E187" s="36"/>
      <c r="F187" s="38"/>
      <c r="G187" s="52">
        <v>158117</v>
      </c>
      <c r="H187" s="52"/>
      <c r="I187" s="36"/>
      <c r="J187" s="38"/>
      <c r="K187" s="52">
        <v>474903</v>
      </c>
      <c r="L187" s="52"/>
      <c r="M187" s="36"/>
      <c r="N187" s="38"/>
      <c r="O187" s="52">
        <v>27412</v>
      </c>
      <c r="P187" s="52"/>
      <c r="Q187" s="36"/>
      <c r="R187" s="38"/>
      <c r="S187" s="34" t="s">
        <v>612</v>
      </c>
      <c r="T187" s="34"/>
      <c r="U187" s="32" t="s">
        <v>163</v>
      </c>
      <c r="V187" s="38"/>
      <c r="W187" s="52">
        <v>498372</v>
      </c>
      <c r="X187" s="52"/>
      <c r="Y187" s="36"/>
    </row>
    <row r="188" spans="1:25">
      <c r="A188" s="12"/>
      <c r="B188" s="31"/>
      <c r="C188" s="57"/>
      <c r="D188" s="57"/>
      <c r="E188" s="38"/>
      <c r="F188" s="38"/>
      <c r="G188" s="57"/>
      <c r="H188" s="57"/>
      <c r="I188" s="38"/>
      <c r="J188" s="38"/>
      <c r="K188" s="57"/>
      <c r="L188" s="57"/>
      <c r="M188" s="38"/>
      <c r="N188" s="38"/>
      <c r="O188" s="57"/>
      <c r="P188" s="57"/>
      <c r="Q188" s="38"/>
      <c r="R188" s="38"/>
      <c r="S188" s="63"/>
      <c r="T188" s="63"/>
      <c r="U188" s="31"/>
      <c r="V188" s="38"/>
      <c r="W188" s="57"/>
      <c r="X188" s="57"/>
      <c r="Y188" s="38"/>
    </row>
    <row r="189" spans="1:25">
      <c r="A189" s="12"/>
      <c r="B189" s="54" t="s">
        <v>74</v>
      </c>
      <c r="C189" s="39" t="s">
        <v>245</v>
      </c>
      <c r="D189" s="39"/>
      <c r="E189" s="56"/>
      <c r="F189" s="56"/>
      <c r="G189" s="55">
        <v>717272</v>
      </c>
      <c r="H189" s="55"/>
      <c r="I189" s="56"/>
      <c r="J189" s="56"/>
      <c r="K189" s="39" t="s">
        <v>245</v>
      </c>
      <c r="L189" s="39"/>
      <c r="M189" s="56"/>
      <c r="N189" s="56"/>
      <c r="O189" s="39" t="s">
        <v>245</v>
      </c>
      <c r="P189" s="39"/>
      <c r="Q189" s="56"/>
      <c r="R189" s="56"/>
      <c r="S189" s="39" t="s">
        <v>245</v>
      </c>
      <c r="T189" s="39"/>
      <c r="U189" s="56"/>
      <c r="V189" s="56"/>
      <c r="W189" s="55">
        <v>717272</v>
      </c>
      <c r="X189" s="55"/>
      <c r="Y189" s="56"/>
    </row>
    <row r="190" spans="1:25">
      <c r="A190" s="12"/>
      <c r="B190" s="54"/>
      <c r="C190" s="39"/>
      <c r="D190" s="39"/>
      <c r="E190" s="56"/>
      <c r="F190" s="56"/>
      <c r="G190" s="55"/>
      <c r="H190" s="55"/>
      <c r="I190" s="56"/>
      <c r="J190" s="56"/>
      <c r="K190" s="39"/>
      <c r="L190" s="39"/>
      <c r="M190" s="56"/>
      <c r="N190" s="56"/>
      <c r="O190" s="39"/>
      <c r="P190" s="39"/>
      <c r="Q190" s="56"/>
      <c r="R190" s="56"/>
      <c r="S190" s="39"/>
      <c r="T190" s="39"/>
      <c r="U190" s="56"/>
      <c r="V190" s="56"/>
      <c r="W190" s="55"/>
      <c r="X190" s="55"/>
      <c r="Y190" s="56"/>
    </row>
    <row r="191" spans="1:25">
      <c r="A191" s="12"/>
      <c r="B191" s="31" t="s">
        <v>75</v>
      </c>
      <c r="C191" s="63" t="s">
        <v>245</v>
      </c>
      <c r="D191" s="63"/>
      <c r="E191" s="38"/>
      <c r="F191" s="38"/>
      <c r="G191" s="63" t="s">
        <v>245</v>
      </c>
      <c r="H191" s="63"/>
      <c r="I191" s="38"/>
      <c r="J191" s="38"/>
      <c r="K191" s="57">
        <v>23394</v>
      </c>
      <c r="L191" s="57"/>
      <c r="M191" s="38"/>
      <c r="N191" s="38"/>
      <c r="O191" s="63" t="s">
        <v>245</v>
      </c>
      <c r="P191" s="63"/>
      <c r="Q191" s="38"/>
      <c r="R191" s="38"/>
      <c r="S191" s="63" t="s">
        <v>245</v>
      </c>
      <c r="T191" s="63"/>
      <c r="U191" s="38"/>
      <c r="V191" s="38"/>
      <c r="W191" s="57">
        <v>23394</v>
      </c>
      <c r="X191" s="57"/>
      <c r="Y191" s="38"/>
    </row>
    <row r="192" spans="1:25">
      <c r="A192" s="12"/>
      <c r="B192" s="31"/>
      <c r="C192" s="63"/>
      <c r="D192" s="63"/>
      <c r="E192" s="38"/>
      <c r="F192" s="38"/>
      <c r="G192" s="63"/>
      <c r="H192" s="63"/>
      <c r="I192" s="38"/>
      <c r="J192" s="38"/>
      <c r="K192" s="57"/>
      <c r="L192" s="57"/>
      <c r="M192" s="38"/>
      <c r="N192" s="38"/>
      <c r="O192" s="63"/>
      <c r="P192" s="63"/>
      <c r="Q192" s="38"/>
      <c r="R192" s="38"/>
      <c r="S192" s="63"/>
      <c r="T192" s="63"/>
      <c r="U192" s="38"/>
      <c r="V192" s="38"/>
      <c r="W192" s="57"/>
      <c r="X192" s="57"/>
      <c r="Y192" s="38"/>
    </row>
    <row r="193" spans="1:25">
      <c r="A193" s="12"/>
      <c r="B193" s="54" t="s">
        <v>76</v>
      </c>
      <c r="C193" s="39" t="s">
        <v>245</v>
      </c>
      <c r="D193" s="39"/>
      <c r="E193" s="56"/>
      <c r="F193" s="56"/>
      <c r="G193" s="39" t="s">
        <v>245</v>
      </c>
      <c r="H193" s="39"/>
      <c r="I193" s="56"/>
      <c r="J193" s="56"/>
      <c r="K193" s="55">
        <v>7540</v>
      </c>
      <c r="L193" s="55"/>
      <c r="M193" s="56"/>
      <c r="N193" s="56"/>
      <c r="O193" s="39" t="s">
        <v>245</v>
      </c>
      <c r="P193" s="39"/>
      <c r="Q193" s="56"/>
      <c r="R193" s="56"/>
      <c r="S193" s="39" t="s">
        <v>245</v>
      </c>
      <c r="T193" s="39"/>
      <c r="U193" s="56"/>
      <c r="V193" s="56"/>
      <c r="W193" s="55">
        <v>7540</v>
      </c>
      <c r="X193" s="55"/>
      <c r="Y193" s="56"/>
    </row>
    <row r="194" spans="1:25">
      <c r="A194" s="12"/>
      <c r="B194" s="54"/>
      <c r="C194" s="39"/>
      <c r="D194" s="39"/>
      <c r="E194" s="56"/>
      <c r="F194" s="56"/>
      <c r="G194" s="39"/>
      <c r="H194" s="39"/>
      <c r="I194" s="56"/>
      <c r="J194" s="56"/>
      <c r="K194" s="55"/>
      <c r="L194" s="55"/>
      <c r="M194" s="56"/>
      <c r="N194" s="56"/>
      <c r="O194" s="39"/>
      <c r="P194" s="39"/>
      <c r="Q194" s="56"/>
      <c r="R194" s="56"/>
      <c r="S194" s="39"/>
      <c r="T194" s="39"/>
      <c r="U194" s="56"/>
      <c r="V194" s="56"/>
      <c r="W194" s="55"/>
      <c r="X194" s="55"/>
      <c r="Y194" s="56"/>
    </row>
    <row r="195" spans="1:25">
      <c r="A195" s="12"/>
      <c r="B195" s="31" t="s">
        <v>40</v>
      </c>
      <c r="C195" s="63" t="s">
        <v>245</v>
      </c>
      <c r="D195" s="63"/>
      <c r="E195" s="38"/>
      <c r="F195" s="38"/>
      <c r="G195" s="63" t="s">
        <v>245</v>
      </c>
      <c r="H195" s="63"/>
      <c r="I195" s="38"/>
      <c r="J195" s="38"/>
      <c r="K195" s="57">
        <v>5830</v>
      </c>
      <c r="L195" s="57"/>
      <c r="M195" s="38"/>
      <c r="N195" s="38"/>
      <c r="O195" s="63" t="s">
        <v>245</v>
      </c>
      <c r="P195" s="63"/>
      <c r="Q195" s="38"/>
      <c r="R195" s="38"/>
      <c r="S195" s="63" t="s">
        <v>245</v>
      </c>
      <c r="T195" s="63"/>
      <c r="U195" s="38"/>
      <c r="V195" s="38"/>
      <c r="W195" s="57">
        <v>5830</v>
      </c>
      <c r="X195" s="57"/>
      <c r="Y195" s="38"/>
    </row>
    <row r="196" spans="1:25">
      <c r="A196" s="12"/>
      <c r="B196" s="31"/>
      <c r="C196" s="63"/>
      <c r="D196" s="63"/>
      <c r="E196" s="38"/>
      <c r="F196" s="38"/>
      <c r="G196" s="63"/>
      <c r="H196" s="63"/>
      <c r="I196" s="38"/>
      <c r="J196" s="38"/>
      <c r="K196" s="57"/>
      <c r="L196" s="57"/>
      <c r="M196" s="38"/>
      <c r="N196" s="38"/>
      <c r="O196" s="63"/>
      <c r="P196" s="63"/>
      <c r="Q196" s="38"/>
      <c r="R196" s="38"/>
      <c r="S196" s="63"/>
      <c r="T196" s="63"/>
      <c r="U196" s="38"/>
      <c r="V196" s="38"/>
      <c r="W196" s="57"/>
      <c r="X196" s="57"/>
      <c r="Y196" s="38"/>
    </row>
    <row r="197" spans="1:25">
      <c r="A197" s="12"/>
      <c r="B197" s="54" t="s">
        <v>621</v>
      </c>
      <c r="C197" s="55">
        <v>184618</v>
      </c>
      <c r="D197" s="55"/>
      <c r="E197" s="56"/>
      <c r="F197" s="56"/>
      <c r="G197" s="55">
        <v>229703</v>
      </c>
      <c r="H197" s="55"/>
      <c r="I197" s="56"/>
      <c r="J197" s="56"/>
      <c r="K197" s="55">
        <v>1089221</v>
      </c>
      <c r="L197" s="55"/>
      <c r="M197" s="56"/>
      <c r="N197" s="56"/>
      <c r="O197" s="55">
        <v>55205</v>
      </c>
      <c r="P197" s="55"/>
      <c r="Q197" s="56"/>
      <c r="R197" s="56"/>
      <c r="S197" s="39" t="s">
        <v>614</v>
      </c>
      <c r="T197" s="39"/>
      <c r="U197" s="54" t="s">
        <v>163</v>
      </c>
      <c r="V197" s="56"/>
      <c r="W197" s="55">
        <v>184618</v>
      </c>
      <c r="X197" s="55"/>
      <c r="Y197" s="56"/>
    </row>
    <row r="198" spans="1:25" ht="15.75" thickBot="1">
      <c r="A198" s="12"/>
      <c r="B198" s="54"/>
      <c r="C198" s="58"/>
      <c r="D198" s="58"/>
      <c r="E198" s="59"/>
      <c r="F198" s="56"/>
      <c r="G198" s="58"/>
      <c r="H198" s="58"/>
      <c r="I198" s="59"/>
      <c r="J198" s="56"/>
      <c r="K198" s="58"/>
      <c r="L198" s="58"/>
      <c r="M198" s="59"/>
      <c r="N198" s="56"/>
      <c r="O198" s="58"/>
      <c r="P198" s="58"/>
      <c r="Q198" s="59"/>
      <c r="R198" s="56"/>
      <c r="S198" s="40"/>
      <c r="T198" s="40"/>
      <c r="U198" s="89"/>
      <c r="V198" s="56"/>
      <c r="W198" s="58"/>
      <c r="X198" s="58"/>
      <c r="Y198" s="59"/>
    </row>
    <row r="199" spans="1:25">
      <c r="A199" s="12"/>
      <c r="B199" s="31" t="s">
        <v>85</v>
      </c>
      <c r="C199" s="32" t="s">
        <v>160</v>
      </c>
      <c r="D199" s="52">
        <v>230305</v>
      </c>
      <c r="E199" s="36"/>
      <c r="F199" s="38"/>
      <c r="G199" s="32" t="s">
        <v>160</v>
      </c>
      <c r="H199" s="52">
        <v>1105092</v>
      </c>
      <c r="I199" s="36"/>
      <c r="J199" s="38"/>
      <c r="K199" s="32" t="s">
        <v>160</v>
      </c>
      <c r="L199" s="52">
        <v>1600888</v>
      </c>
      <c r="M199" s="36"/>
      <c r="N199" s="38"/>
      <c r="O199" s="32" t="s">
        <v>160</v>
      </c>
      <c r="P199" s="52">
        <v>82617</v>
      </c>
      <c r="Q199" s="36"/>
      <c r="R199" s="38"/>
      <c r="S199" s="32" t="s">
        <v>160</v>
      </c>
      <c r="T199" s="34" t="s">
        <v>615</v>
      </c>
      <c r="U199" s="32" t="s">
        <v>163</v>
      </c>
      <c r="V199" s="38"/>
      <c r="W199" s="32" t="s">
        <v>160</v>
      </c>
      <c r="X199" s="52">
        <v>1437026</v>
      </c>
      <c r="Y199" s="36"/>
    </row>
    <row r="200" spans="1:25" ht="15.75" thickBot="1">
      <c r="A200" s="12"/>
      <c r="B200" s="31"/>
      <c r="C200" s="41"/>
      <c r="D200" s="60"/>
      <c r="E200" s="43"/>
      <c r="F200" s="38"/>
      <c r="G200" s="41"/>
      <c r="H200" s="60"/>
      <c r="I200" s="43"/>
      <c r="J200" s="38"/>
      <c r="K200" s="41"/>
      <c r="L200" s="60"/>
      <c r="M200" s="43"/>
      <c r="N200" s="38"/>
      <c r="O200" s="41"/>
      <c r="P200" s="60"/>
      <c r="Q200" s="43"/>
      <c r="R200" s="38"/>
      <c r="S200" s="41"/>
      <c r="T200" s="42"/>
      <c r="U200" s="41"/>
      <c r="V200" s="38"/>
      <c r="W200" s="41"/>
      <c r="X200" s="60"/>
      <c r="Y200" s="43"/>
    </row>
    <row r="201" spans="1:25"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151" t="s">
        <v>528</v>
      </c>
      <c r="C202" s="151"/>
      <c r="D202" s="151"/>
      <c r="E202" s="151"/>
      <c r="F202" s="151"/>
      <c r="G202" s="151"/>
      <c r="H202" s="151"/>
      <c r="I202" s="151"/>
      <c r="J202" s="151"/>
      <c r="K202" s="151"/>
      <c r="L202" s="151"/>
      <c r="M202" s="151"/>
      <c r="N202" s="151"/>
      <c r="O202" s="151"/>
      <c r="P202" s="151"/>
      <c r="Q202" s="151"/>
      <c r="R202" s="151"/>
      <c r="S202" s="151"/>
      <c r="T202" s="151"/>
      <c r="U202" s="151"/>
      <c r="V202" s="151"/>
      <c r="W202" s="151"/>
      <c r="X202" s="151"/>
      <c r="Y202" s="151"/>
    </row>
    <row r="203" spans="1:25">
      <c r="A203" s="12"/>
      <c r="B203" s="151" t="s">
        <v>605</v>
      </c>
      <c r="C203" s="151"/>
      <c r="D203" s="151"/>
      <c r="E203" s="151"/>
      <c r="F203" s="151"/>
      <c r="G203" s="151"/>
      <c r="H203" s="151"/>
      <c r="I203" s="151"/>
      <c r="J203" s="151"/>
      <c r="K203" s="151"/>
      <c r="L203" s="151"/>
      <c r="M203" s="151"/>
      <c r="N203" s="151"/>
      <c r="O203" s="151"/>
      <c r="P203" s="151"/>
      <c r="Q203" s="151"/>
      <c r="R203" s="151"/>
      <c r="S203" s="151"/>
      <c r="T203" s="151"/>
      <c r="U203" s="151"/>
      <c r="V203" s="151"/>
      <c r="W203" s="151"/>
      <c r="X203" s="151"/>
      <c r="Y203" s="151"/>
    </row>
    <row r="204" spans="1:25">
      <c r="A204" s="12"/>
      <c r="B204" s="152" t="s">
        <v>622</v>
      </c>
      <c r="C204" s="152"/>
      <c r="D204" s="152"/>
      <c r="E204" s="152"/>
      <c r="F204" s="152"/>
      <c r="G204" s="152"/>
      <c r="H204" s="152"/>
      <c r="I204" s="152"/>
      <c r="J204" s="152"/>
      <c r="K204" s="152"/>
      <c r="L204" s="152"/>
      <c r="M204" s="152"/>
      <c r="N204" s="152"/>
      <c r="O204" s="152"/>
      <c r="P204" s="152"/>
      <c r="Q204" s="152"/>
      <c r="R204" s="152"/>
      <c r="S204" s="152"/>
      <c r="T204" s="152"/>
      <c r="U204" s="152"/>
      <c r="V204" s="152"/>
      <c r="W204" s="152"/>
      <c r="X204" s="152"/>
      <c r="Y204" s="152"/>
    </row>
    <row r="205" spans="1:25">
      <c r="A205" s="12"/>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row>
    <row r="206" spans="1:25">
      <c r="A206" s="12"/>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row>
    <row r="207" spans="1:25">
      <c r="A207" s="12"/>
      <c r="B207" s="77" t="s">
        <v>178</v>
      </c>
      <c r="C207" s="78" t="s">
        <v>531</v>
      </c>
      <c r="D207" s="78"/>
      <c r="E207" s="78"/>
      <c r="F207" s="56"/>
      <c r="G207" s="78" t="s">
        <v>532</v>
      </c>
      <c r="H207" s="78"/>
      <c r="I207" s="78"/>
      <c r="J207" s="56"/>
      <c r="K207" s="78" t="s">
        <v>532</v>
      </c>
      <c r="L207" s="78"/>
      <c r="M207" s="78"/>
      <c r="N207" s="56"/>
      <c r="O207" s="78" t="s">
        <v>532</v>
      </c>
      <c r="P207" s="78"/>
      <c r="Q207" s="78"/>
      <c r="R207" s="56"/>
      <c r="S207" s="78" t="s">
        <v>536</v>
      </c>
      <c r="T207" s="78"/>
      <c r="U207" s="78"/>
      <c r="V207" s="56"/>
      <c r="W207" s="78" t="s">
        <v>537</v>
      </c>
      <c r="X207" s="78"/>
      <c r="Y207" s="78"/>
    </row>
    <row r="208" spans="1:25">
      <c r="A208" s="12"/>
      <c r="B208" s="77"/>
      <c r="C208" s="78"/>
      <c r="D208" s="78"/>
      <c r="E208" s="78"/>
      <c r="F208" s="56"/>
      <c r="G208" s="78" t="s">
        <v>533</v>
      </c>
      <c r="H208" s="78"/>
      <c r="I208" s="78"/>
      <c r="J208" s="56"/>
      <c r="K208" s="78" t="s">
        <v>534</v>
      </c>
      <c r="L208" s="78"/>
      <c r="M208" s="78"/>
      <c r="N208" s="56"/>
      <c r="O208" s="78" t="s">
        <v>535</v>
      </c>
      <c r="P208" s="78"/>
      <c r="Q208" s="78"/>
      <c r="R208" s="56"/>
      <c r="S208" s="78"/>
      <c r="T208" s="78"/>
      <c r="U208" s="78"/>
      <c r="V208" s="56"/>
      <c r="W208" s="78"/>
      <c r="X208" s="78"/>
      <c r="Y208" s="78"/>
    </row>
    <row r="209" spans="1:25" ht="15.75" thickBot="1">
      <c r="A209" s="12"/>
      <c r="B209" s="77"/>
      <c r="C209" s="29"/>
      <c r="D209" s="29"/>
      <c r="E209" s="29"/>
      <c r="F209" s="56"/>
      <c r="G209" s="80"/>
      <c r="H209" s="80"/>
      <c r="I209" s="80"/>
      <c r="J209" s="56"/>
      <c r="K209" s="80"/>
      <c r="L209" s="80"/>
      <c r="M209" s="80"/>
      <c r="N209" s="56"/>
      <c r="O209" s="29" t="s">
        <v>534</v>
      </c>
      <c r="P209" s="29"/>
      <c r="Q209" s="29"/>
      <c r="R209" s="56"/>
      <c r="S209" s="29"/>
      <c r="T209" s="29"/>
      <c r="U209" s="29"/>
      <c r="V209" s="56"/>
      <c r="W209" s="29"/>
      <c r="X209" s="29"/>
      <c r="Y209" s="29"/>
    </row>
    <row r="210" spans="1:25">
      <c r="A210" s="12"/>
      <c r="B210" s="25"/>
      <c r="C210" s="147" t="s">
        <v>607</v>
      </c>
      <c r="D210" s="147"/>
      <c r="E210" s="147"/>
      <c r="F210" s="147"/>
      <c r="G210" s="147"/>
      <c r="H210" s="147"/>
      <c r="I210" s="147"/>
      <c r="J210" s="147"/>
      <c r="K210" s="147"/>
      <c r="L210" s="147"/>
      <c r="M210" s="147"/>
      <c r="N210" s="147"/>
      <c r="O210" s="147"/>
      <c r="P210" s="147"/>
      <c r="Q210" s="147"/>
      <c r="R210" s="147"/>
      <c r="S210" s="147"/>
      <c r="T210" s="147"/>
      <c r="U210" s="147"/>
      <c r="V210" s="147"/>
      <c r="W210" s="147"/>
      <c r="X210" s="147"/>
      <c r="Y210" s="147"/>
    </row>
    <row r="211" spans="1:25">
      <c r="A211" s="12"/>
      <c r="B211" s="26" t="s">
        <v>55</v>
      </c>
      <c r="C211" s="56"/>
      <c r="D211" s="56"/>
      <c r="E211" s="56"/>
      <c r="F211" s="17"/>
      <c r="G211" s="56"/>
      <c r="H211" s="56"/>
      <c r="I211" s="56"/>
      <c r="J211" s="17"/>
      <c r="K211" s="56"/>
      <c r="L211" s="56"/>
      <c r="M211" s="56"/>
      <c r="N211" s="17"/>
      <c r="O211" s="56"/>
      <c r="P211" s="56"/>
      <c r="Q211" s="56"/>
      <c r="R211" s="17"/>
      <c r="S211" s="56"/>
      <c r="T211" s="56"/>
      <c r="U211" s="56"/>
      <c r="V211" s="17"/>
      <c r="W211" s="56"/>
      <c r="X211" s="56"/>
      <c r="Y211" s="56"/>
    </row>
    <row r="212" spans="1:25">
      <c r="A212" s="12"/>
      <c r="B212" s="31" t="s">
        <v>56</v>
      </c>
      <c r="C212" s="31" t="s">
        <v>160</v>
      </c>
      <c r="D212" s="63" t="s">
        <v>245</v>
      </c>
      <c r="E212" s="38"/>
      <c r="F212" s="38"/>
      <c r="G212" s="31" t="s">
        <v>160</v>
      </c>
      <c r="H212" s="63" t="s">
        <v>245</v>
      </c>
      <c r="I212" s="38"/>
      <c r="J212" s="38"/>
      <c r="K212" s="31" t="s">
        <v>160</v>
      </c>
      <c r="L212" s="57">
        <v>144025</v>
      </c>
      <c r="M212" s="38"/>
      <c r="N212" s="38"/>
      <c r="O212" s="31" t="s">
        <v>160</v>
      </c>
      <c r="P212" s="57">
        <v>26820</v>
      </c>
      <c r="Q212" s="38"/>
      <c r="R212" s="38"/>
      <c r="S212" s="31" t="s">
        <v>160</v>
      </c>
      <c r="T212" s="63" t="s">
        <v>245</v>
      </c>
      <c r="U212" s="38"/>
      <c r="V212" s="38"/>
      <c r="W212" s="31" t="s">
        <v>160</v>
      </c>
      <c r="X212" s="57">
        <v>170845</v>
      </c>
      <c r="Y212" s="38"/>
    </row>
    <row r="213" spans="1:25">
      <c r="A213" s="12"/>
      <c r="B213" s="31"/>
      <c r="C213" s="31"/>
      <c r="D213" s="63"/>
      <c r="E213" s="38"/>
      <c r="F213" s="38"/>
      <c r="G213" s="31"/>
      <c r="H213" s="63"/>
      <c r="I213" s="38"/>
      <c r="J213" s="38"/>
      <c r="K213" s="31"/>
      <c r="L213" s="57"/>
      <c r="M213" s="38"/>
      <c r="N213" s="38"/>
      <c r="O213" s="31"/>
      <c r="P213" s="57"/>
      <c r="Q213" s="38"/>
      <c r="R213" s="38"/>
      <c r="S213" s="31"/>
      <c r="T213" s="63"/>
      <c r="U213" s="38"/>
      <c r="V213" s="38"/>
      <c r="W213" s="31"/>
      <c r="X213" s="57"/>
      <c r="Y213" s="38"/>
    </row>
    <row r="214" spans="1:25">
      <c r="A214" s="12"/>
      <c r="B214" s="54" t="s">
        <v>57</v>
      </c>
      <c r="C214" s="39" t="s">
        <v>245</v>
      </c>
      <c r="D214" s="39"/>
      <c r="E214" s="56"/>
      <c r="F214" s="56"/>
      <c r="G214" s="39" t="s">
        <v>245</v>
      </c>
      <c r="H214" s="39"/>
      <c r="I214" s="56"/>
      <c r="J214" s="56"/>
      <c r="K214" s="55">
        <v>1659</v>
      </c>
      <c r="L214" s="55"/>
      <c r="M214" s="56"/>
      <c r="N214" s="56"/>
      <c r="O214" s="39" t="s">
        <v>245</v>
      </c>
      <c r="P214" s="39"/>
      <c r="Q214" s="56"/>
      <c r="R214" s="56"/>
      <c r="S214" s="39" t="s">
        <v>245</v>
      </c>
      <c r="T214" s="39"/>
      <c r="U214" s="56"/>
      <c r="V214" s="56"/>
      <c r="W214" s="55">
        <v>1659</v>
      </c>
      <c r="X214" s="55"/>
      <c r="Y214" s="56"/>
    </row>
    <row r="215" spans="1:25">
      <c r="A215" s="12"/>
      <c r="B215" s="54"/>
      <c r="C215" s="39"/>
      <c r="D215" s="39"/>
      <c r="E215" s="56"/>
      <c r="F215" s="56"/>
      <c r="G215" s="39"/>
      <c r="H215" s="39"/>
      <c r="I215" s="56"/>
      <c r="J215" s="56"/>
      <c r="K215" s="55"/>
      <c r="L215" s="55"/>
      <c r="M215" s="56"/>
      <c r="N215" s="56"/>
      <c r="O215" s="39"/>
      <c r="P215" s="39"/>
      <c r="Q215" s="56"/>
      <c r="R215" s="56"/>
      <c r="S215" s="39"/>
      <c r="T215" s="39"/>
      <c r="U215" s="56"/>
      <c r="V215" s="56"/>
      <c r="W215" s="55"/>
      <c r="X215" s="55"/>
      <c r="Y215" s="56"/>
    </row>
    <row r="216" spans="1:25">
      <c r="A216" s="12"/>
      <c r="B216" s="31" t="s">
        <v>608</v>
      </c>
      <c r="C216" s="63" t="s">
        <v>245</v>
      </c>
      <c r="D216" s="63"/>
      <c r="E216" s="38"/>
      <c r="F216" s="38"/>
      <c r="G216" s="63" t="s">
        <v>245</v>
      </c>
      <c r="H216" s="63"/>
      <c r="I216" s="38"/>
      <c r="J216" s="38"/>
      <c r="K216" s="57">
        <v>596901</v>
      </c>
      <c r="L216" s="57"/>
      <c r="M216" s="38"/>
      <c r="N216" s="38"/>
      <c r="O216" s="57">
        <v>1990</v>
      </c>
      <c r="P216" s="57"/>
      <c r="Q216" s="38"/>
      <c r="R216" s="38"/>
      <c r="S216" s="63" t="s">
        <v>623</v>
      </c>
      <c r="T216" s="63"/>
      <c r="U216" s="31" t="s">
        <v>163</v>
      </c>
      <c r="V216" s="38"/>
      <c r="W216" s="57">
        <v>577136</v>
      </c>
      <c r="X216" s="57"/>
      <c r="Y216" s="38"/>
    </row>
    <row r="217" spans="1:25">
      <c r="A217" s="12"/>
      <c r="B217" s="31"/>
      <c r="C217" s="63"/>
      <c r="D217" s="63"/>
      <c r="E217" s="38"/>
      <c r="F217" s="38"/>
      <c r="G217" s="63"/>
      <c r="H217" s="63"/>
      <c r="I217" s="38"/>
      <c r="J217" s="38"/>
      <c r="K217" s="57"/>
      <c r="L217" s="57"/>
      <c r="M217" s="38"/>
      <c r="N217" s="38"/>
      <c r="O217" s="57"/>
      <c r="P217" s="57"/>
      <c r="Q217" s="38"/>
      <c r="R217" s="38"/>
      <c r="S217" s="63"/>
      <c r="T217" s="63"/>
      <c r="U217" s="31"/>
      <c r="V217" s="38"/>
      <c r="W217" s="57"/>
      <c r="X217" s="57"/>
      <c r="Y217" s="38"/>
    </row>
    <row r="218" spans="1:25">
      <c r="A218" s="12"/>
      <c r="B218" s="54" t="s">
        <v>610</v>
      </c>
      <c r="C218" s="39" t="s">
        <v>245</v>
      </c>
      <c r="D218" s="39"/>
      <c r="E218" s="56"/>
      <c r="F218" s="56"/>
      <c r="G218" s="39" t="s">
        <v>245</v>
      </c>
      <c r="H218" s="39"/>
      <c r="I218" s="56"/>
      <c r="J218" s="56"/>
      <c r="K218" s="55">
        <v>173987</v>
      </c>
      <c r="L218" s="55"/>
      <c r="M218" s="56"/>
      <c r="N218" s="56"/>
      <c r="O218" s="55">
        <v>7857</v>
      </c>
      <c r="P218" s="55"/>
      <c r="Q218" s="56"/>
      <c r="R218" s="56"/>
      <c r="S218" s="39" t="s">
        <v>624</v>
      </c>
      <c r="T218" s="39"/>
      <c r="U218" s="54" t="s">
        <v>163</v>
      </c>
      <c r="V218" s="56"/>
      <c r="W218" s="39" t="s">
        <v>245</v>
      </c>
      <c r="X218" s="39"/>
      <c r="Y218" s="56"/>
    </row>
    <row r="219" spans="1:25">
      <c r="A219" s="12"/>
      <c r="B219" s="54"/>
      <c r="C219" s="39"/>
      <c r="D219" s="39"/>
      <c r="E219" s="56"/>
      <c r="F219" s="56"/>
      <c r="G219" s="39"/>
      <c r="H219" s="39"/>
      <c r="I219" s="56"/>
      <c r="J219" s="56"/>
      <c r="K219" s="55"/>
      <c r="L219" s="55"/>
      <c r="M219" s="56"/>
      <c r="N219" s="56"/>
      <c r="O219" s="55"/>
      <c r="P219" s="55"/>
      <c r="Q219" s="56"/>
      <c r="R219" s="56"/>
      <c r="S219" s="39"/>
      <c r="T219" s="39"/>
      <c r="U219" s="54"/>
      <c r="V219" s="56"/>
      <c r="W219" s="39"/>
      <c r="X219" s="39"/>
      <c r="Y219" s="56"/>
    </row>
    <row r="220" spans="1:25">
      <c r="A220" s="12"/>
      <c r="B220" s="31" t="s">
        <v>59</v>
      </c>
      <c r="C220" s="63" t="s">
        <v>245</v>
      </c>
      <c r="D220" s="63"/>
      <c r="E220" s="38"/>
      <c r="F220" s="38"/>
      <c r="G220" s="63" t="s">
        <v>245</v>
      </c>
      <c r="H220" s="63"/>
      <c r="I220" s="38"/>
      <c r="J220" s="38"/>
      <c r="K220" s="57">
        <v>123761</v>
      </c>
      <c r="L220" s="57"/>
      <c r="M220" s="38"/>
      <c r="N220" s="38"/>
      <c r="O220" s="63">
        <v>456</v>
      </c>
      <c r="P220" s="63"/>
      <c r="Q220" s="38"/>
      <c r="R220" s="38"/>
      <c r="S220" s="63">
        <v>293</v>
      </c>
      <c r="T220" s="63"/>
      <c r="U220" s="38"/>
      <c r="V220" s="38"/>
      <c r="W220" s="57">
        <v>124510</v>
      </c>
      <c r="X220" s="57"/>
      <c r="Y220" s="38"/>
    </row>
    <row r="221" spans="1:25" ht="15.75" thickBot="1">
      <c r="A221" s="12"/>
      <c r="B221" s="31"/>
      <c r="C221" s="64"/>
      <c r="D221" s="64"/>
      <c r="E221" s="65"/>
      <c r="F221" s="38"/>
      <c r="G221" s="64"/>
      <c r="H221" s="64"/>
      <c r="I221" s="65"/>
      <c r="J221" s="38"/>
      <c r="K221" s="72"/>
      <c r="L221" s="72"/>
      <c r="M221" s="65"/>
      <c r="N221" s="38"/>
      <c r="O221" s="64"/>
      <c r="P221" s="64"/>
      <c r="Q221" s="65"/>
      <c r="R221" s="38"/>
      <c r="S221" s="64"/>
      <c r="T221" s="64"/>
      <c r="U221" s="65"/>
      <c r="V221" s="38"/>
      <c r="W221" s="72"/>
      <c r="X221" s="72"/>
      <c r="Y221" s="65"/>
    </row>
    <row r="222" spans="1:25">
      <c r="A222" s="12"/>
      <c r="B222" s="54" t="s">
        <v>60</v>
      </c>
      <c r="C222" s="84" t="s">
        <v>245</v>
      </c>
      <c r="D222" s="84"/>
      <c r="E222" s="70"/>
      <c r="F222" s="56"/>
      <c r="G222" s="84" t="s">
        <v>245</v>
      </c>
      <c r="H222" s="84"/>
      <c r="I222" s="70"/>
      <c r="J222" s="56"/>
      <c r="K222" s="68">
        <v>1040333</v>
      </c>
      <c r="L222" s="68"/>
      <c r="M222" s="70"/>
      <c r="N222" s="56"/>
      <c r="O222" s="68">
        <v>37123</v>
      </c>
      <c r="P222" s="68"/>
      <c r="Q222" s="70"/>
      <c r="R222" s="56"/>
      <c r="S222" s="84" t="s">
        <v>625</v>
      </c>
      <c r="T222" s="84"/>
      <c r="U222" s="66" t="s">
        <v>163</v>
      </c>
      <c r="V222" s="56"/>
      <c r="W222" s="68">
        <v>874150</v>
      </c>
      <c r="X222" s="68"/>
      <c r="Y222" s="70"/>
    </row>
    <row r="223" spans="1:25">
      <c r="A223" s="12"/>
      <c r="B223" s="54"/>
      <c r="C223" s="39"/>
      <c r="D223" s="39"/>
      <c r="E223" s="56"/>
      <c r="F223" s="56"/>
      <c r="G223" s="39"/>
      <c r="H223" s="39"/>
      <c r="I223" s="56"/>
      <c r="J223" s="56"/>
      <c r="K223" s="55"/>
      <c r="L223" s="55"/>
      <c r="M223" s="56"/>
      <c r="N223" s="56"/>
      <c r="O223" s="55"/>
      <c r="P223" s="55"/>
      <c r="Q223" s="56"/>
      <c r="R223" s="56"/>
      <c r="S223" s="39"/>
      <c r="T223" s="39"/>
      <c r="U223" s="54"/>
      <c r="V223" s="56"/>
      <c r="W223" s="55"/>
      <c r="X223" s="55"/>
      <c r="Y223" s="56"/>
    </row>
    <row r="224" spans="1:25">
      <c r="A224" s="12"/>
      <c r="B224" s="31" t="s">
        <v>61</v>
      </c>
      <c r="C224" s="63" t="s">
        <v>245</v>
      </c>
      <c r="D224" s="63"/>
      <c r="E224" s="38"/>
      <c r="F224" s="38"/>
      <c r="G224" s="63" t="s">
        <v>245</v>
      </c>
      <c r="H224" s="63"/>
      <c r="I224" s="38"/>
      <c r="J224" s="38"/>
      <c r="K224" s="57">
        <v>23797</v>
      </c>
      <c r="L224" s="57"/>
      <c r="M224" s="38"/>
      <c r="N224" s="38"/>
      <c r="O224" s="63">
        <v>323</v>
      </c>
      <c r="P224" s="63"/>
      <c r="Q224" s="38"/>
      <c r="R224" s="38"/>
      <c r="S224" s="63" t="s">
        <v>245</v>
      </c>
      <c r="T224" s="63"/>
      <c r="U224" s="38"/>
      <c r="V224" s="38"/>
      <c r="W224" s="57">
        <v>24120</v>
      </c>
      <c r="X224" s="57"/>
      <c r="Y224" s="38"/>
    </row>
    <row r="225" spans="1:25">
      <c r="A225" s="12"/>
      <c r="B225" s="31"/>
      <c r="C225" s="63"/>
      <c r="D225" s="63"/>
      <c r="E225" s="38"/>
      <c r="F225" s="38"/>
      <c r="G225" s="63"/>
      <c r="H225" s="63"/>
      <c r="I225" s="38"/>
      <c r="J225" s="38"/>
      <c r="K225" s="57"/>
      <c r="L225" s="57"/>
      <c r="M225" s="38"/>
      <c r="N225" s="38"/>
      <c r="O225" s="63"/>
      <c r="P225" s="63"/>
      <c r="Q225" s="38"/>
      <c r="R225" s="38"/>
      <c r="S225" s="63"/>
      <c r="T225" s="63"/>
      <c r="U225" s="38"/>
      <c r="V225" s="38"/>
      <c r="W225" s="57"/>
      <c r="X225" s="57"/>
      <c r="Y225" s="38"/>
    </row>
    <row r="226" spans="1:25">
      <c r="A226" s="12"/>
      <c r="B226" s="54" t="s">
        <v>62</v>
      </c>
      <c r="C226" s="39" t="s">
        <v>245</v>
      </c>
      <c r="D226" s="39"/>
      <c r="E226" s="56"/>
      <c r="F226" s="56"/>
      <c r="G226" s="39" t="s">
        <v>245</v>
      </c>
      <c r="H226" s="39"/>
      <c r="I226" s="56"/>
      <c r="J226" s="56"/>
      <c r="K226" s="55">
        <v>261367</v>
      </c>
      <c r="L226" s="55"/>
      <c r="M226" s="56"/>
      <c r="N226" s="56"/>
      <c r="O226" s="55">
        <v>32400</v>
      </c>
      <c r="P226" s="55"/>
      <c r="Q226" s="56"/>
      <c r="R226" s="56"/>
      <c r="S226" s="39" t="s">
        <v>245</v>
      </c>
      <c r="T226" s="39"/>
      <c r="U226" s="56"/>
      <c r="V226" s="56"/>
      <c r="W226" s="55">
        <v>293767</v>
      </c>
      <c r="X226" s="55"/>
      <c r="Y226" s="56"/>
    </row>
    <row r="227" spans="1:25">
      <c r="A227" s="12"/>
      <c r="B227" s="54"/>
      <c r="C227" s="39"/>
      <c r="D227" s="39"/>
      <c r="E227" s="56"/>
      <c r="F227" s="56"/>
      <c r="G227" s="39"/>
      <c r="H227" s="39"/>
      <c r="I227" s="56"/>
      <c r="J227" s="56"/>
      <c r="K227" s="55"/>
      <c r="L227" s="55"/>
      <c r="M227" s="56"/>
      <c r="N227" s="56"/>
      <c r="O227" s="55"/>
      <c r="P227" s="55"/>
      <c r="Q227" s="56"/>
      <c r="R227" s="56"/>
      <c r="S227" s="39"/>
      <c r="T227" s="39"/>
      <c r="U227" s="56"/>
      <c r="V227" s="56"/>
      <c r="W227" s="55"/>
      <c r="X227" s="55"/>
      <c r="Y227" s="56"/>
    </row>
    <row r="228" spans="1:25">
      <c r="A228" s="12"/>
      <c r="B228" s="31" t="s">
        <v>63</v>
      </c>
      <c r="C228" s="63" t="s">
        <v>245</v>
      </c>
      <c r="D228" s="63"/>
      <c r="E228" s="38"/>
      <c r="F228" s="38"/>
      <c r="G228" s="63" t="s">
        <v>245</v>
      </c>
      <c r="H228" s="63"/>
      <c r="I228" s="38"/>
      <c r="J228" s="38"/>
      <c r="K228" s="57">
        <v>43464</v>
      </c>
      <c r="L228" s="57"/>
      <c r="M228" s="38"/>
      <c r="N228" s="38"/>
      <c r="O228" s="63" t="s">
        <v>245</v>
      </c>
      <c r="P228" s="63"/>
      <c r="Q228" s="38"/>
      <c r="R228" s="38"/>
      <c r="S228" s="63" t="s">
        <v>245</v>
      </c>
      <c r="T228" s="63"/>
      <c r="U228" s="38"/>
      <c r="V228" s="38"/>
      <c r="W228" s="57">
        <v>43464</v>
      </c>
      <c r="X228" s="57"/>
      <c r="Y228" s="38"/>
    </row>
    <row r="229" spans="1:25">
      <c r="A229" s="12"/>
      <c r="B229" s="31"/>
      <c r="C229" s="63"/>
      <c r="D229" s="63"/>
      <c r="E229" s="38"/>
      <c r="F229" s="38"/>
      <c r="G229" s="63"/>
      <c r="H229" s="63"/>
      <c r="I229" s="38"/>
      <c r="J229" s="38"/>
      <c r="K229" s="57"/>
      <c r="L229" s="57"/>
      <c r="M229" s="38"/>
      <c r="N229" s="38"/>
      <c r="O229" s="63"/>
      <c r="P229" s="63"/>
      <c r="Q229" s="38"/>
      <c r="R229" s="38"/>
      <c r="S229" s="63"/>
      <c r="T229" s="63"/>
      <c r="U229" s="38"/>
      <c r="V229" s="38"/>
      <c r="W229" s="57"/>
      <c r="X229" s="57"/>
      <c r="Y229" s="38"/>
    </row>
    <row r="230" spans="1:25">
      <c r="A230" s="12"/>
      <c r="B230" s="54" t="s">
        <v>64</v>
      </c>
      <c r="C230" s="39" t="s">
        <v>245</v>
      </c>
      <c r="D230" s="39"/>
      <c r="E230" s="56"/>
      <c r="F230" s="56"/>
      <c r="G230" s="39" t="s">
        <v>245</v>
      </c>
      <c r="H230" s="39"/>
      <c r="I230" s="56"/>
      <c r="J230" s="56"/>
      <c r="K230" s="55">
        <v>224152</v>
      </c>
      <c r="L230" s="55"/>
      <c r="M230" s="56"/>
      <c r="N230" s="56"/>
      <c r="O230" s="55">
        <v>1087</v>
      </c>
      <c r="P230" s="55"/>
      <c r="Q230" s="56"/>
      <c r="R230" s="56"/>
      <c r="S230" s="39" t="s">
        <v>245</v>
      </c>
      <c r="T230" s="39"/>
      <c r="U230" s="56"/>
      <c r="V230" s="56"/>
      <c r="W230" s="55">
        <v>225239</v>
      </c>
      <c r="X230" s="55"/>
      <c r="Y230" s="56"/>
    </row>
    <row r="231" spans="1:25">
      <c r="A231" s="12"/>
      <c r="B231" s="54"/>
      <c r="C231" s="39"/>
      <c r="D231" s="39"/>
      <c r="E231" s="56"/>
      <c r="F231" s="56"/>
      <c r="G231" s="39"/>
      <c r="H231" s="39"/>
      <c r="I231" s="56"/>
      <c r="J231" s="56"/>
      <c r="K231" s="55"/>
      <c r="L231" s="55"/>
      <c r="M231" s="56"/>
      <c r="N231" s="56"/>
      <c r="O231" s="55"/>
      <c r="P231" s="55"/>
      <c r="Q231" s="56"/>
      <c r="R231" s="56"/>
      <c r="S231" s="39"/>
      <c r="T231" s="39"/>
      <c r="U231" s="56"/>
      <c r="V231" s="56"/>
      <c r="W231" s="55"/>
      <c r="X231" s="55"/>
      <c r="Y231" s="56"/>
    </row>
    <row r="232" spans="1:25">
      <c r="A232" s="12"/>
      <c r="B232" s="31" t="s">
        <v>613</v>
      </c>
      <c r="C232" s="57">
        <v>228870</v>
      </c>
      <c r="D232" s="57"/>
      <c r="E232" s="38"/>
      <c r="F232" s="38"/>
      <c r="G232" s="57">
        <v>1095853</v>
      </c>
      <c r="H232" s="57"/>
      <c r="I232" s="38"/>
      <c r="J232" s="38"/>
      <c r="K232" s="57">
        <v>45383</v>
      </c>
      <c r="L232" s="57"/>
      <c r="M232" s="38"/>
      <c r="N232" s="38"/>
      <c r="O232" s="63" t="s">
        <v>245</v>
      </c>
      <c r="P232" s="63"/>
      <c r="Q232" s="38"/>
      <c r="R232" s="38"/>
      <c r="S232" s="63" t="s">
        <v>626</v>
      </c>
      <c r="T232" s="63"/>
      <c r="U232" s="31" t="s">
        <v>163</v>
      </c>
      <c r="V232" s="38"/>
      <c r="W232" s="63" t="s">
        <v>245</v>
      </c>
      <c r="X232" s="63"/>
      <c r="Y232" s="38"/>
    </row>
    <row r="233" spans="1:25">
      <c r="A233" s="12"/>
      <c r="B233" s="31"/>
      <c r="C233" s="57"/>
      <c r="D233" s="57"/>
      <c r="E233" s="38"/>
      <c r="F233" s="38"/>
      <c r="G233" s="57"/>
      <c r="H233" s="57"/>
      <c r="I233" s="38"/>
      <c r="J233" s="38"/>
      <c r="K233" s="57"/>
      <c r="L233" s="57"/>
      <c r="M233" s="38"/>
      <c r="N233" s="38"/>
      <c r="O233" s="63"/>
      <c r="P233" s="63"/>
      <c r="Q233" s="38"/>
      <c r="R233" s="38"/>
      <c r="S233" s="63"/>
      <c r="T233" s="63"/>
      <c r="U233" s="31"/>
      <c r="V233" s="38"/>
      <c r="W233" s="63"/>
      <c r="X233" s="63"/>
      <c r="Y233" s="38"/>
    </row>
    <row r="234" spans="1:25">
      <c r="A234" s="12"/>
      <c r="B234" s="54" t="s">
        <v>65</v>
      </c>
      <c r="C234" s="39">
        <v>891</v>
      </c>
      <c r="D234" s="39"/>
      <c r="E234" s="56"/>
      <c r="F234" s="56"/>
      <c r="G234" s="55">
        <v>17525</v>
      </c>
      <c r="H234" s="55"/>
      <c r="I234" s="56"/>
      <c r="J234" s="56"/>
      <c r="K234" s="55">
        <v>20765</v>
      </c>
      <c r="L234" s="55"/>
      <c r="M234" s="56"/>
      <c r="N234" s="56"/>
      <c r="O234" s="39" t="s">
        <v>245</v>
      </c>
      <c r="P234" s="39"/>
      <c r="Q234" s="56"/>
      <c r="R234" s="56"/>
      <c r="S234" s="39" t="s">
        <v>245</v>
      </c>
      <c r="T234" s="39"/>
      <c r="U234" s="56"/>
      <c r="V234" s="56"/>
      <c r="W234" s="55">
        <v>39181</v>
      </c>
      <c r="X234" s="55"/>
      <c r="Y234" s="56"/>
    </row>
    <row r="235" spans="1:25" ht="15.75" thickBot="1">
      <c r="A235" s="12"/>
      <c r="B235" s="54"/>
      <c r="C235" s="40"/>
      <c r="D235" s="40"/>
      <c r="E235" s="59"/>
      <c r="F235" s="56"/>
      <c r="G235" s="58"/>
      <c r="H235" s="58"/>
      <c r="I235" s="59"/>
      <c r="J235" s="56"/>
      <c r="K235" s="58"/>
      <c r="L235" s="58"/>
      <c r="M235" s="59"/>
      <c r="N235" s="56"/>
      <c r="O235" s="40"/>
      <c r="P235" s="40"/>
      <c r="Q235" s="59"/>
      <c r="R235" s="56"/>
      <c r="S235" s="40"/>
      <c r="T235" s="40"/>
      <c r="U235" s="59"/>
      <c r="V235" s="56"/>
      <c r="W235" s="58"/>
      <c r="X235" s="58"/>
      <c r="Y235" s="59"/>
    </row>
    <row r="236" spans="1:25">
      <c r="A236" s="12"/>
      <c r="B236" s="31" t="s">
        <v>66</v>
      </c>
      <c r="C236" s="32" t="s">
        <v>160</v>
      </c>
      <c r="D236" s="52">
        <v>229761</v>
      </c>
      <c r="E236" s="36"/>
      <c r="F236" s="38"/>
      <c r="G236" s="32" t="s">
        <v>160</v>
      </c>
      <c r="H236" s="52">
        <v>1113378</v>
      </c>
      <c r="I236" s="36"/>
      <c r="J236" s="38"/>
      <c r="K236" s="32" t="s">
        <v>160</v>
      </c>
      <c r="L236" s="52">
        <v>1659261</v>
      </c>
      <c r="M236" s="36"/>
      <c r="N236" s="38"/>
      <c r="O236" s="32" t="s">
        <v>160</v>
      </c>
      <c r="P236" s="52">
        <v>70933</v>
      </c>
      <c r="Q236" s="36"/>
      <c r="R236" s="38"/>
      <c r="S236" s="32" t="s">
        <v>160</v>
      </c>
      <c r="T236" s="34" t="s">
        <v>627</v>
      </c>
      <c r="U236" s="32" t="s">
        <v>163</v>
      </c>
      <c r="V236" s="38"/>
      <c r="W236" s="32" t="s">
        <v>160</v>
      </c>
      <c r="X236" s="52">
        <v>1499921</v>
      </c>
      <c r="Y236" s="36"/>
    </row>
    <row r="237" spans="1:25" ht="15.75" thickBot="1">
      <c r="A237" s="12"/>
      <c r="B237" s="31"/>
      <c r="C237" s="41"/>
      <c r="D237" s="60"/>
      <c r="E237" s="43"/>
      <c r="F237" s="38"/>
      <c r="G237" s="41"/>
      <c r="H237" s="60"/>
      <c r="I237" s="43"/>
      <c r="J237" s="38"/>
      <c r="K237" s="41"/>
      <c r="L237" s="60"/>
      <c r="M237" s="43"/>
      <c r="N237" s="38"/>
      <c r="O237" s="41"/>
      <c r="P237" s="60"/>
      <c r="Q237" s="43"/>
      <c r="R237" s="38"/>
      <c r="S237" s="41"/>
      <c r="T237" s="42"/>
      <c r="U237" s="41"/>
      <c r="V237" s="38"/>
      <c r="W237" s="41"/>
      <c r="X237" s="60"/>
      <c r="Y237" s="43"/>
    </row>
    <row r="238" spans="1:25" ht="15.75" thickTop="1">
      <c r="A238" s="12"/>
      <c r="B238" s="17"/>
      <c r="C238" s="87"/>
      <c r="D238" s="87"/>
      <c r="E238" s="87"/>
      <c r="F238" s="17"/>
      <c r="G238" s="87"/>
      <c r="H238" s="87"/>
      <c r="I238" s="87"/>
      <c r="J238" s="17"/>
      <c r="K238" s="87"/>
      <c r="L238" s="87"/>
      <c r="M238" s="87"/>
      <c r="N238" s="17"/>
      <c r="O238" s="87"/>
      <c r="P238" s="87"/>
      <c r="Q238" s="87"/>
      <c r="R238" s="17"/>
      <c r="S238" s="87"/>
      <c r="T238" s="87"/>
      <c r="U238" s="87"/>
      <c r="V238" s="17"/>
      <c r="W238" s="87"/>
      <c r="X238" s="87"/>
      <c r="Y238" s="87"/>
    </row>
    <row r="239" spans="1:25">
      <c r="A239" s="12"/>
      <c r="B239" s="25"/>
      <c r="C239" s="147" t="s">
        <v>616</v>
      </c>
      <c r="D239" s="147"/>
      <c r="E239" s="147"/>
      <c r="F239" s="147"/>
      <c r="G239" s="147"/>
      <c r="H239" s="147"/>
      <c r="I239" s="147"/>
      <c r="J239" s="147"/>
      <c r="K239" s="147"/>
      <c r="L239" s="147"/>
      <c r="M239" s="147"/>
      <c r="N239" s="147"/>
      <c r="O239" s="147"/>
      <c r="P239" s="147"/>
      <c r="Q239" s="147"/>
      <c r="R239" s="147"/>
      <c r="S239" s="147"/>
      <c r="T239" s="147"/>
      <c r="U239" s="147"/>
      <c r="V239" s="147"/>
      <c r="W239" s="147"/>
      <c r="X239" s="147"/>
      <c r="Y239" s="147"/>
    </row>
    <row r="240" spans="1:25">
      <c r="A240" s="12"/>
      <c r="B240" s="26" t="s">
        <v>67</v>
      </c>
      <c r="C240" s="56"/>
      <c r="D240" s="56"/>
      <c r="E240" s="56"/>
      <c r="F240" s="17"/>
      <c r="G240" s="56"/>
      <c r="H240" s="56"/>
      <c r="I240" s="56"/>
      <c r="J240" s="17"/>
      <c r="K240" s="56"/>
      <c r="L240" s="56"/>
      <c r="M240" s="56"/>
      <c r="N240" s="17"/>
      <c r="O240" s="56"/>
      <c r="P240" s="56"/>
      <c r="Q240" s="56"/>
      <c r="R240" s="17"/>
      <c r="S240" s="56"/>
      <c r="T240" s="56"/>
      <c r="U240" s="56"/>
      <c r="V240" s="17"/>
      <c r="W240" s="56"/>
      <c r="X240" s="56"/>
      <c r="Y240" s="56"/>
    </row>
    <row r="241" spans="1:25">
      <c r="A241" s="12"/>
      <c r="B241" s="31" t="s">
        <v>68</v>
      </c>
      <c r="C241" s="63" t="s">
        <v>245</v>
      </c>
      <c r="D241" s="63"/>
      <c r="E241" s="38"/>
      <c r="F241" s="38"/>
      <c r="G241" s="63" t="s">
        <v>245</v>
      </c>
      <c r="H241" s="63"/>
      <c r="I241" s="38"/>
      <c r="J241" s="38"/>
      <c r="K241" s="57">
        <v>192456</v>
      </c>
      <c r="L241" s="57"/>
      <c r="M241" s="38"/>
      <c r="N241" s="38"/>
      <c r="O241" s="57">
        <v>2243</v>
      </c>
      <c r="P241" s="57"/>
      <c r="Q241" s="38"/>
      <c r="R241" s="38"/>
      <c r="S241" s="63" t="s">
        <v>628</v>
      </c>
      <c r="T241" s="63"/>
      <c r="U241" s="31" t="s">
        <v>163</v>
      </c>
      <c r="V241" s="38"/>
      <c r="W241" s="57">
        <v>193146</v>
      </c>
      <c r="X241" s="57"/>
      <c r="Y241" s="38"/>
    </row>
    <row r="242" spans="1:25">
      <c r="A242" s="12"/>
      <c r="B242" s="31"/>
      <c r="C242" s="63"/>
      <c r="D242" s="63"/>
      <c r="E242" s="38"/>
      <c r="F242" s="38"/>
      <c r="G242" s="63"/>
      <c r="H242" s="63"/>
      <c r="I242" s="38"/>
      <c r="J242" s="38"/>
      <c r="K242" s="57"/>
      <c r="L242" s="57"/>
      <c r="M242" s="38"/>
      <c r="N242" s="38"/>
      <c r="O242" s="57"/>
      <c r="P242" s="57"/>
      <c r="Q242" s="38"/>
      <c r="R242" s="38"/>
      <c r="S242" s="63"/>
      <c r="T242" s="63"/>
      <c r="U242" s="31"/>
      <c r="V242" s="38"/>
      <c r="W242" s="57"/>
      <c r="X242" s="57"/>
      <c r="Y242" s="38"/>
    </row>
    <row r="243" spans="1:25">
      <c r="A243" s="12"/>
      <c r="B243" s="54" t="s">
        <v>69</v>
      </c>
      <c r="C243" s="39" t="s">
        <v>245</v>
      </c>
      <c r="D243" s="39"/>
      <c r="E243" s="56"/>
      <c r="F243" s="56"/>
      <c r="G243" s="39" t="s">
        <v>245</v>
      </c>
      <c r="H243" s="39"/>
      <c r="I243" s="56"/>
      <c r="J243" s="56"/>
      <c r="K243" s="55">
        <v>111547</v>
      </c>
      <c r="L243" s="55"/>
      <c r="M243" s="56"/>
      <c r="N243" s="56"/>
      <c r="O243" s="55">
        <v>22770</v>
      </c>
      <c r="P243" s="55"/>
      <c r="Q243" s="56"/>
      <c r="R243" s="56"/>
      <c r="S243" s="39" t="s">
        <v>629</v>
      </c>
      <c r="T243" s="39"/>
      <c r="U243" s="54" t="s">
        <v>163</v>
      </c>
      <c r="V243" s="56"/>
      <c r="W243" s="55">
        <v>114334</v>
      </c>
      <c r="X243" s="55"/>
      <c r="Y243" s="56"/>
    </row>
    <row r="244" spans="1:25">
      <c r="A244" s="12"/>
      <c r="B244" s="54"/>
      <c r="C244" s="39"/>
      <c r="D244" s="39"/>
      <c r="E244" s="56"/>
      <c r="F244" s="56"/>
      <c r="G244" s="39"/>
      <c r="H244" s="39"/>
      <c r="I244" s="56"/>
      <c r="J244" s="56"/>
      <c r="K244" s="55"/>
      <c r="L244" s="55"/>
      <c r="M244" s="56"/>
      <c r="N244" s="56"/>
      <c r="O244" s="55"/>
      <c r="P244" s="55"/>
      <c r="Q244" s="56"/>
      <c r="R244" s="56"/>
      <c r="S244" s="39"/>
      <c r="T244" s="39"/>
      <c r="U244" s="54"/>
      <c r="V244" s="56"/>
      <c r="W244" s="55"/>
      <c r="X244" s="55"/>
      <c r="Y244" s="56"/>
    </row>
    <row r="245" spans="1:25">
      <c r="A245" s="12"/>
      <c r="B245" s="31" t="s">
        <v>619</v>
      </c>
      <c r="C245" s="57">
        <v>45976</v>
      </c>
      <c r="D245" s="57"/>
      <c r="E245" s="38"/>
      <c r="F245" s="38"/>
      <c r="G245" s="57">
        <v>128011</v>
      </c>
      <c r="H245" s="57"/>
      <c r="I245" s="38"/>
      <c r="J245" s="38"/>
      <c r="K245" s="57">
        <v>7857</v>
      </c>
      <c r="L245" s="57"/>
      <c r="M245" s="38"/>
      <c r="N245" s="38"/>
      <c r="O245" s="63" t="s">
        <v>245</v>
      </c>
      <c r="P245" s="63"/>
      <c r="Q245" s="38"/>
      <c r="R245" s="38"/>
      <c r="S245" s="63" t="s">
        <v>624</v>
      </c>
      <c r="T245" s="63"/>
      <c r="U245" s="31" t="s">
        <v>163</v>
      </c>
      <c r="V245" s="38"/>
      <c r="W245" s="63" t="s">
        <v>245</v>
      </c>
      <c r="X245" s="63"/>
      <c r="Y245" s="38"/>
    </row>
    <row r="246" spans="1:25">
      <c r="A246" s="12"/>
      <c r="B246" s="31"/>
      <c r="C246" s="57"/>
      <c r="D246" s="57"/>
      <c r="E246" s="38"/>
      <c r="F246" s="38"/>
      <c r="G246" s="57"/>
      <c r="H246" s="57"/>
      <c r="I246" s="38"/>
      <c r="J246" s="38"/>
      <c r="K246" s="57"/>
      <c r="L246" s="57"/>
      <c r="M246" s="38"/>
      <c r="N246" s="38"/>
      <c r="O246" s="63"/>
      <c r="P246" s="63"/>
      <c r="Q246" s="38"/>
      <c r="R246" s="38"/>
      <c r="S246" s="63"/>
      <c r="T246" s="63"/>
      <c r="U246" s="31"/>
      <c r="V246" s="38"/>
      <c r="W246" s="63"/>
      <c r="X246" s="63"/>
      <c r="Y246" s="38"/>
    </row>
    <row r="247" spans="1:25">
      <c r="A247" s="12"/>
      <c r="B247" s="54" t="s">
        <v>70</v>
      </c>
      <c r="C247" s="39" t="s">
        <v>245</v>
      </c>
      <c r="D247" s="39"/>
      <c r="E247" s="56"/>
      <c r="F247" s="56"/>
      <c r="G247" s="39" t="s">
        <v>245</v>
      </c>
      <c r="H247" s="39"/>
      <c r="I247" s="56"/>
      <c r="J247" s="56"/>
      <c r="K247" s="55">
        <v>30960</v>
      </c>
      <c r="L247" s="55"/>
      <c r="M247" s="56"/>
      <c r="N247" s="56"/>
      <c r="O247" s="39">
        <v>5</v>
      </c>
      <c r="P247" s="39"/>
      <c r="Q247" s="56"/>
      <c r="R247" s="56"/>
      <c r="S247" s="39" t="s">
        <v>245</v>
      </c>
      <c r="T247" s="39"/>
      <c r="U247" s="56"/>
      <c r="V247" s="56"/>
      <c r="W247" s="55">
        <v>30965</v>
      </c>
      <c r="X247" s="55"/>
      <c r="Y247" s="56"/>
    </row>
    <row r="248" spans="1:25">
      <c r="A248" s="12"/>
      <c r="B248" s="54"/>
      <c r="C248" s="39"/>
      <c r="D248" s="39"/>
      <c r="E248" s="56"/>
      <c r="F248" s="56"/>
      <c r="G248" s="39"/>
      <c r="H248" s="39"/>
      <c r="I248" s="56"/>
      <c r="J248" s="56"/>
      <c r="K248" s="55"/>
      <c r="L248" s="55"/>
      <c r="M248" s="56"/>
      <c r="N248" s="56"/>
      <c r="O248" s="39"/>
      <c r="P248" s="39"/>
      <c r="Q248" s="56"/>
      <c r="R248" s="56"/>
      <c r="S248" s="39"/>
      <c r="T248" s="39"/>
      <c r="U248" s="56"/>
      <c r="V248" s="56"/>
      <c r="W248" s="55"/>
      <c r="X248" s="55"/>
      <c r="Y248" s="56"/>
    </row>
    <row r="249" spans="1:25">
      <c r="A249" s="12"/>
      <c r="B249" s="31" t="s">
        <v>620</v>
      </c>
      <c r="C249" s="63" t="s">
        <v>245</v>
      </c>
      <c r="D249" s="63"/>
      <c r="E249" s="38"/>
      <c r="F249" s="38"/>
      <c r="G249" s="57">
        <v>24225</v>
      </c>
      <c r="H249" s="57"/>
      <c r="I249" s="38"/>
      <c r="J249" s="38"/>
      <c r="K249" s="57">
        <v>175796</v>
      </c>
      <c r="L249" s="57"/>
      <c r="M249" s="38"/>
      <c r="N249" s="38"/>
      <c r="O249" s="63">
        <v>438</v>
      </c>
      <c r="P249" s="63"/>
      <c r="Q249" s="38"/>
      <c r="R249" s="38"/>
      <c r="S249" s="63">
        <v>74</v>
      </c>
      <c r="T249" s="63"/>
      <c r="U249" s="38"/>
      <c r="V249" s="38"/>
      <c r="W249" s="57">
        <v>200533</v>
      </c>
      <c r="X249" s="57"/>
      <c r="Y249" s="38"/>
    </row>
    <row r="250" spans="1:25">
      <c r="A250" s="12"/>
      <c r="B250" s="31"/>
      <c r="C250" s="63"/>
      <c r="D250" s="63"/>
      <c r="E250" s="38"/>
      <c r="F250" s="38"/>
      <c r="G250" s="57"/>
      <c r="H250" s="57"/>
      <c r="I250" s="38"/>
      <c r="J250" s="38"/>
      <c r="K250" s="57"/>
      <c r="L250" s="57"/>
      <c r="M250" s="38"/>
      <c r="N250" s="38"/>
      <c r="O250" s="63"/>
      <c r="P250" s="63"/>
      <c r="Q250" s="38"/>
      <c r="R250" s="38"/>
      <c r="S250" s="63"/>
      <c r="T250" s="63"/>
      <c r="U250" s="38"/>
      <c r="V250" s="38"/>
      <c r="W250" s="57"/>
      <c r="X250" s="57"/>
      <c r="Y250" s="38"/>
    </row>
    <row r="251" spans="1:25">
      <c r="A251" s="12"/>
      <c r="B251" s="54" t="s">
        <v>72</v>
      </c>
      <c r="C251" s="39" t="s">
        <v>245</v>
      </c>
      <c r="D251" s="39"/>
      <c r="E251" s="56"/>
      <c r="F251" s="56"/>
      <c r="G251" s="39" t="s">
        <v>245</v>
      </c>
      <c r="H251" s="39"/>
      <c r="I251" s="56"/>
      <c r="J251" s="56"/>
      <c r="K251" s="55">
        <v>13926</v>
      </c>
      <c r="L251" s="55"/>
      <c r="M251" s="56"/>
      <c r="N251" s="56"/>
      <c r="O251" s="39">
        <v>94</v>
      </c>
      <c r="P251" s="39"/>
      <c r="Q251" s="56"/>
      <c r="R251" s="56"/>
      <c r="S251" s="39" t="s">
        <v>245</v>
      </c>
      <c r="T251" s="39"/>
      <c r="U251" s="56"/>
      <c r="V251" s="56"/>
      <c r="W251" s="55">
        <v>14020</v>
      </c>
      <c r="X251" s="55"/>
      <c r="Y251" s="56"/>
    </row>
    <row r="252" spans="1:25" ht="15.75" thickBot="1">
      <c r="A252" s="12"/>
      <c r="B252" s="54"/>
      <c r="C252" s="40"/>
      <c r="D252" s="40"/>
      <c r="E252" s="59"/>
      <c r="F252" s="56"/>
      <c r="G252" s="40"/>
      <c r="H252" s="40"/>
      <c r="I252" s="59"/>
      <c r="J252" s="56"/>
      <c r="K252" s="58"/>
      <c r="L252" s="58"/>
      <c r="M252" s="59"/>
      <c r="N252" s="56"/>
      <c r="O252" s="40"/>
      <c r="P252" s="40"/>
      <c r="Q252" s="59"/>
      <c r="R252" s="56"/>
      <c r="S252" s="40"/>
      <c r="T252" s="40"/>
      <c r="U252" s="59"/>
      <c r="V252" s="56"/>
      <c r="W252" s="58"/>
      <c r="X252" s="58"/>
      <c r="Y252" s="59"/>
    </row>
    <row r="253" spans="1:25">
      <c r="A253" s="12"/>
      <c r="B253" s="31" t="s">
        <v>73</v>
      </c>
      <c r="C253" s="52">
        <v>45976</v>
      </c>
      <c r="D253" s="52"/>
      <c r="E253" s="36"/>
      <c r="F253" s="38"/>
      <c r="G253" s="52">
        <v>152236</v>
      </c>
      <c r="H253" s="52"/>
      <c r="I253" s="36"/>
      <c r="J253" s="38"/>
      <c r="K253" s="52">
        <v>532542</v>
      </c>
      <c r="L253" s="52"/>
      <c r="M253" s="36"/>
      <c r="N253" s="38"/>
      <c r="O253" s="52">
        <v>25550</v>
      </c>
      <c r="P253" s="52"/>
      <c r="Q253" s="36"/>
      <c r="R253" s="38"/>
      <c r="S253" s="34" t="s">
        <v>625</v>
      </c>
      <c r="T253" s="34"/>
      <c r="U253" s="32" t="s">
        <v>163</v>
      </c>
      <c r="V253" s="38"/>
      <c r="W253" s="52">
        <v>552998</v>
      </c>
      <c r="X253" s="52"/>
      <c r="Y253" s="36"/>
    </row>
    <row r="254" spans="1:25">
      <c r="A254" s="12"/>
      <c r="B254" s="31"/>
      <c r="C254" s="57"/>
      <c r="D254" s="57"/>
      <c r="E254" s="38"/>
      <c r="F254" s="38"/>
      <c r="G254" s="57"/>
      <c r="H254" s="57"/>
      <c r="I254" s="38"/>
      <c r="J254" s="38"/>
      <c r="K254" s="57"/>
      <c r="L254" s="57"/>
      <c r="M254" s="38"/>
      <c r="N254" s="38"/>
      <c r="O254" s="57"/>
      <c r="P254" s="57"/>
      <c r="Q254" s="38"/>
      <c r="R254" s="38"/>
      <c r="S254" s="63"/>
      <c r="T254" s="63"/>
      <c r="U254" s="31"/>
      <c r="V254" s="38"/>
      <c r="W254" s="57"/>
      <c r="X254" s="57"/>
      <c r="Y254" s="38"/>
    </row>
    <row r="255" spans="1:25">
      <c r="A255" s="12"/>
      <c r="B255" s="54" t="s">
        <v>74</v>
      </c>
      <c r="C255" s="39" t="s">
        <v>245</v>
      </c>
      <c r="D255" s="39"/>
      <c r="E255" s="56"/>
      <c r="F255" s="56"/>
      <c r="G255" s="55">
        <v>732272</v>
      </c>
      <c r="H255" s="55"/>
      <c r="I255" s="56"/>
      <c r="J255" s="56"/>
      <c r="K255" s="39" t="s">
        <v>245</v>
      </c>
      <c r="L255" s="39"/>
      <c r="M255" s="56"/>
      <c r="N255" s="56"/>
      <c r="O255" s="39" t="s">
        <v>245</v>
      </c>
      <c r="P255" s="39"/>
      <c r="Q255" s="56"/>
      <c r="R255" s="56"/>
      <c r="S255" s="39" t="s">
        <v>245</v>
      </c>
      <c r="T255" s="39"/>
      <c r="U255" s="56"/>
      <c r="V255" s="56"/>
      <c r="W255" s="55">
        <v>732272</v>
      </c>
      <c r="X255" s="55"/>
      <c r="Y255" s="56"/>
    </row>
    <row r="256" spans="1:25">
      <c r="A256" s="12"/>
      <c r="B256" s="54"/>
      <c r="C256" s="39"/>
      <c r="D256" s="39"/>
      <c r="E256" s="56"/>
      <c r="F256" s="56"/>
      <c r="G256" s="55"/>
      <c r="H256" s="55"/>
      <c r="I256" s="56"/>
      <c r="J256" s="56"/>
      <c r="K256" s="39"/>
      <c r="L256" s="39"/>
      <c r="M256" s="56"/>
      <c r="N256" s="56"/>
      <c r="O256" s="39"/>
      <c r="P256" s="39"/>
      <c r="Q256" s="56"/>
      <c r="R256" s="56"/>
      <c r="S256" s="39"/>
      <c r="T256" s="39"/>
      <c r="U256" s="56"/>
      <c r="V256" s="56"/>
      <c r="W256" s="55"/>
      <c r="X256" s="55"/>
      <c r="Y256" s="56"/>
    </row>
    <row r="257" spans="1:25">
      <c r="A257" s="12"/>
      <c r="B257" s="31" t="s">
        <v>75</v>
      </c>
      <c r="C257" s="63" t="s">
        <v>245</v>
      </c>
      <c r="D257" s="63"/>
      <c r="E257" s="38"/>
      <c r="F257" s="38"/>
      <c r="G257" s="63" t="s">
        <v>245</v>
      </c>
      <c r="H257" s="63"/>
      <c r="I257" s="38"/>
      <c r="J257" s="38"/>
      <c r="K257" s="57">
        <v>17359</v>
      </c>
      <c r="L257" s="57"/>
      <c r="M257" s="38"/>
      <c r="N257" s="38"/>
      <c r="O257" s="63" t="s">
        <v>245</v>
      </c>
      <c r="P257" s="63"/>
      <c r="Q257" s="38"/>
      <c r="R257" s="38"/>
      <c r="S257" s="63" t="s">
        <v>245</v>
      </c>
      <c r="T257" s="63"/>
      <c r="U257" s="38"/>
      <c r="V257" s="38"/>
      <c r="W257" s="57">
        <v>17359</v>
      </c>
      <c r="X257" s="57"/>
      <c r="Y257" s="38"/>
    </row>
    <row r="258" spans="1:25">
      <c r="A258" s="12"/>
      <c r="B258" s="31"/>
      <c r="C258" s="63"/>
      <c r="D258" s="63"/>
      <c r="E258" s="38"/>
      <c r="F258" s="38"/>
      <c r="G258" s="63"/>
      <c r="H258" s="63"/>
      <c r="I258" s="38"/>
      <c r="J258" s="38"/>
      <c r="K258" s="57"/>
      <c r="L258" s="57"/>
      <c r="M258" s="38"/>
      <c r="N258" s="38"/>
      <c r="O258" s="63"/>
      <c r="P258" s="63"/>
      <c r="Q258" s="38"/>
      <c r="R258" s="38"/>
      <c r="S258" s="63"/>
      <c r="T258" s="63"/>
      <c r="U258" s="38"/>
      <c r="V258" s="38"/>
      <c r="W258" s="57"/>
      <c r="X258" s="57"/>
      <c r="Y258" s="38"/>
    </row>
    <row r="259" spans="1:25">
      <c r="A259" s="12"/>
      <c r="B259" s="54" t="s">
        <v>76</v>
      </c>
      <c r="C259" s="39" t="s">
        <v>245</v>
      </c>
      <c r="D259" s="39"/>
      <c r="E259" s="56"/>
      <c r="F259" s="56"/>
      <c r="G259" s="39" t="s">
        <v>245</v>
      </c>
      <c r="H259" s="39"/>
      <c r="I259" s="56"/>
      <c r="J259" s="56"/>
      <c r="K259" s="55">
        <v>7632</v>
      </c>
      <c r="L259" s="55"/>
      <c r="M259" s="56"/>
      <c r="N259" s="56"/>
      <c r="O259" s="39" t="s">
        <v>245</v>
      </c>
      <c r="P259" s="39"/>
      <c r="Q259" s="56"/>
      <c r="R259" s="56"/>
      <c r="S259" s="39" t="s">
        <v>245</v>
      </c>
      <c r="T259" s="39"/>
      <c r="U259" s="56"/>
      <c r="V259" s="56"/>
      <c r="W259" s="55">
        <v>7632</v>
      </c>
      <c r="X259" s="55"/>
      <c r="Y259" s="56"/>
    </row>
    <row r="260" spans="1:25">
      <c r="A260" s="12"/>
      <c r="B260" s="54"/>
      <c r="C260" s="39"/>
      <c r="D260" s="39"/>
      <c r="E260" s="56"/>
      <c r="F260" s="56"/>
      <c r="G260" s="39"/>
      <c r="H260" s="39"/>
      <c r="I260" s="56"/>
      <c r="J260" s="56"/>
      <c r="K260" s="55"/>
      <c r="L260" s="55"/>
      <c r="M260" s="56"/>
      <c r="N260" s="56"/>
      <c r="O260" s="39"/>
      <c r="P260" s="39"/>
      <c r="Q260" s="56"/>
      <c r="R260" s="56"/>
      <c r="S260" s="39"/>
      <c r="T260" s="39"/>
      <c r="U260" s="56"/>
      <c r="V260" s="56"/>
      <c r="W260" s="55"/>
      <c r="X260" s="55"/>
      <c r="Y260" s="56"/>
    </row>
    <row r="261" spans="1:25">
      <c r="A261" s="12"/>
      <c r="B261" s="31" t="s">
        <v>40</v>
      </c>
      <c r="C261" s="63" t="s">
        <v>245</v>
      </c>
      <c r="D261" s="63"/>
      <c r="E261" s="38"/>
      <c r="F261" s="38"/>
      <c r="G261" s="63" t="s">
        <v>245</v>
      </c>
      <c r="H261" s="63"/>
      <c r="I261" s="38"/>
      <c r="J261" s="38"/>
      <c r="K261" s="57">
        <v>5875</v>
      </c>
      <c r="L261" s="57"/>
      <c r="M261" s="38"/>
      <c r="N261" s="38"/>
      <c r="O261" s="63" t="s">
        <v>245</v>
      </c>
      <c r="P261" s="63"/>
      <c r="Q261" s="38"/>
      <c r="R261" s="38"/>
      <c r="S261" s="63" t="s">
        <v>245</v>
      </c>
      <c r="T261" s="63"/>
      <c r="U261" s="38"/>
      <c r="V261" s="38"/>
      <c r="W261" s="57">
        <v>5875</v>
      </c>
      <c r="X261" s="57"/>
      <c r="Y261" s="38"/>
    </row>
    <row r="262" spans="1:25">
      <c r="A262" s="12"/>
      <c r="B262" s="31"/>
      <c r="C262" s="63"/>
      <c r="D262" s="63"/>
      <c r="E262" s="38"/>
      <c r="F262" s="38"/>
      <c r="G262" s="63"/>
      <c r="H262" s="63"/>
      <c r="I262" s="38"/>
      <c r="J262" s="38"/>
      <c r="K262" s="57"/>
      <c r="L262" s="57"/>
      <c r="M262" s="38"/>
      <c r="N262" s="38"/>
      <c r="O262" s="63"/>
      <c r="P262" s="63"/>
      <c r="Q262" s="38"/>
      <c r="R262" s="38"/>
      <c r="S262" s="63"/>
      <c r="T262" s="63"/>
      <c r="U262" s="38"/>
      <c r="V262" s="38"/>
      <c r="W262" s="57"/>
      <c r="X262" s="57"/>
      <c r="Y262" s="38"/>
    </row>
    <row r="263" spans="1:25">
      <c r="A263" s="12"/>
      <c r="B263" s="54" t="s">
        <v>621</v>
      </c>
      <c r="C263" s="55">
        <v>183785</v>
      </c>
      <c r="D263" s="55"/>
      <c r="E263" s="56"/>
      <c r="F263" s="56"/>
      <c r="G263" s="55">
        <v>228870</v>
      </c>
      <c r="H263" s="55"/>
      <c r="I263" s="56"/>
      <c r="J263" s="56"/>
      <c r="K263" s="55">
        <v>1095853</v>
      </c>
      <c r="L263" s="55"/>
      <c r="M263" s="56"/>
      <c r="N263" s="56"/>
      <c r="O263" s="55">
        <v>45383</v>
      </c>
      <c r="P263" s="55"/>
      <c r="Q263" s="56"/>
      <c r="R263" s="56"/>
      <c r="S263" s="39" t="s">
        <v>626</v>
      </c>
      <c r="T263" s="39"/>
      <c r="U263" s="54" t="s">
        <v>163</v>
      </c>
      <c r="V263" s="56"/>
      <c r="W263" s="55">
        <v>183785</v>
      </c>
      <c r="X263" s="55"/>
      <c r="Y263" s="56"/>
    </row>
    <row r="264" spans="1:25" ht="15.75" thickBot="1">
      <c r="A264" s="12"/>
      <c r="B264" s="54"/>
      <c r="C264" s="58"/>
      <c r="D264" s="58"/>
      <c r="E264" s="59"/>
      <c r="F264" s="56"/>
      <c r="G264" s="58"/>
      <c r="H264" s="58"/>
      <c r="I264" s="59"/>
      <c r="J264" s="56"/>
      <c r="K264" s="58"/>
      <c r="L264" s="58"/>
      <c r="M264" s="59"/>
      <c r="N264" s="56"/>
      <c r="O264" s="58"/>
      <c r="P264" s="58"/>
      <c r="Q264" s="59"/>
      <c r="R264" s="56"/>
      <c r="S264" s="40"/>
      <c r="T264" s="40"/>
      <c r="U264" s="89"/>
      <c r="V264" s="56"/>
      <c r="W264" s="58"/>
      <c r="X264" s="58"/>
      <c r="Y264" s="59"/>
    </row>
    <row r="265" spans="1:25">
      <c r="A265" s="12"/>
      <c r="B265" s="31" t="s">
        <v>85</v>
      </c>
      <c r="C265" s="32" t="s">
        <v>160</v>
      </c>
      <c r="D265" s="52">
        <v>229761</v>
      </c>
      <c r="E265" s="36"/>
      <c r="F265" s="38"/>
      <c r="G265" s="32" t="s">
        <v>160</v>
      </c>
      <c r="H265" s="52">
        <v>1113378</v>
      </c>
      <c r="I265" s="36"/>
      <c r="J265" s="38"/>
      <c r="K265" s="32" t="s">
        <v>160</v>
      </c>
      <c r="L265" s="52">
        <v>1659261</v>
      </c>
      <c r="M265" s="36"/>
      <c r="N265" s="38"/>
      <c r="O265" s="32" t="s">
        <v>160</v>
      </c>
      <c r="P265" s="52">
        <v>70933</v>
      </c>
      <c r="Q265" s="36"/>
      <c r="R265" s="38"/>
      <c r="S265" s="32" t="s">
        <v>160</v>
      </c>
      <c r="T265" s="34" t="s">
        <v>627</v>
      </c>
      <c r="U265" s="32" t="s">
        <v>163</v>
      </c>
      <c r="V265" s="38"/>
      <c r="W265" s="32" t="s">
        <v>160</v>
      </c>
      <c r="X265" s="52">
        <v>1499921</v>
      </c>
      <c r="Y265" s="36"/>
    </row>
    <row r="266" spans="1:25" ht="15.75" thickBot="1">
      <c r="A266" s="12"/>
      <c r="B266" s="31"/>
      <c r="C266" s="41"/>
      <c r="D266" s="60"/>
      <c r="E266" s="43"/>
      <c r="F266" s="38"/>
      <c r="G266" s="41"/>
      <c r="H266" s="60"/>
      <c r="I266" s="43"/>
      <c r="J266" s="38"/>
      <c r="K266" s="41"/>
      <c r="L266" s="60"/>
      <c r="M266" s="43"/>
      <c r="N266" s="38"/>
      <c r="O266" s="41"/>
      <c r="P266" s="60"/>
      <c r="Q266" s="43"/>
      <c r="R266" s="38"/>
      <c r="S266" s="41"/>
      <c r="T266" s="42"/>
      <c r="U266" s="41"/>
      <c r="V266" s="38"/>
      <c r="W266" s="41"/>
      <c r="X266" s="60"/>
      <c r="Y266" s="43"/>
    </row>
    <row r="267" spans="1:25" ht="15.75" thickTop="1">
      <c r="A267" s="12" t="s">
        <v>721</v>
      </c>
      <c r="B267" s="11" t="s">
        <v>5</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row>
    <row r="268" spans="1:25">
      <c r="A268" s="12"/>
      <c r="B268" s="151" t="s">
        <v>528</v>
      </c>
      <c r="C268" s="151"/>
      <c r="D268" s="151"/>
      <c r="E268" s="151"/>
      <c r="F268" s="151"/>
      <c r="G268" s="151"/>
      <c r="H268" s="151"/>
      <c r="I268" s="151"/>
      <c r="J268" s="151"/>
      <c r="K268" s="151"/>
      <c r="L268" s="151"/>
      <c r="M268" s="151"/>
      <c r="N268" s="151"/>
      <c r="O268" s="151"/>
      <c r="P268" s="151"/>
      <c r="Q268" s="151"/>
      <c r="R268" s="151"/>
      <c r="S268" s="151"/>
      <c r="T268" s="151"/>
      <c r="U268" s="151"/>
      <c r="V268" s="151"/>
      <c r="W268" s="151"/>
      <c r="X268" s="151"/>
      <c r="Y268" s="151"/>
    </row>
    <row r="269" spans="1:25">
      <c r="A269" s="12"/>
      <c r="B269" s="151" t="s">
        <v>630</v>
      </c>
      <c r="C269" s="151"/>
      <c r="D269" s="151"/>
      <c r="E269" s="151"/>
      <c r="F269" s="151"/>
      <c r="G269" s="151"/>
      <c r="H269" s="151"/>
      <c r="I269" s="151"/>
      <c r="J269" s="151"/>
      <c r="K269" s="151"/>
      <c r="L269" s="151"/>
      <c r="M269" s="151"/>
      <c r="N269" s="151"/>
      <c r="O269" s="151"/>
      <c r="P269" s="151"/>
      <c r="Q269" s="151"/>
      <c r="R269" s="151"/>
      <c r="S269" s="151"/>
      <c r="T269" s="151"/>
      <c r="U269" s="151"/>
      <c r="V269" s="151"/>
      <c r="W269" s="151"/>
      <c r="X269" s="151"/>
      <c r="Y269" s="151"/>
    </row>
    <row r="270" spans="1:25">
      <c r="A270" s="12"/>
      <c r="B270" s="151" t="s">
        <v>631</v>
      </c>
      <c r="C270" s="151"/>
      <c r="D270" s="151"/>
      <c r="E270" s="151"/>
      <c r="F270" s="151"/>
      <c r="G270" s="151"/>
      <c r="H270" s="151"/>
      <c r="I270" s="151"/>
      <c r="J270" s="151"/>
      <c r="K270" s="151"/>
      <c r="L270" s="151"/>
      <c r="M270" s="151"/>
      <c r="N270" s="151"/>
      <c r="O270" s="151"/>
      <c r="P270" s="151"/>
      <c r="Q270" s="151"/>
      <c r="R270" s="151"/>
      <c r="S270" s="151"/>
      <c r="T270" s="151"/>
      <c r="U270" s="151"/>
      <c r="V270" s="151"/>
      <c r="W270" s="151"/>
      <c r="X270" s="151"/>
      <c r="Y270" s="151"/>
    </row>
    <row r="271" spans="1:25">
      <c r="A271" s="12"/>
      <c r="B271" s="28"/>
      <c r="C271" s="28"/>
      <c r="D271" s="28"/>
      <c r="E271" s="28"/>
      <c r="F271" s="28"/>
      <c r="G271" s="28"/>
      <c r="H271" s="28"/>
      <c r="I271" s="28"/>
      <c r="J271" s="28"/>
      <c r="K271" s="28"/>
      <c r="L271" s="28"/>
      <c r="M271" s="28"/>
      <c r="N271" s="28"/>
      <c r="O271" s="28"/>
      <c r="P271" s="28"/>
      <c r="Q271" s="28"/>
      <c r="R271" s="28"/>
      <c r="S271" s="28"/>
      <c r="T271" s="28"/>
      <c r="U271" s="28"/>
      <c r="V271" s="28"/>
      <c r="W271" s="28"/>
      <c r="X271" s="28"/>
      <c r="Y271" s="28"/>
    </row>
    <row r="272" spans="1:25">
      <c r="A272" s="12"/>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row>
    <row r="273" spans="1:25">
      <c r="A273" s="12"/>
      <c r="B273" s="77" t="s">
        <v>178</v>
      </c>
      <c r="C273" s="78" t="s">
        <v>531</v>
      </c>
      <c r="D273" s="78"/>
      <c r="E273" s="78"/>
      <c r="F273" s="56"/>
      <c r="G273" s="78" t="s">
        <v>532</v>
      </c>
      <c r="H273" s="78"/>
      <c r="I273" s="78"/>
      <c r="J273" s="56"/>
      <c r="K273" s="78" t="s">
        <v>532</v>
      </c>
      <c r="L273" s="78"/>
      <c r="M273" s="78"/>
      <c r="N273" s="56"/>
      <c r="O273" s="78" t="s">
        <v>532</v>
      </c>
      <c r="P273" s="78"/>
      <c r="Q273" s="78"/>
      <c r="R273" s="56"/>
      <c r="S273" s="78" t="s">
        <v>536</v>
      </c>
      <c r="T273" s="78"/>
      <c r="U273" s="78"/>
      <c r="V273" s="56"/>
      <c r="W273" s="78" t="s">
        <v>537</v>
      </c>
      <c r="X273" s="78"/>
      <c r="Y273" s="78"/>
    </row>
    <row r="274" spans="1:25">
      <c r="A274" s="12"/>
      <c r="B274" s="77"/>
      <c r="C274" s="78"/>
      <c r="D274" s="78"/>
      <c r="E274" s="78"/>
      <c r="F274" s="56"/>
      <c r="G274" s="78" t="s">
        <v>533</v>
      </c>
      <c r="H274" s="78"/>
      <c r="I274" s="78"/>
      <c r="J274" s="56"/>
      <c r="K274" s="78" t="s">
        <v>534</v>
      </c>
      <c r="L274" s="78"/>
      <c r="M274" s="78"/>
      <c r="N274" s="56"/>
      <c r="O274" s="78" t="s">
        <v>535</v>
      </c>
      <c r="P274" s="78"/>
      <c r="Q274" s="78"/>
      <c r="R274" s="56"/>
      <c r="S274" s="78"/>
      <c r="T274" s="78"/>
      <c r="U274" s="78"/>
      <c r="V274" s="56"/>
      <c r="W274" s="78"/>
      <c r="X274" s="78"/>
      <c r="Y274" s="78"/>
    </row>
    <row r="275" spans="1:25" ht="15.75" thickBot="1">
      <c r="A275" s="12"/>
      <c r="B275" s="77"/>
      <c r="C275" s="29"/>
      <c r="D275" s="29"/>
      <c r="E275" s="29"/>
      <c r="F275" s="56"/>
      <c r="G275" s="80"/>
      <c r="H275" s="80"/>
      <c r="I275" s="80"/>
      <c r="J275" s="56"/>
      <c r="K275" s="80"/>
      <c r="L275" s="80"/>
      <c r="M275" s="80"/>
      <c r="N275" s="56"/>
      <c r="O275" s="29" t="s">
        <v>534</v>
      </c>
      <c r="P275" s="29"/>
      <c r="Q275" s="29"/>
      <c r="R275" s="56"/>
      <c r="S275" s="29"/>
      <c r="T275" s="29"/>
      <c r="U275" s="29"/>
      <c r="V275" s="56"/>
      <c r="W275" s="29"/>
      <c r="X275" s="29"/>
      <c r="Y275" s="29"/>
    </row>
    <row r="276" spans="1:25">
      <c r="A276" s="12"/>
      <c r="B276" s="124" t="s">
        <v>632</v>
      </c>
      <c r="C276" s="96" t="s">
        <v>160</v>
      </c>
      <c r="D276" s="119">
        <v>288</v>
      </c>
      <c r="E276" s="36"/>
      <c r="F276" s="38"/>
      <c r="G276" s="96" t="s">
        <v>160</v>
      </c>
      <c r="H276" s="119" t="s">
        <v>633</v>
      </c>
      <c r="I276" s="96" t="s">
        <v>163</v>
      </c>
      <c r="J276" s="38"/>
      <c r="K276" s="96" t="s">
        <v>160</v>
      </c>
      <c r="L276" s="119" t="s">
        <v>634</v>
      </c>
      <c r="M276" s="96" t="s">
        <v>163</v>
      </c>
      <c r="N276" s="38"/>
      <c r="O276" s="96" t="s">
        <v>160</v>
      </c>
      <c r="P276" s="98">
        <v>13029</v>
      </c>
      <c r="Q276" s="36"/>
      <c r="R276" s="38"/>
      <c r="S276" s="96" t="s">
        <v>160</v>
      </c>
      <c r="T276" s="119" t="s">
        <v>635</v>
      </c>
      <c r="U276" s="96" t="s">
        <v>163</v>
      </c>
      <c r="V276" s="38"/>
      <c r="W276" s="96" t="s">
        <v>160</v>
      </c>
      <c r="X276" s="119" t="s">
        <v>636</v>
      </c>
      <c r="Y276" s="96" t="s">
        <v>163</v>
      </c>
    </row>
    <row r="277" spans="1:25" ht="15.75" thickBot="1">
      <c r="A277" s="12"/>
      <c r="B277" s="124"/>
      <c r="C277" s="135"/>
      <c r="D277" s="126"/>
      <c r="E277" s="65"/>
      <c r="F277" s="38"/>
      <c r="G277" s="135"/>
      <c r="H277" s="126"/>
      <c r="I277" s="135"/>
      <c r="J277" s="38"/>
      <c r="K277" s="135"/>
      <c r="L277" s="126"/>
      <c r="M277" s="135"/>
      <c r="N277" s="38"/>
      <c r="O277" s="135"/>
      <c r="P277" s="128"/>
      <c r="Q277" s="65"/>
      <c r="R277" s="38"/>
      <c r="S277" s="135"/>
      <c r="T277" s="126"/>
      <c r="U277" s="135"/>
      <c r="V277" s="38"/>
      <c r="W277" s="135"/>
      <c r="X277" s="126"/>
      <c r="Y277" s="135"/>
    </row>
    <row r="278" spans="1:25">
      <c r="A278" s="12"/>
      <c r="B278" s="148" t="s">
        <v>637</v>
      </c>
      <c r="C278" s="70"/>
      <c r="D278" s="70"/>
      <c r="E278" s="70"/>
      <c r="F278" s="17"/>
      <c r="G278" s="70"/>
      <c r="H278" s="70"/>
      <c r="I278" s="70"/>
      <c r="J278" s="17"/>
      <c r="K278" s="70"/>
      <c r="L278" s="70"/>
      <c r="M278" s="70"/>
      <c r="N278" s="17"/>
      <c r="O278" s="70"/>
      <c r="P278" s="70"/>
      <c r="Q278" s="70"/>
      <c r="R278" s="17"/>
      <c r="S278" s="70"/>
      <c r="T278" s="70"/>
      <c r="U278" s="70"/>
      <c r="V278" s="17"/>
      <c r="W278" s="70"/>
      <c r="X278" s="70"/>
      <c r="Y278" s="70"/>
    </row>
    <row r="279" spans="1:25">
      <c r="A279" s="12"/>
      <c r="B279" s="118" t="s">
        <v>638</v>
      </c>
      <c r="C279" s="125" t="s">
        <v>245</v>
      </c>
      <c r="D279" s="125"/>
      <c r="E279" s="38"/>
      <c r="F279" s="38"/>
      <c r="G279" s="125" t="s">
        <v>245</v>
      </c>
      <c r="H279" s="125"/>
      <c r="I279" s="38"/>
      <c r="J279" s="38"/>
      <c r="K279" s="125" t="s">
        <v>639</v>
      </c>
      <c r="L279" s="125"/>
      <c r="M279" s="118" t="s">
        <v>163</v>
      </c>
      <c r="N279" s="38"/>
      <c r="O279" s="125" t="s">
        <v>245</v>
      </c>
      <c r="P279" s="125"/>
      <c r="Q279" s="38"/>
      <c r="R279" s="38"/>
      <c r="S279" s="125" t="s">
        <v>245</v>
      </c>
      <c r="T279" s="125"/>
      <c r="U279" s="38"/>
      <c r="V279" s="38"/>
      <c r="W279" s="125" t="s">
        <v>639</v>
      </c>
      <c r="X279" s="125"/>
      <c r="Y279" s="118" t="s">
        <v>163</v>
      </c>
    </row>
    <row r="280" spans="1:25">
      <c r="A280" s="12"/>
      <c r="B280" s="118"/>
      <c r="C280" s="125"/>
      <c r="D280" s="125"/>
      <c r="E280" s="38"/>
      <c r="F280" s="38"/>
      <c r="G280" s="125"/>
      <c r="H280" s="125"/>
      <c r="I280" s="38"/>
      <c r="J280" s="38"/>
      <c r="K280" s="125"/>
      <c r="L280" s="125"/>
      <c r="M280" s="118"/>
      <c r="N280" s="38"/>
      <c r="O280" s="125"/>
      <c r="P280" s="125"/>
      <c r="Q280" s="38"/>
      <c r="R280" s="38"/>
      <c r="S280" s="125"/>
      <c r="T280" s="125"/>
      <c r="U280" s="38"/>
      <c r="V280" s="38"/>
      <c r="W280" s="125"/>
      <c r="X280" s="125"/>
      <c r="Y280" s="118"/>
    </row>
    <row r="281" spans="1:25">
      <c r="A281" s="12"/>
      <c r="B281" s="121" t="s">
        <v>108</v>
      </c>
      <c r="C281" s="122" t="s">
        <v>245</v>
      </c>
      <c r="D281" s="122"/>
      <c r="E281" s="56"/>
      <c r="F281" s="56"/>
      <c r="G281" s="122" t="s">
        <v>245</v>
      </c>
      <c r="H281" s="122"/>
      <c r="I281" s="56"/>
      <c r="J281" s="56"/>
      <c r="K281" s="122" t="s">
        <v>640</v>
      </c>
      <c r="L281" s="122"/>
      <c r="M281" s="121" t="s">
        <v>163</v>
      </c>
      <c r="N281" s="56"/>
      <c r="O281" s="122" t="s">
        <v>245</v>
      </c>
      <c r="P281" s="122"/>
      <c r="Q281" s="56"/>
      <c r="R281" s="56"/>
      <c r="S281" s="122" t="s">
        <v>245</v>
      </c>
      <c r="T281" s="122"/>
      <c r="U281" s="56"/>
      <c r="V281" s="56"/>
      <c r="W281" s="122" t="s">
        <v>640</v>
      </c>
      <c r="X281" s="122"/>
      <c r="Y281" s="121" t="s">
        <v>163</v>
      </c>
    </row>
    <row r="282" spans="1:25">
      <c r="A282" s="12"/>
      <c r="B282" s="121"/>
      <c r="C282" s="122"/>
      <c r="D282" s="122"/>
      <c r="E282" s="56"/>
      <c r="F282" s="56"/>
      <c r="G282" s="122"/>
      <c r="H282" s="122"/>
      <c r="I282" s="56"/>
      <c r="J282" s="56"/>
      <c r="K282" s="122"/>
      <c r="L282" s="122"/>
      <c r="M282" s="121"/>
      <c r="N282" s="56"/>
      <c r="O282" s="122"/>
      <c r="P282" s="122"/>
      <c r="Q282" s="56"/>
      <c r="R282" s="56"/>
      <c r="S282" s="122"/>
      <c r="T282" s="122"/>
      <c r="U282" s="56"/>
      <c r="V282" s="56"/>
      <c r="W282" s="122"/>
      <c r="X282" s="122"/>
      <c r="Y282" s="121"/>
    </row>
    <row r="283" spans="1:25">
      <c r="A283" s="12"/>
      <c r="B283" s="124" t="s">
        <v>109</v>
      </c>
      <c r="C283" s="125" t="s">
        <v>245</v>
      </c>
      <c r="D283" s="125"/>
      <c r="E283" s="38"/>
      <c r="F283" s="38"/>
      <c r="G283" s="125" t="s">
        <v>245</v>
      </c>
      <c r="H283" s="125"/>
      <c r="I283" s="38"/>
      <c r="J283" s="38"/>
      <c r="K283" s="127">
        <v>1086</v>
      </c>
      <c r="L283" s="127"/>
      <c r="M283" s="38"/>
      <c r="N283" s="38"/>
      <c r="O283" s="125" t="s">
        <v>245</v>
      </c>
      <c r="P283" s="125"/>
      <c r="Q283" s="38"/>
      <c r="R283" s="38"/>
      <c r="S283" s="125" t="s">
        <v>245</v>
      </c>
      <c r="T283" s="125"/>
      <c r="U283" s="38"/>
      <c r="V283" s="38"/>
      <c r="W283" s="127">
        <v>1086</v>
      </c>
      <c r="X283" s="127"/>
      <c r="Y283" s="38"/>
    </row>
    <row r="284" spans="1:25">
      <c r="A284" s="12"/>
      <c r="B284" s="124"/>
      <c r="C284" s="125"/>
      <c r="D284" s="125"/>
      <c r="E284" s="38"/>
      <c r="F284" s="38"/>
      <c r="G284" s="125"/>
      <c r="H284" s="125"/>
      <c r="I284" s="38"/>
      <c r="J284" s="38"/>
      <c r="K284" s="127"/>
      <c r="L284" s="127"/>
      <c r="M284" s="38"/>
      <c r="N284" s="38"/>
      <c r="O284" s="125"/>
      <c r="P284" s="125"/>
      <c r="Q284" s="38"/>
      <c r="R284" s="38"/>
      <c r="S284" s="125"/>
      <c r="T284" s="125"/>
      <c r="U284" s="38"/>
      <c r="V284" s="38"/>
      <c r="W284" s="127"/>
      <c r="X284" s="127"/>
      <c r="Y284" s="38"/>
    </row>
    <row r="285" spans="1:25">
      <c r="A285" s="12"/>
      <c r="B285" s="150" t="s">
        <v>641</v>
      </c>
      <c r="C285" s="122" t="s">
        <v>245</v>
      </c>
      <c r="D285" s="122"/>
      <c r="E285" s="56"/>
      <c r="F285" s="56"/>
      <c r="G285" s="122" t="s">
        <v>245</v>
      </c>
      <c r="H285" s="122"/>
      <c r="I285" s="56"/>
      <c r="J285" s="56"/>
      <c r="K285" s="122" t="s">
        <v>245</v>
      </c>
      <c r="L285" s="122"/>
      <c r="M285" s="56"/>
      <c r="N285" s="56"/>
      <c r="O285" s="122" t="s">
        <v>245</v>
      </c>
      <c r="P285" s="122"/>
      <c r="Q285" s="56"/>
      <c r="R285" s="56"/>
      <c r="S285" s="122" t="s">
        <v>245</v>
      </c>
      <c r="T285" s="122"/>
      <c r="U285" s="56"/>
      <c r="V285" s="56"/>
      <c r="W285" s="122" t="s">
        <v>245</v>
      </c>
      <c r="X285" s="122"/>
      <c r="Y285" s="56"/>
    </row>
    <row r="286" spans="1:25">
      <c r="A286" s="12"/>
      <c r="B286" s="150"/>
      <c r="C286" s="122"/>
      <c r="D286" s="122"/>
      <c r="E286" s="56"/>
      <c r="F286" s="56"/>
      <c r="G286" s="122"/>
      <c r="H286" s="122"/>
      <c r="I286" s="56"/>
      <c r="J286" s="56"/>
      <c r="K286" s="122"/>
      <c r="L286" s="122"/>
      <c r="M286" s="56"/>
      <c r="N286" s="56"/>
      <c r="O286" s="122"/>
      <c r="P286" s="122"/>
      <c r="Q286" s="56"/>
      <c r="R286" s="56"/>
      <c r="S286" s="122"/>
      <c r="T286" s="122"/>
      <c r="U286" s="56"/>
      <c r="V286" s="56"/>
      <c r="W286" s="122"/>
      <c r="X286" s="122"/>
      <c r="Y286" s="56"/>
    </row>
    <row r="287" spans="1:25">
      <c r="A287" s="12"/>
      <c r="B287" s="124" t="s">
        <v>642</v>
      </c>
      <c r="C287" s="63" t="s">
        <v>245</v>
      </c>
      <c r="D287" s="63"/>
      <c r="E287" s="38"/>
      <c r="F287" s="38"/>
      <c r="G287" s="63" t="s">
        <v>245</v>
      </c>
      <c r="H287" s="63"/>
      <c r="I287" s="38"/>
      <c r="J287" s="38"/>
      <c r="K287" s="63" t="s">
        <v>643</v>
      </c>
      <c r="L287" s="63"/>
      <c r="M287" s="31" t="s">
        <v>163</v>
      </c>
      <c r="N287" s="38"/>
      <c r="O287" s="57">
        <v>7145</v>
      </c>
      <c r="P287" s="57"/>
      <c r="Q287" s="38"/>
      <c r="R287" s="38"/>
      <c r="S287" s="57">
        <v>10496</v>
      </c>
      <c r="T287" s="57"/>
      <c r="U287" s="38"/>
      <c r="V287" s="38"/>
      <c r="W287" s="63" t="s">
        <v>245</v>
      </c>
      <c r="X287" s="63"/>
      <c r="Y287" s="38"/>
    </row>
    <row r="288" spans="1:25" ht="15.75" thickBot="1">
      <c r="A288" s="12"/>
      <c r="B288" s="124"/>
      <c r="C288" s="64"/>
      <c r="D288" s="64"/>
      <c r="E288" s="65"/>
      <c r="F288" s="38"/>
      <c r="G288" s="64"/>
      <c r="H288" s="64"/>
      <c r="I288" s="65"/>
      <c r="J288" s="38"/>
      <c r="K288" s="64"/>
      <c r="L288" s="64"/>
      <c r="M288" s="83"/>
      <c r="N288" s="38"/>
      <c r="O288" s="72"/>
      <c r="P288" s="72"/>
      <c r="Q288" s="65"/>
      <c r="R288" s="38"/>
      <c r="S288" s="72"/>
      <c r="T288" s="72"/>
      <c r="U288" s="65"/>
      <c r="V288" s="38"/>
      <c r="W288" s="64"/>
      <c r="X288" s="64"/>
      <c r="Y288" s="65"/>
    </row>
    <row r="289" spans="1:25">
      <c r="A289" s="12"/>
      <c r="B289" s="134" t="s">
        <v>644</v>
      </c>
      <c r="C289" s="129" t="s">
        <v>245</v>
      </c>
      <c r="D289" s="129"/>
      <c r="E289" s="70"/>
      <c r="F289" s="56"/>
      <c r="G289" s="129" t="s">
        <v>245</v>
      </c>
      <c r="H289" s="129"/>
      <c r="I289" s="70"/>
      <c r="J289" s="56"/>
      <c r="K289" s="129" t="s">
        <v>645</v>
      </c>
      <c r="L289" s="129"/>
      <c r="M289" s="136" t="s">
        <v>163</v>
      </c>
      <c r="N289" s="56"/>
      <c r="O289" s="132">
        <v>7145</v>
      </c>
      <c r="P289" s="132"/>
      <c r="Q289" s="70"/>
      <c r="R289" s="56"/>
      <c r="S289" s="132">
        <v>10496</v>
      </c>
      <c r="T289" s="132"/>
      <c r="U289" s="70"/>
      <c r="V289" s="56"/>
      <c r="W289" s="129" t="s">
        <v>646</v>
      </c>
      <c r="X289" s="129"/>
      <c r="Y289" s="136" t="s">
        <v>163</v>
      </c>
    </row>
    <row r="290" spans="1:25" ht="15.75" thickBot="1">
      <c r="A290" s="12"/>
      <c r="B290" s="134"/>
      <c r="C290" s="140"/>
      <c r="D290" s="140"/>
      <c r="E290" s="59"/>
      <c r="F290" s="56"/>
      <c r="G290" s="140"/>
      <c r="H290" s="140"/>
      <c r="I290" s="59"/>
      <c r="J290" s="56"/>
      <c r="K290" s="140"/>
      <c r="L290" s="140"/>
      <c r="M290" s="142"/>
      <c r="N290" s="56"/>
      <c r="O290" s="141"/>
      <c r="P290" s="141"/>
      <c r="Q290" s="59"/>
      <c r="R290" s="56"/>
      <c r="S290" s="141"/>
      <c r="T290" s="141"/>
      <c r="U290" s="59"/>
      <c r="V290" s="56"/>
      <c r="W290" s="140"/>
      <c r="X290" s="140"/>
      <c r="Y290" s="142"/>
    </row>
    <row r="291" spans="1:25">
      <c r="A291" s="12"/>
      <c r="B291" s="149" t="s">
        <v>647</v>
      </c>
      <c r="C291" s="36"/>
      <c r="D291" s="36"/>
      <c r="E291" s="36"/>
      <c r="F291" s="25"/>
      <c r="G291" s="36"/>
      <c r="H291" s="36"/>
      <c r="I291" s="36"/>
      <c r="J291" s="25"/>
      <c r="K291" s="36"/>
      <c r="L291" s="36"/>
      <c r="M291" s="36"/>
      <c r="N291" s="25"/>
      <c r="O291" s="36"/>
      <c r="P291" s="36"/>
      <c r="Q291" s="36"/>
      <c r="R291" s="25"/>
      <c r="S291" s="36"/>
      <c r="T291" s="36"/>
      <c r="U291" s="36"/>
      <c r="V291" s="25"/>
      <c r="W291" s="36"/>
      <c r="X291" s="36"/>
      <c r="Y291" s="36"/>
    </row>
    <row r="292" spans="1:25">
      <c r="A292" s="12"/>
      <c r="B292" s="121" t="s">
        <v>113</v>
      </c>
      <c r="C292" s="122" t="s">
        <v>245</v>
      </c>
      <c r="D292" s="122"/>
      <c r="E292" s="56"/>
      <c r="F292" s="56"/>
      <c r="G292" s="122" t="s">
        <v>648</v>
      </c>
      <c r="H292" s="122"/>
      <c r="I292" s="121" t="s">
        <v>163</v>
      </c>
      <c r="J292" s="56"/>
      <c r="K292" s="122" t="s">
        <v>245</v>
      </c>
      <c r="L292" s="122"/>
      <c r="M292" s="56"/>
      <c r="N292" s="56"/>
      <c r="O292" s="122" t="s">
        <v>245</v>
      </c>
      <c r="P292" s="122"/>
      <c r="Q292" s="56"/>
      <c r="R292" s="56"/>
      <c r="S292" s="122" t="s">
        <v>245</v>
      </c>
      <c r="T292" s="122"/>
      <c r="U292" s="56"/>
      <c r="V292" s="56"/>
      <c r="W292" s="122" t="s">
        <v>648</v>
      </c>
      <c r="X292" s="122"/>
      <c r="Y292" s="121" t="s">
        <v>163</v>
      </c>
    </row>
    <row r="293" spans="1:25">
      <c r="A293" s="12"/>
      <c r="B293" s="121"/>
      <c r="C293" s="122"/>
      <c r="D293" s="122"/>
      <c r="E293" s="56"/>
      <c r="F293" s="56"/>
      <c r="G293" s="122"/>
      <c r="H293" s="122"/>
      <c r="I293" s="121"/>
      <c r="J293" s="56"/>
      <c r="K293" s="122"/>
      <c r="L293" s="122"/>
      <c r="M293" s="56"/>
      <c r="N293" s="56"/>
      <c r="O293" s="122"/>
      <c r="P293" s="122"/>
      <c r="Q293" s="56"/>
      <c r="R293" s="56"/>
      <c r="S293" s="122"/>
      <c r="T293" s="122"/>
      <c r="U293" s="56"/>
      <c r="V293" s="56"/>
      <c r="W293" s="122"/>
      <c r="X293" s="122"/>
      <c r="Y293" s="121"/>
    </row>
    <row r="294" spans="1:25">
      <c r="A294" s="12"/>
      <c r="B294" s="118" t="s">
        <v>114</v>
      </c>
      <c r="C294" s="125" t="s">
        <v>245</v>
      </c>
      <c r="D294" s="125"/>
      <c r="E294" s="38"/>
      <c r="F294" s="38"/>
      <c r="G294" s="125" t="s">
        <v>245</v>
      </c>
      <c r="H294" s="125"/>
      <c r="I294" s="38"/>
      <c r="J294" s="38"/>
      <c r="K294" s="127">
        <v>16472</v>
      </c>
      <c r="L294" s="127"/>
      <c r="M294" s="38"/>
      <c r="N294" s="38"/>
      <c r="O294" s="125" t="s">
        <v>245</v>
      </c>
      <c r="P294" s="125"/>
      <c r="Q294" s="38"/>
      <c r="R294" s="38"/>
      <c r="S294" s="125" t="s">
        <v>245</v>
      </c>
      <c r="T294" s="125"/>
      <c r="U294" s="38"/>
      <c r="V294" s="38"/>
      <c r="W294" s="127">
        <v>16472</v>
      </c>
      <c r="X294" s="127"/>
      <c r="Y294" s="38"/>
    </row>
    <row r="295" spans="1:25">
      <c r="A295" s="12"/>
      <c r="B295" s="118"/>
      <c r="C295" s="125"/>
      <c r="D295" s="125"/>
      <c r="E295" s="38"/>
      <c r="F295" s="38"/>
      <c r="G295" s="125"/>
      <c r="H295" s="125"/>
      <c r="I295" s="38"/>
      <c r="J295" s="38"/>
      <c r="K295" s="127"/>
      <c r="L295" s="127"/>
      <c r="M295" s="38"/>
      <c r="N295" s="38"/>
      <c r="O295" s="125"/>
      <c r="P295" s="125"/>
      <c r="Q295" s="38"/>
      <c r="R295" s="38"/>
      <c r="S295" s="125"/>
      <c r="T295" s="125"/>
      <c r="U295" s="38"/>
      <c r="V295" s="38"/>
      <c r="W295" s="127"/>
      <c r="X295" s="127"/>
      <c r="Y295" s="38"/>
    </row>
    <row r="296" spans="1:25">
      <c r="A296" s="12"/>
      <c r="B296" s="121" t="s">
        <v>115</v>
      </c>
      <c r="C296" s="122" t="s">
        <v>245</v>
      </c>
      <c r="D296" s="122"/>
      <c r="E296" s="56"/>
      <c r="F296" s="56"/>
      <c r="G296" s="122" t="s">
        <v>245</v>
      </c>
      <c r="H296" s="122"/>
      <c r="I296" s="56"/>
      <c r="J296" s="56"/>
      <c r="K296" s="122" t="s">
        <v>649</v>
      </c>
      <c r="L296" s="122"/>
      <c r="M296" s="121" t="s">
        <v>163</v>
      </c>
      <c r="N296" s="56"/>
      <c r="O296" s="122" t="s">
        <v>245</v>
      </c>
      <c r="P296" s="122"/>
      <c r="Q296" s="56"/>
      <c r="R296" s="56"/>
      <c r="S296" s="122" t="s">
        <v>245</v>
      </c>
      <c r="T296" s="122"/>
      <c r="U296" s="56"/>
      <c r="V296" s="56"/>
      <c r="W296" s="122" t="s">
        <v>649</v>
      </c>
      <c r="X296" s="122"/>
      <c r="Y296" s="121" t="s">
        <v>163</v>
      </c>
    </row>
    <row r="297" spans="1:25">
      <c r="A297" s="12"/>
      <c r="B297" s="121"/>
      <c r="C297" s="122"/>
      <c r="D297" s="122"/>
      <c r="E297" s="56"/>
      <c r="F297" s="56"/>
      <c r="G297" s="122"/>
      <c r="H297" s="122"/>
      <c r="I297" s="56"/>
      <c r="J297" s="56"/>
      <c r="K297" s="122"/>
      <c r="L297" s="122"/>
      <c r="M297" s="121"/>
      <c r="N297" s="56"/>
      <c r="O297" s="122"/>
      <c r="P297" s="122"/>
      <c r="Q297" s="56"/>
      <c r="R297" s="56"/>
      <c r="S297" s="122"/>
      <c r="T297" s="122"/>
      <c r="U297" s="56"/>
      <c r="V297" s="56"/>
      <c r="W297" s="122"/>
      <c r="X297" s="122"/>
      <c r="Y297" s="121"/>
    </row>
    <row r="298" spans="1:25">
      <c r="A298" s="12"/>
      <c r="B298" s="118" t="s">
        <v>650</v>
      </c>
      <c r="C298" s="125" t="s">
        <v>245</v>
      </c>
      <c r="D298" s="125"/>
      <c r="E298" s="38"/>
      <c r="F298" s="38"/>
      <c r="G298" s="125" t="s">
        <v>245</v>
      </c>
      <c r="H298" s="125"/>
      <c r="I298" s="38"/>
      <c r="J298" s="38"/>
      <c r="K298" s="125" t="s">
        <v>245</v>
      </c>
      <c r="L298" s="125"/>
      <c r="M298" s="38"/>
      <c r="N298" s="38"/>
      <c r="O298" s="125" t="s">
        <v>651</v>
      </c>
      <c r="P298" s="125"/>
      <c r="Q298" s="118" t="s">
        <v>163</v>
      </c>
      <c r="R298" s="38"/>
      <c r="S298" s="125">
        <v>459</v>
      </c>
      <c r="T298" s="125"/>
      <c r="U298" s="38"/>
      <c r="V298" s="38"/>
      <c r="W298" s="125" t="s">
        <v>635</v>
      </c>
      <c r="X298" s="125"/>
      <c r="Y298" s="118" t="s">
        <v>163</v>
      </c>
    </row>
    <row r="299" spans="1:25">
      <c r="A299" s="12"/>
      <c r="B299" s="118"/>
      <c r="C299" s="125"/>
      <c r="D299" s="125"/>
      <c r="E299" s="38"/>
      <c r="F299" s="38"/>
      <c r="G299" s="125"/>
      <c r="H299" s="125"/>
      <c r="I299" s="38"/>
      <c r="J299" s="38"/>
      <c r="K299" s="125"/>
      <c r="L299" s="125"/>
      <c r="M299" s="38"/>
      <c r="N299" s="38"/>
      <c r="O299" s="125"/>
      <c r="P299" s="125"/>
      <c r="Q299" s="118"/>
      <c r="R299" s="38"/>
      <c r="S299" s="125"/>
      <c r="T299" s="125"/>
      <c r="U299" s="38"/>
      <c r="V299" s="38"/>
      <c r="W299" s="125"/>
      <c r="X299" s="125"/>
      <c r="Y299" s="118"/>
    </row>
    <row r="300" spans="1:25">
      <c r="A300" s="12"/>
      <c r="B300" s="121" t="s">
        <v>652</v>
      </c>
      <c r="C300" s="122" t="s">
        <v>653</v>
      </c>
      <c r="D300" s="122"/>
      <c r="E300" s="121" t="s">
        <v>163</v>
      </c>
      <c r="F300" s="56"/>
      <c r="G300" s="123">
        <v>17929</v>
      </c>
      <c r="H300" s="123"/>
      <c r="I300" s="56"/>
      <c r="J300" s="56"/>
      <c r="K300" s="122" t="s">
        <v>654</v>
      </c>
      <c r="L300" s="122"/>
      <c r="M300" s="121" t="s">
        <v>163</v>
      </c>
      <c r="N300" s="56"/>
      <c r="O300" s="122" t="s">
        <v>245</v>
      </c>
      <c r="P300" s="122"/>
      <c r="Q300" s="56"/>
      <c r="R300" s="56"/>
      <c r="S300" s="122" t="s">
        <v>655</v>
      </c>
      <c r="T300" s="122"/>
      <c r="U300" s="121" t="s">
        <v>163</v>
      </c>
      <c r="V300" s="56"/>
      <c r="W300" s="122" t="s">
        <v>245</v>
      </c>
      <c r="X300" s="122"/>
      <c r="Y300" s="56"/>
    </row>
    <row r="301" spans="1:25" ht="15.75" thickBot="1">
      <c r="A301" s="12"/>
      <c r="B301" s="121"/>
      <c r="C301" s="140"/>
      <c r="D301" s="140"/>
      <c r="E301" s="142"/>
      <c r="F301" s="56"/>
      <c r="G301" s="141"/>
      <c r="H301" s="141"/>
      <c r="I301" s="59"/>
      <c r="J301" s="56"/>
      <c r="K301" s="140"/>
      <c r="L301" s="140"/>
      <c r="M301" s="142"/>
      <c r="N301" s="56"/>
      <c r="O301" s="140"/>
      <c r="P301" s="140"/>
      <c r="Q301" s="59"/>
      <c r="R301" s="56"/>
      <c r="S301" s="140"/>
      <c r="T301" s="140"/>
      <c r="U301" s="142"/>
      <c r="V301" s="56"/>
      <c r="W301" s="140"/>
      <c r="X301" s="140"/>
      <c r="Y301" s="59"/>
    </row>
    <row r="302" spans="1:25">
      <c r="A302" s="12"/>
      <c r="B302" s="124" t="s">
        <v>117</v>
      </c>
      <c r="C302" s="119" t="s">
        <v>653</v>
      </c>
      <c r="D302" s="119"/>
      <c r="E302" s="96" t="s">
        <v>163</v>
      </c>
      <c r="F302" s="38"/>
      <c r="G302" s="98">
        <v>2929</v>
      </c>
      <c r="H302" s="98"/>
      <c r="I302" s="36"/>
      <c r="J302" s="38"/>
      <c r="K302" s="119" t="s">
        <v>656</v>
      </c>
      <c r="L302" s="119"/>
      <c r="M302" s="96" t="s">
        <v>163</v>
      </c>
      <c r="N302" s="38"/>
      <c r="O302" s="119" t="s">
        <v>651</v>
      </c>
      <c r="P302" s="119"/>
      <c r="Q302" s="96" t="s">
        <v>163</v>
      </c>
      <c r="R302" s="38"/>
      <c r="S302" s="119" t="s">
        <v>657</v>
      </c>
      <c r="T302" s="119"/>
      <c r="U302" s="96" t="s">
        <v>163</v>
      </c>
      <c r="V302" s="38"/>
      <c r="W302" s="119" t="s">
        <v>658</v>
      </c>
      <c r="X302" s="119"/>
      <c r="Y302" s="96" t="s">
        <v>163</v>
      </c>
    </row>
    <row r="303" spans="1:25" ht="15.75" thickBot="1">
      <c r="A303" s="12"/>
      <c r="B303" s="124"/>
      <c r="C303" s="126"/>
      <c r="D303" s="126"/>
      <c r="E303" s="135"/>
      <c r="F303" s="38"/>
      <c r="G303" s="128"/>
      <c r="H303" s="128"/>
      <c r="I303" s="65"/>
      <c r="J303" s="38"/>
      <c r="K303" s="126"/>
      <c r="L303" s="126"/>
      <c r="M303" s="135"/>
      <c r="N303" s="38"/>
      <c r="O303" s="126"/>
      <c r="P303" s="126"/>
      <c r="Q303" s="135"/>
      <c r="R303" s="38"/>
      <c r="S303" s="126"/>
      <c r="T303" s="126"/>
      <c r="U303" s="135"/>
      <c r="V303" s="38"/>
      <c r="W303" s="126"/>
      <c r="X303" s="126"/>
      <c r="Y303" s="135"/>
    </row>
    <row r="304" spans="1:25">
      <c r="A304" s="12"/>
      <c r="B304" s="134" t="s">
        <v>659</v>
      </c>
      <c r="C304" s="129" t="s">
        <v>245</v>
      </c>
      <c r="D304" s="129"/>
      <c r="E304" s="70"/>
      <c r="F304" s="56"/>
      <c r="G304" s="129" t="s">
        <v>245</v>
      </c>
      <c r="H304" s="129"/>
      <c r="I304" s="70"/>
      <c r="J304" s="56"/>
      <c r="K304" s="129" t="s">
        <v>660</v>
      </c>
      <c r="L304" s="129"/>
      <c r="M304" s="136" t="s">
        <v>163</v>
      </c>
      <c r="N304" s="56"/>
      <c r="O304" s="132">
        <v>19256</v>
      </c>
      <c r="P304" s="132"/>
      <c r="Q304" s="70"/>
      <c r="R304" s="56"/>
      <c r="S304" s="129" t="s">
        <v>245</v>
      </c>
      <c r="T304" s="129"/>
      <c r="U304" s="70"/>
      <c r="V304" s="56"/>
      <c r="W304" s="129" t="s">
        <v>661</v>
      </c>
      <c r="X304" s="129"/>
      <c r="Y304" s="136" t="s">
        <v>163</v>
      </c>
    </row>
    <row r="305" spans="1:25">
      <c r="A305" s="12"/>
      <c r="B305" s="134"/>
      <c r="C305" s="122"/>
      <c r="D305" s="122"/>
      <c r="E305" s="56"/>
      <c r="F305" s="56"/>
      <c r="G305" s="122"/>
      <c r="H305" s="122"/>
      <c r="I305" s="56"/>
      <c r="J305" s="56"/>
      <c r="K305" s="122"/>
      <c r="L305" s="122"/>
      <c r="M305" s="121"/>
      <c r="N305" s="56"/>
      <c r="O305" s="123"/>
      <c r="P305" s="123"/>
      <c r="Q305" s="56"/>
      <c r="R305" s="56"/>
      <c r="S305" s="122"/>
      <c r="T305" s="122"/>
      <c r="U305" s="56"/>
      <c r="V305" s="56"/>
      <c r="W305" s="122"/>
      <c r="X305" s="122"/>
      <c r="Y305" s="121"/>
    </row>
    <row r="306" spans="1:25">
      <c r="A306" s="12"/>
      <c r="B306" s="124" t="s">
        <v>119</v>
      </c>
      <c r="C306" s="125" t="s">
        <v>245</v>
      </c>
      <c r="D306" s="125"/>
      <c r="E306" s="38"/>
      <c r="F306" s="38"/>
      <c r="G306" s="125" t="s">
        <v>245</v>
      </c>
      <c r="H306" s="125"/>
      <c r="I306" s="38"/>
      <c r="J306" s="38"/>
      <c r="K306" s="127">
        <v>144025</v>
      </c>
      <c r="L306" s="127"/>
      <c r="M306" s="38"/>
      <c r="N306" s="38"/>
      <c r="O306" s="127">
        <v>26820</v>
      </c>
      <c r="P306" s="127"/>
      <c r="Q306" s="38"/>
      <c r="R306" s="38"/>
      <c r="S306" s="125" t="s">
        <v>245</v>
      </c>
      <c r="T306" s="125"/>
      <c r="U306" s="38"/>
      <c r="V306" s="38"/>
      <c r="W306" s="127">
        <v>170845</v>
      </c>
      <c r="X306" s="127"/>
      <c r="Y306" s="38"/>
    </row>
    <row r="307" spans="1:25" ht="15.75" thickBot="1">
      <c r="A307" s="12"/>
      <c r="B307" s="124"/>
      <c r="C307" s="126"/>
      <c r="D307" s="126"/>
      <c r="E307" s="65"/>
      <c r="F307" s="38"/>
      <c r="G307" s="126"/>
      <c r="H307" s="126"/>
      <c r="I307" s="65"/>
      <c r="J307" s="38"/>
      <c r="K307" s="128"/>
      <c r="L307" s="128"/>
      <c r="M307" s="65"/>
      <c r="N307" s="38"/>
      <c r="O307" s="128"/>
      <c r="P307" s="128"/>
      <c r="Q307" s="65"/>
      <c r="R307" s="38"/>
      <c r="S307" s="126"/>
      <c r="T307" s="126"/>
      <c r="U307" s="65"/>
      <c r="V307" s="38"/>
      <c r="W307" s="128"/>
      <c r="X307" s="128"/>
      <c r="Y307" s="65"/>
    </row>
    <row r="308" spans="1:25">
      <c r="A308" s="12"/>
      <c r="B308" s="121" t="s">
        <v>120</v>
      </c>
      <c r="C308" s="136" t="s">
        <v>160</v>
      </c>
      <c r="D308" s="129" t="s">
        <v>245</v>
      </c>
      <c r="E308" s="70"/>
      <c r="F308" s="56"/>
      <c r="G308" s="136" t="s">
        <v>160</v>
      </c>
      <c r="H308" s="129" t="s">
        <v>245</v>
      </c>
      <c r="I308" s="70"/>
      <c r="J308" s="56"/>
      <c r="K308" s="136" t="s">
        <v>160</v>
      </c>
      <c r="L308" s="132">
        <v>76047</v>
      </c>
      <c r="M308" s="70"/>
      <c r="N308" s="56"/>
      <c r="O308" s="136" t="s">
        <v>160</v>
      </c>
      <c r="P308" s="132">
        <v>46076</v>
      </c>
      <c r="Q308" s="70"/>
      <c r="R308" s="56"/>
      <c r="S308" s="136" t="s">
        <v>160</v>
      </c>
      <c r="T308" s="129" t="s">
        <v>245</v>
      </c>
      <c r="U308" s="70"/>
      <c r="V308" s="56"/>
      <c r="W308" s="136" t="s">
        <v>160</v>
      </c>
      <c r="X308" s="132">
        <v>122123</v>
      </c>
      <c r="Y308" s="70"/>
    </row>
    <row r="309" spans="1:25" ht="15.75" thickBot="1">
      <c r="A309" s="12"/>
      <c r="B309" s="121"/>
      <c r="C309" s="137"/>
      <c r="D309" s="138"/>
      <c r="E309" s="71"/>
      <c r="F309" s="56"/>
      <c r="G309" s="137"/>
      <c r="H309" s="138"/>
      <c r="I309" s="71"/>
      <c r="J309" s="56"/>
      <c r="K309" s="137"/>
      <c r="L309" s="139"/>
      <c r="M309" s="71"/>
      <c r="N309" s="56"/>
      <c r="O309" s="137"/>
      <c r="P309" s="139"/>
      <c r="Q309" s="71"/>
      <c r="R309" s="56"/>
      <c r="S309" s="137"/>
      <c r="T309" s="138"/>
      <c r="U309" s="71"/>
      <c r="V309" s="56"/>
      <c r="W309" s="137"/>
      <c r="X309" s="139"/>
      <c r="Y309" s="71"/>
    </row>
    <row r="310" spans="1:25" ht="15.75" thickTop="1">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c r="A311" s="12"/>
      <c r="B311" s="151" t="s">
        <v>528</v>
      </c>
      <c r="C311" s="151"/>
      <c r="D311" s="151"/>
      <c r="E311" s="151"/>
      <c r="F311" s="151"/>
      <c r="G311" s="151"/>
      <c r="H311" s="151"/>
      <c r="I311" s="151"/>
      <c r="J311" s="151"/>
      <c r="K311" s="151"/>
      <c r="L311" s="151"/>
      <c r="M311" s="151"/>
      <c r="N311" s="151"/>
      <c r="O311" s="151"/>
      <c r="P311" s="151"/>
      <c r="Q311" s="151"/>
      <c r="R311" s="151"/>
      <c r="S311" s="151"/>
      <c r="T311" s="151"/>
      <c r="U311" s="151"/>
      <c r="V311" s="151"/>
      <c r="W311" s="151"/>
      <c r="X311" s="151"/>
      <c r="Y311" s="151"/>
    </row>
    <row r="312" spans="1:25">
      <c r="A312" s="12"/>
      <c r="B312" s="151" t="s">
        <v>630</v>
      </c>
      <c r="C312" s="151"/>
      <c r="D312" s="151"/>
      <c r="E312" s="151"/>
      <c r="F312" s="151"/>
      <c r="G312" s="151"/>
      <c r="H312" s="151"/>
      <c r="I312" s="151"/>
      <c r="J312" s="151"/>
      <c r="K312" s="151"/>
      <c r="L312" s="151"/>
      <c r="M312" s="151"/>
      <c r="N312" s="151"/>
      <c r="O312" s="151"/>
      <c r="P312" s="151"/>
      <c r="Q312" s="151"/>
      <c r="R312" s="151"/>
      <c r="S312" s="151"/>
      <c r="T312" s="151"/>
      <c r="U312" s="151"/>
      <c r="V312" s="151"/>
      <c r="W312" s="151"/>
      <c r="X312" s="151"/>
      <c r="Y312" s="151"/>
    </row>
    <row r="313" spans="1:25">
      <c r="A313" s="12"/>
      <c r="B313" s="151" t="s">
        <v>662</v>
      </c>
      <c r="C313" s="151"/>
      <c r="D313" s="151"/>
      <c r="E313" s="151"/>
      <c r="F313" s="151"/>
      <c r="G313" s="151"/>
      <c r="H313" s="151"/>
      <c r="I313" s="151"/>
      <c r="J313" s="151"/>
      <c r="K313" s="151"/>
      <c r="L313" s="151"/>
      <c r="M313" s="151"/>
      <c r="N313" s="151"/>
      <c r="O313" s="151"/>
      <c r="P313" s="151"/>
      <c r="Q313" s="151"/>
      <c r="R313" s="151"/>
      <c r="S313" s="151"/>
      <c r="T313" s="151"/>
      <c r="U313" s="151"/>
      <c r="V313" s="151"/>
      <c r="W313" s="151"/>
      <c r="X313" s="151"/>
      <c r="Y313" s="151"/>
    </row>
    <row r="314" spans="1:25">
      <c r="A314" s="12"/>
      <c r="B314" s="28"/>
      <c r="C314" s="28"/>
      <c r="D314" s="28"/>
      <c r="E314" s="28"/>
      <c r="F314" s="28"/>
      <c r="G314" s="28"/>
      <c r="H314" s="28"/>
      <c r="I314" s="28"/>
      <c r="J314" s="28"/>
      <c r="K314" s="28"/>
      <c r="L314" s="28"/>
      <c r="M314" s="28"/>
      <c r="N314" s="28"/>
      <c r="O314" s="28"/>
      <c r="P314" s="28"/>
      <c r="Q314" s="28"/>
      <c r="R314" s="28"/>
      <c r="S314" s="28"/>
      <c r="T314" s="28"/>
      <c r="U314" s="28"/>
      <c r="V314" s="28"/>
      <c r="W314" s="28"/>
      <c r="X314" s="28"/>
      <c r="Y314" s="28"/>
    </row>
    <row r="315" spans="1:25">
      <c r="A315" s="12"/>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row>
    <row r="316" spans="1:25">
      <c r="A316" s="12"/>
      <c r="B316" s="77" t="s">
        <v>178</v>
      </c>
      <c r="C316" s="78" t="s">
        <v>531</v>
      </c>
      <c r="D316" s="78"/>
      <c r="E316" s="78"/>
      <c r="F316" s="56"/>
      <c r="G316" s="78" t="s">
        <v>532</v>
      </c>
      <c r="H316" s="78"/>
      <c r="I316" s="78"/>
      <c r="J316" s="56"/>
      <c r="K316" s="78" t="s">
        <v>532</v>
      </c>
      <c r="L316" s="78"/>
      <c r="M316" s="78"/>
      <c r="N316" s="56"/>
      <c r="O316" s="78" t="s">
        <v>532</v>
      </c>
      <c r="P316" s="78"/>
      <c r="Q316" s="78"/>
      <c r="R316" s="56"/>
      <c r="S316" s="78" t="s">
        <v>536</v>
      </c>
      <c r="T316" s="78"/>
      <c r="U316" s="78"/>
      <c r="V316" s="56"/>
      <c r="W316" s="78" t="s">
        <v>537</v>
      </c>
      <c r="X316" s="78"/>
      <c r="Y316" s="78"/>
    </row>
    <row r="317" spans="1:25">
      <c r="A317" s="12"/>
      <c r="B317" s="77"/>
      <c r="C317" s="78"/>
      <c r="D317" s="78"/>
      <c r="E317" s="78"/>
      <c r="F317" s="56"/>
      <c r="G317" s="78" t="s">
        <v>533</v>
      </c>
      <c r="H317" s="78"/>
      <c r="I317" s="78"/>
      <c r="J317" s="56"/>
      <c r="K317" s="78" t="s">
        <v>534</v>
      </c>
      <c r="L317" s="78"/>
      <c r="M317" s="78"/>
      <c r="N317" s="56"/>
      <c r="O317" s="78" t="s">
        <v>535</v>
      </c>
      <c r="P317" s="78"/>
      <c r="Q317" s="78"/>
      <c r="R317" s="56"/>
      <c r="S317" s="78"/>
      <c r="T317" s="78"/>
      <c r="U317" s="78"/>
      <c r="V317" s="56"/>
      <c r="W317" s="78"/>
      <c r="X317" s="78"/>
      <c r="Y317" s="78"/>
    </row>
    <row r="318" spans="1:25" ht="15.75" thickBot="1">
      <c r="A318" s="12"/>
      <c r="B318" s="77"/>
      <c r="C318" s="29"/>
      <c r="D318" s="29"/>
      <c r="E318" s="29"/>
      <c r="F318" s="56"/>
      <c r="G318" s="80"/>
      <c r="H318" s="80"/>
      <c r="I318" s="80"/>
      <c r="J318" s="56"/>
      <c r="K318" s="80"/>
      <c r="L318" s="80"/>
      <c r="M318" s="80"/>
      <c r="N318" s="56"/>
      <c r="O318" s="29" t="s">
        <v>534</v>
      </c>
      <c r="P318" s="29"/>
      <c r="Q318" s="29"/>
      <c r="R318" s="56"/>
      <c r="S318" s="29"/>
      <c r="T318" s="29"/>
      <c r="U318" s="29"/>
      <c r="V318" s="56"/>
      <c r="W318" s="29"/>
      <c r="X318" s="29"/>
      <c r="Y318" s="29"/>
    </row>
    <row r="319" spans="1:25">
      <c r="A319" s="12"/>
      <c r="B319" s="124" t="s">
        <v>663</v>
      </c>
      <c r="C319" s="96" t="s">
        <v>160</v>
      </c>
      <c r="D319" s="119" t="s">
        <v>300</v>
      </c>
      <c r="E319" s="96" t="s">
        <v>163</v>
      </c>
      <c r="F319" s="38"/>
      <c r="G319" s="96" t="s">
        <v>160</v>
      </c>
      <c r="H319" s="119" t="s">
        <v>664</v>
      </c>
      <c r="I319" s="96" t="s">
        <v>163</v>
      </c>
      <c r="J319" s="38"/>
      <c r="K319" s="96" t="s">
        <v>160</v>
      </c>
      <c r="L319" s="119" t="s">
        <v>665</v>
      </c>
      <c r="M319" s="96" t="s">
        <v>163</v>
      </c>
      <c r="N319" s="38"/>
      <c r="O319" s="96" t="s">
        <v>160</v>
      </c>
      <c r="P319" s="98">
        <v>11264</v>
      </c>
      <c r="Q319" s="36"/>
      <c r="R319" s="38"/>
      <c r="S319" s="96" t="s">
        <v>160</v>
      </c>
      <c r="T319" s="119" t="s">
        <v>666</v>
      </c>
      <c r="U319" s="96" t="s">
        <v>163</v>
      </c>
      <c r="V319" s="38"/>
      <c r="W319" s="96" t="s">
        <v>160</v>
      </c>
      <c r="X319" s="119" t="s">
        <v>667</v>
      </c>
      <c r="Y319" s="96" t="s">
        <v>163</v>
      </c>
    </row>
    <row r="320" spans="1:25" ht="15.75" thickBot="1">
      <c r="A320" s="12"/>
      <c r="B320" s="124"/>
      <c r="C320" s="135"/>
      <c r="D320" s="126"/>
      <c r="E320" s="135"/>
      <c r="F320" s="38"/>
      <c r="G320" s="135"/>
      <c r="H320" s="126"/>
      <c r="I320" s="135"/>
      <c r="J320" s="38"/>
      <c r="K320" s="135"/>
      <c r="L320" s="126"/>
      <c r="M320" s="135"/>
      <c r="N320" s="38"/>
      <c r="O320" s="135"/>
      <c r="P320" s="128"/>
      <c r="Q320" s="65"/>
      <c r="R320" s="38"/>
      <c r="S320" s="135"/>
      <c r="T320" s="126"/>
      <c r="U320" s="135"/>
      <c r="V320" s="38"/>
      <c r="W320" s="135"/>
      <c r="X320" s="126"/>
      <c r="Y320" s="135"/>
    </row>
    <row r="321" spans="1:25">
      <c r="A321" s="12"/>
      <c r="B321" s="148" t="s">
        <v>637</v>
      </c>
      <c r="C321" s="70"/>
      <c r="D321" s="70"/>
      <c r="E321" s="70"/>
      <c r="F321" s="17"/>
      <c r="G321" s="70"/>
      <c r="H321" s="70"/>
      <c r="I321" s="70"/>
      <c r="J321" s="17"/>
      <c r="K321" s="70"/>
      <c r="L321" s="70"/>
      <c r="M321" s="70"/>
      <c r="N321" s="17"/>
      <c r="O321" s="70"/>
      <c r="P321" s="70"/>
      <c r="Q321" s="70"/>
      <c r="R321" s="17"/>
      <c r="S321" s="70"/>
      <c r="T321" s="70"/>
      <c r="U321" s="70"/>
      <c r="V321" s="17"/>
      <c r="W321" s="70"/>
      <c r="X321" s="70"/>
      <c r="Y321" s="70"/>
    </row>
    <row r="322" spans="1:25">
      <c r="A322" s="12"/>
      <c r="B322" s="118" t="s">
        <v>638</v>
      </c>
      <c r="C322" s="125" t="s">
        <v>245</v>
      </c>
      <c r="D322" s="125"/>
      <c r="E322" s="38"/>
      <c r="F322" s="38"/>
      <c r="G322" s="125" t="s">
        <v>245</v>
      </c>
      <c r="H322" s="125"/>
      <c r="I322" s="38"/>
      <c r="J322" s="38"/>
      <c r="K322" s="125" t="s">
        <v>668</v>
      </c>
      <c r="L322" s="125"/>
      <c r="M322" s="118" t="s">
        <v>163</v>
      </c>
      <c r="N322" s="38"/>
      <c r="O322" s="125" t="s">
        <v>245</v>
      </c>
      <c r="P322" s="125"/>
      <c r="Q322" s="38"/>
      <c r="R322" s="38"/>
      <c r="S322" s="125" t="s">
        <v>245</v>
      </c>
      <c r="T322" s="125"/>
      <c r="U322" s="38"/>
      <c r="V322" s="38"/>
      <c r="W322" s="125" t="s">
        <v>668</v>
      </c>
      <c r="X322" s="125"/>
      <c r="Y322" s="118" t="s">
        <v>163</v>
      </c>
    </row>
    <row r="323" spans="1:25">
      <c r="A323" s="12"/>
      <c r="B323" s="118"/>
      <c r="C323" s="125"/>
      <c r="D323" s="125"/>
      <c r="E323" s="38"/>
      <c r="F323" s="38"/>
      <c r="G323" s="125"/>
      <c r="H323" s="125"/>
      <c r="I323" s="38"/>
      <c r="J323" s="38"/>
      <c r="K323" s="125"/>
      <c r="L323" s="125"/>
      <c r="M323" s="118"/>
      <c r="N323" s="38"/>
      <c r="O323" s="125"/>
      <c r="P323" s="125"/>
      <c r="Q323" s="38"/>
      <c r="R323" s="38"/>
      <c r="S323" s="125"/>
      <c r="T323" s="125"/>
      <c r="U323" s="38"/>
      <c r="V323" s="38"/>
      <c r="W323" s="125"/>
      <c r="X323" s="125"/>
      <c r="Y323" s="118"/>
    </row>
    <row r="324" spans="1:25">
      <c r="A324" s="12"/>
      <c r="B324" s="121" t="s">
        <v>108</v>
      </c>
      <c r="C324" s="122" t="s">
        <v>245</v>
      </c>
      <c r="D324" s="122"/>
      <c r="E324" s="56"/>
      <c r="F324" s="56"/>
      <c r="G324" s="122" t="s">
        <v>245</v>
      </c>
      <c r="H324" s="122"/>
      <c r="I324" s="56"/>
      <c r="J324" s="56"/>
      <c r="K324" s="122" t="s">
        <v>669</v>
      </c>
      <c r="L324" s="122"/>
      <c r="M324" s="121" t="s">
        <v>163</v>
      </c>
      <c r="N324" s="56"/>
      <c r="O324" s="122" t="s">
        <v>245</v>
      </c>
      <c r="P324" s="122"/>
      <c r="Q324" s="56"/>
      <c r="R324" s="56"/>
      <c r="S324" s="122" t="s">
        <v>245</v>
      </c>
      <c r="T324" s="122"/>
      <c r="U324" s="56"/>
      <c r="V324" s="56"/>
      <c r="W324" s="122" t="s">
        <v>669</v>
      </c>
      <c r="X324" s="122"/>
      <c r="Y324" s="121" t="s">
        <v>163</v>
      </c>
    </row>
    <row r="325" spans="1:25">
      <c r="A325" s="12"/>
      <c r="B325" s="121"/>
      <c r="C325" s="122"/>
      <c r="D325" s="122"/>
      <c r="E325" s="56"/>
      <c r="F325" s="56"/>
      <c r="G325" s="122"/>
      <c r="H325" s="122"/>
      <c r="I325" s="56"/>
      <c r="J325" s="56"/>
      <c r="K325" s="122"/>
      <c r="L325" s="122"/>
      <c r="M325" s="121"/>
      <c r="N325" s="56"/>
      <c r="O325" s="122"/>
      <c r="P325" s="122"/>
      <c r="Q325" s="56"/>
      <c r="R325" s="56"/>
      <c r="S325" s="122"/>
      <c r="T325" s="122"/>
      <c r="U325" s="56"/>
      <c r="V325" s="56"/>
      <c r="W325" s="122"/>
      <c r="X325" s="122"/>
      <c r="Y325" s="121"/>
    </row>
    <row r="326" spans="1:25">
      <c r="A326" s="12"/>
      <c r="B326" s="124" t="s">
        <v>670</v>
      </c>
      <c r="C326" s="125" t="s">
        <v>245</v>
      </c>
      <c r="D326" s="125"/>
      <c r="E326" s="38"/>
      <c r="F326" s="38"/>
      <c r="G326" s="125" t="s">
        <v>245</v>
      </c>
      <c r="H326" s="125"/>
      <c r="I326" s="38"/>
      <c r="J326" s="38"/>
      <c r="K326" s="127">
        <v>38894</v>
      </c>
      <c r="L326" s="127"/>
      <c r="M326" s="38"/>
      <c r="N326" s="38"/>
      <c r="O326" s="125" t="s">
        <v>245</v>
      </c>
      <c r="P326" s="125"/>
      <c r="Q326" s="38"/>
      <c r="R326" s="38"/>
      <c r="S326" s="125" t="s">
        <v>671</v>
      </c>
      <c r="T326" s="125"/>
      <c r="U326" s="118" t="s">
        <v>163</v>
      </c>
      <c r="V326" s="38"/>
      <c r="W326" s="125" t="s">
        <v>245</v>
      </c>
      <c r="X326" s="125"/>
      <c r="Y326" s="38"/>
    </row>
    <row r="327" spans="1:25" ht="15.75" thickBot="1">
      <c r="A327" s="12"/>
      <c r="B327" s="124"/>
      <c r="C327" s="126"/>
      <c r="D327" s="126"/>
      <c r="E327" s="65"/>
      <c r="F327" s="38"/>
      <c r="G327" s="126"/>
      <c r="H327" s="126"/>
      <c r="I327" s="65"/>
      <c r="J327" s="38"/>
      <c r="K327" s="128"/>
      <c r="L327" s="128"/>
      <c r="M327" s="65"/>
      <c r="N327" s="38"/>
      <c r="O327" s="126"/>
      <c r="P327" s="126"/>
      <c r="Q327" s="65"/>
      <c r="R327" s="38"/>
      <c r="S327" s="126"/>
      <c r="T327" s="126"/>
      <c r="U327" s="135"/>
      <c r="V327" s="38"/>
      <c r="W327" s="126"/>
      <c r="X327" s="126"/>
      <c r="Y327" s="65"/>
    </row>
    <row r="328" spans="1:25">
      <c r="A328" s="12"/>
      <c r="B328" s="134" t="s">
        <v>672</v>
      </c>
      <c r="C328" s="129" t="s">
        <v>245</v>
      </c>
      <c r="D328" s="129"/>
      <c r="E328" s="70"/>
      <c r="F328" s="56"/>
      <c r="G328" s="129" t="s">
        <v>245</v>
      </c>
      <c r="H328" s="129"/>
      <c r="I328" s="70"/>
      <c r="J328" s="56"/>
      <c r="K328" s="132">
        <v>37261</v>
      </c>
      <c r="L328" s="132"/>
      <c r="M328" s="70"/>
      <c r="N328" s="56"/>
      <c r="O328" s="129" t="s">
        <v>245</v>
      </c>
      <c r="P328" s="129"/>
      <c r="Q328" s="70"/>
      <c r="R328" s="56"/>
      <c r="S328" s="129" t="s">
        <v>671</v>
      </c>
      <c r="T328" s="129"/>
      <c r="U328" s="136" t="s">
        <v>163</v>
      </c>
      <c r="V328" s="56"/>
      <c r="W328" s="129" t="s">
        <v>673</v>
      </c>
      <c r="X328" s="129"/>
      <c r="Y328" s="136" t="s">
        <v>163</v>
      </c>
    </row>
    <row r="329" spans="1:25" ht="15.75" thickBot="1">
      <c r="A329" s="12"/>
      <c r="B329" s="134"/>
      <c r="C329" s="140"/>
      <c r="D329" s="140"/>
      <c r="E329" s="59"/>
      <c r="F329" s="56"/>
      <c r="G329" s="140"/>
      <c r="H329" s="140"/>
      <c r="I329" s="59"/>
      <c r="J329" s="56"/>
      <c r="K329" s="141"/>
      <c r="L329" s="141"/>
      <c r="M329" s="59"/>
      <c r="N329" s="56"/>
      <c r="O329" s="140"/>
      <c r="P329" s="140"/>
      <c r="Q329" s="59"/>
      <c r="R329" s="56"/>
      <c r="S329" s="140"/>
      <c r="T329" s="140"/>
      <c r="U329" s="142"/>
      <c r="V329" s="56"/>
      <c r="W329" s="140"/>
      <c r="X329" s="140"/>
      <c r="Y329" s="142"/>
    </row>
    <row r="330" spans="1:25">
      <c r="A330" s="12"/>
      <c r="B330" s="149" t="s">
        <v>647</v>
      </c>
      <c r="C330" s="36"/>
      <c r="D330" s="36"/>
      <c r="E330" s="36"/>
      <c r="F330" s="25"/>
      <c r="G330" s="36"/>
      <c r="H330" s="36"/>
      <c r="I330" s="36"/>
      <c r="J330" s="25"/>
      <c r="K330" s="36"/>
      <c r="L330" s="36"/>
      <c r="M330" s="36"/>
      <c r="N330" s="25"/>
      <c r="O330" s="36"/>
      <c r="P330" s="36"/>
      <c r="Q330" s="36"/>
      <c r="R330" s="25"/>
      <c r="S330" s="36"/>
      <c r="T330" s="36"/>
      <c r="U330" s="36"/>
      <c r="V330" s="25"/>
      <c r="W330" s="36"/>
      <c r="X330" s="36"/>
      <c r="Y330" s="36"/>
    </row>
    <row r="331" spans="1:25">
      <c r="A331" s="12"/>
      <c r="B331" s="121" t="s">
        <v>112</v>
      </c>
      <c r="C331" s="122" t="s">
        <v>245</v>
      </c>
      <c r="D331" s="122"/>
      <c r="E331" s="56"/>
      <c r="F331" s="56"/>
      <c r="G331" s="123">
        <v>149800</v>
      </c>
      <c r="H331" s="123"/>
      <c r="I331" s="56"/>
      <c r="J331" s="56"/>
      <c r="K331" s="122" t="s">
        <v>245</v>
      </c>
      <c r="L331" s="122"/>
      <c r="M331" s="56"/>
      <c r="N331" s="56"/>
      <c r="O331" s="122" t="s">
        <v>245</v>
      </c>
      <c r="P331" s="122"/>
      <c r="Q331" s="56"/>
      <c r="R331" s="56"/>
      <c r="S331" s="122" t="s">
        <v>245</v>
      </c>
      <c r="T331" s="122"/>
      <c r="U331" s="56"/>
      <c r="V331" s="56"/>
      <c r="W331" s="123">
        <v>149800</v>
      </c>
      <c r="X331" s="123"/>
      <c r="Y331" s="56"/>
    </row>
    <row r="332" spans="1:25">
      <c r="A332" s="12"/>
      <c r="B332" s="121"/>
      <c r="C332" s="122"/>
      <c r="D332" s="122"/>
      <c r="E332" s="56"/>
      <c r="F332" s="56"/>
      <c r="G332" s="123"/>
      <c r="H332" s="123"/>
      <c r="I332" s="56"/>
      <c r="J332" s="56"/>
      <c r="K332" s="122"/>
      <c r="L332" s="122"/>
      <c r="M332" s="56"/>
      <c r="N332" s="56"/>
      <c r="O332" s="122"/>
      <c r="P332" s="122"/>
      <c r="Q332" s="56"/>
      <c r="R332" s="56"/>
      <c r="S332" s="122"/>
      <c r="T332" s="122"/>
      <c r="U332" s="56"/>
      <c r="V332" s="56"/>
      <c r="W332" s="123"/>
      <c r="X332" s="123"/>
      <c r="Y332" s="56"/>
    </row>
    <row r="333" spans="1:25">
      <c r="A333" s="12"/>
      <c r="B333" s="118" t="s">
        <v>113</v>
      </c>
      <c r="C333" s="125" t="s">
        <v>245</v>
      </c>
      <c r="D333" s="125"/>
      <c r="E333" s="38"/>
      <c r="F333" s="38"/>
      <c r="G333" s="125" t="s">
        <v>674</v>
      </c>
      <c r="H333" s="125"/>
      <c r="I333" s="118" t="s">
        <v>163</v>
      </c>
      <c r="J333" s="38"/>
      <c r="K333" s="125" t="s">
        <v>245</v>
      </c>
      <c r="L333" s="125"/>
      <c r="M333" s="38"/>
      <c r="N333" s="38"/>
      <c r="O333" s="125" t="s">
        <v>245</v>
      </c>
      <c r="P333" s="125"/>
      <c r="Q333" s="38"/>
      <c r="R333" s="38"/>
      <c r="S333" s="125" t="s">
        <v>245</v>
      </c>
      <c r="T333" s="125"/>
      <c r="U333" s="38"/>
      <c r="V333" s="38"/>
      <c r="W333" s="125" t="s">
        <v>674</v>
      </c>
      <c r="X333" s="125"/>
      <c r="Y333" s="118" t="s">
        <v>163</v>
      </c>
    </row>
    <row r="334" spans="1:25">
      <c r="A334" s="12"/>
      <c r="B334" s="118"/>
      <c r="C334" s="125"/>
      <c r="D334" s="125"/>
      <c r="E334" s="38"/>
      <c r="F334" s="38"/>
      <c r="G334" s="125"/>
      <c r="H334" s="125"/>
      <c r="I334" s="118"/>
      <c r="J334" s="38"/>
      <c r="K334" s="125"/>
      <c r="L334" s="125"/>
      <c r="M334" s="38"/>
      <c r="N334" s="38"/>
      <c r="O334" s="125"/>
      <c r="P334" s="125"/>
      <c r="Q334" s="38"/>
      <c r="R334" s="38"/>
      <c r="S334" s="125"/>
      <c r="T334" s="125"/>
      <c r="U334" s="38"/>
      <c r="V334" s="38"/>
      <c r="W334" s="125"/>
      <c r="X334" s="125"/>
      <c r="Y334" s="118"/>
    </row>
    <row r="335" spans="1:25">
      <c r="A335" s="12"/>
      <c r="B335" s="121" t="s">
        <v>115</v>
      </c>
      <c r="C335" s="122" t="s">
        <v>245</v>
      </c>
      <c r="D335" s="122"/>
      <c r="E335" s="56"/>
      <c r="F335" s="56"/>
      <c r="G335" s="122" t="s">
        <v>245</v>
      </c>
      <c r="H335" s="122"/>
      <c r="I335" s="56"/>
      <c r="J335" s="56"/>
      <c r="K335" s="122" t="s">
        <v>675</v>
      </c>
      <c r="L335" s="122"/>
      <c r="M335" s="121" t="s">
        <v>163</v>
      </c>
      <c r="N335" s="56"/>
      <c r="O335" s="122" t="s">
        <v>245</v>
      </c>
      <c r="P335" s="122"/>
      <c r="Q335" s="56"/>
      <c r="R335" s="56"/>
      <c r="S335" s="122" t="s">
        <v>245</v>
      </c>
      <c r="T335" s="122"/>
      <c r="U335" s="56"/>
      <c r="V335" s="56"/>
      <c r="W335" s="122" t="s">
        <v>675</v>
      </c>
      <c r="X335" s="122"/>
      <c r="Y335" s="121" t="s">
        <v>163</v>
      </c>
    </row>
    <row r="336" spans="1:25">
      <c r="A336" s="12"/>
      <c r="B336" s="121"/>
      <c r="C336" s="122"/>
      <c r="D336" s="122"/>
      <c r="E336" s="56"/>
      <c r="F336" s="56"/>
      <c r="G336" s="122"/>
      <c r="H336" s="122"/>
      <c r="I336" s="56"/>
      <c r="J336" s="56"/>
      <c r="K336" s="122"/>
      <c r="L336" s="122"/>
      <c r="M336" s="121"/>
      <c r="N336" s="56"/>
      <c r="O336" s="122"/>
      <c r="P336" s="122"/>
      <c r="Q336" s="56"/>
      <c r="R336" s="56"/>
      <c r="S336" s="122"/>
      <c r="T336" s="122"/>
      <c r="U336" s="56"/>
      <c r="V336" s="56"/>
      <c r="W336" s="122"/>
      <c r="X336" s="122"/>
      <c r="Y336" s="121"/>
    </row>
    <row r="337" spans="1:25">
      <c r="A337" s="12"/>
      <c r="B337" s="118" t="s">
        <v>650</v>
      </c>
      <c r="C337" s="125" t="s">
        <v>245</v>
      </c>
      <c r="D337" s="125"/>
      <c r="E337" s="38"/>
      <c r="F337" s="38"/>
      <c r="G337" s="125" t="s">
        <v>245</v>
      </c>
      <c r="H337" s="125"/>
      <c r="I337" s="38"/>
      <c r="J337" s="38"/>
      <c r="K337" s="125" t="s">
        <v>245</v>
      </c>
      <c r="L337" s="125"/>
      <c r="M337" s="38"/>
      <c r="N337" s="38"/>
      <c r="O337" s="125" t="s">
        <v>676</v>
      </c>
      <c r="P337" s="125"/>
      <c r="Q337" s="118" t="s">
        <v>163</v>
      </c>
      <c r="R337" s="38"/>
      <c r="S337" s="127">
        <v>1188</v>
      </c>
      <c r="T337" s="127"/>
      <c r="U337" s="38"/>
      <c r="V337" s="38"/>
      <c r="W337" s="125" t="s">
        <v>677</v>
      </c>
      <c r="X337" s="125"/>
      <c r="Y337" s="118" t="s">
        <v>163</v>
      </c>
    </row>
    <row r="338" spans="1:25">
      <c r="A338" s="12"/>
      <c r="B338" s="118"/>
      <c r="C338" s="125"/>
      <c r="D338" s="125"/>
      <c r="E338" s="38"/>
      <c r="F338" s="38"/>
      <c r="G338" s="125"/>
      <c r="H338" s="125"/>
      <c r="I338" s="38"/>
      <c r="J338" s="38"/>
      <c r="K338" s="125"/>
      <c r="L338" s="125"/>
      <c r="M338" s="38"/>
      <c r="N338" s="38"/>
      <c r="O338" s="125"/>
      <c r="P338" s="125"/>
      <c r="Q338" s="118"/>
      <c r="R338" s="38"/>
      <c r="S338" s="127"/>
      <c r="T338" s="127"/>
      <c r="U338" s="38"/>
      <c r="V338" s="38"/>
      <c r="W338" s="125"/>
      <c r="X338" s="125"/>
      <c r="Y338" s="118"/>
    </row>
    <row r="339" spans="1:25">
      <c r="A339" s="12"/>
      <c r="B339" s="121" t="s">
        <v>678</v>
      </c>
      <c r="C339" s="122">
        <v>114</v>
      </c>
      <c r="D339" s="122"/>
      <c r="E339" s="56"/>
      <c r="F339" s="56"/>
      <c r="G339" s="122" t="s">
        <v>679</v>
      </c>
      <c r="H339" s="122"/>
      <c r="I339" s="121" t="s">
        <v>163</v>
      </c>
      <c r="J339" s="56"/>
      <c r="K339" s="122" t="s">
        <v>245</v>
      </c>
      <c r="L339" s="122"/>
      <c r="M339" s="56"/>
      <c r="N339" s="56"/>
      <c r="O339" s="122" t="s">
        <v>680</v>
      </c>
      <c r="P339" s="122"/>
      <c r="Q339" s="121" t="s">
        <v>163</v>
      </c>
      <c r="R339" s="56"/>
      <c r="S339" s="123">
        <v>38894</v>
      </c>
      <c r="T339" s="123"/>
      <c r="U339" s="56"/>
      <c r="V339" s="56"/>
      <c r="W339" s="122" t="s">
        <v>245</v>
      </c>
      <c r="X339" s="122"/>
      <c r="Y339" s="56"/>
    </row>
    <row r="340" spans="1:25" ht="15.75" thickBot="1">
      <c r="A340" s="12"/>
      <c r="B340" s="121"/>
      <c r="C340" s="140"/>
      <c r="D340" s="140"/>
      <c r="E340" s="59"/>
      <c r="F340" s="56"/>
      <c r="G340" s="140"/>
      <c r="H340" s="140"/>
      <c r="I340" s="142"/>
      <c r="J340" s="56"/>
      <c r="K340" s="140"/>
      <c r="L340" s="140"/>
      <c r="M340" s="59"/>
      <c r="N340" s="56"/>
      <c r="O340" s="140"/>
      <c r="P340" s="140"/>
      <c r="Q340" s="142"/>
      <c r="R340" s="56"/>
      <c r="S340" s="141"/>
      <c r="T340" s="141"/>
      <c r="U340" s="59"/>
      <c r="V340" s="56"/>
      <c r="W340" s="140"/>
      <c r="X340" s="140"/>
      <c r="Y340" s="59"/>
    </row>
    <row r="341" spans="1:25">
      <c r="A341" s="12"/>
      <c r="B341" s="124" t="s">
        <v>681</v>
      </c>
      <c r="C341" s="119">
        <v>114</v>
      </c>
      <c r="D341" s="119"/>
      <c r="E341" s="36"/>
      <c r="F341" s="38"/>
      <c r="G341" s="98">
        <v>4277</v>
      </c>
      <c r="H341" s="98"/>
      <c r="I341" s="36"/>
      <c r="J341" s="38"/>
      <c r="K341" s="119" t="s">
        <v>675</v>
      </c>
      <c r="L341" s="119"/>
      <c r="M341" s="96" t="s">
        <v>163</v>
      </c>
      <c r="N341" s="38"/>
      <c r="O341" s="119" t="s">
        <v>682</v>
      </c>
      <c r="P341" s="119"/>
      <c r="Q341" s="96" t="s">
        <v>163</v>
      </c>
      <c r="R341" s="38"/>
      <c r="S341" s="98">
        <v>40082</v>
      </c>
      <c r="T341" s="98"/>
      <c r="U341" s="36"/>
      <c r="V341" s="38"/>
      <c r="W341" s="98">
        <v>23978</v>
      </c>
      <c r="X341" s="98"/>
      <c r="Y341" s="36"/>
    </row>
    <row r="342" spans="1:25" ht="15.75" thickBot="1">
      <c r="A342" s="12"/>
      <c r="B342" s="124"/>
      <c r="C342" s="126"/>
      <c r="D342" s="126"/>
      <c r="E342" s="65"/>
      <c r="F342" s="38"/>
      <c r="G342" s="128"/>
      <c r="H342" s="128"/>
      <c r="I342" s="65"/>
      <c r="J342" s="38"/>
      <c r="K342" s="126"/>
      <c r="L342" s="126"/>
      <c r="M342" s="135"/>
      <c r="N342" s="38"/>
      <c r="O342" s="126"/>
      <c r="P342" s="126"/>
      <c r="Q342" s="135"/>
      <c r="R342" s="38"/>
      <c r="S342" s="128"/>
      <c r="T342" s="128"/>
      <c r="U342" s="65"/>
      <c r="V342" s="38"/>
      <c r="W342" s="128"/>
      <c r="X342" s="128"/>
      <c r="Y342" s="65"/>
    </row>
    <row r="343" spans="1:25">
      <c r="A343" s="12"/>
      <c r="B343" s="134" t="s">
        <v>659</v>
      </c>
      <c r="C343" s="129" t="s">
        <v>245</v>
      </c>
      <c r="D343" s="129"/>
      <c r="E343" s="70"/>
      <c r="F343" s="56"/>
      <c r="G343" s="129" t="s">
        <v>245</v>
      </c>
      <c r="H343" s="129"/>
      <c r="I343" s="70"/>
      <c r="J343" s="56"/>
      <c r="K343" s="129" t="s">
        <v>683</v>
      </c>
      <c r="L343" s="129"/>
      <c r="M343" s="136" t="s">
        <v>163</v>
      </c>
      <c r="N343" s="56"/>
      <c r="O343" s="132">
        <v>6167</v>
      </c>
      <c r="P343" s="132"/>
      <c r="Q343" s="70"/>
      <c r="R343" s="56"/>
      <c r="S343" s="129" t="s">
        <v>245</v>
      </c>
      <c r="T343" s="129"/>
      <c r="U343" s="70"/>
      <c r="V343" s="56"/>
      <c r="W343" s="129" t="s">
        <v>684</v>
      </c>
      <c r="X343" s="129"/>
      <c r="Y343" s="136" t="s">
        <v>163</v>
      </c>
    </row>
    <row r="344" spans="1:25">
      <c r="A344" s="12"/>
      <c r="B344" s="134"/>
      <c r="C344" s="122"/>
      <c r="D344" s="122"/>
      <c r="E344" s="56"/>
      <c r="F344" s="56"/>
      <c r="G344" s="122"/>
      <c r="H344" s="122"/>
      <c r="I344" s="56"/>
      <c r="J344" s="56"/>
      <c r="K344" s="122"/>
      <c r="L344" s="122"/>
      <c r="M344" s="121"/>
      <c r="N344" s="56"/>
      <c r="O344" s="123"/>
      <c r="P344" s="123"/>
      <c r="Q344" s="56"/>
      <c r="R344" s="56"/>
      <c r="S344" s="122"/>
      <c r="T344" s="122"/>
      <c r="U344" s="56"/>
      <c r="V344" s="56"/>
      <c r="W344" s="122"/>
      <c r="X344" s="122"/>
      <c r="Y344" s="121"/>
    </row>
    <row r="345" spans="1:25">
      <c r="A345" s="12"/>
      <c r="B345" s="124" t="s">
        <v>119</v>
      </c>
      <c r="C345" s="125" t="s">
        <v>245</v>
      </c>
      <c r="D345" s="125"/>
      <c r="E345" s="38"/>
      <c r="F345" s="38"/>
      <c r="G345" s="125" t="s">
        <v>245</v>
      </c>
      <c r="H345" s="125"/>
      <c r="I345" s="38"/>
      <c r="J345" s="38"/>
      <c r="K345" s="127">
        <v>74907</v>
      </c>
      <c r="L345" s="127"/>
      <c r="M345" s="38"/>
      <c r="N345" s="38"/>
      <c r="O345" s="127">
        <v>43868</v>
      </c>
      <c r="P345" s="127"/>
      <c r="Q345" s="38"/>
      <c r="R345" s="38"/>
      <c r="S345" s="125" t="s">
        <v>245</v>
      </c>
      <c r="T345" s="125"/>
      <c r="U345" s="38"/>
      <c r="V345" s="38"/>
      <c r="W345" s="127">
        <v>118775</v>
      </c>
      <c r="X345" s="127"/>
      <c r="Y345" s="38"/>
    </row>
    <row r="346" spans="1:25" ht="15.75" thickBot="1">
      <c r="A346" s="12"/>
      <c r="B346" s="124"/>
      <c r="C346" s="126"/>
      <c r="D346" s="126"/>
      <c r="E346" s="65"/>
      <c r="F346" s="38"/>
      <c r="G346" s="126"/>
      <c r="H346" s="126"/>
      <c r="I346" s="65"/>
      <c r="J346" s="38"/>
      <c r="K346" s="128"/>
      <c r="L346" s="128"/>
      <c r="M346" s="65"/>
      <c r="N346" s="38"/>
      <c r="O346" s="128"/>
      <c r="P346" s="128"/>
      <c r="Q346" s="65"/>
      <c r="R346" s="38"/>
      <c r="S346" s="126"/>
      <c r="T346" s="126"/>
      <c r="U346" s="65"/>
      <c r="V346" s="38"/>
      <c r="W346" s="128"/>
      <c r="X346" s="128"/>
      <c r="Y346" s="65"/>
    </row>
    <row r="347" spans="1:25">
      <c r="A347" s="12"/>
      <c r="B347" s="121" t="s">
        <v>120</v>
      </c>
      <c r="C347" s="136" t="s">
        <v>160</v>
      </c>
      <c r="D347" s="129" t="s">
        <v>245</v>
      </c>
      <c r="E347" s="70"/>
      <c r="F347" s="56"/>
      <c r="G347" s="136" t="s">
        <v>160</v>
      </c>
      <c r="H347" s="129" t="s">
        <v>245</v>
      </c>
      <c r="I347" s="70"/>
      <c r="J347" s="56"/>
      <c r="K347" s="136" t="s">
        <v>160</v>
      </c>
      <c r="L347" s="132">
        <v>17594</v>
      </c>
      <c r="M347" s="70"/>
      <c r="N347" s="56"/>
      <c r="O347" s="136" t="s">
        <v>160</v>
      </c>
      <c r="P347" s="132">
        <v>50035</v>
      </c>
      <c r="Q347" s="70"/>
      <c r="R347" s="56"/>
      <c r="S347" s="136" t="s">
        <v>160</v>
      </c>
      <c r="T347" s="129" t="s">
        <v>245</v>
      </c>
      <c r="U347" s="70"/>
      <c r="V347" s="56"/>
      <c r="W347" s="136" t="s">
        <v>160</v>
      </c>
      <c r="X347" s="132">
        <v>67629</v>
      </c>
      <c r="Y347" s="70"/>
    </row>
    <row r="348" spans="1:25" ht="15.75" thickBot="1">
      <c r="A348" s="12"/>
      <c r="B348" s="121"/>
      <c r="C348" s="137"/>
      <c r="D348" s="138"/>
      <c r="E348" s="71"/>
      <c r="F348" s="56"/>
      <c r="G348" s="137"/>
      <c r="H348" s="138"/>
      <c r="I348" s="71"/>
      <c r="J348" s="56"/>
      <c r="K348" s="137"/>
      <c r="L348" s="139"/>
      <c r="M348" s="71"/>
      <c r="N348" s="56"/>
      <c r="O348" s="137"/>
      <c r="P348" s="139"/>
      <c r="Q348" s="71"/>
      <c r="R348" s="56"/>
      <c r="S348" s="137"/>
      <c r="T348" s="138"/>
      <c r="U348" s="71"/>
      <c r="V348" s="56"/>
      <c r="W348" s="137"/>
      <c r="X348" s="139"/>
      <c r="Y348" s="71"/>
    </row>
    <row r="349" spans="1:25" ht="15.75" thickTop="1"/>
  </sheetData>
  <mergeCells count="2697">
    <mergeCell ref="A267:A348"/>
    <mergeCell ref="B267:Y267"/>
    <mergeCell ref="B268:Y268"/>
    <mergeCell ref="B269:Y269"/>
    <mergeCell ref="B270:Y270"/>
    <mergeCell ref="B310:Y310"/>
    <mergeCell ref="B311:Y311"/>
    <mergeCell ref="B312:Y312"/>
    <mergeCell ref="B313:Y313"/>
    <mergeCell ref="B134:Y134"/>
    <mergeCell ref="A135:A266"/>
    <mergeCell ref="B135:Y135"/>
    <mergeCell ref="B136:Y136"/>
    <mergeCell ref="B137:Y137"/>
    <mergeCell ref="B138:Y138"/>
    <mergeCell ref="B201:Y201"/>
    <mergeCell ref="B202:Y202"/>
    <mergeCell ref="B203:Y203"/>
    <mergeCell ref="B204:Y204"/>
    <mergeCell ref="B44:Y44"/>
    <mergeCell ref="B45:Y45"/>
    <mergeCell ref="A83:A134"/>
    <mergeCell ref="B83:Y83"/>
    <mergeCell ref="B84:Y84"/>
    <mergeCell ref="B85:Y85"/>
    <mergeCell ref="B86:Y86"/>
    <mergeCell ref="B109:Y109"/>
    <mergeCell ref="B110:Y110"/>
    <mergeCell ref="B111:Y111"/>
    <mergeCell ref="A1:A2"/>
    <mergeCell ref="B1:Y1"/>
    <mergeCell ref="B2:Y2"/>
    <mergeCell ref="B3:Y3"/>
    <mergeCell ref="A4:A82"/>
    <mergeCell ref="B4:Y4"/>
    <mergeCell ref="B5:Y5"/>
    <mergeCell ref="B6:Y6"/>
    <mergeCell ref="B7:Y7"/>
    <mergeCell ref="B43:Y43"/>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8:V329"/>
    <mergeCell ref="W328:X329"/>
    <mergeCell ref="Y328:Y329"/>
    <mergeCell ref="C330:E330"/>
    <mergeCell ref="G330:I330"/>
    <mergeCell ref="K330:M330"/>
    <mergeCell ref="O330:Q330"/>
    <mergeCell ref="S330:U330"/>
    <mergeCell ref="W330:Y330"/>
    <mergeCell ref="N328:N329"/>
    <mergeCell ref="O328:P329"/>
    <mergeCell ref="Q328:Q329"/>
    <mergeCell ref="R328:R329"/>
    <mergeCell ref="S328:T329"/>
    <mergeCell ref="U328:U329"/>
    <mergeCell ref="Y326:Y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D327"/>
    <mergeCell ref="E326:E327"/>
    <mergeCell ref="F326:F327"/>
    <mergeCell ref="G326:H327"/>
    <mergeCell ref="K324:L325"/>
    <mergeCell ref="M324:M325"/>
    <mergeCell ref="N324:N325"/>
    <mergeCell ref="O324:P325"/>
    <mergeCell ref="Q324:Q325"/>
    <mergeCell ref="R324:R325"/>
    <mergeCell ref="V322:V323"/>
    <mergeCell ref="W322:X323"/>
    <mergeCell ref="Y322:Y323"/>
    <mergeCell ref="B324:B325"/>
    <mergeCell ref="C324:D325"/>
    <mergeCell ref="E324:E325"/>
    <mergeCell ref="F324:F325"/>
    <mergeCell ref="G324:H325"/>
    <mergeCell ref="I324:I325"/>
    <mergeCell ref="J324:J325"/>
    <mergeCell ref="N322:N323"/>
    <mergeCell ref="O322:P323"/>
    <mergeCell ref="Q322:Q323"/>
    <mergeCell ref="R322:R323"/>
    <mergeCell ref="S322:T323"/>
    <mergeCell ref="U322:U323"/>
    <mergeCell ref="W321:Y321"/>
    <mergeCell ref="B322:B323"/>
    <mergeCell ref="C322:D323"/>
    <mergeCell ref="E322:E323"/>
    <mergeCell ref="F322:F323"/>
    <mergeCell ref="G322:H323"/>
    <mergeCell ref="I322:I323"/>
    <mergeCell ref="J322:J323"/>
    <mergeCell ref="K322:L323"/>
    <mergeCell ref="M322:M323"/>
    <mergeCell ref="U319:U320"/>
    <mergeCell ref="V319:V320"/>
    <mergeCell ref="W319:W320"/>
    <mergeCell ref="X319:X320"/>
    <mergeCell ref="Y319:Y320"/>
    <mergeCell ref="C321:E321"/>
    <mergeCell ref="G321:I321"/>
    <mergeCell ref="K321:M321"/>
    <mergeCell ref="O321:Q321"/>
    <mergeCell ref="S321:U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6:U318"/>
    <mergeCell ref="V316:V318"/>
    <mergeCell ref="W316:Y318"/>
    <mergeCell ref="B319:B320"/>
    <mergeCell ref="C319:C320"/>
    <mergeCell ref="D319:D320"/>
    <mergeCell ref="E319:E320"/>
    <mergeCell ref="F319:F320"/>
    <mergeCell ref="G319:G320"/>
    <mergeCell ref="H319:H320"/>
    <mergeCell ref="K318:M318"/>
    <mergeCell ref="N316:N318"/>
    <mergeCell ref="O316:Q316"/>
    <mergeCell ref="O317:Q317"/>
    <mergeCell ref="O318:Q318"/>
    <mergeCell ref="R316:R318"/>
    <mergeCell ref="B314:Y314"/>
    <mergeCell ref="B316:B318"/>
    <mergeCell ref="C316:E318"/>
    <mergeCell ref="F316:F318"/>
    <mergeCell ref="G316:I316"/>
    <mergeCell ref="G317:I317"/>
    <mergeCell ref="G318:I318"/>
    <mergeCell ref="J316:J318"/>
    <mergeCell ref="K316:M316"/>
    <mergeCell ref="K317:M317"/>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Y289:Y290"/>
    <mergeCell ref="C291:E291"/>
    <mergeCell ref="G291:I291"/>
    <mergeCell ref="K291:M291"/>
    <mergeCell ref="O291:Q291"/>
    <mergeCell ref="S291:U291"/>
    <mergeCell ref="W291:Y291"/>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W278:Y278"/>
    <mergeCell ref="B279:B280"/>
    <mergeCell ref="C279:D280"/>
    <mergeCell ref="E279:E280"/>
    <mergeCell ref="F279:F280"/>
    <mergeCell ref="G279:H280"/>
    <mergeCell ref="I279:I280"/>
    <mergeCell ref="J279:J280"/>
    <mergeCell ref="K279:L280"/>
    <mergeCell ref="M279:M280"/>
    <mergeCell ref="U276:U277"/>
    <mergeCell ref="V276:V277"/>
    <mergeCell ref="W276:W277"/>
    <mergeCell ref="X276:X277"/>
    <mergeCell ref="Y276:Y277"/>
    <mergeCell ref="C278:E278"/>
    <mergeCell ref="G278:I278"/>
    <mergeCell ref="K278:M278"/>
    <mergeCell ref="O278:Q278"/>
    <mergeCell ref="S278:U278"/>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3:U275"/>
    <mergeCell ref="V273:V275"/>
    <mergeCell ref="W273:Y275"/>
    <mergeCell ref="B276:B277"/>
    <mergeCell ref="C276:C277"/>
    <mergeCell ref="D276:D277"/>
    <mergeCell ref="E276:E277"/>
    <mergeCell ref="F276:F277"/>
    <mergeCell ref="G276:G277"/>
    <mergeCell ref="H276:H277"/>
    <mergeCell ref="K275:M275"/>
    <mergeCell ref="N273:N275"/>
    <mergeCell ref="O273:Q273"/>
    <mergeCell ref="O274:Q274"/>
    <mergeCell ref="O275:Q275"/>
    <mergeCell ref="R273:R275"/>
    <mergeCell ref="B271:Y271"/>
    <mergeCell ref="B273:B275"/>
    <mergeCell ref="C273:E275"/>
    <mergeCell ref="F273:F275"/>
    <mergeCell ref="G273:I273"/>
    <mergeCell ref="G274:I274"/>
    <mergeCell ref="G275:I275"/>
    <mergeCell ref="J273:J275"/>
    <mergeCell ref="K273:M273"/>
    <mergeCell ref="K274:M274"/>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39:Y239"/>
    <mergeCell ref="C240:E240"/>
    <mergeCell ref="G240:I240"/>
    <mergeCell ref="K240:M240"/>
    <mergeCell ref="O240:Q240"/>
    <mergeCell ref="S240:U240"/>
    <mergeCell ref="W240:Y240"/>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07:U209"/>
    <mergeCell ref="V207:V209"/>
    <mergeCell ref="W207:Y209"/>
    <mergeCell ref="C210:Y210"/>
    <mergeCell ref="C211:E211"/>
    <mergeCell ref="G211:I211"/>
    <mergeCell ref="K211:M211"/>
    <mergeCell ref="O211:Q211"/>
    <mergeCell ref="S211:U211"/>
    <mergeCell ref="W211:Y211"/>
    <mergeCell ref="K209:M209"/>
    <mergeCell ref="N207:N209"/>
    <mergeCell ref="O207:Q207"/>
    <mergeCell ref="O208:Q208"/>
    <mergeCell ref="O209:Q209"/>
    <mergeCell ref="R207:R209"/>
    <mergeCell ref="B205:Y205"/>
    <mergeCell ref="B207:B209"/>
    <mergeCell ref="C207:E209"/>
    <mergeCell ref="F207:F209"/>
    <mergeCell ref="G207:I207"/>
    <mergeCell ref="G208:I208"/>
    <mergeCell ref="G209:I209"/>
    <mergeCell ref="J207:J209"/>
    <mergeCell ref="K207:M207"/>
    <mergeCell ref="K208:M208"/>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3:Y173"/>
    <mergeCell ref="C174:E174"/>
    <mergeCell ref="G174:I174"/>
    <mergeCell ref="K174:M174"/>
    <mergeCell ref="O174:Q174"/>
    <mergeCell ref="S174:U174"/>
    <mergeCell ref="W174:Y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S141:U143"/>
    <mergeCell ref="V141:V143"/>
    <mergeCell ref="W141:Y143"/>
    <mergeCell ref="C144:Y144"/>
    <mergeCell ref="C145:E145"/>
    <mergeCell ref="G145:I145"/>
    <mergeCell ref="K145:M145"/>
    <mergeCell ref="O145:Q145"/>
    <mergeCell ref="S145:U145"/>
    <mergeCell ref="W145:Y145"/>
    <mergeCell ref="K143:M143"/>
    <mergeCell ref="N141:N143"/>
    <mergeCell ref="O141:Q141"/>
    <mergeCell ref="O142:Q142"/>
    <mergeCell ref="O143:Q143"/>
    <mergeCell ref="R141:R143"/>
    <mergeCell ref="B139:Y139"/>
    <mergeCell ref="B141:B143"/>
    <mergeCell ref="C141:E143"/>
    <mergeCell ref="F141:F143"/>
    <mergeCell ref="G141:I141"/>
    <mergeCell ref="G142:I142"/>
    <mergeCell ref="G143:I143"/>
    <mergeCell ref="J141:J143"/>
    <mergeCell ref="K141:M141"/>
    <mergeCell ref="K142:M142"/>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4:R116"/>
    <mergeCell ref="S114:U116"/>
    <mergeCell ref="V114:V116"/>
    <mergeCell ref="W114:Y116"/>
    <mergeCell ref="B117:B118"/>
    <mergeCell ref="C117:C118"/>
    <mergeCell ref="D117:D118"/>
    <mergeCell ref="E117:E118"/>
    <mergeCell ref="F117:F118"/>
    <mergeCell ref="G117:G118"/>
    <mergeCell ref="J114:J116"/>
    <mergeCell ref="K114:M114"/>
    <mergeCell ref="K115:M115"/>
    <mergeCell ref="K116:M116"/>
    <mergeCell ref="N114:N116"/>
    <mergeCell ref="O114:Q114"/>
    <mergeCell ref="O115:Q115"/>
    <mergeCell ref="O116:Q116"/>
    <mergeCell ref="W107:W108"/>
    <mergeCell ref="X107:X108"/>
    <mergeCell ref="Y107:Y108"/>
    <mergeCell ref="B112:Y112"/>
    <mergeCell ref="B114:B116"/>
    <mergeCell ref="C114:E116"/>
    <mergeCell ref="F114:F116"/>
    <mergeCell ref="G114:I114"/>
    <mergeCell ref="G115:I115"/>
    <mergeCell ref="G116:I116"/>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W94:Y94"/>
    <mergeCell ref="B95:B96"/>
    <mergeCell ref="C95:D96"/>
    <mergeCell ref="E95:E96"/>
    <mergeCell ref="F95:F96"/>
    <mergeCell ref="G95:H96"/>
    <mergeCell ref="I95:I96"/>
    <mergeCell ref="J95:J96"/>
    <mergeCell ref="K95:L96"/>
    <mergeCell ref="M95:M96"/>
    <mergeCell ref="U92:U93"/>
    <mergeCell ref="V92:V93"/>
    <mergeCell ref="W92:W93"/>
    <mergeCell ref="X92:X93"/>
    <mergeCell ref="Y92:Y93"/>
    <mergeCell ref="C94:E94"/>
    <mergeCell ref="G94:I94"/>
    <mergeCell ref="K94:M94"/>
    <mergeCell ref="O94:Q94"/>
    <mergeCell ref="S94:U94"/>
    <mergeCell ref="O92:O93"/>
    <mergeCell ref="P92:P93"/>
    <mergeCell ref="Q92:Q93"/>
    <mergeCell ref="R92:R93"/>
    <mergeCell ref="S92:S93"/>
    <mergeCell ref="T92:T93"/>
    <mergeCell ref="I92:I93"/>
    <mergeCell ref="J92:J93"/>
    <mergeCell ref="K92:K93"/>
    <mergeCell ref="L92:L93"/>
    <mergeCell ref="M92:M93"/>
    <mergeCell ref="N92:N93"/>
    <mergeCell ref="S89:U91"/>
    <mergeCell ref="V89:V91"/>
    <mergeCell ref="W89:Y91"/>
    <mergeCell ref="B92:B93"/>
    <mergeCell ref="C92:C93"/>
    <mergeCell ref="D92:D93"/>
    <mergeCell ref="E92:E93"/>
    <mergeCell ref="F92:F93"/>
    <mergeCell ref="G92:G93"/>
    <mergeCell ref="H92:H93"/>
    <mergeCell ref="K91:M91"/>
    <mergeCell ref="N89:N91"/>
    <mergeCell ref="O89:Q89"/>
    <mergeCell ref="O90:Q90"/>
    <mergeCell ref="O91:Q91"/>
    <mergeCell ref="R89:R91"/>
    <mergeCell ref="B87:Y87"/>
    <mergeCell ref="B89:B91"/>
    <mergeCell ref="C89:E91"/>
    <mergeCell ref="F89:F91"/>
    <mergeCell ref="G89:I89"/>
    <mergeCell ref="G90:I90"/>
    <mergeCell ref="G91:I91"/>
    <mergeCell ref="J89:J91"/>
    <mergeCell ref="K89:M89"/>
    <mergeCell ref="K90:M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R48:R50"/>
    <mergeCell ref="S48:U50"/>
    <mergeCell ref="V48:V50"/>
    <mergeCell ref="W48:Y50"/>
    <mergeCell ref="B51:B52"/>
    <mergeCell ref="C51:C52"/>
    <mergeCell ref="D51:D52"/>
    <mergeCell ref="E51:E52"/>
    <mergeCell ref="F51:F52"/>
    <mergeCell ref="G51:G52"/>
    <mergeCell ref="J48:J50"/>
    <mergeCell ref="K48:M48"/>
    <mergeCell ref="K49:M49"/>
    <mergeCell ref="K50:M50"/>
    <mergeCell ref="N48:N50"/>
    <mergeCell ref="O48:Q48"/>
    <mergeCell ref="O49:Q49"/>
    <mergeCell ref="O50:Q50"/>
    <mergeCell ref="W41:W42"/>
    <mergeCell ref="X41:X42"/>
    <mergeCell ref="Y41:Y42"/>
    <mergeCell ref="B46:Y46"/>
    <mergeCell ref="B48:B50"/>
    <mergeCell ref="C48:E50"/>
    <mergeCell ref="F48:F50"/>
    <mergeCell ref="G48:I48"/>
    <mergeCell ref="G49:I49"/>
    <mergeCell ref="G50:I50"/>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S10:U12"/>
    <mergeCell ref="V10:V12"/>
    <mergeCell ref="W10:Y12"/>
    <mergeCell ref="B13:B14"/>
    <mergeCell ref="C13:C14"/>
    <mergeCell ref="D13:D14"/>
    <mergeCell ref="E13:E14"/>
    <mergeCell ref="F13:F14"/>
    <mergeCell ref="G13:G14"/>
    <mergeCell ref="H13:H14"/>
    <mergeCell ref="K12:M12"/>
    <mergeCell ref="N10:N12"/>
    <mergeCell ref="O10:Q10"/>
    <mergeCell ref="O11:Q11"/>
    <mergeCell ref="O12:Q12"/>
    <mergeCell ref="R10:R12"/>
    <mergeCell ref="B8:Y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6" t="s">
        <v>1</v>
      </c>
      <c r="C1" s="6"/>
    </row>
    <row r="2" spans="1:3">
      <c r="A2" s="1" t="s">
        <v>723</v>
      </c>
      <c r="B2" s="1" t="s">
        <v>2</v>
      </c>
      <c r="C2" s="1" t="s">
        <v>24</v>
      </c>
    </row>
    <row r="3" spans="1:3" ht="45">
      <c r="A3" s="7" t="s">
        <v>691</v>
      </c>
      <c r="B3" s="4" t="s">
        <v>5</v>
      </c>
      <c r="C3" s="4" t="s">
        <v>5</v>
      </c>
    </row>
    <row r="4" spans="1:3">
      <c r="A4" s="3" t="s">
        <v>159</v>
      </c>
      <c r="B4" s="13">
        <v>2.4</v>
      </c>
      <c r="C4" s="13">
        <v>12.3</v>
      </c>
    </row>
    <row r="5" spans="1:3">
      <c r="A5" s="3" t="s">
        <v>161</v>
      </c>
      <c r="B5" s="4">
        <v>-3.6</v>
      </c>
      <c r="C5" s="4">
        <v>-9.1</v>
      </c>
    </row>
    <row r="6" spans="1:3">
      <c r="A6" s="3" t="s">
        <v>165</v>
      </c>
      <c r="B6" s="13">
        <v>-1.2</v>
      </c>
      <c r="C6" s="13">
        <v>3.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724</v>
      </c>
      <c r="B1" s="1" t="s">
        <v>1</v>
      </c>
      <c r="C1" s="1"/>
    </row>
    <row r="2" spans="1:3">
      <c r="A2" s="6"/>
      <c r="B2" s="1" t="s">
        <v>2</v>
      </c>
      <c r="C2" s="1" t="s">
        <v>725</v>
      </c>
    </row>
    <row r="3" spans="1:3" ht="30">
      <c r="A3" s="7" t="s">
        <v>726</v>
      </c>
      <c r="B3" s="4" t="s">
        <v>5</v>
      </c>
      <c r="C3" s="4" t="s">
        <v>5</v>
      </c>
    </row>
    <row r="4" spans="1:3">
      <c r="A4" s="3" t="s">
        <v>727</v>
      </c>
      <c r="B4" s="153">
        <v>1</v>
      </c>
      <c r="C4" s="4" t="s">
        <v>5</v>
      </c>
    </row>
    <row r="5" spans="1:3">
      <c r="A5" s="3" t="s">
        <v>728</v>
      </c>
      <c r="B5" s="4" t="s">
        <v>5</v>
      </c>
      <c r="C5" s="153">
        <v>0.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6" t="s">
        <v>2</v>
      </c>
      <c r="C1" s="6" t="s">
        <v>54</v>
      </c>
    </row>
    <row r="2" spans="1:3" ht="30">
      <c r="A2" s="1" t="s">
        <v>23</v>
      </c>
      <c r="B2" s="6"/>
      <c r="C2" s="6"/>
    </row>
    <row r="3" spans="1:3" ht="30">
      <c r="A3" s="7" t="s">
        <v>59</v>
      </c>
      <c r="B3" s="4" t="s">
        <v>5</v>
      </c>
      <c r="C3" s="4" t="s">
        <v>5</v>
      </c>
    </row>
    <row r="4" spans="1:3">
      <c r="A4" s="3" t="s">
        <v>181</v>
      </c>
      <c r="B4" s="8">
        <v>32559</v>
      </c>
      <c r="C4" s="8">
        <v>29611</v>
      </c>
    </row>
    <row r="5" spans="1:3">
      <c r="A5" s="3" t="s">
        <v>182</v>
      </c>
      <c r="B5" s="10">
        <v>7396</v>
      </c>
      <c r="C5" s="10">
        <v>7334</v>
      </c>
    </row>
    <row r="6" spans="1:3">
      <c r="A6" s="3" t="s">
        <v>183</v>
      </c>
      <c r="B6" s="10">
        <v>28793</v>
      </c>
      <c r="C6" s="10">
        <v>27008</v>
      </c>
    </row>
    <row r="7" spans="1:3" ht="30">
      <c r="A7" s="3" t="s">
        <v>184</v>
      </c>
      <c r="B7" s="10">
        <v>2367</v>
      </c>
      <c r="C7" s="10">
        <v>2404</v>
      </c>
    </row>
    <row r="8" spans="1:3">
      <c r="A8" s="3" t="s">
        <v>185</v>
      </c>
      <c r="B8" s="10">
        <v>27313</v>
      </c>
      <c r="C8" s="10">
        <v>28444</v>
      </c>
    </row>
    <row r="9" spans="1:3">
      <c r="A9" s="3" t="s">
        <v>186</v>
      </c>
      <c r="B9" s="10">
        <v>2661</v>
      </c>
      <c r="C9" s="10">
        <v>2251</v>
      </c>
    </row>
    <row r="10" spans="1:3">
      <c r="A10" s="3" t="s">
        <v>730</v>
      </c>
      <c r="B10" s="10">
        <v>3017</v>
      </c>
      <c r="C10" s="10">
        <v>3017</v>
      </c>
    </row>
    <row r="11" spans="1:3">
      <c r="A11" s="3" t="s">
        <v>188</v>
      </c>
      <c r="B11" s="10">
        <v>18472</v>
      </c>
      <c r="C11" s="10">
        <v>24441</v>
      </c>
    </row>
    <row r="12" spans="1:3" ht="30">
      <c r="A12" s="3" t="s">
        <v>189</v>
      </c>
      <c r="B12" s="8">
        <v>122578</v>
      </c>
      <c r="C12" s="8">
        <v>1245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6" t="s">
        <v>2</v>
      </c>
      <c r="C1" s="6" t="s">
        <v>54</v>
      </c>
    </row>
    <row r="2" spans="1:3" ht="30">
      <c r="A2" s="1" t="s">
        <v>23</v>
      </c>
      <c r="B2" s="6"/>
      <c r="C2" s="6"/>
    </row>
    <row r="3" spans="1:3" ht="45">
      <c r="A3" s="7" t="s">
        <v>521</v>
      </c>
      <c r="B3" s="4" t="s">
        <v>5</v>
      </c>
      <c r="C3" s="4" t="s">
        <v>5</v>
      </c>
    </row>
    <row r="4" spans="1:3">
      <c r="A4" s="3" t="s">
        <v>194</v>
      </c>
      <c r="B4" s="8">
        <v>4007</v>
      </c>
      <c r="C4" s="8">
        <v>4007</v>
      </c>
    </row>
    <row r="5" spans="1:3">
      <c r="A5" s="3" t="s">
        <v>195</v>
      </c>
      <c r="B5" s="10">
        <v>14887</v>
      </c>
      <c r="C5" s="10">
        <v>14258</v>
      </c>
    </row>
    <row r="6" spans="1:3">
      <c r="A6" s="3" t="s">
        <v>196</v>
      </c>
      <c r="B6" s="10">
        <v>17967</v>
      </c>
      <c r="C6" s="10">
        <v>17585</v>
      </c>
    </row>
    <row r="7" spans="1:3">
      <c r="A7" s="3" t="s">
        <v>197</v>
      </c>
      <c r="B7" s="10">
        <v>4052</v>
      </c>
      <c r="C7" s="10">
        <v>3006</v>
      </c>
    </row>
    <row r="8" spans="1:3">
      <c r="A8" s="3" t="s">
        <v>198</v>
      </c>
      <c r="B8" s="10">
        <v>40913</v>
      </c>
      <c r="C8" s="10">
        <v>38856</v>
      </c>
    </row>
    <row r="9" spans="1:3">
      <c r="A9" s="3" t="s">
        <v>199</v>
      </c>
      <c r="B9" s="10">
        <v>-16103</v>
      </c>
      <c r="C9" s="10">
        <v>-14736</v>
      </c>
    </row>
    <row r="10" spans="1:3">
      <c r="A10" s="3" t="s">
        <v>202</v>
      </c>
      <c r="B10" s="8">
        <v>24810</v>
      </c>
      <c r="C10" s="8">
        <v>241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6" t="s">
        <v>2</v>
      </c>
      <c r="C1" s="6" t="s">
        <v>54</v>
      </c>
    </row>
    <row r="2" spans="1:3" ht="30">
      <c r="A2" s="1" t="s">
        <v>23</v>
      </c>
      <c r="B2" s="6"/>
      <c r="C2" s="6"/>
    </row>
    <row r="3" spans="1:3" ht="45">
      <c r="A3" s="7" t="s">
        <v>521</v>
      </c>
      <c r="B3" s="4" t="s">
        <v>5</v>
      </c>
      <c r="C3" s="4" t="s">
        <v>5</v>
      </c>
    </row>
    <row r="4" spans="1:3">
      <c r="A4" s="3" t="s">
        <v>205</v>
      </c>
      <c r="B4" s="8">
        <v>15871</v>
      </c>
      <c r="C4" s="8">
        <v>17526</v>
      </c>
    </row>
    <row r="5" spans="1:3">
      <c r="A5" s="3" t="s">
        <v>206</v>
      </c>
      <c r="B5" s="10">
        <v>12551</v>
      </c>
      <c r="C5" s="10">
        <v>13477</v>
      </c>
    </row>
    <row r="6" spans="1:3" ht="30">
      <c r="A6" s="3" t="s">
        <v>207</v>
      </c>
      <c r="B6" s="10">
        <v>2525</v>
      </c>
      <c r="C6" s="10">
        <v>2731</v>
      </c>
    </row>
    <row r="7" spans="1:3">
      <c r="A7" s="3" t="s">
        <v>101</v>
      </c>
      <c r="B7" s="10">
        <v>5157</v>
      </c>
      <c r="C7" s="10">
        <v>5447</v>
      </c>
    </row>
    <row r="8" spans="1:3">
      <c r="A8" s="3" t="s">
        <v>208</v>
      </c>
      <c r="B8" s="8">
        <v>36104</v>
      </c>
      <c r="C8" s="8">
        <v>391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3</v>
      </c>
      <c r="B1" s="6" t="s">
        <v>2</v>
      </c>
      <c r="C1" s="6" t="s">
        <v>54</v>
      </c>
    </row>
    <row r="2" spans="1:3" ht="30">
      <c r="A2" s="1" t="s">
        <v>23</v>
      </c>
      <c r="B2" s="6"/>
      <c r="C2" s="6"/>
    </row>
    <row r="3" spans="1:3" ht="45">
      <c r="A3" s="7" t="s">
        <v>521</v>
      </c>
      <c r="B3" s="4" t="s">
        <v>5</v>
      </c>
      <c r="C3" s="4" t="s">
        <v>5</v>
      </c>
    </row>
    <row r="4" spans="1:3" ht="30">
      <c r="A4" s="3" t="s">
        <v>211</v>
      </c>
      <c r="B4" s="8">
        <v>97084</v>
      </c>
      <c r="C4" s="8">
        <v>93007</v>
      </c>
    </row>
    <row r="5" spans="1:3">
      <c r="A5" s="3" t="s">
        <v>212</v>
      </c>
      <c r="B5" s="10">
        <v>21608</v>
      </c>
      <c r="C5" s="10">
        <v>20383</v>
      </c>
    </row>
    <row r="6" spans="1:3" ht="30">
      <c r="A6" s="3" t="s">
        <v>213</v>
      </c>
      <c r="B6" s="4">
        <v>929</v>
      </c>
      <c r="C6" s="4">
        <v>944</v>
      </c>
    </row>
    <row r="7" spans="1:3" ht="30">
      <c r="A7" s="3" t="s">
        <v>214</v>
      </c>
      <c r="B7" s="8">
        <v>119621</v>
      </c>
      <c r="C7" s="8">
        <v>1143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6" t="s">
        <v>2</v>
      </c>
      <c r="C1" s="6" t="s">
        <v>54</v>
      </c>
    </row>
    <row r="2" spans="1:3" ht="30">
      <c r="A2" s="1" t="s">
        <v>23</v>
      </c>
      <c r="B2" s="6"/>
      <c r="C2" s="6"/>
    </row>
    <row r="3" spans="1:3">
      <c r="A3" s="7" t="s">
        <v>55</v>
      </c>
      <c r="B3" s="4" t="s">
        <v>5</v>
      </c>
      <c r="C3" s="4" t="s">
        <v>5</v>
      </c>
    </row>
    <row r="4" spans="1:3">
      <c r="A4" s="3" t="s">
        <v>56</v>
      </c>
      <c r="B4" s="8">
        <v>122123</v>
      </c>
      <c r="C4" s="8">
        <v>170845</v>
      </c>
    </row>
    <row r="5" spans="1:3">
      <c r="A5" s="3" t="s">
        <v>57</v>
      </c>
      <c r="B5" s="10">
        <v>1659</v>
      </c>
      <c r="C5" s="10">
        <v>1659</v>
      </c>
    </row>
    <row r="6" spans="1:3" ht="30">
      <c r="A6" s="3" t="s">
        <v>58</v>
      </c>
      <c r="B6" s="10">
        <v>576875</v>
      </c>
      <c r="C6" s="10">
        <v>577136</v>
      </c>
    </row>
    <row r="7" spans="1:3" ht="30">
      <c r="A7" s="3" t="s">
        <v>59</v>
      </c>
      <c r="B7" s="10">
        <v>122578</v>
      </c>
      <c r="C7" s="10">
        <v>124510</v>
      </c>
    </row>
    <row r="8" spans="1:3">
      <c r="A8" s="3" t="s">
        <v>60</v>
      </c>
      <c r="B8" s="10">
        <v>823235</v>
      </c>
      <c r="C8" s="10">
        <v>874150</v>
      </c>
    </row>
    <row r="9" spans="1:3">
      <c r="A9" s="3" t="s">
        <v>61</v>
      </c>
      <c r="B9" s="10">
        <v>24810</v>
      </c>
      <c r="C9" s="10">
        <v>24120</v>
      </c>
    </row>
    <row r="10" spans="1:3">
      <c r="A10" s="3" t="s">
        <v>62</v>
      </c>
      <c r="B10" s="10">
        <v>293767</v>
      </c>
      <c r="C10" s="10">
        <v>293767</v>
      </c>
    </row>
    <row r="11" spans="1:3">
      <c r="A11" s="3" t="s">
        <v>63</v>
      </c>
      <c r="B11" s="10">
        <v>43421</v>
      </c>
      <c r="C11" s="10">
        <v>43464</v>
      </c>
    </row>
    <row r="12" spans="1:3">
      <c r="A12" s="3" t="s">
        <v>64</v>
      </c>
      <c r="B12" s="10">
        <v>215689</v>
      </c>
      <c r="C12" s="10">
        <v>225239</v>
      </c>
    </row>
    <row r="13" spans="1:3">
      <c r="A13" s="3" t="s">
        <v>65</v>
      </c>
      <c r="B13" s="10">
        <v>36104</v>
      </c>
      <c r="C13" s="10">
        <v>39181</v>
      </c>
    </row>
    <row r="14" spans="1:3">
      <c r="A14" s="3" t="s">
        <v>66</v>
      </c>
      <c r="B14" s="10">
        <v>1437026</v>
      </c>
      <c r="C14" s="10">
        <v>1499921</v>
      </c>
    </row>
    <row r="15" spans="1:3">
      <c r="A15" s="7" t="s">
        <v>67</v>
      </c>
      <c r="B15" s="4" t="s">
        <v>5</v>
      </c>
      <c r="C15" s="4" t="s">
        <v>5</v>
      </c>
    </row>
    <row r="16" spans="1:3">
      <c r="A16" s="3" t="s">
        <v>68</v>
      </c>
      <c r="B16" s="10">
        <v>183964</v>
      </c>
      <c r="C16" s="10">
        <v>193146</v>
      </c>
    </row>
    <row r="17" spans="1:3">
      <c r="A17" s="3" t="s">
        <v>69</v>
      </c>
      <c r="B17" s="10">
        <v>119621</v>
      </c>
      <c r="C17" s="10">
        <v>114334</v>
      </c>
    </row>
    <row r="18" spans="1:3">
      <c r="A18" s="3" t="s">
        <v>70</v>
      </c>
      <c r="B18" s="10">
        <v>22937</v>
      </c>
      <c r="C18" s="10">
        <v>30965</v>
      </c>
    </row>
    <row r="19" spans="1:3">
      <c r="A19" s="3" t="s">
        <v>71</v>
      </c>
      <c r="B19" s="10">
        <v>161707</v>
      </c>
      <c r="C19" s="10">
        <v>200533</v>
      </c>
    </row>
    <row r="20" spans="1:3">
      <c r="A20" s="3" t="s">
        <v>72</v>
      </c>
      <c r="B20" s="10">
        <v>10143</v>
      </c>
      <c r="C20" s="10">
        <v>14020</v>
      </c>
    </row>
    <row r="21" spans="1:3">
      <c r="A21" s="3" t="s">
        <v>73</v>
      </c>
      <c r="B21" s="10">
        <v>498372</v>
      </c>
      <c r="C21" s="10">
        <v>552998</v>
      </c>
    </row>
    <row r="22" spans="1:3">
      <c r="A22" s="3" t="s">
        <v>74</v>
      </c>
      <c r="B22" s="10">
        <v>717272</v>
      </c>
      <c r="C22" s="10">
        <v>732272</v>
      </c>
    </row>
    <row r="23" spans="1:3">
      <c r="A23" s="3" t="s">
        <v>75</v>
      </c>
      <c r="B23" s="10">
        <v>23394</v>
      </c>
      <c r="C23" s="10">
        <v>17359</v>
      </c>
    </row>
    <row r="24" spans="1:3">
      <c r="A24" s="3" t="s">
        <v>76</v>
      </c>
      <c r="B24" s="10">
        <v>7540</v>
      </c>
      <c r="C24" s="10">
        <v>7632</v>
      </c>
    </row>
    <row r="25" spans="1:3">
      <c r="A25" s="3" t="s">
        <v>77</v>
      </c>
      <c r="B25" s="10">
        <v>1246578</v>
      </c>
      <c r="C25" s="10">
        <v>1310261</v>
      </c>
    </row>
    <row r="26" spans="1:3">
      <c r="A26" s="7" t="s">
        <v>78</v>
      </c>
      <c r="B26" s="4" t="s">
        <v>5</v>
      </c>
      <c r="C26" s="4" t="s">
        <v>5</v>
      </c>
    </row>
    <row r="27" spans="1:3" ht="75">
      <c r="A27" s="3" t="s">
        <v>79</v>
      </c>
      <c r="B27" s="4">
        <v>0</v>
      </c>
      <c r="C27" s="4">
        <v>0</v>
      </c>
    </row>
    <row r="28" spans="1:3">
      <c r="A28" s="3" t="s">
        <v>80</v>
      </c>
      <c r="B28" s="10">
        <v>551120</v>
      </c>
      <c r="C28" s="10">
        <v>549581</v>
      </c>
    </row>
    <row r="29" spans="1:3">
      <c r="A29" s="3" t="s">
        <v>81</v>
      </c>
      <c r="B29" s="10">
        <v>-366365</v>
      </c>
      <c r="C29" s="10">
        <v>-365599</v>
      </c>
    </row>
    <row r="30" spans="1:3" ht="30">
      <c r="A30" s="3" t="s">
        <v>82</v>
      </c>
      <c r="B30" s="4">
        <v>-137</v>
      </c>
      <c r="C30" s="4">
        <v>-197</v>
      </c>
    </row>
    <row r="31" spans="1:3" ht="30">
      <c r="A31" s="3" t="s">
        <v>83</v>
      </c>
      <c r="B31" s="10">
        <v>184618</v>
      </c>
      <c r="C31" s="10">
        <v>183785</v>
      </c>
    </row>
    <row r="32" spans="1:3">
      <c r="A32" s="3" t="s">
        <v>40</v>
      </c>
      <c r="B32" s="10">
        <v>5830</v>
      </c>
      <c r="C32" s="10">
        <v>5875</v>
      </c>
    </row>
    <row r="33" spans="1:3">
      <c r="A33" s="3" t="s">
        <v>84</v>
      </c>
      <c r="B33" s="10">
        <v>190448</v>
      </c>
      <c r="C33" s="10">
        <v>189660</v>
      </c>
    </row>
    <row r="34" spans="1:3">
      <c r="A34" s="3" t="s">
        <v>85</v>
      </c>
      <c r="B34" s="8">
        <v>1437026</v>
      </c>
      <c r="C34" s="8">
        <v>14999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6" t="s">
        <v>2</v>
      </c>
      <c r="C1" s="6" t="s">
        <v>54</v>
      </c>
    </row>
    <row r="2" spans="1:3" ht="30">
      <c r="A2" s="1" t="s">
        <v>23</v>
      </c>
      <c r="B2" s="6"/>
      <c r="C2" s="6"/>
    </row>
    <row r="3" spans="1:3" ht="45">
      <c r="A3" s="7" t="s">
        <v>521</v>
      </c>
      <c r="B3" s="4" t="s">
        <v>5</v>
      </c>
      <c r="C3" s="4" t="s">
        <v>5</v>
      </c>
    </row>
    <row r="4" spans="1:3">
      <c r="A4" s="3" t="s">
        <v>216</v>
      </c>
      <c r="B4" s="8">
        <v>61738</v>
      </c>
      <c r="C4" s="8">
        <v>61856</v>
      </c>
    </row>
    <row r="5" spans="1:3">
      <c r="A5" s="3" t="s">
        <v>217</v>
      </c>
      <c r="B5" s="10">
        <v>21050</v>
      </c>
      <c r="C5" s="10">
        <v>40120</v>
      </c>
    </row>
    <row r="6" spans="1:3">
      <c r="A6" s="3" t="s">
        <v>218</v>
      </c>
      <c r="B6" s="10">
        <v>12508</v>
      </c>
      <c r="C6" s="10">
        <v>24641</v>
      </c>
    </row>
    <row r="7" spans="1:3">
      <c r="A7" s="3" t="s">
        <v>735</v>
      </c>
      <c r="B7" s="10">
        <v>10020</v>
      </c>
      <c r="C7" s="10">
        <v>10132</v>
      </c>
    </row>
    <row r="8" spans="1:3">
      <c r="A8" s="3" t="s">
        <v>220</v>
      </c>
      <c r="B8" s="10">
        <v>8171</v>
      </c>
      <c r="C8" s="10">
        <v>13738</v>
      </c>
    </row>
    <row r="9" spans="1:3">
      <c r="A9" s="3" t="s">
        <v>221</v>
      </c>
      <c r="B9" s="10">
        <v>13711</v>
      </c>
      <c r="C9" s="10">
        <v>14147</v>
      </c>
    </row>
    <row r="10" spans="1:3">
      <c r="A10" s="3" t="s">
        <v>222</v>
      </c>
      <c r="B10" s="10">
        <v>4328</v>
      </c>
      <c r="C10" s="10">
        <v>4300</v>
      </c>
    </row>
    <row r="11" spans="1:3">
      <c r="A11" s="3" t="s">
        <v>223</v>
      </c>
      <c r="B11" s="10">
        <v>6876</v>
      </c>
      <c r="C11" s="10">
        <v>6162</v>
      </c>
    </row>
    <row r="12" spans="1:3">
      <c r="A12" s="3" t="s">
        <v>101</v>
      </c>
      <c r="B12" s="10">
        <v>23305</v>
      </c>
      <c r="C12" s="10">
        <v>25437</v>
      </c>
    </row>
    <row r="13" spans="1:3">
      <c r="A13" s="3" t="s">
        <v>224</v>
      </c>
      <c r="B13" s="8">
        <v>161707</v>
      </c>
      <c r="C13" s="8">
        <v>2005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736</v>
      </c>
      <c r="B1" s="6" t="s">
        <v>1</v>
      </c>
      <c r="C1" s="6"/>
      <c r="D1" s="1" t="s">
        <v>737</v>
      </c>
    </row>
    <row r="2" spans="1:4">
      <c r="A2" s="6"/>
      <c r="B2" s="1" t="s">
        <v>2</v>
      </c>
      <c r="C2" s="6" t="s">
        <v>24</v>
      </c>
      <c r="D2" s="1" t="s">
        <v>54</v>
      </c>
    </row>
    <row r="3" spans="1:4">
      <c r="A3" s="6"/>
      <c r="B3" s="1" t="s">
        <v>738</v>
      </c>
      <c r="C3" s="6"/>
      <c r="D3" s="1" t="s">
        <v>738</v>
      </c>
    </row>
    <row r="4" spans="1:4" ht="45">
      <c r="A4" s="7" t="s">
        <v>739</v>
      </c>
      <c r="B4" s="4" t="s">
        <v>5</v>
      </c>
      <c r="C4" s="4" t="s">
        <v>5</v>
      </c>
      <c r="D4" s="4" t="s">
        <v>5</v>
      </c>
    </row>
    <row r="5" spans="1:4" ht="30">
      <c r="A5" s="3" t="s">
        <v>740</v>
      </c>
      <c r="B5" s="153">
        <v>0.05</v>
      </c>
      <c r="C5" s="4" t="s">
        <v>5</v>
      </c>
      <c r="D5" s="4" t="s">
        <v>5</v>
      </c>
    </row>
    <row r="6" spans="1:4">
      <c r="A6" s="3" t="s">
        <v>741</v>
      </c>
      <c r="B6" s="4">
        <v>6</v>
      </c>
      <c r="C6" s="4" t="s">
        <v>5</v>
      </c>
      <c r="D6" s="4">
        <v>6</v>
      </c>
    </row>
    <row r="7" spans="1:4">
      <c r="A7" s="3" t="s">
        <v>742</v>
      </c>
      <c r="B7" s="4">
        <v>7</v>
      </c>
      <c r="C7" s="4" t="s">
        <v>5</v>
      </c>
      <c r="D7" s="4">
        <v>7</v>
      </c>
    </row>
    <row r="8" spans="1:4">
      <c r="A8" s="3" t="s">
        <v>743</v>
      </c>
      <c r="B8" s="8">
        <v>5600000</v>
      </c>
      <c r="C8" s="4" t="s">
        <v>5</v>
      </c>
      <c r="D8" s="8">
        <v>5600000</v>
      </c>
    </row>
    <row r="9" spans="1:4">
      <c r="A9" s="3" t="s">
        <v>744</v>
      </c>
      <c r="B9" s="4">
        <v>1</v>
      </c>
      <c r="C9" s="4" t="s">
        <v>5</v>
      </c>
      <c r="D9" s="4" t="s">
        <v>5</v>
      </c>
    </row>
    <row r="10" spans="1:4" ht="30">
      <c r="A10" s="3" t="s">
        <v>184</v>
      </c>
      <c r="B10" s="10">
        <v>2367000</v>
      </c>
      <c r="C10" s="4" t="s">
        <v>5</v>
      </c>
      <c r="D10" s="10">
        <v>2404000</v>
      </c>
    </row>
    <row r="11" spans="1:4" ht="30">
      <c r="A11" s="3" t="s">
        <v>745</v>
      </c>
      <c r="B11" s="10">
        <v>-200000</v>
      </c>
      <c r="C11" s="4" t="s">
        <v>5</v>
      </c>
      <c r="D11" s="10">
        <v>-3800000</v>
      </c>
    </row>
    <row r="12" spans="1:4">
      <c r="A12" s="3" t="s">
        <v>746</v>
      </c>
      <c r="B12" s="10">
        <v>1400000</v>
      </c>
      <c r="C12" s="10">
        <v>1500000</v>
      </c>
      <c r="D12" s="4" t="s">
        <v>5</v>
      </c>
    </row>
    <row r="13" spans="1:4">
      <c r="A13" s="3" t="s">
        <v>747</v>
      </c>
      <c r="B13" s="10">
        <v>1500000</v>
      </c>
      <c r="C13" s="10">
        <v>1700000</v>
      </c>
      <c r="D13" s="4" t="s">
        <v>5</v>
      </c>
    </row>
    <row r="14" spans="1:4">
      <c r="A14" s="3" t="s">
        <v>76</v>
      </c>
      <c r="B14" s="10">
        <v>7500000</v>
      </c>
      <c r="C14" s="4" t="s">
        <v>5</v>
      </c>
      <c r="D14" s="10">
        <v>7600000</v>
      </c>
    </row>
    <row r="15" spans="1:4">
      <c r="A15" s="3" t="s">
        <v>748</v>
      </c>
      <c r="B15" s="4" t="s">
        <v>5</v>
      </c>
      <c r="C15" s="4" t="s">
        <v>5</v>
      </c>
      <c r="D15" s="4" t="s">
        <v>5</v>
      </c>
    </row>
    <row r="16" spans="1:4" ht="45">
      <c r="A16" s="7" t="s">
        <v>739</v>
      </c>
      <c r="B16" s="4" t="s">
        <v>5</v>
      </c>
      <c r="C16" s="4" t="s">
        <v>5</v>
      </c>
      <c r="D16" s="4" t="s">
        <v>5</v>
      </c>
    </row>
    <row r="17" spans="1:4">
      <c r="A17" s="3" t="s">
        <v>749</v>
      </c>
      <c r="B17" s="10">
        <v>15000000</v>
      </c>
      <c r="C17" s="4">
        <v>0</v>
      </c>
      <c r="D17" s="4" t="s">
        <v>5</v>
      </c>
    </row>
    <row r="18" spans="1:4" ht="45">
      <c r="A18" s="3" t="s">
        <v>750</v>
      </c>
      <c r="B18" s="4" t="s">
        <v>5</v>
      </c>
      <c r="C18" s="4" t="s">
        <v>5</v>
      </c>
      <c r="D18" s="4" t="s">
        <v>5</v>
      </c>
    </row>
    <row r="19" spans="1:4" ht="45">
      <c r="A19" s="7" t="s">
        <v>739</v>
      </c>
      <c r="B19" s="4" t="s">
        <v>5</v>
      </c>
      <c r="C19" s="4" t="s">
        <v>5</v>
      </c>
      <c r="D19" s="4" t="s">
        <v>5</v>
      </c>
    </row>
    <row r="20" spans="1:4">
      <c r="A20" s="3" t="s">
        <v>751</v>
      </c>
      <c r="B20" s="10">
        <v>1100000</v>
      </c>
      <c r="C20" s="4" t="s">
        <v>5</v>
      </c>
      <c r="D20" s="4" t="s">
        <v>5</v>
      </c>
    </row>
    <row r="21" spans="1:4">
      <c r="A21" s="3" t="s">
        <v>752</v>
      </c>
      <c r="B21" s="10">
        <v>900000</v>
      </c>
      <c r="C21" s="4" t="s">
        <v>5</v>
      </c>
      <c r="D21" s="4" t="s">
        <v>5</v>
      </c>
    </row>
    <row r="22" spans="1:4">
      <c r="A22" s="3" t="s">
        <v>753</v>
      </c>
      <c r="B22" s="4" t="s">
        <v>5</v>
      </c>
      <c r="C22" s="4" t="s">
        <v>5</v>
      </c>
      <c r="D22" s="4" t="s">
        <v>5</v>
      </c>
    </row>
    <row r="23" spans="1:4" ht="45">
      <c r="A23" s="7" t="s">
        <v>739</v>
      </c>
      <c r="B23" s="4" t="s">
        <v>5</v>
      </c>
      <c r="C23" s="4" t="s">
        <v>5</v>
      </c>
      <c r="D23" s="4" t="s">
        <v>5</v>
      </c>
    </row>
    <row r="24" spans="1:4" ht="45">
      <c r="A24" s="3" t="s">
        <v>754</v>
      </c>
      <c r="B24" s="10">
        <v>8900000</v>
      </c>
      <c r="C24" s="4" t="s">
        <v>5</v>
      </c>
      <c r="D24" s="4" t="s">
        <v>5</v>
      </c>
    </row>
    <row r="25" spans="1:4">
      <c r="A25" s="3" t="s">
        <v>755</v>
      </c>
      <c r="B25" s="4" t="s">
        <v>5</v>
      </c>
      <c r="C25" s="4" t="s">
        <v>5</v>
      </c>
      <c r="D25" s="4" t="s">
        <v>5</v>
      </c>
    </row>
    <row r="26" spans="1:4" ht="45">
      <c r="A26" s="7" t="s">
        <v>739</v>
      </c>
      <c r="B26" s="4" t="s">
        <v>5</v>
      </c>
      <c r="C26" s="4" t="s">
        <v>5</v>
      </c>
      <c r="D26" s="4" t="s">
        <v>5</v>
      </c>
    </row>
    <row r="27" spans="1:4" ht="30">
      <c r="A27" s="3" t="s">
        <v>756</v>
      </c>
      <c r="B27" s="10">
        <v>4600000</v>
      </c>
      <c r="C27" s="4" t="s">
        <v>5</v>
      </c>
      <c r="D27" s="10">
        <v>4700000</v>
      </c>
    </row>
    <row r="28" spans="1:4">
      <c r="A28" s="3" t="s">
        <v>757</v>
      </c>
      <c r="B28" s="4" t="s">
        <v>5</v>
      </c>
      <c r="C28" s="4" t="s">
        <v>5</v>
      </c>
      <c r="D28" s="4" t="s">
        <v>5</v>
      </c>
    </row>
    <row r="29" spans="1:4" ht="45">
      <c r="A29" s="7" t="s">
        <v>739</v>
      </c>
      <c r="B29" s="4" t="s">
        <v>5</v>
      </c>
      <c r="C29" s="4" t="s">
        <v>5</v>
      </c>
      <c r="D29" s="4" t="s">
        <v>5</v>
      </c>
    </row>
    <row r="30" spans="1:4">
      <c r="A30" s="3" t="s">
        <v>758</v>
      </c>
      <c r="B30" s="10">
        <v>200000</v>
      </c>
      <c r="C30" s="4" t="s">
        <v>5</v>
      </c>
      <c r="D30" s="4" t="s">
        <v>5</v>
      </c>
    </row>
    <row r="31" spans="1:4" ht="30">
      <c r="A31" s="3" t="s">
        <v>759</v>
      </c>
      <c r="B31" s="4" t="s">
        <v>5</v>
      </c>
      <c r="C31" s="4" t="s">
        <v>5</v>
      </c>
      <c r="D31" s="4" t="s">
        <v>5</v>
      </c>
    </row>
    <row r="32" spans="1:4" ht="45">
      <c r="A32" s="7" t="s">
        <v>739</v>
      </c>
      <c r="B32" s="4" t="s">
        <v>5</v>
      </c>
      <c r="C32" s="4" t="s">
        <v>5</v>
      </c>
      <c r="D32" s="4" t="s">
        <v>5</v>
      </c>
    </row>
    <row r="33" spans="1:4" ht="30">
      <c r="A33" s="3" t="s">
        <v>760</v>
      </c>
      <c r="B33" s="8">
        <v>9400000</v>
      </c>
      <c r="C33" s="4" t="s">
        <v>5</v>
      </c>
      <c r="D33" s="8">
        <v>9800000</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61</v>
      </c>
      <c r="B1" s="1" t="s">
        <v>1</v>
      </c>
    </row>
    <row r="2" spans="1:2" ht="30">
      <c r="A2" s="1" t="s">
        <v>23</v>
      </c>
      <c r="B2" s="1" t="s">
        <v>2</v>
      </c>
    </row>
    <row r="3" spans="1:2">
      <c r="A3" s="7" t="s">
        <v>696</v>
      </c>
      <c r="B3" s="4" t="s">
        <v>5</v>
      </c>
    </row>
    <row r="4" spans="1:2" ht="30">
      <c r="A4" s="3" t="s">
        <v>243</v>
      </c>
      <c r="B4" s="8">
        <v>293767</v>
      </c>
    </row>
    <row r="5" spans="1:2" ht="30">
      <c r="A5" s="3" t="s">
        <v>244</v>
      </c>
      <c r="B5" s="4">
        <v>0</v>
      </c>
    </row>
    <row r="6" spans="1:2">
      <c r="A6" s="3" t="s">
        <v>246</v>
      </c>
      <c r="B6" s="10">
        <v>293767</v>
      </c>
    </row>
    <row r="7" spans="1:2">
      <c r="A7" s="3" t="s">
        <v>762</v>
      </c>
      <c r="B7" s="4" t="s">
        <v>5</v>
      </c>
    </row>
    <row r="8" spans="1:2">
      <c r="A8" s="7" t="s">
        <v>696</v>
      </c>
      <c r="B8" s="4" t="s">
        <v>5</v>
      </c>
    </row>
    <row r="9" spans="1:2" ht="30">
      <c r="A9" s="3" t="s">
        <v>243</v>
      </c>
      <c r="B9" s="10">
        <v>160932</v>
      </c>
    </row>
    <row r="10" spans="1:2" ht="30">
      <c r="A10" s="3" t="s">
        <v>244</v>
      </c>
      <c r="B10" s="4">
        <v>0</v>
      </c>
    </row>
    <row r="11" spans="1:2">
      <c r="A11" s="3" t="s">
        <v>246</v>
      </c>
      <c r="B11" s="10">
        <v>160932</v>
      </c>
    </row>
    <row r="12" spans="1:2">
      <c r="A12" s="3" t="s">
        <v>763</v>
      </c>
      <c r="B12" s="4" t="s">
        <v>5</v>
      </c>
    </row>
    <row r="13" spans="1:2">
      <c r="A13" s="7" t="s">
        <v>696</v>
      </c>
      <c r="B13" s="4" t="s">
        <v>5</v>
      </c>
    </row>
    <row r="14" spans="1:2" ht="30">
      <c r="A14" s="3" t="s">
        <v>243</v>
      </c>
      <c r="B14" s="10">
        <v>132835</v>
      </c>
    </row>
    <row r="15" spans="1:2" ht="30">
      <c r="A15" s="3" t="s">
        <v>244</v>
      </c>
      <c r="B15" s="4">
        <v>0</v>
      </c>
    </row>
    <row r="16" spans="1:2">
      <c r="A16" s="3" t="s">
        <v>246</v>
      </c>
      <c r="B16" s="8">
        <v>1328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30">
      <c r="A1" s="1" t="s">
        <v>764</v>
      </c>
      <c r="B1" s="1" t="s">
        <v>1</v>
      </c>
      <c r="C1" s="1" t="s">
        <v>737</v>
      </c>
    </row>
    <row r="2" spans="1:3" ht="30">
      <c r="A2" s="1" t="s">
        <v>23</v>
      </c>
      <c r="B2" s="1" t="s">
        <v>2</v>
      </c>
      <c r="C2" s="1" t="s">
        <v>54</v>
      </c>
    </row>
    <row r="3" spans="1:3" ht="30">
      <c r="A3" s="7" t="s">
        <v>697</v>
      </c>
      <c r="B3" s="4" t="s">
        <v>5</v>
      </c>
      <c r="C3" s="4" t="s">
        <v>5</v>
      </c>
    </row>
    <row r="4" spans="1:3">
      <c r="A4" s="3" t="s">
        <v>765</v>
      </c>
      <c r="B4" s="8">
        <v>43421</v>
      </c>
      <c r="C4" s="8">
        <v>43464</v>
      </c>
    </row>
    <row r="5" spans="1:3" ht="30">
      <c r="A5" s="3" t="s">
        <v>766</v>
      </c>
      <c r="B5" s="4" t="s">
        <v>5</v>
      </c>
      <c r="C5" s="4" t="s">
        <v>5</v>
      </c>
    </row>
    <row r="6" spans="1:3" ht="30">
      <c r="A6" s="7" t="s">
        <v>697</v>
      </c>
      <c r="B6" s="4" t="s">
        <v>5</v>
      </c>
      <c r="C6" s="4" t="s">
        <v>5</v>
      </c>
    </row>
    <row r="7" spans="1:3" ht="30">
      <c r="A7" s="3" t="s">
        <v>767</v>
      </c>
      <c r="B7" s="4" t="s">
        <v>768</v>
      </c>
      <c r="C7" s="4" t="s">
        <v>769</v>
      </c>
    </row>
    <row r="8" spans="1:3">
      <c r="A8" s="3" t="s">
        <v>770</v>
      </c>
      <c r="B8" s="10">
        <v>350912</v>
      </c>
      <c r="C8" s="10">
        <v>350912</v>
      </c>
    </row>
    <row r="9" spans="1:3" ht="30">
      <c r="A9" s="3" t="s">
        <v>771</v>
      </c>
      <c r="B9" s="10">
        <v>-148039</v>
      </c>
      <c r="C9" s="10">
        <v>-138623</v>
      </c>
    </row>
    <row r="10" spans="1:3">
      <c r="A10" s="3" t="s">
        <v>125</v>
      </c>
      <c r="B10" s="10">
        <v>202873</v>
      </c>
      <c r="C10" s="10">
        <v>212289</v>
      </c>
    </row>
    <row r="11" spans="1:3">
      <c r="A11" s="3" t="s">
        <v>772</v>
      </c>
      <c r="B11" s="4" t="s">
        <v>5</v>
      </c>
      <c r="C11" s="4" t="s">
        <v>5</v>
      </c>
    </row>
    <row r="12" spans="1:3" ht="30">
      <c r="A12" s="7" t="s">
        <v>697</v>
      </c>
      <c r="B12" s="4" t="s">
        <v>5</v>
      </c>
      <c r="C12" s="4" t="s">
        <v>5</v>
      </c>
    </row>
    <row r="13" spans="1:3" ht="30">
      <c r="A13" s="3" t="s">
        <v>767</v>
      </c>
      <c r="B13" s="4" t="s">
        <v>773</v>
      </c>
      <c r="C13" s="4" t="s">
        <v>774</v>
      </c>
    </row>
    <row r="14" spans="1:3">
      <c r="A14" s="3" t="s">
        <v>770</v>
      </c>
      <c r="B14" s="10">
        <v>20629</v>
      </c>
      <c r="C14" s="10">
        <v>22042</v>
      </c>
    </row>
    <row r="15" spans="1:3" ht="30">
      <c r="A15" s="3" t="s">
        <v>771</v>
      </c>
      <c r="B15" s="10">
        <v>-12872</v>
      </c>
      <c r="C15" s="10">
        <v>-14151</v>
      </c>
    </row>
    <row r="16" spans="1:3">
      <c r="A16" s="3" t="s">
        <v>125</v>
      </c>
      <c r="B16" s="10">
        <v>7757</v>
      </c>
      <c r="C16" s="10">
        <v>7891</v>
      </c>
    </row>
    <row r="17" spans="1:3">
      <c r="A17" s="3" t="s">
        <v>765</v>
      </c>
      <c r="B17" s="10">
        <v>5059</v>
      </c>
      <c r="C17" s="10">
        <v>5059</v>
      </c>
    </row>
    <row r="18" spans="1:3" ht="30">
      <c r="A18" s="3" t="s">
        <v>775</v>
      </c>
      <c r="B18" s="10">
        <v>376600</v>
      </c>
      <c r="C18" s="10">
        <v>378013</v>
      </c>
    </row>
    <row r="19" spans="1:3" ht="30">
      <c r="A19" s="3" t="s">
        <v>776</v>
      </c>
      <c r="B19" s="10">
        <v>-160911</v>
      </c>
      <c r="C19" s="10">
        <v>-152774</v>
      </c>
    </row>
    <row r="20" spans="1:3" ht="30">
      <c r="A20" s="3" t="s">
        <v>777</v>
      </c>
      <c r="B20" s="10">
        <v>215689</v>
      </c>
      <c r="C20" s="10">
        <v>225239</v>
      </c>
    </row>
    <row r="21" spans="1:3">
      <c r="A21" s="3" t="s">
        <v>778</v>
      </c>
      <c r="B21" s="4" t="s">
        <v>5</v>
      </c>
      <c r="C21" s="4" t="s">
        <v>5</v>
      </c>
    </row>
    <row r="22" spans="1:3" ht="30">
      <c r="A22" s="7" t="s">
        <v>697</v>
      </c>
      <c r="B22" s="4" t="s">
        <v>5</v>
      </c>
      <c r="C22" s="4" t="s">
        <v>5</v>
      </c>
    </row>
    <row r="23" spans="1:3" ht="30">
      <c r="A23" s="3" t="s">
        <v>767</v>
      </c>
      <c r="B23" s="4" t="s">
        <v>779</v>
      </c>
      <c r="C23" s="4" t="s">
        <v>780</v>
      </c>
    </row>
    <row r="24" spans="1:3">
      <c r="A24" s="3" t="s">
        <v>770</v>
      </c>
      <c r="B24" s="4">
        <v>869</v>
      </c>
      <c r="C24" s="4">
        <v>869</v>
      </c>
    </row>
    <row r="25" spans="1:3" ht="30">
      <c r="A25" s="3" t="s">
        <v>771</v>
      </c>
      <c r="B25" s="4">
        <v>-670</v>
      </c>
      <c r="C25" s="4">
        <v>-627</v>
      </c>
    </row>
    <row r="26" spans="1:3">
      <c r="A26" s="3" t="s">
        <v>125</v>
      </c>
      <c r="B26" s="4">
        <v>199</v>
      </c>
      <c r="C26" s="4">
        <v>242</v>
      </c>
    </row>
    <row r="27" spans="1:3">
      <c r="A27" s="3" t="s">
        <v>765</v>
      </c>
      <c r="B27" s="10">
        <v>43222</v>
      </c>
      <c r="C27" s="10">
        <v>43222</v>
      </c>
    </row>
    <row r="28" spans="1:3" ht="30">
      <c r="A28" s="3" t="s">
        <v>775</v>
      </c>
      <c r="B28" s="10">
        <v>44091</v>
      </c>
      <c r="C28" s="10">
        <v>44091</v>
      </c>
    </row>
    <row r="29" spans="1:3" ht="30">
      <c r="A29" s="3" t="s">
        <v>776</v>
      </c>
      <c r="B29" s="4">
        <v>-670</v>
      </c>
      <c r="C29" s="4">
        <v>-627</v>
      </c>
    </row>
    <row r="30" spans="1:3" ht="30">
      <c r="A30" s="3" t="s">
        <v>777</v>
      </c>
      <c r="B30" s="8">
        <v>43421</v>
      </c>
      <c r="C30" s="8">
        <v>4346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4" bestFit="1" customWidth="1"/>
    <col min="3" max="3" width="32.5703125" bestFit="1" customWidth="1"/>
    <col min="4" max="4" width="12.5703125" bestFit="1" customWidth="1"/>
    <col min="5" max="5" width="12.28515625" bestFit="1" customWidth="1"/>
    <col min="6" max="7" width="21.85546875" bestFit="1" customWidth="1"/>
    <col min="8" max="8" width="23.85546875" bestFit="1" customWidth="1"/>
    <col min="9" max="9" width="21.85546875" bestFit="1" customWidth="1"/>
  </cols>
  <sheetData>
    <row r="1" spans="1:9" ht="15" customHeight="1">
      <c r="A1" s="1" t="s">
        <v>781</v>
      </c>
      <c r="B1" s="6" t="s">
        <v>1</v>
      </c>
      <c r="C1" s="6"/>
      <c r="D1" s="6"/>
      <c r="E1" s="1"/>
      <c r="F1" s="1" t="s">
        <v>1</v>
      </c>
      <c r="G1" s="1"/>
      <c r="H1" s="1" t="s">
        <v>737</v>
      </c>
      <c r="I1" s="1" t="s">
        <v>1</v>
      </c>
    </row>
    <row r="2" spans="1:9">
      <c r="A2" s="1" t="s">
        <v>723</v>
      </c>
      <c r="B2" s="1" t="s">
        <v>2</v>
      </c>
      <c r="C2" s="1" t="s">
        <v>2</v>
      </c>
      <c r="D2" s="6" t="s">
        <v>24</v>
      </c>
      <c r="E2" s="6" t="s">
        <v>54</v>
      </c>
      <c r="F2" s="1" t="s">
        <v>2</v>
      </c>
      <c r="G2" s="1" t="s">
        <v>54</v>
      </c>
      <c r="H2" s="1" t="s">
        <v>54</v>
      </c>
      <c r="I2" s="1" t="s">
        <v>2</v>
      </c>
    </row>
    <row r="3" spans="1:9">
      <c r="A3" s="1"/>
      <c r="B3" s="1" t="s">
        <v>782</v>
      </c>
      <c r="C3" s="1" t="s">
        <v>784</v>
      </c>
      <c r="D3" s="6"/>
      <c r="E3" s="6"/>
      <c r="F3" s="1" t="s">
        <v>763</v>
      </c>
      <c r="G3" s="1" t="s">
        <v>763</v>
      </c>
      <c r="H3" s="1" t="s">
        <v>785</v>
      </c>
      <c r="I3" s="1" t="s">
        <v>762</v>
      </c>
    </row>
    <row r="4" spans="1:9">
      <c r="A4" s="1"/>
      <c r="B4" s="1" t="s">
        <v>783</v>
      </c>
      <c r="C4" s="1"/>
      <c r="D4" s="6"/>
      <c r="E4" s="6"/>
      <c r="F4" s="1" t="s">
        <v>782</v>
      </c>
      <c r="G4" s="1"/>
      <c r="H4" s="1"/>
      <c r="I4" s="1" t="s">
        <v>782</v>
      </c>
    </row>
    <row r="5" spans="1:9" ht="30">
      <c r="A5" s="7" t="s">
        <v>786</v>
      </c>
      <c r="B5" s="4" t="s">
        <v>5</v>
      </c>
      <c r="C5" s="4" t="s">
        <v>5</v>
      </c>
      <c r="D5" s="4" t="s">
        <v>5</v>
      </c>
      <c r="E5" s="4" t="s">
        <v>5</v>
      </c>
      <c r="F5" s="4" t="s">
        <v>5</v>
      </c>
      <c r="G5" s="4" t="s">
        <v>5</v>
      </c>
      <c r="H5" s="4" t="s">
        <v>5</v>
      </c>
      <c r="I5" s="4" t="s">
        <v>5</v>
      </c>
    </row>
    <row r="6" spans="1:9" ht="30">
      <c r="A6" s="3" t="s">
        <v>787</v>
      </c>
      <c r="B6" s="4">
        <v>3</v>
      </c>
      <c r="C6" s="4">
        <v>3</v>
      </c>
      <c r="D6" s="4" t="s">
        <v>5</v>
      </c>
      <c r="E6" s="4" t="s">
        <v>5</v>
      </c>
      <c r="F6" s="4" t="s">
        <v>5</v>
      </c>
      <c r="G6" s="4" t="s">
        <v>5</v>
      </c>
      <c r="H6" s="4" t="s">
        <v>5</v>
      </c>
      <c r="I6" s="4" t="s">
        <v>5</v>
      </c>
    </row>
    <row r="7" spans="1:9">
      <c r="A7" s="3" t="s">
        <v>788</v>
      </c>
      <c r="B7" s="4">
        <v>7</v>
      </c>
      <c r="C7" s="4">
        <v>7</v>
      </c>
      <c r="D7" s="4" t="s">
        <v>5</v>
      </c>
      <c r="E7" s="4" t="s">
        <v>5</v>
      </c>
      <c r="F7" s="4">
        <v>4</v>
      </c>
      <c r="G7" s="4" t="s">
        <v>5</v>
      </c>
      <c r="H7" s="4" t="s">
        <v>5</v>
      </c>
      <c r="I7" s="4">
        <v>2</v>
      </c>
    </row>
    <row r="8" spans="1:9" ht="30">
      <c r="A8" s="7" t="s">
        <v>789</v>
      </c>
      <c r="B8" s="4" t="s">
        <v>5</v>
      </c>
      <c r="C8" s="4" t="s">
        <v>5</v>
      </c>
      <c r="D8" s="4" t="s">
        <v>5</v>
      </c>
      <c r="E8" s="4" t="s">
        <v>5</v>
      </c>
      <c r="F8" s="4" t="s">
        <v>5</v>
      </c>
      <c r="G8" s="4" t="s">
        <v>5</v>
      </c>
      <c r="H8" s="4" t="s">
        <v>5</v>
      </c>
      <c r="I8" s="4" t="s">
        <v>5</v>
      </c>
    </row>
    <row r="9" spans="1:9" ht="30">
      <c r="A9" s="3" t="s">
        <v>790</v>
      </c>
      <c r="B9" s="4" t="s">
        <v>5</v>
      </c>
      <c r="C9" s="4" t="s">
        <v>5</v>
      </c>
      <c r="D9" s="4" t="s">
        <v>5</v>
      </c>
      <c r="E9" s="4" t="s">
        <v>5</v>
      </c>
      <c r="F9" s="4" t="s">
        <v>5</v>
      </c>
      <c r="G9" s="4" t="s">
        <v>5</v>
      </c>
      <c r="H9" s="13">
        <v>281.5</v>
      </c>
      <c r="I9" s="4" t="s">
        <v>5</v>
      </c>
    </row>
    <row r="10" spans="1:9">
      <c r="A10" s="3" t="s">
        <v>791</v>
      </c>
      <c r="B10" s="4" t="s">
        <v>5</v>
      </c>
      <c r="C10" s="4" t="s">
        <v>5</v>
      </c>
      <c r="D10" s="4" t="s">
        <v>5</v>
      </c>
      <c r="E10" s="4" t="s">
        <v>5</v>
      </c>
      <c r="F10" s="4">
        <v>120.6</v>
      </c>
      <c r="G10" s="4">
        <v>120.6</v>
      </c>
      <c r="H10" s="4" t="s">
        <v>5</v>
      </c>
      <c r="I10" s="4" t="s">
        <v>5</v>
      </c>
    </row>
    <row r="11" spans="1:9" ht="30">
      <c r="A11" s="3" t="s">
        <v>792</v>
      </c>
      <c r="B11" s="4" t="s">
        <v>5</v>
      </c>
      <c r="C11" s="4" t="s">
        <v>5</v>
      </c>
      <c r="D11" s="4" t="s">
        <v>5</v>
      </c>
      <c r="E11" s="4" t="s">
        <v>5</v>
      </c>
      <c r="F11" s="4" t="s">
        <v>5</v>
      </c>
      <c r="G11" s="153">
        <v>0.15</v>
      </c>
      <c r="H11" s="4" t="s">
        <v>5</v>
      </c>
      <c r="I11" s="4" t="s">
        <v>5</v>
      </c>
    </row>
    <row r="12" spans="1:9">
      <c r="A12" s="3" t="s">
        <v>793</v>
      </c>
      <c r="B12" s="4" t="s">
        <v>5</v>
      </c>
      <c r="C12" s="4">
        <v>10.4</v>
      </c>
      <c r="D12" s="4">
        <v>10.8</v>
      </c>
      <c r="E12" s="4" t="s">
        <v>5</v>
      </c>
      <c r="F12" s="4" t="s">
        <v>5</v>
      </c>
      <c r="G12" s="4" t="s">
        <v>5</v>
      </c>
      <c r="H12" s="4" t="s">
        <v>5</v>
      </c>
      <c r="I12" s="4" t="s">
        <v>5</v>
      </c>
    </row>
    <row r="13" spans="1:9">
      <c r="A13" s="3" t="s">
        <v>794</v>
      </c>
      <c r="B13" s="4">
        <v>7.8</v>
      </c>
      <c r="C13" s="4">
        <v>7.8</v>
      </c>
      <c r="D13" s="4" t="s">
        <v>5</v>
      </c>
      <c r="E13" s="4">
        <v>7.9</v>
      </c>
      <c r="F13" s="4" t="s">
        <v>5</v>
      </c>
      <c r="G13" s="4" t="s">
        <v>5</v>
      </c>
      <c r="H13" s="4" t="s">
        <v>5</v>
      </c>
      <c r="I13" s="4" t="s">
        <v>5</v>
      </c>
    </row>
    <row r="14" spans="1:9" ht="45">
      <c r="A14" s="7" t="s">
        <v>795</v>
      </c>
      <c r="B14" s="4" t="s">
        <v>5</v>
      </c>
      <c r="C14" s="4" t="s">
        <v>5</v>
      </c>
      <c r="D14" s="4" t="s">
        <v>5</v>
      </c>
      <c r="E14" s="4" t="s">
        <v>5</v>
      </c>
      <c r="F14" s="4" t="s">
        <v>5</v>
      </c>
      <c r="G14" s="4" t="s">
        <v>5</v>
      </c>
      <c r="H14" s="4" t="s">
        <v>5</v>
      </c>
      <c r="I14" s="4" t="s">
        <v>5</v>
      </c>
    </row>
    <row r="15" spans="1:9" ht="45">
      <c r="A15" s="3" t="s">
        <v>796</v>
      </c>
      <c r="B15" s="4">
        <v>34</v>
      </c>
      <c r="C15" s="4">
        <v>34</v>
      </c>
      <c r="D15" s="4" t="s">
        <v>5</v>
      </c>
      <c r="E15" s="4" t="s">
        <v>5</v>
      </c>
      <c r="F15" s="4" t="s">
        <v>5</v>
      </c>
      <c r="G15" s="4" t="s">
        <v>5</v>
      </c>
      <c r="H15" s="4" t="s">
        <v>5</v>
      </c>
      <c r="I15" s="4" t="s">
        <v>5</v>
      </c>
    </row>
    <row r="16" spans="1:9" ht="30">
      <c r="A16" s="3" t="s">
        <v>797</v>
      </c>
      <c r="B16" s="4">
        <v>41.8</v>
      </c>
      <c r="C16" s="4">
        <v>41.8</v>
      </c>
      <c r="D16" s="4" t="s">
        <v>5</v>
      </c>
      <c r="E16" s="4" t="s">
        <v>5</v>
      </c>
      <c r="F16" s="4" t="s">
        <v>5</v>
      </c>
      <c r="G16" s="4" t="s">
        <v>5</v>
      </c>
      <c r="H16" s="4" t="s">
        <v>5</v>
      </c>
      <c r="I16" s="4" t="s">
        <v>5</v>
      </c>
    </row>
    <row r="17" spans="1:9" ht="30">
      <c r="A17" s="3" t="s">
        <v>798</v>
      </c>
      <c r="B17" s="4">
        <v>38.4</v>
      </c>
      <c r="C17" s="4">
        <v>38.4</v>
      </c>
      <c r="D17" s="4" t="s">
        <v>5</v>
      </c>
      <c r="E17" s="4" t="s">
        <v>5</v>
      </c>
      <c r="F17" s="4" t="s">
        <v>5</v>
      </c>
      <c r="G17" s="4" t="s">
        <v>5</v>
      </c>
      <c r="H17" s="4" t="s">
        <v>5</v>
      </c>
      <c r="I17" s="4" t="s">
        <v>5</v>
      </c>
    </row>
    <row r="18" spans="1:9" ht="30">
      <c r="A18" s="3" t="s">
        <v>799</v>
      </c>
      <c r="B18" s="4">
        <v>36</v>
      </c>
      <c r="C18" s="4">
        <v>36</v>
      </c>
      <c r="D18" s="4" t="s">
        <v>5</v>
      </c>
      <c r="E18" s="4" t="s">
        <v>5</v>
      </c>
      <c r="F18" s="4" t="s">
        <v>5</v>
      </c>
      <c r="G18" s="4" t="s">
        <v>5</v>
      </c>
      <c r="H18" s="4" t="s">
        <v>5</v>
      </c>
      <c r="I18" s="4" t="s">
        <v>5</v>
      </c>
    </row>
    <row r="19" spans="1:9" ht="30">
      <c r="A19" s="3" t="s">
        <v>800</v>
      </c>
      <c r="B19" s="4">
        <v>28.4</v>
      </c>
      <c r="C19" s="4">
        <v>28.4</v>
      </c>
      <c r="D19" s="4" t="s">
        <v>5</v>
      </c>
      <c r="E19" s="4" t="s">
        <v>5</v>
      </c>
      <c r="F19" s="4" t="s">
        <v>5</v>
      </c>
      <c r="G19" s="4" t="s">
        <v>5</v>
      </c>
      <c r="H19" s="4" t="s">
        <v>5</v>
      </c>
      <c r="I19" s="4" t="s">
        <v>5</v>
      </c>
    </row>
    <row r="20" spans="1:9" ht="30">
      <c r="A20" s="3" t="s">
        <v>801</v>
      </c>
      <c r="B20" s="13">
        <v>32.200000000000003</v>
      </c>
      <c r="C20" s="13">
        <v>32.200000000000003</v>
      </c>
      <c r="D20" s="4" t="s">
        <v>5</v>
      </c>
      <c r="E20" s="4" t="s">
        <v>5</v>
      </c>
      <c r="F20" s="4" t="s">
        <v>5</v>
      </c>
      <c r="G20" s="4" t="s">
        <v>5</v>
      </c>
      <c r="H20" s="4" t="s">
        <v>5</v>
      </c>
      <c r="I20" s="4" t="s">
        <v>5</v>
      </c>
    </row>
  </sheetData>
  <mergeCells count="3">
    <mergeCell ref="B1:D1"/>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6" t="s">
        <v>1</v>
      </c>
      <c r="C1" s="6"/>
    </row>
    <row r="2" spans="1:3" ht="30">
      <c r="A2" s="1" t="s">
        <v>23</v>
      </c>
      <c r="B2" s="1" t="s">
        <v>2</v>
      </c>
      <c r="C2" s="1" t="s">
        <v>24</v>
      </c>
    </row>
    <row r="3" spans="1:3" ht="30">
      <c r="A3" s="7" t="s">
        <v>699</v>
      </c>
      <c r="B3" s="4" t="s">
        <v>5</v>
      </c>
      <c r="C3" s="4" t="s">
        <v>5</v>
      </c>
    </row>
    <row r="4" spans="1:3">
      <c r="A4" s="3" t="s">
        <v>283</v>
      </c>
      <c r="B4" s="8">
        <v>-553</v>
      </c>
      <c r="C4" s="8">
        <v>26421</v>
      </c>
    </row>
    <row r="5" spans="1:3">
      <c r="A5" s="3" t="s">
        <v>285</v>
      </c>
      <c r="B5" s="4">
        <v>343</v>
      </c>
      <c r="C5" s="10">
        <v>-1431</v>
      </c>
    </row>
    <row r="6" spans="1:3">
      <c r="A6" s="3" t="s">
        <v>37</v>
      </c>
      <c r="B6" s="8">
        <v>-210</v>
      </c>
      <c r="C6" s="8">
        <v>249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6" t="s">
        <v>1</v>
      </c>
      <c r="C1" s="6"/>
    </row>
    <row r="2" spans="1:3" ht="30">
      <c r="A2" s="1" t="s">
        <v>23</v>
      </c>
      <c r="B2" s="1" t="s">
        <v>2</v>
      </c>
      <c r="C2" s="1" t="s">
        <v>24</v>
      </c>
    </row>
    <row r="3" spans="1:3">
      <c r="A3" s="7" t="s">
        <v>289</v>
      </c>
      <c r="B3" s="4" t="s">
        <v>5</v>
      </c>
      <c r="C3" s="4" t="s">
        <v>5</v>
      </c>
    </row>
    <row r="4" spans="1:3">
      <c r="A4" s="3" t="s">
        <v>290</v>
      </c>
      <c r="B4" s="8">
        <v>0</v>
      </c>
      <c r="C4" s="8">
        <v>0</v>
      </c>
    </row>
    <row r="5" spans="1:3">
      <c r="A5" s="3" t="s">
        <v>291</v>
      </c>
      <c r="B5" s="4">
        <v>7</v>
      </c>
      <c r="C5" s="4">
        <v>-228</v>
      </c>
    </row>
    <row r="6" spans="1:3">
      <c r="A6" s="3" t="s">
        <v>285</v>
      </c>
      <c r="B6" s="10">
        <v>-1996</v>
      </c>
      <c r="C6" s="10">
        <v>-1367</v>
      </c>
    </row>
    <row r="7" spans="1:3">
      <c r="A7" s="3" t="s">
        <v>804</v>
      </c>
      <c r="B7" s="10">
        <v>-1989</v>
      </c>
      <c r="C7" s="10">
        <v>-1595</v>
      </c>
    </row>
    <row r="8" spans="1:3">
      <c r="A8" s="7" t="s">
        <v>805</v>
      </c>
      <c r="B8" s="4" t="s">
        <v>5</v>
      </c>
      <c r="C8" s="4" t="s">
        <v>5</v>
      </c>
    </row>
    <row r="9" spans="1:3">
      <c r="A9" s="3" t="s">
        <v>290</v>
      </c>
      <c r="B9" s="10">
        <v>2079</v>
      </c>
      <c r="C9" s="10">
        <v>-7090</v>
      </c>
    </row>
    <row r="10" spans="1:3">
      <c r="A10" s="3" t="s">
        <v>291</v>
      </c>
      <c r="B10" s="4">
        <v>-1</v>
      </c>
      <c r="C10" s="4">
        <v>-114</v>
      </c>
    </row>
    <row r="11" spans="1:3">
      <c r="A11" s="3" t="s">
        <v>285</v>
      </c>
      <c r="B11" s="4">
        <v>0</v>
      </c>
      <c r="C11" s="4">
        <v>4</v>
      </c>
    </row>
    <row r="12" spans="1:3">
      <c r="A12" s="3" t="s">
        <v>806</v>
      </c>
      <c r="B12" s="10">
        <v>2078</v>
      </c>
      <c r="C12" s="10">
        <v>-7200</v>
      </c>
    </row>
    <row r="13" spans="1:3">
      <c r="A13" s="3" t="s">
        <v>302</v>
      </c>
      <c r="B13" s="8">
        <v>89</v>
      </c>
      <c r="C13" s="8">
        <v>-87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07</v>
      </c>
      <c r="B1" s="6" t="s">
        <v>2</v>
      </c>
      <c r="C1" s="6" t="s">
        <v>54</v>
      </c>
    </row>
    <row r="2" spans="1:3" ht="30">
      <c r="A2" s="1" t="s">
        <v>23</v>
      </c>
      <c r="B2" s="6"/>
      <c r="C2" s="6"/>
    </row>
    <row r="3" spans="1:3">
      <c r="A3" s="7" t="s">
        <v>808</v>
      </c>
      <c r="B3" s="4" t="s">
        <v>5</v>
      </c>
      <c r="C3" s="4" t="s">
        <v>5</v>
      </c>
    </row>
    <row r="4" spans="1:3">
      <c r="A4" s="3" t="s">
        <v>305</v>
      </c>
      <c r="B4" s="8">
        <v>-22937</v>
      </c>
      <c r="C4" s="8">
        <v>-30965</v>
      </c>
    </row>
    <row r="5" spans="1:3" ht="30">
      <c r="A5" s="3" t="s">
        <v>308</v>
      </c>
      <c r="B5" s="10">
        <v>-23394</v>
      </c>
      <c r="C5" s="10">
        <v>-17359</v>
      </c>
    </row>
    <row r="6" spans="1:3">
      <c r="A6" s="3" t="s">
        <v>311</v>
      </c>
      <c r="B6" s="8">
        <v>-46331</v>
      </c>
      <c r="C6" s="8">
        <v>-483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6" t="s">
        <v>809</v>
      </c>
      <c r="B1" s="6" t="s">
        <v>1</v>
      </c>
      <c r="C1" s="6"/>
    </row>
    <row r="2" spans="1:3">
      <c r="A2" s="6"/>
      <c r="B2" s="1" t="s">
        <v>2</v>
      </c>
      <c r="C2" s="1" t="s">
        <v>24</v>
      </c>
    </row>
    <row r="3" spans="1:3" ht="45">
      <c r="A3" s="7" t="s">
        <v>701</v>
      </c>
      <c r="B3" s="4" t="s">
        <v>5</v>
      </c>
      <c r="C3" s="4" t="s">
        <v>5</v>
      </c>
    </row>
    <row r="4" spans="1:3">
      <c r="A4" s="3" t="s">
        <v>315</v>
      </c>
      <c r="B4" s="153">
        <v>0.35</v>
      </c>
      <c r="C4" s="153">
        <v>0.35</v>
      </c>
    </row>
    <row r="5" spans="1:3" ht="30">
      <c r="A5" s="3" t="s">
        <v>317</v>
      </c>
      <c r="B5" s="153">
        <v>0.03</v>
      </c>
      <c r="C5" s="153">
        <v>1.4E-2</v>
      </c>
    </row>
    <row r="6" spans="1:3">
      <c r="A6" s="3" t="s">
        <v>318</v>
      </c>
      <c r="B6" s="153">
        <v>4.2000000000000003E-2</v>
      </c>
      <c r="C6" s="153">
        <v>1.4999999999999999E-2</v>
      </c>
    </row>
    <row r="7" spans="1:3">
      <c r="A7" s="3" t="s">
        <v>101</v>
      </c>
      <c r="B7" s="153">
        <v>-1E-3</v>
      </c>
      <c r="C7" s="153">
        <v>-2.7E-2</v>
      </c>
    </row>
    <row r="8" spans="1:3">
      <c r="A8" s="3" t="s">
        <v>322</v>
      </c>
      <c r="B8" s="153">
        <v>0.42099999999999999</v>
      </c>
      <c r="C8" s="153">
        <v>0.35199999999999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7.5703125" bestFit="1" customWidth="1"/>
  </cols>
  <sheetData>
    <row r="1" spans="1:4">
      <c r="A1" s="1" t="s">
        <v>810</v>
      </c>
      <c r="B1" s="1" t="s">
        <v>1</v>
      </c>
      <c r="C1" s="1"/>
      <c r="D1" s="1" t="s">
        <v>811</v>
      </c>
    </row>
    <row r="2" spans="1:4">
      <c r="A2" s="1" t="s">
        <v>723</v>
      </c>
      <c r="B2" s="6" t="s">
        <v>2</v>
      </c>
      <c r="C2" s="6" t="s">
        <v>54</v>
      </c>
      <c r="D2" s="1" t="s">
        <v>812</v>
      </c>
    </row>
    <row r="3" spans="1:4">
      <c r="A3" s="1"/>
      <c r="B3" s="6"/>
      <c r="C3" s="6"/>
      <c r="D3" s="1" t="s">
        <v>813</v>
      </c>
    </row>
    <row r="4" spans="1:4">
      <c r="A4" s="7" t="s">
        <v>814</v>
      </c>
      <c r="B4" s="4" t="s">
        <v>5</v>
      </c>
      <c r="C4" s="4" t="s">
        <v>5</v>
      </c>
      <c r="D4" s="4" t="s">
        <v>5</v>
      </c>
    </row>
    <row r="5" spans="1:4">
      <c r="A5" s="3" t="s">
        <v>735</v>
      </c>
      <c r="B5" s="13">
        <v>9.4</v>
      </c>
      <c r="C5" s="13">
        <v>9.5</v>
      </c>
      <c r="D5" s="4" t="s">
        <v>5</v>
      </c>
    </row>
    <row r="6" spans="1:4" ht="30">
      <c r="A6" s="3" t="s">
        <v>815</v>
      </c>
      <c r="B6" s="4">
        <v>2.6</v>
      </c>
      <c r="C6" s="4">
        <v>2.7</v>
      </c>
      <c r="D6" s="4" t="s">
        <v>5</v>
      </c>
    </row>
    <row r="7" spans="1:4">
      <c r="A7" s="3" t="s">
        <v>816</v>
      </c>
      <c r="B7" s="8">
        <v>3</v>
      </c>
      <c r="C7" s="4" t="s">
        <v>5</v>
      </c>
      <c r="D7" s="13">
        <v>64.2</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6" t="s">
        <v>2</v>
      </c>
      <c r="C1" s="6" t="s">
        <v>54</v>
      </c>
    </row>
    <row r="2" spans="1:3" ht="30">
      <c r="A2" s="1" t="s">
        <v>87</v>
      </c>
      <c r="B2" s="6"/>
      <c r="C2" s="6"/>
    </row>
    <row r="3" spans="1:3" ht="30">
      <c r="A3" s="7" t="s">
        <v>88</v>
      </c>
      <c r="B3" s="4" t="s">
        <v>5</v>
      </c>
      <c r="C3" s="4" t="s">
        <v>5</v>
      </c>
    </row>
    <row r="4" spans="1:3">
      <c r="A4" s="3" t="s">
        <v>89</v>
      </c>
      <c r="B4" s="8">
        <v>1467</v>
      </c>
      <c r="C4" s="8">
        <v>1621</v>
      </c>
    </row>
    <row r="5" spans="1:3">
      <c r="A5" s="3" t="s">
        <v>90</v>
      </c>
      <c r="B5" s="13">
        <v>0.01</v>
      </c>
      <c r="C5" s="13">
        <v>0.01</v>
      </c>
    </row>
    <row r="6" spans="1:3">
      <c r="A6" s="3" t="s">
        <v>91</v>
      </c>
      <c r="B6" s="10">
        <v>1000</v>
      </c>
      <c r="C6" s="10">
        <v>1000</v>
      </c>
    </row>
    <row r="7" spans="1:3">
      <c r="A7" s="3" t="s">
        <v>92</v>
      </c>
      <c r="B7" s="4">
        <v>100</v>
      </c>
      <c r="C7" s="4">
        <v>100</v>
      </c>
    </row>
    <row r="8" spans="1:3">
      <c r="A8" s="3" t="s">
        <v>93</v>
      </c>
      <c r="B8" s="4">
        <v>100</v>
      </c>
      <c r="C8" s="4">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7</v>
      </c>
      <c r="B1" s="6" t="s">
        <v>2</v>
      </c>
      <c r="C1" s="6" t="s">
        <v>54</v>
      </c>
    </row>
    <row r="2" spans="1:3" ht="30">
      <c r="A2" s="1" t="s">
        <v>23</v>
      </c>
      <c r="B2" s="6"/>
      <c r="C2" s="6"/>
    </row>
    <row r="3" spans="1:3">
      <c r="A3" s="7" t="s">
        <v>103</v>
      </c>
      <c r="B3" s="4" t="s">
        <v>5</v>
      </c>
      <c r="C3" s="4" t="s">
        <v>5</v>
      </c>
    </row>
    <row r="4" spans="1:3">
      <c r="A4" s="3" t="s">
        <v>818</v>
      </c>
      <c r="B4" s="8">
        <v>576875</v>
      </c>
      <c r="C4" s="8">
        <v>577136</v>
      </c>
    </row>
    <row r="5" spans="1:3">
      <c r="A5" s="3" t="s">
        <v>819</v>
      </c>
      <c r="B5" s="4" t="s">
        <v>5</v>
      </c>
      <c r="C5" s="4" t="s">
        <v>5</v>
      </c>
    </row>
    <row r="6" spans="1:3">
      <c r="A6" s="7" t="s">
        <v>103</v>
      </c>
      <c r="B6" s="4" t="s">
        <v>5</v>
      </c>
      <c r="C6" s="4" t="s">
        <v>5</v>
      </c>
    </row>
    <row r="7" spans="1:3">
      <c r="A7" s="3" t="s">
        <v>818</v>
      </c>
      <c r="B7" s="10">
        <v>177853</v>
      </c>
      <c r="C7" s="10">
        <v>179586</v>
      </c>
    </row>
    <row r="8" spans="1:3">
      <c r="A8" s="3" t="s">
        <v>820</v>
      </c>
      <c r="B8" s="4" t="s">
        <v>5</v>
      </c>
      <c r="C8" s="4" t="s">
        <v>5</v>
      </c>
    </row>
    <row r="9" spans="1:3">
      <c r="A9" s="7" t="s">
        <v>103</v>
      </c>
      <c r="B9" s="4" t="s">
        <v>5</v>
      </c>
      <c r="C9" s="4" t="s">
        <v>5</v>
      </c>
    </row>
    <row r="10" spans="1:3">
      <c r="A10" s="3" t="s">
        <v>818</v>
      </c>
      <c r="B10" s="8">
        <v>399022</v>
      </c>
      <c r="C10" s="8">
        <v>3975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1</v>
      </c>
      <c r="B1" s="1" t="s">
        <v>1</v>
      </c>
      <c r="C1" s="1" t="s">
        <v>737</v>
      </c>
    </row>
    <row r="2" spans="1:3">
      <c r="A2" s="1" t="s">
        <v>723</v>
      </c>
      <c r="B2" s="1" t="s">
        <v>2</v>
      </c>
      <c r="C2" s="1" t="s">
        <v>54</v>
      </c>
    </row>
    <row r="3" spans="1:3" ht="30">
      <c r="A3" s="7" t="s">
        <v>822</v>
      </c>
      <c r="B3" s="4" t="s">
        <v>5</v>
      </c>
      <c r="C3" s="4" t="s">
        <v>5</v>
      </c>
    </row>
    <row r="4" spans="1:3">
      <c r="A4" s="3" t="s">
        <v>823</v>
      </c>
      <c r="B4" s="4">
        <v>53.8</v>
      </c>
      <c r="C4" s="4">
        <v>41.6</v>
      </c>
    </row>
    <row r="5" spans="1:3" ht="30">
      <c r="A5" s="3" t="s">
        <v>824</v>
      </c>
      <c r="B5" s="4" t="s">
        <v>5</v>
      </c>
      <c r="C5" s="4" t="s">
        <v>5</v>
      </c>
    </row>
    <row r="6" spans="1:3" ht="30">
      <c r="A6" s="7" t="s">
        <v>822</v>
      </c>
      <c r="B6" s="4" t="s">
        <v>5</v>
      </c>
      <c r="C6" s="4" t="s">
        <v>5</v>
      </c>
    </row>
    <row r="7" spans="1:3">
      <c r="A7" s="3" t="s">
        <v>825</v>
      </c>
      <c r="B7" s="153">
        <v>0.33</v>
      </c>
      <c r="C7" s="153">
        <v>0.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6</v>
      </c>
      <c r="B1" s="6" t="s">
        <v>2</v>
      </c>
      <c r="C1" s="6" t="s">
        <v>54</v>
      </c>
    </row>
    <row r="2" spans="1:3" ht="30">
      <c r="A2" s="1" t="s">
        <v>23</v>
      </c>
      <c r="B2" s="6"/>
      <c r="C2" s="6"/>
    </row>
    <row r="3" spans="1:3" ht="45">
      <c r="A3" s="7" t="s">
        <v>827</v>
      </c>
      <c r="B3" s="4" t="s">
        <v>5</v>
      </c>
      <c r="C3" s="4" t="s">
        <v>5</v>
      </c>
    </row>
    <row r="4" spans="1:3">
      <c r="A4" s="3" t="s">
        <v>350</v>
      </c>
      <c r="B4" s="4" t="s">
        <v>5</v>
      </c>
      <c r="C4" s="8">
        <v>747308</v>
      </c>
    </row>
    <row r="5" spans="1:3">
      <c r="A5" s="3" t="s">
        <v>74</v>
      </c>
      <c r="B5" s="10">
        <v>717272</v>
      </c>
      <c r="C5" s="10">
        <v>732272</v>
      </c>
    </row>
    <row r="6" spans="1:3">
      <c r="A6" s="3" t="s">
        <v>828</v>
      </c>
      <c r="B6" s="4" t="s">
        <v>5</v>
      </c>
      <c r="C6" s="4" t="s">
        <v>5</v>
      </c>
    </row>
    <row r="7" spans="1:3" ht="45">
      <c r="A7" s="7" t="s">
        <v>827</v>
      </c>
      <c r="B7" s="4" t="s">
        <v>5</v>
      </c>
      <c r="C7" s="4" t="s">
        <v>5</v>
      </c>
    </row>
    <row r="8" spans="1:3">
      <c r="A8" s="3" t="s">
        <v>74</v>
      </c>
      <c r="B8" s="10">
        <v>717272</v>
      </c>
      <c r="C8" s="10">
        <v>732272</v>
      </c>
    </row>
    <row r="9" spans="1:3" ht="30">
      <c r="A9" s="3" t="s">
        <v>829</v>
      </c>
      <c r="B9" s="4" t="s">
        <v>5</v>
      </c>
      <c r="C9" s="4" t="s">
        <v>5</v>
      </c>
    </row>
    <row r="10" spans="1:3" ht="45">
      <c r="A10" s="7" t="s">
        <v>827</v>
      </c>
      <c r="B10" s="4" t="s">
        <v>5</v>
      </c>
      <c r="C10" s="4" t="s">
        <v>5</v>
      </c>
    </row>
    <row r="11" spans="1:3">
      <c r="A11" s="3" t="s">
        <v>350</v>
      </c>
      <c r="B11" s="10">
        <v>455000</v>
      </c>
      <c r="C11" s="10">
        <v>455000</v>
      </c>
    </row>
    <row r="12" spans="1:3" ht="30">
      <c r="A12" s="3" t="s">
        <v>830</v>
      </c>
      <c r="B12" s="4" t="s">
        <v>5</v>
      </c>
      <c r="C12" s="4" t="s">
        <v>5</v>
      </c>
    </row>
    <row r="13" spans="1:3" ht="45">
      <c r="A13" s="7" t="s">
        <v>827</v>
      </c>
      <c r="B13" s="4" t="s">
        <v>5</v>
      </c>
      <c r="C13" s="4" t="s">
        <v>5</v>
      </c>
    </row>
    <row r="14" spans="1:3">
      <c r="A14" s="3" t="s">
        <v>350</v>
      </c>
      <c r="B14" s="10">
        <v>262272</v>
      </c>
      <c r="C14" s="10">
        <v>277272</v>
      </c>
    </row>
    <row r="15" spans="1:3">
      <c r="A15" s="3" t="s">
        <v>831</v>
      </c>
      <c r="B15" s="4" t="s">
        <v>5</v>
      </c>
      <c r="C15" s="4" t="s">
        <v>5</v>
      </c>
    </row>
    <row r="16" spans="1:3" ht="45">
      <c r="A16" s="7" t="s">
        <v>827</v>
      </c>
      <c r="B16" s="4" t="s">
        <v>5</v>
      </c>
      <c r="C16" s="4" t="s">
        <v>5</v>
      </c>
    </row>
    <row r="17" spans="1:3">
      <c r="A17" s="3" t="s">
        <v>350</v>
      </c>
      <c r="B17" s="10">
        <v>736783</v>
      </c>
      <c r="C17" s="4" t="s">
        <v>5</v>
      </c>
    </row>
    <row r="18" spans="1:3" ht="30">
      <c r="A18" s="3" t="s">
        <v>832</v>
      </c>
      <c r="B18" s="4" t="s">
        <v>5</v>
      </c>
      <c r="C18" s="4" t="s">
        <v>5</v>
      </c>
    </row>
    <row r="19" spans="1:3" ht="45">
      <c r="A19" s="7" t="s">
        <v>827</v>
      </c>
      <c r="B19" s="4" t="s">
        <v>5</v>
      </c>
      <c r="C19" s="4" t="s">
        <v>5</v>
      </c>
    </row>
    <row r="20" spans="1:3">
      <c r="A20" s="3" t="s">
        <v>350</v>
      </c>
      <c r="B20" s="10">
        <v>473200</v>
      </c>
      <c r="C20" s="10">
        <v>468650</v>
      </c>
    </row>
    <row r="21" spans="1:3" ht="30">
      <c r="A21" s="3" t="s">
        <v>833</v>
      </c>
      <c r="B21" s="4" t="s">
        <v>5</v>
      </c>
      <c r="C21" s="4" t="s">
        <v>5</v>
      </c>
    </row>
    <row r="22" spans="1:3" ht="45">
      <c r="A22" s="7" t="s">
        <v>827</v>
      </c>
      <c r="B22" s="4" t="s">
        <v>5</v>
      </c>
      <c r="C22" s="4" t="s">
        <v>5</v>
      </c>
    </row>
    <row r="23" spans="1:3">
      <c r="A23" s="3" t="s">
        <v>350</v>
      </c>
      <c r="B23" s="8">
        <v>263583</v>
      </c>
      <c r="C23" s="8">
        <v>2786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34</v>
      </c>
      <c r="B1" s="6" t="s">
        <v>2</v>
      </c>
      <c r="C1" s="6" t="s">
        <v>54</v>
      </c>
    </row>
    <row r="2" spans="1:3" ht="30">
      <c r="A2" s="1" t="s">
        <v>23</v>
      </c>
      <c r="B2" s="6"/>
      <c r="C2" s="6"/>
    </row>
    <row r="3" spans="1:3">
      <c r="A3" s="7" t="s">
        <v>351</v>
      </c>
      <c r="B3" s="4" t="s">
        <v>5</v>
      </c>
      <c r="C3" s="4" t="s">
        <v>5</v>
      </c>
    </row>
    <row r="4" spans="1:3">
      <c r="A4" s="3" t="s">
        <v>74</v>
      </c>
      <c r="B4" s="8">
        <v>717272</v>
      </c>
      <c r="C4" s="8">
        <v>732272</v>
      </c>
    </row>
    <row r="5" spans="1:3" ht="30">
      <c r="A5" s="3" t="s">
        <v>835</v>
      </c>
      <c r="B5" s="4" t="s">
        <v>5</v>
      </c>
      <c r="C5" s="4" t="s">
        <v>5</v>
      </c>
    </row>
    <row r="6" spans="1:3">
      <c r="A6" s="7" t="s">
        <v>351</v>
      </c>
      <c r="B6" s="4" t="s">
        <v>5</v>
      </c>
      <c r="C6" s="4" t="s">
        <v>5</v>
      </c>
    </row>
    <row r="7" spans="1:3">
      <c r="A7" s="3" t="s">
        <v>836</v>
      </c>
      <c r="B7" s="10">
        <v>455000</v>
      </c>
      <c r="C7" s="10">
        <v>455000</v>
      </c>
    </row>
    <row r="8" spans="1:3">
      <c r="A8" s="3" t="s">
        <v>748</v>
      </c>
      <c r="B8" s="4" t="s">
        <v>5</v>
      </c>
      <c r="C8" s="4" t="s">
        <v>5</v>
      </c>
    </row>
    <row r="9" spans="1:3">
      <c r="A9" s="7" t="s">
        <v>351</v>
      </c>
      <c r="B9" s="4" t="s">
        <v>5</v>
      </c>
      <c r="C9" s="4" t="s">
        <v>5</v>
      </c>
    </row>
    <row r="10" spans="1:3">
      <c r="A10" s="3" t="s">
        <v>836</v>
      </c>
      <c r="B10" s="8">
        <v>262272</v>
      </c>
      <c r="C10" s="8">
        <v>2772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15.42578125" bestFit="1" customWidth="1"/>
    <col min="3" max="3" width="12.28515625" bestFit="1" customWidth="1"/>
    <col min="4" max="5" width="24.42578125" bestFit="1" customWidth="1"/>
    <col min="6" max="8" width="20" bestFit="1" customWidth="1"/>
    <col min="9" max="11" width="36.5703125" bestFit="1" customWidth="1"/>
    <col min="12" max="12" width="19.85546875" bestFit="1" customWidth="1"/>
    <col min="13" max="13" width="32" bestFit="1" customWidth="1"/>
    <col min="14" max="14" width="19.5703125" bestFit="1" customWidth="1"/>
    <col min="15" max="15" width="32" bestFit="1" customWidth="1"/>
    <col min="16" max="19" width="36.5703125" bestFit="1" customWidth="1"/>
    <col min="20" max="20" width="19.42578125" bestFit="1" customWidth="1"/>
    <col min="21" max="21" width="20" bestFit="1" customWidth="1"/>
    <col min="22" max="23" width="32" bestFit="1" customWidth="1"/>
  </cols>
  <sheetData>
    <row r="1" spans="1:23" ht="15" customHeight="1">
      <c r="A1" s="6" t="s">
        <v>837</v>
      </c>
      <c r="B1" s="1" t="s">
        <v>1</v>
      </c>
      <c r="C1" s="1"/>
      <c r="D1" s="1" t="s">
        <v>1</v>
      </c>
      <c r="E1" s="1" t="s">
        <v>737</v>
      </c>
      <c r="F1" s="6" t="s">
        <v>1</v>
      </c>
      <c r="G1" s="6"/>
      <c r="H1" s="1"/>
      <c r="I1" s="1" t="s">
        <v>1</v>
      </c>
      <c r="J1" s="1"/>
      <c r="K1" s="1"/>
      <c r="L1" s="6" t="s">
        <v>1</v>
      </c>
      <c r="M1" s="6"/>
      <c r="N1" s="6"/>
      <c r="O1" s="6"/>
      <c r="P1" s="6"/>
      <c r="Q1" s="1"/>
      <c r="R1" s="6" t="s">
        <v>1</v>
      </c>
      <c r="S1" s="6"/>
      <c r="T1" s="6"/>
      <c r="U1" s="1"/>
      <c r="V1" s="6" t="s">
        <v>1</v>
      </c>
      <c r="W1" s="6"/>
    </row>
    <row r="2" spans="1:23">
      <c r="A2" s="6"/>
      <c r="B2" s="6" t="s">
        <v>2</v>
      </c>
      <c r="C2" s="6" t="s">
        <v>54</v>
      </c>
      <c r="D2" s="1" t="s">
        <v>2</v>
      </c>
      <c r="E2" s="1" t="s">
        <v>54</v>
      </c>
      <c r="F2" s="1" t="s">
        <v>2</v>
      </c>
      <c r="G2" s="1" t="s">
        <v>24</v>
      </c>
      <c r="H2" s="1" t="s">
        <v>54</v>
      </c>
      <c r="I2" s="1" t="s">
        <v>2</v>
      </c>
      <c r="J2" s="1" t="s">
        <v>54</v>
      </c>
      <c r="K2" s="1" t="s">
        <v>839</v>
      </c>
      <c r="L2" s="1" t="s">
        <v>2</v>
      </c>
      <c r="M2" s="1" t="s">
        <v>2</v>
      </c>
      <c r="N2" s="1" t="s">
        <v>2</v>
      </c>
      <c r="O2" s="1" t="s">
        <v>2</v>
      </c>
      <c r="P2" s="1" t="s">
        <v>2</v>
      </c>
      <c r="Q2" s="1" t="s">
        <v>2</v>
      </c>
      <c r="R2" s="1" t="s">
        <v>2</v>
      </c>
      <c r="S2" s="1" t="s">
        <v>2</v>
      </c>
      <c r="T2" s="1" t="s">
        <v>2</v>
      </c>
      <c r="U2" s="1" t="s">
        <v>2</v>
      </c>
      <c r="V2" s="1" t="s">
        <v>2</v>
      </c>
      <c r="W2" s="1" t="s">
        <v>2</v>
      </c>
    </row>
    <row r="3" spans="1:23" ht="30">
      <c r="A3" s="6"/>
      <c r="B3" s="6"/>
      <c r="C3" s="6"/>
      <c r="D3" s="1" t="s">
        <v>838</v>
      </c>
      <c r="E3" s="1" t="s">
        <v>838</v>
      </c>
      <c r="F3" s="1" t="s">
        <v>748</v>
      </c>
      <c r="G3" s="1" t="s">
        <v>748</v>
      </c>
      <c r="H3" s="1" t="s">
        <v>748</v>
      </c>
      <c r="I3" s="1" t="s">
        <v>835</v>
      </c>
      <c r="J3" s="1" t="s">
        <v>835</v>
      </c>
      <c r="K3" s="1" t="s">
        <v>835</v>
      </c>
      <c r="L3" s="1" t="s">
        <v>840</v>
      </c>
      <c r="M3" s="1" t="s">
        <v>840</v>
      </c>
      <c r="N3" s="1" t="s">
        <v>842</v>
      </c>
      <c r="O3" s="1" t="s">
        <v>842</v>
      </c>
      <c r="P3" s="1" t="s">
        <v>843</v>
      </c>
      <c r="Q3" s="1" t="s">
        <v>843</v>
      </c>
      <c r="R3" s="1" t="s">
        <v>843</v>
      </c>
      <c r="S3" s="1" t="s">
        <v>843</v>
      </c>
      <c r="T3" s="1" t="s">
        <v>844</v>
      </c>
      <c r="U3" s="1" t="s">
        <v>844</v>
      </c>
      <c r="V3" s="1" t="s">
        <v>844</v>
      </c>
      <c r="W3" s="1" t="s">
        <v>844</v>
      </c>
    </row>
    <row r="4" spans="1:23">
      <c r="A4" s="6"/>
      <c r="B4" s="6"/>
      <c r="C4" s="6"/>
      <c r="D4" s="1"/>
      <c r="E4" s="1"/>
      <c r="F4" s="1"/>
      <c r="G4" s="1"/>
      <c r="H4" s="1"/>
      <c r="I4" s="1"/>
      <c r="J4" s="1"/>
      <c r="K4" s="1"/>
      <c r="L4" s="1"/>
      <c r="M4" s="1" t="s">
        <v>841</v>
      </c>
      <c r="N4" s="1"/>
      <c r="O4" s="1" t="s">
        <v>841</v>
      </c>
      <c r="P4" s="1"/>
      <c r="Q4" s="1" t="s">
        <v>748</v>
      </c>
      <c r="R4" s="1" t="s">
        <v>840</v>
      </c>
      <c r="S4" s="1" t="s">
        <v>842</v>
      </c>
      <c r="T4" s="1"/>
      <c r="U4" s="1" t="s">
        <v>748</v>
      </c>
      <c r="V4" s="1" t="s">
        <v>840</v>
      </c>
      <c r="W4" s="1" t="s">
        <v>842</v>
      </c>
    </row>
    <row r="5" spans="1:23">
      <c r="A5" s="6"/>
      <c r="B5" s="6"/>
      <c r="C5" s="6"/>
      <c r="D5" s="1"/>
      <c r="E5" s="1"/>
      <c r="F5" s="1"/>
      <c r="G5" s="1"/>
      <c r="H5" s="1"/>
      <c r="I5" s="1"/>
      <c r="J5" s="1"/>
      <c r="K5" s="1"/>
      <c r="L5" s="1"/>
      <c r="M5" s="1"/>
      <c r="N5" s="1"/>
      <c r="O5" s="1"/>
      <c r="P5" s="1"/>
      <c r="Q5" s="1"/>
      <c r="R5" s="1" t="s">
        <v>838</v>
      </c>
      <c r="S5" s="1" t="s">
        <v>838</v>
      </c>
      <c r="T5" s="1"/>
      <c r="U5" s="1"/>
      <c r="V5" s="1" t="s">
        <v>841</v>
      </c>
      <c r="W5" s="1" t="s">
        <v>841</v>
      </c>
    </row>
    <row r="6" spans="1:23" ht="30">
      <c r="A6" s="7" t="s">
        <v>8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3" t="s">
        <v>846</v>
      </c>
      <c r="B7" s="8">
        <v>181000000</v>
      </c>
      <c r="C7" s="4" t="s">
        <v>5</v>
      </c>
      <c r="D7" s="8">
        <v>10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3" t="s">
        <v>847</v>
      </c>
      <c r="B8" s="4" t="s">
        <v>5</v>
      </c>
      <c r="C8" s="4" t="s">
        <v>5</v>
      </c>
      <c r="D8" s="4" t="s">
        <v>5</v>
      </c>
      <c r="E8" s="4" t="s">
        <v>5</v>
      </c>
      <c r="F8" s="10">
        <v>262272000</v>
      </c>
      <c r="G8" s="4" t="s">
        <v>5</v>
      </c>
      <c r="H8" s="4" t="s">
        <v>5</v>
      </c>
      <c r="I8" s="4" t="s">
        <v>5</v>
      </c>
      <c r="J8" s="4" t="s">
        <v>5</v>
      </c>
      <c r="K8" s="10">
        <v>455000000</v>
      </c>
      <c r="L8" s="4" t="s">
        <v>5</v>
      </c>
      <c r="M8" s="4" t="s">
        <v>5</v>
      </c>
      <c r="N8" s="4" t="s">
        <v>5</v>
      </c>
      <c r="O8" s="4" t="s">
        <v>5</v>
      </c>
      <c r="P8" s="4" t="s">
        <v>5</v>
      </c>
      <c r="Q8" s="4" t="s">
        <v>5</v>
      </c>
      <c r="R8" s="4" t="s">
        <v>5</v>
      </c>
      <c r="S8" s="4" t="s">
        <v>5</v>
      </c>
      <c r="T8" s="4" t="s">
        <v>5</v>
      </c>
      <c r="U8" s="4" t="s">
        <v>5</v>
      </c>
      <c r="V8" s="4" t="s">
        <v>5</v>
      </c>
      <c r="W8" s="4" t="s">
        <v>5</v>
      </c>
    </row>
    <row r="9" spans="1:23" ht="30">
      <c r="A9" s="3" t="s">
        <v>848</v>
      </c>
      <c r="B9" s="10">
        <v>146200000</v>
      </c>
      <c r="C9" s="10">
        <v>144600000</v>
      </c>
      <c r="D9" s="10">
        <v>34800000</v>
      </c>
      <c r="E9" s="10">
        <v>364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3" t="s">
        <v>849</v>
      </c>
      <c r="B10" s="4" t="s">
        <v>5</v>
      </c>
      <c r="C10" s="4" t="s">
        <v>5</v>
      </c>
      <c r="D10" s="4" t="s">
        <v>5</v>
      </c>
      <c r="E10" s="4" t="s">
        <v>5</v>
      </c>
      <c r="F10" s="4" t="s">
        <v>5</v>
      </c>
      <c r="G10" s="4" t="s">
        <v>5</v>
      </c>
      <c r="H10" s="4" t="s">
        <v>5</v>
      </c>
      <c r="I10" s="4" t="s">
        <v>5</v>
      </c>
      <c r="J10" s="4" t="s">
        <v>5</v>
      </c>
      <c r="K10" s="153">
        <v>0.1038</v>
      </c>
      <c r="L10" s="4" t="s">
        <v>5</v>
      </c>
      <c r="M10" s="4" t="s">
        <v>5</v>
      </c>
      <c r="N10" s="4" t="s">
        <v>5</v>
      </c>
      <c r="O10" s="4" t="s">
        <v>5</v>
      </c>
      <c r="P10" s="4" t="s">
        <v>5</v>
      </c>
      <c r="Q10" s="153">
        <v>4.4999999999999998E-2</v>
      </c>
      <c r="R10" s="4" t="s">
        <v>5</v>
      </c>
      <c r="S10" s="4" t="s">
        <v>5</v>
      </c>
      <c r="T10" s="4" t="s">
        <v>5</v>
      </c>
      <c r="U10" s="153">
        <v>3.5000000000000003E-2</v>
      </c>
      <c r="V10" s="4" t="s">
        <v>5</v>
      </c>
      <c r="W10" s="4" t="s">
        <v>5</v>
      </c>
    </row>
    <row r="11" spans="1:23">
      <c r="A11" s="3" t="s">
        <v>8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53">
        <v>4.4999999999999998E-2</v>
      </c>
      <c r="S11" s="153">
        <v>0.04</v>
      </c>
      <c r="T11" s="4" t="s">
        <v>5</v>
      </c>
      <c r="U11" s="4" t="s">
        <v>5</v>
      </c>
      <c r="V11" s="153">
        <v>3.5000000000000003E-2</v>
      </c>
      <c r="W11" s="153">
        <v>0.03</v>
      </c>
    </row>
    <row r="12" spans="1:23" ht="30">
      <c r="A12" s="3" t="s">
        <v>851</v>
      </c>
      <c r="B12" s="4" t="s">
        <v>5</v>
      </c>
      <c r="C12" s="4" t="s">
        <v>5</v>
      </c>
      <c r="D12" s="4" t="s">
        <v>5</v>
      </c>
      <c r="E12" s="4" t="s">
        <v>5</v>
      </c>
      <c r="F12" s="4" t="s">
        <v>5</v>
      </c>
      <c r="G12" s="4" t="s">
        <v>5</v>
      </c>
      <c r="H12" s="4" t="s">
        <v>5</v>
      </c>
      <c r="I12" s="4" t="s">
        <v>5</v>
      </c>
      <c r="J12" s="4" t="s">
        <v>5</v>
      </c>
      <c r="K12" s="4" t="s">
        <v>5</v>
      </c>
      <c r="L12" s="10">
        <v>75000000</v>
      </c>
      <c r="M12" s="4" t="s">
        <v>5</v>
      </c>
      <c r="N12" s="4" t="s">
        <v>5</v>
      </c>
      <c r="O12" s="4" t="s">
        <v>5</v>
      </c>
      <c r="P12" s="4" t="s">
        <v>5</v>
      </c>
      <c r="Q12" s="4" t="s">
        <v>5</v>
      </c>
      <c r="R12" s="4" t="s">
        <v>5</v>
      </c>
      <c r="S12" s="4" t="s">
        <v>5</v>
      </c>
      <c r="T12" s="4" t="s">
        <v>5</v>
      </c>
      <c r="U12" s="4" t="s">
        <v>5</v>
      </c>
      <c r="V12" s="4" t="s">
        <v>5</v>
      </c>
      <c r="W12" s="4" t="s">
        <v>5</v>
      </c>
    </row>
    <row r="13" spans="1:23" ht="30">
      <c r="A13" s="3" t="s">
        <v>8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53">
        <v>0.01</v>
      </c>
      <c r="U13" s="4" t="s">
        <v>5</v>
      </c>
      <c r="V13" s="4" t="s">
        <v>5</v>
      </c>
      <c r="W13" s="4" t="s">
        <v>5</v>
      </c>
    </row>
    <row r="14" spans="1:23">
      <c r="A14" s="3" t="s">
        <v>8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53">
        <v>2.75E-2</v>
      </c>
      <c r="U14" s="4" t="s">
        <v>5</v>
      </c>
      <c r="V14" s="4" t="s">
        <v>5</v>
      </c>
      <c r="W14" s="4" t="s">
        <v>5</v>
      </c>
    </row>
    <row r="15" spans="1:23">
      <c r="A15" s="3" t="s">
        <v>8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153">
        <v>1.7500000000000002E-2</v>
      </c>
      <c r="Q15" s="4" t="s">
        <v>5</v>
      </c>
      <c r="R15" s="4" t="s">
        <v>5</v>
      </c>
      <c r="S15" s="4" t="s">
        <v>5</v>
      </c>
      <c r="T15" s="4" t="s">
        <v>5</v>
      </c>
      <c r="U15" s="4" t="s">
        <v>5</v>
      </c>
      <c r="V15" s="4" t="s">
        <v>5</v>
      </c>
      <c r="W15" s="4" t="s">
        <v>5</v>
      </c>
    </row>
    <row r="16" spans="1:23">
      <c r="A16" s="3" t="s">
        <v>855</v>
      </c>
      <c r="B16" s="4" t="s">
        <v>5</v>
      </c>
      <c r="C16" s="4" t="s">
        <v>5</v>
      </c>
      <c r="D16" s="4" t="s">
        <v>5</v>
      </c>
      <c r="E16" s="4" t="s">
        <v>5</v>
      </c>
      <c r="F16" s="153">
        <v>6.25E-2</v>
      </c>
      <c r="G16" s="4" t="s">
        <v>5</v>
      </c>
      <c r="H16" s="153">
        <v>6.25E-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3" t="s">
        <v>856</v>
      </c>
      <c r="B17" s="4" t="s">
        <v>5</v>
      </c>
      <c r="C17" s="4" t="s">
        <v>5</v>
      </c>
      <c r="D17" s="153">
        <v>5.0000000000000001E-3</v>
      </c>
      <c r="E17" s="153">
        <v>5.0000000000000001E-3</v>
      </c>
      <c r="F17" s="4" t="s">
        <v>5</v>
      </c>
      <c r="G17" s="4" t="s">
        <v>5</v>
      </c>
      <c r="H17" s="4" t="s">
        <v>5</v>
      </c>
      <c r="I17" s="4" t="s">
        <v>5</v>
      </c>
      <c r="J17" s="4" t="s">
        <v>5</v>
      </c>
      <c r="K17" s="4" t="s">
        <v>5</v>
      </c>
      <c r="L17" s="4" t="s">
        <v>5</v>
      </c>
      <c r="M17" s="153">
        <v>7.4999999999999997E-3</v>
      </c>
      <c r="N17" s="4" t="s">
        <v>5</v>
      </c>
      <c r="O17" s="153">
        <v>5.0000000000000001E-3</v>
      </c>
      <c r="P17" s="4" t="s">
        <v>5</v>
      </c>
      <c r="Q17" s="4" t="s">
        <v>5</v>
      </c>
      <c r="R17" s="4" t="s">
        <v>5</v>
      </c>
      <c r="S17" s="4" t="s">
        <v>5</v>
      </c>
      <c r="T17" s="4" t="s">
        <v>5</v>
      </c>
      <c r="U17" s="4" t="s">
        <v>5</v>
      </c>
      <c r="V17" s="4" t="s">
        <v>5</v>
      </c>
      <c r="W17" s="4" t="s">
        <v>5</v>
      </c>
    </row>
    <row r="18" spans="1:23" ht="30">
      <c r="A18" s="3" t="s">
        <v>857</v>
      </c>
      <c r="B18" s="4" t="s">
        <v>5</v>
      </c>
      <c r="C18" s="4" t="s">
        <v>5</v>
      </c>
      <c r="D18" s="153">
        <v>4.2500000000000003E-2</v>
      </c>
      <c r="E18" s="153">
        <v>4.2500000000000003E-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3" t="s">
        <v>858</v>
      </c>
      <c r="B19" s="4" t="s">
        <v>5</v>
      </c>
      <c r="C19" s="4" t="s">
        <v>5</v>
      </c>
      <c r="D19" s="153">
        <v>2.5000000000000001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3" t="s">
        <v>749</v>
      </c>
      <c r="B20" s="4" t="s">
        <v>5</v>
      </c>
      <c r="C20" s="4" t="s">
        <v>5</v>
      </c>
      <c r="D20" s="4" t="s">
        <v>5</v>
      </c>
      <c r="E20" s="4" t="s">
        <v>5</v>
      </c>
      <c r="F20" s="10">
        <v>15000000</v>
      </c>
      <c r="G20" s="4">
        <v>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3" t="s">
        <v>859</v>
      </c>
      <c r="B21" s="4" t="s">
        <v>5</v>
      </c>
      <c r="C21" s="4" t="s">
        <v>5</v>
      </c>
      <c r="D21" s="4" t="s">
        <v>5</v>
      </c>
      <c r="E21" s="4" t="s">
        <v>5</v>
      </c>
      <c r="F21" s="10">
        <v>2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3" t="s">
        <v>860</v>
      </c>
      <c r="B22" s="4" t="s">
        <v>5</v>
      </c>
      <c r="C22" s="4" t="s">
        <v>5</v>
      </c>
      <c r="D22" s="4" t="s">
        <v>5</v>
      </c>
      <c r="E22" s="4" t="s">
        <v>5</v>
      </c>
      <c r="F22" s="4" t="s">
        <v>5</v>
      </c>
      <c r="G22" s="4" t="s">
        <v>5</v>
      </c>
      <c r="H22" s="4" t="s">
        <v>5</v>
      </c>
      <c r="I22" s="4" t="s">
        <v>5</v>
      </c>
      <c r="J22" s="4" t="s">
        <v>5</v>
      </c>
      <c r="K22" s="4" t="s">
        <v>5</v>
      </c>
      <c r="L22" s="4">
        <v>4.5</v>
      </c>
      <c r="M22" s="4" t="s">
        <v>5</v>
      </c>
      <c r="N22" s="4" t="s">
        <v>5</v>
      </c>
      <c r="O22" s="4" t="s">
        <v>5</v>
      </c>
      <c r="P22" s="4" t="s">
        <v>5</v>
      </c>
      <c r="Q22" s="4" t="s">
        <v>5</v>
      </c>
      <c r="R22" s="4" t="s">
        <v>5</v>
      </c>
      <c r="S22" s="4" t="s">
        <v>5</v>
      </c>
      <c r="T22" s="4" t="s">
        <v>5</v>
      </c>
      <c r="U22" s="4" t="s">
        <v>5</v>
      </c>
      <c r="V22" s="4" t="s">
        <v>5</v>
      </c>
      <c r="W22" s="4" t="s">
        <v>5</v>
      </c>
    </row>
    <row r="23" spans="1:23">
      <c r="A23" s="3" t="s">
        <v>861</v>
      </c>
      <c r="B23" s="4">
        <v>3.7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3" t="s">
        <v>862</v>
      </c>
      <c r="B24" s="4" t="s">
        <v>5</v>
      </c>
      <c r="C24" s="4" t="s">
        <v>5</v>
      </c>
      <c r="D24" s="4" t="s">
        <v>5</v>
      </c>
      <c r="E24" s="4" t="s">
        <v>5</v>
      </c>
      <c r="F24" s="4" t="s">
        <v>5</v>
      </c>
      <c r="G24" s="4" t="s">
        <v>5</v>
      </c>
      <c r="H24" s="4" t="s">
        <v>5</v>
      </c>
      <c r="I24" s="4" t="s">
        <v>5</v>
      </c>
      <c r="J24" s="4" t="s">
        <v>5</v>
      </c>
      <c r="K24" s="4" t="s">
        <v>5</v>
      </c>
      <c r="L24" s="4">
        <v>2</v>
      </c>
      <c r="M24" s="4" t="s">
        <v>5</v>
      </c>
      <c r="N24" s="4" t="s">
        <v>5</v>
      </c>
      <c r="O24" s="4" t="s">
        <v>5</v>
      </c>
      <c r="P24" s="4" t="s">
        <v>5</v>
      </c>
      <c r="Q24" s="4" t="s">
        <v>5</v>
      </c>
      <c r="R24" s="4" t="s">
        <v>5</v>
      </c>
      <c r="S24" s="4" t="s">
        <v>5</v>
      </c>
      <c r="T24" s="4" t="s">
        <v>5</v>
      </c>
      <c r="U24" s="4" t="s">
        <v>5</v>
      </c>
      <c r="V24" s="4" t="s">
        <v>5</v>
      </c>
      <c r="W24" s="4" t="s">
        <v>5</v>
      </c>
    </row>
    <row r="25" spans="1:23">
      <c r="A25" s="3" t="s">
        <v>863</v>
      </c>
      <c r="B25" s="4" t="s">
        <v>5</v>
      </c>
      <c r="C25" s="4" t="s">
        <v>5</v>
      </c>
      <c r="D25" s="4" t="s">
        <v>5</v>
      </c>
      <c r="E25" s="4" t="s">
        <v>5</v>
      </c>
      <c r="F25" s="4" t="s">
        <v>5</v>
      </c>
      <c r="G25" s="4" t="s">
        <v>5</v>
      </c>
      <c r="H25" s="4" t="s">
        <v>5</v>
      </c>
      <c r="I25" s="4" t="s">
        <v>5</v>
      </c>
      <c r="J25" s="4" t="s">
        <v>5</v>
      </c>
      <c r="K25" s="4" t="s">
        <v>5</v>
      </c>
      <c r="L25" s="4" t="s">
        <v>5</v>
      </c>
      <c r="M25" s="4" t="s">
        <v>5</v>
      </c>
      <c r="N25" s="4">
        <v>2.0499999999999998</v>
      </c>
      <c r="O25" s="4" t="s">
        <v>5</v>
      </c>
      <c r="P25" s="4" t="s">
        <v>5</v>
      </c>
      <c r="Q25" s="4" t="s">
        <v>5</v>
      </c>
      <c r="R25" s="4" t="s">
        <v>5</v>
      </c>
      <c r="S25" s="4" t="s">
        <v>5</v>
      </c>
      <c r="T25" s="4" t="s">
        <v>5</v>
      </c>
      <c r="U25" s="4" t="s">
        <v>5</v>
      </c>
      <c r="V25" s="4" t="s">
        <v>5</v>
      </c>
      <c r="W25" s="4" t="s">
        <v>5</v>
      </c>
    </row>
    <row r="26" spans="1:23">
      <c r="A26" s="3" t="s">
        <v>864</v>
      </c>
      <c r="B26" s="4" t="s">
        <v>5</v>
      </c>
      <c r="C26" s="4" t="s">
        <v>5</v>
      </c>
      <c r="D26" s="4" t="s">
        <v>5</v>
      </c>
      <c r="E26" s="4" t="s">
        <v>5</v>
      </c>
      <c r="F26" s="4" t="s">
        <v>5</v>
      </c>
      <c r="G26" s="4" t="s">
        <v>5</v>
      </c>
      <c r="H26" s="4" t="s">
        <v>5</v>
      </c>
      <c r="I26" s="4" t="s">
        <v>5</v>
      </c>
      <c r="J26" s="4" t="s">
        <v>5</v>
      </c>
      <c r="K26" s="4" t="s">
        <v>5</v>
      </c>
      <c r="L26" s="4" t="s">
        <v>5</v>
      </c>
      <c r="M26" s="4" t="s">
        <v>5</v>
      </c>
      <c r="N26" s="4">
        <v>2.25</v>
      </c>
      <c r="O26" s="4" t="s">
        <v>5</v>
      </c>
      <c r="P26" s="4" t="s">
        <v>5</v>
      </c>
      <c r="Q26" s="4" t="s">
        <v>5</v>
      </c>
      <c r="R26" s="4" t="s">
        <v>5</v>
      </c>
      <c r="S26" s="4" t="s">
        <v>5</v>
      </c>
      <c r="T26" s="4" t="s">
        <v>5</v>
      </c>
      <c r="U26" s="4" t="s">
        <v>5</v>
      </c>
      <c r="V26" s="4" t="s">
        <v>5</v>
      </c>
      <c r="W26" s="4" t="s">
        <v>5</v>
      </c>
    </row>
    <row r="27" spans="1:23" ht="30">
      <c r="A27" s="3" t="s">
        <v>865</v>
      </c>
      <c r="B27" s="4" t="s">
        <v>5</v>
      </c>
      <c r="C27" s="4" t="s">
        <v>5</v>
      </c>
      <c r="D27" s="4" t="s">
        <v>5</v>
      </c>
      <c r="E27" s="4" t="s">
        <v>5</v>
      </c>
      <c r="F27" s="4" t="s">
        <v>5</v>
      </c>
      <c r="G27" s="4" t="s">
        <v>5</v>
      </c>
      <c r="H27" s="4" t="s">
        <v>5</v>
      </c>
      <c r="I27" s="153">
        <v>1.04</v>
      </c>
      <c r="J27" s="153">
        <v>1.03</v>
      </c>
      <c r="K27" s="4" t="s">
        <v>5</v>
      </c>
      <c r="L27" s="4" t="s">
        <v>5</v>
      </c>
      <c r="M27" s="4" t="s">
        <v>5</v>
      </c>
      <c r="N27" s="4" t="s">
        <v>5</v>
      </c>
      <c r="O27" s="4" t="s">
        <v>5</v>
      </c>
      <c r="P27" s="4" t="s">
        <v>5</v>
      </c>
      <c r="Q27" s="4" t="s">
        <v>5</v>
      </c>
      <c r="R27" s="4" t="s">
        <v>5</v>
      </c>
      <c r="S27" s="4" t="s">
        <v>5</v>
      </c>
      <c r="T27" s="4" t="s">
        <v>5</v>
      </c>
      <c r="U27" s="4" t="s">
        <v>5</v>
      </c>
      <c r="V27" s="4" t="s">
        <v>5</v>
      </c>
      <c r="W27" s="4" t="s">
        <v>5</v>
      </c>
    </row>
    <row r="28" spans="1:23" ht="45">
      <c r="A28" s="3" t="s">
        <v>866</v>
      </c>
      <c r="B28" s="4" t="s">
        <v>5</v>
      </c>
      <c r="C28" s="4" t="s">
        <v>5</v>
      </c>
      <c r="D28" s="4" t="s">
        <v>5</v>
      </c>
      <c r="E28" s="4" t="s">
        <v>5</v>
      </c>
      <c r="F28" s="4" t="s">
        <v>5</v>
      </c>
      <c r="G28" s="4" t="s">
        <v>5</v>
      </c>
      <c r="H28" s="4" t="s">
        <v>5</v>
      </c>
      <c r="I28" s="153">
        <v>1</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3" t="s">
        <v>867</v>
      </c>
      <c r="B29" s="4" t="s">
        <v>5</v>
      </c>
      <c r="C29" s="4" t="s">
        <v>5</v>
      </c>
      <c r="D29" s="4" t="s">
        <v>5</v>
      </c>
      <c r="E29" s="4" t="s">
        <v>5</v>
      </c>
      <c r="F29" s="4" t="s">
        <v>5</v>
      </c>
      <c r="G29" s="4" t="s">
        <v>5</v>
      </c>
      <c r="H29" s="4" t="s">
        <v>5</v>
      </c>
      <c r="I29" s="153">
        <v>0.01</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45">
      <c r="A30" s="3" t="s">
        <v>868</v>
      </c>
      <c r="B30" s="4" t="s">
        <v>5</v>
      </c>
      <c r="C30" s="4" t="s">
        <v>5</v>
      </c>
      <c r="D30" s="4" t="s">
        <v>5</v>
      </c>
      <c r="E30" s="4" t="s">
        <v>5</v>
      </c>
      <c r="F30" s="4" t="s">
        <v>5</v>
      </c>
      <c r="G30" s="4" t="s">
        <v>5</v>
      </c>
      <c r="H30" s="4" t="s">
        <v>5</v>
      </c>
      <c r="I30" s="8">
        <v>15000000</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45">
      <c r="A31" s="3" t="s">
        <v>869</v>
      </c>
      <c r="B31" s="4" t="s">
        <v>5</v>
      </c>
      <c r="C31" s="4" t="s">
        <v>5</v>
      </c>
      <c r="D31" s="4" t="s">
        <v>5</v>
      </c>
      <c r="E31" s="4" t="s">
        <v>5</v>
      </c>
      <c r="F31" s="4" t="s">
        <v>5</v>
      </c>
      <c r="G31" s="4" t="s">
        <v>5</v>
      </c>
      <c r="H31" s="4" t="s">
        <v>5</v>
      </c>
      <c r="I31" s="153">
        <v>1</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30">
      <c r="A32" s="3" t="s">
        <v>870</v>
      </c>
      <c r="B32" s="4" t="s">
        <v>5</v>
      </c>
      <c r="C32" s="4" t="s">
        <v>5</v>
      </c>
      <c r="D32" s="4" t="s">
        <v>5</v>
      </c>
      <c r="E32" s="4" t="s">
        <v>5</v>
      </c>
      <c r="F32" s="4" t="s">
        <v>5</v>
      </c>
      <c r="G32" s="4" t="s">
        <v>5</v>
      </c>
      <c r="H32" s="4" t="s">
        <v>5</v>
      </c>
      <c r="I32" s="5">
        <v>42917</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c r="A33" s="3" t="s">
        <v>871</v>
      </c>
      <c r="B33" s="4" t="s">
        <v>5</v>
      </c>
      <c r="C33" s="4" t="s">
        <v>5</v>
      </c>
      <c r="D33" s="4" t="s">
        <v>5</v>
      </c>
      <c r="E33" s="4" t="s">
        <v>5</v>
      </c>
      <c r="F33" s="4" t="s">
        <v>5</v>
      </c>
      <c r="G33" s="4" t="s">
        <v>5</v>
      </c>
      <c r="H33" s="4" t="s">
        <v>5</v>
      </c>
      <c r="I33" s="153">
        <v>1.01</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c r="A34" s="3" t="s">
        <v>872</v>
      </c>
      <c r="B34" s="4" t="s">
        <v>5</v>
      </c>
      <c r="C34" s="4" t="s">
        <v>5</v>
      </c>
      <c r="D34" s="4" t="s">
        <v>5</v>
      </c>
      <c r="E34" s="4" t="s">
        <v>5</v>
      </c>
      <c r="F34" s="4" t="s">
        <v>5</v>
      </c>
      <c r="G34" s="4" t="s">
        <v>5</v>
      </c>
      <c r="H34" s="4" t="s">
        <v>5</v>
      </c>
      <c r="I34" s="153">
        <v>0</v>
      </c>
      <c r="J34" s="4" t="s">
        <v>5</v>
      </c>
      <c r="K34" s="4" t="s">
        <v>5</v>
      </c>
      <c r="L34" s="4" t="s">
        <v>5</v>
      </c>
      <c r="M34" s="4" t="s">
        <v>5</v>
      </c>
      <c r="N34" s="4" t="s">
        <v>5</v>
      </c>
      <c r="O34" s="4" t="s">
        <v>5</v>
      </c>
      <c r="P34" s="4" t="s">
        <v>5</v>
      </c>
      <c r="Q34" s="4" t="s">
        <v>5</v>
      </c>
      <c r="R34" s="4" t="s">
        <v>5</v>
      </c>
      <c r="S34" s="4" t="s">
        <v>5</v>
      </c>
      <c r="T34" s="4" t="s">
        <v>5</v>
      </c>
      <c r="U34" s="4" t="s">
        <v>5</v>
      </c>
      <c r="V34" s="4" t="s">
        <v>5</v>
      </c>
      <c r="W34" s="4" t="s">
        <v>5</v>
      </c>
    </row>
  </sheetData>
  <mergeCells count="7">
    <mergeCell ref="A1:A5"/>
    <mergeCell ref="F1:G1"/>
    <mergeCell ref="L1:P1"/>
    <mergeCell ref="R1:T1"/>
    <mergeCell ref="V1:W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9" width="19.42578125" bestFit="1" customWidth="1"/>
    <col min="10" max="10" width="19.85546875" bestFit="1" customWidth="1"/>
    <col min="11" max="11" width="19.5703125" bestFit="1" customWidth="1"/>
    <col min="12" max="12" width="25.28515625" bestFit="1" customWidth="1"/>
    <col min="13" max="13" width="19.42578125" bestFit="1" customWidth="1"/>
    <col min="14" max="15" width="31.7109375" bestFit="1" customWidth="1"/>
    <col min="16" max="16" width="30.28515625" bestFit="1" customWidth="1"/>
    <col min="17" max="17" width="36.5703125" bestFit="1" customWidth="1"/>
    <col min="18" max="18" width="30.28515625" bestFit="1" customWidth="1"/>
  </cols>
  <sheetData>
    <row r="1" spans="1:18" ht="15" customHeight="1">
      <c r="A1" s="6" t="s">
        <v>873</v>
      </c>
      <c r="B1" s="1" t="s">
        <v>811</v>
      </c>
      <c r="C1" s="1" t="s">
        <v>874</v>
      </c>
      <c r="D1" s="6" t="s">
        <v>1</v>
      </c>
      <c r="E1" s="6"/>
      <c r="F1" s="1"/>
      <c r="G1" s="6" t="s">
        <v>1</v>
      </c>
      <c r="H1" s="6"/>
      <c r="I1" s="1" t="s">
        <v>737</v>
      </c>
      <c r="J1" s="6"/>
      <c r="K1" s="6"/>
      <c r="L1" s="6"/>
      <c r="M1" s="1" t="s">
        <v>1</v>
      </c>
      <c r="N1" s="1"/>
      <c r="O1" s="1"/>
      <c r="P1" s="6" t="s">
        <v>811</v>
      </c>
      <c r="Q1" s="6"/>
      <c r="R1" s="6"/>
    </row>
    <row r="2" spans="1:18">
      <c r="A2" s="6"/>
      <c r="B2" s="1" t="s">
        <v>875</v>
      </c>
      <c r="C2" s="6" t="s">
        <v>877</v>
      </c>
      <c r="D2" s="1" t="s">
        <v>2</v>
      </c>
      <c r="E2" s="1" t="s">
        <v>24</v>
      </c>
      <c r="F2" s="1" t="s">
        <v>54</v>
      </c>
      <c r="G2" s="1" t="s">
        <v>2</v>
      </c>
      <c r="H2" s="1" t="s">
        <v>2</v>
      </c>
      <c r="I2" s="1" t="s">
        <v>54</v>
      </c>
      <c r="J2" s="1" t="s">
        <v>2</v>
      </c>
      <c r="K2" s="1" t="s">
        <v>2</v>
      </c>
      <c r="L2" s="1" t="s">
        <v>2</v>
      </c>
      <c r="M2" s="1" t="s">
        <v>2</v>
      </c>
      <c r="N2" s="1" t="s">
        <v>2</v>
      </c>
      <c r="O2" s="1" t="s">
        <v>54</v>
      </c>
      <c r="P2" s="1" t="s">
        <v>812</v>
      </c>
      <c r="Q2" s="1" t="s">
        <v>812</v>
      </c>
      <c r="R2" s="1" t="s">
        <v>887</v>
      </c>
    </row>
    <row r="3" spans="1:18" ht="45">
      <c r="A3" s="6"/>
      <c r="B3" s="1" t="s">
        <v>876</v>
      </c>
      <c r="C3" s="6"/>
      <c r="D3" s="1" t="s">
        <v>876</v>
      </c>
      <c r="E3" s="1" t="s">
        <v>876</v>
      </c>
      <c r="F3" s="1" t="s">
        <v>876</v>
      </c>
      <c r="G3" s="1" t="s">
        <v>878</v>
      </c>
      <c r="H3" s="1" t="s">
        <v>878</v>
      </c>
      <c r="I3" s="1" t="s">
        <v>878</v>
      </c>
      <c r="J3" s="1" t="s">
        <v>840</v>
      </c>
      <c r="K3" s="1" t="s">
        <v>842</v>
      </c>
      <c r="L3" s="1" t="s">
        <v>880</v>
      </c>
      <c r="M3" s="1" t="s">
        <v>881</v>
      </c>
      <c r="N3" s="1" t="s">
        <v>882</v>
      </c>
      <c r="O3" s="1" t="s">
        <v>882</v>
      </c>
      <c r="P3" s="1" t="s">
        <v>884</v>
      </c>
      <c r="Q3" s="1" t="s">
        <v>885</v>
      </c>
      <c r="R3" s="1" t="s">
        <v>888</v>
      </c>
    </row>
    <row r="4" spans="1:18">
      <c r="A4" s="6"/>
      <c r="B4" s="1"/>
      <c r="C4" s="6"/>
      <c r="D4" s="1"/>
      <c r="E4" s="1"/>
      <c r="F4" s="1"/>
      <c r="G4" s="1" t="s">
        <v>876</v>
      </c>
      <c r="H4" s="1" t="s">
        <v>879</v>
      </c>
      <c r="I4" s="1" t="s">
        <v>876</v>
      </c>
      <c r="J4" s="1" t="s">
        <v>876</v>
      </c>
      <c r="K4" s="1" t="s">
        <v>876</v>
      </c>
      <c r="L4" s="1" t="s">
        <v>876</v>
      </c>
      <c r="M4" s="1"/>
      <c r="N4" s="1" t="s">
        <v>883</v>
      </c>
      <c r="O4" s="1" t="s">
        <v>883</v>
      </c>
      <c r="P4" s="1" t="s">
        <v>876</v>
      </c>
      <c r="Q4" s="1" t="s">
        <v>884</v>
      </c>
      <c r="R4" s="1" t="s">
        <v>884</v>
      </c>
    </row>
    <row r="5" spans="1:18">
      <c r="A5" s="6"/>
      <c r="B5" s="1"/>
      <c r="C5" s="6"/>
      <c r="D5" s="1"/>
      <c r="E5" s="1"/>
      <c r="F5" s="1"/>
      <c r="G5" s="1"/>
      <c r="H5" s="1"/>
      <c r="I5" s="1"/>
      <c r="J5" s="1"/>
      <c r="K5" s="1"/>
      <c r="L5" s="1"/>
      <c r="M5" s="1"/>
      <c r="N5" s="1" t="s">
        <v>876</v>
      </c>
      <c r="O5" s="1" t="s">
        <v>876</v>
      </c>
      <c r="P5" s="1"/>
      <c r="Q5" s="1" t="s">
        <v>886</v>
      </c>
      <c r="R5" s="1" t="s">
        <v>886</v>
      </c>
    </row>
    <row r="6" spans="1:18">
      <c r="A6" s="6"/>
      <c r="B6" s="1"/>
      <c r="C6" s="6"/>
      <c r="D6" s="1"/>
      <c r="E6" s="1"/>
      <c r="F6" s="1"/>
      <c r="G6" s="1"/>
      <c r="H6" s="1"/>
      <c r="I6" s="1"/>
      <c r="J6" s="1"/>
      <c r="K6" s="1"/>
      <c r="L6" s="1"/>
      <c r="M6" s="1"/>
      <c r="N6" s="1"/>
      <c r="O6" s="1"/>
      <c r="P6" s="1"/>
      <c r="Q6" s="1" t="s">
        <v>876</v>
      </c>
      <c r="R6" s="1" t="s">
        <v>876</v>
      </c>
    </row>
    <row r="7" spans="1:18" ht="30">
      <c r="A7" s="7" t="s">
        <v>8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3" t="s">
        <v>890</v>
      </c>
      <c r="B8" s="4" t="s">
        <v>5</v>
      </c>
      <c r="C8" s="4" t="s">
        <v>5</v>
      </c>
      <c r="D8" s="8">
        <v>29700000</v>
      </c>
      <c r="E8" s="8">
        <v>46500000</v>
      </c>
      <c r="F8" s="4" t="s">
        <v>5</v>
      </c>
      <c r="G8" s="4" t="s">
        <v>5</v>
      </c>
      <c r="H8" s="4" t="s">
        <v>5</v>
      </c>
      <c r="I8" s="4" t="s">
        <v>5</v>
      </c>
      <c r="J8" s="4" t="s">
        <v>5</v>
      </c>
      <c r="K8" s="4" t="s">
        <v>5</v>
      </c>
      <c r="L8" s="4" t="s">
        <v>5</v>
      </c>
      <c r="M8" s="4" t="s">
        <v>5</v>
      </c>
      <c r="N8" s="4" t="s">
        <v>5</v>
      </c>
      <c r="O8" s="4" t="s">
        <v>5</v>
      </c>
      <c r="P8" s="4" t="s">
        <v>5</v>
      </c>
      <c r="Q8" s="4" t="s">
        <v>5</v>
      </c>
      <c r="R8" s="4" t="s">
        <v>5</v>
      </c>
    </row>
    <row r="9" spans="1:18">
      <c r="A9" s="3" t="s">
        <v>620</v>
      </c>
      <c r="B9" s="4" t="s">
        <v>5</v>
      </c>
      <c r="C9" s="4" t="s">
        <v>5</v>
      </c>
      <c r="D9" s="10">
        <v>13711000</v>
      </c>
      <c r="E9" s="4" t="s">
        <v>5</v>
      </c>
      <c r="F9" s="10">
        <v>14147000</v>
      </c>
      <c r="G9" s="4" t="s">
        <v>5</v>
      </c>
      <c r="H9" s="4" t="s">
        <v>5</v>
      </c>
      <c r="I9" s="4" t="s">
        <v>5</v>
      </c>
      <c r="J9" s="4" t="s">
        <v>5</v>
      </c>
      <c r="K9" s="4" t="s">
        <v>5</v>
      </c>
      <c r="L9" s="4" t="s">
        <v>5</v>
      </c>
      <c r="M9" s="4" t="s">
        <v>5</v>
      </c>
      <c r="N9" s="4" t="s">
        <v>5</v>
      </c>
      <c r="O9" s="4" t="s">
        <v>5</v>
      </c>
      <c r="P9" s="4" t="s">
        <v>5</v>
      </c>
      <c r="Q9" s="4" t="s">
        <v>5</v>
      </c>
      <c r="R9" s="4" t="s">
        <v>5</v>
      </c>
    </row>
    <row r="10" spans="1:18">
      <c r="A10" s="3" t="s">
        <v>891</v>
      </c>
      <c r="B10" s="4" t="s">
        <v>5</v>
      </c>
      <c r="C10" s="4" t="s">
        <v>5</v>
      </c>
      <c r="D10" s="4">
        <v>4</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3" t="s">
        <v>892</v>
      </c>
      <c r="B11" s="4" t="s">
        <v>5</v>
      </c>
      <c r="C11" s="10">
        <v>3266</v>
      </c>
      <c r="D11" s="10">
        <v>1256</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3" t="s">
        <v>893</v>
      </c>
      <c r="B12" s="4" t="s">
        <v>5</v>
      </c>
      <c r="C12" s="4" t="s">
        <v>5</v>
      </c>
      <c r="D12" s="4">
        <v>26</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3" t="s">
        <v>894</v>
      </c>
      <c r="B13" s="4" t="s">
        <v>5</v>
      </c>
      <c r="C13" s="4" t="s">
        <v>5</v>
      </c>
      <c r="D13" s="4">
        <v>1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3" t="s">
        <v>895</v>
      </c>
      <c r="B14" s="4" t="s">
        <v>5</v>
      </c>
      <c r="C14" s="4" t="s">
        <v>5</v>
      </c>
      <c r="D14" s="10">
        <v>15000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3" t="s">
        <v>896</v>
      </c>
      <c r="B15" s="4" t="s">
        <v>5</v>
      </c>
      <c r="C15" s="4" t="s">
        <v>5</v>
      </c>
      <c r="D15" s="10">
        <v>3000000</v>
      </c>
      <c r="E15" s="4" t="s">
        <v>5</v>
      </c>
      <c r="F15" s="4" t="s">
        <v>5</v>
      </c>
      <c r="G15" s="10">
        <v>57000000</v>
      </c>
      <c r="H15" s="4" t="s">
        <v>5</v>
      </c>
      <c r="I15" s="10">
        <v>23300000</v>
      </c>
      <c r="J15" s="4" t="s">
        <v>5</v>
      </c>
      <c r="K15" s="4" t="s">
        <v>5</v>
      </c>
      <c r="L15" s="4" t="s">
        <v>5</v>
      </c>
      <c r="M15" s="4" t="s">
        <v>5</v>
      </c>
      <c r="N15" s="4" t="s">
        <v>5</v>
      </c>
      <c r="O15" s="4" t="s">
        <v>5</v>
      </c>
      <c r="P15" s="10">
        <v>64200000</v>
      </c>
      <c r="Q15" s="10">
        <v>64200000</v>
      </c>
      <c r="R15" s="10">
        <v>10200000</v>
      </c>
    </row>
    <row r="16" spans="1:18" ht="30">
      <c r="A16" s="3" t="s">
        <v>897</v>
      </c>
      <c r="B16" s="4" t="s">
        <v>5</v>
      </c>
      <c r="C16" s="4" t="s">
        <v>5</v>
      </c>
      <c r="D16" s="4" t="s">
        <v>5</v>
      </c>
      <c r="E16" s="4" t="s">
        <v>5</v>
      </c>
      <c r="F16" s="4" t="s">
        <v>5</v>
      </c>
      <c r="G16" s="10">
        <v>2200000</v>
      </c>
      <c r="H16" s="10">
        <v>8200000</v>
      </c>
      <c r="I16" s="4" t="s">
        <v>5</v>
      </c>
      <c r="J16" s="4" t="s">
        <v>5</v>
      </c>
      <c r="K16" s="4" t="s">
        <v>5</v>
      </c>
      <c r="L16" s="4" t="s">
        <v>5</v>
      </c>
      <c r="M16" s="4" t="s">
        <v>5</v>
      </c>
      <c r="N16" s="4" t="s">
        <v>5</v>
      </c>
      <c r="O16" s="4" t="s">
        <v>5</v>
      </c>
      <c r="P16" s="4" t="s">
        <v>5</v>
      </c>
      <c r="Q16" s="4" t="s">
        <v>5</v>
      </c>
      <c r="R16" s="4" t="s">
        <v>5</v>
      </c>
    </row>
    <row r="17" spans="1:18">
      <c r="A17" s="3" t="s">
        <v>898</v>
      </c>
      <c r="B17" s="4" t="s">
        <v>5</v>
      </c>
      <c r="C17" s="4" t="s">
        <v>5</v>
      </c>
      <c r="D17" s="4" t="s">
        <v>5</v>
      </c>
      <c r="E17" s="4" t="s">
        <v>5</v>
      </c>
      <c r="F17" s="4" t="s">
        <v>5</v>
      </c>
      <c r="G17" s="153">
        <v>0.05</v>
      </c>
      <c r="H17" s="153">
        <v>0.05</v>
      </c>
      <c r="I17" s="4" t="s">
        <v>5</v>
      </c>
      <c r="J17" s="4" t="s">
        <v>5</v>
      </c>
      <c r="K17" s="4" t="s">
        <v>5</v>
      </c>
      <c r="L17" s="4" t="s">
        <v>5</v>
      </c>
      <c r="M17" s="4" t="s">
        <v>5</v>
      </c>
      <c r="N17" s="4" t="s">
        <v>5</v>
      </c>
      <c r="O17" s="4" t="s">
        <v>5</v>
      </c>
      <c r="P17" s="4" t="s">
        <v>5</v>
      </c>
      <c r="Q17" s="4" t="s">
        <v>5</v>
      </c>
      <c r="R17" s="4" t="s">
        <v>5</v>
      </c>
    </row>
    <row r="18" spans="1:18" ht="30">
      <c r="A18" s="3" t="s">
        <v>760</v>
      </c>
      <c r="B18" s="4" t="s">
        <v>5</v>
      </c>
      <c r="C18" s="4" t="s">
        <v>5</v>
      </c>
      <c r="D18" s="4" t="s">
        <v>5</v>
      </c>
      <c r="E18" s="4" t="s">
        <v>5</v>
      </c>
      <c r="F18" s="4" t="s">
        <v>5</v>
      </c>
      <c r="G18" s="4" t="s">
        <v>5</v>
      </c>
      <c r="H18" s="4" t="s">
        <v>5</v>
      </c>
      <c r="I18" s="4" t="s">
        <v>5</v>
      </c>
      <c r="J18" s="4" t="s">
        <v>5</v>
      </c>
      <c r="K18" s="4" t="s">
        <v>5</v>
      </c>
      <c r="L18" s="4" t="s">
        <v>5</v>
      </c>
      <c r="M18" s="4" t="s">
        <v>5</v>
      </c>
      <c r="N18" s="10">
        <v>9400000</v>
      </c>
      <c r="O18" s="10">
        <v>9800000</v>
      </c>
      <c r="P18" s="4" t="s">
        <v>5</v>
      </c>
      <c r="Q18" s="4" t="s">
        <v>5</v>
      </c>
      <c r="R18" s="4" t="s">
        <v>5</v>
      </c>
    </row>
    <row r="19" spans="1:18" ht="30">
      <c r="A19" s="3" t="s">
        <v>899</v>
      </c>
      <c r="B19" s="4" t="s">
        <v>5</v>
      </c>
      <c r="C19" s="4" t="s">
        <v>5</v>
      </c>
      <c r="D19" s="10">
        <v>185800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3" t="s">
        <v>900</v>
      </c>
      <c r="B20" s="4" t="s">
        <v>5</v>
      </c>
      <c r="C20" s="4" t="s">
        <v>5</v>
      </c>
      <c r="D20" s="10">
        <v>19100000</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c r="A21" s="3" t="s">
        <v>901</v>
      </c>
      <c r="B21" s="10">
        <v>152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3" t="s">
        <v>902</v>
      </c>
      <c r="B22" s="4" t="s">
        <v>90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c r="A23" s="3" t="s">
        <v>904</v>
      </c>
      <c r="B23" s="4" t="s">
        <v>5</v>
      </c>
      <c r="C23" s="4" t="s">
        <v>5</v>
      </c>
      <c r="D23" s="8">
        <v>1000000</v>
      </c>
      <c r="E23" s="4" t="s">
        <v>5</v>
      </c>
      <c r="F23" s="4" t="s">
        <v>5</v>
      </c>
      <c r="G23" s="4" t="s">
        <v>5</v>
      </c>
      <c r="H23" s="4" t="s">
        <v>5</v>
      </c>
      <c r="I23" s="4" t="s">
        <v>5</v>
      </c>
      <c r="J23" s="8">
        <v>750000</v>
      </c>
      <c r="K23" s="8">
        <v>250000</v>
      </c>
      <c r="L23" s="8">
        <v>250000</v>
      </c>
      <c r="M23" s="4" t="s">
        <v>5</v>
      </c>
      <c r="N23" s="4" t="s">
        <v>5</v>
      </c>
      <c r="O23" s="4" t="s">
        <v>5</v>
      </c>
      <c r="P23" s="4" t="s">
        <v>5</v>
      </c>
      <c r="Q23" s="4" t="s">
        <v>5</v>
      </c>
      <c r="R23" s="4" t="s">
        <v>5</v>
      </c>
    </row>
    <row r="24" spans="1:18">
      <c r="A24" s="3" t="s">
        <v>905</v>
      </c>
      <c r="B24" s="4" t="s">
        <v>5</v>
      </c>
      <c r="C24" s="4" t="s">
        <v>5</v>
      </c>
      <c r="D24" s="4" t="s">
        <v>5</v>
      </c>
      <c r="E24" s="4" t="s">
        <v>5</v>
      </c>
      <c r="F24" s="4" t="s">
        <v>5</v>
      </c>
      <c r="G24" s="4" t="s">
        <v>5</v>
      </c>
      <c r="H24" s="4" t="s">
        <v>5</v>
      </c>
      <c r="I24" s="4" t="s">
        <v>5</v>
      </c>
      <c r="J24" s="4" t="s">
        <v>5</v>
      </c>
      <c r="K24" s="4" t="s">
        <v>5</v>
      </c>
      <c r="L24" s="4" t="s">
        <v>5</v>
      </c>
      <c r="M24" s="4" t="s">
        <v>906</v>
      </c>
      <c r="N24" s="4" t="s">
        <v>5</v>
      </c>
      <c r="O24" s="4" t="s">
        <v>5</v>
      </c>
      <c r="P24" s="4" t="s">
        <v>5</v>
      </c>
      <c r="Q24" s="4" t="s">
        <v>5</v>
      </c>
      <c r="R24" s="4" t="s">
        <v>5</v>
      </c>
    </row>
  </sheetData>
  <mergeCells count="6">
    <mergeCell ref="A1:A6"/>
    <mergeCell ref="D1:E1"/>
    <mergeCell ref="G1:H1"/>
    <mergeCell ref="J1:L1"/>
    <mergeCell ref="P1:R1"/>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07</v>
      </c>
      <c r="B1" s="6" t="s">
        <v>1</v>
      </c>
      <c r="C1" s="6"/>
      <c r="D1" s="6"/>
      <c r="E1" s="6"/>
    </row>
    <row r="2" spans="1:5" ht="30">
      <c r="A2" s="1" t="s">
        <v>23</v>
      </c>
      <c r="B2" s="6" t="s">
        <v>2</v>
      </c>
      <c r="C2" s="6"/>
      <c r="D2" s="6" t="s">
        <v>24</v>
      </c>
      <c r="E2" s="6"/>
    </row>
    <row r="3" spans="1:5" ht="30">
      <c r="A3" s="7" t="s">
        <v>708</v>
      </c>
      <c r="B3" s="4" t="s">
        <v>5</v>
      </c>
      <c r="C3" s="4"/>
      <c r="D3" s="4" t="s">
        <v>5</v>
      </c>
      <c r="E3" s="4"/>
    </row>
    <row r="4" spans="1:5" ht="17.25">
      <c r="A4" s="3" t="s">
        <v>448</v>
      </c>
      <c r="B4" s="8">
        <v>612759</v>
      </c>
      <c r="C4" s="9" t="s">
        <v>27</v>
      </c>
      <c r="D4" s="8">
        <v>932108</v>
      </c>
      <c r="E4" s="9" t="s">
        <v>27</v>
      </c>
    </row>
    <row r="5" spans="1:5">
      <c r="A5" s="3" t="s">
        <v>32</v>
      </c>
      <c r="B5" s="10">
        <v>17038</v>
      </c>
      <c r="C5" s="4"/>
      <c r="D5" s="10">
        <v>42037</v>
      </c>
      <c r="E5" s="4"/>
    </row>
    <row r="6" spans="1:5" ht="17.25">
      <c r="A6" s="3" t="s">
        <v>908</v>
      </c>
      <c r="B6" s="10">
        <v>11741</v>
      </c>
      <c r="C6" s="9" t="s">
        <v>909</v>
      </c>
      <c r="D6" s="10">
        <v>12289</v>
      </c>
      <c r="E6" s="9" t="s">
        <v>909</v>
      </c>
    </row>
    <row r="7" spans="1:5">
      <c r="A7" s="3" t="s">
        <v>763</v>
      </c>
      <c r="B7" s="4" t="s">
        <v>5</v>
      </c>
      <c r="C7" s="4"/>
      <c r="D7" s="4" t="s">
        <v>5</v>
      </c>
      <c r="E7" s="4"/>
    </row>
    <row r="8" spans="1:5" ht="30">
      <c r="A8" s="7" t="s">
        <v>708</v>
      </c>
      <c r="B8" s="4" t="s">
        <v>5</v>
      </c>
      <c r="C8" s="4"/>
      <c r="D8" s="4" t="s">
        <v>5</v>
      </c>
      <c r="E8" s="4"/>
    </row>
    <row r="9" spans="1:5">
      <c r="A9" s="3" t="s">
        <v>448</v>
      </c>
      <c r="B9" s="10">
        <v>317168</v>
      </c>
      <c r="C9" s="4"/>
      <c r="D9" s="10">
        <v>567057</v>
      </c>
      <c r="E9" s="4"/>
    </row>
    <row r="10" spans="1:5">
      <c r="A10" s="3" t="s">
        <v>32</v>
      </c>
      <c r="B10" s="10">
        <v>12029</v>
      </c>
      <c r="C10" s="4"/>
      <c r="D10" s="10">
        <v>18529</v>
      </c>
      <c r="E10" s="4"/>
    </row>
    <row r="11" spans="1:5">
      <c r="A11" s="3" t="s">
        <v>908</v>
      </c>
      <c r="B11" s="4">
        <v>12</v>
      </c>
      <c r="C11" s="4"/>
      <c r="D11" s="4">
        <v>228</v>
      </c>
      <c r="E11" s="4"/>
    </row>
    <row r="12" spans="1:5">
      <c r="A12" s="3" t="s">
        <v>762</v>
      </c>
      <c r="B12" s="4" t="s">
        <v>5</v>
      </c>
      <c r="C12" s="4"/>
      <c r="D12" s="4" t="s">
        <v>5</v>
      </c>
      <c r="E12" s="4"/>
    </row>
    <row r="13" spans="1:5" ht="30">
      <c r="A13" s="7" t="s">
        <v>708</v>
      </c>
      <c r="B13" s="4" t="s">
        <v>5</v>
      </c>
      <c r="C13" s="4"/>
      <c r="D13" s="4" t="s">
        <v>5</v>
      </c>
      <c r="E13" s="4"/>
    </row>
    <row r="14" spans="1:5">
      <c r="A14" s="3" t="s">
        <v>448</v>
      </c>
      <c r="B14" s="10">
        <v>295735</v>
      </c>
      <c r="C14" s="4"/>
      <c r="D14" s="10">
        <v>367677</v>
      </c>
      <c r="E14" s="4"/>
    </row>
    <row r="15" spans="1:5">
      <c r="A15" s="3" t="s">
        <v>32</v>
      </c>
      <c r="B15" s="10">
        <v>11288</v>
      </c>
      <c r="C15" s="4"/>
      <c r="D15" s="10">
        <v>32761</v>
      </c>
      <c r="E15" s="4"/>
    </row>
    <row r="16" spans="1:5">
      <c r="A16" s="3" t="s">
        <v>908</v>
      </c>
      <c r="B16" s="4">
        <v>365</v>
      </c>
      <c r="C16" s="4"/>
      <c r="D16" s="4">
        <v>305</v>
      </c>
      <c r="E16" s="4"/>
    </row>
    <row r="17" spans="1:5">
      <c r="A17" s="3" t="s">
        <v>910</v>
      </c>
      <c r="B17" s="4" t="s">
        <v>5</v>
      </c>
      <c r="C17" s="4"/>
      <c r="D17" s="4" t="s">
        <v>5</v>
      </c>
      <c r="E17" s="4"/>
    </row>
    <row r="18" spans="1:5" ht="30">
      <c r="A18" s="7" t="s">
        <v>708</v>
      </c>
      <c r="B18" s="4" t="s">
        <v>5</v>
      </c>
      <c r="C18" s="4"/>
      <c r="D18" s="4" t="s">
        <v>5</v>
      </c>
      <c r="E18" s="4"/>
    </row>
    <row r="19" spans="1:5" ht="17.25">
      <c r="A19" s="3" t="s">
        <v>448</v>
      </c>
      <c r="B19" s="4">
        <v>-144</v>
      </c>
      <c r="C19" s="9" t="s">
        <v>27</v>
      </c>
      <c r="D19" s="10">
        <v>-2626</v>
      </c>
      <c r="E19" s="9" t="s">
        <v>27</v>
      </c>
    </row>
    <row r="20" spans="1:5" ht="17.25">
      <c r="A20" s="3" t="s">
        <v>32</v>
      </c>
      <c r="B20" s="10">
        <v>-6279</v>
      </c>
      <c r="C20" s="9" t="s">
        <v>911</v>
      </c>
      <c r="D20" s="10">
        <v>-9253</v>
      </c>
      <c r="E20" s="9" t="s">
        <v>911</v>
      </c>
    </row>
    <row r="21" spans="1:5">
      <c r="A21" s="3" t="s">
        <v>908</v>
      </c>
      <c r="B21" s="8">
        <v>11364</v>
      </c>
      <c r="C21" s="4"/>
      <c r="D21" s="8">
        <v>11756</v>
      </c>
      <c r="E21" s="4"/>
    </row>
    <row r="22" spans="1:5">
      <c r="A22" s="11"/>
      <c r="B22" s="11"/>
      <c r="C22" s="11"/>
      <c r="D22" s="11"/>
      <c r="E22" s="11"/>
    </row>
    <row r="23" spans="1:5" ht="60" customHeight="1">
      <c r="A23" s="3" t="s">
        <v>27</v>
      </c>
      <c r="B23" s="12" t="s">
        <v>42</v>
      </c>
      <c r="C23" s="12"/>
      <c r="D23" s="12"/>
      <c r="E23" s="12"/>
    </row>
    <row r="24" spans="1:5" ht="30" customHeight="1">
      <c r="A24" s="3" t="s">
        <v>909</v>
      </c>
      <c r="B24" s="12" t="s">
        <v>123</v>
      </c>
      <c r="C24" s="12"/>
      <c r="D24" s="12"/>
      <c r="E24" s="12"/>
    </row>
    <row r="25" spans="1:5" ht="60" customHeight="1">
      <c r="A25" s="3" t="s">
        <v>911</v>
      </c>
      <c r="B25" s="12" t="s">
        <v>912</v>
      </c>
      <c r="C25" s="12"/>
      <c r="D25" s="12"/>
      <c r="E25" s="12"/>
    </row>
  </sheetData>
  <mergeCells count="7">
    <mergeCell ref="B25:E25"/>
    <mergeCell ref="B1:E1"/>
    <mergeCell ref="B2:C2"/>
    <mergeCell ref="D2:E2"/>
    <mergeCell ref="A22:E22"/>
    <mergeCell ref="B23:E23"/>
    <mergeCell ref="B24:E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13</v>
      </c>
      <c r="B1" s="6" t="s">
        <v>2</v>
      </c>
      <c r="C1" s="6"/>
      <c r="D1" s="6" t="s">
        <v>54</v>
      </c>
      <c r="E1" s="6"/>
    </row>
    <row r="2" spans="1:5" ht="30">
      <c r="A2" s="1" t="s">
        <v>23</v>
      </c>
      <c r="B2" s="6"/>
      <c r="C2" s="6"/>
      <c r="D2" s="6"/>
      <c r="E2" s="6"/>
    </row>
    <row r="3" spans="1:5">
      <c r="A3" s="7" t="s">
        <v>607</v>
      </c>
      <c r="B3" s="4" t="s">
        <v>5</v>
      </c>
      <c r="C3" s="4"/>
      <c r="D3" s="4" t="s">
        <v>5</v>
      </c>
      <c r="E3" s="4"/>
    </row>
    <row r="4" spans="1:5">
      <c r="A4" s="3" t="s">
        <v>66</v>
      </c>
      <c r="B4" s="8">
        <v>1437026</v>
      </c>
      <c r="C4" s="4"/>
      <c r="D4" s="8">
        <v>1499921</v>
      </c>
      <c r="E4" s="4"/>
    </row>
    <row r="5" spans="1:5">
      <c r="A5" s="3" t="s">
        <v>763</v>
      </c>
      <c r="B5" s="4" t="s">
        <v>5</v>
      </c>
      <c r="C5" s="4"/>
      <c r="D5" s="4" t="s">
        <v>5</v>
      </c>
      <c r="E5" s="4"/>
    </row>
    <row r="6" spans="1:5">
      <c r="A6" s="7" t="s">
        <v>607</v>
      </c>
      <c r="B6" s="4" t="s">
        <v>5</v>
      </c>
      <c r="C6" s="4"/>
      <c r="D6" s="4" t="s">
        <v>5</v>
      </c>
      <c r="E6" s="4"/>
    </row>
    <row r="7" spans="1:5">
      <c r="A7" s="3" t="s">
        <v>66</v>
      </c>
      <c r="B7" s="10">
        <v>561572</v>
      </c>
      <c r="C7" s="4"/>
      <c r="D7" s="10">
        <v>591304</v>
      </c>
      <c r="E7" s="4"/>
    </row>
    <row r="8" spans="1:5">
      <c r="A8" s="3" t="s">
        <v>762</v>
      </c>
      <c r="B8" s="4" t="s">
        <v>5</v>
      </c>
      <c r="C8" s="4"/>
      <c r="D8" s="4" t="s">
        <v>5</v>
      </c>
      <c r="E8" s="4"/>
    </row>
    <row r="9" spans="1:5">
      <c r="A9" s="7" t="s">
        <v>607</v>
      </c>
      <c r="B9" s="4" t="s">
        <v>5</v>
      </c>
      <c r="C9" s="4"/>
      <c r="D9" s="4" t="s">
        <v>5</v>
      </c>
      <c r="E9" s="4"/>
    </row>
    <row r="10" spans="1:5">
      <c r="A10" s="3" t="s">
        <v>66</v>
      </c>
      <c r="B10" s="10">
        <v>476092</v>
      </c>
      <c r="C10" s="4"/>
      <c r="D10" s="10">
        <v>447646</v>
      </c>
      <c r="E10" s="4"/>
    </row>
    <row r="11" spans="1:5">
      <c r="A11" s="3" t="s">
        <v>910</v>
      </c>
      <c r="B11" s="4" t="s">
        <v>5</v>
      </c>
      <c r="C11" s="4"/>
      <c r="D11" s="4" t="s">
        <v>5</v>
      </c>
      <c r="E11" s="4"/>
    </row>
    <row r="12" spans="1:5">
      <c r="A12" s="7" t="s">
        <v>607</v>
      </c>
      <c r="B12" s="4" t="s">
        <v>5</v>
      </c>
      <c r="C12" s="4"/>
      <c r="D12" s="4" t="s">
        <v>5</v>
      </c>
      <c r="E12" s="4"/>
    </row>
    <row r="13" spans="1:5" ht="17.25">
      <c r="A13" s="3" t="s">
        <v>66</v>
      </c>
      <c r="B13" s="8">
        <v>399362</v>
      </c>
      <c r="C13" s="9" t="s">
        <v>27</v>
      </c>
      <c r="D13" s="8">
        <v>460971</v>
      </c>
      <c r="E13" s="9" t="s">
        <v>27</v>
      </c>
    </row>
    <row r="14" spans="1:5">
      <c r="A14" s="11"/>
      <c r="B14" s="11"/>
      <c r="C14" s="11"/>
      <c r="D14" s="11"/>
      <c r="E14" s="11"/>
    </row>
    <row r="15" spans="1:5" ht="60" customHeight="1">
      <c r="A15" s="3" t="s">
        <v>27</v>
      </c>
      <c r="B15" s="12" t="s">
        <v>914</v>
      </c>
      <c r="C15" s="12"/>
      <c r="D15" s="12"/>
      <c r="E15" s="12"/>
    </row>
  </sheetData>
  <mergeCells count="4">
    <mergeCell ref="B1:C2"/>
    <mergeCell ref="D1: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32.5703125" bestFit="1" customWidth="1"/>
    <col min="4" max="4" width="12.5703125" bestFit="1" customWidth="1"/>
  </cols>
  <sheetData>
    <row r="1" spans="1:4" ht="15" customHeight="1">
      <c r="A1" s="1" t="s">
        <v>915</v>
      </c>
      <c r="B1" s="6" t="s">
        <v>1</v>
      </c>
      <c r="C1" s="6"/>
      <c r="D1" s="6"/>
    </row>
    <row r="2" spans="1:4">
      <c r="A2" s="1" t="s">
        <v>723</v>
      </c>
      <c r="B2" s="1" t="s">
        <v>2</v>
      </c>
      <c r="C2" s="1" t="s">
        <v>2</v>
      </c>
      <c r="D2" s="6" t="s">
        <v>24</v>
      </c>
    </row>
    <row r="3" spans="1:4">
      <c r="A3" s="1"/>
      <c r="B3" s="1" t="s">
        <v>783</v>
      </c>
      <c r="C3" s="1" t="s">
        <v>784</v>
      </c>
      <c r="D3" s="6"/>
    </row>
    <row r="4" spans="1:4" ht="30">
      <c r="A4" s="7" t="s">
        <v>916</v>
      </c>
      <c r="B4" s="4" t="s">
        <v>5</v>
      </c>
      <c r="C4" s="4" t="s">
        <v>5</v>
      </c>
      <c r="D4" s="4" t="s">
        <v>5</v>
      </c>
    </row>
    <row r="5" spans="1:4" ht="30">
      <c r="A5" s="3" t="s">
        <v>787</v>
      </c>
      <c r="B5" s="4">
        <v>3</v>
      </c>
      <c r="C5" s="4">
        <v>3</v>
      </c>
      <c r="D5" s="4" t="s">
        <v>5</v>
      </c>
    </row>
    <row r="6" spans="1:4">
      <c r="A6" s="3" t="s">
        <v>28</v>
      </c>
      <c r="B6" s="4" t="s">
        <v>5</v>
      </c>
      <c r="C6" s="13">
        <v>0.2</v>
      </c>
      <c r="D6" s="13">
        <v>0.4</v>
      </c>
    </row>
  </sheetData>
  <mergeCells count="2">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7.7109375" customWidth="1"/>
    <col min="4" max="4" width="35.140625" customWidth="1"/>
    <col min="5" max="5" width="7.7109375" customWidth="1"/>
    <col min="6" max="6" width="36.5703125" customWidth="1"/>
  </cols>
  <sheetData>
    <row r="1" spans="1:6" ht="30" customHeight="1">
      <c r="A1" s="6" t="s">
        <v>917</v>
      </c>
      <c r="B1" s="6" t="s">
        <v>1</v>
      </c>
      <c r="C1" s="6"/>
      <c r="D1" s="6"/>
      <c r="E1" s="6"/>
      <c r="F1" s="1"/>
    </row>
    <row r="2" spans="1:6" ht="15" customHeight="1">
      <c r="A2" s="6"/>
      <c r="B2" s="6" t="s">
        <v>2</v>
      </c>
      <c r="C2" s="6"/>
      <c r="D2" s="6" t="s">
        <v>24</v>
      </c>
      <c r="E2" s="6"/>
      <c r="F2" s="1" t="s">
        <v>54</v>
      </c>
    </row>
    <row r="3" spans="1:6" ht="45">
      <c r="A3" s="7" t="s">
        <v>713</v>
      </c>
      <c r="B3" s="4" t="s">
        <v>5</v>
      </c>
      <c r="C3" s="4"/>
      <c r="D3" s="4" t="s">
        <v>5</v>
      </c>
      <c r="E3" s="4"/>
      <c r="F3" s="4" t="s">
        <v>5</v>
      </c>
    </row>
    <row r="4" spans="1:6">
      <c r="A4" s="3" t="s">
        <v>66</v>
      </c>
      <c r="B4" s="8">
        <v>1437026000</v>
      </c>
      <c r="C4" s="4"/>
      <c r="D4" s="4" t="s">
        <v>5</v>
      </c>
      <c r="E4" s="4"/>
      <c r="F4" s="8">
        <v>1499921000</v>
      </c>
    </row>
    <row r="5" spans="1:6">
      <c r="A5" s="3" t="s">
        <v>77</v>
      </c>
      <c r="B5" s="10">
        <v>1246578000</v>
      </c>
      <c r="C5" s="4"/>
      <c r="D5" s="4" t="s">
        <v>5</v>
      </c>
      <c r="E5" s="4"/>
      <c r="F5" s="10">
        <v>1310261000</v>
      </c>
    </row>
    <row r="6" spans="1:6" ht="17.25">
      <c r="A6" s="3" t="s">
        <v>26</v>
      </c>
      <c r="B6" s="10">
        <v>612759000</v>
      </c>
      <c r="C6" s="9" t="s">
        <v>27</v>
      </c>
      <c r="D6" s="10">
        <v>932108000</v>
      </c>
      <c r="E6" s="9" t="s">
        <v>27</v>
      </c>
      <c r="F6" s="4" t="s">
        <v>5</v>
      </c>
    </row>
    <row r="7" spans="1:6" ht="30">
      <c r="A7" s="3" t="s">
        <v>918</v>
      </c>
      <c r="B7" s="4" t="s">
        <v>5</v>
      </c>
      <c r="C7" s="4"/>
      <c r="D7" s="4" t="s">
        <v>5</v>
      </c>
      <c r="E7" s="4"/>
      <c r="F7" s="4" t="s">
        <v>5</v>
      </c>
    </row>
    <row r="8" spans="1:6" ht="45">
      <c r="A8" s="7" t="s">
        <v>713</v>
      </c>
      <c r="B8" s="4" t="s">
        <v>5</v>
      </c>
      <c r="C8" s="4"/>
      <c r="D8" s="4" t="s">
        <v>5</v>
      </c>
      <c r="E8" s="4"/>
      <c r="F8" s="4" t="s">
        <v>5</v>
      </c>
    </row>
    <row r="9" spans="1:6">
      <c r="A9" s="3" t="s">
        <v>66</v>
      </c>
      <c r="B9" s="10">
        <v>28400000</v>
      </c>
      <c r="C9" s="4"/>
      <c r="D9" s="4" t="s">
        <v>5</v>
      </c>
      <c r="E9" s="4"/>
      <c r="F9" s="10">
        <v>25900000</v>
      </c>
    </row>
    <row r="10" spans="1:6">
      <c r="A10" s="3" t="s">
        <v>77</v>
      </c>
      <c r="B10" s="10">
        <v>24700000</v>
      </c>
      <c r="C10" s="4"/>
      <c r="D10" s="4" t="s">
        <v>5</v>
      </c>
      <c r="E10" s="4"/>
      <c r="F10" s="10">
        <v>22200000</v>
      </c>
    </row>
    <row r="11" spans="1:6">
      <c r="A11" s="3" t="s">
        <v>26</v>
      </c>
      <c r="B11" s="10">
        <v>82400000</v>
      </c>
      <c r="C11" s="4"/>
      <c r="D11" s="10">
        <v>113800000</v>
      </c>
      <c r="E11" s="4"/>
      <c r="F11" s="4" t="s">
        <v>5</v>
      </c>
    </row>
    <row r="12" spans="1:6">
      <c r="A12" s="3" t="s">
        <v>919</v>
      </c>
      <c r="B12" s="4" t="s">
        <v>5</v>
      </c>
      <c r="C12" s="4"/>
      <c r="D12" s="4" t="s">
        <v>5</v>
      </c>
      <c r="E12" s="4"/>
      <c r="F12" s="4" t="s">
        <v>5</v>
      </c>
    </row>
    <row r="13" spans="1:6" ht="45">
      <c r="A13" s="7" t="s">
        <v>713</v>
      </c>
      <c r="B13" s="4" t="s">
        <v>5</v>
      </c>
      <c r="C13" s="4"/>
      <c r="D13" s="4" t="s">
        <v>5</v>
      </c>
      <c r="E13" s="4"/>
      <c r="F13" s="4" t="s">
        <v>5</v>
      </c>
    </row>
    <row r="14" spans="1:6">
      <c r="A14" s="3" t="s">
        <v>483</v>
      </c>
      <c r="B14" s="10">
        <v>92200000</v>
      </c>
      <c r="C14" s="4"/>
      <c r="D14" s="4" t="s">
        <v>5</v>
      </c>
      <c r="E14" s="4"/>
      <c r="F14" s="10">
        <v>86300000</v>
      </c>
    </row>
    <row r="15" spans="1:6">
      <c r="A15" s="3" t="s">
        <v>66</v>
      </c>
      <c r="B15" s="10">
        <v>93700000</v>
      </c>
      <c r="C15" s="4"/>
      <c r="D15" s="4" t="s">
        <v>5</v>
      </c>
      <c r="E15" s="4"/>
      <c r="F15" s="10">
        <v>88200000</v>
      </c>
    </row>
    <row r="16" spans="1:6">
      <c r="A16" s="3" t="s">
        <v>484</v>
      </c>
      <c r="B16" s="10">
        <v>69900000</v>
      </c>
      <c r="C16" s="4"/>
      <c r="D16" s="4" t="s">
        <v>5</v>
      </c>
      <c r="E16" s="4"/>
      <c r="F16" s="10">
        <v>44500000</v>
      </c>
    </row>
    <row r="17" spans="1:6">
      <c r="A17" s="3" t="s">
        <v>77</v>
      </c>
      <c r="B17" s="10">
        <v>69900000</v>
      </c>
      <c r="C17" s="4"/>
      <c r="D17" s="4" t="s">
        <v>5</v>
      </c>
      <c r="E17" s="4"/>
      <c r="F17" s="10">
        <v>44500000</v>
      </c>
    </row>
    <row r="18" spans="1:6">
      <c r="A18" s="3" t="s">
        <v>26</v>
      </c>
      <c r="B18" s="10">
        <v>78700000</v>
      </c>
      <c r="C18" s="4"/>
      <c r="D18" s="10">
        <v>161200000</v>
      </c>
      <c r="E18" s="4"/>
      <c r="F18" s="4" t="s">
        <v>5</v>
      </c>
    </row>
    <row r="19" spans="1:6">
      <c r="A19" s="3" t="s">
        <v>485</v>
      </c>
      <c r="B19" s="10">
        <v>5300000</v>
      </c>
      <c r="C19" s="4"/>
      <c r="D19" s="10">
        <v>14200000</v>
      </c>
      <c r="E19" s="4"/>
      <c r="F19" s="4" t="s">
        <v>5</v>
      </c>
    </row>
    <row r="20" spans="1:6">
      <c r="A20" s="3" t="s">
        <v>486</v>
      </c>
      <c r="B20" s="8">
        <v>3200000</v>
      </c>
      <c r="C20" s="4"/>
      <c r="D20" s="8">
        <v>10900000</v>
      </c>
      <c r="E20" s="4"/>
      <c r="F20" s="4" t="s">
        <v>5</v>
      </c>
    </row>
    <row r="21" spans="1:6">
      <c r="A21" s="11"/>
      <c r="B21" s="11"/>
      <c r="C21" s="11"/>
      <c r="D21" s="11"/>
      <c r="E21" s="11"/>
      <c r="F21" s="11"/>
    </row>
    <row r="22" spans="1:6" ht="45" customHeight="1">
      <c r="A22" s="3" t="s">
        <v>27</v>
      </c>
      <c r="B22" s="12" t="s">
        <v>42</v>
      </c>
      <c r="C22" s="12"/>
      <c r="D22" s="12"/>
      <c r="E22" s="12"/>
      <c r="F22" s="12"/>
    </row>
  </sheetData>
  <mergeCells count="6">
    <mergeCell ref="A1:A2"/>
    <mergeCell ref="B1:E1"/>
    <mergeCell ref="B2:C2"/>
    <mergeCell ref="D2:E2"/>
    <mergeCell ref="A21:F21"/>
    <mergeCell ref="B22:F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15" customHeight="1">
      <c r="A1" s="1" t="s">
        <v>94</v>
      </c>
      <c r="B1" s="6" t="s">
        <v>1</v>
      </c>
      <c r="C1" s="6"/>
      <c r="D1" s="6"/>
      <c r="E1" s="6"/>
    </row>
    <row r="2" spans="1:5" ht="30">
      <c r="A2" s="1" t="s">
        <v>23</v>
      </c>
      <c r="B2" s="6" t="s">
        <v>2</v>
      </c>
      <c r="C2" s="6"/>
      <c r="D2" s="6" t="s">
        <v>24</v>
      </c>
      <c r="E2" s="6"/>
    </row>
    <row r="3" spans="1:5">
      <c r="A3" s="7" t="s">
        <v>95</v>
      </c>
      <c r="B3" s="4" t="s">
        <v>5</v>
      </c>
      <c r="C3" s="4"/>
      <c r="D3" s="4" t="s">
        <v>5</v>
      </c>
      <c r="E3" s="4"/>
    </row>
    <row r="4" spans="1:5">
      <c r="A4" s="3" t="s">
        <v>39</v>
      </c>
      <c r="B4" s="8">
        <v>-121</v>
      </c>
      <c r="C4" s="4"/>
      <c r="D4" s="8">
        <v>16195</v>
      </c>
      <c r="E4" s="4"/>
    </row>
    <row r="5" spans="1:5" ht="45">
      <c r="A5" s="7" t="s">
        <v>96</v>
      </c>
      <c r="B5" s="4" t="s">
        <v>5</v>
      </c>
      <c r="C5" s="4"/>
      <c r="D5" s="4" t="s">
        <v>5</v>
      </c>
      <c r="E5" s="4"/>
    </row>
    <row r="6" spans="1:5" ht="17.25">
      <c r="A6" s="3" t="s">
        <v>97</v>
      </c>
      <c r="B6" s="10">
        <v>11741</v>
      </c>
      <c r="C6" s="9" t="s">
        <v>27</v>
      </c>
      <c r="D6" s="10">
        <v>12289</v>
      </c>
      <c r="E6" s="9" t="s">
        <v>27</v>
      </c>
    </row>
    <row r="7" spans="1:5">
      <c r="A7" s="3" t="s">
        <v>98</v>
      </c>
      <c r="B7" s="10">
        <v>1483</v>
      </c>
      <c r="C7" s="4"/>
      <c r="D7" s="10">
        <v>1748</v>
      </c>
      <c r="E7" s="4"/>
    </row>
    <row r="8" spans="1:5">
      <c r="A8" s="3" t="s">
        <v>31</v>
      </c>
      <c r="B8" s="10">
        <v>-10324</v>
      </c>
      <c r="C8" s="4"/>
      <c r="D8" s="10">
        <v>-4340</v>
      </c>
      <c r="E8" s="4"/>
    </row>
    <row r="9" spans="1:5" ht="30">
      <c r="A9" s="3" t="s">
        <v>99</v>
      </c>
      <c r="B9" s="10">
        <v>9588</v>
      </c>
      <c r="C9" s="4"/>
      <c r="D9" s="10">
        <v>2637</v>
      </c>
      <c r="E9" s="4"/>
    </row>
    <row r="10" spans="1:5">
      <c r="A10" s="3" t="s">
        <v>70</v>
      </c>
      <c r="B10" s="10">
        <v>-2099</v>
      </c>
      <c r="C10" s="4"/>
      <c r="D10" s="10">
        <v>7053</v>
      </c>
      <c r="E10" s="4"/>
    </row>
    <row r="11" spans="1:5">
      <c r="A11" s="3" t="s">
        <v>100</v>
      </c>
      <c r="B11" s="10">
        <v>1508</v>
      </c>
      <c r="C11" s="4"/>
      <c r="D11" s="4">
        <v>0</v>
      </c>
      <c r="E11" s="4"/>
    </row>
    <row r="12" spans="1:5">
      <c r="A12" s="3" t="s">
        <v>101</v>
      </c>
      <c r="B12" s="4">
        <v>18</v>
      </c>
      <c r="C12" s="4"/>
      <c r="D12" s="4">
        <v>205</v>
      </c>
      <c r="E12" s="4"/>
    </row>
    <row r="13" spans="1:5">
      <c r="A13" s="7" t="s">
        <v>102</v>
      </c>
      <c r="B13" s="4" t="s">
        <v>5</v>
      </c>
      <c r="C13" s="4"/>
      <c r="D13" s="4" t="s">
        <v>5</v>
      </c>
      <c r="E13" s="4"/>
    </row>
    <row r="14" spans="1:5">
      <c r="A14" s="3" t="s">
        <v>103</v>
      </c>
      <c r="B14" s="4">
        <v>415</v>
      </c>
      <c r="C14" s="4"/>
      <c r="D14" s="10">
        <v>-88634</v>
      </c>
      <c r="E14" s="4"/>
    </row>
    <row r="15" spans="1:5" ht="30">
      <c r="A15" s="3" t="s">
        <v>59</v>
      </c>
      <c r="B15" s="10">
        <v>2396</v>
      </c>
      <c r="C15" s="4"/>
      <c r="D15" s="10">
        <v>17881</v>
      </c>
      <c r="E15" s="4"/>
    </row>
    <row r="16" spans="1:5" ht="30">
      <c r="A16" s="3" t="s">
        <v>104</v>
      </c>
      <c r="B16" s="10">
        <v>-40418</v>
      </c>
      <c r="C16" s="4"/>
      <c r="D16" s="10">
        <v>-40445</v>
      </c>
      <c r="E16" s="4"/>
    </row>
    <row r="17" spans="1:5">
      <c r="A17" s="3" t="s">
        <v>72</v>
      </c>
      <c r="B17" s="10">
        <v>-3301</v>
      </c>
      <c r="C17" s="4"/>
      <c r="D17" s="10">
        <v>1920</v>
      </c>
      <c r="E17" s="4"/>
    </row>
    <row r="18" spans="1:5">
      <c r="A18" s="3" t="s">
        <v>105</v>
      </c>
      <c r="B18" s="10">
        <v>-29114</v>
      </c>
      <c r="C18" s="4"/>
      <c r="D18" s="10">
        <v>-73491</v>
      </c>
      <c r="E18" s="4"/>
    </row>
    <row r="19" spans="1:5">
      <c r="A19" s="7" t="s">
        <v>106</v>
      </c>
      <c r="B19" s="4" t="s">
        <v>5</v>
      </c>
      <c r="C19" s="4"/>
      <c r="D19" s="4" t="s">
        <v>5</v>
      </c>
      <c r="E19" s="4"/>
    </row>
    <row r="20" spans="1:5">
      <c r="A20" s="3" t="s">
        <v>107</v>
      </c>
      <c r="B20" s="10">
        <v>-5764</v>
      </c>
      <c r="C20" s="4"/>
      <c r="D20" s="4">
        <v>-514</v>
      </c>
      <c r="E20" s="4"/>
    </row>
    <row r="21" spans="1:5">
      <c r="A21" s="3" t="s">
        <v>108</v>
      </c>
      <c r="B21" s="4">
        <v>-184</v>
      </c>
      <c r="C21" s="4"/>
      <c r="D21" s="10">
        <v>-1119</v>
      </c>
      <c r="E21" s="4"/>
    </row>
    <row r="22" spans="1:5" ht="30">
      <c r="A22" s="3" t="s">
        <v>109</v>
      </c>
      <c r="B22" s="10">
        <v>1086</v>
      </c>
      <c r="C22" s="4"/>
      <c r="D22" s="4">
        <v>0</v>
      </c>
      <c r="E22" s="4"/>
    </row>
    <row r="23" spans="1:5">
      <c r="A23" s="3" t="s">
        <v>110</v>
      </c>
      <c r="B23" s="10">
        <v>-4862</v>
      </c>
      <c r="C23" s="4"/>
      <c r="D23" s="10">
        <v>-1633</v>
      </c>
      <c r="E23" s="4"/>
    </row>
    <row r="24" spans="1:5">
      <c r="A24" s="7" t="s">
        <v>111</v>
      </c>
      <c r="B24" s="4" t="s">
        <v>5</v>
      </c>
      <c r="C24" s="4"/>
      <c r="D24" s="4" t="s">
        <v>5</v>
      </c>
      <c r="E24" s="4"/>
    </row>
    <row r="25" spans="1:5">
      <c r="A25" s="3" t="s">
        <v>112</v>
      </c>
      <c r="B25" s="4">
        <v>0</v>
      </c>
      <c r="C25" s="4"/>
      <c r="D25" s="10">
        <v>149800</v>
      </c>
      <c r="E25" s="4"/>
    </row>
    <row r="26" spans="1:5">
      <c r="A26" s="3" t="s">
        <v>113</v>
      </c>
      <c r="B26" s="10">
        <v>-15000</v>
      </c>
      <c r="C26" s="4"/>
      <c r="D26" s="10">
        <v>-109237</v>
      </c>
      <c r="E26" s="4"/>
    </row>
    <row r="27" spans="1:5" ht="30">
      <c r="A27" s="3" t="s">
        <v>114</v>
      </c>
      <c r="B27" s="10">
        <v>16472</v>
      </c>
      <c r="C27" s="4"/>
      <c r="D27" s="4">
        <v>0</v>
      </c>
      <c r="E27" s="4"/>
    </row>
    <row r="28" spans="1:5" ht="30">
      <c r="A28" s="3" t="s">
        <v>115</v>
      </c>
      <c r="B28" s="10">
        <v>-15759</v>
      </c>
      <c r="C28" s="4"/>
      <c r="D28" s="10">
        <v>-15398</v>
      </c>
      <c r="E28" s="4"/>
    </row>
    <row r="29" spans="1:5" ht="30">
      <c r="A29" s="3" t="s">
        <v>116</v>
      </c>
      <c r="B29" s="4">
        <v>-459</v>
      </c>
      <c r="C29" s="4"/>
      <c r="D29" s="10">
        <v>-1187</v>
      </c>
      <c r="E29" s="4"/>
    </row>
    <row r="30" spans="1:5" ht="30">
      <c r="A30" s="3" t="s">
        <v>117</v>
      </c>
      <c r="B30" s="10">
        <v>-14746</v>
      </c>
      <c r="C30" s="4"/>
      <c r="D30" s="10">
        <v>23978</v>
      </c>
      <c r="E30" s="4"/>
    </row>
    <row r="31" spans="1:5" ht="30">
      <c r="A31" s="3" t="s">
        <v>118</v>
      </c>
      <c r="B31" s="10">
        <v>-48722</v>
      </c>
      <c r="C31" s="4"/>
      <c r="D31" s="10">
        <v>-51146</v>
      </c>
      <c r="E31" s="4"/>
    </row>
    <row r="32" spans="1:5" ht="30">
      <c r="A32" s="3" t="s">
        <v>119</v>
      </c>
      <c r="B32" s="10">
        <v>170845</v>
      </c>
      <c r="C32" s="4"/>
      <c r="D32" s="10">
        <v>118775</v>
      </c>
      <c r="E32" s="4"/>
    </row>
    <row r="33" spans="1:5" ht="30">
      <c r="A33" s="3" t="s">
        <v>120</v>
      </c>
      <c r="B33" s="10">
        <v>122123</v>
      </c>
      <c r="C33" s="4"/>
      <c r="D33" s="10">
        <v>67629</v>
      </c>
      <c r="E33" s="4"/>
    </row>
    <row r="34" spans="1:5" ht="30">
      <c r="A34" s="3" t="s">
        <v>121</v>
      </c>
      <c r="B34" s="10">
        <v>5227</v>
      </c>
      <c r="C34" s="4"/>
      <c r="D34" s="10">
        <v>-1178</v>
      </c>
      <c r="E34" s="4"/>
    </row>
    <row r="35" spans="1:5">
      <c r="A35" s="3" t="s">
        <v>122</v>
      </c>
      <c r="B35" s="8">
        <v>28631</v>
      </c>
      <c r="C35" s="4"/>
      <c r="D35" s="8">
        <v>29703</v>
      </c>
      <c r="E35" s="4"/>
    </row>
    <row r="36" spans="1:5">
      <c r="A36" s="11"/>
      <c r="B36" s="11"/>
      <c r="C36" s="11"/>
      <c r="D36" s="11"/>
      <c r="E36" s="11"/>
    </row>
    <row r="37" spans="1:5" ht="30" customHeight="1">
      <c r="A37" s="3" t="s">
        <v>27</v>
      </c>
      <c r="B37" s="12" t="s">
        <v>123</v>
      </c>
      <c r="C37" s="12"/>
      <c r="D37" s="12"/>
      <c r="E37" s="12"/>
    </row>
  </sheetData>
  <mergeCells count="5">
    <mergeCell ref="B1:E1"/>
    <mergeCell ref="B2:C2"/>
    <mergeCell ref="D2:E2"/>
    <mergeCell ref="A36:E36"/>
    <mergeCell ref="B37:E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2.28515625" bestFit="1" customWidth="1"/>
    <col min="7" max="7" width="12.5703125" bestFit="1" customWidth="1"/>
    <col min="8" max="8" width="15.42578125" bestFit="1" customWidth="1"/>
    <col min="9" max="12" width="14" bestFit="1" customWidth="1"/>
    <col min="13" max="13" width="36.5703125" bestFit="1" customWidth="1"/>
    <col min="14" max="14" width="33" bestFit="1" customWidth="1"/>
    <col min="15" max="20" width="36.5703125" bestFit="1" customWidth="1"/>
  </cols>
  <sheetData>
    <row r="1" spans="1:20" ht="15" customHeight="1">
      <c r="A1" s="6" t="s">
        <v>920</v>
      </c>
      <c r="B1" s="6" t="s">
        <v>1</v>
      </c>
      <c r="C1" s="6"/>
      <c r="D1" s="6"/>
      <c r="E1" s="6"/>
      <c r="F1" s="1"/>
      <c r="G1" s="1"/>
      <c r="H1" s="1" t="s">
        <v>874</v>
      </c>
      <c r="I1" s="6" t="s">
        <v>1</v>
      </c>
      <c r="J1" s="6"/>
      <c r="K1" s="1"/>
      <c r="L1" s="1"/>
      <c r="M1" s="1" t="s">
        <v>1</v>
      </c>
      <c r="N1" s="1"/>
      <c r="O1" s="1" t="s">
        <v>1</v>
      </c>
      <c r="P1" s="1"/>
      <c r="Q1" s="6" t="s">
        <v>1</v>
      </c>
      <c r="R1" s="6"/>
      <c r="S1" s="6"/>
      <c r="T1" s="6"/>
    </row>
    <row r="2" spans="1:20">
      <c r="A2" s="6"/>
      <c r="B2" s="6" t="s">
        <v>2</v>
      </c>
      <c r="C2" s="6"/>
      <c r="D2" s="6" t="s">
        <v>24</v>
      </c>
      <c r="E2" s="6"/>
      <c r="F2" s="6" t="s">
        <v>54</v>
      </c>
      <c r="G2" s="6" t="s">
        <v>725</v>
      </c>
      <c r="H2" s="1" t="s">
        <v>921</v>
      </c>
      <c r="I2" s="1" t="s">
        <v>2</v>
      </c>
      <c r="J2" s="1" t="s">
        <v>24</v>
      </c>
      <c r="K2" s="1" t="s">
        <v>923</v>
      </c>
      <c r="L2" s="1" t="s">
        <v>924</v>
      </c>
      <c r="M2" s="1" t="s">
        <v>2</v>
      </c>
      <c r="N2" s="1" t="s">
        <v>2</v>
      </c>
      <c r="O2" s="1" t="s">
        <v>2</v>
      </c>
      <c r="P2" s="1" t="s">
        <v>54</v>
      </c>
      <c r="Q2" s="1" t="s">
        <v>2</v>
      </c>
      <c r="R2" s="1" t="s">
        <v>24</v>
      </c>
      <c r="S2" s="1" t="s">
        <v>2</v>
      </c>
      <c r="T2" s="1" t="s">
        <v>24</v>
      </c>
    </row>
    <row r="3" spans="1:20" ht="30">
      <c r="A3" s="6"/>
      <c r="B3" s="6"/>
      <c r="C3" s="6"/>
      <c r="D3" s="6"/>
      <c r="E3" s="6"/>
      <c r="F3" s="6"/>
      <c r="G3" s="6"/>
      <c r="H3" s="1" t="s">
        <v>922</v>
      </c>
      <c r="I3" s="1" t="s">
        <v>922</v>
      </c>
      <c r="J3" s="1" t="s">
        <v>922</v>
      </c>
      <c r="K3" s="1" t="s">
        <v>922</v>
      </c>
      <c r="L3" s="1" t="s">
        <v>922</v>
      </c>
      <c r="M3" s="1" t="s">
        <v>925</v>
      </c>
      <c r="N3" s="1" t="s">
        <v>926</v>
      </c>
      <c r="O3" s="1" t="s">
        <v>927</v>
      </c>
      <c r="P3" s="1" t="s">
        <v>927</v>
      </c>
      <c r="Q3" s="1" t="s">
        <v>918</v>
      </c>
      <c r="R3" s="1" t="s">
        <v>918</v>
      </c>
      <c r="S3" s="1" t="s">
        <v>928</v>
      </c>
      <c r="T3" s="1" t="s">
        <v>928</v>
      </c>
    </row>
    <row r="4" spans="1:20" ht="45">
      <c r="A4" s="7" t="s">
        <v>929</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3" t="s">
        <v>930</v>
      </c>
      <c r="B5" s="8">
        <v>700000</v>
      </c>
      <c r="C5" s="4"/>
      <c r="D5" s="8">
        <v>1200000</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3" t="s">
        <v>931</v>
      </c>
      <c r="B6" s="4">
        <v>2</v>
      </c>
      <c r="C6" s="4"/>
      <c r="D6" s="4" t="s">
        <v>5</v>
      </c>
      <c r="E6" s="4"/>
      <c r="F6" s="4" t="s">
        <v>5</v>
      </c>
      <c r="G6" s="4" t="s">
        <v>5</v>
      </c>
      <c r="H6" s="4" t="s">
        <v>5</v>
      </c>
      <c r="I6" s="4" t="s">
        <v>5</v>
      </c>
      <c r="J6" s="4" t="s">
        <v>5</v>
      </c>
      <c r="K6" s="4" t="s">
        <v>5</v>
      </c>
      <c r="L6" s="4" t="s">
        <v>5</v>
      </c>
      <c r="M6" s="4">
        <v>2</v>
      </c>
      <c r="N6" s="4" t="s">
        <v>5</v>
      </c>
      <c r="O6" s="4" t="s">
        <v>5</v>
      </c>
      <c r="P6" s="4" t="s">
        <v>5</v>
      </c>
      <c r="Q6" s="4" t="s">
        <v>5</v>
      </c>
      <c r="R6" s="4" t="s">
        <v>5</v>
      </c>
      <c r="S6" s="4" t="s">
        <v>5</v>
      </c>
      <c r="T6" s="4" t="s">
        <v>5</v>
      </c>
    </row>
    <row r="7" spans="1:20" ht="30">
      <c r="A7" s="3" t="s">
        <v>932</v>
      </c>
      <c r="B7" s="4" t="s">
        <v>5</v>
      </c>
      <c r="C7" s="4"/>
      <c r="D7" s="4" t="s">
        <v>5</v>
      </c>
      <c r="E7" s="4"/>
      <c r="F7" s="4" t="s">
        <v>5</v>
      </c>
      <c r="G7" s="4" t="s">
        <v>5</v>
      </c>
      <c r="H7" s="4" t="s">
        <v>5</v>
      </c>
      <c r="I7" s="4" t="s">
        <v>5</v>
      </c>
      <c r="J7" s="4" t="s">
        <v>5</v>
      </c>
      <c r="K7" s="4" t="s">
        <v>5</v>
      </c>
      <c r="L7" s="4" t="s">
        <v>5</v>
      </c>
      <c r="M7" s="153">
        <v>0.3</v>
      </c>
      <c r="N7" s="4" t="s">
        <v>5</v>
      </c>
      <c r="O7" s="4" t="s">
        <v>5</v>
      </c>
      <c r="P7" s="4" t="s">
        <v>5</v>
      </c>
      <c r="Q7" s="4" t="s">
        <v>5</v>
      </c>
      <c r="R7" s="4" t="s">
        <v>5</v>
      </c>
      <c r="S7" s="4" t="s">
        <v>5</v>
      </c>
      <c r="T7" s="4" t="s">
        <v>5</v>
      </c>
    </row>
    <row r="8" spans="1:20">
      <c r="A8" s="3" t="s">
        <v>933</v>
      </c>
      <c r="B8" s="4" t="s">
        <v>5</v>
      </c>
      <c r="C8" s="4"/>
      <c r="D8" s="4" t="s">
        <v>5</v>
      </c>
      <c r="E8" s="4"/>
      <c r="F8" s="4" t="s">
        <v>5</v>
      </c>
      <c r="G8" s="153">
        <v>0.25</v>
      </c>
      <c r="H8" s="4" t="s">
        <v>5</v>
      </c>
      <c r="I8" s="4" t="s">
        <v>5</v>
      </c>
      <c r="J8" s="4" t="s">
        <v>5</v>
      </c>
      <c r="K8" s="4" t="s">
        <v>5</v>
      </c>
      <c r="L8" s="4" t="s">
        <v>5</v>
      </c>
      <c r="M8" s="4" t="s">
        <v>5</v>
      </c>
      <c r="N8" s="4" t="s">
        <v>5</v>
      </c>
      <c r="O8" s="4" t="s">
        <v>5</v>
      </c>
      <c r="P8" s="4" t="s">
        <v>5</v>
      </c>
      <c r="Q8" s="153">
        <v>0.25</v>
      </c>
      <c r="R8" s="4" t="s">
        <v>5</v>
      </c>
      <c r="S8" s="4" t="s">
        <v>5</v>
      </c>
      <c r="T8" s="4" t="s">
        <v>5</v>
      </c>
    </row>
    <row r="9" spans="1:20">
      <c r="A9" s="3" t="s">
        <v>934</v>
      </c>
      <c r="B9" s="10">
        <v>2700000</v>
      </c>
      <c r="C9" s="4"/>
      <c r="D9" s="4" t="s">
        <v>5</v>
      </c>
      <c r="E9" s="4"/>
      <c r="F9" s="10">
        <v>2300000</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3" t="s">
        <v>935</v>
      </c>
      <c r="B10" s="10">
        <v>2000000</v>
      </c>
      <c r="C10" s="4"/>
      <c r="D10" s="10">
        <v>600000</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3" t="s">
        <v>936</v>
      </c>
      <c r="B11" s="10">
        <v>1900000</v>
      </c>
      <c r="C11" s="4"/>
      <c r="D11" s="10">
        <v>500000</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3" t="s">
        <v>31</v>
      </c>
      <c r="B12" s="10">
        <v>9747000</v>
      </c>
      <c r="C12" s="4"/>
      <c r="D12" s="10">
        <v>2446000</v>
      </c>
      <c r="E12" s="4"/>
      <c r="F12" s="4" t="s">
        <v>5</v>
      </c>
      <c r="G12" s="4" t="s">
        <v>5</v>
      </c>
      <c r="H12" s="4" t="s">
        <v>5</v>
      </c>
      <c r="I12" s="10">
        <v>9600000</v>
      </c>
      <c r="J12" s="4" t="s">
        <v>5</v>
      </c>
      <c r="K12" s="4" t="s">
        <v>5</v>
      </c>
      <c r="L12" s="4" t="s">
        <v>5</v>
      </c>
      <c r="M12" s="4" t="s">
        <v>5</v>
      </c>
      <c r="N12" s="4" t="s">
        <v>5</v>
      </c>
      <c r="O12" s="4" t="s">
        <v>5</v>
      </c>
      <c r="P12" s="4" t="s">
        <v>5</v>
      </c>
      <c r="Q12" s="4" t="s">
        <v>5</v>
      </c>
      <c r="R12" s="4" t="s">
        <v>5</v>
      </c>
      <c r="S12" s="10">
        <v>10300000</v>
      </c>
      <c r="T12" s="10">
        <v>4300000</v>
      </c>
    </row>
    <row r="13" spans="1:20" ht="17.25">
      <c r="A13" s="3" t="s">
        <v>26</v>
      </c>
      <c r="B13" s="10">
        <v>612759000</v>
      </c>
      <c r="C13" s="9" t="s">
        <v>27</v>
      </c>
      <c r="D13" s="10">
        <v>932108000</v>
      </c>
      <c r="E13" s="9" t="s">
        <v>27</v>
      </c>
      <c r="F13" s="4" t="s">
        <v>5</v>
      </c>
      <c r="G13" s="4" t="s">
        <v>5</v>
      </c>
      <c r="H13" s="4" t="s">
        <v>5</v>
      </c>
      <c r="I13" s="10">
        <v>4800000</v>
      </c>
      <c r="J13" s="10">
        <v>13400000</v>
      </c>
      <c r="K13" s="4" t="s">
        <v>5</v>
      </c>
      <c r="L13" s="4" t="s">
        <v>5</v>
      </c>
      <c r="M13" s="4" t="s">
        <v>5</v>
      </c>
      <c r="N13" s="4" t="s">
        <v>5</v>
      </c>
      <c r="O13" s="4" t="s">
        <v>5</v>
      </c>
      <c r="P13" s="4" t="s">
        <v>5</v>
      </c>
      <c r="Q13" s="10">
        <v>82400000</v>
      </c>
      <c r="R13" s="10">
        <v>113800000</v>
      </c>
      <c r="S13" s="4" t="s">
        <v>5</v>
      </c>
      <c r="T13" s="4" t="s">
        <v>5</v>
      </c>
    </row>
    <row r="14" spans="1:20">
      <c r="A14" s="3" t="s">
        <v>32</v>
      </c>
      <c r="B14" s="10">
        <v>17038000</v>
      </c>
      <c r="C14" s="4"/>
      <c r="D14" s="10">
        <v>42037000</v>
      </c>
      <c r="E14" s="4"/>
      <c r="F14" s="4" t="s">
        <v>5</v>
      </c>
      <c r="G14" s="4" t="s">
        <v>5</v>
      </c>
      <c r="H14" s="4" t="s">
        <v>5</v>
      </c>
      <c r="I14" s="10">
        <v>-1500000</v>
      </c>
      <c r="J14" s="10">
        <v>1400000</v>
      </c>
      <c r="K14" s="4" t="s">
        <v>5</v>
      </c>
      <c r="L14" s="4" t="s">
        <v>5</v>
      </c>
      <c r="M14" s="4" t="s">
        <v>5</v>
      </c>
      <c r="N14" s="4" t="s">
        <v>5</v>
      </c>
      <c r="O14" s="4" t="s">
        <v>5</v>
      </c>
      <c r="P14" s="4" t="s">
        <v>5</v>
      </c>
      <c r="Q14" s="4" t="s">
        <v>5</v>
      </c>
      <c r="R14" s="4" t="s">
        <v>5</v>
      </c>
      <c r="S14" s="4" t="s">
        <v>5</v>
      </c>
      <c r="T14" s="4" t="s">
        <v>5</v>
      </c>
    </row>
    <row r="15" spans="1:20">
      <c r="A15" s="3" t="s">
        <v>486</v>
      </c>
      <c r="B15" s="4" t="s">
        <v>5</v>
      </c>
      <c r="C15" s="4"/>
      <c r="D15" s="4" t="s">
        <v>5</v>
      </c>
      <c r="E15" s="4"/>
      <c r="F15" s="4" t="s">
        <v>5</v>
      </c>
      <c r="G15" s="4" t="s">
        <v>5</v>
      </c>
      <c r="H15" s="4" t="s">
        <v>5</v>
      </c>
      <c r="I15" s="10">
        <v>-1500000</v>
      </c>
      <c r="J15" s="10">
        <v>1400000</v>
      </c>
      <c r="K15" s="4" t="s">
        <v>5</v>
      </c>
      <c r="L15" s="4" t="s">
        <v>5</v>
      </c>
      <c r="M15" s="4" t="s">
        <v>5</v>
      </c>
      <c r="N15" s="4" t="s">
        <v>5</v>
      </c>
      <c r="O15" s="4" t="s">
        <v>5</v>
      </c>
      <c r="P15" s="4" t="s">
        <v>5</v>
      </c>
      <c r="Q15" s="4" t="s">
        <v>5</v>
      </c>
      <c r="R15" s="4" t="s">
        <v>5</v>
      </c>
      <c r="S15" s="4" t="s">
        <v>5</v>
      </c>
      <c r="T15" s="4" t="s">
        <v>5</v>
      </c>
    </row>
    <row r="16" spans="1:20">
      <c r="A16" s="3" t="s">
        <v>937</v>
      </c>
      <c r="B16" s="4" t="s">
        <v>5</v>
      </c>
      <c r="C16" s="4"/>
      <c r="D16" s="4" t="s">
        <v>5</v>
      </c>
      <c r="E16" s="4"/>
      <c r="F16" s="4" t="s">
        <v>5</v>
      </c>
      <c r="G16" s="4" t="s">
        <v>5</v>
      </c>
      <c r="H16" s="4" t="s">
        <v>5</v>
      </c>
      <c r="I16" s="10">
        <v>18800000</v>
      </c>
      <c r="J16" s="4" t="s">
        <v>5</v>
      </c>
      <c r="K16" s="4" t="s">
        <v>5</v>
      </c>
      <c r="L16" s="4" t="s">
        <v>5</v>
      </c>
      <c r="M16" s="4" t="s">
        <v>5</v>
      </c>
      <c r="N16" s="4" t="s">
        <v>5</v>
      </c>
      <c r="O16" s="4" t="s">
        <v>5</v>
      </c>
      <c r="P16" s="4" t="s">
        <v>5</v>
      </c>
      <c r="Q16" s="4" t="s">
        <v>5</v>
      </c>
      <c r="R16" s="4" t="s">
        <v>5</v>
      </c>
      <c r="S16" s="4" t="s">
        <v>5</v>
      </c>
      <c r="T16" s="4" t="s">
        <v>5</v>
      </c>
    </row>
    <row r="17" spans="1:20">
      <c r="A17" s="3" t="s">
        <v>938</v>
      </c>
      <c r="B17" s="4" t="s">
        <v>5</v>
      </c>
      <c r="C17" s="4"/>
      <c r="D17" s="4" t="s">
        <v>5</v>
      </c>
      <c r="E17" s="4"/>
      <c r="F17" s="4" t="s">
        <v>5</v>
      </c>
      <c r="G17" s="4" t="s">
        <v>5</v>
      </c>
      <c r="H17" s="4" t="s">
        <v>5</v>
      </c>
      <c r="I17" s="153">
        <v>0.51</v>
      </c>
      <c r="J17" s="4" t="s">
        <v>5</v>
      </c>
      <c r="K17" s="4" t="s">
        <v>5</v>
      </c>
      <c r="L17" s="4" t="s">
        <v>5</v>
      </c>
      <c r="M17" s="4" t="s">
        <v>5</v>
      </c>
      <c r="N17" s="4" t="s">
        <v>5</v>
      </c>
      <c r="O17" s="4" t="s">
        <v>5</v>
      </c>
      <c r="P17" s="4" t="s">
        <v>5</v>
      </c>
      <c r="Q17" s="4" t="s">
        <v>5</v>
      </c>
      <c r="R17" s="4" t="s">
        <v>5</v>
      </c>
      <c r="S17" s="4" t="s">
        <v>5</v>
      </c>
      <c r="T17" s="4" t="s">
        <v>5</v>
      </c>
    </row>
    <row r="18" spans="1:20">
      <c r="A18" s="3" t="s">
        <v>939</v>
      </c>
      <c r="B18" s="4" t="s">
        <v>5</v>
      </c>
      <c r="C18" s="4"/>
      <c r="D18" s="4" t="s">
        <v>5</v>
      </c>
      <c r="E18" s="4"/>
      <c r="F18" s="4" t="s">
        <v>5</v>
      </c>
      <c r="G18" s="4" t="s">
        <v>5</v>
      </c>
      <c r="H18" s="4" t="s">
        <v>5</v>
      </c>
      <c r="I18" s="4" t="s">
        <v>5</v>
      </c>
      <c r="J18" s="4" t="s">
        <v>5</v>
      </c>
      <c r="K18" s="4" t="s">
        <v>5</v>
      </c>
      <c r="L18" s="10">
        <v>95900000</v>
      </c>
      <c r="M18" s="4" t="s">
        <v>5</v>
      </c>
      <c r="N18" s="4" t="s">
        <v>5</v>
      </c>
      <c r="O18" s="4" t="s">
        <v>5</v>
      </c>
      <c r="P18" s="4" t="s">
        <v>5</v>
      </c>
      <c r="Q18" s="4" t="s">
        <v>5</v>
      </c>
      <c r="R18" s="4" t="s">
        <v>5</v>
      </c>
      <c r="S18" s="4" t="s">
        <v>5</v>
      </c>
      <c r="T18" s="4" t="s">
        <v>5</v>
      </c>
    </row>
    <row r="19" spans="1:20">
      <c r="A19" s="3" t="s">
        <v>940</v>
      </c>
      <c r="B19" s="4" t="s">
        <v>5</v>
      </c>
      <c r="C19" s="4"/>
      <c r="D19" s="4" t="s">
        <v>5</v>
      </c>
      <c r="E19" s="4"/>
      <c r="F19" s="4" t="s">
        <v>5</v>
      </c>
      <c r="G19" s="4" t="s">
        <v>5</v>
      </c>
      <c r="H19" s="4" t="s">
        <v>5</v>
      </c>
      <c r="I19" s="4" t="s">
        <v>5</v>
      </c>
      <c r="J19" s="4" t="s">
        <v>5</v>
      </c>
      <c r="K19" s="10">
        <v>102000000</v>
      </c>
      <c r="L19" s="4" t="s">
        <v>5</v>
      </c>
      <c r="M19" s="4" t="s">
        <v>5</v>
      </c>
      <c r="N19" s="4" t="s">
        <v>5</v>
      </c>
      <c r="O19" s="4" t="s">
        <v>5</v>
      </c>
      <c r="P19" s="4" t="s">
        <v>5</v>
      </c>
      <c r="Q19" s="4" t="s">
        <v>5</v>
      </c>
      <c r="R19" s="4" t="s">
        <v>5</v>
      </c>
      <c r="S19" s="4" t="s">
        <v>5</v>
      </c>
      <c r="T19" s="4" t="s">
        <v>5</v>
      </c>
    </row>
    <row r="20" spans="1:20">
      <c r="A20" s="3" t="s">
        <v>941</v>
      </c>
      <c r="B20" s="4" t="s">
        <v>5</v>
      </c>
      <c r="C20" s="4"/>
      <c r="D20" s="4" t="s">
        <v>5</v>
      </c>
      <c r="E20" s="4"/>
      <c r="F20" s="4" t="s">
        <v>5</v>
      </c>
      <c r="G20" s="4" t="s">
        <v>5</v>
      </c>
      <c r="H20" s="10">
        <v>300000</v>
      </c>
      <c r="I20" s="4" t="s">
        <v>5</v>
      </c>
      <c r="J20" s="4" t="s">
        <v>5</v>
      </c>
      <c r="K20" s="4" t="s">
        <v>5</v>
      </c>
      <c r="L20" s="4" t="s">
        <v>5</v>
      </c>
      <c r="M20" s="4" t="s">
        <v>5</v>
      </c>
      <c r="N20" s="4" t="s">
        <v>5</v>
      </c>
      <c r="O20" s="4" t="s">
        <v>5</v>
      </c>
      <c r="P20" s="4" t="s">
        <v>5</v>
      </c>
      <c r="Q20" s="4" t="s">
        <v>5</v>
      </c>
      <c r="R20" s="4" t="s">
        <v>5</v>
      </c>
      <c r="S20" s="4" t="s">
        <v>5</v>
      </c>
      <c r="T20" s="4" t="s">
        <v>5</v>
      </c>
    </row>
    <row r="21" spans="1:20">
      <c r="A21" s="3" t="s">
        <v>942</v>
      </c>
      <c r="B21" s="4" t="s">
        <v>5</v>
      </c>
      <c r="C21" s="4"/>
      <c r="D21" s="4" t="s">
        <v>5</v>
      </c>
      <c r="E21" s="4"/>
      <c r="F21" s="4" t="s">
        <v>5</v>
      </c>
      <c r="G21" s="4" t="s">
        <v>5</v>
      </c>
      <c r="H21" s="10">
        <v>19100000</v>
      </c>
      <c r="I21" s="4" t="s">
        <v>5</v>
      </c>
      <c r="J21" s="4" t="s">
        <v>5</v>
      </c>
      <c r="K21" s="4" t="s">
        <v>5</v>
      </c>
      <c r="L21" s="4" t="s">
        <v>5</v>
      </c>
      <c r="M21" s="4" t="s">
        <v>5</v>
      </c>
      <c r="N21" s="4" t="s">
        <v>5</v>
      </c>
      <c r="O21" s="4" t="s">
        <v>5</v>
      </c>
      <c r="P21" s="4" t="s">
        <v>5</v>
      </c>
      <c r="Q21" s="4" t="s">
        <v>5</v>
      </c>
      <c r="R21" s="4" t="s">
        <v>5</v>
      </c>
      <c r="S21" s="4" t="s">
        <v>5</v>
      </c>
      <c r="T21" s="4" t="s">
        <v>5</v>
      </c>
    </row>
    <row r="22" spans="1:20" ht="30">
      <c r="A22" s="3" t="s">
        <v>943</v>
      </c>
      <c r="B22" s="4" t="s">
        <v>5</v>
      </c>
      <c r="C22" s="4"/>
      <c r="D22" s="4" t="s">
        <v>5</v>
      </c>
      <c r="E22" s="4"/>
      <c r="F22" s="4" t="s">
        <v>5</v>
      </c>
      <c r="G22" s="4" t="s">
        <v>5</v>
      </c>
      <c r="H22" s="4" t="s">
        <v>5</v>
      </c>
      <c r="I22" s="4" t="s">
        <v>5</v>
      </c>
      <c r="J22" s="4" t="s">
        <v>5</v>
      </c>
      <c r="K22" s="4" t="s">
        <v>5</v>
      </c>
      <c r="L22" s="4" t="s">
        <v>5</v>
      </c>
      <c r="M22" s="4" t="s">
        <v>5</v>
      </c>
      <c r="N22" s="4" t="s">
        <v>5</v>
      </c>
      <c r="O22" s="10">
        <v>9200000</v>
      </c>
      <c r="P22" s="4" t="s">
        <v>5</v>
      </c>
      <c r="Q22" s="4" t="s">
        <v>5</v>
      </c>
      <c r="R22" s="4" t="s">
        <v>5</v>
      </c>
      <c r="S22" s="4" t="s">
        <v>5</v>
      </c>
      <c r="T22" s="4" t="s">
        <v>5</v>
      </c>
    </row>
    <row r="23" spans="1:20">
      <c r="A23" s="3" t="s">
        <v>944</v>
      </c>
      <c r="B23" s="4" t="s">
        <v>5</v>
      </c>
      <c r="C23" s="4"/>
      <c r="D23" s="4" t="s">
        <v>5</v>
      </c>
      <c r="E23" s="4"/>
      <c r="F23" s="4" t="s">
        <v>5</v>
      </c>
      <c r="G23" s="4" t="s">
        <v>5</v>
      </c>
      <c r="H23" s="4" t="s">
        <v>5</v>
      </c>
      <c r="I23" s="4" t="s">
        <v>5</v>
      </c>
      <c r="J23" s="4" t="s">
        <v>5</v>
      </c>
      <c r="K23" s="4" t="s">
        <v>5</v>
      </c>
      <c r="L23" s="4" t="s">
        <v>5</v>
      </c>
      <c r="M23" s="4" t="s">
        <v>5</v>
      </c>
      <c r="N23" s="4" t="s">
        <v>5</v>
      </c>
      <c r="O23" s="10">
        <v>3300000</v>
      </c>
      <c r="P23" s="10">
        <v>3500000</v>
      </c>
      <c r="Q23" s="4" t="s">
        <v>5</v>
      </c>
      <c r="R23" s="4" t="s">
        <v>5</v>
      </c>
      <c r="S23" s="4" t="s">
        <v>5</v>
      </c>
      <c r="T23" s="4" t="s">
        <v>5</v>
      </c>
    </row>
    <row r="24" spans="1:20" ht="30">
      <c r="A24" s="3" t="s">
        <v>945</v>
      </c>
      <c r="B24" s="4" t="s">
        <v>5</v>
      </c>
      <c r="C24" s="4"/>
      <c r="D24" s="4" t="s">
        <v>5</v>
      </c>
      <c r="E24" s="4"/>
      <c r="F24" s="4" t="s">
        <v>5</v>
      </c>
      <c r="G24" s="4" t="s">
        <v>5</v>
      </c>
      <c r="H24" s="4" t="s">
        <v>5</v>
      </c>
      <c r="I24" s="4" t="s">
        <v>5</v>
      </c>
      <c r="J24" s="4" t="s">
        <v>5</v>
      </c>
      <c r="K24" s="4" t="s">
        <v>5</v>
      </c>
      <c r="L24" s="4" t="s">
        <v>5</v>
      </c>
      <c r="M24" s="4" t="s">
        <v>5</v>
      </c>
      <c r="N24" s="8">
        <v>12600000</v>
      </c>
      <c r="O24" s="4" t="s">
        <v>5</v>
      </c>
      <c r="P24" s="4" t="s">
        <v>5</v>
      </c>
      <c r="Q24" s="4" t="s">
        <v>5</v>
      </c>
      <c r="R24" s="4" t="s">
        <v>5</v>
      </c>
      <c r="S24" s="4" t="s">
        <v>5</v>
      </c>
      <c r="T24" s="4" t="s">
        <v>5</v>
      </c>
    </row>
    <row r="25" spans="1:20">
      <c r="A25" s="11"/>
      <c r="B25" s="11"/>
      <c r="C25" s="11"/>
      <c r="D25" s="11"/>
      <c r="E25" s="11"/>
      <c r="F25" s="11"/>
      <c r="G25" s="11"/>
      <c r="H25" s="11"/>
      <c r="I25" s="11"/>
      <c r="J25" s="11"/>
      <c r="K25" s="11"/>
      <c r="L25" s="11"/>
      <c r="M25" s="11"/>
      <c r="N25" s="11"/>
      <c r="O25" s="11"/>
      <c r="P25" s="11"/>
      <c r="Q25" s="11"/>
      <c r="R25" s="11"/>
      <c r="S25" s="11"/>
      <c r="T25" s="11"/>
    </row>
    <row r="26" spans="1:20" ht="15" customHeight="1">
      <c r="A26" s="3" t="s">
        <v>27</v>
      </c>
      <c r="B26" s="12" t="s">
        <v>42</v>
      </c>
      <c r="C26" s="12"/>
      <c r="D26" s="12"/>
      <c r="E26" s="12"/>
      <c r="F26" s="12"/>
      <c r="G26" s="12"/>
      <c r="H26" s="12"/>
      <c r="I26" s="12"/>
      <c r="J26" s="12"/>
      <c r="K26" s="12"/>
      <c r="L26" s="12"/>
      <c r="M26" s="12"/>
      <c r="N26" s="12"/>
      <c r="O26" s="12"/>
      <c r="P26" s="12"/>
      <c r="Q26" s="12"/>
      <c r="R26" s="12"/>
      <c r="S26" s="12"/>
      <c r="T26" s="12"/>
    </row>
  </sheetData>
  <mergeCells count="10">
    <mergeCell ref="A25:T25"/>
    <mergeCell ref="B26:T26"/>
    <mergeCell ref="A1:A3"/>
    <mergeCell ref="B1:E1"/>
    <mergeCell ref="I1:J1"/>
    <mergeCell ref="Q1:T1"/>
    <mergeCell ref="B2:C3"/>
    <mergeCell ref="D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25.5703125" bestFit="1" customWidth="1"/>
  </cols>
  <sheetData>
    <row r="1" spans="1:5" ht="30">
      <c r="A1" s="1" t="s">
        <v>946</v>
      </c>
      <c r="B1" s="1" t="s">
        <v>1</v>
      </c>
      <c r="C1" s="1"/>
      <c r="D1" s="1" t="s">
        <v>1</v>
      </c>
      <c r="E1" s="1"/>
    </row>
    <row r="2" spans="1:5" ht="30">
      <c r="A2" s="1" t="s">
        <v>947</v>
      </c>
      <c r="B2" s="6" t="s">
        <v>2</v>
      </c>
      <c r="C2" s="6" t="s">
        <v>54</v>
      </c>
      <c r="D2" s="1" t="s">
        <v>2</v>
      </c>
      <c r="E2" s="1" t="s">
        <v>949</v>
      </c>
    </row>
    <row r="3" spans="1:5">
      <c r="A3" s="1"/>
      <c r="B3" s="6"/>
      <c r="C3" s="6"/>
      <c r="D3" s="1" t="s">
        <v>948</v>
      </c>
      <c r="E3" s="1" t="s">
        <v>948</v>
      </c>
    </row>
    <row r="4" spans="1:5" ht="45">
      <c r="A4" s="7" t="s">
        <v>950</v>
      </c>
      <c r="B4" s="4" t="s">
        <v>5</v>
      </c>
      <c r="C4" s="4" t="s">
        <v>5</v>
      </c>
      <c r="D4" s="4" t="s">
        <v>5</v>
      </c>
      <c r="E4" s="4" t="s">
        <v>5</v>
      </c>
    </row>
    <row r="5" spans="1:5">
      <c r="A5" s="3" t="s">
        <v>91</v>
      </c>
      <c r="B5" s="10">
        <v>1000000</v>
      </c>
      <c r="C5" s="10">
        <v>1000000</v>
      </c>
      <c r="D5" s="4" t="s">
        <v>5</v>
      </c>
      <c r="E5" s="10">
        <v>100000</v>
      </c>
    </row>
    <row r="6" spans="1:5">
      <c r="A6" s="3" t="s">
        <v>951</v>
      </c>
      <c r="B6" s="13">
        <v>2.8</v>
      </c>
      <c r="C6" s="4" t="s">
        <v>5</v>
      </c>
      <c r="D6" s="4" t="s">
        <v>5</v>
      </c>
      <c r="E6" s="4" t="s">
        <v>5</v>
      </c>
    </row>
    <row r="7" spans="1:5">
      <c r="A7" s="3" t="s">
        <v>952</v>
      </c>
      <c r="B7" s="13">
        <v>1.5</v>
      </c>
      <c r="C7" s="4" t="s">
        <v>5</v>
      </c>
      <c r="D7" s="13">
        <v>2.2999999999999998</v>
      </c>
      <c r="E7" s="4" t="s">
        <v>5</v>
      </c>
    </row>
    <row r="8" spans="1:5">
      <c r="A8" s="3" t="s">
        <v>953</v>
      </c>
      <c r="B8" s="4" t="s">
        <v>5</v>
      </c>
      <c r="C8" s="4" t="s">
        <v>5</v>
      </c>
      <c r="D8" s="4" t="s">
        <v>954</v>
      </c>
      <c r="E8" s="4" t="s">
        <v>5</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955</v>
      </c>
      <c r="B1" s="1" t="s">
        <v>1</v>
      </c>
      <c r="C1" s="1"/>
    </row>
    <row r="2" spans="1:3">
      <c r="A2" s="6"/>
      <c r="B2" s="1" t="s">
        <v>2</v>
      </c>
      <c r="C2" s="1" t="s">
        <v>54</v>
      </c>
    </row>
    <row r="3" spans="1:3" ht="45">
      <c r="A3" s="7" t="s">
        <v>950</v>
      </c>
      <c r="B3" s="4" t="s">
        <v>5</v>
      </c>
      <c r="C3" s="4" t="s">
        <v>5</v>
      </c>
    </row>
    <row r="4" spans="1:3" ht="45">
      <c r="A4" s="3" t="s">
        <v>956</v>
      </c>
      <c r="B4" s="10">
        <v>6603</v>
      </c>
      <c r="C4" s="10">
        <v>3144</v>
      </c>
    </row>
    <row r="5" spans="1:3" ht="60">
      <c r="A5" s="3" t="s">
        <v>957</v>
      </c>
      <c r="B5" s="13">
        <v>786.98</v>
      </c>
      <c r="C5" s="13">
        <v>594.70000000000005</v>
      </c>
    </row>
    <row r="6" spans="1:3" ht="45">
      <c r="A6" s="3" t="s">
        <v>958</v>
      </c>
      <c r="B6" s="10">
        <v>3459</v>
      </c>
      <c r="C6" s="4" t="s">
        <v>5</v>
      </c>
    </row>
    <row r="7" spans="1:3" ht="45">
      <c r="A7" s="3" t="s">
        <v>959</v>
      </c>
      <c r="B7" s="4">
        <v>0</v>
      </c>
      <c r="C7" s="4" t="s">
        <v>5</v>
      </c>
    </row>
    <row r="8" spans="1:3" ht="75">
      <c r="A8" s="3" t="s">
        <v>960</v>
      </c>
      <c r="B8" s="8">
        <v>0</v>
      </c>
      <c r="C8" s="4" t="s">
        <v>5</v>
      </c>
    </row>
    <row r="9" spans="1:3" ht="45">
      <c r="A9" s="3" t="s">
        <v>961</v>
      </c>
      <c r="B9" s="4">
        <v>0</v>
      </c>
      <c r="C9" s="4" t="s">
        <v>5</v>
      </c>
    </row>
    <row r="10" spans="1:3" ht="75">
      <c r="A10" s="3" t="s">
        <v>962</v>
      </c>
      <c r="B10" s="8">
        <v>0</v>
      </c>
      <c r="C10" s="4" t="s">
        <v>5</v>
      </c>
    </row>
    <row r="11" spans="1:3">
      <c r="A11" s="3" t="s">
        <v>963</v>
      </c>
      <c r="B11" s="4" t="s">
        <v>5</v>
      </c>
      <c r="C11" s="4" t="s">
        <v>5</v>
      </c>
    </row>
    <row r="12" spans="1:3" ht="45">
      <c r="A12" s="7" t="s">
        <v>950</v>
      </c>
      <c r="B12" s="4" t="s">
        <v>5</v>
      </c>
      <c r="C12" s="4" t="s">
        <v>5</v>
      </c>
    </row>
    <row r="13" spans="1:3" ht="45">
      <c r="A13" s="3" t="s">
        <v>958</v>
      </c>
      <c r="B13" s="4">
        <v>0</v>
      </c>
      <c r="C13" s="4" t="s">
        <v>5</v>
      </c>
    </row>
    <row r="14" spans="1:3" ht="75">
      <c r="A14" s="3" t="s">
        <v>964</v>
      </c>
      <c r="B14" s="8">
        <v>0</v>
      </c>
      <c r="C14" s="4" t="s">
        <v>5</v>
      </c>
    </row>
    <row r="15" spans="1:3">
      <c r="A15" s="3" t="s">
        <v>965</v>
      </c>
      <c r="B15" s="4" t="s">
        <v>5</v>
      </c>
      <c r="C15" s="4" t="s">
        <v>5</v>
      </c>
    </row>
    <row r="16" spans="1:3" ht="45">
      <c r="A16" s="7" t="s">
        <v>950</v>
      </c>
      <c r="B16" s="4" t="s">
        <v>5</v>
      </c>
      <c r="C16" s="4" t="s">
        <v>5</v>
      </c>
    </row>
    <row r="17" spans="1:3" ht="45">
      <c r="A17" s="3" t="s">
        <v>958</v>
      </c>
      <c r="B17" s="10">
        <v>3459</v>
      </c>
      <c r="C17" s="4" t="s">
        <v>5</v>
      </c>
    </row>
    <row r="18" spans="1:3" ht="75">
      <c r="A18" s="3" t="s">
        <v>964</v>
      </c>
      <c r="B18" s="13">
        <v>819.26</v>
      </c>
      <c r="C18" s="4" t="s">
        <v>5</v>
      </c>
    </row>
    <row r="19" spans="1:3" ht="45">
      <c r="A19" s="3" t="s">
        <v>966</v>
      </c>
      <c r="B19" s="4" t="s">
        <v>967</v>
      </c>
      <c r="C19"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968</v>
      </c>
      <c r="B1" s="1" t="s">
        <v>1</v>
      </c>
      <c r="C1" s="1"/>
    </row>
    <row r="2" spans="1:3">
      <c r="A2" s="6"/>
      <c r="B2" s="1" t="s">
        <v>2</v>
      </c>
      <c r="C2" s="1" t="s">
        <v>54</v>
      </c>
    </row>
    <row r="3" spans="1:3" ht="45">
      <c r="A3" s="7" t="s">
        <v>489</v>
      </c>
      <c r="B3" s="4" t="s">
        <v>5</v>
      </c>
      <c r="C3" s="4" t="s">
        <v>5</v>
      </c>
    </row>
    <row r="4" spans="1:3" ht="60">
      <c r="A4" s="3" t="s">
        <v>969</v>
      </c>
      <c r="B4" s="10">
        <v>4221</v>
      </c>
      <c r="C4" s="10">
        <v>2123</v>
      </c>
    </row>
    <row r="5" spans="1:3" ht="60">
      <c r="A5" s="3" t="s">
        <v>970</v>
      </c>
      <c r="B5" s="13">
        <v>788.97</v>
      </c>
      <c r="C5" s="13">
        <v>603.37</v>
      </c>
    </row>
    <row r="6" spans="1:3" ht="45">
      <c r="A6" s="3" t="s">
        <v>958</v>
      </c>
      <c r="B6" s="10">
        <v>3459</v>
      </c>
      <c r="C6" s="4" t="s">
        <v>5</v>
      </c>
    </row>
    <row r="7" spans="1:3" ht="75">
      <c r="A7" s="3" t="s">
        <v>971</v>
      </c>
      <c r="B7" s="13">
        <v>819.26</v>
      </c>
      <c r="C7" s="4" t="s">
        <v>5</v>
      </c>
    </row>
    <row r="8" spans="1:3" ht="60">
      <c r="A8" s="3" t="s">
        <v>972</v>
      </c>
      <c r="B8" s="10">
        <v>-1361</v>
      </c>
      <c r="C8" s="4" t="s">
        <v>5</v>
      </c>
    </row>
    <row r="9" spans="1:3" ht="60">
      <c r="A9" s="3" t="s">
        <v>973</v>
      </c>
      <c r="B9" s="13">
        <v>783.45</v>
      </c>
      <c r="C9" s="4" t="s">
        <v>5</v>
      </c>
    </row>
    <row r="10" spans="1:3" ht="60">
      <c r="A10" s="3" t="s">
        <v>974</v>
      </c>
      <c r="B10" s="4">
        <v>0</v>
      </c>
      <c r="C10" s="4" t="s">
        <v>5</v>
      </c>
    </row>
    <row r="11" spans="1:3" ht="75">
      <c r="A11" s="3" t="s">
        <v>975</v>
      </c>
      <c r="B11" s="8">
        <v>0</v>
      </c>
      <c r="C11"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76</v>
      </c>
      <c r="B1" s="6" t="s">
        <v>1</v>
      </c>
      <c r="C1" s="6"/>
      <c r="D1" s="6"/>
      <c r="E1" s="6"/>
    </row>
    <row r="2" spans="1:5" ht="30">
      <c r="A2" s="1" t="s">
        <v>23</v>
      </c>
      <c r="B2" s="6" t="s">
        <v>2</v>
      </c>
      <c r="C2" s="6"/>
      <c r="D2" s="6" t="s">
        <v>24</v>
      </c>
      <c r="E2" s="6"/>
    </row>
    <row r="3" spans="1:5" ht="30">
      <c r="A3" s="7" t="s">
        <v>977</v>
      </c>
      <c r="B3" s="4" t="s">
        <v>5</v>
      </c>
      <c r="C3" s="4"/>
      <c r="D3" s="4" t="s">
        <v>5</v>
      </c>
      <c r="E3" s="4"/>
    </row>
    <row r="4" spans="1:5" ht="17.25">
      <c r="A4" s="3" t="s">
        <v>26</v>
      </c>
      <c r="B4" s="8">
        <v>612759</v>
      </c>
      <c r="C4" s="9" t="s">
        <v>27</v>
      </c>
      <c r="D4" s="8">
        <v>932108</v>
      </c>
      <c r="E4" s="9" t="s">
        <v>27</v>
      </c>
    </row>
    <row r="5" spans="1:5">
      <c r="A5" s="3" t="s">
        <v>28</v>
      </c>
      <c r="B5" s="10">
        <v>560490</v>
      </c>
      <c r="C5" s="4"/>
      <c r="D5" s="10">
        <v>845125</v>
      </c>
      <c r="E5" s="4"/>
    </row>
    <row r="6" spans="1:5">
      <c r="A6" s="3" t="s">
        <v>39</v>
      </c>
      <c r="B6" s="4">
        <v>-121</v>
      </c>
      <c r="C6" s="4"/>
      <c r="D6" s="10">
        <v>16195</v>
      </c>
      <c r="E6" s="4"/>
    </row>
    <row r="7" spans="1:5">
      <c r="A7" s="3" t="s">
        <v>978</v>
      </c>
      <c r="B7" s="4" t="s">
        <v>5</v>
      </c>
      <c r="C7" s="4"/>
      <c r="D7" s="4" t="s">
        <v>5</v>
      </c>
      <c r="E7" s="4"/>
    </row>
    <row r="8" spans="1:5" ht="30">
      <c r="A8" s="7" t="s">
        <v>977</v>
      </c>
      <c r="B8" s="4" t="s">
        <v>5</v>
      </c>
      <c r="C8" s="4"/>
      <c r="D8" s="4" t="s">
        <v>5</v>
      </c>
      <c r="E8" s="4"/>
    </row>
    <row r="9" spans="1:5">
      <c r="A9" s="3" t="s">
        <v>979</v>
      </c>
      <c r="B9" s="153">
        <v>0.7</v>
      </c>
      <c r="C9" s="4"/>
      <c r="D9" s="4" t="s">
        <v>5</v>
      </c>
      <c r="E9" s="4"/>
    </row>
    <row r="10" spans="1:5">
      <c r="A10" s="3" t="s">
        <v>26</v>
      </c>
      <c r="B10" s="10">
        <v>191300</v>
      </c>
      <c r="C10" s="4"/>
      <c r="D10" s="10">
        <v>362700</v>
      </c>
      <c r="E10" s="4"/>
    </row>
    <row r="11" spans="1:5">
      <c r="A11" s="3" t="s">
        <v>28</v>
      </c>
      <c r="B11" s="10">
        <v>178600</v>
      </c>
      <c r="C11" s="4"/>
      <c r="D11" s="10">
        <v>338500</v>
      </c>
      <c r="E11" s="4"/>
    </row>
    <row r="12" spans="1:5">
      <c r="A12" s="3" t="s">
        <v>39</v>
      </c>
      <c r="B12" s="8">
        <v>5000</v>
      </c>
      <c r="C12" s="4"/>
      <c r="D12" s="8">
        <v>10600</v>
      </c>
      <c r="E12" s="4"/>
    </row>
    <row r="13" spans="1:5">
      <c r="A13" s="11"/>
      <c r="B13" s="11"/>
      <c r="C13" s="11"/>
      <c r="D13" s="11"/>
      <c r="E13" s="11"/>
    </row>
    <row r="14" spans="1:5" ht="60" customHeight="1">
      <c r="A14" s="3" t="s">
        <v>27</v>
      </c>
      <c r="B14" s="12" t="s">
        <v>42</v>
      </c>
      <c r="C14" s="12"/>
      <c r="D14" s="12"/>
      <c r="E14" s="12"/>
    </row>
  </sheetData>
  <mergeCells count="5">
    <mergeCell ref="B1:E1"/>
    <mergeCell ref="B2:C2"/>
    <mergeCell ref="D2:E2"/>
    <mergeCell ref="A13:E13"/>
    <mergeCell ref="B14:E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80</v>
      </c>
      <c r="B1" s="6" t="s">
        <v>1</v>
      </c>
      <c r="C1" s="6"/>
      <c r="D1" s="6"/>
      <c r="E1" s="6"/>
    </row>
    <row r="2" spans="1:5" ht="30">
      <c r="A2" s="1" t="s">
        <v>23</v>
      </c>
      <c r="B2" s="6" t="s">
        <v>2</v>
      </c>
      <c r="C2" s="6"/>
      <c r="D2" s="6" t="s">
        <v>24</v>
      </c>
      <c r="E2" s="6"/>
    </row>
    <row r="3" spans="1:5" ht="30">
      <c r="A3" s="7" t="s">
        <v>981</v>
      </c>
      <c r="B3" s="4" t="s">
        <v>5</v>
      </c>
      <c r="C3" s="4"/>
      <c r="D3" s="4" t="s">
        <v>5</v>
      </c>
      <c r="E3" s="4"/>
    </row>
    <row r="4" spans="1:5" ht="17.25">
      <c r="A4" s="3" t="s">
        <v>26</v>
      </c>
      <c r="B4" s="8">
        <v>612759</v>
      </c>
      <c r="C4" s="9" t="s">
        <v>27</v>
      </c>
      <c r="D4" s="8">
        <v>932108</v>
      </c>
      <c r="E4" s="9" t="s">
        <v>27</v>
      </c>
    </row>
    <row r="5" spans="1:5">
      <c r="A5" s="3" t="s">
        <v>28</v>
      </c>
      <c r="B5" s="10">
        <v>-560490</v>
      </c>
      <c r="C5" s="4"/>
      <c r="D5" s="10">
        <v>-845125</v>
      </c>
      <c r="E5" s="4"/>
    </row>
    <row r="6" spans="1:5" ht="30">
      <c r="A6" s="3" t="s">
        <v>29</v>
      </c>
      <c r="B6" s="10">
        <v>-33475</v>
      </c>
      <c r="C6" s="4"/>
      <c r="D6" s="10">
        <v>-35544</v>
      </c>
      <c r="E6" s="4"/>
    </row>
    <row r="7" spans="1:5" ht="30">
      <c r="A7" s="3" t="s">
        <v>30</v>
      </c>
      <c r="B7" s="10">
        <v>-11503</v>
      </c>
      <c r="C7" s="4"/>
      <c r="D7" s="10">
        <v>-11848</v>
      </c>
      <c r="E7" s="4"/>
    </row>
    <row r="8" spans="1:5">
      <c r="A8" s="3" t="s">
        <v>31</v>
      </c>
      <c r="B8" s="10">
        <v>9747</v>
      </c>
      <c r="C8" s="4"/>
      <c r="D8" s="10">
        <v>2446</v>
      </c>
      <c r="E8" s="4"/>
    </row>
    <row r="9" spans="1:5">
      <c r="A9" s="3" t="s">
        <v>32</v>
      </c>
      <c r="B9" s="10">
        <v>17038</v>
      </c>
      <c r="C9" s="4"/>
      <c r="D9" s="10">
        <v>42037</v>
      </c>
      <c r="E9" s="4"/>
    </row>
    <row r="10" spans="1:5">
      <c r="A10" s="3" t="s">
        <v>33</v>
      </c>
      <c r="B10" s="10">
        <v>-18017</v>
      </c>
      <c r="C10" s="4"/>
      <c r="D10" s="10">
        <v>-19163</v>
      </c>
      <c r="E10" s="4"/>
    </row>
    <row r="11" spans="1:5">
      <c r="A11" s="3" t="s">
        <v>34</v>
      </c>
      <c r="B11" s="4">
        <v>-172</v>
      </c>
      <c r="C11" s="4"/>
      <c r="D11" s="4">
        <v>0</v>
      </c>
      <c r="E11" s="4"/>
    </row>
    <row r="12" spans="1:5">
      <c r="A12" s="3" t="s">
        <v>35</v>
      </c>
      <c r="B12" s="4">
        <v>52</v>
      </c>
      <c r="C12" s="4"/>
      <c r="D12" s="4">
        <v>18</v>
      </c>
      <c r="E12" s="4"/>
    </row>
    <row r="13" spans="1:5" ht="30">
      <c r="A13" s="3" t="s">
        <v>982</v>
      </c>
      <c r="B13" s="4">
        <v>0</v>
      </c>
      <c r="C13" s="4"/>
      <c r="D13" s="4">
        <v>0</v>
      </c>
      <c r="E13" s="4"/>
    </row>
    <row r="14" spans="1:5">
      <c r="A14" s="3" t="s">
        <v>36</v>
      </c>
      <c r="B14" s="4">
        <v>889</v>
      </c>
      <c r="C14" s="4"/>
      <c r="D14" s="10">
        <v>2098</v>
      </c>
      <c r="E14" s="4"/>
    </row>
    <row r="15" spans="1:5">
      <c r="A15" s="3" t="s">
        <v>578</v>
      </c>
      <c r="B15" s="4">
        <v>-210</v>
      </c>
      <c r="C15" s="4"/>
      <c r="D15" s="10">
        <v>24990</v>
      </c>
      <c r="E15" s="4"/>
    </row>
    <row r="16" spans="1:5">
      <c r="A16" s="3" t="s">
        <v>38</v>
      </c>
      <c r="B16" s="4">
        <v>89</v>
      </c>
      <c r="C16" s="4"/>
      <c r="D16" s="10">
        <v>-8795</v>
      </c>
      <c r="E16" s="4"/>
    </row>
    <row r="17" spans="1:5">
      <c r="A17" s="3" t="s">
        <v>486</v>
      </c>
      <c r="B17" s="4">
        <v>-121</v>
      </c>
      <c r="C17" s="4"/>
      <c r="D17" s="10">
        <v>16195</v>
      </c>
      <c r="E17" s="4"/>
    </row>
    <row r="18" spans="1:5">
      <c r="A18" s="3" t="s">
        <v>983</v>
      </c>
      <c r="B18" s="4">
        <v>-645</v>
      </c>
      <c r="C18" s="4"/>
      <c r="D18" s="10">
        <v>-1192</v>
      </c>
      <c r="E18" s="4"/>
    </row>
    <row r="19" spans="1:5" ht="30">
      <c r="A19" s="3" t="s">
        <v>984</v>
      </c>
      <c r="B19" s="4">
        <v>-766</v>
      </c>
      <c r="C19" s="4"/>
      <c r="D19" s="10">
        <v>15003</v>
      </c>
      <c r="E19" s="4"/>
    </row>
    <row r="20" spans="1:5">
      <c r="A20" s="3" t="s">
        <v>985</v>
      </c>
      <c r="B20" s="4" t="s">
        <v>5</v>
      </c>
      <c r="C20" s="4"/>
      <c r="D20" s="4" t="s">
        <v>5</v>
      </c>
      <c r="E20" s="4"/>
    </row>
    <row r="21" spans="1:5" ht="30">
      <c r="A21" s="7" t="s">
        <v>981</v>
      </c>
      <c r="B21" s="4" t="s">
        <v>5</v>
      </c>
      <c r="C21" s="4"/>
      <c r="D21" s="4" t="s">
        <v>5</v>
      </c>
      <c r="E21" s="4"/>
    </row>
    <row r="22" spans="1:5">
      <c r="A22" s="3" t="s">
        <v>26</v>
      </c>
      <c r="B22" s="4">
        <v>0</v>
      </c>
      <c r="C22" s="4"/>
      <c r="D22" s="4">
        <v>0</v>
      </c>
      <c r="E22" s="4"/>
    </row>
    <row r="23" spans="1:5">
      <c r="A23" s="3" t="s">
        <v>28</v>
      </c>
      <c r="B23" s="4">
        <v>0</v>
      </c>
      <c r="C23" s="4"/>
      <c r="D23" s="4">
        <v>0</v>
      </c>
      <c r="E23" s="4"/>
    </row>
    <row r="24" spans="1:5" ht="30">
      <c r="A24" s="3" t="s">
        <v>29</v>
      </c>
      <c r="B24" s="4">
        <v>0</v>
      </c>
      <c r="C24" s="4"/>
      <c r="D24" s="4">
        <v>0</v>
      </c>
      <c r="E24" s="4"/>
    </row>
    <row r="25" spans="1:5" ht="30">
      <c r="A25" s="3" t="s">
        <v>30</v>
      </c>
      <c r="B25" s="4">
        <v>0</v>
      </c>
      <c r="C25" s="4"/>
      <c r="D25" s="4">
        <v>0</v>
      </c>
      <c r="E25" s="4"/>
    </row>
    <row r="26" spans="1:5">
      <c r="A26" s="3" t="s">
        <v>31</v>
      </c>
      <c r="B26" s="4">
        <v>0</v>
      </c>
      <c r="C26" s="4"/>
      <c r="D26" s="4">
        <v>0</v>
      </c>
      <c r="E26" s="4"/>
    </row>
    <row r="27" spans="1:5">
      <c r="A27" s="3" t="s">
        <v>32</v>
      </c>
      <c r="B27" s="4">
        <v>0</v>
      </c>
      <c r="C27" s="4"/>
      <c r="D27" s="4">
        <v>0</v>
      </c>
      <c r="E27" s="4"/>
    </row>
    <row r="28" spans="1:5">
      <c r="A28" s="3" t="s">
        <v>33</v>
      </c>
      <c r="B28" s="4">
        <v>0</v>
      </c>
      <c r="C28" s="4"/>
      <c r="D28" s="4">
        <v>0</v>
      </c>
      <c r="E28" s="4"/>
    </row>
    <row r="29" spans="1:5">
      <c r="A29" s="3" t="s">
        <v>34</v>
      </c>
      <c r="B29" s="4">
        <v>0</v>
      </c>
      <c r="C29" s="4"/>
      <c r="D29" s="4" t="s">
        <v>5</v>
      </c>
      <c r="E29" s="4"/>
    </row>
    <row r="30" spans="1:5">
      <c r="A30" s="3" t="s">
        <v>35</v>
      </c>
      <c r="B30" s="4">
        <v>0</v>
      </c>
      <c r="C30" s="4"/>
      <c r="D30" s="4">
        <v>0</v>
      </c>
      <c r="E30" s="4"/>
    </row>
    <row r="31" spans="1:5" ht="30">
      <c r="A31" s="3" t="s">
        <v>982</v>
      </c>
      <c r="B31" s="4">
        <v>-766</v>
      </c>
      <c r="C31" s="4"/>
      <c r="D31" s="10">
        <v>15003</v>
      </c>
      <c r="E31" s="4"/>
    </row>
    <row r="32" spans="1:5">
      <c r="A32" s="3" t="s">
        <v>36</v>
      </c>
      <c r="B32" s="4">
        <v>0</v>
      </c>
      <c r="C32" s="4"/>
      <c r="D32" s="4">
        <v>0</v>
      </c>
      <c r="E32" s="4"/>
    </row>
    <row r="33" spans="1:5">
      <c r="A33" s="3" t="s">
        <v>578</v>
      </c>
      <c r="B33" s="4">
        <v>-766</v>
      </c>
      <c r="C33" s="4"/>
      <c r="D33" s="10">
        <v>15003</v>
      </c>
      <c r="E33" s="4"/>
    </row>
    <row r="34" spans="1:5">
      <c r="A34" s="3" t="s">
        <v>38</v>
      </c>
      <c r="B34" s="4">
        <v>0</v>
      </c>
      <c r="C34" s="4"/>
      <c r="D34" s="4">
        <v>0</v>
      </c>
      <c r="E34" s="4"/>
    </row>
    <row r="35" spans="1:5">
      <c r="A35" s="3" t="s">
        <v>486</v>
      </c>
      <c r="B35" s="4">
        <v>-766</v>
      </c>
      <c r="C35" s="4"/>
      <c r="D35" s="10">
        <v>15003</v>
      </c>
      <c r="E35" s="4"/>
    </row>
    <row r="36" spans="1:5">
      <c r="A36" s="3" t="s">
        <v>983</v>
      </c>
      <c r="B36" s="4">
        <v>0</v>
      </c>
      <c r="C36" s="4"/>
      <c r="D36" s="4">
        <v>0</v>
      </c>
      <c r="E36" s="4"/>
    </row>
    <row r="37" spans="1:5" ht="30">
      <c r="A37" s="3" t="s">
        <v>984</v>
      </c>
      <c r="B37" s="4">
        <v>-766</v>
      </c>
      <c r="C37" s="4"/>
      <c r="D37" s="10">
        <v>15003</v>
      </c>
      <c r="E37" s="4"/>
    </row>
    <row r="38" spans="1:5">
      <c r="A38" s="3" t="s">
        <v>986</v>
      </c>
      <c r="B38" s="4" t="s">
        <v>5</v>
      </c>
      <c r="C38" s="4"/>
      <c r="D38" s="4" t="s">
        <v>5</v>
      </c>
      <c r="E38" s="4"/>
    </row>
    <row r="39" spans="1:5" ht="30">
      <c r="A39" s="7" t="s">
        <v>981</v>
      </c>
      <c r="B39" s="4" t="s">
        <v>5</v>
      </c>
      <c r="C39" s="4"/>
      <c r="D39" s="4" t="s">
        <v>5</v>
      </c>
      <c r="E39" s="4"/>
    </row>
    <row r="40" spans="1:5">
      <c r="A40" s="3" t="s">
        <v>26</v>
      </c>
      <c r="B40" s="4">
        <v>0</v>
      </c>
      <c r="C40" s="4"/>
      <c r="D40" s="4">
        <v>0</v>
      </c>
      <c r="E40" s="4"/>
    </row>
    <row r="41" spans="1:5">
      <c r="A41" s="3" t="s">
        <v>28</v>
      </c>
      <c r="B41" s="4">
        <v>0</v>
      </c>
      <c r="C41" s="4"/>
      <c r="D41" s="4">
        <v>0</v>
      </c>
      <c r="E41" s="4"/>
    </row>
    <row r="42" spans="1:5" ht="30">
      <c r="A42" s="3" t="s">
        <v>29</v>
      </c>
      <c r="B42" s="4">
        <v>0</v>
      </c>
      <c r="C42" s="4"/>
      <c r="D42" s="4">
        <v>0</v>
      </c>
      <c r="E42" s="4"/>
    </row>
    <row r="43" spans="1:5" ht="30">
      <c r="A43" s="3" t="s">
        <v>30</v>
      </c>
      <c r="B43" s="4">
        <v>0</v>
      </c>
      <c r="C43" s="4"/>
      <c r="D43" s="4">
        <v>0</v>
      </c>
      <c r="E43" s="4"/>
    </row>
    <row r="44" spans="1:5">
      <c r="A44" s="3" t="s">
        <v>31</v>
      </c>
      <c r="B44" s="4">
        <v>0</v>
      </c>
      <c r="C44" s="4"/>
      <c r="D44" s="4">
        <v>0</v>
      </c>
      <c r="E44" s="4"/>
    </row>
    <row r="45" spans="1:5">
      <c r="A45" s="3" t="s">
        <v>32</v>
      </c>
      <c r="B45" s="4">
        <v>0</v>
      </c>
      <c r="C45" s="4"/>
      <c r="D45" s="4">
        <v>0</v>
      </c>
      <c r="E45" s="4"/>
    </row>
    <row r="46" spans="1:5">
      <c r="A46" s="3" t="s">
        <v>33</v>
      </c>
      <c r="B46" s="10">
        <v>-17501</v>
      </c>
      <c r="C46" s="4"/>
      <c r="D46" s="10">
        <v>-18128</v>
      </c>
      <c r="E46" s="4"/>
    </row>
    <row r="47" spans="1:5">
      <c r="A47" s="3" t="s">
        <v>34</v>
      </c>
      <c r="B47" s="4">
        <v>-172</v>
      </c>
      <c r="C47" s="4"/>
      <c r="D47" s="4" t="s">
        <v>5</v>
      </c>
      <c r="E47" s="4"/>
    </row>
    <row r="48" spans="1:5">
      <c r="A48" s="3" t="s">
        <v>35</v>
      </c>
      <c r="B48" s="4">
        <v>0</v>
      </c>
      <c r="C48" s="4"/>
      <c r="D48" s="4">
        <v>0</v>
      </c>
      <c r="E48" s="4"/>
    </row>
    <row r="49" spans="1:5" ht="30">
      <c r="A49" s="3" t="s">
        <v>982</v>
      </c>
      <c r="B49" s="10">
        <v>9458</v>
      </c>
      <c r="C49" s="4"/>
      <c r="D49" s="10">
        <v>26751</v>
      </c>
      <c r="E49" s="4"/>
    </row>
    <row r="50" spans="1:5">
      <c r="A50" s="3" t="s">
        <v>36</v>
      </c>
      <c r="B50" s="4">
        <v>0</v>
      </c>
      <c r="C50" s="4"/>
      <c r="D50" s="4">
        <v>0</v>
      </c>
      <c r="E50" s="4"/>
    </row>
    <row r="51" spans="1:5">
      <c r="A51" s="3" t="s">
        <v>578</v>
      </c>
      <c r="B51" s="10">
        <v>-8215</v>
      </c>
      <c r="C51" s="4"/>
      <c r="D51" s="10">
        <v>8623</v>
      </c>
      <c r="E51" s="4"/>
    </row>
    <row r="52" spans="1:5">
      <c r="A52" s="3" t="s">
        <v>38</v>
      </c>
      <c r="B52" s="10">
        <v>7449</v>
      </c>
      <c r="C52" s="4"/>
      <c r="D52" s="10">
        <v>6380</v>
      </c>
      <c r="E52" s="4"/>
    </row>
    <row r="53" spans="1:5">
      <c r="A53" s="3" t="s">
        <v>486</v>
      </c>
      <c r="B53" s="4">
        <v>-766</v>
      </c>
      <c r="C53" s="4"/>
      <c r="D53" s="10">
        <v>15003</v>
      </c>
      <c r="E53" s="4"/>
    </row>
    <row r="54" spans="1:5">
      <c r="A54" s="3" t="s">
        <v>983</v>
      </c>
      <c r="B54" s="4">
        <v>0</v>
      </c>
      <c r="C54" s="4"/>
      <c r="D54" s="4">
        <v>0</v>
      </c>
      <c r="E54" s="4"/>
    </row>
    <row r="55" spans="1:5" ht="30">
      <c r="A55" s="3" t="s">
        <v>984</v>
      </c>
      <c r="B55" s="4">
        <v>-766</v>
      </c>
      <c r="C55" s="4"/>
      <c r="D55" s="10">
        <v>15003</v>
      </c>
      <c r="E55" s="4"/>
    </row>
    <row r="56" spans="1:5">
      <c r="A56" s="3" t="s">
        <v>987</v>
      </c>
      <c r="B56" s="4" t="s">
        <v>5</v>
      </c>
      <c r="C56" s="4"/>
      <c r="D56" s="4" t="s">
        <v>5</v>
      </c>
      <c r="E56" s="4"/>
    </row>
    <row r="57" spans="1:5" ht="30">
      <c r="A57" s="7" t="s">
        <v>981</v>
      </c>
      <c r="B57" s="4" t="s">
        <v>5</v>
      </c>
      <c r="C57" s="4"/>
      <c r="D57" s="4" t="s">
        <v>5</v>
      </c>
      <c r="E57" s="4"/>
    </row>
    <row r="58" spans="1:5">
      <c r="A58" s="3" t="s">
        <v>26</v>
      </c>
      <c r="B58" s="10">
        <v>615625</v>
      </c>
      <c r="C58" s="4"/>
      <c r="D58" s="10">
        <v>935734</v>
      </c>
      <c r="E58" s="4"/>
    </row>
    <row r="59" spans="1:5">
      <c r="A59" s="3" t="s">
        <v>28</v>
      </c>
      <c r="B59" s="10">
        <v>-564529</v>
      </c>
      <c r="C59" s="4"/>
      <c r="D59" s="10">
        <v>-851002</v>
      </c>
      <c r="E59" s="4"/>
    </row>
    <row r="60" spans="1:5" ht="30">
      <c r="A60" s="3" t="s">
        <v>29</v>
      </c>
      <c r="B60" s="10">
        <v>-33366</v>
      </c>
      <c r="C60" s="4"/>
      <c r="D60" s="10">
        <v>-35398</v>
      </c>
      <c r="E60" s="4"/>
    </row>
    <row r="61" spans="1:5" ht="30">
      <c r="A61" s="3" t="s">
        <v>30</v>
      </c>
      <c r="B61" s="10">
        <v>-11357</v>
      </c>
      <c r="C61" s="4"/>
      <c r="D61" s="10">
        <v>-11702</v>
      </c>
      <c r="E61" s="4"/>
    </row>
    <row r="62" spans="1:5">
      <c r="A62" s="3" t="s">
        <v>31</v>
      </c>
      <c r="B62" s="4">
        <v>158</v>
      </c>
      <c r="C62" s="4"/>
      <c r="D62" s="10">
        <v>2446</v>
      </c>
      <c r="E62" s="4"/>
    </row>
    <row r="63" spans="1:5">
      <c r="A63" s="3" t="s">
        <v>32</v>
      </c>
      <c r="B63" s="10">
        <v>6531</v>
      </c>
      <c r="C63" s="4"/>
      <c r="D63" s="10">
        <v>40078</v>
      </c>
      <c r="E63" s="4"/>
    </row>
    <row r="64" spans="1:5">
      <c r="A64" s="3" t="s">
        <v>33</v>
      </c>
      <c r="B64" s="4">
        <v>-516</v>
      </c>
      <c r="C64" s="4"/>
      <c r="D64" s="10">
        <v>-1035</v>
      </c>
      <c r="E64" s="4"/>
    </row>
    <row r="65" spans="1:5">
      <c r="A65" s="3" t="s">
        <v>34</v>
      </c>
      <c r="B65" s="4">
        <v>0</v>
      </c>
      <c r="C65" s="4"/>
      <c r="D65" s="4" t="s">
        <v>5</v>
      </c>
      <c r="E65" s="4"/>
    </row>
    <row r="66" spans="1:5">
      <c r="A66" s="3" t="s">
        <v>35</v>
      </c>
      <c r="B66" s="4">
        <v>45</v>
      </c>
      <c r="C66" s="4"/>
      <c r="D66" s="4">
        <v>12</v>
      </c>
      <c r="E66" s="4"/>
    </row>
    <row r="67" spans="1:5" ht="30">
      <c r="A67" s="3" t="s">
        <v>982</v>
      </c>
      <c r="B67" s="10">
        <v>9807</v>
      </c>
      <c r="C67" s="4"/>
      <c r="D67" s="4">
        <v>875</v>
      </c>
      <c r="E67" s="4"/>
    </row>
    <row r="68" spans="1:5">
      <c r="A68" s="3" t="s">
        <v>36</v>
      </c>
      <c r="B68" s="4">
        <v>895</v>
      </c>
      <c r="C68" s="4"/>
      <c r="D68" s="10">
        <v>2022</v>
      </c>
      <c r="E68" s="4"/>
    </row>
    <row r="69" spans="1:5">
      <c r="A69" s="3" t="s">
        <v>578</v>
      </c>
      <c r="B69" s="10">
        <v>16762</v>
      </c>
      <c r="C69" s="4"/>
      <c r="D69" s="10">
        <v>41952</v>
      </c>
      <c r="E69" s="4"/>
    </row>
    <row r="70" spans="1:5">
      <c r="A70" s="3" t="s">
        <v>38</v>
      </c>
      <c r="B70" s="10">
        <v>-7304</v>
      </c>
      <c r="C70" s="4"/>
      <c r="D70" s="10">
        <v>-15201</v>
      </c>
      <c r="E70" s="4"/>
    </row>
    <row r="71" spans="1:5">
      <c r="A71" s="3" t="s">
        <v>486</v>
      </c>
      <c r="B71" s="10">
        <v>9458</v>
      </c>
      <c r="C71" s="4"/>
      <c r="D71" s="10">
        <v>26751</v>
      </c>
      <c r="E71" s="4"/>
    </row>
    <row r="72" spans="1:5">
      <c r="A72" s="3" t="s">
        <v>983</v>
      </c>
      <c r="B72" s="4">
        <v>0</v>
      </c>
      <c r="C72" s="4"/>
      <c r="D72" s="4">
        <v>0</v>
      </c>
      <c r="E72" s="4"/>
    </row>
    <row r="73" spans="1:5" ht="30">
      <c r="A73" s="3" t="s">
        <v>984</v>
      </c>
      <c r="B73" s="10">
        <v>9458</v>
      </c>
      <c r="C73" s="4"/>
      <c r="D73" s="10">
        <v>26751</v>
      </c>
      <c r="E73" s="4"/>
    </row>
    <row r="74" spans="1:5">
      <c r="A74" s="3" t="s">
        <v>988</v>
      </c>
      <c r="B74" s="4" t="s">
        <v>5</v>
      </c>
      <c r="C74" s="4"/>
      <c r="D74" s="4" t="s">
        <v>5</v>
      </c>
      <c r="E74" s="4"/>
    </row>
    <row r="75" spans="1:5" ht="30">
      <c r="A75" s="7" t="s">
        <v>981</v>
      </c>
      <c r="B75" s="4" t="s">
        <v>5</v>
      </c>
      <c r="C75" s="4"/>
      <c r="D75" s="4" t="s">
        <v>5</v>
      </c>
      <c r="E75" s="4"/>
    </row>
    <row r="76" spans="1:5">
      <c r="A76" s="3" t="s">
        <v>26</v>
      </c>
      <c r="B76" s="10">
        <v>86825</v>
      </c>
      <c r="C76" s="4"/>
      <c r="D76" s="10">
        <v>122233</v>
      </c>
      <c r="E76" s="4"/>
    </row>
    <row r="77" spans="1:5">
      <c r="A77" s="3" t="s">
        <v>28</v>
      </c>
      <c r="B77" s="10">
        <v>-85700</v>
      </c>
      <c r="C77" s="4"/>
      <c r="D77" s="10">
        <v>-119917</v>
      </c>
      <c r="E77" s="4"/>
    </row>
    <row r="78" spans="1:5" ht="30">
      <c r="A78" s="3" t="s">
        <v>29</v>
      </c>
      <c r="B78" s="4">
        <v>-61</v>
      </c>
      <c r="C78" s="4"/>
      <c r="D78" s="4">
        <v>-211</v>
      </c>
      <c r="E78" s="4"/>
    </row>
    <row r="79" spans="1:5" ht="30">
      <c r="A79" s="3" t="s">
        <v>30</v>
      </c>
      <c r="B79" s="4">
        <v>-146</v>
      </c>
      <c r="C79" s="4"/>
      <c r="D79" s="4">
        <v>-146</v>
      </c>
      <c r="E79" s="4"/>
    </row>
    <row r="80" spans="1:5">
      <c r="A80" s="3" t="s">
        <v>31</v>
      </c>
      <c r="B80" s="10">
        <v>9589</v>
      </c>
      <c r="C80" s="4"/>
      <c r="D80" s="4">
        <v>0</v>
      </c>
      <c r="E80" s="4"/>
    </row>
    <row r="81" spans="1:5">
      <c r="A81" s="3" t="s">
        <v>32</v>
      </c>
      <c r="B81" s="10">
        <v>10507</v>
      </c>
      <c r="C81" s="4"/>
      <c r="D81" s="10">
        <v>1959</v>
      </c>
      <c r="E81" s="4"/>
    </row>
    <row r="82" spans="1:5">
      <c r="A82" s="3" t="s">
        <v>33</v>
      </c>
      <c r="B82" s="4">
        <v>0</v>
      </c>
      <c r="C82" s="4"/>
      <c r="D82" s="4">
        <v>0</v>
      </c>
      <c r="E82" s="4"/>
    </row>
    <row r="83" spans="1:5">
      <c r="A83" s="3" t="s">
        <v>34</v>
      </c>
      <c r="B83" s="4">
        <v>0</v>
      </c>
      <c r="C83" s="4"/>
      <c r="D83" s="4" t="s">
        <v>5</v>
      </c>
      <c r="E83" s="4"/>
    </row>
    <row r="84" spans="1:5">
      <c r="A84" s="3" t="s">
        <v>35</v>
      </c>
      <c r="B84" s="4">
        <v>7</v>
      </c>
      <c r="C84" s="4"/>
      <c r="D84" s="4">
        <v>6</v>
      </c>
      <c r="E84" s="4"/>
    </row>
    <row r="85" spans="1:5" ht="30">
      <c r="A85" s="3" t="s">
        <v>982</v>
      </c>
      <c r="B85" s="4">
        <v>0</v>
      </c>
      <c r="C85" s="4"/>
      <c r="D85" s="4">
        <v>0</v>
      </c>
      <c r="E85" s="4"/>
    </row>
    <row r="86" spans="1:5">
      <c r="A86" s="3" t="s">
        <v>36</v>
      </c>
      <c r="B86" s="4">
        <v>-6</v>
      </c>
      <c r="C86" s="4"/>
      <c r="D86" s="4">
        <v>76</v>
      </c>
      <c r="E86" s="4"/>
    </row>
    <row r="87" spans="1:5">
      <c r="A87" s="3" t="s">
        <v>578</v>
      </c>
      <c r="B87" s="10">
        <v>10508</v>
      </c>
      <c r="C87" s="4"/>
      <c r="D87" s="10">
        <v>2041</v>
      </c>
      <c r="E87" s="4"/>
    </row>
    <row r="88" spans="1:5">
      <c r="A88" s="3" t="s">
        <v>38</v>
      </c>
      <c r="B88" s="4">
        <v>-56</v>
      </c>
      <c r="C88" s="4"/>
      <c r="D88" s="4">
        <v>26</v>
      </c>
      <c r="E88" s="4"/>
    </row>
    <row r="89" spans="1:5">
      <c r="A89" s="3" t="s">
        <v>486</v>
      </c>
      <c r="B89" s="10">
        <v>10452</v>
      </c>
      <c r="C89" s="4"/>
      <c r="D89" s="10">
        <v>2067</v>
      </c>
      <c r="E89" s="4"/>
    </row>
    <row r="90" spans="1:5">
      <c r="A90" s="3" t="s">
        <v>983</v>
      </c>
      <c r="B90" s="4">
        <v>-645</v>
      </c>
      <c r="C90" s="4"/>
      <c r="D90" s="10">
        <v>-1192</v>
      </c>
      <c r="E90" s="4"/>
    </row>
    <row r="91" spans="1:5" ht="30">
      <c r="A91" s="3" t="s">
        <v>984</v>
      </c>
      <c r="B91" s="10">
        <v>9807</v>
      </c>
      <c r="C91" s="4"/>
      <c r="D91" s="4">
        <v>875</v>
      </c>
      <c r="E91" s="4"/>
    </row>
    <row r="92" spans="1:5">
      <c r="A92" s="3" t="s">
        <v>989</v>
      </c>
      <c r="B92" s="4" t="s">
        <v>5</v>
      </c>
      <c r="C92" s="4"/>
      <c r="D92" s="4" t="s">
        <v>5</v>
      </c>
      <c r="E92" s="4"/>
    </row>
    <row r="93" spans="1:5" ht="30">
      <c r="A93" s="7" t="s">
        <v>981</v>
      </c>
      <c r="B93" s="4" t="s">
        <v>5</v>
      </c>
      <c r="C93" s="4"/>
      <c r="D93" s="4" t="s">
        <v>5</v>
      </c>
      <c r="E93" s="4"/>
    </row>
    <row r="94" spans="1:5">
      <c r="A94" s="3" t="s">
        <v>26</v>
      </c>
      <c r="B94" s="10">
        <v>-89691</v>
      </c>
      <c r="C94" s="4"/>
      <c r="D94" s="10">
        <v>-125859</v>
      </c>
      <c r="E94" s="4"/>
    </row>
    <row r="95" spans="1:5">
      <c r="A95" s="3" t="s">
        <v>28</v>
      </c>
      <c r="B95" s="10">
        <v>89739</v>
      </c>
      <c r="C95" s="4"/>
      <c r="D95" s="10">
        <v>125794</v>
      </c>
      <c r="E95" s="4"/>
    </row>
    <row r="96" spans="1:5" ht="30">
      <c r="A96" s="3" t="s">
        <v>29</v>
      </c>
      <c r="B96" s="4">
        <v>-48</v>
      </c>
      <c r="C96" s="4"/>
      <c r="D96" s="4">
        <v>65</v>
      </c>
      <c r="E96" s="4"/>
    </row>
    <row r="97" spans="1:5" ht="30">
      <c r="A97" s="3" t="s">
        <v>30</v>
      </c>
      <c r="B97" s="4">
        <v>0</v>
      </c>
      <c r="C97" s="4"/>
      <c r="D97" s="4">
        <v>0</v>
      </c>
      <c r="E97" s="4"/>
    </row>
    <row r="98" spans="1:5">
      <c r="A98" s="3" t="s">
        <v>31</v>
      </c>
      <c r="B98" s="4">
        <v>0</v>
      </c>
      <c r="C98" s="4"/>
      <c r="D98" s="4">
        <v>0</v>
      </c>
      <c r="E98" s="4"/>
    </row>
    <row r="99" spans="1:5">
      <c r="A99" s="3" t="s">
        <v>32</v>
      </c>
      <c r="B99" s="4">
        <v>0</v>
      </c>
      <c r="C99" s="4"/>
      <c r="D99" s="4">
        <v>0</v>
      </c>
      <c r="E99" s="4"/>
    </row>
    <row r="100" spans="1:5">
      <c r="A100" s="3" t="s">
        <v>33</v>
      </c>
      <c r="B100" s="4">
        <v>0</v>
      </c>
      <c r="C100" s="4"/>
      <c r="D100" s="4">
        <v>0</v>
      </c>
      <c r="E100" s="4"/>
    </row>
    <row r="101" spans="1:5">
      <c r="A101" s="3" t="s">
        <v>34</v>
      </c>
      <c r="B101" s="4">
        <v>0</v>
      </c>
      <c r="C101" s="4"/>
      <c r="D101" s="4" t="s">
        <v>5</v>
      </c>
      <c r="E101" s="4"/>
    </row>
    <row r="102" spans="1:5">
      <c r="A102" s="3" t="s">
        <v>35</v>
      </c>
      <c r="B102" s="4">
        <v>0</v>
      </c>
      <c r="C102" s="4"/>
      <c r="D102" s="4">
        <v>0</v>
      </c>
      <c r="E102" s="4"/>
    </row>
    <row r="103" spans="1:5" ht="30">
      <c r="A103" s="3" t="s">
        <v>982</v>
      </c>
      <c r="B103" s="10">
        <v>-18499</v>
      </c>
      <c r="C103" s="4"/>
      <c r="D103" s="10">
        <v>-42629</v>
      </c>
      <c r="E103" s="4"/>
    </row>
    <row r="104" spans="1:5">
      <c r="A104" s="3" t="s">
        <v>36</v>
      </c>
      <c r="B104" s="4">
        <v>0</v>
      </c>
      <c r="C104" s="4"/>
      <c r="D104" s="4">
        <v>0</v>
      </c>
      <c r="E104" s="4"/>
    </row>
    <row r="105" spans="1:5">
      <c r="A105" s="3" t="s">
        <v>578</v>
      </c>
      <c r="B105" s="10">
        <v>-18499</v>
      </c>
      <c r="C105" s="4"/>
      <c r="D105" s="10">
        <v>-42629</v>
      </c>
      <c r="E105" s="4"/>
    </row>
    <row r="106" spans="1:5">
      <c r="A106" s="3" t="s">
        <v>38</v>
      </c>
      <c r="B106" s="4">
        <v>0</v>
      </c>
      <c r="C106" s="4"/>
      <c r="D106" s="4">
        <v>0</v>
      </c>
      <c r="E106" s="4"/>
    </row>
    <row r="107" spans="1:5">
      <c r="A107" s="3" t="s">
        <v>486</v>
      </c>
      <c r="B107" s="10">
        <v>-18499</v>
      </c>
      <c r="C107" s="4"/>
      <c r="D107" s="10">
        <v>-42629</v>
      </c>
      <c r="E107" s="4"/>
    </row>
    <row r="108" spans="1:5">
      <c r="A108" s="3" t="s">
        <v>983</v>
      </c>
      <c r="B108" s="4">
        <v>0</v>
      </c>
      <c r="C108" s="4"/>
      <c r="D108" s="4">
        <v>0</v>
      </c>
      <c r="E108" s="4"/>
    </row>
    <row r="109" spans="1:5" ht="30">
      <c r="A109" s="3" t="s">
        <v>984</v>
      </c>
      <c r="B109" s="8">
        <v>-18499</v>
      </c>
      <c r="C109" s="4"/>
      <c r="D109" s="8">
        <v>-42629</v>
      </c>
      <c r="E109" s="4"/>
    </row>
    <row r="110" spans="1:5">
      <c r="A110" s="11"/>
      <c r="B110" s="11"/>
      <c r="C110" s="11"/>
      <c r="D110" s="11"/>
      <c r="E110" s="11"/>
    </row>
    <row r="111" spans="1:5" ht="60" customHeight="1">
      <c r="A111" s="3" t="s">
        <v>27</v>
      </c>
      <c r="B111" s="12" t="s">
        <v>42</v>
      </c>
      <c r="C111" s="12"/>
      <c r="D111" s="12"/>
      <c r="E111" s="12"/>
    </row>
  </sheetData>
  <mergeCells count="5">
    <mergeCell ref="B1:E1"/>
    <mergeCell ref="B2:C2"/>
    <mergeCell ref="D2:E2"/>
    <mergeCell ref="A110:E110"/>
    <mergeCell ref="B111:E1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6" t="s">
        <v>1</v>
      </c>
      <c r="C1" s="6"/>
    </row>
    <row r="2" spans="1:3" ht="30">
      <c r="A2" s="1" t="s">
        <v>23</v>
      </c>
      <c r="B2" s="1" t="s">
        <v>2</v>
      </c>
      <c r="C2" s="1" t="s">
        <v>24</v>
      </c>
    </row>
    <row r="3" spans="1:3" ht="30">
      <c r="A3" s="7" t="s">
        <v>991</v>
      </c>
      <c r="B3" s="4" t="s">
        <v>5</v>
      </c>
      <c r="C3" s="4" t="s">
        <v>5</v>
      </c>
    </row>
    <row r="4" spans="1:3">
      <c r="A4" s="3" t="s">
        <v>39</v>
      </c>
      <c r="B4" s="8">
        <v>-121</v>
      </c>
      <c r="C4" s="8">
        <v>16195</v>
      </c>
    </row>
    <row r="5" spans="1:3">
      <c r="A5" s="7" t="s">
        <v>584</v>
      </c>
      <c r="B5" s="4" t="s">
        <v>5</v>
      </c>
      <c r="C5" s="4" t="s">
        <v>5</v>
      </c>
    </row>
    <row r="6" spans="1:3" ht="30">
      <c r="A6" s="3" t="s">
        <v>46</v>
      </c>
      <c r="B6" s="4">
        <v>-34</v>
      </c>
      <c r="C6" s="4">
        <v>-411</v>
      </c>
    </row>
    <row r="7" spans="1:3">
      <c r="A7" s="3" t="s">
        <v>47</v>
      </c>
      <c r="B7" s="4">
        <v>-34</v>
      </c>
      <c r="C7" s="4">
        <v>-411</v>
      </c>
    </row>
    <row r="8" spans="1:3" ht="30">
      <c r="A8" s="3" t="s">
        <v>588</v>
      </c>
      <c r="B8" s="4">
        <v>94</v>
      </c>
      <c r="C8" s="4">
        <v>148</v>
      </c>
    </row>
    <row r="9" spans="1:3">
      <c r="A9" s="3" t="s">
        <v>49</v>
      </c>
      <c r="B9" s="4">
        <v>60</v>
      </c>
      <c r="C9" s="4">
        <v>-263</v>
      </c>
    </row>
    <row r="10" spans="1:3">
      <c r="A10" s="3" t="s">
        <v>50</v>
      </c>
      <c r="B10" s="4">
        <v>-61</v>
      </c>
      <c r="C10" s="10">
        <v>15932</v>
      </c>
    </row>
    <row r="11" spans="1:3">
      <c r="A11" s="3" t="s">
        <v>983</v>
      </c>
      <c r="B11" s="4">
        <v>-645</v>
      </c>
      <c r="C11" s="10">
        <v>-1192</v>
      </c>
    </row>
    <row r="12" spans="1:3" ht="45">
      <c r="A12" s="3" t="s">
        <v>52</v>
      </c>
      <c r="B12" s="4">
        <v>-706</v>
      </c>
      <c r="C12" s="10">
        <v>14740</v>
      </c>
    </row>
    <row r="13" spans="1:3">
      <c r="A13" s="3" t="s">
        <v>985</v>
      </c>
      <c r="B13" s="4" t="s">
        <v>5</v>
      </c>
      <c r="C13" s="4" t="s">
        <v>5</v>
      </c>
    </row>
    <row r="14" spans="1:3" ht="30">
      <c r="A14" s="7" t="s">
        <v>991</v>
      </c>
      <c r="B14" s="4" t="s">
        <v>5</v>
      </c>
      <c r="C14" s="4" t="s">
        <v>5</v>
      </c>
    </row>
    <row r="15" spans="1:3">
      <c r="A15" s="3" t="s">
        <v>39</v>
      </c>
      <c r="B15" s="4">
        <v>-766</v>
      </c>
      <c r="C15" s="10">
        <v>15003</v>
      </c>
    </row>
    <row r="16" spans="1:3">
      <c r="A16" s="7" t="s">
        <v>584</v>
      </c>
      <c r="B16" s="4" t="s">
        <v>5</v>
      </c>
      <c r="C16" s="4" t="s">
        <v>5</v>
      </c>
    </row>
    <row r="17" spans="1:3" ht="30">
      <c r="A17" s="3" t="s">
        <v>46</v>
      </c>
      <c r="B17" s="4">
        <v>-34</v>
      </c>
      <c r="C17" s="4">
        <v>-411</v>
      </c>
    </row>
    <row r="18" spans="1:3">
      <c r="A18" s="3" t="s">
        <v>47</v>
      </c>
      <c r="B18" s="4">
        <v>-34</v>
      </c>
      <c r="C18" s="4">
        <v>-411</v>
      </c>
    </row>
    <row r="19" spans="1:3" ht="30">
      <c r="A19" s="3" t="s">
        <v>588</v>
      </c>
      <c r="B19" s="4">
        <v>94</v>
      </c>
      <c r="C19" s="4">
        <v>148</v>
      </c>
    </row>
    <row r="20" spans="1:3">
      <c r="A20" s="3" t="s">
        <v>49</v>
      </c>
      <c r="B20" s="4">
        <v>60</v>
      </c>
      <c r="C20" s="4">
        <v>-263</v>
      </c>
    </row>
    <row r="21" spans="1:3">
      <c r="A21" s="3" t="s">
        <v>50</v>
      </c>
      <c r="B21" s="4">
        <v>-706</v>
      </c>
      <c r="C21" s="10">
        <v>14740</v>
      </c>
    </row>
    <row r="22" spans="1:3">
      <c r="A22" s="3" t="s">
        <v>983</v>
      </c>
      <c r="B22" s="4">
        <v>0</v>
      </c>
      <c r="C22" s="4">
        <v>0</v>
      </c>
    </row>
    <row r="23" spans="1:3" ht="45">
      <c r="A23" s="3" t="s">
        <v>52</v>
      </c>
      <c r="B23" s="4">
        <v>-706</v>
      </c>
      <c r="C23" s="10">
        <v>14740</v>
      </c>
    </row>
    <row r="24" spans="1:3">
      <c r="A24" s="3" t="s">
        <v>986</v>
      </c>
      <c r="B24" s="4" t="s">
        <v>5</v>
      </c>
      <c r="C24" s="4" t="s">
        <v>5</v>
      </c>
    </row>
    <row r="25" spans="1:3" ht="30">
      <c r="A25" s="7" t="s">
        <v>991</v>
      </c>
      <c r="B25" s="4" t="s">
        <v>5</v>
      </c>
      <c r="C25" s="4" t="s">
        <v>5</v>
      </c>
    </row>
    <row r="26" spans="1:3">
      <c r="A26" s="3" t="s">
        <v>39</v>
      </c>
      <c r="B26" s="4">
        <v>-766</v>
      </c>
      <c r="C26" s="10">
        <v>15003</v>
      </c>
    </row>
    <row r="27" spans="1:3">
      <c r="A27" s="7" t="s">
        <v>584</v>
      </c>
      <c r="B27" s="4" t="s">
        <v>5</v>
      </c>
      <c r="C27" s="4" t="s">
        <v>5</v>
      </c>
    </row>
    <row r="28" spans="1:3" ht="30">
      <c r="A28" s="3" t="s">
        <v>46</v>
      </c>
      <c r="B28" s="4">
        <v>-34</v>
      </c>
      <c r="C28" s="4">
        <v>-411</v>
      </c>
    </row>
    <row r="29" spans="1:3">
      <c r="A29" s="3" t="s">
        <v>47</v>
      </c>
      <c r="B29" s="4">
        <v>-34</v>
      </c>
      <c r="C29" s="4">
        <v>-411</v>
      </c>
    </row>
    <row r="30" spans="1:3" ht="30">
      <c r="A30" s="3" t="s">
        <v>588</v>
      </c>
      <c r="B30" s="4">
        <v>94</v>
      </c>
      <c r="C30" s="4">
        <v>148</v>
      </c>
    </row>
    <row r="31" spans="1:3">
      <c r="A31" s="3" t="s">
        <v>49</v>
      </c>
      <c r="B31" s="4">
        <v>60</v>
      </c>
      <c r="C31" s="4">
        <v>-263</v>
      </c>
    </row>
    <row r="32" spans="1:3">
      <c r="A32" s="3" t="s">
        <v>50</v>
      </c>
      <c r="B32" s="4">
        <v>-706</v>
      </c>
      <c r="C32" s="10">
        <v>14740</v>
      </c>
    </row>
    <row r="33" spans="1:3">
      <c r="A33" s="3" t="s">
        <v>983</v>
      </c>
      <c r="B33" s="4">
        <v>0</v>
      </c>
      <c r="C33" s="4">
        <v>0</v>
      </c>
    </row>
    <row r="34" spans="1:3" ht="45">
      <c r="A34" s="3" t="s">
        <v>52</v>
      </c>
      <c r="B34" s="4">
        <v>-706</v>
      </c>
      <c r="C34" s="10">
        <v>14740</v>
      </c>
    </row>
    <row r="35" spans="1:3">
      <c r="A35" s="3" t="s">
        <v>987</v>
      </c>
      <c r="B35" s="4" t="s">
        <v>5</v>
      </c>
      <c r="C35" s="4" t="s">
        <v>5</v>
      </c>
    </row>
    <row r="36" spans="1:3" ht="30">
      <c r="A36" s="7" t="s">
        <v>991</v>
      </c>
      <c r="B36" s="4" t="s">
        <v>5</v>
      </c>
      <c r="C36" s="4" t="s">
        <v>5</v>
      </c>
    </row>
    <row r="37" spans="1:3">
      <c r="A37" s="3" t="s">
        <v>39</v>
      </c>
      <c r="B37" s="10">
        <v>9458</v>
      </c>
      <c r="C37" s="10">
        <v>26751</v>
      </c>
    </row>
    <row r="38" spans="1:3">
      <c r="A38" s="7" t="s">
        <v>584</v>
      </c>
      <c r="B38" s="4" t="s">
        <v>5</v>
      </c>
      <c r="C38" s="4" t="s">
        <v>5</v>
      </c>
    </row>
    <row r="39" spans="1:3" ht="30">
      <c r="A39" s="3" t="s">
        <v>46</v>
      </c>
      <c r="B39" s="4">
        <v>0</v>
      </c>
      <c r="C39" s="4">
        <v>-279</v>
      </c>
    </row>
    <row r="40" spans="1:3">
      <c r="A40" s="3" t="s">
        <v>47</v>
      </c>
      <c r="B40" s="4">
        <v>0</v>
      </c>
      <c r="C40" s="4">
        <v>-279</v>
      </c>
    </row>
    <row r="41" spans="1:3" ht="30">
      <c r="A41" s="3" t="s">
        <v>588</v>
      </c>
      <c r="B41" s="4">
        <v>0</v>
      </c>
      <c r="C41" s="4">
        <v>100</v>
      </c>
    </row>
    <row r="42" spans="1:3">
      <c r="A42" s="3" t="s">
        <v>49</v>
      </c>
      <c r="B42" s="4">
        <v>0</v>
      </c>
      <c r="C42" s="4">
        <v>-179</v>
      </c>
    </row>
    <row r="43" spans="1:3">
      <c r="A43" s="3" t="s">
        <v>50</v>
      </c>
      <c r="B43" s="10">
        <v>9458</v>
      </c>
      <c r="C43" s="10">
        <v>26572</v>
      </c>
    </row>
    <row r="44" spans="1:3">
      <c r="A44" s="3" t="s">
        <v>983</v>
      </c>
      <c r="B44" s="4">
        <v>0</v>
      </c>
      <c r="C44" s="4">
        <v>0</v>
      </c>
    </row>
    <row r="45" spans="1:3" ht="45">
      <c r="A45" s="3" t="s">
        <v>52</v>
      </c>
      <c r="B45" s="10">
        <v>9458</v>
      </c>
      <c r="C45" s="10">
        <v>26572</v>
      </c>
    </row>
    <row r="46" spans="1:3">
      <c r="A46" s="3" t="s">
        <v>988</v>
      </c>
      <c r="B46" s="4" t="s">
        <v>5</v>
      </c>
      <c r="C46" s="4" t="s">
        <v>5</v>
      </c>
    </row>
    <row r="47" spans="1:3" ht="30">
      <c r="A47" s="7" t="s">
        <v>991</v>
      </c>
      <c r="B47" s="4" t="s">
        <v>5</v>
      </c>
      <c r="C47" s="4" t="s">
        <v>5</v>
      </c>
    </row>
    <row r="48" spans="1:3">
      <c r="A48" s="3" t="s">
        <v>39</v>
      </c>
      <c r="B48" s="10">
        <v>10452</v>
      </c>
      <c r="C48" s="10">
        <v>2067</v>
      </c>
    </row>
    <row r="49" spans="1:3">
      <c r="A49" s="7" t="s">
        <v>584</v>
      </c>
      <c r="B49" s="4" t="s">
        <v>5</v>
      </c>
      <c r="C49" s="4" t="s">
        <v>5</v>
      </c>
    </row>
    <row r="50" spans="1:3" ht="30">
      <c r="A50" s="3" t="s">
        <v>46</v>
      </c>
      <c r="B50" s="4">
        <v>-34</v>
      </c>
      <c r="C50" s="4">
        <v>-132</v>
      </c>
    </row>
    <row r="51" spans="1:3">
      <c r="A51" s="3" t="s">
        <v>47</v>
      </c>
      <c r="B51" s="4">
        <v>-34</v>
      </c>
      <c r="C51" s="4">
        <v>-132</v>
      </c>
    </row>
    <row r="52" spans="1:3" ht="30">
      <c r="A52" s="3" t="s">
        <v>588</v>
      </c>
      <c r="B52" s="4">
        <v>94</v>
      </c>
      <c r="C52" s="4">
        <v>48</v>
      </c>
    </row>
    <row r="53" spans="1:3">
      <c r="A53" s="3" t="s">
        <v>49</v>
      </c>
      <c r="B53" s="4">
        <v>60</v>
      </c>
      <c r="C53" s="4">
        <v>-84</v>
      </c>
    </row>
    <row r="54" spans="1:3">
      <c r="A54" s="3" t="s">
        <v>50</v>
      </c>
      <c r="B54" s="10">
        <v>10512</v>
      </c>
      <c r="C54" s="10">
        <v>1983</v>
      </c>
    </row>
    <row r="55" spans="1:3">
      <c r="A55" s="3" t="s">
        <v>983</v>
      </c>
      <c r="B55" s="4">
        <v>-645</v>
      </c>
      <c r="C55" s="10">
        <v>-1192</v>
      </c>
    </row>
    <row r="56" spans="1:3" ht="45">
      <c r="A56" s="3" t="s">
        <v>52</v>
      </c>
      <c r="B56" s="10">
        <v>9867</v>
      </c>
      <c r="C56" s="4">
        <v>791</v>
      </c>
    </row>
    <row r="57" spans="1:3">
      <c r="A57" s="3" t="s">
        <v>989</v>
      </c>
      <c r="B57" s="4" t="s">
        <v>5</v>
      </c>
      <c r="C57" s="4" t="s">
        <v>5</v>
      </c>
    </row>
    <row r="58" spans="1:3" ht="30">
      <c r="A58" s="7" t="s">
        <v>991</v>
      </c>
      <c r="B58" s="4" t="s">
        <v>5</v>
      </c>
      <c r="C58" s="4" t="s">
        <v>5</v>
      </c>
    </row>
    <row r="59" spans="1:3">
      <c r="A59" s="3" t="s">
        <v>39</v>
      </c>
      <c r="B59" s="10">
        <v>-18499</v>
      </c>
      <c r="C59" s="10">
        <v>-42629</v>
      </c>
    </row>
    <row r="60" spans="1:3">
      <c r="A60" s="7" t="s">
        <v>584</v>
      </c>
      <c r="B60" s="4" t="s">
        <v>5</v>
      </c>
      <c r="C60" s="4" t="s">
        <v>5</v>
      </c>
    </row>
    <row r="61" spans="1:3" ht="30">
      <c r="A61" s="3" t="s">
        <v>46</v>
      </c>
      <c r="B61" s="4">
        <v>68</v>
      </c>
      <c r="C61" s="4">
        <v>822</v>
      </c>
    </row>
    <row r="62" spans="1:3">
      <c r="A62" s="3" t="s">
        <v>47</v>
      </c>
      <c r="B62" s="4">
        <v>68</v>
      </c>
      <c r="C62" s="4">
        <v>822</v>
      </c>
    </row>
    <row r="63" spans="1:3" ht="30">
      <c r="A63" s="3" t="s">
        <v>588</v>
      </c>
      <c r="B63" s="4">
        <v>-188</v>
      </c>
      <c r="C63" s="4">
        <v>-296</v>
      </c>
    </row>
    <row r="64" spans="1:3">
      <c r="A64" s="3" t="s">
        <v>49</v>
      </c>
      <c r="B64" s="4">
        <v>-120</v>
      </c>
      <c r="C64" s="4">
        <v>526</v>
      </c>
    </row>
    <row r="65" spans="1:3">
      <c r="A65" s="3" t="s">
        <v>50</v>
      </c>
      <c r="B65" s="10">
        <v>-18619</v>
      </c>
      <c r="C65" s="10">
        <v>-42103</v>
      </c>
    </row>
    <row r="66" spans="1:3">
      <c r="A66" s="3" t="s">
        <v>983</v>
      </c>
      <c r="B66" s="4">
        <v>0</v>
      </c>
      <c r="C66" s="4">
        <v>0</v>
      </c>
    </row>
    <row r="67" spans="1:3" ht="45">
      <c r="A67" s="3" t="s">
        <v>52</v>
      </c>
      <c r="B67" s="8">
        <v>-18619</v>
      </c>
      <c r="C67" s="8">
        <v>-4210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992</v>
      </c>
      <c r="B1" s="6" t="s">
        <v>2</v>
      </c>
      <c r="C1" s="6" t="s">
        <v>54</v>
      </c>
      <c r="D1" s="6" t="s">
        <v>24</v>
      </c>
      <c r="E1" s="6" t="s">
        <v>993</v>
      </c>
      <c r="F1" s="6" t="s">
        <v>994</v>
      </c>
    </row>
    <row r="2" spans="1:6" ht="30">
      <c r="A2" s="1" t="s">
        <v>23</v>
      </c>
      <c r="B2" s="6"/>
      <c r="C2" s="6"/>
      <c r="D2" s="6"/>
      <c r="E2" s="6"/>
      <c r="F2" s="6"/>
    </row>
    <row r="3" spans="1:6">
      <c r="A3" s="7" t="s">
        <v>55</v>
      </c>
      <c r="B3" s="4" t="s">
        <v>5</v>
      </c>
      <c r="C3" s="4" t="s">
        <v>5</v>
      </c>
      <c r="D3" s="4" t="s">
        <v>5</v>
      </c>
      <c r="E3" s="4" t="s">
        <v>5</v>
      </c>
      <c r="F3" s="4" t="s">
        <v>5</v>
      </c>
    </row>
    <row r="4" spans="1:6">
      <c r="A4" s="3" t="s">
        <v>56</v>
      </c>
      <c r="B4" s="8">
        <v>122123</v>
      </c>
      <c r="C4" s="8">
        <v>170845</v>
      </c>
      <c r="D4" s="8">
        <v>67629</v>
      </c>
      <c r="E4" s="8">
        <v>118775</v>
      </c>
      <c r="F4" s="8">
        <v>67629</v>
      </c>
    </row>
    <row r="5" spans="1:6">
      <c r="A5" s="3" t="s">
        <v>57</v>
      </c>
      <c r="B5" s="10">
        <v>1659</v>
      </c>
      <c r="C5" s="10">
        <v>1659</v>
      </c>
      <c r="D5" s="4" t="s">
        <v>5</v>
      </c>
      <c r="E5" s="4" t="s">
        <v>5</v>
      </c>
      <c r="F5" s="4" t="s">
        <v>5</v>
      </c>
    </row>
    <row r="6" spans="1:6">
      <c r="A6" s="3" t="s">
        <v>818</v>
      </c>
      <c r="B6" s="10">
        <v>576875</v>
      </c>
      <c r="C6" s="10">
        <v>577136</v>
      </c>
      <c r="D6" s="4" t="s">
        <v>5</v>
      </c>
      <c r="E6" s="4" t="s">
        <v>5</v>
      </c>
      <c r="F6" s="4" t="s">
        <v>5</v>
      </c>
    </row>
    <row r="7" spans="1:6">
      <c r="A7" s="3" t="s">
        <v>610</v>
      </c>
      <c r="B7" s="4">
        <v>0</v>
      </c>
      <c r="C7" s="4">
        <v>0</v>
      </c>
      <c r="D7" s="4" t="s">
        <v>5</v>
      </c>
      <c r="E7" s="4" t="s">
        <v>5</v>
      </c>
      <c r="F7" s="4" t="s">
        <v>5</v>
      </c>
    </row>
    <row r="8" spans="1:6" ht="30">
      <c r="A8" s="3" t="s">
        <v>59</v>
      </c>
      <c r="B8" s="10">
        <v>122578</v>
      </c>
      <c r="C8" s="10">
        <v>124510</v>
      </c>
      <c r="D8" s="4" t="s">
        <v>5</v>
      </c>
      <c r="E8" s="4" t="s">
        <v>5</v>
      </c>
      <c r="F8" s="4" t="s">
        <v>5</v>
      </c>
    </row>
    <row r="9" spans="1:6">
      <c r="A9" s="3" t="s">
        <v>60</v>
      </c>
      <c r="B9" s="10">
        <v>823235</v>
      </c>
      <c r="C9" s="10">
        <v>874150</v>
      </c>
      <c r="D9" s="4" t="s">
        <v>5</v>
      </c>
      <c r="E9" s="4" t="s">
        <v>5</v>
      </c>
      <c r="F9" s="4" t="s">
        <v>5</v>
      </c>
    </row>
    <row r="10" spans="1:6">
      <c r="A10" s="3" t="s">
        <v>61</v>
      </c>
      <c r="B10" s="10">
        <v>24810</v>
      </c>
      <c r="C10" s="10">
        <v>24120</v>
      </c>
      <c r="D10" s="4" t="s">
        <v>5</v>
      </c>
      <c r="E10" s="4" t="s">
        <v>5</v>
      </c>
      <c r="F10" s="4" t="s">
        <v>5</v>
      </c>
    </row>
    <row r="11" spans="1:6">
      <c r="A11" s="3" t="s">
        <v>62</v>
      </c>
      <c r="B11" s="10">
        <v>293767</v>
      </c>
      <c r="C11" s="10">
        <v>293767</v>
      </c>
      <c r="D11" s="4" t="s">
        <v>5</v>
      </c>
      <c r="E11" s="4" t="s">
        <v>5</v>
      </c>
      <c r="F11" s="4" t="s">
        <v>5</v>
      </c>
    </row>
    <row r="12" spans="1:6">
      <c r="A12" s="3" t="s">
        <v>63</v>
      </c>
      <c r="B12" s="10">
        <v>43421</v>
      </c>
      <c r="C12" s="10">
        <v>43464</v>
      </c>
      <c r="D12" s="4" t="s">
        <v>5</v>
      </c>
      <c r="E12" s="4" t="s">
        <v>5</v>
      </c>
      <c r="F12" s="4" t="s">
        <v>5</v>
      </c>
    </row>
    <row r="13" spans="1:6">
      <c r="A13" s="3" t="s">
        <v>64</v>
      </c>
      <c r="B13" s="10">
        <v>215689</v>
      </c>
      <c r="C13" s="10">
        <v>225239</v>
      </c>
      <c r="D13" s="4" t="s">
        <v>5</v>
      </c>
      <c r="E13" s="4" t="s">
        <v>5</v>
      </c>
      <c r="F13" s="4" t="s">
        <v>5</v>
      </c>
    </row>
    <row r="14" spans="1:6">
      <c r="A14" s="3" t="s">
        <v>613</v>
      </c>
      <c r="B14" s="4">
        <v>0</v>
      </c>
      <c r="C14" s="4">
        <v>0</v>
      </c>
      <c r="D14" s="4" t="s">
        <v>5</v>
      </c>
      <c r="E14" s="4" t="s">
        <v>5</v>
      </c>
      <c r="F14" s="4" t="s">
        <v>5</v>
      </c>
    </row>
    <row r="15" spans="1:6">
      <c r="A15" s="3" t="s">
        <v>65</v>
      </c>
      <c r="B15" s="10">
        <v>36104</v>
      </c>
      <c r="C15" s="10">
        <v>39181</v>
      </c>
      <c r="D15" s="4" t="s">
        <v>5</v>
      </c>
      <c r="E15" s="4" t="s">
        <v>5</v>
      </c>
      <c r="F15" s="4" t="s">
        <v>5</v>
      </c>
    </row>
    <row r="16" spans="1:6">
      <c r="A16" s="3" t="s">
        <v>66</v>
      </c>
      <c r="B16" s="10">
        <v>1437026</v>
      </c>
      <c r="C16" s="10">
        <v>1499921</v>
      </c>
      <c r="D16" s="4" t="s">
        <v>5</v>
      </c>
      <c r="E16" s="4" t="s">
        <v>5</v>
      </c>
      <c r="F16" s="4" t="s">
        <v>5</v>
      </c>
    </row>
    <row r="17" spans="1:6">
      <c r="A17" s="7" t="s">
        <v>67</v>
      </c>
      <c r="B17" s="4" t="s">
        <v>5</v>
      </c>
      <c r="C17" s="4" t="s">
        <v>5</v>
      </c>
      <c r="D17" s="4" t="s">
        <v>5</v>
      </c>
      <c r="E17" s="4" t="s">
        <v>5</v>
      </c>
      <c r="F17" s="4" t="s">
        <v>5</v>
      </c>
    </row>
    <row r="18" spans="1:6">
      <c r="A18" s="3" t="s">
        <v>68</v>
      </c>
      <c r="B18" s="10">
        <v>183964</v>
      </c>
      <c r="C18" s="10">
        <v>193146</v>
      </c>
      <c r="D18" s="4" t="s">
        <v>5</v>
      </c>
      <c r="E18" s="4" t="s">
        <v>5</v>
      </c>
      <c r="F18" s="4" t="s">
        <v>5</v>
      </c>
    </row>
    <row r="19" spans="1:6">
      <c r="A19" s="3" t="s">
        <v>69</v>
      </c>
      <c r="B19" s="10">
        <v>119621</v>
      </c>
      <c r="C19" s="10">
        <v>114334</v>
      </c>
      <c r="D19" s="4" t="s">
        <v>5</v>
      </c>
      <c r="E19" s="4" t="s">
        <v>5</v>
      </c>
      <c r="F19" s="4" t="s">
        <v>5</v>
      </c>
    </row>
    <row r="20" spans="1:6">
      <c r="A20" s="3" t="s">
        <v>995</v>
      </c>
      <c r="B20" s="4">
        <v>0</v>
      </c>
      <c r="C20" s="4" t="s">
        <v>996</v>
      </c>
      <c r="D20" s="4" t="s">
        <v>5</v>
      </c>
      <c r="E20" s="4" t="s">
        <v>5</v>
      </c>
      <c r="F20" s="4" t="s">
        <v>5</v>
      </c>
    </row>
    <row r="21" spans="1:6">
      <c r="A21" s="3" t="s">
        <v>70</v>
      </c>
      <c r="B21" s="10">
        <v>22937</v>
      </c>
      <c r="C21" s="10">
        <v>30965</v>
      </c>
      <c r="D21" s="4" t="s">
        <v>5</v>
      </c>
      <c r="E21" s="4" t="s">
        <v>5</v>
      </c>
      <c r="F21" s="4" t="s">
        <v>5</v>
      </c>
    </row>
    <row r="22" spans="1:6">
      <c r="A22" s="3" t="s">
        <v>71</v>
      </c>
      <c r="B22" s="10">
        <v>161707</v>
      </c>
      <c r="C22" s="10">
        <v>200533</v>
      </c>
      <c r="D22" s="4" t="s">
        <v>5</v>
      </c>
      <c r="E22" s="4" t="s">
        <v>5</v>
      </c>
      <c r="F22" s="4" t="s">
        <v>5</v>
      </c>
    </row>
    <row r="23" spans="1:6">
      <c r="A23" s="3" t="s">
        <v>72</v>
      </c>
      <c r="B23" s="10">
        <v>10143</v>
      </c>
      <c r="C23" s="10">
        <v>14020</v>
      </c>
      <c r="D23" s="4" t="s">
        <v>5</v>
      </c>
      <c r="E23" s="4" t="s">
        <v>5</v>
      </c>
      <c r="F23" s="4" t="s">
        <v>5</v>
      </c>
    </row>
    <row r="24" spans="1:6">
      <c r="A24" s="3" t="s">
        <v>73</v>
      </c>
      <c r="B24" s="10">
        <v>498372</v>
      </c>
      <c r="C24" s="10">
        <v>552998</v>
      </c>
      <c r="D24" s="4" t="s">
        <v>5</v>
      </c>
      <c r="E24" s="4" t="s">
        <v>5</v>
      </c>
      <c r="F24" s="4" t="s">
        <v>5</v>
      </c>
    </row>
    <row r="25" spans="1:6">
      <c r="A25" s="3" t="s">
        <v>74</v>
      </c>
      <c r="B25" s="10">
        <v>717272</v>
      </c>
      <c r="C25" s="10">
        <v>732272</v>
      </c>
      <c r="D25" s="4" t="s">
        <v>5</v>
      </c>
      <c r="E25" s="4" t="s">
        <v>5</v>
      </c>
      <c r="F25" s="4" t="s">
        <v>5</v>
      </c>
    </row>
    <row r="26" spans="1:6">
      <c r="A26" s="3" t="s">
        <v>75</v>
      </c>
      <c r="B26" s="10">
        <v>23394</v>
      </c>
      <c r="C26" s="10">
        <v>17359</v>
      </c>
      <c r="D26" s="4" t="s">
        <v>5</v>
      </c>
      <c r="E26" s="4" t="s">
        <v>5</v>
      </c>
      <c r="F26" s="4" t="s">
        <v>5</v>
      </c>
    </row>
    <row r="27" spans="1:6">
      <c r="A27" s="3" t="s">
        <v>76</v>
      </c>
      <c r="B27" s="10">
        <v>7540</v>
      </c>
      <c r="C27" s="10">
        <v>7632</v>
      </c>
      <c r="D27" s="4" t="s">
        <v>5</v>
      </c>
      <c r="E27" s="4" t="s">
        <v>5</v>
      </c>
      <c r="F27" s="4" t="s">
        <v>5</v>
      </c>
    </row>
    <row r="28" spans="1:6">
      <c r="A28" s="3" t="s">
        <v>40</v>
      </c>
      <c r="B28" s="10">
        <v>5830</v>
      </c>
      <c r="C28" s="10">
        <v>5875</v>
      </c>
      <c r="D28" s="4" t="s">
        <v>5</v>
      </c>
      <c r="E28" s="4" t="s">
        <v>5</v>
      </c>
      <c r="F28" s="4" t="s">
        <v>5</v>
      </c>
    </row>
    <row r="29" spans="1:6" ht="30">
      <c r="A29" s="3" t="s">
        <v>997</v>
      </c>
      <c r="B29" s="10">
        <v>184618</v>
      </c>
      <c r="C29" s="10">
        <v>183785</v>
      </c>
      <c r="D29" s="4" t="s">
        <v>5</v>
      </c>
      <c r="E29" s="4" t="s">
        <v>5</v>
      </c>
      <c r="F29" s="4" t="s">
        <v>5</v>
      </c>
    </row>
    <row r="30" spans="1:6">
      <c r="A30" s="3" t="s">
        <v>85</v>
      </c>
      <c r="B30" s="10">
        <v>1437026</v>
      </c>
      <c r="C30" s="10">
        <v>1499921</v>
      </c>
      <c r="D30" s="4" t="s">
        <v>5</v>
      </c>
      <c r="E30" s="4" t="s">
        <v>5</v>
      </c>
      <c r="F30" s="4" t="s">
        <v>5</v>
      </c>
    </row>
    <row r="31" spans="1:6">
      <c r="A31" s="3" t="s">
        <v>985</v>
      </c>
      <c r="B31" s="4" t="s">
        <v>5</v>
      </c>
      <c r="C31" s="4" t="s">
        <v>5</v>
      </c>
      <c r="D31" s="4" t="s">
        <v>5</v>
      </c>
      <c r="E31" s="4" t="s">
        <v>5</v>
      </c>
      <c r="F31" s="4" t="s">
        <v>5</v>
      </c>
    </row>
    <row r="32" spans="1:6">
      <c r="A32" s="7" t="s">
        <v>55</v>
      </c>
      <c r="B32" s="4" t="s">
        <v>5</v>
      </c>
      <c r="C32" s="4" t="s">
        <v>5</v>
      </c>
      <c r="D32" s="4" t="s">
        <v>5</v>
      </c>
      <c r="E32" s="4" t="s">
        <v>5</v>
      </c>
      <c r="F32" s="4" t="s">
        <v>5</v>
      </c>
    </row>
    <row r="33" spans="1:6">
      <c r="A33" s="3" t="s">
        <v>56</v>
      </c>
      <c r="B33" s="4">
        <v>0</v>
      </c>
      <c r="C33" s="4">
        <v>0</v>
      </c>
      <c r="D33" s="4" t="s">
        <v>5</v>
      </c>
      <c r="E33" s="4">
        <v>0</v>
      </c>
      <c r="F33" s="4">
        <v>0</v>
      </c>
    </row>
    <row r="34" spans="1:6">
      <c r="A34" s="3" t="s">
        <v>57</v>
      </c>
      <c r="B34" s="4">
        <v>0</v>
      </c>
      <c r="C34" s="4">
        <v>0</v>
      </c>
      <c r="D34" s="4" t="s">
        <v>5</v>
      </c>
      <c r="E34" s="4" t="s">
        <v>5</v>
      </c>
      <c r="F34" s="4" t="s">
        <v>5</v>
      </c>
    </row>
    <row r="35" spans="1:6">
      <c r="A35" s="3" t="s">
        <v>818</v>
      </c>
      <c r="B35" s="4">
        <v>0</v>
      </c>
      <c r="C35" s="4">
        <v>0</v>
      </c>
      <c r="D35" s="4" t="s">
        <v>5</v>
      </c>
      <c r="E35" s="4" t="s">
        <v>5</v>
      </c>
      <c r="F35" s="4" t="s">
        <v>5</v>
      </c>
    </row>
    <row r="36" spans="1:6">
      <c r="A36" s="3" t="s">
        <v>610</v>
      </c>
      <c r="B36" s="4">
        <v>0</v>
      </c>
      <c r="C36" s="4">
        <v>0</v>
      </c>
      <c r="D36" s="4" t="s">
        <v>5</v>
      </c>
      <c r="E36" s="4" t="s">
        <v>5</v>
      </c>
      <c r="F36" s="4" t="s">
        <v>5</v>
      </c>
    </row>
    <row r="37" spans="1:6" ht="30">
      <c r="A37" s="3" t="s">
        <v>59</v>
      </c>
      <c r="B37" s="4">
        <v>0</v>
      </c>
      <c r="C37" s="4">
        <v>0</v>
      </c>
      <c r="D37" s="4" t="s">
        <v>5</v>
      </c>
      <c r="E37" s="4" t="s">
        <v>5</v>
      </c>
      <c r="F37" s="4" t="s">
        <v>5</v>
      </c>
    </row>
    <row r="38" spans="1:6">
      <c r="A38" s="3" t="s">
        <v>60</v>
      </c>
      <c r="B38" s="4">
        <v>0</v>
      </c>
      <c r="C38" s="4">
        <v>0</v>
      </c>
      <c r="D38" s="4" t="s">
        <v>5</v>
      </c>
      <c r="E38" s="4" t="s">
        <v>5</v>
      </c>
      <c r="F38" s="4" t="s">
        <v>5</v>
      </c>
    </row>
    <row r="39" spans="1:6">
      <c r="A39" s="3" t="s">
        <v>61</v>
      </c>
      <c r="B39" s="4">
        <v>0</v>
      </c>
      <c r="C39" s="4">
        <v>0</v>
      </c>
      <c r="D39" s="4" t="s">
        <v>5</v>
      </c>
      <c r="E39" s="4" t="s">
        <v>5</v>
      </c>
      <c r="F39" s="4" t="s">
        <v>5</v>
      </c>
    </row>
    <row r="40" spans="1:6">
      <c r="A40" s="3" t="s">
        <v>62</v>
      </c>
      <c r="B40" s="4">
        <v>0</v>
      </c>
      <c r="C40" s="4">
        <v>0</v>
      </c>
      <c r="D40" s="4" t="s">
        <v>5</v>
      </c>
      <c r="E40" s="4" t="s">
        <v>5</v>
      </c>
      <c r="F40" s="4" t="s">
        <v>5</v>
      </c>
    </row>
    <row r="41" spans="1:6">
      <c r="A41" s="3" t="s">
        <v>63</v>
      </c>
      <c r="B41" s="4">
        <v>0</v>
      </c>
      <c r="C41" s="4">
        <v>0</v>
      </c>
      <c r="D41" s="4" t="s">
        <v>5</v>
      </c>
      <c r="E41" s="4" t="s">
        <v>5</v>
      </c>
      <c r="F41" s="4" t="s">
        <v>5</v>
      </c>
    </row>
    <row r="42" spans="1:6">
      <c r="A42" s="3" t="s">
        <v>64</v>
      </c>
      <c r="B42" s="4">
        <v>0</v>
      </c>
      <c r="C42" s="4">
        <v>0</v>
      </c>
      <c r="D42" s="4" t="s">
        <v>5</v>
      </c>
      <c r="E42" s="4" t="s">
        <v>5</v>
      </c>
      <c r="F42" s="4" t="s">
        <v>5</v>
      </c>
    </row>
    <row r="43" spans="1:6">
      <c r="A43" s="3" t="s">
        <v>613</v>
      </c>
      <c r="B43" s="10">
        <v>229703</v>
      </c>
      <c r="C43" s="10">
        <v>228870</v>
      </c>
      <c r="D43" s="4" t="s">
        <v>5</v>
      </c>
      <c r="E43" s="4" t="s">
        <v>5</v>
      </c>
      <c r="F43" s="4" t="s">
        <v>5</v>
      </c>
    </row>
    <row r="44" spans="1:6">
      <c r="A44" s="3" t="s">
        <v>65</v>
      </c>
      <c r="B44" s="4">
        <v>602</v>
      </c>
      <c r="C44" s="4">
        <v>891</v>
      </c>
      <c r="D44" s="4" t="s">
        <v>5</v>
      </c>
      <c r="E44" s="4" t="s">
        <v>5</v>
      </c>
      <c r="F44" s="4" t="s">
        <v>5</v>
      </c>
    </row>
    <row r="45" spans="1:6">
      <c r="A45" s="3" t="s">
        <v>66</v>
      </c>
      <c r="B45" s="10">
        <v>230305</v>
      </c>
      <c r="C45" s="10">
        <v>229761</v>
      </c>
      <c r="D45" s="4" t="s">
        <v>5</v>
      </c>
      <c r="E45" s="4" t="s">
        <v>5</v>
      </c>
      <c r="F45" s="4" t="s">
        <v>5</v>
      </c>
    </row>
    <row r="46" spans="1:6">
      <c r="A46" s="7" t="s">
        <v>67</v>
      </c>
      <c r="B46" s="4" t="s">
        <v>5</v>
      </c>
      <c r="C46" s="4" t="s">
        <v>5</v>
      </c>
      <c r="D46" s="4" t="s">
        <v>5</v>
      </c>
      <c r="E46" s="4" t="s">
        <v>5</v>
      </c>
      <c r="F46" s="4" t="s">
        <v>5</v>
      </c>
    </row>
    <row r="47" spans="1:6">
      <c r="A47" s="3" t="s">
        <v>68</v>
      </c>
      <c r="B47" s="4">
        <v>0</v>
      </c>
      <c r="C47" s="4">
        <v>0</v>
      </c>
      <c r="D47" s="4" t="s">
        <v>5</v>
      </c>
      <c r="E47" s="4" t="s">
        <v>5</v>
      </c>
      <c r="F47" s="4" t="s">
        <v>5</v>
      </c>
    </row>
    <row r="48" spans="1:6">
      <c r="A48" s="3" t="s">
        <v>69</v>
      </c>
      <c r="B48" s="4">
        <v>0</v>
      </c>
      <c r="C48" s="4">
        <v>0</v>
      </c>
      <c r="D48" s="4" t="s">
        <v>5</v>
      </c>
      <c r="E48" s="4" t="s">
        <v>5</v>
      </c>
      <c r="F48" s="4" t="s">
        <v>5</v>
      </c>
    </row>
    <row r="49" spans="1:6">
      <c r="A49" s="3" t="s">
        <v>995</v>
      </c>
      <c r="B49" s="10">
        <v>45687</v>
      </c>
      <c r="C49" s="10">
        <v>45976</v>
      </c>
      <c r="D49" s="4" t="s">
        <v>5</v>
      </c>
      <c r="E49" s="4" t="s">
        <v>5</v>
      </c>
      <c r="F49" s="4" t="s">
        <v>5</v>
      </c>
    </row>
    <row r="50" spans="1:6">
      <c r="A50" s="3" t="s">
        <v>70</v>
      </c>
      <c r="B50" s="4" t="s">
        <v>996</v>
      </c>
      <c r="C50" s="4">
        <v>0</v>
      </c>
      <c r="D50" s="4" t="s">
        <v>5</v>
      </c>
      <c r="E50" s="4" t="s">
        <v>5</v>
      </c>
      <c r="F50" s="4" t="s">
        <v>5</v>
      </c>
    </row>
    <row r="51" spans="1:6">
      <c r="A51" s="3" t="s">
        <v>71</v>
      </c>
      <c r="B51" s="4">
        <v>0</v>
      </c>
      <c r="C51" s="4">
        <v>0</v>
      </c>
      <c r="D51" s="4" t="s">
        <v>5</v>
      </c>
      <c r="E51" s="4" t="s">
        <v>5</v>
      </c>
      <c r="F51" s="4" t="s">
        <v>5</v>
      </c>
    </row>
    <row r="52" spans="1:6">
      <c r="A52" s="3" t="s">
        <v>72</v>
      </c>
      <c r="B52" s="4">
        <v>0</v>
      </c>
      <c r="C52" s="4">
        <v>0</v>
      </c>
      <c r="D52" s="4" t="s">
        <v>5</v>
      </c>
      <c r="E52" s="4" t="s">
        <v>5</v>
      </c>
      <c r="F52" s="4" t="s">
        <v>5</v>
      </c>
    </row>
    <row r="53" spans="1:6">
      <c r="A53" s="3" t="s">
        <v>73</v>
      </c>
      <c r="B53" s="10">
        <v>45687</v>
      </c>
      <c r="C53" s="10">
        <v>45976</v>
      </c>
      <c r="D53" s="4" t="s">
        <v>5</v>
      </c>
      <c r="E53" s="4" t="s">
        <v>5</v>
      </c>
      <c r="F53" s="4" t="s">
        <v>5</v>
      </c>
    </row>
    <row r="54" spans="1:6">
      <c r="A54" s="3" t="s">
        <v>74</v>
      </c>
      <c r="B54" s="4">
        <v>0</v>
      </c>
      <c r="C54" s="4">
        <v>0</v>
      </c>
      <c r="D54" s="4" t="s">
        <v>5</v>
      </c>
      <c r="E54" s="4" t="s">
        <v>5</v>
      </c>
      <c r="F54" s="4" t="s">
        <v>5</v>
      </c>
    </row>
    <row r="55" spans="1:6">
      <c r="A55" s="3" t="s">
        <v>75</v>
      </c>
      <c r="B55" s="4">
        <v>0</v>
      </c>
      <c r="C55" s="4">
        <v>0</v>
      </c>
      <c r="D55" s="4" t="s">
        <v>5</v>
      </c>
      <c r="E55" s="4" t="s">
        <v>5</v>
      </c>
      <c r="F55" s="4" t="s">
        <v>5</v>
      </c>
    </row>
    <row r="56" spans="1:6">
      <c r="A56" s="3" t="s">
        <v>76</v>
      </c>
      <c r="B56" s="4">
        <v>0</v>
      </c>
      <c r="C56" s="4">
        <v>0</v>
      </c>
      <c r="D56" s="4" t="s">
        <v>5</v>
      </c>
      <c r="E56" s="4" t="s">
        <v>5</v>
      </c>
      <c r="F56" s="4" t="s">
        <v>5</v>
      </c>
    </row>
    <row r="57" spans="1:6">
      <c r="A57" s="3" t="s">
        <v>40</v>
      </c>
      <c r="B57" s="4">
        <v>0</v>
      </c>
      <c r="C57" s="4">
        <v>0</v>
      </c>
      <c r="D57" s="4" t="s">
        <v>5</v>
      </c>
      <c r="E57" s="4" t="s">
        <v>5</v>
      </c>
      <c r="F57" s="4" t="s">
        <v>5</v>
      </c>
    </row>
    <row r="58" spans="1:6" ht="30">
      <c r="A58" s="3" t="s">
        <v>997</v>
      </c>
      <c r="B58" s="10">
        <v>184618</v>
      </c>
      <c r="C58" s="10">
        <v>183785</v>
      </c>
      <c r="D58" s="4" t="s">
        <v>5</v>
      </c>
      <c r="E58" s="4" t="s">
        <v>5</v>
      </c>
      <c r="F58" s="4" t="s">
        <v>5</v>
      </c>
    </row>
    <row r="59" spans="1:6">
      <c r="A59" s="3" t="s">
        <v>85</v>
      </c>
      <c r="B59" s="10">
        <v>230305</v>
      </c>
      <c r="C59" s="10">
        <v>229761</v>
      </c>
      <c r="D59" s="4" t="s">
        <v>5</v>
      </c>
      <c r="E59" s="4" t="s">
        <v>5</v>
      </c>
      <c r="F59" s="4" t="s">
        <v>5</v>
      </c>
    </row>
    <row r="60" spans="1:6">
      <c r="A60" s="3" t="s">
        <v>986</v>
      </c>
      <c r="B60" s="4" t="s">
        <v>5</v>
      </c>
      <c r="C60" s="4" t="s">
        <v>5</v>
      </c>
      <c r="D60" s="4" t="s">
        <v>5</v>
      </c>
      <c r="E60" s="4" t="s">
        <v>5</v>
      </c>
      <c r="F60" s="4" t="s">
        <v>5</v>
      </c>
    </row>
    <row r="61" spans="1:6">
      <c r="A61" s="7" t="s">
        <v>55</v>
      </c>
      <c r="B61" s="4" t="s">
        <v>5</v>
      </c>
      <c r="C61" s="4" t="s">
        <v>5</v>
      </c>
      <c r="D61" s="4" t="s">
        <v>5</v>
      </c>
      <c r="E61" s="4" t="s">
        <v>5</v>
      </c>
      <c r="F61" s="4" t="s">
        <v>5</v>
      </c>
    </row>
    <row r="62" spans="1:6">
      <c r="A62" s="3" t="s">
        <v>56</v>
      </c>
      <c r="B62" s="4">
        <v>0</v>
      </c>
      <c r="C62" s="4">
        <v>0</v>
      </c>
      <c r="D62" s="4" t="s">
        <v>5</v>
      </c>
      <c r="E62" s="4">
        <v>0</v>
      </c>
      <c r="F62" s="4">
        <v>0</v>
      </c>
    </row>
    <row r="63" spans="1:6">
      <c r="A63" s="3" t="s">
        <v>57</v>
      </c>
      <c r="B63" s="4">
        <v>0</v>
      </c>
      <c r="C63" s="4">
        <v>0</v>
      </c>
      <c r="D63" s="4" t="s">
        <v>5</v>
      </c>
      <c r="E63" s="4" t="s">
        <v>5</v>
      </c>
      <c r="F63" s="4" t="s">
        <v>5</v>
      </c>
    </row>
    <row r="64" spans="1:6">
      <c r="A64" s="3" t="s">
        <v>818</v>
      </c>
      <c r="B64" s="4">
        <v>0</v>
      </c>
      <c r="C64" s="4">
        <v>0</v>
      </c>
      <c r="D64" s="4" t="s">
        <v>5</v>
      </c>
      <c r="E64" s="4" t="s">
        <v>5</v>
      </c>
      <c r="F64" s="4" t="s">
        <v>5</v>
      </c>
    </row>
    <row r="65" spans="1:6">
      <c r="A65" s="3" t="s">
        <v>610</v>
      </c>
      <c r="B65" s="4">
        <v>0</v>
      </c>
      <c r="C65" s="4">
        <v>0</v>
      </c>
      <c r="D65" s="4" t="s">
        <v>5</v>
      </c>
      <c r="E65" s="4" t="s">
        <v>5</v>
      </c>
      <c r="F65" s="4" t="s">
        <v>5</v>
      </c>
    </row>
    <row r="66" spans="1:6" ht="30">
      <c r="A66" s="3" t="s">
        <v>59</v>
      </c>
      <c r="B66" s="4">
        <v>0</v>
      </c>
      <c r="C66" s="4">
        <v>0</v>
      </c>
      <c r="D66" s="4" t="s">
        <v>5</v>
      </c>
      <c r="E66" s="4" t="s">
        <v>5</v>
      </c>
      <c r="F66" s="4" t="s">
        <v>5</v>
      </c>
    </row>
    <row r="67" spans="1:6">
      <c r="A67" s="3" t="s">
        <v>60</v>
      </c>
      <c r="B67" s="4">
        <v>0</v>
      </c>
      <c r="C67" s="4">
        <v>0</v>
      </c>
      <c r="D67" s="4" t="s">
        <v>5</v>
      </c>
      <c r="E67" s="4" t="s">
        <v>5</v>
      </c>
      <c r="F67" s="4" t="s">
        <v>5</v>
      </c>
    </row>
    <row r="68" spans="1:6">
      <c r="A68" s="3" t="s">
        <v>61</v>
      </c>
      <c r="B68" s="4">
        <v>0</v>
      </c>
      <c r="C68" s="4">
        <v>0</v>
      </c>
      <c r="D68" s="4" t="s">
        <v>5</v>
      </c>
      <c r="E68" s="4" t="s">
        <v>5</v>
      </c>
      <c r="F68" s="4" t="s">
        <v>5</v>
      </c>
    </row>
    <row r="69" spans="1:6">
      <c r="A69" s="3" t="s">
        <v>62</v>
      </c>
      <c r="B69" s="4">
        <v>0</v>
      </c>
      <c r="C69" s="4">
        <v>0</v>
      </c>
      <c r="D69" s="4" t="s">
        <v>5</v>
      </c>
      <c r="E69" s="4" t="s">
        <v>5</v>
      </c>
      <c r="F69" s="4" t="s">
        <v>5</v>
      </c>
    </row>
    <row r="70" spans="1:6">
      <c r="A70" s="3" t="s">
        <v>63</v>
      </c>
      <c r="B70" s="4">
        <v>0</v>
      </c>
      <c r="C70" s="4">
        <v>0</v>
      </c>
      <c r="D70" s="4" t="s">
        <v>5</v>
      </c>
      <c r="E70" s="4" t="s">
        <v>5</v>
      </c>
      <c r="F70" s="4" t="s">
        <v>5</v>
      </c>
    </row>
    <row r="71" spans="1:6">
      <c r="A71" s="3" t="s">
        <v>64</v>
      </c>
      <c r="B71" s="4">
        <v>0</v>
      </c>
      <c r="C71" s="4">
        <v>0</v>
      </c>
      <c r="D71" s="4" t="s">
        <v>5</v>
      </c>
      <c r="E71" s="4" t="s">
        <v>5</v>
      </c>
      <c r="F71" s="4" t="s">
        <v>5</v>
      </c>
    </row>
    <row r="72" spans="1:6">
      <c r="A72" s="3" t="s">
        <v>613</v>
      </c>
      <c r="B72" s="10">
        <v>1089221</v>
      </c>
      <c r="C72" s="10">
        <v>1095853</v>
      </c>
      <c r="D72" s="4" t="s">
        <v>5</v>
      </c>
      <c r="E72" s="4" t="s">
        <v>5</v>
      </c>
      <c r="F72" s="4" t="s">
        <v>5</v>
      </c>
    </row>
    <row r="73" spans="1:6">
      <c r="A73" s="3" t="s">
        <v>65</v>
      </c>
      <c r="B73" s="10">
        <v>15871</v>
      </c>
      <c r="C73" s="10">
        <v>17525</v>
      </c>
      <c r="D73" s="4" t="s">
        <v>5</v>
      </c>
      <c r="E73" s="4" t="s">
        <v>5</v>
      </c>
      <c r="F73" s="4" t="s">
        <v>5</v>
      </c>
    </row>
    <row r="74" spans="1:6">
      <c r="A74" s="3" t="s">
        <v>66</v>
      </c>
      <c r="B74" s="10">
        <v>1105092</v>
      </c>
      <c r="C74" s="10">
        <v>1113378</v>
      </c>
      <c r="D74" s="4" t="s">
        <v>5</v>
      </c>
      <c r="E74" s="4" t="s">
        <v>5</v>
      </c>
      <c r="F74" s="4" t="s">
        <v>5</v>
      </c>
    </row>
    <row r="75" spans="1:6">
      <c r="A75" s="7" t="s">
        <v>67</v>
      </c>
      <c r="B75" s="4" t="s">
        <v>5</v>
      </c>
      <c r="C75" s="4" t="s">
        <v>5</v>
      </c>
      <c r="D75" s="4" t="s">
        <v>5</v>
      </c>
      <c r="E75" s="4" t="s">
        <v>5</v>
      </c>
      <c r="F75" s="4" t="s">
        <v>5</v>
      </c>
    </row>
    <row r="76" spans="1:6">
      <c r="A76" s="3" t="s">
        <v>68</v>
      </c>
      <c r="B76" s="4">
        <v>0</v>
      </c>
      <c r="C76" s="4">
        <v>0</v>
      </c>
      <c r="D76" s="4" t="s">
        <v>5</v>
      </c>
      <c r="E76" s="4" t="s">
        <v>5</v>
      </c>
      <c r="F76" s="4" t="s">
        <v>5</v>
      </c>
    </row>
    <row r="77" spans="1:6">
      <c r="A77" s="3" t="s">
        <v>69</v>
      </c>
      <c r="B77" s="4">
        <v>0</v>
      </c>
      <c r="C77" s="4">
        <v>0</v>
      </c>
      <c r="D77" s="4" t="s">
        <v>5</v>
      </c>
      <c r="E77" s="4" t="s">
        <v>5</v>
      </c>
      <c r="F77" s="4" t="s">
        <v>5</v>
      </c>
    </row>
    <row r="78" spans="1:6">
      <c r="A78" s="3" t="s">
        <v>995</v>
      </c>
      <c r="B78" s="10">
        <v>145941</v>
      </c>
      <c r="C78" s="10">
        <v>128011</v>
      </c>
      <c r="D78" s="4" t="s">
        <v>5</v>
      </c>
      <c r="E78" s="4" t="s">
        <v>5</v>
      </c>
      <c r="F78" s="4" t="s">
        <v>5</v>
      </c>
    </row>
    <row r="79" spans="1:6">
      <c r="A79" s="3" t="s">
        <v>70</v>
      </c>
      <c r="B79" s="4" t="s">
        <v>996</v>
      </c>
      <c r="C79" s="4">
        <v>0</v>
      </c>
      <c r="D79" s="4" t="s">
        <v>5</v>
      </c>
      <c r="E79" s="4" t="s">
        <v>5</v>
      </c>
      <c r="F79" s="4" t="s">
        <v>5</v>
      </c>
    </row>
    <row r="80" spans="1:6">
      <c r="A80" s="3" t="s">
        <v>71</v>
      </c>
      <c r="B80" s="10">
        <v>12176</v>
      </c>
      <c r="C80" s="10">
        <v>24225</v>
      </c>
      <c r="D80" s="4" t="s">
        <v>5</v>
      </c>
      <c r="E80" s="4" t="s">
        <v>5</v>
      </c>
      <c r="F80" s="4" t="s">
        <v>5</v>
      </c>
    </row>
    <row r="81" spans="1:6">
      <c r="A81" s="3" t="s">
        <v>72</v>
      </c>
      <c r="B81" s="4">
        <v>0</v>
      </c>
      <c r="C81" s="4">
        <v>0</v>
      </c>
      <c r="D81" s="4" t="s">
        <v>5</v>
      </c>
      <c r="E81" s="4" t="s">
        <v>5</v>
      </c>
      <c r="F81" s="4" t="s">
        <v>5</v>
      </c>
    </row>
    <row r="82" spans="1:6">
      <c r="A82" s="3" t="s">
        <v>73</v>
      </c>
      <c r="B82" s="10">
        <v>158117</v>
      </c>
      <c r="C82" s="10">
        <v>152236</v>
      </c>
      <c r="D82" s="4" t="s">
        <v>5</v>
      </c>
      <c r="E82" s="4" t="s">
        <v>5</v>
      </c>
      <c r="F82" s="4" t="s">
        <v>5</v>
      </c>
    </row>
    <row r="83" spans="1:6">
      <c r="A83" s="3" t="s">
        <v>74</v>
      </c>
      <c r="B83" s="10">
        <v>717272</v>
      </c>
      <c r="C83" s="10">
        <v>732272</v>
      </c>
      <c r="D83" s="4" t="s">
        <v>5</v>
      </c>
      <c r="E83" s="4" t="s">
        <v>5</v>
      </c>
      <c r="F83" s="4" t="s">
        <v>5</v>
      </c>
    </row>
    <row r="84" spans="1:6">
      <c r="A84" s="3" t="s">
        <v>75</v>
      </c>
      <c r="B84" s="4">
        <v>0</v>
      </c>
      <c r="C84" s="4">
        <v>0</v>
      </c>
      <c r="D84" s="4" t="s">
        <v>5</v>
      </c>
      <c r="E84" s="4" t="s">
        <v>5</v>
      </c>
      <c r="F84" s="4" t="s">
        <v>5</v>
      </c>
    </row>
    <row r="85" spans="1:6">
      <c r="A85" s="3" t="s">
        <v>76</v>
      </c>
      <c r="B85" s="4">
        <v>0</v>
      </c>
      <c r="C85" s="4">
        <v>0</v>
      </c>
      <c r="D85" s="4" t="s">
        <v>5</v>
      </c>
      <c r="E85" s="4" t="s">
        <v>5</v>
      </c>
      <c r="F85" s="4" t="s">
        <v>5</v>
      </c>
    </row>
    <row r="86" spans="1:6">
      <c r="A86" s="3" t="s">
        <v>40</v>
      </c>
      <c r="B86" s="4">
        <v>0</v>
      </c>
      <c r="C86" s="4">
        <v>0</v>
      </c>
      <c r="D86" s="4" t="s">
        <v>5</v>
      </c>
      <c r="E86" s="4" t="s">
        <v>5</v>
      </c>
      <c r="F86" s="4" t="s">
        <v>5</v>
      </c>
    </row>
    <row r="87" spans="1:6" ht="30">
      <c r="A87" s="3" t="s">
        <v>997</v>
      </c>
      <c r="B87" s="10">
        <v>229703</v>
      </c>
      <c r="C87" s="10">
        <v>228870</v>
      </c>
      <c r="D87" s="4" t="s">
        <v>5</v>
      </c>
      <c r="E87" s="4" t="s">
        <v>5</v>
      </c>
      <c r="F87" s="4" t="s">
        <v>5</v>
      </c>
    </row>
    <row r="88" spans="1:6">
      <c r="A88" s="3" t="s">
        <v>85</v>
      </c>
      <c r="B88" s="10">
        <v>1105092</v>
      </c>
      <c r="C88" s="10">
        <v>1113378</v>
      </c>
      <c r="D88" s="4" t="s">
        <v>5</v>
      </c>
      <c r="E88" s="4" t="s">
        <v>5</v>
      </c>
      <c r="F88" s="4" t="s">
        <v>5</v>
      </c>
    </row>
    <row r="89" spans="1:6">
      <c r="A89" s="3" t="s">
        <v>987</v>
      </c>
      <c r="B89" s="4" t="s">
        <v>5</v>
      </c>
      <c r="C89" s="4" t="s">
        <v>5</v>
      </c>
      <c r="D89" s="4" t="s">
        <v>5</v>
      </c>
      <c r="E89" s="4" t="s">
        <v>5</v>
      </c>
      <c r="F89" s="4" t="s">
        <v>5</v>
      </c>
    </row>
    <row r="90" spans="1:6">
      <c r="A90" s="7" t="s">
        <v>55</v>
      </c>
      <c r="B90" s="4" t="s">
        <v>5</v>
      </c>
      <c r="C90" s="4" t="s">
        <v>5</v>
      </c>
      <c r="D90" s="4" t="s">
        <v>5</v>
      </c>
      <c r="E90" s="4" t="s">
        <v>5</v>
      </c>
      <c r="F90" s="4" t="s">
        <v>5</v>
      </c>
    </row>
    <row r="91" spans="1:6">
      <c r="A91" s="3" t="s">
        <v>56</v>
      </c>
      <c r="B91" s="10">
        <v>76047</v>
      </c>
      <c r="C91" s="10">
        <v>144025</v>
      </c>
      <c r="D91" s="4" t="s">
        <v>5</v>
      </c>
      <c r="E91" s="10">
        <v>74907</v>
      </c>
      <c r="F91" s="10">
        <v>17594</v>
      </c>
    </row>
    <row r="92" spans="1:6">
      <c r="A92" s="3" t="s">
        <v>57</v>
      </c>
      <c r="B92" s="10">
        <v>1659</v>
      </c>
      <c r="C92" s="10">
        <v>1659</v>
      </c>
      <c r="D92" s="4" t="s">
        <v>5</v>
      </c>
      <c r="E92" s="4" t="s">
        <v>5</v>
      </c>
      <c r="F92" s="4" t="s">
        <v>5</v>
      </c>
    </row>
    <row r="93" spans="1:6">
      <c r="A93" s="3" t="s">
        <v>818</v>
      </c>
      <c r="B93" s="10">
        <v>590806</v>
      </c>
      <c r="C93" s="10">
        <v>596901</v>
      </c>
      <c r="D93" s="4" t="s">
        <v>5</v>
      </c>
      <c r="E93" s="4" t="s">
        <v>5</v>
      </c>
      <c r="F93" s="4" t="s">
        <v>5</v>
      </c>
    </row>
    <row r="94" spans="1:6">
      <c r="A94" s="3" t="s">
        <v>610</v>
      </c>
      <c r="B94" s="10">
        <v>191629</v>
      </c>
      <c r="C94" s="10">
        <v>173987</v>
      </c>
      <c r="D94" s="4" t="s">
        <v>5</v>
      </c>
      <c r="E94" s="4" t="s">
        <v>5</v>
      </c>
      <c r="F94" s="4" t="s">
        <v>5</v>
      </c>
    </row>
    <row r="95" spans="1:6" ht="30">
      <c r="A95" s="3" t="s">
        <v>59</v>
      </c>
      <c r="B95" s="10">
        <v>121887</v>
      </c>
      <c r="C95" s="10">
        <v>123761</v>
      </c>
      <c r="D95" s="4" t="s">
        <v>5</v>
      </c>
      <c r="E95" s="4" t="s">
        <v>5</v>
      </c>
      <c r="F95" s="4" t="s">
        <v>5</v>
      </c>
    </row>
    <row r="96" spans="1:6">
      <c r="A96" s="3" t="s">
        <v>60</v>
      </c>
      <c r="B96" s="10">
        <v>982028</v>
      </c>
      <c r="C96" s="10">
        <v>1040333</v>
      </c>
      <c r="D96" s="4" t="s">
        <v>5</v>
      </c>
      <c r="E96" s="4" t="s">
        <v>5</v>
      </c>
      <c r="F96" s="4" t="s">
        <v>5</v>
      </c>
    </row>
    <row r="97" spans="1:6">
      <c r="A97" s="3" t="s">
        <v>61</v>
      </c>
      <c r="B97" s="10">
        <v>24530</v>
      </c>
      <c r="C97" s="10">
        <v>23797</v>
      </c>
      <c r="D97" s="4" t="s">
        <v>5</v>
      </c>
      <c r="E97" s="4" t="s">
        <v>5</v>
      </c>
      <c r="F97" s="4" t="s">
        <v>5</v>
      </c>
    </row>
    <row r="98" spans="1:6">
      <c r="A98" s="3" t="s">
        <v>62</v>
      </c>
      <c r="B98" s="10">
        <v>261368</v>
      </c>
      <c r="C98" s="10">
        <v>261367</v>
      </c>
      <c r="D98" s="4" t="s">
        <v>5</v>
      </c>
      <c r="E98" s="4" t="s">
        <v>5</v>
      </c>
      <c r="F98" s="4" t="s">
        <v>5</v>
      </c>
    </row>
    <row r="99" spans="1:6">
      <c r="A99" s="3" t="s">
        <v>63</v>
      </c>
      <c r="B99" s="10">
        <v>43421</v>
      </c>
      <c r="C99" s="10">
        <v>43464</v>
      </c>
      <c r="D99" s="4" t="s">
        <v>5</v>
      </c>
      <c r="E99" s="4" t="s">
        <v>5</v>
      </c>
      <c r="F99" s="4" t="s">
        <v>5</v>
      </c>
    </row>
    <row r="100" spans="1:6">
      <c r="A100" s="3" t="s">
        <v>64</v>
      </c>
      <c r="B100" s="10">
        <v>214705</v>
      </c>
      <c r="C100" s="10">
        <v>224152</v>
      </c>
      <c r="D100" s="4" t="s">
        <v>5</v>
      </c>
      <c r="E100" s="4" t="s">
        <v>5</v>
      </c>
      <c r="F100" s="4" t="s">
        <v>5</v>
      </c>
    </row>
    <row r="101" spans="1:6">
      <c r="A101" s="3" t="s">
        <v>613</v>
      </c>
      <c r="B101" s="10">
        <v>55205</v>
      </c>
      <c r="C101" s="10">
        <v>45383</v>
      </c>
      <c r="D101" s="4" t="s">
        <v>5</v>
      </c>
      <c r="E101" s="4" t="s">
        <v>5</v>
      </c>
      <c r="F101" s="4" t="s">
        <v>5</v>
      </c>
    </row>
    <row r="102" spans="1:6">
      <c r="A102" s="3" t="s">
        <v>65</v>
      </c>
      <c r="B102" s="10">
        <v>19631</v>
      </c>
      <c r="C102" s="10">
        <v>20765</v>
      </c>
      <c r="D102" s="4" t="s">
        <v>5</v>
      </c>
      <c r="E102" s="4" t="s">
        <v>5</v>
      </c>
      <c r="F102" s="4" t="s">
        <v>5</v>
      </c>
    </row>
    <row r="103" spans="1:6">
      <c r="A103" s="3" t="s">
        <v>66</v>
      </c>
      <c r="B103" s="10">
        <v>1600888</v>
      </c>
      <c r="C103" s="10">
        <v>1659261</v>
      </c>
      <c r="D103" s="4" t="s">
        <v>5</v>
      </c>
      <c r="E103" s="4" t="s">
        <v>5</v>
      </c>
      <c r="F103" s="4" t="s">
        <v>5</v>
      </c>
    </row>
    <row r="104" spans="1:6">
      <c r="A104" s="7" t="s">
        <v>67</v>
      </c>
      <c r="B104" s="4" t="s">
        <v>5</v>
      </c>
      <c r="C104" s="4" t="s">
        <v>5</v>
      </c>
      <c r="D104" s="4" t="s">
        <v>5</v>
      </c>
      <c r="E104" s="4" t="s">
        <v>5</v>
      </c>
      <c r="F104" s="4" t="s">
        <v>5</v>
      </c>
    </row>
    <row r="105" spans="1:6">
      <c r="A105" s="3" t="s">
        <v>68</v>
      </c>
      <c r="B105" s="10">
        <v>183674</v>
      </c>
      <c r="C105" s="10">
        <v>192456</v>
      </c>
      <c r="D105" s="4" t="s">
        <v>5</v>
      </c>
      <c r="E105" s="4" t="s">
        <v>5</v>
      </c>
      <c r="F105" s="4" t="s">
        <v>5</v>
      </c>
    </row>
    <row r="106" spans="1:6">
      <c r="A106" s="3" t="s">
        <v>69</v>
      </c>
      <c r="B106" s="10">
        <v>110256</v>
      </c>
      <c r="C106" s="10">
        <v>111547</v>
      </c>
      <c r="D106" s="4" t="s">
        <v>5</v>
      </c>
      <c r="E106" s="4" t="s">
        <v>5</v>
      </c>
      <c r="F106" s="4" t="s">
        <v>5</v>
      </c>
    </row>
    <row r="107" spans="1:6">
      <c r="A107" s="3" t="s">
        <v>995</v>
      </c>
      <c r="B107" s="4">
        <v>712</v>
      </c>
      <c r="C107" s="10">
        <v>7857</v>
      </c>
      <c r="D107" s="4" t="s">
        <v>5</v>
      </c>
      <c r="E107" s="4" t="s">
        <v>5</v>
      </c>
      <c r="F107" s="4" t="s">
        <v>5</v>
      </c>
    </row>
    <row r="108" spans="1:6">
      <c r="A108" s="3" t="s">
        <v>70</v>
      </c>
      <c r="B108" s="10">
        <v>22932</v>
      </c>
      <c r="C108" s="10">
        <v>30960</v>
      </c>
      <c r="D108" s="4" t="s">
        <v>5</v>
      </c>
      <c r="E108" s="4" t="s">
        <v>5</v>
      </c>
      <c r="F108" s="4" t="s">
        <v>5</v>
      </c>
    </row>
    <row r="109" spans="1:6">
      <c r="A109" s="3" t="s">
        <v>71</v>
      </c>
      <c r="B109" s="10">
        <v>147203</v>
      </c>
      <c r="C109" s="10">
        <v>175796</v>
      </c>
      <c r="D109" s="4" t="s">
        <v>5</v>
      </c>
      <c r="E109" s="4" t="s">
        <v>5</v>
      </c>
      <c r="F109" s="4" t="s">
        <v>5</v>
      </c>
    </row>
    <row r="110" spans="1:6">
      <c r="A110" s="3" t="s">
        <v>72</v>
      </c>
      <c r="B110" s="10">
        <v>10126</v>
      </c>
      <c r="C110" s="10">
        <v>13926</v>
      </c>
      <c r="D110" s="4" t="s">
        <v>5</v>
      </c>
      <c r="E110" s="4" t="s">
        <v>5</v>
      </c>
      <c r="F110" s="4" t="s">
        <v>5</v>
      </c>
    </row>
    <row r="111" spans="1:6">
      <c r="A111" s="3" t="s">
        <v>73</v>
      </c>
      <c r="B111" s="10">
        <v>474903</v>
      </c>
      <c r="C111" s="10">
        <v>532542</v>
      </c>
      <c r="D111" s="4" t="s">
        <v>5</v>
      </c>
      <c r="E111" s="4" t="s">
        <v>5</v>
      </c>
      <c r="F111" s="4" t="s">
        <v>5</v>
      </c>
    </row>
    <row r="112" spans="1:6">
      <c r="A112" s="3" t="s">
        <v>74</v>
      </c>
      <c r="B112" s="4">
        <v>0</v>
      </c>
      <c r="C112" s="4">
        <v>0</v>
      </c>
      <c r="D112" s="4" t="s">
        <v>5</v>
      </c>
      <c r="E112" s="4" t="s">
        <v>5</v>
      </c>
      <c r="F112" s="4" t="s">
        <v>5</v>
      </c>
    </row>
    <row r="113" spans="1:6">
      <c r="A113" s="3" t="s">
        <v>75</v>
      </c>
      <c r="B113" s="10">
        <v>23394</v>
      </c>
      <c r="C113" s="10">
        <v>17359</v>
      </c>
      <c r="D113" s="4" t="s">
        <v>5</v>
      </c>
      <c r="E113" s="4" t="s">
        <v>5</v>
      </c>
      <c r="F113" s="4" t="s">
        <v>5</v>
      </c>
    </row>
    <row r="114" spans="1:6">
      <c r="A114" s="3" t="s">
        <v>76</v>
      </c>
      <c r="B114" s="10">
        <v>7540</v>
      </c>
      <c r="C114" s="10">
        <v>7632</v>
      </c>
      <c r="D114" s="4" t="s">
        <v>5</v>
      </c>
      <c r="E114" s="4" t="s">
        <v>5</v>
      </c>
      <c r="F114" s="4" t="s">
        <v>5</v>
      </c>
    </row>
    <row r="115" spans="1:6">
      <c r="A115" s="3" t="s">
        <v>40</v>
      </c>
      <c r="B115" s="10">
        <v>5830</v>
      </c>
      <c r="C115" s="10">
        <v>5875</v>
      </c>
      <c r="D115" s="4" t="s">
        <v>5</v>
      </c>
      <c r="E115" s="4" t="s">
        <v>5</v>
      </c>
      <c r="F115" s="4" t="s">
        <v>5</v>
      </c>
    </row>
    <row r="116" spans="1:6" ht="30">
      <c r="A116" s="3" t="s">
        <v>997</v>
      </c>
      <c r="B116" s="10">
        <v>1089221</v>
      </c>
      <c r="C116" s="10">
        <v>1095853</v>
      </c>
      <c r="D116" s="4" t="s">
        <v>5</v>
      </c>
      <c r="E116" s="4" t="s">
        <v>5</v>
      </c>
      <c r="F116" s="4" t="s">
        <v>5</v>
      </c>
    </row>
    <row r="117" spans="1:6">
      <c r="A117" s="3" t="s">
        <v>85</v>
      </c>
      <c r="B117" s="10">
        <v>1600888</v>
      </c>
      <c r="C117" s="10">
        <v>1659261</v>
      </c>
      <c r="D117" s="4" t="s">
        <v>5</v>
      </c>
      <c r="E117" s="4" t="s">
        <v>5</v>
      </c>
      <c r="F117" s="4" t="s">
        <v>5</v>
      </c>
    </row>
    <row r="118" spans="1:6">
      <c r="A118" s="3" t="s">
        <v>988</v>
      </c>
      <c r="B118" s="4" t="s">
        <v>5</v>
      </c>
      <c r="C118" s="4" t="s">
        <v>5</v>
      </c>
      <c r="D118" s="4" t="s">
        <v>5</v>
      </c>
      <c r="E118" s="4" t="s">
        <v>5</v>
      </c>
      <c r="F118" s="4" t="s">
        <v>5</v>
      </c>
    </row>
    <row r="119" spans="1:6">
      <c r="A119" s="7" t="s">
        <v>55</v>
      </c>
      <c r="B119" s="4" t="s">
        <v>5</v>
      </c>
      <c r="C119" s="4" t="s">
        <v>5</v>
      </c>
      <c r="D119" s="4" t="s">
        <v>5</v>
      </c>
      <c r="E119" s="4" t="s">
        <v>5</v>
      </c>
      <c r="F119" s="4" t="s">
        <v>5</v>
      </c>
    </row>
    <row r="120" spans="1:6">
      <c r="A120" s="3" t="s">
        <v>56</v>
      </c>
      <c r="B120" s="10">
        <v>46076</v>
      </c>
      <c r="C120" s="10">
        <v>26820</v>
      </c>
      <c r="D120" s="4" t="s">
        <v>5</v>
      </c>
      <c r="E120" s="10">
        <v>43868</v>
      </c>
      <c r="F120" s="10">
        <v>50035</v>
      </c>
    </row>
    <row r="121" spans="1:6">
      <c r="A121" s="3" t="s">
        <v>57</v>
      </c>
      <c r="B121" s="4">
        <v>0</v>
      </c>
      <c r="C121" s="4">
        <v>0</v>
      </c>
      <c r="D121" s="4" t="s">
        <v>5</v>
      </c>
      <c r="E121" s="4" t="s">
        <v>5</v>
      </c>
      <c r="F121" s="4" t="s">
        <v>5</v>
      </c>
    </row>
    <row r="122" spans="1:6">
      <c r="A122" s="3" t="s">
        <v>818</v>
      </c>
      <c r="B122" s="10">
        <v>1645</v>
      </c>
      <c r="C122" s="10">
        <v>1990</v>
      </c>
      <c r="D122" s="4" t="s">
        <v>5</v>
      </c>
      <c r="E122" s="4" t="s">
        <v>5</v>
      </c>
      <c r="F122" s="4" t="s">
        <v>5</v>
      </c>
    </row>
    <row r="123" spans="1:6">
      <c r="A123" s="3" t="s">
        <v>610</v>
      </c>
      <c r="B123" s="4">
        <v>711</v>
      </c>
      <c r="C123" s="10">
        <v>7857</v>
      </c>
      <c r="D123" s="4" t="s">
        <v>5</v>
      </c>
      <c r="E123" s="4" t="s">
        <v>5</v>
      </c>
      <c r="F123" s="4" t="s">
        <v>5</v>
      </c>
    </row>
    <row r="124" spans="1:6" ht="30">
      <c r="A124" s="3" t="s">
        <v>59</v>
      </c>
      <c r="B124" s="4">
        <v>522</v>
      </c>
      <c r="C124" s="4">
        <v>456</v>
      </c>
      <c r="D124" s="4" t="s">
        <v>5</v>
      </c>
      <c r="E124" s="4" t="s">
        <v>5</v>
      </c>
      <c r="F124" s="4" t="s">
        <v>5</v>
      </c>
    </row>
    <row r="125" spans="1:6">
      <c r="A125" s="3" t="s">
        <v>60</v>
      </c>
      <c r="B125" s="10">
        <v>48954</v>
      </c>
      <c r="C125" s="10">
        <v>37123</v>
      </c>
      <c r="D125" s="4" t="s">
        <v>5</v>
      </c>
      <c r="E125" s="4" t="s">
        <v>5</v>
      </c>
      <c r="F125" s="4" t="s">
        <v>5</v>
      </c>
    </row>
    <row r="126" spans="1:6">
      <c r="A126" s="3" t="s">
        <v>61</v>
      </c>
      <c r="B126" s="4">
        <v>280</v>
      </c>
      <c r="C126" s="4">
        <v>323</v>
      </c>
      <c r="D126" s="4" t="s">
        <v>5</v>
      </c>
      <c r="E126" s="4" t="s">
        <v>5</v>
      </c>
      <c r="F126" s="4" t="s">
        <v>5</v>
      </c>
    </row>
    <row r="127" spans="1:6">
      <c r="A127" s="3" t="s">
        <v>62</v>
      </c>
      <c r="B127" s="10">
        <v>32399</v>
      </c>
      <c r="C127" s="10">
        <v>32400</v>
      </c>
      <c r="D127" s="4" t="s">
        <v>5</v>
      </c>
      <c r="E127" s="4" t="s">
        <v>5</v>
      </c>
      <c r="F127" s="4" t="s">
        <v>5</v>
      </c>
    </row>
    <row r="128" spans="1:6">
      <c r="A128" s="3" t="s">
        <v>63</v>
      </c>
      <c r="B128" s="4">
        <v>0</v>
      </c>
      <c r="C128" s="4">
        <v>0</v>
      </c>
      <c r="D128" s="4" t="s">
        <v>5</v>
      </c>
      <c r="E128" s="4" t="s">
        <v>5</v>
      </c>
      <c r="F128" s="4" t="s">
        <v>5</v>
      </c>
    </row>
    <row r="129" spans="1:6">
      <c r="A129" s="3" t="s">
        <v>64</v>
      </c>
      <c r="B129" s="4">
        <v>984</v>
      </c>
      <c r="C129" s="10">
        <v>1087</v>
      </c>
      <c r="D129" s="4" t="s">
        <v>5</v>
      </c>
      <c r="E129" s="4" t="s">
        <v>5</v>
      </c>
      <c r="F129" s="4" t="s">
        <v>5</v>
      </c>
    </row>
    <row r="130" spans="1:6">
      <c r="A130" s="3" t="s">
        <v>613</v>
      </c>
      <c r="B130" s="4">
        <v>0</v>
      </c>
      <c r="C130" s="4">
        <v>0</v>
      </c>
      <c r="D130" s="4" t="s">
        <v>5</v>
      </c>
      <c r="E130" s="4" t="s">
        <v>5</v>
      </c>
      <c r="F130" s="4" t="s">
        <v>5</v>
      </c>
    </row>
    <row r="131" spans="1:6">
      <c r="A131" s="3" t="s">
        <v>65</v>
      </c>
      <c r="B131" s="4">
        <v>0</v>
      </c>
      <c r="C131" s="4">
        <v>0</v>
      </c>
      <c r="D131" s="4" t="s">
        <v>5</v>
      </c>
      <c r="E131" s="4" t="s">
        <v>5</v>
      </c>
      <c r="F131" s="4" t="s">
        <v>5</v>
      </c>
    </row>
    <row r="132" spans="1:6">
      <c r="A132" s="3" t="s">
        <v>66</v>
      </c>
      <c r="B132" s="10">
        <v>82617</v>
      </c>
      <c r="C132" s="10">
        <v>70933</v>
      </c>
      <c r="D132" s="4" t="s">
        <v>5</v>
      </c>
      <c r="E132" s="4" t="s">
        <v>5</v>
      </c>
      <c r="F132" s="4" t="s">
        <v>5</v>
      </c>
    </row>
    <row r="133" spans="1:6">
      <c r="A133" s="7" t="s">
        <v>67</v>
      </c>
      <c r="B133" s="4" t="s">
        <v>5</v>
      </c>
      <c r="C133" s="4" t="s">
        <v>5</v>
      </c>
      <c r="D133" s="4" t="s">
        <v>5</v>
      </c>
      <c r="E133" s="4" t="s">
        <v>5</v>
      </c>
      <c r="F133" s="4" t="s">
        <v>5</v>
      </c>
    </row>
    <row r="134" spans="1:6">
      <c r="A134" s="3" t="s">
        <v>68</v>
      </c>
      <c r="B134" s="10">
        <v>1226</v>
      </c>
      <c r="C134" s="10">
        <v>2243</v>
      </c>
      <c r="D134" s="4" t="s">
        <v>5</v>
      </c>
      <c r="E134" s="4" t="s">
        <v>5</v>
      </c>
      <c r="F134" s="4" t="s">
        <v>5</v>
      </c>
    </row>
    <row r="135" spans="1:6">
      <c r="A135" s="3" t="s">
        <v>69</v>
      </c>
      <c r="B135" s="10">
        <v>25802</v>
      </c>
      <c r="C135" s="10">
        <v>22770</v>
      </c>
      <c r="D135" s="4" t="s">
        <v>5</v>
      </c>
      <c r="E135" s="4" t="s">
        <v>5</v>
      </c>
      <c r="F135" s="4" t="s">
        <v>5</v>
      </c>
    </row>
    <row r="136" spans="1:6">
      <c r="A136" s="3" t="s">
        <v>995</v>
      </c>
      <c r="B136" s="4">
        <v>0</v>
      </c>
      <c r="C136" s="4" t="s">
        <v>996</v>
      </c>
      <c r="D136" s="4" t="s">
        <v>5</v>
      </c>
      <c r="E136" s="4" t="s">
        <v>5</v>
      </c>
      <c r="F136" s="4" t="s">
        <v>5</v>
      </c>
    </row>
    <row r="137" spans="1:6">
      <c r="A137" s="3" t="s">
        <v>70</v>
      </c>
      <c r="B137" s="4">
        <v>5</v>
      </c>
      <c r="C137" s="4">
        <v>5</v>
      </c>
      <c r="D137" s="4" t="s">
        <v>5</v>
      </c>
      <c r="E137" s="4" t="s">
        <v>5</v>
      </c>
      <c r="F137" s="4" t="s">
        <v>5</v>
      </c>
    </row>
    <row r="138" spans="1:6">
      <c r="A138" s="3" t="s">
        <v>71</v>
      </c>
      <c r="B138" s="4">
        <v>362</v>
      </c>
      <c r="C138" s="4">
        <v>438</v>
      </c>
      <c r="D138" s="4" t="s">
        <v>5</v>
      </c>
      <c r="E138" s="4" t="s">
        <v>5</v>
      </c>
      <c r="F138" s="4" t="s">
        <v>5</v>
      </c>
    </row>
    <row r="139" spans="1:6">
      <c r="A139" s="3" t="s">
        <v>72</v>
      </c>
      <c r="B139" s="4">
        <v>17</v>
      </c>
      <c r="C139" s="4">
        <v>94</v>
      </c>
      <c r="D139" s="4" t="s">
        <v>5</v>
      </c>
      <c r="E139" s="4" t="s">
        <v>5</v>
      </c>
      <c r="F139" s="4" t="s">
        <v>5</v>
      </c>
    </row>
    <row r="140" spans="1:6">
      <c r="A140" s="3" t="s">
        <v>73</v>
      </c>
      <c r="B140" s="10">
        <v>27412</v>
      </c>
      <c r="C140" s="10">
        <v>25550</v>
      </c>
      <c r="D140" s="4" t="s">
        <v>5</v>
      </c>
      <c r="E140" s="4" t="s">
        <v>5</v>
      </c>
      <c r="F140" s="4" t="s">
        <v>5</v>
      </c>
    </row>
    <row r="141" spans="1:6">
      <c r="A141" s="3" t="s">
        <v>74</v>
      </c>
      <c r="B141" s="4">
        <v>0</v>
      </c>
      <c r="C141" s="4">
        <v>0</v>
      </c>
      <c r="D141" s="4" t="s">
        <v>5</v>
      </c>
      <c r="E141" s="4" t="s">
        <v>5</v>
      </c>
      <c r="F141" s="4" t="s">
        <v>5</v>
      </c>
    </row>
    <row r="142" spans="1:6">
      <c r="A142" s="3" t="s">
        <v>75</v>
      </c>
      <c r="B142" s="4">
        <v>0</v>
      </c>
      <c r="C142" s="4">
        <v>0</v>
      </c>
      <c r="D142" s="4" t="s">
        <v>5</v>
      </c>
      <c r="E142" s="4" t="s">
        <v>5</v>
      </c>
      <c r="F142" s="4" t="s">
        <v>5</v>
      </c>
    </row>
    <row r="143" spans="1:6">
      <c r="A143" s="3" t="s">
        <v>76</v>
      </c>
      <c r="B143" s="4">
        <v>0</v>
      </c>
      <c r="C143" s="4">
        <v>0</v>
      </c>
      <c r="D143" s="4" t="s">
        <v>5</v>
      </c>
      <c r="E143" s="4" t="s">
        <v>5</v>
      </c>
      <c r="F143" s="4" t="s">
        <v>5</v>
      </c>
    </row>
    <row r="144" spans="1:6">
      <c r="A144" s="3" t="s">
        <v>40</v>
      </c>
      <c r="B144" s="4">
        <v>0</v>
      </c>
      <c r="C144" s="4">
        <v>0</v>
      </c>
      <c r="D144" s="4" t="s">
        <v>5</v>
      </c>
      <c r="E144" s="4" t="s">
        <v>5</v>
      </c>
      <c r="F144" s="4" t="s">
        <v>5</v>
      </c>
    </row>
    <row r="145" spans="1:6" ht="30">
      <c r="A145" s="3" t="s">
        <v>997</v>
      </c>
      <c r="B145" s="10">
        <v>55205</v>
      </c>
      <c r="C145" s="10">
        <v>45383</v>
      </c>
      <c r="D145" s="4" t="s">
        <v>5</v>
      </c>
      <c r="E145" s="4" t="s">
        <v>5</v>
      </c>
      <c r="F145" s="4" t="s">
        <v>5</v>
      </c>
    </row>
    <row r="146" spans="1:6">
      <c r="A146" s="3" t="s">
        <v>85</v>
      </c>
      <c r="B146" s="10">
        <v>82617</v>
      </c>
      <c r="C146" s="10">
        <v>70933</v>
      </c>
      <c r="D146" s="4" t="s">
        <v>5</v>
      </c>
      <c r="E146" s="4" t="s">
        <v>5</v>
      </c>
      <c r="F146" s="4" t="s">
        <v>5</v>
      </c>
    </row>
    <row r="147" spans="1:6">
      <c r="A147" s="3" t="s">
        <v>989</v>
      </c>
      <c r="B147" s="4" t="s">
        <v>5</v>
      </c>
      <c r="C147" s="4" t="s">
        <v>5</v>
      </c>
      <c r="D147" s="4" t="s">
        <v>5</v>
      </c>
      <c r="E147" s="4" t="s">
        <v>5</v>
      </c>
      <c r="F147" s="4" t="s">
        <v>5</v>
      </c>
    </row>
    <row r="148" spans="1:6">
      <c r="A148" s="7" t="s">
        <v>55</v>
      </c>
      <c r="B148" s="4" t="s">
        <v>5</v>
      </c>
      <c r="C148" s="4" t="s">
        <v>5</v>
      </c>
      <c r="D148" s="4" t="s">
        <v>5</v>
      </c>
      <c r="E148" s="4" t="s">
        <v>5</v>
      </c>
      <c r="F148" s="4" t="s">
        <v>5</v>
      </c>
    </row>
    <row r="149" spans="1:6">
      <c r="A149" s="3" t="s">
        <v>56</v>
      </c>
      <c r="B149" s="4">
        <v>0</v>
      </c>
      <c r="C149" s="4">
        <v>0</v>
      </c>
      <c r="D149" s="4" t="s">
        <v>5</v>
      </c>
      <c r="E149" s="4">
        <v>0</v>
      </c>
      <c r="F149" s="4">
        <v>0</v>
      </c>
    </row>
    <row r="150" spans="1:6">
      <c r="A150" s="3" t="s">
        <v>57</v>
      </c>
      <c r="B150" s="4">
        <v>0</v>
      </c>
      <c r="C150" s="4">
        <v>0</v>
      </c>
      <c r="D150" s="4" t="s">
        <v>5</v>
      </c>
      <c r="E150" s="4" t="s">
        <v>5</v>
      </c>
      <c r="F150" s="4" t="s">
        <v>5</v>
      </c>
    </row>
    <row r="151" spans="1:6">
      <c r="A151" s="3" t="s">
        <v>818</v>
      </c>
      <c r="B151" s="10">
        <v>-15576</v>
      </c>
      <c r="C151" s="10">
        <v>-21755</v>
      </c>
      <c r="D151" s="4" t="s">
        <v>5</v>
      </c>
      <c r="E151" s="4" t="s">
        <v>5</v>
      </c>
      <c r="F151" s="4" t="s">
        <v>5</v>
      </c>
    </row>
    <row r="152" spans="1:6">
      <c r="A152" s="3" t="s">
        <v>610</v>
      </c>
      <c r="B152" s="10">
        <v>-192340</v>
      </c>
      <c r="C152" s="10">
        <v>-181844</v>
      </c>
      <c r="D152" s="4" t="s">
        <v>5</v>
      </c>
      <c r="E152" s="4" t="s">
        <v>5</v>
      </c>
      <c r="F152" s="4" t="s">
        <v>5</v>
      </c>
    </row>
    <row r="153" spans="1:6" ht="30">
      <c r="A153" s="3" t="s">
        <v>59</v>
      </c>
      <c r="B153" s="4">
        <v>169</v>
      </c>
      <c r="C153" s="4">
        <v>293</v>
      </c>
      <c r="D153" s="4" t="s">
        <v>5</v>
      </c>
      <c r="E153" s="4" t="s">
        <v>5</v>
      </c>
      <c r="F153" s="4" t="s">
        <v>5</v>
      </c>
    </row>
    <row r="154" spans="1:6">
      <c r="A154" s="3" t="s">
        <v>60</v>
      </c>
      <c r="B154" s="10">
        <v>-207747</v>
      </c>
      <c r="C154" s="10">
        <v>-203306</v>
      </c>
      <c r="D154" s="4" t="s">
        <v>5</v>
      </c>
      <c r="E154" s="4" t="s">
        <v>5</v>
      </c>
      <c r="F154" s="4" t="s">
        <v>5</v>
      </c>
    </row>
    <row r="155" spans="1:6">
      <c r="A155" s="3" t="s">
        <v>61</v>
      </c>
      <c r="B155" s="4">
        <v>0</v>
      </c>
      <c r="C155" s="4">
        <v>0</v>
      </c>
      <c r="D155" s="4" t="s">
        <v>5</v>
      </c>
      <c r="E155" s="4" t="s">
        <v>5</v>
      </c>
      <c r="F155" s="4" t="s">
        <v>5</v>
      </c>
    </row>
    <row r="156" spans="1:6">
      <c r="A156" s="3" t="s">
        <v>62</v>
      </c>
      <c r="B156" s="4">
        <v>0</v>
      </c>
      <c r="C156" s="4">
        <v>0</v>
      </c>
      <c r="D156" s="4" t="s">
        <v>5</v>
      </c>
      <c r="E156" s="4" t="s">
        <v>5</v>
      </c>
      <c r="F156" s="4" t="s">
        <v>5</v>
      </c>
    </row>
    <row r="157" spans="1:6">
      <c r="A157" s="3" t="s">
        <v>63</v>
      </c>
      <c r="B157" s="4">
        <v>0</v>
      </c>
      <c r="C157" s="4">
        <v>0</v>
      </c>
      <c r="D157" s="4" t="s">
        <v>5</v>
      </c>
      <c r="E157" s="4" t="s">
        <v>5</v>
      </c>
      <c r="F157" s="4" t="s">
        <v>5</v>
      </c>
    </row>
    <row r="158" spans="1:6">
      <c r="A158" s="3" t="s">
        <v>64</v>
      </c>
      <c r="B158" s="4">
        <v>0</v>
      </c>
      <c r="C158" s="4">
        <v>0</v>
      </c>
      <c r="D158" s="4" t="s">
        <v>5</v>
      </c>
      <c r="E158" s="4" t="s">
        <v>5</v>
      </c>
      <c r="F158" s="4" t="s">
        <v>5</v>
      </c>
    </row>
    <row r="159" spans="1:6">
      <c r="A159" s="3" t="s">
        <v>613</v>
      </c>
      <c r="B159" s="10">
        <v>-1374129</v>
      </c>
      <c r="C159" s="10">
        <v>-1370106</v>
      </c>
      <c r="D159" s="4" t="s">
        <v>5</v>
      </c>
      <c r="E159" s="4" t="s">
        <v>5</v>
      </c>
      <c r="F159" s="4" t="s">
        <v>5</v>
      </c>
    </row>
    <row r="160" spans="1:6">
      <c r="A160" s="3" t="s">
        <v>65</v>
      </c>
      <c r="B160" s="4">
        <v>0</v>
      </c>
      <c r="C160" s="4">
        <v>0</v>
      </c>
      <c r="D160" s="4" t="s">
        <v>5</v>
      </c>
      <c r="E160" s="4" t="s">
        <v>5</v>
      </c>
      <c r="F160" s="4" t="s">
        <v>5</v>
      </c>
    </row>
    <row r="161" spans="1:6">
      <c r="A161" s="3" t="s">
        <v>66</v>
      </c>
      <c r="B161" s="10">
        <v>-1581876</v>
      </c>
      <c r="C161" s="10">
        <v>-1573412</v>
      </c>
      <c r="D161" s="4" t="s">
        <v>5</v>
      </c>
      <c r="E161" s="4" t="s">
        <v>5</v>
      </c>
      <c r="F161" s="4" t="s">
        <v>5</v>
      </c>
    </row>
    <row r="162" spans="1:6">
      <c r="A162" s="7" t="s">
        <v>67</v>
      </c>
      <c r="B162" s="4" t="s">
        <v>5</v>
      </c>
      <c r="C162" s="4" t="s">
        <v>5</v>
      </c>
      <c r="D162" s="4" t="s">
        <v>5</v>
      </c>
      <c r="E162" s="4" t="s">
        <v>5</v>
      </c>
      <c r="F162" s="4" t="s">
        <v>5</v>
      </c>
    </row>
    <row r="163" spans="1:6">
      <c r="A163" s="3" t="s">
        <v>68</v>
      </c>
      <c r="B163" s="4">
        <v>-936</v>
      </c>
      <c r="C163" s="10">
        <v>-1553</v>
      </c>
      <c r="D163" s="4" t="s">
        <v>5</v>
      </c>
      <c r="E163" s="4" t="s">
        <v>5</v>
      </c>
      <c r="F163" s="4" t="s">
        <v>5</v>
      </c>
    </row>
    <row r="164" spans="1:6">
      <c r="A164" s="3" t="s">
        <v>69</v>
      </c>
      <c r="B164" s="10">
        <v>-16437</v>
      </c>
      <c r="C164" s="10">
        <v>-19983</v>
      </c>
      <c r="D164" s="4" t="s">
        <v>5</v>
      </c>
      <c r="E164" s="4" t="s">
        <v>5</v>
      </c>
      <c r="F164" s="4" t="s">
        <v>5</v>
      </c>
    </row>
    <row r="165" spans="1:6">
      <c r="A165" s="3" t="s">
        <v>995</v>
      </c>
      <c r="B165" s="10">
        <v>-192340</v>
      </c>
      <c r="C165" s="10">
        <v>-181844</v>
      </c>
      <c r="D165" s="4" t="s">
        <v>5</v>
      </c>
      <c r="E165" s="4" t="s">
        <v>5</v>
      </c>
      <c r="F165" s="4" t="s">
        <v>5</v>
      </c>
    </row>
    <row r="166" spans="1:6">
      <c r="A166" s="3" t="s">
        <v>70</v>
      </c>
      <c r="B166" s="4" t="s">
        <v>996</v>
      </c>
      <c r="C166" s="4">
        <v>0</v>
      </c>
      <c r="D166" s="4" t="s">
        <v>5</v>
      </c>
      <c r="E166" s="4" t="s">
        <v>5</v>
      </c>
      <c r="F166" s="4" t="s">
        <v>5</v>
      </c>
    </row>
    <row r="167" spans="1:6">
      <c r="A167" s="3" t="s">
        <v>71</v>
      </c>
      <c r="B167" s="10">
        <v>1966</v>
      </c>
      <c r="C167" s="4">
        <v>74</v>
      </c>
      <c r="D167" s="4" t="s">
        <v>5</v>
      </c>
      <c r="E167" s="4" t="s">
        <v>5</v>
      </c>
      <c r="F167" s="4" t="s">
        <v>5</v>
      </c>
    </row>
    <row r="168" spans="1:6">
      <c r="A168" s="3" t="s">
        <v>72</v>
      </c>
      <c r="B168" s="4">
        <v>0</v>
      </c>
      <c r="C168" s="4">
        <v>0</v>
      </c>
      <c r="D168" s="4" t="s">
        <v>5</v>
      </c>
      <c r="E168" s="4" t="s">
        <v>5</v>
      </c>
      <c r="F168" s="4" t="s">
        <v>5</v>
      </c>
    </row>
    <row r="169" spans="1:6">
      <c r="A169" s="3" t="s">
        <v>73</v>
      </c>
      <c r="B169" s="10">
        <v>-207747</v>
      </c>
      <c r="C169" s="10">
        <v>-203306</v>
      </c>
      <c r="D169" s="4" t="s">
        <v>5</v>
      </c>
      <c r="E169" s="4" t="s">
        <v>5</v>
      </c>
      <c r="F169" s="4" t="s">
        <v>5</v>
      </c>
    </row>
    <row r="170" spans="1:6">
      <c r="A170" s="3" t="s">
        <v>74</v>
      </c>
      <c r="B170" s="4">
        <v>0</v>
      </c>
      <c r="C170" s="4">
        <v>0</v>
      </c>
      <c r="D170" s="4" t="s">
        <v>5</v>
      </c>
      <c r="E170" s="4" t="s">
        <v>5</v>
      </c>
      <c r="F170" s="4" t="s">
        <v>5</v>
      </c>
    </row>
    <row r="171" spans="1:6">
      <c r="A171" s="3" t="s">
        <v>75</v>
      </c>
      <c r="B171" s="4">
        <v>0</v>
      </c>
      <c r="C171" s="4">
        <v>0</v>
      </c>
      <c r="D171" s="4" t="s">
        <v>5</v>
      </c>
      <c r="E171" s="4" t="s">
        <v>5</v>
      </c>
      <c r="F171" s="4" t="s">
        <v>5</v>
      </c>
    </row>
    <row r="172" spans="1:6">
      <c r="A172" s="3" t="s">
        <v>76</v>
      </c>
      <c r="B172" s="4">
        <v>0</v>
      </c>
      <c r="C172" s="4">
        <v>0</v>
      </c>
      <c r="D172" s="4" t="s">
        <v>5</v>
      </c>
      <c r="E172" s="4" t="s">
        <v>5</v>
      </c>
      <c r="F172" s="4" t="s">
        <v>5</v>
      </c>
    </row>
    <row r="173" spans="1:6">
      <c r="A173" s="3" t="s">
        <v>40</v>
      </c>
      <c r="B173" s="4">
        <v>0</v>
      </c>
      <c r="C173" s="4">
        <v>0</v>
      </c>
      <c r="D173" s="4" t="s">
        <v>5</v>
      </c>
      <c r="E173" s="4" t="s">
        <v>5</v>
      </c>
      <c r="F173" s="4" t="s">
        <v>5</v>
      </c>
    </row>
    <row r="174" spans="1:6" ht="30">
      <c r="A174" s="3" t="s">
        <v>997</v>
      </c>
      <c r="B174" s="10">
        <v>-1374129</v>
      </c>
      <c r="C174" s="10">
        <v>-1370106</v>
      </c>
      <c r="D174" s="4" t="s">
        <v>5</v>
      </c>
      <c r="E174" s="4" t="s">
        <v>5</v>
      </c>
      <c r="F174" s="4" t="s">
        <v>5</v>
      </c>
    </row>
    <row r="175" spans="1:6">
      <c r="A175" s="3" t="s">
        <v>85</v>
      </c>
      <c r="B175" s="8">
        <v>-1581876</v>
      </c>
      <c r="C175" s="8">
        <v>-1573412</v>
      </c>
      <c r="D175" s="4" t="s">
        <v>5</v>
      </c>
      <c r="E175" s="4" t="s">
        <v>5</v>
      </c>
      <c r="F175" s="4" t="s">
        <v>5</v>
      </c>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3" width="12.5703125" bestFit="1" customWidth="1"/>
    <col min="4" max="4" width="15.42578125" bestFit="1" customWidth="1"/>
    <col min="5" max="7" width="16.5703125" bestFit="1" customWidth="1"/>
    <col min="8" max="10" width="26" bestFit="1" customWidth="1"/>
    <col min="11" max="13" width="30.7109375" bestFit="1" customWidth="1"/>
    <col min="14" max="16" width="35.28515625" bestFit="1" customWidth="1"/>
    <col min="17" max="19" width="22" bestFit="1" customWidth="1"/>
  </cols>
  <sheetData>
    <row r="1" spans="1:19" ht="15" customHeight="1">
      <c r="A1" s="1" t="s">
        <v>998</v>
      </c>
      <c r="B1" s="6" t="s">
        <v>1</v>
      </c>
      <c r="C1" s="6"/>
      <c r="D1" s="1" t="s">
        <v>999</v>
      </c>
      <c r="E1" s="1" t="s">
        <v>1</v>
      </c>
      <c r="F1" s="1" t="s">
        <v>999</v>
      </c>
      <c r="G1" s="1"/>
      <c r="H1" s="1" t="s">
        <v>1</v>
      </c>
      <c r="I1" s="1" t="s">
        <v>999</v>
      </c>
      <c r="J1" s="1"/>
      <c r="K1" s="1" t="s">
        <v>1</v>
      </c>
      <c r="L1" s="1" t="s">
        <v>999</v>
      </c>
      <c r="M1" s="1"/>
      <c r="N1" s="1" t="s">
        <v>1</v>
      </c>
      <c r="O1" s="1" t="s">
        <v>999</v>
      </c>
      <c r="P1" s="1"/>
      <c r="Q1" s="1" t="s">
        <v>1</v>
      </c>
      <c r="R1" s="1" t="s">
        <v>999</v>
      </c>
      <c r="S1" s="1"/>
    </row>
    <row r="2" spans="1:19" ht="30">
      <c r="A2" s="1" t="s">
        <v>23</v>
      </c>
      <c r="B2" s="6" t="s">
        <v>2</v>
      </c>
      <c r="C2" s="6" t="s">
        <v>24</v>
      </c>
      <c r="D2" s="6" t="s">
        <v>994</v>
      </c>
      <c r="E2" s="1" t="s">
        <v>2</v>
      </c>
      <c r="F2" s="1" t="s">
        <v>994</v>
      </c>
      <c r="G2" s="1" t="s">
        <v>993</v>
      </c>
      <c r="H2" s="1" t="s">
        <v>2</v>
      </c>
      <c r="I2" s="1" t="s">
        <v>994</v>
      </c>
      <c r="J2" s="1" t="s">
        <v>993</v>
      </c>
      <c r="K2" s="1" t="s">
        <v>2</v>
      </c>
      <c r="L2" s="1" t="s">
        <v>994</v>
      </c>
      <c r="M2" s="1" t="s">
        <v>993</v>
      </c>
      <c r="N2" s="1" t="s">
        <v>2</v>
      </c>
      <c r="O2" s="1" t="s">
        <v>994</v>
      </c>
      <c r="P2" s="1" t="s">
        <v>993</v>
      </c>
      <c r="Q2" s="1" t="s">
        <v>2</v>
      </c>
      <c r="R2" s="1" t="s">
        <v>994</v>
      </c>
      <c r="S2" s="1" t="s">
        <v>993</v>
      </c>
    </row>
    <row r="3" spans="1:19">
      <c r="A3" s="1"/>
      <c r="B3" s="6"/>
      <c r="C3" s="6"/>
      <c r="D3" s="6"/>
      <c r="E3" s="1" t="s">
        <v>985</v>
      </c>
      <c r="F3" s="1" t="s">
        <v>985</v>
      </c>
      <c r="G3" s="1" t="s">
        <v>985</v>
      </c>
      <c r="H3" s="1" t="s">
        <v>986</v>
      </c>
      <c r="I3" s="1" t="s">
        <v>986</v>
      </c>
      <c r="J3" s="1" t="s">
        <v>986</v>
      </c>
      <c r="K3" s="1" t="s">
        <v>987</v>
      </c>
      <c r="L3" s="1" t="s">
        <v>987</v>
      </c>
      <c r="M3" s="1" t="s">
        <v>987</v>
      </c>
      <c r="N3" s="1" t="s">
        <v>988</v>
      </c>
      <c r="O3" s="1" t="s">
        <v>988</v>
      </c>
      <c r="P3" s="1" t="s">
        <v>988</v>
      </c>
      <c r="Q3" s="1" t="s">
        <v>989</v>
      </c>
      <c r="R3" s="1" t="s">
        <v>989</v>
      </c>
      <c r="S3" s="1" t="s">
        <v>989</v>
      </c>
    </row>
    <row r="4" spans="1:19" ht="30">
      <c r="A4" s="7" t="s">
        <v>10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3" t="s">
        <v>663</v>
      </c>
      <c r="B5" s="8">
        <v>-29114</v>
      </c>
      <c r="C5" s="8">
        <v>-73491</v>
      </c>
      <c r="D5" s="8">
        <v>-73491</v>
      </c>
      <c r="E5" s="8">
        <v>288</v>
      </c>
      <c r="F5" s="8">
        <v>-114</v>
      </c>
      <c r="G5" s="4" t="s">
        <v>5</v>
      </c>
      <c r="H5" s="8">
        <v>-2929</v>
      </c>
      <c r="I5" s="8">
        <v>-4277</v>
      </c>
      <c r="J5" s="4" t="s">
        <v>5</v>
      </c>
      <c r="K5" s="8">
        <v>-39043</v>
      </c>
      <c r="L5" s="8">
        <v>-79176</v>
      </c>
      <c r="M5" s="4" t="s">
        <v>5</v>
      </c>
      <c r="N5" s="8">
        <v>13029</v>
      </c>
      <c r="O5" s="8">
        <v>11264</v>
      </c>
      <c r="P5" s="4" t="s">
        <v>5</v>
      </c>
      <c r="Q5" s="8">
        <v>-459</v>
      </c>
      <c r="R5" s="8">
        <v>-1188</v>
      </c>
      <c r="S5" s="4" t="s">
        <v>5</v>
      </c>
    </row>
    <row r="6" spans="1:19">
      <c r="A6" s="7" t="s">
        <v>6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3" t="s">
        <v>638</v>
      </c>
      <c r="B7" s="10">
        <v>-5764</v>
      </c>
      <c r="C7" s="4" t="s">
        <v>5</v>
      </c>
      <c r="D7" s="4">
        <v>-514</v>
      </c>
      <c r="E7" s="4">
        <v>0</v>
      </c>
      <c r="F7" s="4">
        <v>0</v>
      </c>
      <c r="G7" s="4" t="s">
        <v>5</v>
      </c>
      <c r="H7" s="4">
        <v>0</v>
      </c>
      <c r="I7" s="4">
        <v>0</v>
      </c>
      <c r="J7" s="4" t="s">
        <v>5</v>
      </c>
      <c r="K7" s="10">
        <v>-5764</v>
      </c>
      <c r="L7" s="4">
        <v>-514</v>
      </c>
      <c r="M7" s="4" t="s">
        <v>5</v>
      </c>
      <c r="N7" s="4">
        <v>0</v>
      </c>
      <c r="O7" s="4">
        <v>0</v>
      </c>
      <c r="P7" s="4" t="s">
        <v>5</v>
      </c>
      <c r="Q7" s="4">
        <v>0</v>
      </c>
      <c r="R7" s="4">
        <v>0</v>
      </c>
      <c r="S7" s="4" t="s">
        <v>5</v>
      </c>
    </row>
    <row r="8" spans="1:19">
      <c r="A8" s="3" t="s">
        <v>108</v>
      </c>
      <c r="B8" s="4">
        <v>-184</v>
      </c>
      <c r="C8" s="10">
        <v>-1119</v>
      </c>
      <c r="D8" s="10">
        <v>-1119</v>
      </c>
      <c r="E8" s="4">
        <v>0</v>
      </c>
      <c r="F8" s="4">
        <v>0</v>
      </c>
      <c r="G8" s="4" t="s">
        <v>5</v>
      </c>
      <c r="H8" s="4">
        <v>0</v>
      </c>
      <c r="I8" s="4">
        <v>0</v>
      </c>
      <c r="J8" s="4" t="s">
        <v>5</v>
      </c>
      <c r="K8" s="4">
        <v>-184</v>
      </c>
      <c r="L8" s="10">
        <v>-1119</v>
      </c>
      <c r="M8" s="4" t="s">
        <v>5</v>
      </c>
      <c r="N8" s="4">
        <v>0</v>
      </c>
      <c r="O8" s="4">
        <v>0</v>
      </c>
      <c r="P8" s="4" t="s">
        <v>5</v>
      </c>
      <c r="Q8" s="4">
        <v>0</v>
      </c>
      <c r="R8" s="4">
        <v>0</v>
      </c>
      <c r="S8" s="4" t="s">
        <v>5</v>
      </c>
    </row>
    <row r="9" spans="1:19" ht="30">
      <c r="A9" s="3" t="s">
        <v>109</v>
      </c>
      <c r="B9" s="10">
        <v>1086</v>
      </c>
      <c r="C9" s="4">
        <v>0</v>
      </c>
      <c r="D9" s="4" t="s">
        <v>5</v>
      </c>
      <c r="E9" s="4">
        <v>0</v>
      </c>
      <c r="F9" s="4" t="s">
        <v>5</v>
      </c>
      <c r="G9" s="4" t="s">
        <v>5</v>
      </c>
      <c r="H9" s="4">
        <v>0</v>
      </c>
      <c r="I9" s="4" t="s">
        <v>5</v>
      </c>
      <c r="J9" s="4" t="s">
        <v>5</v>
      </c>
      <c r="K9" s="10">
        <v>1086</v>
      </c>
      <c r="L9" s="4" t="s">
        <v>5</v>
      </c>
      <c r="M9" s="4" t="s">
        <v>5</v>
      </c>
      <c r="N9" s="4">
        <v>0</v>
      </c>
      <c r="O9" s="4" t="s">
        <v>5</v>
      </c>
      <c r="P9" s="4" t="s">
        <v>5</v>
      </c>
      <c r="Q9" s="4">
        <v>0</v>
      </c>
      <c r="R9" s="4" t="s">
        <v>5</v>
      </c>
      <c r="S9" s="4" t="s">
        <v>5</v>
      </c>
    </row>
    <row r="10" spans="1:19" ht="30">
      <c r="A10" s="3" t="s">
        <v>1001</v>
      </c>
      <c r="B10" s="4">
        <v>0</v>
      </c>
      <c r="C10" s="4" t="s">
        <v>5</v>
      </c>
      <c r="D10" s="4" t="s">
        <v>5</v>
      </c>
      <c r="E10" s="4">
        <v>0</v>
      </c>
      <c r="F10" s="4" t="s">
        <v>5</v>
      </c>
      <c r="G10" s="4" t="s">
        <v>5</v>
      </c>
      <c r="H10" s="4">
        <v>0</v>
      </c>
      <c r="I10" s="4" t="s">
        <v>5</v>
      </c>
      <c r="J10" s="4" t="s">
        <v>5</v>
      </c>
      <c r="K10" s="4">
        <v>0</v>
      </c>
      <c r="L10" s="4" t="s">
        <v>5</v>
      </c>
      <c r="M10" s="4" t="s">
        <v>5</v>
      </c>
      <c r="N10" s="4">
        <v>0</v>
      </c>
      <c r="O10" s="4" t="s">
        <v>5</v>
      </c>
      <c r="P10" s="4" t="s">
        <v>5</v>
      </c>
      <c r="Q10" s="4">
        <v>0</v>
      </c>
      <c r="R10" s="4" t="s">
        <v>5</v>
      </c>
      <c r="S10" s="4" t="s">
        <v>5</v>
      </c>
    </row>
    <row r="11" spans="1:19">
      <c r="A11" s="3" t="s">
        <v>1002</v>
      </c>
      <c r="B11" s="4">
        <v>0</v>
      </c>
      <c r="C11" s="4" t="s">
        <v>5</v>
      </c>
      <c r="D11" s="4">
        <v>0</v>
      </c>
      <c r="E11" s="4">
        <v>0</v>
      </c>
      <c r="F11" s="4">
        <v>0</v>
      </c>
      <c r="G11" s="4" t="s">
        <v>5</v>
      </c>
      <c r="H11" s="4">
        <v>0</v>
      </c>
      <c r="I11" s="4">
        <v>0</v>
      </c>
      <c r="J11" s="4" t="s">
        <v>5</v>
      </c>
      <c r="K11" s="10">
        <v>-17641</v>
      </c>
      <c r="L11" s="10">
        <v>38894</v>
      </c>
      <c r="M11" s="4" t="s">
        <v>5</v>
      </c>
      <c r="N11" s="10">
        <v>7145</v>
      </c>
      <c r="O11" s="4">
        <v>0</v>
      </c>
      <c r="P11" s="4" t="s">
        <v>5</v>
      </c>
      <c r="Q11" s="10">
        <v>10496</v>
      </c>
      <c r="R11" s="10">
        <v>-38894</v>
      </c>
      <c r="S11" s="4" t="s">
        <v>5</v>
      </c>
    </row>
    <row r="12" spans="1:19">
      <c r="A12" s="3" t="s">
        <v>110</v>
      </c>
      <c r="B12" s="10">
        <v>-4862</v>
      </c>
      <c r="C12" s="10">
        <v>-1633</v>
      </c>
      <c r="D12" s="10">
        <v>-1633</v>
      </c>
      <c r="E12" s="4">
        <v>0</v>
      </c>
      <c r="F12" s="4">
        <v>0</v>
      </c>
      <c r="G12" s="4" t="s">
        <v>5</v>
      </c>
      <c r="H12" s="4">
        <v>0</v>
      </c>
      <c r="I12" s="4">
        <v>0</v>
      </c>
      <c r="J12" s="4" t="s">
        <v>5</v>
      </c>
      <c r="K12" s="10">
        <v>-22503</v>
      </c>
      <c r="L12" s="10">
        <v>37261</v>
      </c>
      <c r="M12" s="4" t="s">
        <v>5</v>
      </c>
      <c r="N12" s="10">
        <v>7145</v>
      </c>
      <c r="O12" s="4">
        <v>0</v>
      </c>
      <c r="P12" s="4" t="s">
        <v>5</v>
      </c>
      <c r="Q12" s="10">
        <v>10496</v>
      </c>
      <c r="R12" s="10">
        <v>-38894</v>
      </c>
      <c r="S12" s="4" t="s">
        <v>5</v>
      </c>
    </row>
    <row r="13" spans="1:19">
      <c r="A13" s="7" t="s">
        <v>6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3" t="s">
        <v>112</v>
      </c>
      <c r="B14" s="4">
        <v>0</v>
      </c>
      <c r="C14" s="10">
        <v>149800</v>
      </c>
      <c r="D14" s="10">
        <v>149800</v>
      </c>
      <c r="E14" s="4" t="s">
        <v>5</v>
      </c>
      <c r="F14" s="4">
        <v>0</v>
      </c>
      <c r="G14" s="4" t="s">
        <v>5</v>
      </c>
      <c r="H14" s="4" t="s">
        <v>5</v>
      </c>
      <c r="I14" s="10">
        <v>149800</v>
      </c>
      <c r="J14" s="4" t="s">
        <v>5</v>
      </c>
      <c r="K14" s="4" t="s">
        <v>5</v>
      </c>
      <c r="L14" s="4">
        <v>0</v>
      </c>
      <c r="M14" s="4" t="s">
        <v>5</v>
      </c>
      <c r="N14" s="4" t="s">
        <v>5</v>
      </c>
      <c r="O14" s="4">
        <v>0</v>
      </c>
      <c r="P14" s="4" t="s">
        <v>5</v>
      </c>
      <c r="Q14" s="4" t="s">
        <v>5</v>
      </c>
      <c r="R14" s="4">
        <v>0</v>
      </c>
      <c r="S14" s="4" t="s">
        <v>5</v>
      </c>
    </row>
    <row r="15" spans="1:19">
      <c r="A15" s="3" t="s">
        <v>113</v>
      </c>
      <c r="B15" s="10">
        <v>-15000</v>
      </c>
      <c r="C15" s="10">
        <v>-109237</v>
      </c>
      <c r="D15" s="10">
        <v>-109237</v>
      </c>
      <c r="E15" s="4">
        <v>0</v>
      </c>
      <c r="F15" s="4">
        <v>0</v>
      </c>
      <c r="G15" s="4" t="s">
        <v>5</v>
      </c>
      <c r="H15" s="10">
        <v>-15000</v>
      </c>
      <c r="I15" s="10">
        <v>-109237</v>
      </c>
      <c r="J15" s="4" t="s">
        <v>5</v>
      </c>
      <c r="K15" s="4">
        <v>0</v>
      </c>
      <c r="L15" s="4">
        <v>0</v>
      </c>
      <c r="M15" s="4" t="s">
        <v>5</v>
      </c>
      <c r="N15" s="4">
        <v>0</v>
      </c>
      <c r="O15" s="4">
        <v>0</v>
      </c>
      <c r="P15" s="4" t="s">
        <v>5</v>
      </c>
      <c r="Q15" s="4">
        <v>0</v>
      </c>
      <c r="R15" s="4">
        <v>0</v>
      </c>
      <c r="S15" s="4" t="s">
        <v>5</v>
      </c>
    </row>
    <row r="16" spans="1:19" ht="30">
      <c r="A16" s="3" t="s">
        <v>114</v>
      </c>
      <c r="B16" s="10">
        <v>16472</v>
      </c>
      <c r="C16" s="4">
        <v>0</v>
      </c>
      <c r="D16" s="4" t="s">
        <v>5</v>
      </c>
      <c r="E16" s="4">
        <v>0</v>
      </c>
      <c r="F16" s="4" t="s">
        <v>5</v>
      </c>
      <c r="G16" s="4" t="s">
        <v>5</v>
      </c>
      <c r="H16" s="4">
        <v>0</v>
      </c>
      <c r="I16" s="4" t="s">
        <v>5</v>
      </c>
      <c r="J16" s="4" t="s">
        <v>5</v>
      </c>
      <c r="K16" s="10">
        <v>16472</v>
      </c>
      <c r="L16" s="4" t="s">
        <v>5</v>
      </c>
      <c r="M16" s="4" t="s">
        <v>5</v>
      </c>
      <c r="N16" s="4">
        <v>0</v>
      </c>
      <c r="O16" s="4" t="s">
        <v>5</v>
      </c>
      <c r="P16" s="4" t="s">
        <v>5</v>
      </c>
      <c r="Q16" s="4">
        <v>0</v>
      </c>
      <c r="R16" s="4" t="s">
        <v>5</v>
      </c>
      <c r="S16" s="4" t="s">
        <v>5</v>
      </c>
    </row>
    <row r="17" spans="1:19" ht="30">
      <c r="A17" s="3" t="s">
        <v>115</v>
      </c>
      <c r="B17" s="10">
        <v>-15759</v>
      </c>
      <c r="C17" s="10">
        <v>-15398</v>
      </c>
      <c r="D17" s="10">
        <v>-15398</v>
      </c>
      <c r="E17" s="4">
        <v>0</v>
      </c>
      <c r="F17" s="4">
        <v>0</v>
      </c>
      <c r="G17" s="4" t="s">
        <v>5</v>
      </c>
      <c r="H17" s="4">
        <v>0</v>
      </c>
      <c r="I17" s="4">
        <v>0</v>
      </c>
      <c r="J17" s="4" t="s">
        <v>5</v>
      </c>
      <c r="K17" s="10">
        <v>-15759</v>
      </c>
      <c r="L17" s="10">
        <v>-15398</v>
      </c>
      <c r="M17" s="4" t="s">
        <v>5</v>
      </c>
      <c r="N17" s="4">
        <v>0</v>
      </c>
      <c r="O17" s="4">
        <v>0</v>
      </c>
      <c r="P17" s="4" t="s">
        <v>5</v>
      </c>
      <c r="Q17" s="4">
        <v>0</v>
      </c>
      <c r="R17" s="4">
        <v>0</v>
      </c>
      <c r="S17" s="4" t="s">
        <v>5</v>
      </c>
    </row>
    <row r="18" spans="1:19">
      <c r="A18" s="3" t="s">
        <v>1003</v>
      </c>
      <c r="B18" s="4">
        <v>-459</v>
      </c>
      <c r="C18" s="10">
        <v>-1187</v>
      </c>
      <c r="D18" s="10">
        <v>-1187</v>
      </c>
      <c r="E18" s="4">
        <v>0</v>
      </c>
      <c r="F18" s="4">
        <v>0</v>
      </c>
      <c r="G18" s="4" t="s">
        <v>5</v>
      </c>
      <c r="H18" s="4">
        <v>0</v>
      </c>
      <c r="I18" s="4">
        <v>0</v>
      </c>
      <c r="J18" s="4" t="s">
        <v>5</v>
      </c>
      <c r="K18" s="4">
        <v>0</v>
      </c>
      <c r="L18" s="4">
        <v>0</v>
      </c>
      <c r="M18" s="4" t="s">
        <v>5</v>
      </c>
      <c r="N18" s="4">
        <v>-918</v>
      </c>
      <c r="O18" s="10">
        <v>-2375</v>
      </c>
      <c r="P18" s="4" t="s">
        <v>5</v>
      </c>
      <c r="Q18" s="4">
        <v>459</v>
      </c>
      <c r="R18" s="10">
        <v>1188</v>
      </c>
      <c r="S18" s="4" t="s">
        <v>5</v>
      </c>
    </row>
    <row r="19" spans="1:19" ht="30">
      <c r="A19" s="3" t="s">
        <v>1004</v>
      </c>
      <c r="B19" s="4">
        <v>0</v>
      </c>
      <c r="C19" s="4" t="s">
        <v>5</v>
      </c>
      <c r="D19" s="4">
        <v>0</v>
      </c>
      <c r="E19" s="4">
        <v>-288</v>
      </c>
      <c r="F19" s="4">
        <v>114</v>
      </c>
      <c r="G19" s="4" t="s">
        <v>5</v>
      </c>
      <c r="H19" s="10">
        <v>17929</v>
      </c>
      <c r="I19" s="10">
        <v>-36286</v>
      </c>
      <c r="J19" s="4" t="s">
        <v>5</v>
      </c>
      <c r="K19" s="10">
        <v>-7145</v>
      </c>
      <c r="L19" s="4">
        <v>0</v>
      </c>
      <c r="M19" s="4" t="s">
        <v>5</v>
      </c>
      <c r="N19" s="4">
        <v>0</v>
      </c>
      <c r="O19" s="10">
        <v>-2722</v>
      </c>
      <c r="P19" s="4" t="s">
        <v>5</v>
      </c>
      <c r="Q19" s="10">
        <v>-10496</v>
      </c>
      <c r="R19" s="10">
        <v>38894</v>
      </c>
      <c r="S19" s="4" t="s">
        <v>5</v>
      </c>
    </row>
    <row r="20" spans="1:19" ht="30">
      <c r="A20" s="3" t="s">
        <v>117</v>
      </c>
      <c r="B20" s="10">
        <v>-14746</v>
      </c>
      <c r="C20" s="10">
        <v>23978</v>
      </c>
      <c r="D20" s="10">
        <v>23978</v>
      </c>
      <c r="E20" s="4">
        <v>-288</v>
      </c>
      <c r="F20" s="4">
        <v>114</v>
      </c>
      <c r="G20" s="4" t="s">
        <v>5</v>
      </c>
      <c r="H20" s="10">
        <v>2929</v>
      </c>
      <c r="I20" s="10">
        <v>4277</v>
      </c>
      <c r="J20" s="4" t="s">
        <v>5</v>
      </c>
      <c r="K20" s="10">
        <v>-6432</v>
      </c>
      <c r="L20" s="10">
        <v>-15398</v>
      </c>
      <c r="M20" s="4" t="s">
        <v>5</v>
      </c>
      <c r="N20" s="4">
        <v>-918</v>
      </c>
      <c r="O20" s="10">
        <v>-5097</v>
      </c>
      <c r="P20" s="4" t="s">
        <v>5</v>
      </c>
      <c r="Q20" s="10">
        <v>-10037</v>
      </c>
      <c r="R20" s="10">
        <v>40082</v>
      </c>
      <c r="S20" s="4" t="s">
        <v>5</v>
      </c>
    </row>
    <row r="21" spans="1:19" ht="30">
      <c r="A21" s="3" t="s">
        <v>659</v>
      </c>
      <c r="B21" s="10">
        <v>-48722</v>
      </c>
      <c r="C21" s="10">
        <v>-51146</v>
      </c>
      <c r="D21" s="10">
        <v>-51146</v>
      </c>
      <c r="E21" s="4">
        <v>0</v>
      </c>
      <c r="F21" s="4">
        <v>0</v>
      </c>
      <c r="G21" s="4" t="s">
        <v>5</v>
      </c>
      <c r="H21" s="4">
        <v>0</v>
      </c>
      <c r="I21" s="4">
        <v>0</v>
      </c>
      <c r="J21" s="4" t="s">
        <v>5</v>
      </c>
      <c r="K21" s="10">
        <v>-67978</v>
      </c>
      <c r="L21" s="10">
        <v>-57313</v>
      </c>
      <c r="M21" s="4" t="s">
        <v>5</v>
      </c>
      <c r="N21" s="10">
        <v>19256</v>
      </c>
      <c r="O21" s="10">
        <v>6167</v>
      </c>
      <c r="P21" s="4" t="s">
        <v>5</v>
      </c>
      <c r="Q21" s="4">
        <v>0</v>
      </c>
      <c r="R21" s="4">
        <v>0</v>
      </c>
      <c r="S21" s="4" t="s">
        <v>5</v>
      </c>
    </row>
    <row r="22" spans="1:19" ht="30">
      <c r="A22" s="3" t="s">
        <v>119</v>
      </c>
      <c r="B22" s="10">
        <v>170845</v>
      </c>
      <c r="C22" s="10">
        <v>118775</v>
      </c>
      <c r="D22" s="4" t="s">
        <v>5</v>
      </c>
      <c r="E22" s="4">
        <v>0</v>
      </c>
      <c r="F22" s="4" t="s">
        <v>5</v>
      </c>
      <c r="G22" s="4">
        <v>0</v>
      </c>
      <c r="H22" s="4">
        <v>0</v>
      </c>
      <c r="I22" s="4" t="s">
        <v>5</v>
      </c>
      <c r="J22" s="4">
        <v>0</v>
      </c>
      <c r="K22" s="10">
        <v>144025</v>
      </c>
      <c r="L22" s="4" t="s">
        <v>5</v>
      </c>
      <c r="M22" s="10">
        <v>74907</v>
      </c>
      <c r="N22" s="10">
        <v>26820</v>
      </c>
      <c r="O22" s="4" t="s">
        <v>5</v>
      </c>
      <c r="P22" s="10">
        <v>43868</v>
      </c>
      <c r="Q22" s="4">
        <v>0</v>
      </c>
      <c r="R22" s="4" t="s">
        <v>5</v>
      </c>
      <c r="S22" s="4">
        <v>0</v>
      </c>
    </row>
    <row r="23" spans="1:19" ht="30">
      <c r="A23" s="3" t="s">
        <v>120</v>
      </c>
      <c r="B23" s="8">
        <v>122123</v>
      </c>
      <c r="C23" s="8">
        <v>67629</v>
      </c>
      <c r="D23" s="8">
        <v>67629</v>
      </c>
      <c r="E23" s="8">
        <v>0</v>
      </c>
      <c r="F23" s="8">
        <v>0</v>
      </c>
      <c r="G23" s="8">
        <v>0</v>
      </c>
      <c r="H23" s="8">
        <v>0</v>
      </c>
      <c r="I23" s="8">
        <v>0</v>
      </c>
      <c r="J23" s="8">
        <v>0</v>
      </c>
      <c r="K23" s="8">
        <v>76047</v>
      </c>
      <c r="L23" s="8">
        <v>17594</v>
      </c>
      <c r="M23" s="8">
        <v>74907</v>
      </c>
      <c r="N23" s="8">
        <v>46076</v>
      </c>
      <c r="O23" s="8">
        <v>50035</v>
      </c>
      <c r="P23" s="8">
        <v>43868</v>
      </c>
      <c r="Q23" s="8">
        <v>0</v>
      </c>
      <c r="R23" s="8">
        <v>0</v>
      </c>
      <c r="S23" s="8">
        <v>0</v>
      </c>
    </row>
  </sheetData>
  <mergeCells count="4">
    <mergeCell ref="B1:C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005</v>
      </c>
      <c r="B1" s="1" t="s">
        <v>2</v>
      </c>
    </row>
    <row r="2" spans="1:2" ht="45">
      <c r="A2" s="7" t="s">
        <v>1006</v>
      </c>
      <c r="B2" s="4" t="s">
        <v>5</v>
      </c>
    </row>
    <row r="3" spans="1:2">
      <c r="A3" s="3" t="s">
        <v>1007</v>
      </c>
      <c r="B3" s="153">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 bestFit="1" customWidth="1"/>
  </cols>
  <sheetData>
    <row r="1" spans="1:8" ht="15" customHeight="1">
      <c r="A1" s="1" t="s">
        <v>124</v>
      </c>
      <c r="B1" s="6" t="s">
        <v>125</v>
      </c>
      <c r="C1" s="6" t="s">
        <v>126</v>
      </c>
      <c r="D1" s="6" t="s">
        <v>127</v>
      </c>
      <c r="E1" s="6" t="s">
        <v>128</v>
      </c>
      <c r="F1" s="6" t="s">
        <v>129</v>
      </c>
      <c r="G1" s="6" t="s">
        <v>130</v>
      </c>
      <c r="H1" s="6" t="s">
        <v>131</v>
      </c>
    </row>
    <row r="2" spans="1:8" ht="30">
      <c r="A2" s="1" t="s">
        <v>23</v>
      </c>
      <c r="B2" s="6"/>
      <c r="C2" s="6"/>
      <c r="D2" s="6"/>
      <c r="E2" s="6"/>
      <c r="F2" s="6"/>
      <c r="G2" s="6"/>
      <c r="H2" s="6"/>
    </row>
    <row r="3" spans="1:8">
      <c r="A3" s="3" t="s">
        <v>132</v>
      </c>
      <c r="B3" s="8">
        <v>445754</v>
      </c>
      <c r="C3" s="8">
        <v>0</v>
      </c>
      <c r="D3" s="8">
        <v>549322</v>
      </c>
      <c r="E3" s="8">
        <v>-111863</v>
      </c>
      <c r="F3" s="8">
        <v>83</v>
      </c>
      <c r="G3" s="8">
        <v>437542</v>
      </c>
      <c r="H3" s="8">
        <v>8212</v>
      </c>
    </row>
    <row r="4" spans="1:8">
      <c r="A4" s="3" t="s">
        <v>133</v>
      </c>
      <c r="B4" s="4" t="s">
        <v>5</v>
      </c>
      <c r="C4" s="4">
        <v>0</v>
      </c>
      <c r="D4" s="4" t="s">
        <v>5</v>
      </c>
      <c r="E4" s="4" t="s">
        <v>5</v>
      </c>
      <c r="F4" s="4" t="s">
        <v>5</v>
      </c>
      <c r="G4" s="4" t="s">
        <v>5</v>
      </c>
      <c r="H4" s="4" t="s">
        <v>5</v>
      </c>
    </row>
    <row r="5" spans="1:8" ht="30">
      <c r="A5" s="7" t="s">
        <v>134</v>
      </c>
      <c r="B5" s="4" t="s">
        <v>5</v>
      </c>
      <c r="C5" s="4" t="s">
        <v>5</v>
      </c>
      <c r="D5" s="4" t="s">
        <v>5</v>
      </c>
      <c r="E5" s="4" t="s">
        <v>5</v>
      </c>
      <c r="F5" s="4" t="s">
        <v>5</v>
      </c>
      <c r="G5" s="4" t="s">
        <v>5</v>
      </c>
      <c r="H5" s="4" t="s">
        <v>5</v>
      </c>
    </row>
    <row r="6" spans="1:8" ht="45">
      <c r="A6" s="3" t="s">
        <v>52</v>
      </c>
      <c r="B6" s="10">
        <v>14740</v>
      </c>
      <c r="C6" s="4" t="s">
        <v>5</v>
      </c>
      <c r="D6" s="4">
        <v>0</v>
      </c>
      <c r="E6" s="10">
        <v>15003</v>
      </c>
      <c r="F6" s="4">
        <v>-263</v>
      </c>
      <c r="G6" s="10">
        <v>14740</v>
      </c>
      <c r="H6" s="4">
        <v>0</v>
      </c>
    </row>
    <row r="7" spans="1:8">
      <c r="A7" s="3" t="s">
        <v>40</v>
      </c>
      <c r="B7" s="10">
        <v>1192</v>
      </c>
      <c r="C7" s="4" t="s">
        <v>5</v>
      </c>
      <c r="D7" s="4">
        <v>0</v>
      </c>
      <c r="E7" s="4">
        <v>0</v>
      </c>
      <c r="F7" s="4">
        <v>0</v>
      </c>
      <c r="G7" s="4">
        <v>0</v>
      </c>
      <c r="H7" s="10">
        <v>-1192</v>
      </c>
    </row>
    <row r="8" spans="1:8">
      <c r="A8" s="3" t="s">
        <v>135</v>
      </c>
      <c r="B8" s="4">
        <v>80</v>
      </c>
      <c r="C8" s="4" t="s">
        <v>5</v>
      </c>
      <c r="D8" s="4">
        <v>80</v>
      </c>
      <c r="E8" s="4">
        <v>0</v>
      </c>
      <c r="F8" s="4">
        <v>0</v>
      </c>
      <c r="G8" s="4">
        <v>80</v>
      </c>
      <c r="H8" s="4">
        <v>0</v>
      </c>
    </row>
    <row r="9" spans="1:8" ht="30">
      <c r="A9" s="3" t="s">
        <v>136</v>
      </c>
      <c r="B9" s="10">
        <v>-1782</v>
      </c>
      <c r="C9" s="4" t="s">
        <v>5</v>
      </c>
      <c r="D9" s="4">
        <v>0</v>
      </c>
      <c r="E9" s="4">
        <v>0</v>
      </c>
      <c r="F9" s="4">
        <v>0</v>
      </c>
      <c r="G9" s="4">
        <v>0</v>
      </c>
      <c r="H9" s="10">
        <v>-1782</v>
      </c>
    </row>
    <row r="10" spans="1:8">
      <c r="A10" s="3" t="s">
        <v>137</v>
      </c>
      <c r="B10" s="10">
        <v>459984</v>
      </c>
      <c r="C10" s="4">
        <v>0</v>
      </c>
      <c r="D10" s="10">
        <v>549402</v>
      </c>
      <c r="E10" s="10">
        <v>-96860</v>
      </c>
      <c r="F10" s="4">
        <v>-180</v>
      </c>
      <c r="G10" s="10">
        <v>452362</v>
      </c>
      <c r="H10" s="10">
        <v>7622</v>
      </c>
    </row>
    <row r="11" spans="1:8">
      <c r="A11" s="3" t="s">
        <v>138</v>
      </c>
      <c r="B11" s="4" t="s">
        <v>5</v>
      </c>
      <c r="C11" s="4">
        <v>0</v>
      </c>
      <c r="D11" s="4" t="s">
        <v>5</v>
      </c>
      <c r="E11" s="4" t="s">
        <v>5</v>
      </c>
      <c r="F11" s="4" t="s">
        <v>5</v>
      </c>
      <c r="G11" s="4" t="s">
        <v>5</v>
      </c>
      <c r="H11" s="4" t="s">
        <v>5</v>
      </c>
    </row>
    <row r="12" spans="1:8">
      <c r="A12" s="3" t="s">
        <v>139</v>
      </c>
      <c r="B12" s="10">
        <v>189660</v>
      </c>
      <c r="C12" s="4">
        <v>0</v>
      </c>
      <c r="D12" s="10">
        <v>549581</v>
      </c>
      <c r="E12" s="10">
        <v>-365599</v>
      </c>
      <c r="F12" s="4">
        <v>-197</v>
      </c>
      <c r="G12" s="10">
        <v>183785</v>
      </c>
      <c r="H12" s="10">
        <v>5875</v>
      </c>
    </row>
    <row r="13" spans="1:8">
      <c r="A13" s="3" t="s">
        <v>140</v>
      </c>
      <c r="B13" s="4">
        <v>100</v>
      </c>
      <c r="C13" s="4">
        <v>0</v>
      </c>
      <c r="D13" s="4" t="s">
        <v>5</v>
      </c>
      <c r="E13" s="4" t="s">
        <v>5</v>
      </c>
      <c r="F13" s="4" t="s">
        <v>5</v>
      </c>
      <c r="G13" s="4" t="s">
        <v>5</v>
      </c>
      <c r="H13" s="4" t="s">
        <v>5</v>
      </c>
    </row>
    <row r="14" spans="1:8" ht="30">
      <c r="A14" s="7" t="s">
        <v>134</v>
      </c>
      <c r="B14" s="4" t="s">
        <v>5</v>
      </c>
      <c r="C14" s="4" t="s">
        <v>5</v>
      </c>
      <c r="D14" s="4" t="s">
        <v>5</v>
      </c>
      <c r="E14" s="4" t="s">
        <v>5</v>
      </c>
      <c r="F14" s="4" t="s">
        <v>5</v>
      </c>
      <c r="G14" s="4" t="s">
        <v>5</v>
      </c>
      <c r="H14" s="4" t="s">
        <v>5</v>
      </c>
    </row>
    <row r="15" spans="1:8">
      <c r="A15" s="3" t="s">
        <v>100</v>
      </c>
      <c r="B15" s="10">
        <v>1508</v>
      </c>
      <c r="C15" s="4" t="s">
        <v>5</v>
      </c>
      <c r="D15" s="10">
        <v>1508</v>
      </c>
      <c r="E15" s="4">
        <v>0</v>
      </c>
      <c r="F15" s="4">
        <v>0</v>
      </c>
      <c r="G15" s="10">
        <v>1508</v>
      </c>
      <c r="H15" s="4">
        <v>0</v>
      </c>
    </row>
    <row r="16" spans="1:8" ht="45">
      <c r="A16" s="3" t="s">
        <v>52</v>
      </c>
      <c r="B16" s="4">
        <v>-706</v>
      </c>
      <c r="C16" s="4" t="s">
        <v>5</v>
      </c>
      <c r="D16" s="4">
        <v>0</v>
      </c>
      <c r="E16" s="4">
        <v>-766</v>
      </c>
      <c r="F16" s="4">
        <v>60</v>
      </c>
      <c r="G16" s="4">
        <v>-706</v>
      </c>
      <c r="H16" s="4">
        <v>0</v>
      </c>
    </row>
    <row r="17" spans="1:8">
      <c r="A17" s="3" t="s">
        <v>40</v>
      </c>
      <c r="B17" s="4">
        <v>645</v>
      </c>
      <c r="C17" s="4" t="s">
        <v>5</v>
      </c>
      <c r="D17" s="4">
        <v>0</v>
      </c>
      <c r="E17" s="4">
        <v>0</v>
      </c>
      <c r="F17" s="4">
        <v>0</v>
      </c>
      <c r="G17" s="4">
        <v>0</v>
      </c>
      <c r="H17" s="4" t="s">
        <v>5</v>
      </c>
    </row>
    <row r="18" spans="1:8">
      <c r="A18" s="3" t="s">
        <v>135</v>
      </c>
      <c r="B18" s="4">
        <v>31</v>
      </c>
      <c r="C18" s="4" t="s">
        <v>5</v>
      </c>
      <c r="D18" s="4">
        <v>31</v>
      </c>
      <c r="E18" s="4">
        <v>0</v>
      </c>
      <c r="F18" s="4">
        <v>0</v>
      </c>
      <c r="G18" s="4">
        <v>31</v>
      </c>
      <c r="H18" s="4">
        <v>0</v>
      </c>
    </row>
    <row r="19" spans="1:8" ht="30">
      <c r="A19" s="3" t="s">
        <v>136</v>
      </c>
      <c r="B19" s="4">
        <v>-690</v>
      </c>
      <c r="C19" s="4" t="s">
        <v>5</v>
      </c>
      <c r="D19" s="4">
        <v>0</v>
      </c>
      <c r="E19" s="4">
        <v>0</v>
      </c>
      <c r="F19" s="4">
        <v>0</v>
      </c>
      <c r="G19" s="4">
        <v>0</v>
      </c>
      <c r="H19" s="4">
        <v>-690</v>
      </c>
    </row>
    <row r="20" spans="1:8">
      <c r="A20" s="3" t="s">
        <v>141</v>
      </c>
      <c r="B20" s="8">
        <v>190448</v>
      </c>
      <c r="C20" s="8">
        <v>0</v>
      </c>
      <c r="D20" s="8">
        <v>551120</v>
      </c>
      <c r="E20" s="8">
        <v>-366365</v>
      </c>
      <c r="F20" s="8">
        <v>-137</v>
      </c>
      <c r="G20" s="8">
        <v>184618</v>
      </c>
      <c r="H20" s="8">
        <v>5830</v>
      </c>
    </row>
    <row r="21" spans="1:8">
      <c r="A21" s="3" t="s">
        <v>142</v>
      </c>
      <c r="B21" s="4">
        <v>100</v>
      </c>
      <c r="C21" s="4">
        <v>0</v>
      </c>
      <c r="D21" s="4" t="s">
        <v>5</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9.5703125" customWidth="1"/>
    <col min="4" max="4" width="19.140625" customWidth="1"/>
    <col min="5" max="5" width="8.140625" customWidth="1"/>
    <col min="6" max="6" width="36.5703125" customWidth="1"/>
    <col min="7" max="7" width="9.5703125" customWidth="1"/>
    <col min="8" max="8" width="22.85546875" customWidth="1"/>
    <col min="9" max="9" width="8.140625" customWidth="1"/>
  </cols>
  <sheetData>
    <row r="1" spans="1:9" ht="15" customHeight="1">
      <c r="A1" s="6" t="s">
        <v>143</v>
      </c>
      <c r="B1" s="6" t="s">
        <v>1</v>
      </c>
      <c r="C1" s="6"/>
      <c r="D1" s="6"/>
      <c r="E1" s="6"/>
      <c r="F1" s="6"/>
      <c r="G1" s="6"/>
      <c r="H1" s="6"/>
      <c r="I1" s="6"/>
    </row>
    <row r="2" spans="1:9" ht="15" customHeight="1">
      <c r="A2" s="6"/>
      <c r="B2" s="6" t="s">
        <v>2</v>
      </c>
      <c r="C2" s="6"/>
      <c r="D2" s="6"/>
      <c r="E2" s="6"/>
      <c r="F2" s="6"/>
      <c r="G2" s="6"/>
      <c r="H2" s="6"/>
      <c r="I2" s="6"/>
    </row>
    <row r="3" spans="1:9" ht="15" customHeight="1">
      <c r="A3" s="7" t="s">
        <v>144</v>
      </c>
      <c r="B3" s="11" t="s">
        <v>5</v>
      </c>
      <c r="C3" s="11"/>
      <c r="D3" s="11"/>
      <c r="E3" s="11"/>
      <c r="F3" s="11"/>
      <c r="G3" s="11"/>
      <c r="H3" s="11"/>
      <c r="I3" s="11"/>
    </row>
    <row r="4" spans="1:9" ht="15" customHeight="1">
      <c r="A4" s="12" t="s">
        <v>143</v>
      </c>
      <c r="B4" s="11" t="s">
        <v>5</v>
      </c>
      <c r="C4" s="11"/>
      <c r="D4" s="11"/>
      <c r="E4" s="11"/>
      <c r="F4" s="11"/>
      <c r="G4" s="11"/>
      <c r="H4" s="11"/>
      <c r="I4" s="11"/>
    </row>
    <row r="5" spans="1:9">
      <c r="A5" s="12"/>
      <c r="B5" s="45" t="s">
        <v>143</v>
      </c>
      <c r="C5" s="45"/>
      <c r="D5" s="45"/>
      <c r="E5" s="45"/>
      <c r="F5" s="45"/>
      <c r="G5" s="45"/>
      <c r="H5" s="45"/>
      <c r="I5" s="45"/>
    </row>
    <row r="6" spans="1:9">
      <c r="A6" s="12"/>
      <c r="B6" s="46" t="s">
        <v>145</v>
      </c>
      <c r="C6" s="46"/>
      <c r="D6" s="46"/>
      <c r="E6" s="46"/>
      <c r="F6" s="46"/>
      <c r="G6" s="46"/>
      <c r="H6" s="46"/>
      <c r="I6" s="46"/>
    </row>
    <row r="7" spans="1:9" ht="66" customHeight="1">
      <c r="A7" s="12"/>
      <c r="B7" s="47" t="s">
        <v>146</v>
      </c>
      <c r="C7" s="47"/>
      <c r="D7" s="47"/>
      <c r="E7" s="47"/>
      <c r="F7" s="47"/>
      <c r="G7" s="47"/>
      <c r="H7" s="47"/>
      <c r="I7" s="47"/>
    </row>
    <row r="8" spans="1:9" ht="38.25" customHeight="1">
      <c r="A8" s="12"/>
      <c r="B8" s="47" t="s">
        <v>147</v>
      </c>
      <c r="C8" s="47"/>
      <c r="D8" s="47"/>
      <c r="E8" s="47"/>
      <c r="F8" s="47"/>
      <c r="G8" s="47"/>
      <c r="H8" s="47"/>
      <c r="I8" s="47"/>
    </row>
    <row r="9" spans="1:9" ht="51" customHeight="1">
      <c r="A9" s="12"/>
      <c r="B9" s="47" t="s">
        <v>148</v>
      </c>
      <c r="C9" s="47"/>
      <c r="D9" s="47"/>
      <c r="E9" s="47"/>
      <c r="F9" s="47"/>
      <c r="G9" s="47"/>
      <c r="H9" s="47"/>
      <c r="I9" s="47"/>
    </row>
    <row r="10" spans="1:9" ht="76.5" customHeight="1">
      <c r="A10" s="12"/>
      <c r="B10" s="47" t="s">
        <v>149</v>
      </c>
      <c r="C10" s="47"/>
      <c r="D10" s="47"/>
      <c r="E10" s="47"/>
      <c r="F10" s="47"/>
      <c r="G10" s="47"/>
      <c r="H10" s="47"/>
      <c r="I10" s="47"/>
    </row>
    <row r="11" spans="1:9">
      <c r="A11" s="12"/>
      <c r="B11" s="46" t="s">
        <v>150</v>
      </c>
      <c r="C11" s="46"/>
      <c r="D11" s="46"/>
      <c r="E11" s="46"/>
      <c r="F11" s="46"/>
      <c r="G11" s="46"/>
      <c r="H11" s="46"/>
      <c r="I11" s="46"/>
    </row>
    <row r="12" spans="1:9" ht="76.5" customHeight="1">
      <c r="A12" s="12"/>
      <c r="B12" s="47" t="s">
        <v>151</v>
      </c>
      <c r="C12" s="47"/>
      <c r="D12" s="47"/>
      <c r="E12" s="47"/>
      <c r="F12" s="47"/>
      <c r="G12" s="47"/>
      <c r="H12" s="47"/>
      <c r="I12" s="47"/>
    </row>
    <row r="13" spans="1:9" ht="51" customHeight="1">
      <c r="A13" s="12"/>
      <c r="B13" s="47" t="s">
        <v>152</v>
      </c>
      <c r="C13" s="47"/>
      <c r="D13" s="47"/>
      <c r="E13" s="47"/>
      <c r="F13" s="47"/>
      <c r="G13" s="47"/>
      <c r="H13" s="47"/>
      <c r="I13" s="47"/>
    </row>
    <row r="14" spans="1:9">
      <c r="A14" s="12"/>
      <c r="B14" s="46" t="s">
        <v>40</v>
      </c>
      <c r="C14" s="46"/>
      <c r="D14" s="46"/>
      <c r="E14" s="46"/>
      <c r="F14" s="46"/>
      <c r="G14" s="46"/>
      <c r="H14" s="46"/>
      <c r="I14" s="46"/>
    </row>
    <row r="15" spans="1:9" ht="63.75" customHeight="1">
      <c r="A15" s="12"/>
      <c r="B15" s="47" t="s">
        <v>153</v>
      </c>
      <c r="C15" s="47"/>
      <c r="D15" s="47"/>
      <c r="E15" s="47"/>
      <c r="F15" s="47"/>
      <c r="G15" s="47"/>
      <c r="H15" s="47"/>
      <c r="I15" s="47"/>
    </row>
    <row r="16" spans="1:9">
      <c r="A16" s="12"/>
      <c r="B16" s="46" t="s">
        <v>154</v>
      </c>
      <c r="C16" s="46"/>
      <c r="D16" s="46"/>
      <c r="E16" s="46"/>
      <c r="F16" s="46"/>
      <c r="G16" s="46"/>
      <c r="H16" s="46"/>
      <c r="I16" s="46"/>
    </row>
    <row r="17" spans="1:9" ht="38.25" customHeight="1">
      <c r="A17" s="12"/>
      <c r="B17" s="47" t="s">
        <v>155</v>
      </c>
      <c r="C17" s="47"/>
      <c r="D17" s="47"/>
      <c r="E17" s="47"/>
      <c r="F17" s="47"/>
      <c r="G17" s="47"/>
      <c r="H17" s="47"/>
      <c r="I17" s="47"/>
    </row>
    <row r="18" spans="1:9" ht="25.5" customHeight="1">
      <c r="A18" s="12"/>
      <c r="B18" s="47" t="s">
        <v>156</v>
      </c>
      <c r="C18" s="47"/>
      <c r="D18" s="47"/>
      <c r="E18" s="47"/>
      <c r="F18" s="47"/>
      <c r="G18" s="47"/>
      <c r="H18" s="47"/>
      <c r="I18" s="47"/>
    </row>
    <row r="19" spans="1:9">
      <c r="A19" s="12"/>
      <c r="B19" s="28"/>
      <c r="C19" s="28"/>
      <c r="D19" s="28"/>
      <c r="E19" s="28"/>
      <c r="F19" s="28"/>
      <c r="G19" s="28"/>
      <c r="H19" s="28"/>
      <c r="I19" s="28"/>
    </row>
    <row r="20" spans="1:9">
      <c r="A20" s="12"/>
      <c r="B20" s="16"/>
      <c r="C20" s="16"/>
      <c r="D20" s="16"/>
      <c r="E20" s="16"/>
      <c r="F20" s="16"/>
      <c r="G20" s="16"/>
      <c r="H20" s="16"/>
      <c r="I20" s="16"/>
    </row>
    <row r="21" spans="1:9" ht="15.75" thickBot="1">
      <c r="A21" s="12"/>
      <c r="B21" s="17"/>
      <c r="C21" s="29" t="s">
        <v>157</v>
      </c>
      <c r="D21" s="29"/>
      <c r="E21" s="29"/>
      <c r="F21" s="29"/>
      <c r="G21" s="29"/>
      <c r="H21" s="29"/>
      <c r="I21" s="29"/>
    </row>
    <row r="22" spans="1:9" ht="15.75" thickBot="1">
      <c r="A22" s="12"/>
      <c r="B22" s="20" t="s">
        <v>158</v>
      </c>
      <c r="C22" s="30">
        <v>41726</v>
      </c>
      <c r="D22" s="30"/>
      <c r="E22" s="30"/>
      <c r="F22" s="17"/>
      <c r="G22" s="30">
        <v>41362</v>
      </c>
      <c r="H22" s="30"/>
      <c r="I22" s="30"/>
    </row>
    <row r="23" spans="1:9">
      <c r="A23" s="12"/>
      <c r="B23" s="31" t="s">
        <v>159</v>
      </c>
      <c r="C23" s="32" t="s">
        <v>160</v>
      </c>
      <c r="D23" s="34">
        <v>2.4</v>
      </c>
      <c r="E23" s="36"/>
      <c r="F23" s="38"/>
      <c r="G23" s="32" t="s">
        <v>160</v>
      </c>
      <c r="H23" s="34">
        <v>12.3</v>
      </c>
      <c r="I23" s="36"/>
    </row>
    <row r="24" spans="1:9">
      <c r="A24" s="12"/>
      <c r="B24" s="31"/>
      <c r="C24" s="33"/>
      <c r="D24" s="35"/>
      <c r="E24" s="37"/>
      <c r="F24" s="38"/>
      <c r="G24" s="33"/>
      <c r="H24" s="35"/>
      <c r="I24" s="37"/>
    </row>
    <row r="25" spans="1:9" ht="15.75" thickBot="1">
      <c r="A25" s="12"/>
      <c r="B25" s="26" t="s">
        <v>161</v>
      </c>
      <c r="C25" s="40" t="s">
        <v>162</v>
      </c>
      <c r="D25" s="40"/>
      <c r="E25" s="26" t="s">
        <v>163</v>
      </c>
      <c r="F25" s="17"/>
      <c r="G25" s="40" t="s">
        <v>164</v>
      </c>
      <c r="H25" s="40"/>
      <c r="I25" s="26" t="s">
        <v>163</v>
      </c>
    </row>
    <row r="26" spans="1:9">
      <c r="A26" s="12"/>
      <c r="B26" s="31" t="s">
        <v>165</v>
      </c>
      <c r="C26" s="32" t="s">
        <v>160</v>
      </c>
      <c r="D26" s="34" t="s">
        <v>166</v>
      </c>
      <c r="E26" s="32" t="s">
        <v>163</v>
      </c>
      <c r="F26" s="38"/>
      <c r="G26" s="32" t="s">
        <v>160</v>
      </c>
      <c r="H26" s="34">
        <v>3.2</v>
      </c>
      <c r="I26" s="36"/>
    </row>
    <row r="27" spans="1:9" ht="15.75" thickBot="1">
      <c r="A27" s="12"/>
      <c r="B27" s="31"/>
      <c r="C27" s="41"/>
      <c r="D27" s="42"/>
      <c r="E27" s="41"/>
      <c r="F27" s="38"/>
      <c r="G27" s="41"/>
      <c r="H27" s="42"/>
      <c r="I27" s="43"/>
    </row>
    <row r="28" spans="1:9" ht="15.75" thickTop="1">
      <c r="A28" s="12"/>
      <c r="B28" s="46" t="s">
        <v>167</v>
      </c>
      <c r="C28" s="46"/>
      <c r="D28" s="46"/>
      <c r="E28" s="46"/>
      <c r="F28" s="46"/>
      <c r="G28" s="46"/>
      <c r="H28" s="46"/>
      <c r="I28" s="46"/>
    </row>
    <row r="29" spans="1:9">
      <c r="A29" s="12"/>
      <c r="B29" s="47" t="s">
        <v>168</v>
      </c>
      <c r="C29" s="47"/>
      <c r="D29" s="47"/>
      <c r="E29" s="47"/>
      <c r="F29" s="47"/>
      <c r="G29" s="47"/>
      <c r="H29" s="47"/>
      <c r="I29" s="47"/>
    </row>
    <row r="30" spans="1:9">
      <c r="A30" s="12"/>
      <c r="B30" s="46" t="s">
        <v>169</v>
      </c>
      <c r="C30" s="46"/>
      <c r="D30" s="46"/>
      <c r="E30" s="46"/>
      <c r="F30" s="46"/>
      <c r="G30" s="46"/>
      <c r="H30" s="46"/>
      <c r="I30" s="46"/>
    </row>
    <row r="31" spans="1:9">
      <c r="A31" s="12"/>
      <c r="B31" s="48" t="s">
        <v>170</v>
      </c>
      <c r="C31" s="48"/>
      <c r="D31" s="48"/>
      <c r="E31" s="48"/>
      <c r="F31" s="48"/>
      <c r="G31" s="48"/>
      <c r="H31" s="48"/>
      <c r="I31" s="48"/>
    </row>
  </sheetData>
  <mergeCells count="46">
    <mergeCell ref="B28:I28"/>
    <mergeCell ref="B29:I29"/>
    <mergeCell ref="B30:I30"/>
    <mergeCell ref="B31:I31"/>
    <mergeCell ref="B13:I13"/>
    <mergeCell ref="B14:I14"/>
    <mergeCell ref="B15:I15"/>
    <mergeCell ref="B16:I16"/>
    <mergeCell ref="B17:I17"/>
    <mergeCell ref="B18:I18"/>
    <mergeCell ref="B7:I7"/>
    <mergeCell ref="B8:I8"/>
    <mergeCell ref="B9:I9"/>
    <mergeCell ref="B10:I10"/>
    <mergeCell ref="B11:I11"/>
    <mergeCell ref="B12:I12"/>
    <mergeCell ref="H26:H27"/>
    <mergeCell ref="I26:I27"/>
    <mergeCell ref="A1:A2"/>
    <mergeCell ref="B1:I1"/>
    <mergeCell ref="B2:I2"/>
    <mergeCell ref="B3:I3"/>
    <mergeCell ref="A4:A31"/>
    <mergeCell ref="B4:I4"/>
    <mergeCell ref="B5:I5"/>
    <mergeCell ref="B6:I6"/>
    <mergeCell ref="H23:H24"/>
    <mergeCell ref="I23:I24"/>
    <mergeCell ref="C25:D25"/>
    <mergeCell ref="G25:H25"/>
    <mergeCell ref="B26:B27"/>
    <mergeCell ref="C26:C27"/>
    <mergeCell ref="D26:D27"/>
    <mergeCell ref="E26:E27"/>
    <mergeCell ref="F26:F27"/>
    <mergeCell ref="G26:G27"/>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6.5703125" bestFit="1" customWidth="1"/>
    <col min="2" max="2" width="36.5703125" customWidth="1"/>
    <col min="3" max="3" width="7.5703125" customWidth="1"/>
    <col min="4" max="4" width="27.5703125" customWidth="1"/>
    <col min="5" max="5" width="6.140625" customWidth="1"/>
    <col min="6" max="6" width="36.5703125" customWidth="1"/>
    <col min="7" max="7" width="7.5703125" customWidth="1"/>
    <col min="8" max="8" width="27.5703125" customWidth="1"/>
    <col min="9" max="9" width="6.140625" customWidth="1"/>
  </cols>
  <sheetData>
    <row r="1" spans="1:9" ht="15" customHeight="1">
      <c r="A1" s="6" t="s">
        <v>171</v>
      </c>
      <c r="B1" s="6" t="s">
        <v>1</v>
      </c>
      <c r="C1" s="6"/>
      <c r="D1" s="6"/>
      <c r="E1" s="6"/>
      <c r="F1" s="6"/>
      <c r="G1" s="6"/>
      <c r="H1" s="6"/>
      <c r="I1" s="6"/>
    </row>
    <row r="2" spans="1:9" ht="15" customHeight="1">
      <c r="A2" s="6"/>
      <c r="B2" s="6" t="s">
        <v>2</v>
      </c>
      <c r="C2" s="6"/>
      <c r="D2" s="6"/>
      <c r="E2" s="6"/>
      <c r="F2" s="6"/>
      <c r="G2" s="6"/>
      <c r="H2" s="6"/>
      <c r="I2" s="6"/>
    </row>
    <row r="3" spans="1:9" ht="15" customHeight="1">
      <c r="A3" s="7" t="s">
        <v>172</v>
      </c>
      <c r="B3" s="11" t="s">
        <v>5</v>
      </c>
      <c r="C3" s="11"/>
      <c r="D3" s="11"/>
      <c r="E3" s="11"/>
      <c r="F3" s="11"/>
      <c r="G3" s="11"/>
      <c r="H3" s="11"/>
      <c r="I3" s="11"/>
    </row>
    <row r="4" spans="1:9" ht="15" customHeight="1">
      <c r="A4" s="12" t="s">
        <v>173</v>
      </c>
      <c r="B4" s="11" t="s">
        <v>5</v>
      </c>
      <c r="C4" s="11"/>
      <c r="D4" s="11"/>
      <c r="E4" s="11"/>
      <c r="F4" s="11"/>
      <c r="G4" s="11"/>
      <c r="H4" s="11"/>
      <c r="I4" s="11"/>
    </row>
    <row r="5" spans="1:9">
      <c r="A5" s="12"/>
      <c r="B5" s="73" t="s">
        <v>174</v>
      </c>
      <c r="C5" s="73"/>
      <c r="D5" s="73"/>
      <c r="E5" s="73"/>
      <c r="F5" s="73"/>
      <c r="G5" s="73"/>
      <c r="H5" s="73"/>
      <c r="I5" s="73"/>
    </row>
    <row r="6" spans="1:9">
      <c r="A6" s="12"/>
      <c r="B6" s="47" t="s">
        <v>175</v>
      </c>
      <c r="C6" s="47"/>
      <c r="D6" s="47"/>
      <c r="E6" s="47"/>
      <c r="F6" s="47"/>
      <c r="G6" s="47"/>
      <c r="H6" s="47"/>
      <c r="I6" s="47"/>
    </row>
    <row r="7" spans="1:9">
      <c r="A7" s="12"/>
      <c r="B7" s="74" t="s">
        <v>176</v>
      </c>
      <c r="C7" s="74"/>
      <c r="D7" s="74"/>
      <c r="E7" s="74"/>
      <c r="F7" s="74"/>
      <c r="G7" s="74"/>
      <c r="H7" s="74"/>
      <c r="I7" s="74"/>
    </row>
    <row r="8" spans="1:9">
      <c r="A8" s="12"/>
      <c r="B8" s="28"/>
      <c r="C8" s="28"/>
      <c r="D8" s="28"/>
      <c r="E8" s="28"/>
      <c r="F8" s="28"/>
      <c r="G8" s="28"/>
      <c r="H8" s="28"/>
      <c r="I8" s="28"/>
    </row>
    <row r="9" spans="1:9">
      <c r="A9" s="12"/>
      <c r="B9" s="16"/>
      <c r="C9" s="16"/>
      <c r="D9" s="16"/>
      <c r="E9" s="16"/>
      <c r="F9" s="16"/>
      <c r="G9" s="16"/>
      <c r="H9" s="16"/>
      <c r="I9" s="16"/>
    </row>
    <row r="10" spans="1:9" ht="15.75" thickBot="1">
      <c r="A10" s="12"/>
      <c r="B10" s="26"/>
      <c r="C10" s="29" t="s">
        <v>177</v>
      </c>
      <c r="D10" s="29"/>
      <c r="E10" s="29"/>
      <c r="F10" s="29"/>
      <c r="G10" s="29"/>
      <c r="H10" s="29"/>
      <c r="I10" s="29"/>
    </row>
    <row r="11" spans="1:9" ht="15.75" thickBot="1">
      <c r="A11" s="12"/>
      <c r="B11" s="20" t="s">
        <v>178</v>
      </c>
      <c r="C11" s="51" t="s">
        <v>179</v>
      </c>
      <c r="D11" s="51"/>
      <c r="E11" s="51"/>
      <c r="F11" s="17"/>
      <c r="G11" s="51" t="s">
        <v>180</v>
      </c>
      <c r="H11" s="51"/>
      <c r="I11" s="51"/>
    </row>
    <row r="12" spans="1:9">
      <c r="A12" s="12"/>
      <c r="B12" s="31" t="s">
        <v>181</v>
      </c>
      <c r="C12" s="32" t="s">
        <v>160</v>
      </c>
      <c r="D12" s="52">
        <v>32559</v>
      </c>
      <c r="E12" s="36"/>
      <c r="F12" s="38"/>
      <c r="G12" s="32" t="s">
        <v>160</v>
      </c>
      <c r="H12" s="52">
        <v>29611</v>
      </c>
      <c r="I12" s="36"/>
    </row>
    <row r="13" spans="1:9">
      <c r="A13" s="12"/>
      <c r="B13" s="31"/>
      <c r="C13" s="33"/>
      <c r="D13" s="53"/>
      <c r="E13" s="37"/>
      <c r="F13" s="38"/>
      <c r="G13" s="33"/>
      <c r="H13" s="53"/>
      <c r="I13" s="37"/>
    </row>
    <row r="14" spans="1:9">
      <c r="A14" s="12"/>
      <c r="B14" s="54" t="s">
        <v>182</v>
      </c>
      <c r="C14" s="55">
        <v>7396</v>
      </c>
      <c r="D14" s="55"/>
      <c r="E14" s="56"/>
      <c r="F14" s="56"/>
      <c r="G14" s="55">
        <v>7334</v>
      </c>
      <c r="H14" s="55"/>
      <c r="I14" s="56"/>
    </row>
    <row r="15" spans="1:9">
      <c r="A15" s="12"/>
      <c r="B15" s="54"/>
      <c r="C15" s="55"/>
      <c r="D15" s="55"/>
      <c r="E15" s="56"/>
      <c r="F15" s="56"/>
      <c r="G15" s="55"/>
      <c r="H15" s="55"/>
      <c r="I15" s="56"/>
    </row>
    <row r="16" spans="1:9">
      <c r="A16" s="12"/>
      <c r="B16" s="31" t="s">
        <v>183</v>
      </c>
      <c r="C16" s="57">
        <v>28793</v>
      </c>
      <c r="D16" s="57"/>
      <c r="E16" s="38"/>
      <c r="F16" s="38"/>
      <c r="G16" s="57">
        <v>27008</v>
      </c>
      <c r="H16" s="57"/>
      <c r="I16" s="38"/>
    </row>
    <row r="17" spans="1:9">
      <c r="A17" s="12"/>
      <c r="B17" s="31"/>
      <c r="C17" s="57"/>
      <c r="D17" s="57"/>
      <c r="E17" s="38"/>
      <c r="F17" s="38"/>
      <c r="G17" s="57"/>
      <c r="H17" s="57"/>
      <c r="I17" s="38"/>
    </row>
    <row r="18" spans="1:9">
      <c r="A18" s="12"/>
      <c r="B18" s="54" t="s">
        <v>184</v>
      </c>
      <c r="C18" s="55">
        <v>2367</v>
      </c>
      <c r="D18" s="55"/>
      <c r="E18" s="56"/>
      <c r="F18" s="56"/>
      <c r="G18" s="55">
        <v>2404</v>
      </c>
      <c r="H18" s="55"/>
      <c r="I18" s="56"/>
    </row>
    <row r="19" spans="1:9">
      <c r="A19" s="12"/>
      <c r="B19" s="54"/>
      <c r="C19" s="55"/>
      <c r="D19" s="55"/>
      <c r="E19" s="56"/>
      <c r="F19" s="56"/>
      <c r="G19" s="55"/>
      <c r="H19" s="55"/>
      <c r="I19" s="56"/>
    </row>
    <row r="20" spans="1:9">
      <c r="A20" s="12"/>
      <c r="B20" s="31" t="s">
        <v>185</v>
      </c>
      <c r="C20" s="57">
        <v>27313</v>
      </c>
      <c r="D20" s="57"/>
      <c r="E20" s="38"/>
      <c r="F20" s="38"/>
      <c r="G20" s="57">
        <v>28444</v>
      </c>
      <c r="H20" s="57"/>
      <c r="I20" s="38"/>
    </row>
    <row r="21" spans="1:9">
      <c r="A21" s="12"/>
      <c r="B21" s="31"/>
      <c r="C21" s="57"/>
      <c r="D21" s="57"/>
      <c r="E21" s="38"/>
      <c r="F21" s="38"/>
      <c r="G21" s="57"/>
      <c r="H21" s="57"/>
      <c r="I21" s="38"/>
    </row>
    <row r="22" spans="1:9">
      <c r="A22" s="12"/>
      <c r="B22" s="54" t="s">
        <v>186</v>
      </c>
      <c r="C22" s="55">
        <v>2661</v>
      </c>
      <c r="D22" s="55"/>
      <c r="E22" s="56"/>
      <c r="F22" s="56"/>
      <c r="G22" s="55">
        <v>2251</v>
      </c>
      <c r="H22" s="55"/>
      <c r="I22" s="56"/>
    </row>
    <row r="23" spans="1:9">
      <c r="A23" s="12"/>
      <c r="B23" s="54"/>
      <c r="C23" s="55"/>
      <c r="D23" s="55"/>
      <c r="E23" s="56"/>
      <c r="F23" s="56"/>
      <c r="G23" s="55"/>
      <c r="H23" s="55"/>
      <c r="I23" s="56"/>
    </row>
    <row r="24" spans="1:9">
      <c r="A24" s="12"/>
      <c r="B24" s="31" t="s">
        <v>187</v>
      </c>
      <c r="C24" s="57">
        <v>3017</v>
      </c>
      <c r="D24" s="57"/>
      <c r="E24" s="38"/>
      <c r="F24" s="38"/>
      <c r="G24" s="57">
        <v>3017</v>
      </c>
      <c r="H24" s="57"/>
      <c r="I24" s="38"/>
    </row>
    <row r="25" spans="1:9">
      <c r="A25" s="12"/>
      <c r="B25" s="31"/>
      <c r="C25" s="57"/>
      <c r="D25" s="57"/>
      <c r="E25" s="38"/>
      <c r="F25" s="38"/>
      <c r="G25" s="57"/>
      <c r="H25" s="57"/>
      <c r="I25" s="38"/>
    </row>
    <row r="26" spans="1:9">
      <c r="A26" s="12"/>
      <c r="B26" s="54" t="s">
        <v>188</v>
      </c>
      <c r="C26" s="55">
        <v>18472</v>
      </c>
      <c r="D26" s="55"/>
      <c r="E26" s="56"/>
      <c r="F26" s="56"/>
      <c r="G26" s="55">
        <v>24441</v>
      </c>
      <c r="H26" s="55"/>
      <c r="I26" s="56"/>
    </row>
    <row r="27" spans="1:9" ht="15.75" thickBot="1">
      <c r="A27" s="12"/>
      <c r="B27" s="54"/>
      <c r="C27" s="58"/>
      <c r="D27" s="58"/>
      <c r="E27" s="59"/>
      <c r="F27" s="56"/>
      <c r="G27" s="58"/>
      <c r="H27" s="58"/>
      <c r="I27" s="59"/>
    </row>
    <row r="28" spans="1:9">
      <c r="A28" s="12"/>
      <c r="B28" s="31" t="s">
        <v>189</v>
      </c>
      <c r="C28" s="32" t="s">
        <v>160</v>
      </c>
      <c r="D28" s="52">
        <v>122578</v>
      </c>
      <c r="E28" s="36"/>
      <c r="F28" s="38"/>
      <c r="G28" s="32" t="s">
        <v>160</v>
      </c>
      <c r="H28" s="52">
        <v>124510</v>
      </c>
      <c r="I28" s="36"/>
    </row>
    <row r="29" spans="1:9" ht="15.75" thickBot="1">
      <c r="A29" s="12"/>
      <c r="B29" s="31"/>
      <c r="C29" s="41"/>
      <c r="D29" s="60"/>
      <c r="E29" s="43"/>
      <c r="F29" s="38"/>
      <c r="G29" s="41"/>
      <c r="H29" s="60"/>
      <c r="I29" s="43"/>
    </row>
    <row r="30" spans="1:9" ht="15.75" thickTop="1">
      <c r="A30" s="12"/>
      <c r="B30" s="47" t="s">
        <v>190</v>
      </c>
      <c r="C30" s="47"/>
      <c r="D30" s="47"/>
      <c r="E30" s="47"/>
      <c r="F30" s="47"/>
      <c r="G30" s="47"/>
      <c r="H30" s="47"/>
      <c r="I30" s="47"/>
    </row>
    <row r="31" spans="1:9" ht="38.25" customHeight="1">
      <c r="A31" s="12"/>
      <c r="B31" s="47" t="s">
        <v>191</v>
      </c>
      <c r="C31" s="47"/>
      <c r="D31" s="47"/>
      <c r="E31" s="47"/>
      <c r="F31" s="47"/>
      <c r="G31" s="47"/>
      <c r="H31" s="47"/>
      <c r="I31" s="47"/>
    </row>
    <row r="32" spans="1:9" ht="51" customHeight="1">
      <c r="A32" s="12"/>
      <c r="B32" s="47" t="s">
        <v>192</v>
      </c>
      <c r="C32" s="47"/>
      <c r="D32" s="47"/>
      <c r="E32" s="47"/>
      <c r="F32" s="47"/>
      <c r="G32" s="47"/>
      <c r="H32" s="47"/>
      <c r="I32" s="47"/>
    </row>
    <row r="33" spans="1:9">
      <c r="A33" s="12"/>
      <c r="B33" s="74" t="s">
        <v>193</v>
      </c>
      <c r="C33" s="74"/>
      <c r="D33" s="74"/>
      <c r="E33" s="74"/>
      <c r="F33" s="74"/>
      <c r="G33" s="74"/>
      <c r="H33" s="74"/>
      <c r="I33" s="74"/>
    </row>
    <row r="34" spans="1:9">
      <c r="A34" s="12"/>
      <c r="B34" s="28"/>
      <c r="C34" s="28"/>
      <c r="D34" s="28"/>
      <c r="E34" s="28"/>
      <c r="F34" s="28"/>
      <c r="G34" s="28"/>
      <c r="H34" s="28"/>
      <c r="I34" s="28"/>
    </row>
    <row r="35" spans="1:9">
      <c r="A35" s="12"/>
      <c r="B35" s="16"/>
      <c r="C35" s="16"/>
      <c r="D35" s="16"/>
      <c r="E35" s="16"/>
      <c r="F35" s="16"/>
      <c r="G35" s="16"/>
      <c r="H35" s="16"/>
      <c r="I35" s="16"/>
    </row>
    <row r="36" spans="1:9" ht="15.75" thickBot="1">
      <c r="A36" s="12"/>
      <c r="B36" s="26"/>
      <c r="C36" s="29" t="s">
        <v>177</v>
      </c>
      <c r="D36" s="29"/>
      <c r="E36" s="29"/>
      <c r="F36" s="29"/>
      <c r="G36" s="29"/>
      <c r="H36" s="29"/>
      <c r="I36" s="29"/>
    </row>
    <row r="37" spans="1:9" ht="15.75" thickBot="1">
      <c r="A37" s="12"/>
      <c r="B37" s="20" t="s">
        <v>178</v>
      </c>
      <c r="C37" s="51" t="s">
        <v>179</v>
      </c>
      <c r="D37" s="51"/>
      <c r="E37" s="51"/>
      <c r="F37" s="17"/>
      <c r="G37" s="51" t="s">
        <v>180</v>
      </c>
      <c r="H37" s="51"/>
      <c r="I37" s="51"/>
    </row>
    <row r="38" spans="1:9">
      <c r="A38" s="12"/>
      <c r="B38" s="31" t="s">
        <v>194</v>
      </c>
      <c r="C38" s="32" t="s">
        <v>160</v>
      </c>
      <c r="D38" s="52">
        <v>4007</v>
      </c>
      <c r="E38" s="36"/>
      <c r="F38" s="38"/>
      <c r="G38" s="32" t="s">
        <v>160</v>
      </c>
      <c r="H38" s="52">
        <v>4007</v>
      </c>
      <c r="I38" s="36"/>
    </row>
    <row r="39" spans="1:9">
      <c r="A39" s="12"/>
      <c r="B39" s="31"/>
      <c r="C39" s="33"/>
      <c r="D39" s="53"/>
      <c r="E39" s="37"/>
      <c r="F39" s="38"/>
      <c r="G39" s="33"/>
      <c r="H39" s="53"/>
      <c r="I39" s="37"/>
    </row>
    <row r="40" spans="1:9">
      <c r="A40" s="12"/>
      <c r="B40" s="54" t="s">
        <v>195</v>
      </c>
      <c r="C40" s="55">
        <v>14887</v>
      </c>
      <c r="D40" s="55"/>
      <c r="E40" s="56"/>
      <c r="F40" s="56"/>
      <c r="G40" s="55">
        <v>14258</v>
      </c>
      <c r="H40" s="55"/>
      <c r="I40" s="56"/>
    </row>
    <row r="41" spans="1:9">
      <c r="A41" s="12"/>
      <c r="B41" s="54"/>
      <c r="C41" s="55"/>
      <c r="D41" s="55"/>
      <c r="E41" s="56"/>
      <c r="F41" s="56"/>
      <c r="G41" s="55"/>
      <c r="H41" s="55"/>
      <c r="I41" s="56"/>
    </row>
    <row r="42" spans="1:9">
      <c r="A42" s="12"/>
      <c r="B42" s="31" t="s">
        <v>196</v>
      </c>
      <c r="C42" s="57">
        <v>17967</v>
      </c>
      <c r="D42" s="57"/>
      <c r="E42" s="38"/>
      <c r="F42" s="38"/>
      <c r="G42" s="57">
        <v>17585</v>
      </c>
      <c r="H42" s="57"/>
      <c r="I42" s="38"/>
    </row>
    <row r="43" spans="1:9">
      <c r="A43" s="12"/>
      <c r="B43" s="31"/>
      <c r="C43" s="57"/>
      <c r="D43" s="57"/>
      <c r="E43" s="38"/>
      <c r="F43" s="38"/>
      <c r="G43" s="57"/>
      <c r="H43" s="57"/>
      <c r="I43" s="38"/>
    </row>
    <row r="44" spans="1:9">
      <c r="A44" s="12"/>
      <c r="B44" s="54" t="s">
        <v>197</v>
      </c>
      <c r="C44" s="55">
        <v>4052</v>
      </c>
      <c r="D44" s="55"/>
      <c r="E44" s="56"/>
      <c r="F44" s="56"/>
      <c r="G44" s="55">
        <v>3006</v>
      </c>
      <c r="H44" s="55"/>
      <c r="I44" s="56"/>
    </row>
    <row r="45" spans="1:9" ht="15.75" thickBot="1">
      <c r="A45" s="12"/>
      <c r="B45" s="54"/>
      <c r="C45" s="58"/>
      <c r="D45" s="58"/>
      <c r="E45" s="59"/>
      <c r="F45" s="56"/>
      <c r="G45" s="58"/>
      <c r="H45" s="58"/>
      <c r="I45" s="59"/>
    </row>
    <row r="46" spans="1:9">
      <c r="A46" s="12"/>
      <c r="B46" s="31" t="s">
        <v>198</v>
      </c>
      <c r="C46" s="52">
        <v>40913</v>
      </c>
      <c r="D46" s="52"/>
      <c r="E46" s="36"/>
      <c r="F46" s="38"/>
      <c r="G46" s="52">
        <v>38856</v>
      </c>
      <c r="H46" s="52"/>
      <c r="I46" s="36"/>
    </row>
    <row r="47" spans="1:9">
      <c r="A47" s="12"/>
      <c r="B47" s="31"/>
      <c r="C47" s="57"/>
      <c r="D47" s="57"/>
      <c r="E47" s="38"/>
      <c r="F47" s="38"/>
      <c r="G47" s="57"/>
      <c r="H47" s="57"/>
      <c r="I47" s="38"/>
    </row>
    <row r="48" spans="1:9" ht="15.75" thickBot="1">
      <c r="A48" s="12"/>
      <c r="B48" s="26" t="s">
        <v>199</v>
      </c>
      <c r="C48" s="40" t="s">
        <v>200</v>
      </c>
      <c r="D48" s="40"/>
      <c r="E48" s="62" t="s">
        <v>163</v>
      </c>
      <c r="F48" s="17"/>
      <c r="G48" s="40" t="s">
        <v>201</v>
      </c>
      <c r="H48" s="40"/>
      <c r="I48" s="62" t="s">
        <v>163</v>
      </c>
    </row>
    <row r="49" spans="1:9">
      <c r="A49" s="12"/>
      <c r="B49" s="31" t="s">
        <v>202</v>
      </c>
      <c r="C49" s="32" t="s">
        <v>160</v>
      </c>
      <c r="D49" s="52">
        <v>24810</v>
      </c>
      <c r="E49" s="36"/>
      <c r="F49" s="38"/>
      <c r="G49" s="32" t="s">
        <v>160</v>
      </c>
      <c r="H49" s="52">
        <v>24120</v>
      </c>
      <c r="I49" s="36"/>
    </row>
    <row r="50" spans="1:9" ht="15.75" thickBot="1">
      <c r="A50" s="12"/>
      <c r="B50" s="31"/>
      <c r="C50" s="41"/>
      <c r="D50" s="60"/>
      <c r="E50" s="43"/>
      <c r="F50" s="38"/>
      <c r="G50" s="41"/>
      <c r="H50" s="60"/>
      <c r="I50" s="43"/>
    </row>
    <row r="51" spans="1:9" ht="38.25" customHeight="1" thickTop="1">
      <c r="A51" s="12"/>
      <c r="B51" s="47" t="s">
        <v>203</v>
      </c>
      <c r="C51" s="47"/>
      <c r="D51" s="47"/>
      <c r="E51" s="47"/>
      <c r="F51" s="47"/>
      <c r="G51" s="47"/>
      <c r="H51" s="47"/>
      <c r="I51" s="47"/>
    </row>
    <row r="52" spans="1:9">
      <c r="A52" s="12"/>
      <c r="B52" s="74" t="s">
        <v>204</v>
      </c>
      <c r="C52" s="74"/>
      <c r="D52" s="74"/>
      <c r="E52" s="74"/>
      <c r="F52" s="74"/>
      <c r="G52" s="74"/>
      <c r="H52" s="74"/>
      <c r="I52" s="74"/>
    </row>
    <row r="53" spans="1:9">
      <c r="A53" s="12"/>
      <c r="B53" s="28"/>
      <c r="C53" s="28"/>
      <c r="D53" s="28"/>
      <c r="E53" s="28"/>
      <c r="F53" s="28"/>
      <c r="G53" s="28"/>
      <c r="H53" s="28"/>
      <c r="I53" s="28"/>
    </row>
    <row r="54" spans="1:9">
      <c r="A54" s="12"/>
      <c r="B54" s="16"/>
      <c r="C54" s="16"/>
      <c r="D54" s="16"/>
      <c r="E54" s="16"/>
      <c r="F54" s="16"/>
      <c r="G54" s="16"/>
      <c r="H54" s="16"/>
      <c r="I54" s="16"/>
    </row>
    <row r="55" spans="1:9" ht="15.75" thickBot="1">
      <c r="A55" s="12"/>
      <c r="B55" s="26"/>
      <c r="C55" s="29" t="s">
        <v>177</v>
      </c>
      <c r="D55" s="29"/>
      <c r="E55" s="29"/>
      <c r="F55" s="29"/>
      <c r="G55" s="29"/>
      <c r="H55" s="29"/>
      <c r="I55" s="29"/>
    </row>
    <row r="56" spans="1:9" ht="15.75" thickBot="1">
      <c r="A56" s="12"/>
      <c r="B56" s="20" t="s">
        <v>178</v>
      </c>
      <c r="C56" s="51" t="s">
        <v>179</v>
      </c>
      <c r="D56" s="51"/>
      <c r="E56" s="51"/>
      <c r="F56" s="17"/>
      <c r="G56" s="51" t="s">
        <v>180</v>
      </c>
      <c r="H56" s="51"/>
      <c r="I56" s="51"/>
    </row>
    <row r="57" spans="1:9">
      <c r="A57" s="12"/>
      <c r="B57" s="31" t="s">
        <v>205</v>
      </c>
      <c r="C57" s="32" t="s">
        <v>160</v>
      </c>
      <c r="D57" s="52">
        <v>15871</v>
      </c>
      <c r="E57" s="36"/>
      <c r="F57" s="38"/>
      <c r="G57" s="32" t="s">
        <v>160</v>
      </c>
      <c r="H57" s="52">
        <v>17526</v>
      </c>
      <c r="I57" s="36"/>
    </row>
    <row r="58" spans="1:9">
      <c r="A58" s="12"/>
      <c r="B58" s="31"/>
      <c r="C58" s="33"/>
      <c r="D58" s="53"/>
      <c r="E58" s="37"/>
      <c r="F58" s="38"/>
      <c r="G58" s="33"/>
      <c r="H58" s="53"/>
      <c r="I58" s="37"/>
    </row>
    <row r="59" spans="1:9">
      <c r="A59" s="12"/>
      <c r="B59" s="54" t="s">
        <v>206</v>
      </c>
      <c r="C59" s="55">
        <v>12551</v>
      </c>
      <c r="D59" s="55"/>
      <c r="E59" s="56"/>
      <c r="F59" s="56"/>
      <c r="G59" s="55">
        <v>13477</v>
      </c>
      <c r="H59" s="55"/>
      <c r="I59" s="56"/>
    </row>
    <row r="60" spans="1:9">
      <c r="A60" s="12"/>
      <c r="B60" s="54"/>
      <c r="C60" s="55"/>
      <c r="D60" s="55"/>
      <c r="E60" s="56"/>
      <c r="F60" s="56"/>
      <c r="G60" s="55"/>
      <c r="H60" s="55"/>
      <c r="I60" s="56"/>
    </row>
    <row r="61" spans="1:9">
      <c r="A61" s="12"/>
      <c r="B61" s="31" t="s">
        <v>207</v>
      </c>
      <c r="C61" s="57">
        <v>2525</v>
      </c>
      <c r="D61" s="57"/>
      <c r="E61" s="38"/>
      <c r="F61" s="38"/>
      <c r="G61" s="57">
        <v>2731</v>
      </c>
      <c r="H61" s="57"/>
      <c r="I61" s="38"/>
    </row>
    <row r="62" spans="1:9">
      <c r="A62" s="12"/>
      <c r="B62" s="31"/>
      <c r="C62" s="57"/>
      <c r="D62" s="57"/>
      <c r="E62" s="38"/>
      <c r="F62" s="38"/>
      <c r="G62" s="57"/>
      <c r="H62" s="57"/>
      <c r="I62" s="38"/>
    </row>
    <row r="63" spans="1:9">
      <c r="A63" s="12"/>
      <c r="B63" s="54" t="s">
        <v>101</v>
      </c>
      <c r="C63" s="55">
        <v>5157</v>
      </c>
      <c r="D63" s="55"/>
      <c r="E63" s="56"/>
      <c r="F63" s="56"/>
      <c r="G63" s="55">
        <v>5447</v>
      </c>
      <c r="H63" s="55"/>
      <c r="I63" s="56"/>
    </row>
    <row r="64" spans="1:9" ht="15.75" thickBot="1">
      <c r="A64" s="12"/>
      <c r="B64" s="54"/>
      <c r="C64" s="58"/>
      <c r="D64" s="58"/>
      <c r="E64" s="59"/>
      <c r="F64" s="56"/>
      <c r="G64" s="58"/>
      <c r="H64" s="58"/>
      <c r="I64" s="59"/>
    </row>
    <row r="65" spans="1:9">
      <c r="A65" s="12"/>
      <c r="B65" s="31" t="s">
        <v>208</v>
      </c>
      <c r="C65" s="32" t="s">
        <v>160</v>
      </c>
      <c r="D65" s="52">
        <v>36104</v>
      </c>
      <c r="E65" s="36"/>
      <c r="F65" s="38"/>
      <c r="G65" s="32" t="s">
        <v>160</v>
      </c>
      <c r="H65" s="52">
        <v>39181</v>
      </c>
      <c r="I65" s="36"/>
    </row>
    <row r="66" spans="1:9" ht="15.75" thickBot="1">
      <c r="A66" s="12"/>
      <c r="B66" s="31"/>
      <c r="C66" s="41"/>
      <c r="D66" s="60"/>
      <c r="E66" s="43"/>
      <c r="F66" s="38"/>
      <c r="G66" s="41"/>
      <c r="H66" s="60"/>
      <c r="I66" s="43"/>
    </row>
    <row r="67" spans="1:9" ht="51" customHeight="1" thickTop="1">
      <c r="A67" s="12"/>
      <c r="B67" s="47" t="s">
        <v>209</v>
      </c>
      <c r="C67" s="47"/>
      <c r="D67" s="47"/>
      <c r="E67" s="47"/>
      <c r="F67" s="47"/>
      <c r="G67" s="47"/>
      <c r="H67" s="47"/>
      <c r="I67" s="47"/>
    </row>
    <row r="68" spans="1:9">
      <c r="A68" s="12"/>
      <c r="B68" s="74" t="s">
        <v>210</v>
      </c>
      <c r="C68" s="74"/>
      <c r="D68" s="74"/>
      <c r="E68" s="74"/>
      <c r="F68" s="74"/>
      <c r="G68" s="74"/>
      <c r="H68" s="74"/>
      <c r="I68" s="74"/>
    </row>
    <row r="69" spans="1:9">
      <c r="A69" s="12"/>
      <c r="B69" s="28"/>
      <c r="C69" s="28"/>
      <c r="D69" s="28"/>
      <c r="E69" s="28"/>
      <c r="F69" s="28"/>
      <c r="G69" s="28"/>
      <c r="H69" s="28"/>
      <c r="I69" s="28"/>
    </row>
    <row r="70" spans="1:9">
      <c r="A70" s="12"/>
      <c r="B70" s="16"/>
      <c r="C70" s="16"/>
      <c r="D70" s="16"/>
      <c r="E70" s="16"/>
      <c r="F70" s="16"/>
      <c r="G70" s="16"/>
      <c r="H70" s="16"/>
      <c r="I70" s="16"/>
    </row>
    <row r="71" spans="1:9" ht="15.75" thickBot="1">
      <c r="A71" s="12"/>
      <c r="B71" s="26"/>
      <c r="C71" s="29" t="s">
        <v>177</v>
      </c>
      <c r="D71" s="29"/>
      <c r="E71" s="29"/>
      <c r="F71" s="29"/>
      <c r="G71" s="29"/>
      <c r="H71" s="29"/>
      <c r="I71" s="29"/>
    </row>
    <row r="72" spans="1:9" ht="15.75" thickBot="1">
      <c r="A72" s="12"/>
      <c r="B72" s="20" t="s">
        <v>178</v>
      </c>
      <c r="C72" s="51" t="s">
        <v>179</v>
      </c>
      <c r="D72" s="51"/>
      <c r="E72" s="51"/>
      <c r="F72" s="17"/>
      <c r="G72" s="51" t="s">
        <v>180</v>
      </c>
      <c r="H72" s="51"/>
      <c r="I72" s="51"/>
    </row>
    <row r="73" spans="1:9">
      <c r="A73" s="12"/>
      <c r="B73" s="31" t="s">
        <v>211</v>
      </c>
      <c r="C73" s="32" t="s">
        <v>160</v>
      </c>
      <c r="D73" s="52">
        <v>97084</v>
      </c>
      <c r="E73" s="36"/>
      <c r="F73" s="38"/>
      <c r="G73" s="32" t="s">
        <v>160</v>
      </c>
      <c r="H73" s="52">
        <v>93007</v>
      </c>
      <c r="I73" s="36"/>
    </row>
    <row r="74" spans="1:9">
      <c r="A74" s="12"/>
      <c r="B74" s="31"/>
      <c r="C74" s="33"/>
      <c r="D74" s="53"/>
      <c r="E74" s="37"/>
      <c r="F74" s="38"/>
      <c r="G74" s="33"/>
      <c r="H74" s="53"/>
      <c r="I74" s="37"/>
    </row>
    <row r="75" spans="1:9">
      <c r="A75" s="12"/>
      <c r="B75" s="54" t="s">
        <v>212</v>
      </c>
      <c r="C75" s="55">
        <v>21608</v>
      </c>
      <c r="D75" s="55"/>
      <c r="E75" s="56"/>
      <c r="F75" s="56"/>
      <c r="G75" s="55">
        <v>20383</v>
      </c>
      <c r="H75" s="55"/>
      <c r="I75" s="56"/>
    </row>
    <row r="76" spans="1:9">
      <c r="A76" s="12"/>
      <c r="B76" s="54"/>
      <c r="C76" s="55"/>
      <c r="D76" s="55"/>
      <c r="E76" s="56"/>
      <c r="F76" s="56"/>
      <c r="G76" s="55"/>
      <c r="H76" s="55"/>
      <c r="I76" s="56"/>
    </row>
    <row r="77" spans="1:9">
      <c r="A77" s="12"/>
      <c r="B77" s="31" t="s">
        <v>213</v>
      </c>
      <c r="C77" s="63">
        <v>929</v>
      </c>
      <c r="D77" s="63"/>
      <c r="E77" s="38"/>
      <c r="F77" s="38"/>
      <c r="G77" s="63">
        <v>944</v>
      </c>
      <c r="H77" s="63"/>
      <c r="I77" s="38"/>
    </row>
    <row r="78" spans="1:9" ht="15.75" thickBot="1">
      <c r="A78" s="12"/>
      <c r="B78" s="31"/>
      <c r="C78" s="64"/>
      <c r="D78" s="64"/>
      <c r="E78" s="65"/>
      <c r="F78" s="38"/>
      <c r="G78" s="64"/>
      <c r="H78" s="64"/>
      <c r="I78" s="65"/>
    </row>
    <row r="79" spans="1:9">
      <c r="A79" s="12"/>
      <c r="B79" s="54" t="s">
        <v>214</v>
      </c>
      <c r="C79" s="66" t="s">
        <v>160</v>
      </c>
      <c r="D79" s="68">
        <v>119621</v>
      </c>
      <c r="E79" s="70"/>
      <c r="F79" s="56"/>
      <c r="G79" s="66" t="s">
        <v>160</v>
      </c>
      <c r="H79" s="68">
        <v>114334</v>
      </c>
      <c r="I79" s="70"/>
    </row>
    <row r="80" spans="1:9" ht="15.75" thickBot="1">
      <c r="A80" s="12"/>
      <c r="B80" s="54"/>
      <c r="C80" s="67"/>
      <c r="D80" s="69"/>
      <c r="E80" s="71"/>
      <c r="F80" s="56"/>
      <c r="G80" s="67"/>
      <c r="H80" s="69"/>
      <c r="I80" s="71"/>
    </row>
    <row r="81" spans="1:9" ht="15.75" thickTop="1">
      <c r="A81" s="12"/>
      <c r="B81" s="74" t="s">
        <v>215</v>
      </c>
      <c r="C81" s="74"/>
      <c r="D81" s="74"/>
      <c r="E81" s="74"/>
      <c r="F81" s="74"/>
      <c r="G81" s="74"/>
      <c r="H81" s="74"/>
      <c r="I81" s="74"/>
    </row>
    <row r="82" spans="1:9">
      <c r="A82" s="12"/>
      <c r="B82" s="28"/>
      <c r="C82" s="28"/>
      <c r="D82" s="28"/>
      <c r="E82" s="28"/>
      <c r="F82" s="28"/>
      <c r="G82" s="28"/>
      <c r="H82" s="28"/>
      <c r="I82" s="28"/>
    </row>
    <row r="83" spans="1:9">
      <c r="A83" s="12"/>
      <c r="B83" s="16"/>
      <c r="C83" s="16"/>
      <c r="D83" s="16"/>
      <c r="E83" s="16"/>
      <c r="F83" s="16"/>
      <c r="G83" s="16"/>
      <c r="H83" s="16"/>
      <c r="I83" s="16"/>
    </row>
    <row r="84" spans="1:9" ht="15.75" thickBot="1">
      <c r="A84" s="12"/>
      <c r="B84" s="26"/>
      <c r="C84" s="29" t="s">
        <v>177</v>
      </c>
      <c r="D84" s="29"/>
      <c r="E84" s="29"/>
      <c r="F84" s="29"/>
      <c r="G84" s="29"/>
      <c r="H84" s="29"/>
      <c r="I84" s="29"/>
    </row>
    <row r="85" spans="1:9" ht="15.75" thickBot="1">
      <c r="A85" s="12"/>
      <c r="B85" s="20" t="s">
        <v>178</v>
      </c>
      <c r="C85" s="51" t="s">
        <v>179</v>
      </c>
      <c r="D85" s="51"/>
      <c r="E85" s="51"/>
      <c r="F85" s="17"/>
      <c r="G85" s="51" t="s">
        <v>180</v>
      </c>
      <c r="H85" s="51"/>
      <c r="I85" s="51"/>
    </row>
    <row r="86" spans="1:9">
      <c r="A86" s="12"/>
      <c r="B86" s="31" t="s">
        <v>216</v>
      </c>
      <c r="C86" s="32" t="s">
        <v>160</v>
      </c>
      <c r="D86" s="52">
        <v>61738</v>
      </c>
      <c r="E86" s="36"/>
      <c r="F86" s="38"/>
      <c r="G86" s="32" t="s">
        <v>160</v>
      </c>
      <c r="H86" s="52">
        <v>61856</v>
      </c>
      <c r="I86" s="36"/>
    </row>
    <row r="87" spans="1:9">
      <c r="A87" s="12"/>
      <c r="B87" s="31"/>
      <c r="C87" s="33"/>
      <c r="D87" s="53"/>
      <c r="E87" s="37"/>
      <c r="F87" s="38"/>
      <c r="G87" s="33"/>
      <c r="H87" s="53"/>
      <c r="I87" s="37"/>
    </row>
    <row r="88" spans="1:9">
      <c r="A88" s="12"/>
      <c r="B88" s="54" t="s">
        <v>217</v>
      </c>
      <c r="C88" s="55">
        <v>21050</v>
      </c>
      <c r="D88" s="55"/>
      <c r="E88" s="56"/>
      <c r="F88" s="56"/>
      <c r="G88" s="55">
        <v>40120</v>
      </c>
      <c r="H88" s="55"/>
      <c r="I88" s="56"/>
    </row>
    <row r="89" spans="1:9">
      <c r="A89" s="12"/>
      <c r="B89" s="54"/>
      <c r="C89" s="55"/>
      <c r="D89" s="55"/>
      <c r="E89" s="56"/>
      <c r="F89" s="56"/>
      <c r="G89" s="55"/>
      <c r="H89" s="55"/>
      <c r="I89" s="56"/>
    </row>
    <row r="90" spans="1:9">
      <c r="A90" s="12"/>
      <c r="B90" s="31" t="s">
        <v>218</v>
      </c>
      <c r="C90" s="57">
        <v>12508</v>
      </c>
      <c r="D90" s="57"/>
      <c r="E90" s="38"/>
      <c r="F90" s="38"/>
      <c r="G90" s="57">
        <v>24641</v>
      </c>
      <c r="H90" s="57"/>
      <c r="I90" s="38"/>
    </row>
    <row r="91" spans="1:9">
      <c r="A91" s="12"/>
      <c r="B91" s="31"/>
      <c r="C91" s="57"/>
      <c r="D91" s="57"/>
      <c r="E91" s="38"/>
      <c r="F91" s="38"/>
      <c r="G91" s="57"/>
      <c r="H91" s="57"/>
      <c r="I91" s="38"/>
    </row>
    <row r="92" spans="1:9">
      <c r="A92" s="12"/>
      <c r="B92" s="54" t="s">
        <v>219</v>
      </c>
      <c r="C92" s="55">
        <v>10020</v>
      </c>
      <c r="D92" s="55"/>
      <c r="E92" s="56"/>
      <c r="F92" s="56"/>
      <c r="G92" s="55">
        <v>10132</v>
      </c>
      <c r="H92" s="55"/>
      <c r="I92" s="56"/>
    </row>
    <row r="93" spans="1:9">
      <c r="A93" s="12"/>
      <c r="B93" s="54"/>
      <c r="C93" s="55"/>
      <c r="D93" s="55"/>
      <c r="E93" s="56"/>
      <c r="F93" s="56"/>
      <c r="G93" s="55"/>
      <c r="H93" s="55"/>
      <c r="I93" s="56"/>
    </row>
    <row r="94" spans="1:9">
      <c r="A94" s="12"/>
      <c r="B94" s="31" t="s">
        <v>220</v>
      </c>
      <c r="C94" s="57">
        <v>8171</v>
      </c>
      <c r="D94" s="57"/>
      <c r="E94" s="38"/>
      <c r="F94" s="38"/>
      <c r="G94" s="57">
        <v>13738</v>
      </c>
      <c r="H94" s="57"/>
      <c r="I94" s="38"/>
    </row>
    <row r="95" spans="1:9">
      <c r="A95" s="12"/>
      <c r="B95" s="31"/>
      <c r="C95" s="57"/>
      <c r="D95" s="57"/>
      <c r="E95" s="38"/>
      <c r="F95" s="38"/>
      <c r="G95" s="57"/>
      <c r="H95" s="57"/>
      <c r="I95" s="38"/>
    </row>
    <row r="96" spans="1:9">
      <c r="A96" s="12"/>
      <c r="B96" s="54" t="s">
        <v>221</v>
      </c>
      <c r="C96" s="55">
        <v>13711</v>
      </c>
      <c r="D96" s="55"/>
      <c r="E96" s="56"/>
      <c r="F96" s="56"/>
      <c r="G96" s="55">
        <v>14147</v>
      </c>
      <c r="H96" s="55"/>
      <c r="I96" s="56"/>
    </row>
    <row r="97" spans="1:9">
      <c r="A97" s="12"/>
      <c r="B97" s="54"/>
      <c r="C97" s="55"/>
      <c r="D97" s="55"/>
      <c r="E97" s="56"/>
      <c r="F97" s="56"/>
      <c r="G97" s="55"/>
      <c r="H97" s="55"/>
      <c r="I97" s="56"/>
    </row>
    <row r="98" spans="1:9">
      <c r="A98" s="12"/>
      <c r="B98" s="31" t="s">
        <v>222</v>
      </c>
      <c r="C98" s="57">
        <v>4328</v>
      </c>
      <c r="D98" s="57"/>
      <c r="E98" s="38"/>
      <c r="F98" s="38"/>
      <c r="G98" s="57">
        <v>4300</v>
      </c>
      <c r="H98" s="57"/>
      <c r="I98" s="38"/>
    </row>
    <row r="99" spans="1:9">
      <c r="A99" s="12"/>
      <c r="B99" s="31"/>
      <c r="C99" s="57"/>
      <c r="D99" s="57"/>
      <c r="E99" s="38"/>
      <c r="F99" s="38"/>
      <c r="G99" s="57"/>
      <c r="H99" s="57"/>
      <c r="I99" s="38"/>
    </row>
    <row r="100" spans="1:9">
      <c r="A100" s="12"/>
      <c r="B100" s="54" t="s">
        <v>223</v>
      </c>
      <c r="C100" s="55">
        <v>6876</v>
      </c>
      <c r="D100" s="55"/>
      <c r="E100" s="56"/>
      <c r="F100" s="56"/>
      <c r="G100" s="55">
        <v>6162</v>
      </c>
      <c r="H100" s="55"/>
      <c r="I100" s="56"/>
    </row>
    <row r="101" spans="1:9">
      <c r="A101" s="12"/>
      <c r="B101" s="54"/>
      <c r="C101" s="55"/>
      <c r="D101" s="55"/>
      <c r="E101" s="56"/>
      <c r="F101" s="56"/>
      <c r="G101" s="55"/>
      <c r="H101" s="55"/>
      <c r="I101" s="56"/>
    </row>
    <row r="102" spans="1:9">
      <c r="A102" s="12"/>
      <c r="B102" s="31" t="s">
        <v>101</v>
      </c>
      <c r="C102" s="57">
        <v>23305</v>
      </c>
      <c r="D102" s="57"/>
      <c r="E102" s="38"/>
      <c r="F102" s="38"/>
      <c r="G102" s="57">
        <v>25437</v>
      </c>
      <c r="H102" s="57"/>
      <c r="I102" s="38"/>
    </row>
    <row r="103" spans="1:9" ht="15.75" thickBot="1">
      <c r="A103" s="12"/>
      <c r="B103" s="31"/>
      <c r="C103" s="72"/>
      <c r="D103" s="72"/>
      <c r="E103" s="65"/>
      <c r="F103" s="38"/>
      <c r="G103" s="72"/>
      <c r="H103" s="72"/>
      <c r="I103" s="65"/>
    </row>
    <row r="104" spans="1:9">
      <c r="A104" s="12"/>
      <c r="B104" s="54" t="s">
        <v>224</v>
      </c>
      <c r="C104" s="66" t="s">
        <v>160</v>
      </c>
      <c r="D104" s="68">
        <v>161707</v>
      </c>
      <c r="E104" s="70"/>
      <c r="F104" s="56"/>
      <c r="G104" s="66" t="s">
        <v>160</v>
      </c>
      <c r="H104" s="68">
        <v>200533</v>
      </c>
      <c r="I104" s="70"/>
    </row>
    <row r="105" spans="1:9" ht="15.75" thickBot="1">
      <c r="A105" s="12"/>
      <c r="B105" s="54"/>
      <c r="C105" s="67"/>
      <c r="D105" s="69"/>
      <c r="E105" s="71"/>
      <c r="F105" s="56"/>
      <c r="G105" s="67"/>
      <c r="H105" s="69"/>
      <c r="I105" s="71"/>
    </row>
    <row r="106" spans="1:9" ht="38.25" customHeight="1" thickTop="1">
      <c r="A106" s="12"/>
      <c r="B106" s="47" t="s">
        <v>225</v>
      </c>
      <c r="C106" s="47"/>
      <c r="D106" s="47"/>
      <c r="E106" s="47"/>
      <c r="F106" s="47"/>
      <c r="G106" s="47"/>
      <c r="H106" s="47"/>
      <c r="I106" s="47"/>
    </row>
    <row r="107" spans="1:9">
      <c r="A107" s="12"/>
      <c r="B107" s="74" t="s">
        <v>226</v>
      </c>
      <c r="C107" s="74"/>
      <c r="D107" s="74"/>
      <c r="E107" s="74"/>
      <c r="F107" s="74"/>
      <c r="G107" s="74"/>
      <c r="H107" s="74"/>
      <c r="I107" s="74"/>
    </row>
    <row r="108" spans="1:9" ht="38.25" customHeight="1">
      <c r="A108" s="12"/>
      <c r="B108" s="47" t="s">
        <v>227</v>
      </c>
      <c r="C108" s="47"/>
      <c r="D108" s="47"/>
      <c r="E108" s="47"/>
      <c r="F108" s="47"/>
      <c r="G108" s="47"/>
      <c r="H108" s="47"/>
      <c r="I108" s="47"/>
    </row>
    <row r="109" spans="1:9" ht="51" customHeight="1">
      <c r="A109" s="12"/>
      <c r="B109" s="47" t="s">
        <v>228</v>
      </c>
      <c r="C109" s="47"/>
      <c r="D109" s="47"/>
      <c r="E109" s="47"/>
      <c r="F109" s="47"/>
      <c r="G109" s="47"/>
      <c r="H109" s="47"/>
      <c r="I109" s="47"/>
    </row>
    <row r="110" spans="1:9" ht="38.25" customHeight="1">
      <c r="A110" s="12"/>
      <c r="B110" s="47" t="s">
        <v>229</v>
      </c>
      <c r="C110" s="47"/>
      <c r="D110" s="47"/>
      <c r="E110" s="47"/>
      <c r="F110" s="47"/>
      <c r="G110" s="47"/>
      <c r="H110" s="47"/>
      <c r="I110" s="47"/>
    </row>
  </sheetData>
  <mergeCells count="269">
    <mergeCell ref="B108:I108"/>
    <mergeCell ref="B109:I109"/>
    <mergeCell ref="B110:I110"/>
    <mergeCell ref="B52:I52"/>
    <mergeCell ref="B67:I67"/>
    <mergeCell ref="B68:I68"/>
    <mergeCell ref="B81:I81"/>
    <mergeCell ref="B106:I106"/>
    <mergeCell ref="B107:I107"/>
    <mergeCell ref="B7:I7"/>
    <mergeCell ref="B30:I30"/>
    <mergeCell ref="B31:I31"/>
    <mergeCell ref="B32:I32"/>
    <mergeCell ref="B33:I33"/>
    <mergeCell ref="B51:I51"/>
    <mergeCell ref="H104:H105"/>
    <mergeCell ref="I104:I105"/>
    <mergeCell ref="A1:A2"/>
    <mergeCell ref="B1:I1"/>
    <mergeCell ref="B2:I2"/>
    <mergeCell ref="B3:I3"/>
    <mergeCell ref="A4:A110"/>
    <mergeCell ref="B4:I4"/>
    <mergeCell ref="B5:I5"/>
    <mergeCell ref="B6:I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9:H80"/>
    <mergeCell ref="I79:I80"/>
    <mergeCell ref="B82:I82"/>
    <mergeCell ref="C84:I84"/>
    <mergeCell ref="C85:E85"/>
    <mergeCell ref="G85:I85"/>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5:H66"/>
    <mergeCell ref="I65:I66"/>
    <mergeCell ref="B69:I69"/>
    <mergeCell ref="C71:I71"/>
    <mergeCell ref="C72:E72"/>
    <mergeCell ref="G72:I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I49:I50"/>
    <mergeCell ref="B53:I53"/>
    <mergeCell ref="C55:I55"/>
    <mergeCell ref="C56:E56"/>
    <mergeCell ref="G56:I56"/>
    <mergeCell ref="B57:B58"/>
    <mergeCell ref="C57:C58"/>
    <mergeCell ref="D57:D58"/>
    <mergeCell ref="E57:E58"/>
    <mergeCell ref="F57:F58"/>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8:H29"/>
    <mergeCell ref="I28:I29"/>
    <mergeCell ref="B34:I34"/>
    <mergeCell ref="C36:I36"/>
    <mergeCell ref="C37:E37"/>
    <mergeCell ref="G37:I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Condensed_Consolidated_Stateme</vt:lpstr>
      <vt:lpstr>Basis_of_Presentation_and_Acco</vt:lpstr>
      <vt:lpstr>Composition_of_Certain_Financi</vt:lpstr>
      <vt:lpstr>Goodwill_and_Other_Intangible_</vt:lpstr>
      <vt:lpstr>Income_Taxes</vt:lpstr>
      <vt:lpstr>Accounts_Receivable</vt:lpstr>
      <vt:lpstr>Fair_Value_of_Financial_Assets</vt:lpstr>
      <vt:lpstr>LongTerm_Debt</vt:lpstr>
      <vt:lpstr>Commitments_and_Contingencies</vt:lpstr>
      <vt:lpstr>Segment_Information</vt:lpstr>
      <vt:lpstr>Related_Parties_Joint_Ventures</vt:lpstr>
      <vt:lpstr>Share_Based_Payments_Share_Bas</vt:lpstr>
      <vt:lpstr>Collaborative_Arrangements</vt:lpstr>
      <vt:lpstr>Consolidating_Financial_Statem</vt:lpstr>
      <vt:lpstr>Subsequent_Events</vt:lpstr>
      <vt:lpstr>Basis_of_Presentation_and_Acco1</vt:lpstr>
      <vt:lpstr>Basis_of_Presentation_and_Acco2</vt:lpstr>
      <vt:lpstr>Composition_of_Certain_Financi1</vt:lpstr>
      <vt:lpstr>Goodwill_and_Other_Intangible_1</vt:lpstr>
      <vt:lpstr>Income_Taxes_Tables</vt:lpstr>
      <vt:lpstr>Accounts_Receivable_Tables</vt:lpstr>
      <vt:lpstr>Fair_Value_of_Financial_Assets1</vt:lpstr>
      <vt:lpstr>LongTerm_Debt_Tables</vt:lpstr>
      <vt:lpstr>Segment_Information_Tables</vt:lpstr>
      <vt:lpstr>Related_Parties_Joint_Ventures1</vt:lpstr>
      <vt:lpstr>Share_Based_Payments_Share_Bas1</vt:lpstr>
      <vt:lpstr>Consolidating_Financial_Statem1</vt:lpstr>
      <vt:lpstr>Basis_of_Presentation_and_Acco3</vt:lpstr>
      <vt:lpstr>Basis_of_Presentation_and_Acco4</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Goodwill_and_Other_Intangible_2</vt:lpstr>
      <vt:lpstr>Goodwill_and_Other_Intangible_3</vt:lpstr>
      <vt:lpstr>Goodwill_and_Other_Intangible_4</vt:lpstr>
      <vt:lpstr>Income_Taxes_Details</vt:lpstr>
      <vt:lpstr>Income_Taxes_Details_1</vt:lpstr>
      <vt:lpstr>Income_Taxes_Details_2</vt:lpstr>
      <vt:lpstr>Income_Taxes_Details_3</vt:lpstr>
      <vt:lpstr>Income_Taxes_Details_Textual</vt:lpstr>
      <vt:lpstr>Accounts_Receivable_Details</vt:lpstr>
      <vt:lpstr>Accounts_Receivable_Details_Te</vt:lpstr>
      <vt:lpstr>Fair_Value_of_Financial_Assets2</vt:lpstr>
      <vt:lpstr>LongTerm_Debt_Details</vt:lpstr>
      <vt:lpstr>LongTerm_Debt_Details_Textual</vt:lpstr>
      <vt:lpstr>Commitments_and_Contingencies_</vt:lpstr>
      <vt:lpstr>Segment_Information_Details</vt:lpstr>
      <vt:lpstr>Segment_Information_Details_1</vt:lpstr>
      <vt:lpstr>Segment_Information_Details_Te</vt:lpstr>
      <vt:lpstr>Related_Parties_Joint_Ventures2</vt:lpstr>
      <vt:lpstr>Related_Parties_Joint_Ventures3</vt:lpstr>
      <vt:lpstr>Share_Based_Payments_Share_Bas2</vt:lpstr>
      <vt:lpstr>Share_Based_Payments_Share_Act</vt:lpstr>
      <vt:lpstr>Share_Based_Payments_Nonvested</vt:lpstr>
      <vt:lpstr>Collaborative_Arrangements_Det</vt:lpstr>
      <vt:lpstr>Consolidating_Financial_Statem2</vt:lpstr>
      <vt:lpstr>Consolidating_Financial_Statem3</vt:lpstr>
      <vt:lpstr>Consolidating_Financial_Statem4</vt:lpstr>
      <vt:lpstr>Consolidating_Financial_Statem5</vt:lpstr>
      <vt:lpstr>Consolidating_Financial_State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01:27Z</dcterms:created>
  <dcterms:modified xsi:type="dcterms:W3CDTF">2014-05-12T19:01:27Z</dcterms:modified>
</cp:coreProperties>
</file>